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har" sheetId="4" state="visible" r:id="rId4"/>
    <sheet xmlns:r="http://schemas.openxmlformats.org/officeDocument/2006/relationships" name="Consolidated Statements of Sh_2"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Loss of Control of Bophelo Bio "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Right-of-use Assets" sheetId="16" state="visible" r:id="rId16"/>
    <sheet xmlns:r="http://schemas.openxmlformats.org/officeDocument/2006/relationships" name="Intangible Assets" sheetId="17" state="visible" r:id="rId17"/>
    <sheet xmlns:r="http://schemas.openxmlformats.org/officeDocument/2006/relationships" name="Loan Receivable" sheetId="18" state="visible" r:id="rId18"/>
    <sheet xmlns:r="http://schemas.openxmlformats.org/officeDocument/2006/relationships" name="Lease Liability" sheetId="19" state="visible" r:id="rId19"/>
    <sheet xmlns:r="http://schemas.openxmlformats.org/officeDocument/2006/relationships" name="Loans payable" sheetId="20" state="visible" r:id="rId20"/>
    <sheet xmlns:r="http://schemas.openxmlformats.org/officeDocument/2006/relationships" name="Share Capital"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Financial instruments" sheetId="24" state="visible" r:id="rId24"/>
    <sheet xmlns:r="http://schemas.openxmlformats.org/officeDocument/2006/relationships" name="Risks arising from financial in" sheetId="25" state="visible" r:id="rId25"/>
    <sheet xmlns:r="http://schemas.openxmlformats.org/officeDocument/2006/relationships" name="Capital Management" sheetId="26" state="visible" r:id="rId26"/>
    <sheet xmlns:r="http://schemas.openxmlformats.org/officeDocument/2006/relationships" name="Segmented Information"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combination (Tables)" sheetId="31" state="visible" r:id="rId31"/>
    <sheet xmlns:r="http://schemas.openxmlformats.org/officeDocument/2006/relationships" name="Loss of Control of Bophelo Bi_2" sheetId="32" state="visible" r:id="rId32"/>
    <sheet xmlns:r="http://schemas.openxmlformats.org/officeDocument/2006/relationships" name="Trade and Other Receivables (Ta" sheetId="33" state="visible" r:id="rId33"/>
    <sheet xmlns:r="http://schemas.openxmlformats.org/officeDocument/2006/relationships" name="Inventory (Tables)" sheetId="34" state="visible" r:id="rId34"/>
    <sheet xmlns:r="http://schemas.openxmlformats.org/officeDocument/2006/relationships" name="Marketable Securities (Tables)" sheetId="35" state="visible" r:id="rId35"/>
    <sheet xmlns:r="http://schemas.openxmlformats.org/officeDocument/2006/relationships" name="Property and Equipment (Tables)" sheetId="36" state="visible" r:id="rId36"/>
    <sheet xmlns:r="http://schemas.openxmlformats.org/officeDocument/2006/relationships" name="Right-of-use Assets (Tables)" sheetId="37" state="visible" r:id="rId37"/>
    <sheet xmlns:r="http://schemas.openxmlformats.org/officeDocument/2006/relationships" name="Intangible Assets (Tables)" sheetId="38" state="visible" r:id="rId38"/>
    <sheet xmlns:r="http://schemas.openxmlformats.org/officeDocument/2006/relationships" name="Loan Receivable (Tables)" sheetId="39" state="visible" r:id="rId39"/>
    <sheet xmlns:r="http://schemas.openxmlformats.org/officeDocument/2006/relationships" name="Lease Liability (Tables)" sheetId="40" state="visible" r:id="rId40"/>
    <sheet xmlns:r="http://schemas.openxmlformats.org/officeDocument/2006/relationships" name="Share Capital (Tables)"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Financial instruments (Tables)" sheetId="44" state="visible" r:id="rId44"/>
    <sheet xmlns:r="http://schemas.openxmlformats.org/officeDocument/2006/relationships" name="Risks arising from financial _2" sheetId="45" state="visible" r:id="rId45"/>
    <sheet xmlns:r="http://schemas.openxmlformats.org/officeDocument/2006/relationships" name="Segmented Information (Tables)" sheetId="46" state="visible" r:id="rId46"/>
    <sheet xmlns:r="http://schemas.openxmlformats.org/officeDocument/2006/relationships" name="Nature of Operations and Goin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Business combination (Details)" sheetId="50" state="visible" r:id="rId50"/>
    <sheet xmlns:r="http://schemas.openxmlformats.org/officeDocument/2006/relationships" name="Business combination - Fair val" sheetId="51" state="visible" r:id="rId51"/>
    <sheet xmlns:r="http://schemas.openxmlformats.org/officeDocument/2006/relationships" name="Loss of Control of Bophelo Bi_3" sheetId="52" state="visible" r:id="rId52"/>
    <sheet xmlns:r="http://schemas.openxmlformats.org/officeDocument/2006/relationships" name="Loss of Control of Bophelo Bi_4" sheetId="53" state="visible" r:id="rId53"/>
    <sheet xmlns:r="http://schemas.openxmlformats.org/officeDocument/2006/relationships" name="Loss of Control of Bophelo Bi_5" sheetId="54" state="visible" r:id="rId54"/>
    <sheet xmlns:r="http://schemas.openxmlformats.org/officeDocument/2006/relationships" name="Trade and Other Receivables (De" sheetId="55" state="visible" r:id="rId55"/>
    <sheet xmlns:r="http://schemas.openxmlformats.org/officeDocument/2006/relationships" name="Inventory (Details)" sheetId="56" state="visible" r:id="rId56"/>
    <sheet xmlns:r="http://schemas.openxmlformats.org/officeDocument/2006/relationships" name="Inventory - Biological assets (" sheetId="57" state="visible" r:id="rId57"/>
    <sheet xmlns:r="http://schemas.openxmlformats.org/officeDocument/2006/relationships" name="Marketable Securities - Additio" sheetId="58" state="visible" r:id="rId58"/>
    <sheet xmlns:r="http://schemas.openxmlformats.org/officeDocument/2006/relationships" name="Marketable Securities - Movemen" sheetId="59" state="visible" r:id="rId59"/>
    <sheet xmlns:r="http://schemas.openxmlformats.org/officeDocument/2006/relationships" name="Property and Equipment (Details" sheetId="60" state="visible" r:id="rId60"/>
    <sheet xmlns:r="http://schemas.openxmlformats.org/officeDocument/2006/relationships" name="Right-of-use Assets (Details)" sheetId="61" state="visible" r:id="rId61"/>
    <sheet xmlns:r="http://schemas.openxmlformats.org/officeDocument/2006/relationships" name="Intangible Assets (Details)" sheetId="62" state="visible" r:id="rId62"/>
    <sheet xmlns:r="http://schemas.openxmlformats.org/officeDocument/2006/relationships" name="Loan Receivable (Details)" sheetId="63" state="visible" r:id="rId63"/>
    <sheet xmlns:r="http://schemas.openxmlformats.org/officeDocument/2006/relationships" name="Lease Liability (Details)" sheetId="64" state="visible" r:id="rId64"/>
    <sheet xmlns:r="http://schemas.openxmlformats.org/officeDocument/2006/relationships" name="Lease Liability - Details of th" sheetId="65" state="visible" r:id="rId65"/>
    <sheet xmlns:r="http://schemas.openxmlformats.org/officeDocument/2006/relationships" name="Loans payable (Details)" sheetId="66" state="visible" r:id="rId66"/>
    <sheet xmlns:r="http://schemas.openxmlformats.org/officeDocument/2006/relationships" name="Loans payable - Short-term loan" sheetId="67" state="visible" r:id="rId67"/>
    <sheet xmlns:r="http://schemas.openxmlformats.org/officeDocument/2006/relationships" name="Loans payable - Short-term lo_2" sheetId="68" state="visible" r:id="rId68"/>
    <sheet xmlns:r="http://schemas.openxmlformats.org/officeDocument/2006/relationships" name="Loans payable - Holigen Short-t" sheetId="69" state="visible" r:id="rId69"/>
    <sheet xmlns:r="http://schemas.openxmlformats.org/officeDocument/2006/relationships" name="Loans payable - Holigen Long-te" sheetId="70" state="visible" r:id="rId70"/>
    <sheet xmlns:r="http://schemas.openxmlformats.org/officeDocument/2006/relationships" name="Loans payable - Short-term lo_3" sheetId="71" state="visible" r:id="rId71"/>
    <sheet xmlns:r="http://schemas.openxmlformats.org/officeDocument/2006/relationships" name="Share Capital - Shares issued a" sheetId="72" state="visible" r:id="rId72"/>
    <sheet xmlns:r="http://schemas.openxmlformats.org/officeDocument/2006/relationships" name="Share Capital - Loss per share " sheetId="73" state="visible" r:id="rId73"/>
    <sheet xmlns:r="http://schemas.openxmlformats.org/officeDocument/2006/relationships" name="Share Capital - Restricted stoc" sheetId="74" state="visible" r:id="rId74"/>
    <sheet xmlns:r="http://schemas.openxmlformats.org/officeDocument/2006/relationships" name="Share Capital - Outstanding RSU" sheetId="75" state="visible" r:id="rId75"/>
    <sheet xmlns:r="http://schemas.openxmlformats.org/officeDocument/2006/relationships" name="Related Party Transactions - Se" sheetId="76" state="visible" r:id="rId76"/>
    <sheet xmlns:r="http://schemas.openxmlformats.org/officeDocument/2006/relationships" name="Related Party Transactions - Ke" sheetId="77" state="visible" r:id="rId77"/>
    <sheet xmlns:r="http://schemas.openxmlformats.org/officeDocument/2006/relationships" name="Related Party Transactions - Pa" sheetId="78" state="visible" r:id="rId78"/>
    <sheet xmlns:r="http://schemas.openxmlformats.org/officeDocument/2006/relationships" name="Income taxes (Details)" sheetId="79" state="visible" r:id="rId79"/>
    <sheet xmlns:r="http://schemas.openxmlformats.org/officeDocument/2006/relationships" name="Financial instruments (Details)" sheetId="80" state="visible" r:id="rId80"/>
    <sheet xmlns:r="http://schemas.openxmlformats.org/officeDocument/2006/relationships" name="Risks arising from financial _3" sheetId="81" state="visible" r:id="rId81"/>
    <sheet xmlns:r="http://schemas.openxmlformats.org/officeDocument/2006/relationships" name="Segmented Information (Details)" sheetId="82" state="visible" r:id="rId82"/>
    <sheet xmlns:r="http://schemas.openxmlformats.org/officeDocument/2006/relationships" name="Subsequent Event (Details)" sheetId="83" state="visible" r:id="rId83"/>
    <sheet xmlns:r="http://schemas.openxmlformats.org/officeDocument/2006/relationships" name="Consolidated Statements of Fi_2" sheetId="84" state="visible" r:id="rId84"/>
    <sheet xmlns:r="http://schemas.openxmlformats.org/officeDocument/2006/relationships" name="Consolidated Statements of Lo_2" sheetId="85" state="visible" r:id="rId85"/>
    <sheet xmlns:r="http://schemas.openxmlformats.org/officeDocument/2006/relationships" name="Consolidated Statements of Sh_3" sheetId="86" state="visible" r:id="rId86"/>
    <sheet xmlns:r="http://schemas.openxmlformats.org/officeDocument/2006/relationships" name="Consolidated Statements of Ca_2" sheetId="87" state="visible" r:id="rId87"/>
    <sheet xmlns:r="http://schemas.openxmlformats.org/officeDocument/2006/relationships" name="Nature of Operations and Goin_3" sheetId="88" state="visible" r:id="rId88"/>
    <sheet xmlns:r="http://schemas.openxmlformats.org/officeDocument/2006/relationships" name="Basis of preparation_2" sheetId="89" state="visible" r:id="rId89"/>
    <sheet xmlns:r="http://schemas.openxmlformats.org/officeDocument/2006/relationships" name="Significant accounting polici_6" sheetId="90" state="visible" r:id="rId90"/>
    <sheet xmlns:r="http://schemas.openxmlformats.org/officeDocument/2006/relationships" name="Accounts receivable" sheetId="91" state="visible" r:id="rId91"/>
    <sheet xmlns:r="http://schemas.openxmlformats.org/officeDocument/2006/relationships" name="Inventory_2" sheetId="92" state="visible" r:id="rId92"/>
    <sheet xmlns:r="http://schemas.openxmlformats.org/officeDocument/2006/relationships" name="Property and equipment_2" sheetId="93" state="visible" r:id="rId93"/>
    <sheet xmlns:r="http://schemas.openxmlformats.org/officeDocument/2006/relationships" name="Right-of-use assets_2" sheetId="94" state="visible" r:id="rId94"/>
    <sheet xmlns:r="http://schemas.openxmlformats.org/officeDocument/2006/relationships" name="Intangible assets_2" sheetId="95" state="visible" r:id="rId95"/>
    <sheet xmlns:r="http://schemas.openxmlformats.org/officeDocument/2006/relationships" name="Lease liability_2" sheetId="96" state="visible" r:id="rId96"/>
    <sheet xmlns:r="http://schemas.openxmlformats.org/officeDocument/2006/relationships" name="Loans payable_2" sheetId="97" state="visible" r:id="rId97"/>
    <sheet xmlns:r="http://schemas.openxmlformats.org/officeDocument/2006/relationships" name="Capital" sheetId="98" state="visible" r:id="rId98"/>
    <sheet xmlns:r="http://schemas.openxmlformats.org/officeDocument/2006/relationships" name="Income taxes_2" sheetId="99" state="visible" r:id="rId99"/>
    <sheet xmlns:r="http://schemas.openxmlformats.org/officeDocument/2006/relationships" name="Related party transactions_2" sheetId="100" state="visible" r:id="rId100"/>
    <sheet xmlns:r="http://schemas.openxmlformats.org/officeDocument/2006/relationships" name="Financial instruments_2" sheetId="101" state="visible" r:id="rId101"/>
    <sheet xmlns:r="http://schemas.openxmlformats.org/officeDocument/2006/relationships" name="Risks arising from financial _4" sheetId="102" state="visible" r:id="rId102"/>
    <sheet xmlns:r="http://schemas.openxmlformats.org/officeDocument/2006/relationships" name="Capital Management_2" sheetId="103" state="visible" r:id="rId103"/>
    <sheet xmlns:r="http://schemas.openxmlformats.org/officeDocument/2006/relationships" name="Determination of fair values" sheetId="104" state="visible" r:id="rId104"/>
    <sheet xmlns:r="http://schemas.openxmlformats.org/officeDocument/2006/relationships" name="Segmented info" sheetId="105" state="visible" r:id="rId105"/>
    <sheet xmlns:r="http://schemas.openxmlformats.org/officeDocument/2006/relationships" name="Subsequent events" sheetId="106" state="visible" r:id="rId106"/>
    <sheet xmlns:r="http://schemas.openxmlformats.org/officeDocument/2006/relationships" name="Significant accounting polici_7" sheetId="107" state="visible" r:id="rId107"/>
    <sheet xmlns:r="http://schemas.openxmlformats.org/officeDocument/2006/relationships" name="Significant accounting polici_8" sheetId="108" state="visible" r:id="rId108"/>
    <sheet xmlns:r="http://schemas.openxmlformats.org/officeDocument/2006/relationships" name="Accounts receivable (Tables)" sheetId="109" state="visible" r:id="rId109"/>
    <sheet xmlns:r="http://schemas.openxmlformats.org/officeDocument/2006/relationships" name="Inventory (Tables)_2" sheetId="110" state="visible" r:id="rId110"/>
    <sheet xmlns:r="http://schemas.openxmlformats.org/officeDocument/2006/relationships" name="Property and equipment (Table_2" sheetId="111" state="visible" r:id="rId111"/>
    <sheet xmlns:r="http://schemas.openxmlformats.org/officeDocument/2006/relationships" name="Right-of-use assets (Tables)_2" sheetId="112" state="visible" r:id="rId112"/>
    <sheet xmlns:r="http://schemas.openxmlformats.org/officeDocument/2006/relationships" name="Intangible assets (Tables)_2" sheetId="113" state="visible" r:id="rId113"/>
    <sheet xmlns:r="http://schemas.openxmlformats.org/officeDocument/2006/relationships" name="Lease liability (Tables)_2" sheetId="114" state="visible" r:id="rId114"/>
    <sheet xmlns:r="http://schemas.openxmlformats.org/officeDocument/2006/relationships" name="Capital (Tables)" sheetId="115" state="visible" r:id="rId115"/>
    <sheet xmlns:r="http://schemas.openxmlformats.org/officeDocument/2006/relationships" name="Income taxes (Tables)_2" sheetId="116" state="visible" r:id="rId116"/>
    <sheet xmlns:r="http://schemas.openxmlformats.org/officeDocument/2006/relationships" name="Related party transactions (T_2" sheetId="117" state="visible" r:id="rId117"/>
    <sheet xmlns:r="http://schemas.openxmlformats.org/officeDocument/2006/relationships" name="Financial instruments (Tables_2" sheetId="118" state="visible" r:id="rId118"/>
    <sheet xmlns:r="http://schemas.openxmlformats.org/officeDocument/2006/relationships" name="Risks arising from financial _5" sheetId="119" state="visible" r:id="rId119"/>
    <sheet xmlns:r="http://schemas.openxmlformats.org/officeDocument/2006/relationships" name="Segmented info (Tables)" sheetId="120" state="visible" r:id="rId120"/>
    <sheet xmlns:r="http://schemas.openxmlformats.org/officeDocument/2006/relationships" name="Significant accounting polici_9" sheetId="121" state="visible" r:id="rId121"/>
    <sheet xmlns:r="http://schemas.openxmlformats.org/officeDocument/2006/relationships" name="Significant accounting polic_10" sheetId="122" state="visible" r:id="rId122"/>
    <sheet xmlns:r="http://schemas.openxmlformats.org/officeDocument/2006/relationships" name="Accounts receivable (Details)" sheetId="123" state="visible" r:id="rId123"/>
    <sheet xmlns:r="http://schemas.openxmlformats.org/officeDocument/2006/relationships" name="Inventory (Details)_2" sheetId="124" state="visible" r:id="rId124"/>
    <sheet xmlns:r="http://schemas.openxmlformats.org/officeDocument/2006/relationships" name="Inventory - Biological assets_2" sheetId="125" state="visible" r:id="rId125"/>
    <sheet xmlns:r="http://schemas.openxmlformats.org/officeDocument/2006/relationships" name="Property and equipment (Detai_2" sheetId="126" state="visible" r:id="rId126"/>
    <sheet xmlns:r="http://schemas.openxmlformats.org/officeDocument/2006/relationships" name="Right-of-use assets (Details)_2" sheetId="127" state="visible" r:id="rId127"/>
    <sheet xmlns:r="http://schemas.openxmlformats.org/officeDocument/2006/relationships" name="Intangible assets (Details)_2" sheetId="128" state="visible" r:id="rId128"/>
    <sheet xmlns:r="http://schemas.openxmlformats.org/officeDocument/2006/relationships" name="Lease liability (Details)_2" sheetId="129" state="visible" r:id="rId129"/>
    <sheet xmlns:r="http://schemas.openxmlformats.org/officeDocument/2006/relationships" name="Loans payable (Details)_2" sheetId="130" state="visible" r:id="rId130"/>
    <sheet xmlns:r="http://schemas.openxmlformats.org/officeDocument/2006/relationships" name="Capital (Details)" sheetId="131" state="visible" r:id="rId131"/>
    <sheet xmlns:r="http://schemas.openxmlformats.org/officeDocument/2006/relationships" name="Income taxes (Details)_2" sheetId="132" state="visible" r:id="rId132"/>
    <sheet xmlns:r="http://schemas.openxmlformats.org/officeDocument/2006/relationships" name="Related party transactions (Det" sheetId="133" state="visible" r:id="rId133"/>
    <sheet xmlns:r="http://schemas.openxmlformats.org/officeDocument/2006/relationships" name="Related party transactions - _2" sheetId="134" state="visible" r:id="rId134"/>
    <sheet xmlns:r="http://schemas.openxmlformats.org/officeDocument/2006/relationships" name="Financial instruments (Detail_2" sheetId="135" state="visible" r:id="rId135"/>
    <sheet xmlns:r="http://schemas.openxmlformats.org/officeDocument/2006/relationships" name="Risks arising from financial _6" sheetId="136" state="visible" r:id="rId136"/>
    <sheet xmlns:r="http://schemas.openxmlformats.org/officeDocument/2006/relationships" name="Determination of fair values (D" sheetId="137" state="visible" r:id="rId137"/>
    <sheet xmlns:r="http://schemas.openxmlformats.org/officeDocument/2006/relationships" name="Segmented info (Details)"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_(&quot;£ &quot;#,##0_);_(&quot;£ &quot;(#,##0)"/>
    <numFmt numFmtId="169" formatCode="#,##0.00%_);(#,##0.00%)"/>
    <numFmt numFmtId="170" formatCode="_(&quot;M &quot;#,##0_);_(&quot;M &quot;(#,##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41324</t>
        </is>
      </c>
    </row>
    <row r="11">
      <c r="A11" s="4" t="inlineStr">
        <is>
          <t>Entity Registrant Name</t>
        </is>
      </c>
      <c r="B11" s="4" t="inlineStr">
        <is>
          <t>AKANDA CORP.</t>
        </is>
      </c>
    </row>
    <row r="12">
      <c r="A12" s="4" t="inlineStr">
        <is>
          <t>Entity Incorporation, State or Country Code</t>
        </is>
      </c>
      <c r="B12" s="4" t="inlineStr">
        <is>
          <t>CA</t>
        </is>
      </c>
    </row>
    <row r="13">
      <c r="A13" s="4" t="inlineStr">
        <is>
          <t>Entity Address, Address Line One</t>
        </is>
      </c>
      <c r="B13" s="4" t="inlineStr">
        <is>
          <t>1a, 1b Learoyd Road</t>
        </is>
      </c>
    </row>
    <row r="14">
      <c r="A14" s="4" t="inlineStr">
        <is>
          <t>Entity Address, City or Town</t>
        </is>
      </c>
      <c r="B14" s="4" t="inlineStr">
        <is>
          <t>New Romney</t>
        </is>
      </c>
    </row>
    <row r="15">
      <c r="A15" s="4" t="inlineStr">
        <is>
          <t>Entity Address, Postal Zip Code</t>
        </is>
      </c>
      <c r="B15" s="4" t="inlineStr">
        <is>
          <t>TN28 8XU</t>
        </is>
      </c>
    </row>
    <row r="16">
      <c r="A16" s="4" t="inlineStr">
        <is>
          <t>Entity Address, Country</t>
        </is>
      </c>
      <c r="B16" s="4" t="inlineStr">
        <is>
          <t>GB</t>
        </is>
      </c>
    </row>
    <row r="17">
      <c r="A17" s="4" t="inlineStr">
        <is>
          <t>Title of 12(b) Security</t>
        </is>
      </c>
      <c r="B17" s="4" t="inlineStr">
        <is>
          <t>Common Shares</t>
        </is>
      </c>
    </row>
    <row r="18">
      <c r="A18" s="4" t="inlineStr">
        <is>
          <t>Trading Symbol</t>
        </is>
      </c>
      <c r="B18" s="4" t="inlineStr">
        <is>
          <t>AKAN</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ommon Stock, Shares Outstanding</t>
        </is>
      </c>
      <c r="B29" s="5" t="n">
        <v>34637379</v>
      </c>
    </row>
    <row r="30">
      <c r="A30" s="4" t="inlineStr">
        <is>
          <t>Entity Central Index Key</t>
        </is>
      </c>
      <c r="B30" s="4" t="inlineStr">
        <is>
          <t>0001888014</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BF Borgers CPA PC</t>
        </is>
      </c>
    </row>
    <row r="36">
      <c r="A36" s="4" t="inlineStr">
        <is>
          <t>Auditor Location</t>
        </is>
      </c>
      <c r="B36" s="4" t="inlineStr">
        <is>
          <t>Lakewood, CO</t>
        </is>
      </c>
    </row>
    <row r="37">
      <c r="A37" s="4" t="inlineStr">
        <is>
          <t>Auditor Firm ID</t>
        </is>
      </c>
      <c r="B37" s="4" t="inlineStr">
        <is>
          <t>5041</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Katie Field</t>
        </is>
      </c>
    </row>
    <row r="41">
      <c r="A41" s="4" t="inlineStr">
        <is>
          <t>Entity Address, Address Line One</t>
        </is>
      </c>
      <c r="B41" s="4" t="inlineStr">
        <is>
          <t>1a,1b Learoyd Road</t>
        </is>
      </c>
    </row>
    <row r="42">
      <c r="A42" s="4" t="inlineStr">
        <is>
          <t>Entity Address, City or Town</t>
        </is>
      </c>
      <c r="B42" s="4" t="inlineStr">
        <is>
          <t>New Romney</t>
        </is>
      </c>
    </row>
    <row r="43">
      <c r="A43" s="4" t="inlineStr">
        <is>
          <t>Entity Address, Postal Zip Code</t>
        </is>
      </c>
      <c r="B43" s="4" t="inlineStr">
        <is>
          <t>TN28 8XU</t>
        </is>
      </c>
    </row>
    <row r="44">
      <c r="A44" s="4" t="inlineStr">
        <is>
          <t>Entity Address, Country</t>
        </is>
      </c>
      <c r="B44" s="4" t="inlineStr">
        <is>
          <t>GB</t>
        </is>
      </c>
    </row>
    <row r="45">
      <c r="A45" s="4" t="inlineStr">
        <is>
          <t>City Area Code</t>
        </is>
      </c>
      <c r="B45" s="4" t="inlineStr">
        <is>
          <t>1</t>
        </is>
      </c>
    </row>
    <row r="46">
      <c r="A46" s="4" t="inlineStr">
        <is>
          <t>Local Phone Number</t>
        </is>
      </c>
      <c r="B46" s="4" t="inlineStr">
        <is>
          <t>(202) 498 79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4. Business Combination On April 29, 2022, the Company, through its wholly owned subsidiary, Cannahealth, acquired 100% of the Ordinary Shares of Holigen Limited (“Holigen”) and its wholly-owned operating subsidiary, RPK Biopharma Unipessoal, LDA (“RPK”) from the Flowr Corporation. Through its operations in RPK, Holigen is a producer of premium EU GMP grade indoor grown cannabis flower. The acquisition of Holigen enables the Company to immediately have the ability to produce EU GMP grade cannabis flower for the European market. Consideration for the acquisition consisted of a payment of $3,000,000 in cash and 1,900,000 common shares of the Company’s share capital. RPK’s operations consist of a 20,000 square foot indoor EU GMP certified grow facility located near Sintra, Lisbon, Portugal, dedicated to the cultivation of high-THC premium cannabis as well as a large seven million square foot (180+ acre) outdoor facility located in Aljustrel, Portugal. Holigen is a Maltese-based entity and provides the added superior genetics, capacity, and route-to-market in the EMEA region, of which the Company intends to augment the Company’s current operations. The following table summarizes the acquisition-date fair value of each major class of purchase consideration that was transferred to the Flowr Corporation in lieu of the acquisition of 100% of the Ordinary Shares of Holigen: ​ ​ ​ ​ ​ Cash ​ $ 2,600,000 Holdback payable ​ ​ 400,000 Fair value of 1,900,000 common shares of the Company ​ ​ 16,131,000 Total consideration $ 19,131,000 ​ The cash purchase price of the acquisition is $3.0 million, of which $2.6 million has been paid and $400,000 as holdback payable. The holdback payable represents funds withheld until resolution of a potential liability between the vendor and a service provider, of which the Company expects resolution within the next twelve (12) months. The fair value of the 1,900,000 common shares was based on the fair value of the trading price of the Company’s common shares on the Nasdaq Capital Markets exchange of $8.49 per common share on April 29, 2022. Of the equity component of the purchase consideration of 1,900,000 common shares of the Company that was transferred to the Flowr Corporation, an amount of 96,354 common shares was directly transferred to Apolo Capital Advisory, who acted as advisors to the Flowr Corporation in respect of the transaction. The purchase of Holigen has been accounted for by the acquisition method, with the results of Holigen included in the Company’s results of operation from the date of acquisition. The purchase of Holigen was determined as being a business combination in accordance with the requirements of IFRS 3 - Business Combinations ​ The Company incurred acquisition-related costs of approximately $250,000 relating to external legal fees, due diligence costs and valuation services. These costs have been included in consulting and professional fees expenses in the consolidated statements of loss or comprehensive loss for the year ended December 31, 2022. ​ The following table summarizes the fair value of the identifiable assets and liabilities as at the date of acquisition: ​ ​ ​ ​ ​ Cash $ 233,407 Accounts receivable ​ 605,579 Biological assets ​ 200,457 Inventory ​ 904,006 Prepayments ​ 179,597 Intangible assets ​ 24,665,772 Property, plant and equipment, net ​ 12,936,374 Trade and other payables ​ (3,775,599) Loans and borrowing ​ (4,058,030) Net assets acquired ​ $ 31,891,563 ​ During the year ended December 31, 2022, the Company recorded a bargain purchase gain of $12,760,356 within other income, representing the fair value of net assets acquired of $31,891,563 in excess of the fair value of consideration of $19,131,000. The fair value of the net asset acquired was determined by an independent valuer using the discounted cash flow method of valuation. ​ 4. Business Combination (continued) From the date of acquisition, the operations of Holigen contributed a net loss of $966,426 primarily due to the fact that Holigen was substantially in a pre-revenue stage. If the acquisition had taken place on January 1, 2022, the operations of Holigen would have contributed net loss of $1,825,521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6. Related Party Transactions Secured convertible debenture On November 3, 2021 (the “Issuance Date”), the Company entered into an agreement with Halo in which the Company issued Halo a secured convertible debenture with an initial value of $6,559,294. The notes were convertible into common shares of the Company’s capital receiving the number of shares, at its current market price, required to satisfy the principal and interest payable. The obligation to convert the note within six months of the Issuance Date is triggered by (a) an initial public offering by the Company on a stock exchange; (b) an amalgamation, arrangement, merger, reverse takeover, reorganization or similar event; (c) a sale or conveyance of all or substantially all of the property and assets of the Company to any arm’s length third party for consideration consisting of free trading securities and the subsequent distribution of all of such consideration to all of the holders of common shares, on a pro rata basis; (d) the sale or exchange of all or substantially all of shares of the Borrower for free trading securities. The debt bears interest at one percent per annum, matures on November 3, 2022 and is secured by all of the assets of the Company other than the interests in the securities of Bophelo Bio Science and Wellness (Pty) Ltd. and ranks ahead of all other debt issued by the Company. On March 15, 2022, upon completion of the Company's initial public offering the Company issued 1,645,745 common shares to Halo Collective, Inc. (“Halo”) at a price of $4 each to settle the principal amount of $6,559,294 plus accrued interest $23,686 owing to Halo in terms of a convertible debenture agreement, which totaled $6,582,980 at the time of conversion (see note 15(b)(ix)). Transactions with Key Management Personnel 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 ​ ​ ​ ​ ​ ​ ​ For the years ended December 31, ​ 2022 ​ 2021 Key Management Remuneration $ 3,572,602 $ 1,148,206 Stock-based compensation ​ 898,640 ​ — Short term accommodation expense ​ ​ — ​ ​ 69,521 ​ $ 4,471,242 $ 1,217,727 ​ The Key Management remuneration is included in Professional and Consulting fees in the Statement of Operations. During the year ended December 31, 2021, the Company incurred expenditures of $69,521 associated with rental of short-term accommodation from the Company’s former executive Chairman, LM Mojela, to house the Company’s expatriate staff working on site at the Company’s cultivation operation in the Kingdom of Lesotho. As of December 31, 2022, the Company has balances payable to related parties of $679,617 (2021 - $9,601,708) as below: a. As at December 31, 2021, the entire balance of Loans and Borrowings of $ 432,201 (note 14) was payable to LM Mojela. The balance does not bear interest, is unsecured and does not have a fixed repayment date. b. Included within accounts payable and accrued liabilities at December 31, 2022 is remuneration payable to key management totaling $ 679,617 (2021 – $ 34,611 ), which includes amounts owing to the following directors and officers of the Company: i. $ 507,326 owing to T Scott (2021 - $ 5,541 ); ii. $ 15,092 owing to T Virk (2021 - $ nil ); iii. $ 49,617 owing to T Flow (2021 - $ nil ); iv. $ 17,223 owing to Dr. Akkar-Schenkl (2021 - $ nil ); v. $ 15,092 owing to L Mojela (2021 - $ 7,702 ); vi. $ 16,344 owing to P van den Berg (2021 - $ nil ); vii. $ 22,335 owing to C Kié (2021 - $ 2,785 ); ​ 16. Related Party Transactions (continued) viii. $ 10,379 owing to G Jones (2021 - $ nil ); ix. $ 7,619 owing to P Freyre (2021 - $ ni l); x. $ 10,379 owing to G Dingaan (2021 - $ nil ); xi. $ 8,211 owing to B Baker (2021 - $ nil ); xii. $ nil owing to G Seape (2021 - $ 16,466 ); and xiii. $ nil owing to V Iyer (2021 - $2,117 ). ​ c. As at December 31, 2022, the balance of the land lease presented in lease liability (note 13) pertained to the amount owing to Mophuthi Trust, a Trust controlled by Louisa Mojela and Granny Seape, a director of a subsidiary of the Company to the extent of $ nil (2021 - $ 2,418,706 ). d. The balance of the secured convertible debentures as at December 31, 2021 with a carrying value of $ 6,716,190 carries interest at 1% per annum. The Company’s related party transactions are measured at the exchange amount which is the amount of consideration established and agreed to by the related parties.</t>
        </is>
      </c>
      <c r="C4" s="4" t="inlineStr">
        <is>
          <t>13. Related party transactions Secured convertible debenture On November 3, 2021 (the “Issuance Date”), the Company entered into an agreement with Halo in which the Company issued Halo a secured convertible debenture with an initial value of $6,559,294. The balance payable of the secured convertible debenture is $6,716,190 as at December 31, 2021 which included additional loan owed to Halo for November and December 2021as well as an interest of $10,423. The notes are convertible into common shares of the Company’s capital receiving the number of shares, at its current market price, required to satisfy the principal and interest payable. The obligation to convert the note within six months of the Issuance Date is triggered by (a) an initial public offering by the Company on a stock exchange; (b) an amalgamation, arrangement, merger, reverse takeover, reorganization or similar event; (c) a sale or conveyance of all or substantially all of the property and assets of the Company to any arm’s length third party for consideration consisting of free trading securities and the subsequent distribution of all of such consideration to all of the holders of common shares, on a pro rata basis; (d) the sale or exchange of all or substantially all of shares of the Borrower for free trading securities. The debt bears interest at one percent per annum, matures on November 3, 2022 and is secured by all of the assets of the Company other than the interests in the securities of Bophelo Bio Science and Wellness Pty. Ltd. and ranks ahead of all other debt issued by the Company. Transactions with Key Management Personnel The Company has identified its Board of Directors, Executive Chairman, Chief Executive Officer (“CEO”) and Chief Financial Officer (“CFO”) and its President as its key management personnel who have the authority and responsibility for planning, directing and controlling the Company’s main activities. ​ ​ ​ ​ ​ ​ ​ ​ For the years ended December 31 2021 2020 2019 Key Management Remuneration 1,148,206 259,035 116,481 Director Professional fees — 121,467 121,970 Short term accommodation expense 69,521 45,482 26,264 ​ ​ ​ ​ ​ ​ ​ ​ 1,217,727 425,984 264,715 ​ The Key Management remuneration is included in the Personnel expenses as well as the Professional and Consulting fees in the Statement of Operations. The Director’s professional fees incurred during the years December 31, 2020 and December 31, 2019 were related to the services provided by a director of Bophelo Bio Science &amp; Wellness Pty Ltd. that was over and above the regular remuneration paid to the directors. During the year ended December 31, 2021, the Company incurred expenditures of $69,521 (2020 - $45,482; 2019 - $26,264) associated with rental of short-term accommodates from the Company’s executive Chairman, LM Mojela, to house the Company’s expatriate staff working on site at the Company’s cultivation operation in the Kingdom of Lesotho. During the year ended December 31, 2020, the Company incurred professional services expense of $121,467 (2019 - $121,970) associated with services provided by a director of the Company that was not a result of the regular remuneration paid to the Company’s directors. As of December 31, 2021, the Company has balances payable to related parties of $9,601,708(2020 - $9,225,650) as below: a. As at December 31, 2021 the entire balance of Loans and Borrowings (Note 10) $432,201 (2020 - $1,552,487 ) was owed to Louisa Mojela. The balance does not bear interest, is unsecured and does not have a fixed repayment date. b. The remuneration payable to key management as at December 31, 2021 is $34,611 (2020 - $102,785 ) c. As at December 31, 2021 the balance presented in the Lease liability (Note 9) pertained to the amount owing to Mophuthi Trust, a Trust controlled by Louisa Mojela and Granny Seape to the extent of $2,418,706 (2020 – 2,882,152 ) d. The balance of $6,716,190 under Secured convertible debentures as at December 31, 2021 carries interest at 1% per annum. (2020 - $4,688,226 ) The Company’s related party transactions are measured at the exchange amount which is the amount of consideration established and agreed to by the related partie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Financial instruments</t>
        </is>
      </c>
      <c r="B4" s="4" t="inlineStr">
        <is>
          <t>18. Financial Instruments Determination of Fair Values IFRS 13, Fair Value Measurement Level 1 – Quoted prices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market participants would use in pricing. A number of the Company’s accounting policies and disclosures require the determination of fair value, for both financial and non-financial assets and liabilities. Fair values have been determined for measurement and/or disclosure purposes based on the following models. When applicable, further information about the assumptions made in determining fair values is disclosed in the notes specific to that asset or liability. The following is a comparison by class of the carrying amounts and fair value of the Company’s financial instruments as at December 31, 2022 and 2021: ​ ​ ​ ​ ​ ​ ​ ​ ​ ​ ​ ​ ​ ​ ​ ​ 2022 2021 ​ ​ ​ ​ Carrying ​ Fair ​ Carrying ​ Fair ​ ​ Level amount value amount value Financial assets ​ ​ ​ ​ ​ ​ ​ Financial assets measured at amortised cost: ​ ​ Cash and cash held in trust 1 ​ ​ 228,794 228,794 ​ ​ 3,495,390 3,495,390 Marketable securities 1 ​ ​ 263,691 263,691 ​ ​ — — Trade and other receivables 2 ​ ​ 1,235,619 1,235,619 ​ ​ 242,357 242,357 Loan receivable ​ 2 ​ ​ 483,588 ​ 483,588 ​ ​ — ​ — ​ ​ ​ ​ ​ ​ ​ ​ ​ Financial liabilities ​ ​ ​ ​ ​ ​ ​ ​ Financial liabilities measure at amortised cost: ​ ​ ​ ​ ​ ​ ​ ​ ​ Trade and other payables 2 ​ ​ 7,139,817 7,139,817 ​ 680,328 680,328 Loans and borrowings 2 ​ 3,568,896 3,568,896 ​ 432,201 432,201 Holdback payable 2 ​ 377,465 377,465 ​ — — Lease liabilities ​ 2 ​ ​ 330,821 ​ 330,821 ​ ​ 2,418,706 ​ 2,418,706 Due to related party ​ 2 ​ ​ 679,617 ​ 679,617 ​ ​ — ​ — Secured convertible debenture ​ 2 ​ ​ — ​ — ​ ​ 6,716,190 ​ 6,716,190 ​</t>
        </is>
      </c>
      <c r="C4" s="4" t="inlineStr">
        <is>
          <t>14. Financial instruments The following is a comparison by class of the carrying amounts and fair value of the Company’s financial instruments as at December 31, 2021 and 2020: ​ ​ ​ ​ ​ ​ ​ ​ ​ ​ ​ ​ ​ ​ As at December 31 ​ 2021 2020 ​ ​ ​ ​ Carrying ​ Fair ​ Carrying ​ Fair ​ ​ Level amount value amount value Financial assets ​ ​ ​ ​ ​ ​ ​ Financial assets measured at amortized cost: ​ ​ Cash 1 ​ $ 3,495,390 3,495,390 ​ $ 13,504 13,504 Trade and other receivables 2 ​ 242,357 242,357 ​ — — ​ ​ ​ ​ ​ ​ ​ ​ ​ ​ ​ ​ ​ Financial liabilities ​ ​ ​ ​ ​ ​ Financial assets measured at amortized cost: ​ ​ ​ ​ ​ ​ Trade and other payables 2 ​ $ 680,328 680,328 ​ $ 183,895 183,895 Loans and borrowings 2 ​ 432,201 432,210 ​ 6,240,713 6,240,713 Lease liabilities 2 ​ 2,418,706 2,418,706 ​ 2,882,152 2,882,152 Secured convertible debenture 2 ​ 6,716,190 6,716,190 ​ — — ​ The Company has determined the estimated fair values of its financial instruments based on appropriate valuation techniques. The carrying values of current monetary assets and liabilities approximate their fair values due to their relatively short periods to maturity.</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isks arising from financial instruments and risk management</t>
        </is>
      </c>
      <c r="B1" s="2" t="inlineStr">
        <is>
          <t>12 Months Ended</t>
        </is>
      </c>
    </row>
    <row r="2">
      <c r="B2" s="2" t="inlineStr">
        <is>
          <t>Dec. 31, 2022</t>
        </is>
      </c>
      <c r="C2" s="2" t="inlineStr">
        <is>
          <t>Dec. 31, 2021</t>
        </is>
      </c>
    </row>
    <row r="3">
      <c r="A3" s="3" t="inlineStr">
        <is>
          <t>Risks arising from financial instruments and risk management</t>
        </is>
      </c>
      <c r="B3" s="4" t="inlineStr">
        <is>
          <t xml:space="preserve"> </t>
        </is>
      </c>
      <c r="C3" s="4" t="inlineStr">
        <is>
          <t xml:space="preserve"> </t>
        </is>
      </c>
    </row>
    <row r="4">
      <c r="A4" s="4" t="inlineStr">
        <is>
          <t>Risks arising from financial instruments and risk management</t>
        </is>
      </c>
      <c r="B4" s="4" t="inlineStr">
        <is>
          <t>19.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Market risk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Euro (“EUR”), Lesotho Loti (“LSL”) and Canadian dollar (“CAD”) through the following foreign currency denominated financial assets and liabilities: ​ ​ ​ ​ ​ ​ ​ ​ As at December 31 (expressed in GBP) 2022 2021 Financial assets ​ ​ Cash and cash held in trust £ 75,315 £ 2,577,674 Trade and other receivables ​ 149,223 ​ 30,983 Loan receivable ​ 400,000 ​ — ​ £ 624,538 £ 2,608,657 Financial liabilities ​ ​ ​ ​ Trade and other payables £ 923,725 £ 239,763 Loans and borrowings ​ ​ 25,000 ​ ​ — ​ ​ £ 948,725 ​ £ 239,763 ​ ​ ​ ​ ​ ​ ​ ​ As at December 31 (expressed in EUR) 2022 2021 Financial assets ​ ​ Cash ​ € 42,664 ​ € — Trade and other receivables ​ ​ 986,320 ​ ​ — ​ ​ ​ 1,028,984 ​ € — Financial liabilities ​ ​ ​ Trade and other payables ​ € 3,201,180 ​ € — Loans and borrowings ​ ​ 3,307,633 ​ ​ — ​ ​ € 6,508,813 ​ € — ​ ​ ​ ​ ​ ​ ​ ​ As at December 31 (expressed in CAD) 2022 2021 Financial assets Cash $ 140,423 $ 255,880 Marketable securities ​ ​ 357,143 ​ ​ — ​ $ 497,566 $ 255,880 Financial liabilities ​ ​ ​ ​ ​ ​ Trade and other payables $ 3,629,380 $ 234,711 Due to related party ​ 810,206 ​ — Holdback payable ​ ​ 511,238 — Lease liabilities ​ 448,064 ​ — ​ ​ $ 5,398,888 ​ $ 234,711 ​ 19. Risks Arising from Financial Instruments and Risk Management (continued) (a) Market risk (continued) ​ ​ ​ ​ ​ ​ ​ As at December 31 (expressed in LSL) ​ 2022 ​ 2021 Financial assets ​ ​ ​ ​ ​ ​ Cash L — L 321,646 ​ L — L 321,646 Financial liabilities ​ ​ ​ Lease liabilities L — L 38,965,352 Loans and borrowings ​ — ​ 7,846,551 ​ L — L 46,811,903 ​ Based on the above net exposures as at December 31, 2022, assuming that all other variables remain constant, a 5% appreciation or deterioration of the USD against the GBP would result in a corresponding increase or decrease, respectively on the Company’s net income of approximately $13,000 (2021 – $161,000), EUR - $256,000 (2021 – $nil), CAD - $181,000 (2021 - $3,000) and LSL - $nil (2021 – $143,000). (b) Credit risk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credit quality financial institutions. At December 31, 2022, the Company was subject to a concentration of credit risk related to its accounts receivable as 85% (2021 - 94% from one customer) of the balance of amounts owing is from one customer. As at December 31, 2022, the Company recorded a bad debt expense of $332,715 (2021 – $nil), within general and administrative expenses, as the amounts were deemed not collectible from the customer. As at December 31, 2022 and 2021,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year.</t>
        </is>
      </c>
      <c r="C4" s="4" t="inlineStr">
        <is>
          <t>15.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Market risk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Lesotho Loti (“LSL”) and Canadian dollar (“CAD”) through the following foreign currency denominated financial assets and liabilities: ​ ​ ​ ​ ​ ​ ​ ​ As at December 31 (expressed in GBP) 2021 2020 Financial assets ​ ​ Cash £ 2,577,674 £ — Trade and other receivables ​ 30,983 ​ 344 ​ £ 2,608,657 £ — Financial liabilities ​ ​ Trade and other payables £ 239,763 £ ​ ​ £ 239,763 £ ​ ​ ​ ​ ​ ​ ​ ​ ​ As at December 31 (expressed in CAD) 2021 2020 Financial assets ​ ​ Trade and other receivables ​ $ 255,880 ​ $ — ​ ​ $ 255,880 ​ $ — ​ ​ ​ ​ ​ ​ ​ Financial liabilities ​ ​ ​ Trade and other payables ​ $ 234,711 ​ $ — ​ ​ $ 234,711 ​ $ — ​ ​ ​ ​ ​ ​ ​ ​ As at December 31 (expressed in LSL) 2021 2020 Financial assets Cash L 321,646 L — Trade and other receivables ​ ​ ​ ​ ​ ​ ​ L 323,667 L — ​ ​ ​ ​ ​ ​ ​ Financial liabilities ​ ​ Lease liabilities L 38,965,352 L — Loans and borrowings ​ ​ 7,846,551 — ​ L 46,811,903 L — ​ Based on the above net exposures as at December 31, 2021, assuming that all other variables remain constant, a 5% appreciation or deterioration of the USD against the GBP would result in a corresponding increase or decrease, respectively on the Company’s net income of approximately $161,000 (2020 – nil), CAD - $3,000 (2020 – nil) and LSL - $143,000 (2020 – $156,000). (b) Credit risk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credit quality financial institutions. At December 31, 2021 the Company was subject to a concentration of credit risk related to its accounts receivable as 94% of the balance of amounts owing is from one customer. As at December 31, 2021, none of the outstanding accounts receivable were outside of the normal payment terms and the Company did not record any bad debt expenses during the years ended December 31, 2021, December 31, 2020 and December 31, 2019. As at December 31, 2021 and 2020,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period.</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apital Management</t>
        </is>
      </c>
      <c r="B1" s="2" t="inlineStr">
        <is>
          <t>12 Months Ended</t>
        </is>
      </c>
    </row>
    <row r="2">
      <c r="B2" s="2" t="inlineStr">
        <is>
          <t>Dec. 31, 2022</t>
        </is>
      </c>
      <c r="C2" s="2" t="inlineStr">
        <is>
          <t>Dec. 31, 2021</t>
        </is>
      </c>
    </row>
    <row r="3">
      <c r="A3" s="3" t="inlineStr">
        <is>
          <t>Capital Management</t>
        </is>
      </c>
      <c r="B3" s="4" t="inlineStr">
        <is>
          <t xml:space="preserve"> </t>
        </is>
      </c>
      <c r="C3" s="4" t="inlineStr">
        <is>
          <t xml:space="preserve"> </t>
        </is>
      </c>
    </row>
    <row r="4">
      <c r="A4" s="4" t="inlineStr">
        <is>
          <t>Capital Management</t>
        </is>
      </c>
      <c r="B4" s="4" t="inlineStr">
        <is>
          <t>20.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debt and capital.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s ended December 31, 2022 and 2021.</t>
        </is>
      </c>
      <c r="C4" s="4" t="inlineStr">
        <is>
          <t>16.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debt and capital.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 ended December 31, 2021.</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termination of fair values</t>
        </is>
      </c>
      <c r="B1" s="2" t="inlineStr">
        <is>
          <t>12 Months Ended</t>
        </is>
      </c>
    </row>
    <row r="2">
      <c r="B2" s="2" t="inlineStr">
        <is>
          <t>Dec. 31, 2021</t>
        </is>
      </c>
    </row>
    <row r="3">
      <c r="A3" s="3" t="inlineStr">
        <is>
          <t>Determination of fair values</t>
        </is>
      </c>
      <c r="B3" s="4" t="inlineStr">
        <is>
          <t xml:space="preserve"> </t>
        </is>
      </c>
    </row>
    <row r="4">
      <c r="A4" s="4" t="inlineStr">
        <is>
          <t>Determination of fair values</t>
        </is>
      </c>
      <c r="B4" s="4" t="inlineStr">
        <is>
          <t>17. Determination of fair values IFRS 13, Fair Value Measurement ● Level 1 – Quoted prices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market participants would use in pricing. A number of the Company’s accounting policies and disclosures require the determination of fair value, for both financial and non-financial assets and liabilities. Fair values have been determined for measurement and/or disclosure purposes based on the following models. When applicable, further information about the assumptions made in determining fair values is disclosed in the notes specific to that asset or liability. (a) Biological assets The fair value of the biological assets is based on the most recent available evidence for the selling price of similar biological assets. An independent valuator based his valuation of cannabis biological assets being valued at $0.15 per gram and cannabis seeds were valued at historical cost. The fair value of cannabis biomass was based on the selling price of cannabis biomass that recently happened in Lesotho, while the fair value of cannabis seeds on hand was based on the historical cost of the seeds based on what was paid by the company. (b) Intangible assets The fair value of intangible assets is based on a discounted cash flow analysis in which management determines the estimated future cash flows and eventual sale of the asset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gmented info</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Segmented Information</t>
        </is>
      </c>
      <c r="B4" s="4" t="inlineStr">
        <is>
          <t>21. Segmented Information The Company has three reportable segments: Cultivation, Distribution &amp; Corporate. Cultivating activities which comprise the “cultivation” segment are made up of the medical cannabis cultivation operations at RPK/Holigen in Portugal, and medical cannabis cultivation activities which were undertaken at Bophelo Bio Science &amp; Wellness (Pty) Ltd. in Lesotho up until the loss of control event which occurred in July 2022 when the liquidation of Bophelo Bio Science and Wellness (Pty) Ltd was ordered by the High Court of Lesotho (refer to note 5). Distributing activities relate to the distribution of medical cannabis by Canmart Ltd in the United Kingdom. Corporate activities entail head office costs and other general corporate expenses related to the administration of the broader group. The accounting policies of the operating segments are the same as those described in the summary of significant accounting policies. The reportable segments have been determined by management on the basis that these are strategic business units that offer different products and services. The business units in Portugal and Lesotho (up until the loss of control event described in note 5) which fall under the cultivation segment are focused on the cultivation of medical cannabis and medical cannabis biomass respectively, while the business unit in the United Kingdom, which falls under the distribution segment, undertakes the sale and distribution of medical cannabis products. The corporate segment undertakes management and treasury services within the group and for the benefit of all group companies. They are managed separately as each business unit requires different strategies, risk management and technologies. Set out below is information about the assets and liabilities as at December 31, 2022 and 2021 and profit or loss from each segment for the years ended December 31, 2022 and 2021: ​ ​ ​ ​ ​ ​ ​ ​ ​ ​ ​ ​ ​ ​ ​ As at December 31, 2022 Financial statement line item: Cultivation Distribution Corporate Total Reportable segment assets ​ $ 37,392,401 ​ $ 819,376 ​ $ 785,000 ​ $ 38,996,777 Reportable segment liabilities ​ 6,961,243 ​ 1,146,980 ​ 3,988,393 ​ 12,096,616 ​ ​ 21. Segmented Information (continued) ​ ​ ​ ​ ​ ​ ​ ​ ​ ​ ​ ​ ​ ​ As at December 31, 2021 Financial statement line item: Cultivation Distribution Corporate Total Reportable segment assets ​ $ 4,127,273 ​ $ 3,716,771 ​ $ 201,959 ​ $ 8,046,003 Reportable segment liabilities ​ 3,020,730 ​ 323,129 ​ 6,903,926 ​ 10,247,425 ​ ​ ​ ​ ​ ​ ​ ​ ​ ​ ​ ​ ​ ​ ​ For the year ended December 31, 2022 Financial statement line item: Cultivation Distribution Corporate Total Revenues from external customers ​ $ 2,517,904 ​ $ 101,778 ​ $ — ​ $ 2,619,682 Intersegment revenues ​ — ​ — ​ — ​ — Other income (expense) ​ 13,348,562 ​ (3,532) ​ (1,289,652) ​ 12,055,378 Finance income ​ — ​ 886 ​ — ​ 886 Finance expense ​ (84,686) ​ (49) ​ (30,589) ​ (115,324) Depreciation &amp; amortization ​ 3,507,013 ​ 2,546 ​ 88,764 ​ 3,598,323 Discontinued operations ​ (3,422,225) ​ — ​ — ​ (3,422,225) Reportable segment income (loss) ​ 3,974,069 ​ (8,089,036) ​ (7,542,707) ​ (11,657,674) ​ ​ ​ ​ ​ ​ ​ ​ ​ ​ ​ ​ ​ ​ ​ For the year ended December 31, 2021 Financial statement line item: ​ Cultivation Distribution Corporate Total Revenues from external customers ​ $ — ​ $ 41,431 ​ $ — ​ $ 41,431 Intersegment revenues ​ — ​ — ​ — ​ — Other expense ​ — ​ 55 ​ — ​ 55 Finance income ​ — ​ 90 ​ — ​ 90 Finance expense ​ — ​ — ​ 10,509 ​ 10,509 Depreciation &amp; amortization ​ — ​ 478 ​ — ​ 478 Discontinued operations ​ (5,657,494) ​ — ​ — ​ (5,657,494) Reportable segment loss ​ (5,331,601) ​ (1,775,923) ​ (1,023,673) ​ (8,131,197) ​ Set out below are reconciliations of each reportable segment’s revenues, profit or loss, assets and liabilities as at December 31, 2022 and 2021, and for the years ended December 31, 2022 and 2021: ​ ​ ​ ​ ​ ​ ​ ​ ​ ​ ​ ​ ​ ​ ​ For the year ended December 31, 2022 Revenues ​ Cultivation Distribution Corporate Total Total revenues ​ $ 2,517,904 ​ $ 101,778 ​ $ — ​ $ 2,619,682 Elimination of inter segment revenue ​ — ​ — ​ — ​ — Total revenue ​ $ 2,517,904 ​ $ 101,778 ​ $ — ​ $ 2,619,682 ​ ​ ​ ​ ​ ​ ​ ​ ​ ​ ​ ​ ​ ​ ​ ​ ​ ​ ​ ​ ​ ​ ​ ​ ​ ​ ​ ​ For the year ended December 31, 2021 Revenues ​ Cultivation Distribution Corporate Total Total revenues ​ $ — ​ $ 41,431 ​ $ — ​ $ 41,431 Elimination of inter segment revenue ​ — ​ — ​ — ​ — Total revenue ​ $ — ​ $ 41,431 ​ $ — ​ $ 41,431 ​ ​ ​ ​ ​ ​ ​ ​ ​ ​ ​ ​ ​ ​ ​ For the year ended December 31, 2022 Loss ​ Cultivation Distribution Corporate Total Total profit or loss for reportable segments ​ $ 7,396,294 ​ $ (8,089,036) ​ $ (7,542,707) ​ $ (8,235,449) Total loss on discontinued operations ​ (3,422,225) ​ — ​ — ​ (3,422,225) Elimination of inter segment profit or loss ​ — ​ — ​ — ​ — Income (Loss) before income tax expense ​ $ 3,974,069 ​ $ (8,089,036) ​ $ (7,542,707) ​ $ (11,657,674) ​ 21. Segmented Information (continued) ​ ​ ​ ​ ​ ​ ​ ​ ​ ​ ​ ​ ​ ​ For the year ended December 31, 2021 Loss ​ Cultivation Distribution Corporate Total Total profit or loss for reportable segments ​ $ 325,893 ​ $ (1,775,923) ​ $ (1,023,673) ​ $ (2,473,703) Total loss on discontinued operations ​ (5,657,494) ​ — ​ — ​ (5,657,494) Elimination of inter segment profit or loss ​ — ​ — ​ — ​ — Loss before income tax expense ​ $ (5,331,601) ​ $ (1,775,923) ​ $ (1,023,673) ​ $ (8,131,197) ​ ​ ​ ​ ​ ​ ​ ​ ​ ​ ​ ​ ​ ​ ​ As at December 31, 2022 Assets ​ Cultivation Distribution Corporate Total Total assets for reportable segments ​ $ 37,392,401 ​ $ 19,950,376 ​ $ 13,914,212 ​ $ 71,256,989 Elimination of inter segment assets ​ — ​ ​ (19,131,000) ​ ​ (13,129,212) ​ ​ (32,260,212) Segments’ assets ​ $ 37,392,401 ​ $ 819,376 ​ $ 785,000 ​ $ 38,996,777 ​ ​ ​ ​ ​ ​ ​ ​ ​ ​ ​ ​ ​ ​ ​ As at December 31, 2021 Assets ​ Cultivation ​ Distribution ​ Corporate ​ Total Total assets for reportable segments ​ $ 4,127,273 ​ $ 4,082,801 ​ $ 26,027,087 ​ $ 34,237,881 Elimination of inter segment assets ​ — ​ (366,030) ​ (25,825,848) ​ (26,191,878) Segments’ assets ​ $ 4,127,273 ​ $ 3,716,771 ​ $ 201,959 ​ $ 8,046,003 ​ ​ ​ ​ ​ ​ ​ ​ ​ ​ ​ ​ ​ ​ ​ As at December 31, 2022 Liabilities ​ Cultivation Distribution Corporate Total Total liabilities for reportable segments ​ $ 16,032,790 ​ $ 29,335,641 ​ $ (26,121,029) ​ $ 19,247,402 Elimination of inter segment liabilities ​ ​ (9,071,547) ​ ​ (28,188,661) ​ ​ 30,109,422 ​ ​ (7,150,786) Entity’s liabilities ​ $ 6,961,243 ​ $ 1,146,980 ​ $ 3,988,393 ​ $ 12,096,616 ​ ​ ​ ​ ​ ​ ​ ​ ​ ​ ​ ​ ​ ​ ​ As at December 31, 2021 Liabilities ​ Cultivation Distribution Corporate Total Total liabilities for reportable segments ​ $ 10,602,945 ​ $ 5,437,189 ​ $ (5,880,163) ​ $ 10,160,956 Elimination of inter segment liabilities ​ (7,582,575) ​ (5,114,060) ​ 12,784,089 ​ 86,469 Entity’s liabilities ​ $ 3,020,370 ​ $ 323,129 ​ $ 6,903,926 ​ $ 10,247,425 ​</t>
        </is>
      </c>
      <c r="C4" s="4" t="inlineStr">
        <is>
          <t>18. Segmented info The Company has three reportable segments: Cultivation, Distribution &amp; Corporate. The cultivation is done in Lesotho at Bophelo Bio Science &amp; Wellness Pty Ltd. The distribution is done by Canmart Ltd. in the UK and the corporate segment. The accounting policies of the operating segments are the same as those described in the summary of significant accounting policies. The reportable segments have been determined by the management on the basis that these are strategic business units that offer different products &amp; services. The business unit in Lesotho under the cultivation segment is in the process of cultivation of cannabis biomass and cannabis based medical products, the business unit in the UK under the distribution segments offers sales and distribution of cannabis based medical products. The corporate segment offers management and treasury services within the group companies. They are managed separately as each business requires different strategy and technology. Set out below is information about the assets and liabilities as at December 31, 2021 and 2020 and profit or loss from each segment for the years ended December 31, 2021, 2020 and 2019: ​ ​ ​ ​ ​ ​ ​ ​ ​ ​ ​ ​ ​ ​ ​ As at December 31, 2021 Financial statement line item: ​ Cultivation ​ Distribution ​ Corporate ​ Total Reportable segment assets ​ $ 4,127,138 ​ $ 3,716,771 ​ $ 205,797 ​ $ 8,043,909 Reportable segment liabilities ​ 3,020,730 ​ 323,129 ​ 6,899,644 ​ 10,243,143 ​ ​ ​ ​ ​ ​ ​ ​ ​ ​ ​ ​ ​ ​ ​ As at December 31, 2020 Financial statement line item: ​ Cultivation ​ Distribution ​ Corporate ​ Total Reportable segment assets ​ $ 4,253,676 ​ $ 19,664 ​ $ — ​ $ 4,273,340 Reportable segment liabilities ​ 9,305,736 ​ 1,024 ​ — ​ 9,306,760 ​ ​ ​ ​ ​ ​ ​ ​ ​ ​ ​ ​ ​ ​ ​ For the year ended December 31, 2021 Financial statement line item: ​ Cultivation Distribution Corporate Total Revenues from external customers ​ $ — ​ $ 41,431 ​ $ — ​ $ 41,431 Intersegment revenues ​ — ​ — ​ — ​ — Other income ​ — ​ 55 ​ — ​ 55 Finance income ​ 26,659 ​ 90 ​ — ​ 26,749 Finance expense ​ 1,082,372 ​ — ​ 10,509 ​ 1,092,881 Depreciation &amp; amortization ​ 308,544 ​ 478 ​ — ​ 309,022 Reportable segment loss ​ (5,331,600) ​ (1,775,923) ​ (1,019,823) ​ (8,127,347) ​ ​ ​ ​ ​ ​ ​ ​ ​ ​ ​ ​ ​ ​ ​ For the year ended December 31, 2020 Financial statement line item: ​ Cultivation Distribution Corporate Total Revenues from external customers ​ $ — ​ $ 2,062 ​ $ — ​ $ 2,062 Intersegment revenues ​ — ​ — ​ — ​ — Other revenue ​ — ​ — ​ — ​ — Finance income ​ 10,187 ​ 1 ​ — ​ 10,188 Finance expense ​ 645,162 ​ — ​ — ​ 645,162 Depreciation &amp; amortization ​ 248,743 ​ — ​ — ​ 248,743 Reportable segment loss ​ (2,298,310) ​ (2,261) ​ — ​ (2,300,571) ​ ​ ​ ​ ​ ​ ​ ​ ​ ​ ​ ​ ​ ​ ​ ​ For the year ended December 31, 2019 Financial statement line item: ​ Cultivation ​ Distribution ​ Corporate ​ Total Revenues from external customers ​ $ — ​ $ — ​ $ — ​ $ — Intersegment revenues ​ — ​ — ​ — ​ — Other revenue ​ — ​ — ​ — ​ — Finance income ​ 399 ​ 2 ​ — ​ 401 Finance expense ​ 493,807 ​ — ​ — ​ 493,807 Depreciation &amp; amortization ​ 198,824 ​ — ​ — ​ 198,824 Reportable segment loss ​ (1,394,611) ​ (30) ​ — ​ (1,394,641) ​ Set out below are reconciliations of each reportable segment’s revenues, profit or loss, assets and liabilities as at December 31, 2021 and 2020, and for the years ended December 31, 2021, 2020 and 2019: ​ ​ ​ ​ ​ ​ ​ ​ ​ ​ ​ ​ ​ ​ ​ For the year ended December 31, 2021 Revenues ​ Cultivation Distribution Corporate Total Total revenues ​ $ — ​ $ 41,431 ​ $ — ​ $ 41,431 Elimination of inter segment revenue ​ — ​ — ​ — ​ — Total revenue ​ $ — ​ $ 41,431 ​ $ — ​ $ 41,431 ​ ​ ​ ​ ​ ​ ​ ​ ​ ​ ​ ​ ​ ​ ​ For the year ended December 31, 2020 Revenues ​ Cultivation Distribution Corporate Total Total revenues ​ $ — ​ $ 2,062 ​ $ — ​ $ 2,062 Elimination of inter segment revenue ​ — ​ — ​ — ​ — Total revenue ​ $ — ​ $ 2,062 ​ $ — ​ $ 2,062 ​ ​ ​ ​ ​ ​ ​ ​ ​ ​ ​ ​ ​ ​ ​ For the year ended December 31, 2019 Revenues Cultivation Distribution Corporate Total Total revenues ​ $ — ​ $ — ​ $ — ​ $ — Elimination of inter segment Revenue ​ — ​ — ​ — ​ — Total revenue ​ $ — ​ $ — ​ $ — ​ $ — ​ ​ ​ ​ ​ ​ ​ ​ ​ ​ ​ ​ ​ ​ ​ For the year ended December 31, 2021 Loss ​ Cultivation Distribution Corporate Total Total profit or loss for reportable segments ​ $ (5,331,600) ​ $ (1,775,923) ​ $ (1,019,823) ​ $ (8,127,347) Other profit or loss ​ — ​ — ​ — ​ — Elimination of inter segment profit or loss ​ — ​ — ​ — ​ — Loss before income tax expense ​ $ (5,331,600) ​ $ (1,775,923) ​ $ (1,019,823) ​ $ (8,127,347) ​ ​ ​ ​ ​ ​ ​ ​ ​ ​ ​ ​ ​ ​ ​ For the year ended December 31, 2020 Loss ​ Cultivation Distribution Corporate Total Total profit or loss for reportable segments ​ $ (2,298,310) ​ $ (2,261) ​ $ — ​ $ (2,300,571) Other profit or loss ​ — ​ — ​ — ​ — Elimination of inter segment profit or loss ​ — ​ — ​ — ​ — Loss before income tax expense ​ $ (2,298,310) ​ $ (2,261) ​ $ — ​ $ (2,300,571) ​ ​ ​ ​ ​ ​ ​ ​ ​ ​ ​ ​ ​ ​ ​ For the year ended December 31, 2019 Loss ​ Cultivation ​ Distribution ​ Corporate ​ Total Total profit or loss for reportable segments ​ $ (1,394,611) ​ $ (30) ​ $ — ​ $ (1,394,641) Other profit or loss ​ — ​ — ​ — ​ — Elimination of inter segment profit or loss ​ — ​ — ​ — ​ — Loss before income tax expense ​ $ (1,394,611) ​ $ (30) ​ $ — ​ $ (1,394,641) ​ ​ ​ ​ ​ ​ ​ ​ ​ ​ ​ ​ ​ ​ ​ As at December 31, 2021 Assets ​ Cultivation Distribution Corporate Total Total assets for reportable segments ​ $ 4,127,138 ​ $ 4,082,801 ​ $ 26,025,848 ​ $ 34,235,787 Other assets ​ — ​ — ​ — ​ — Elimination of inter segment assets ​ — ​ (366,030) ​ (25,825,848) ​ (26,191,878) Entity’s assets ​ $ 4,127,138 ​ $ 3,716,771 ​ $ 200,000 ​ $ 8,043,909 ​ ​ ​ ​ ​ ​ ​ ​ ​ ​ ​ ​ ​ ​ ​ As at December 31, 2020 Assets ​ Cultivation ​ Distribution ​ Corporate ​ Total Total assets for reportable segments ​ $ 4,253,676 ​ $ 19,664 ​ $ — ​ $ 4,273,340 Other assets ​ — ​ — ​ — ​ — Elimination of inter segment assets ​ — ​ — ​ — ​ — Entity’s assets ​ $ 4,253,676 ​ $ 19,664 ​ $ — ​ $ 4,273,340 ​ ​ ​ ​ ​ ​ ​ ​ ​ ​ ​ ​ ​ ​ ​ As at December 31, 2021 Liabilities ​ Cultivation Distribution Corporate Total Total liabilities for reprtable segments ​ $ 10,602,945 ​ $ 5,437,189 ​ $ 6,899,644 ​ $ 22,939,779 Other liabilities ​ — ​ — ​ — ​ — Elimination of inter segment liabilities ​ (7,582,575) ​ (5,114,060) ​ — ​ (12,696,635) Entity’s liabilities ​ $ 3,020,730 ​ $ 323,129 ​ $ 6,899,644 ​ $ 10,243,144 ​ ​ ​ ​ ​ ​ ​ ​ ​ ​ ​ ​ ​ ​ ​ As at December 31, 2020 Liabilities ​ Cultivation Distribution Corporate Total Total liabilities for reprtable segments ​ $ 9,305,736 ​ $ 1,024 ​ $ — ​ $ 9,306,760 Other liabilities ​ — ​ — ​ — ​ — Elimination of inter segment liabilities ​ — ​ — ​ — ​ — Entity’s liabilities ​ $ 9,305,736 ​ $ 1,024 ​ $ — ​ $ 9,306,760 ​ The Company has identified only three operating segments as disclosed above. The activities of two other subsidiary companies namely Cannahealth and Bophelo H are to hold the investments within the group companies. Therefore, there profit or loss, assets and liabilities are not included in the above segment information.</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12 Months Ended</t>
        </is>
      </c>
    </row>
    <row r="2">
      <c r="B2" s="2" t="inlineStr">
        <is>
          <t>Dec. 31, 2022</t>
        </is>
      </c>
      <c r="C2" s="2" t="inlineStr">
        <is>
          <t>Dec. 31, 2021</t>
        </is>
      </c>
    </row>
    <row r="3">
      <c r="A3" s="3" t="inlineStr">
        <is>
          <t>Subsequent Event</t>
        </is>
      </c>
      <c r="B3" s="4" t="inlineStr">
        <is>
          <t xml:space="preserve"> </t>
        </is>
      </c>
      <c r="C3" s="4" t="inlineStr">
        <is>
          <t xml:space="preserve"> </t>
        </is>
      </c>
    </row>
    <row r="4">
      <c r="A4" s="4" t="inlineStr">
        <is>
          <t>Subsequent Event</t>
        </is>
      </c>
      <c r="B4" s="4" t="inlineStr">
        <is>
          <t>22. Subsequent Event On January 26, 2023, the Company issued 4,210,525 common shares at a fair value of $1,178,947 on the RSUs granted. On March 8, 2023, the Company announced that it expects to implement a 1 On March 29, 2023, the Company announced that it received a notification letter (the “Notification Letter on Compliance”) from the Listing Qualifications Department of The Nasdaq Stock Market Inc. (the “Nasdaq”) dated March 27, 2023, indicating that the Company has regained compliance with the minimum bid price requirement set forth in Rule 5550(a)(2) of the Nasdaq Listing Rules (the “Minimum Bid Price Requirement”). ​</t>
        </is>
      </c>
      <c r="C4" s="4" t="inlineStr">
        <is>
          <t>19. Subsequent events 1. Appointment of Directors On 20 February 2022, the Company appointed the following individuals to the board of directors: ● Bridget Baker ● Gila Jones ● Gugu Dingaan All three of the above directors were appointed as independent non-executive directors and, following their appointment, increased the total number of directors of the Company to seven, with a majority of directors being considered to be independent. 2. Private Placement On 14 January 2022, the Company completed a second interim closing of a private placement, which saw subscribers receive 154,000 common shares of the Company in lieu of gross proceeds of $385,000. On 10 February 2022, the Company completed its third and final closing of a private placement which saw subscribers receive 8,000 common shares of the Company in lieu of gross proceeds of $20,000. 3. Conversion of Debenture On 14 March 2022, and immediately prior to an Initial Public Offering of the Company, Akanda Corp. issued 1,645,745 common shares to Halo Collective, Inc. (“Halo”) at a price of $4 each to settle the principal amount ($6,559,294) plus accrued interest ($23,686) owing to Halo in terms of a convertible debenture agreement, which totalled $6,582,980 at the time of conversion. The conversion of the debt owing was triggered by the Initial Public Offering in terms of the convertible debenture agreement. 4. ESG Trust On 17 March 2022, the Company issued 869,963 common shares to the Akanda Bokamoso Empowerment Trust in terms of unconditional awards vested to the Akanda Bokamoso Empowerment Trust in terms of the Company’s Employee Share Ownership Plan. The Akanda Bokamoso Empowerment Trust has been established by Akanda Corp. as an ESG Trust to benefit employees of Akanda Corp. and its subsidiaries, especially those who are disadvantaged and vulnerable persons living in the Kingdom of Lesotho. 5. IPO &amp; Listing On 17 March 2022, the Company completed an Initial Public Offering and listed on the Nasdaq stock exchange. The Initial Public Offering saw the Company issue 4,000,000 common shares to IPO investors in exchange for gross proceeds of $16,000,000 and net proceeds of $14,682,089 after deducting underwriter commissions and allowable expenses. 6. Conversion of Warrant On 22 March 2022, the Company’s underwriter’s, Boustead Securities Limited (“BSL”), exercised a purchase warrant to acquire 234,839 common shares. In terms of the purchase warrant held by the underwriters, BSL are entitled to purchase up to 280,000 common shares of the Company at a strike price of $5 per share. In terms of the warrant, BSL are entitled to convert their warrant into a right to purchase up to a maximum of 280,000 Akanda common shares based on the following formula: X = Y(A-B)/A Where: ● A= the fair market value per Akanda share at the time of exercise ($ 31 ) ● B = the strike per share ($ 5 ) ● A - B = the difference between the fair market value of an Akanda common share at the time of exercise and the strike price of the warrant ($ 26 ), ● Y = the maximum number of shares issuable to BSL under the warrant ( 280,000 common shares) ● X = the number of common shares issuable to BSL upon exercise B multiplied by the number of shares exercisable under the warrant, and divided by the fair market value per share at the time of the exercising of the warrant. ● On 22 March 2022, BSL exercised the warrant at an underling fair value price per share of $ 31 per share and are entitled to receive 234,839 common shares in accordance with the above formula as net settlement of the purchase warrant, which was calculated as follows: 7. Acquisition of Holigen Limited On 20 April 2022, announced it has entered into a definitive agreement to acquire 100% of the issued and outstanding shares of Holigen Limited (“Holigen”) from The Flowr Corporation. Holigen is the owner of RPK Biopharma Unipessoal, Lda ( “RPK”)a Portugal-based cultivator, manufacturer and distributor of medical cannabis products. Under the terms of the definitive agreement, Akanda will acquire Holigen for a combination of US$3.0 million in cash (C$3.75 million), 1.9 million Akanda common shares, and the assumption at RPK of approximately US$4.3 million (€4.0 million) of debt which is non- recourse to Akanda. In addition, to further align Akanda and Flowr, concurrently with the closing of the acquisition, Akanda will purchase 14,285,714 Flowr common shares for aggregate gross proceeds to Flowr of approximately US$790,000 (C$1.0 million) at a price per share of C$0.07. The acquisition, which has been approved by the Boards of Directors of both companies, is expected to close during the second quarter of 2022, and is subject to the satisfaction or waiver of customary closing conditions, including the approval by the TSX Venture Exchange.</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Basis of consolidation</t>
        </is>
      </c>
      <c r="B4" s="4" t="inlineStr">
        <is>
          <t>(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 Country of ​ ​ Incorporation Holding Functional Currency Cannahealth Ltd. (“Cannahealth”) Malta 100% EUR Bophelo Holdings Ltd. (“Bophelo H”) United Kingdom 100% GBP Bophelo Bio Science and Wellness (Pty) Ltd. (“Bophelo”) Lesotho 100% LSL Canmart Ltd. (“Canmart”) ​ United Kingdom ​ 100% ​ GBP Holigen Holdings Limited (“Holigen”) ​ Portugal ​ 100% ​ EUR RPK Biopharma Unipessoal Lda. (“RPK”) ​ Portugal ​ 100% ​ EUR 1371011 BC Ltd. (“1371011”) Canada 100% CAD ​</t>
        </is>
      </c>
      <c r="C4" s="4" t="inlineStr">
        <is>
          <t>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 Country of ​ ​ Incorporation Holding Functional Currency Cannahealth Ltd. (“Cannahealth”) Malta 100% owned EUR Bophelo Holdings Ltd. (“Bophelo H”) United Kingdom 100% owned GBP Bophelo Bio Science and Wellness (Pty) Ltd. (“Bophelo”) Lesotho 100% owned LSL Canmart Ltd. (“Canmart”) United Kingdom 100% owned GBP</t>
        </is>
      </c>
    </row>
    <row r="5">
      <c r="A5" s="4" t="inlineStr">
        <is>
          <t>Foreign currency</t>
        </is>
      </c>
      <c r="B5" s="4" t="inlineStr">
        <is>
          <t>(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t>
        </is>
      </c>
      <c r="C5" s="4" t="inlineStr">
        <is>
          <t>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t>
        </is>
      </c>
    </row>
    <row r="6">
      <c r="A6" s="4" t="inlineStr">
        <is>
          <t>Financial instruments</t>
        </is>
      </c>
      <c r="B6" s="4" t="inlineStr">
        <is>
          <t>(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3. Significant Accounting Policies (continued) (c) Financial instruments (continued)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t>
        </is>
      </c>
      <c r="C6" s="4" t="inlineStr">
        <is>
          <t>(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t>
        </is>
      </c>
    </row>
    <row r="7">
      <c r="A7" s="4" t="inlineStr">
        <is>
          <t>Revenue from contracts with customers</t>
        </is>
      </c>
      <c r="B7" s="4" t="inlineStr">
        <is>
          <t>(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 3. Significant Accounting Policies (continued) (d) Revenue from contracts with customers (continued)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t>
        </is>
      </c>
      <c r="C7" s="4" t="inlineStr">
        <is>
          <t>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t>
        </is>
      </c>
    </row>
    <row r="8">
      <c r="A8" s="4" t="inlineStr">
        <is>
          <t>Cash and cash equivalents</t>
        </is>
      </c>
      <c r="B8" s="4" t="inlineStr">
        <is>
          <t>(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2 and 2021.</t>
        </is>
      </c>
      <c r="C8" s="4" t="inlineStr">
        <is>
          <t>The Company considers all liquid investments purchased with a maturity of three months or less at acquisition to be cash and cash equivalents, which are carried and classified at amortized cost. The Company did not hold any cash equivalents as of December 31, 2021 and 2020.</t>
        </is>
      </c>
    </row>
    <row r="9">
      <c r="A9" s="4" t="inlineStr">
        <is>
          <t>Inventories</t>
        </is>
      </c>
      <c r="B9" s="4" t="inlineStr">
        <is>
          <t>(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t>
        </is>
      </c>
      <c r="C9" s="4" t="inlineStr">
        <is>
          <t>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t>
        </is>
      </c>
    </row>
    <row r="10">
      <c r="A10" s="4" t="inlineStr">
        <is>
          <t>Biological assets</t>
        </is>
      </c>
      <c r="B10" s="4" t="inlineStr">
        <is>
          <t>(g) Biological assets Biological assets are measured at their fair value less costs to sell in the consolidated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t>
        </is>
      </c>
      <c r="C10" s="4" t="inlineStr">
        <is>
          <t>Biological assets are measured at their fair value less costs to sell in the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t>
        </is>
      </c>
    </row>
    <row r="11">
      <c r="A11" s="4" t="inlineStr">
        <is>
          <t>Property, plant and equipment</t>
        </is>
      </c>
      <c r="B11" s="4" t="inlineStr">
        <is>
          <t>(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 ​</t>
        </is>
      </c>
      <c r="C11" s="4" t="inlineStr">
        <is>
          <t>(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t>
        </is>
      </c>
    </row>
    <row r="12">
      <c r="A12" s="4" t="inlineStr">
        <is>
          <t>Intangible assets</t>
        </is>
      </c>
      <c r="B12" s="4" t="inlineStr">
        <is>
          <t>(i) Intangible assets Intangible assets are recorded at cost less amortization and impairment losses, if any. The Company had a cannabis operator’s license in Lesotho, held by its subsidiary Bophelo, which was valid for 10 years and was subject to a renewal at the end of the 10 years. The license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s a cannabis API manufacturing and GMP license in Portugal, held by its newly acquired subsidiary Holigen-RPK, which is valid for 10 years.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t>
        </is>
      </c>
      <c r="C12" s="4" t="inlineStr">
        <is>
          <t>The Company has a cannabis operator’s license in Lesotho, held by its subsidiary Bophelo, which is valid for 10 years and is subject to a renewal at the end of the 10 years. The license is automatically renewed annually on payment of necessary fees as well as submission of operational documents to the Ministry of Health. Intangible assets are recorded at cost less amortization and impairment losses, if any.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t>
        </is>
      </c>
    </row>
    <row r="13">
      <c r="A13" s="4" t="inlineStr">
        <is>
          <t>Impairment of non-financial assets</t>
        </is>
      </c>
      <c r="B13" s="4" t="inlineStr">
        <is>
          <t>(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is>
      </c>
      <c r="C13" s="4" t="inlineStr">
        <is>
          <t>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is>
      </c>
    </row>
    <row r="14">
      <c r="A14" s="4" t="inlineStr">
        <is>
          <t>Income Taxes</t>
        </is>
      </c>
      <c r="B14" s="4" t="inlineStr">
        <is>
          <t>(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c r="C14" s="4" t="inlineStr">
        <is>
          <t>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5">
      <c r="A15" s="4" t="inlineStr">
        <is>
          <t>Leases</t>
        </is>
      </c>
      <c r="B15" s="4" t="inlineStr">
        <is>
          <t>(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fixed payments, including in-substance fixed payments, less any lease incentives receivable; 3. Significant Accounting Policies (continued) (l) Leases (continued) b) variable lease payments that depend on an index or a rate, initially measured using the index or rate as at the commencement date; c) amounts expected to be payable under a residual value guarantee; d) exercise prices of purchase options if the Company is reasonably certain to exercise that option; and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t>
        </is>
      </c>
      <c r="C15" s="4" t="inlineStr">
        <is>
          <t>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a) fixed payments, including in-substance fixed payments, less any lease incentives receivable; ● b) variable lease payments that depend on an index or a rate, initially measured using the index or rate as at the commencement date; ● c) amounts expected to be payable under a residual value guarantee; ● d) exercise prices of purchase options if the Company is reasonably certain to exercise that option; and ●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t>
        </is>
      </c>
    </row>
    <row r="16">
      <c r="A16" s="4" t="inlineStr">
        <is>
          <t>Loss per share</t>
        </is>
      </c>
      <c r="B16" s="4" t="inlineStr">
        <is>
          <t>(m) Loss per share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t>
        </is>
      </c>
      <c r="C16" s="4" t="inlineStr">
        <is>
          <t>The Company presents basic earnings per share (“EPS”) data for its ordinary shares. Basic EPS is calculated by dividing the profit or loss attributable to ordinary shareholders of the Company by the weighted average number of ordinary shares outstanding during the period, adjusted for the Company’s own shares held. Diluted EPS is computed similar to basic E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t>
        </is>
      </c>
    </row>
    <row r="17">
      <c r="A17" s="4" t="inlineStr">
        <is>
          <t>New standards issued, not yet adopted</t>
        </is>
      </c>
      <c r="B17" s="4" t="inlineStr">
        <is>
          <t>(n) New standards issued, not yet adopted In January 2020, the IAS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c r="C17" s="4" t="inlineStr">
        <is>
          <t>In January 2020, the IAS issued an amendment to IAS 1 Presentation of Financial Statements that clarifies the criterion for classifying a liability as non-current relating to the right to defer settlement of a liability for at least 12 months after the reporting period. 3.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4.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ummary of subsidiaries</t>
        </is>
      </c>
      <c r="B4" s="4" t="inlineStr">
        <is>
          <t>​ ​ ​ ​ ​ ​ ​ ​ ​ ​ Country of ​ ​ Incorporation Holding Functional Currency Cannahealth Ltd. (“Cannahealth”) Malta 100% EUR Bophelo Holdings Ltd. (“Bophelo H”) United Kingdom 100% GBP Bophelo Bio Science and Wellness (Pty) Ltd. (“Bophelo”) Lesotho 100% LSL Canmart Ltd. (“Canmart”) ​ United Kingdom ​ 100% ​ GBP Holigen Holdings Limited (“Holigen”) ​ Portugal ​ 100% ​ EUR RPK Biopharma Unipessoal Lda. (“RPK”) ​ Portugal ​ 100% ​ EUR 1371011 BC Ltd. (“1371011”) Canada 100% CAD ​</t>
        </is>
      </c>
      <c r="C4" s="4" t="inlineStr">
        <is>
          <t>​ ​ ​ ​ ​ ​ ​ ​ ​ ​ Country of ​ ​ Incorporation Holding Functional Currency Cannahealth Ltd. (“Cannahealth”) Malta 100% owned EUR Bophelo Holdings Ltd. (“Bophelo H”) United Kingdom 100% owned GBP Bophelo Bio Science and Wellness (Pty) Ltd. (“Bophelo”) Lesotho 100% owned LSL Canmart Ltd. (“Canmart”) United Kingdom 100% owned GBP</t>
        </is>
      </c>
    </row>
    <row r="5">
      <c r="A5" s="4" t="inlineStr">
        <is>
          <t>Schedule of estimated useful lives of property and equipment for the current and comparative periods</t>
        </is>
      </c>
      <c r="B5" s="4" t="inlineStr">
        <is>
          <t>​ ​ ​ ​ Plant and equipment 10 years Leasehold improvements 20 years Motor Vehicles 4 years Computers 3 years Furniture and fixtures 6 years ​</t>
        </is>
      </c>
      <c r="C5" s="4" t="inlineStr">
        <is>
          <t>​ ​ ​ ​ Plant and equipment 10 years Leasehold improvements 20 years Motor Vehicles 4 years Computers 3 years Furniture and fixtures 6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receivable (Tables)</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Schedule of Accounts receivables</t>
        </is>
      </c>
      <c r="B4" s="4" t="inlineStr">
        <is>
          <t>​ ​ ​ ​ ​ ​ ​ ​ ​ ​ December 31, ​ December 31, ​ 2022 2021 Trade accounts receivable ​ $ 720,085 ​ $ 29,457 Sales taxes receivable ​ ​ 91,416 ​ ​ 212,900 Other receivables ​ 424,118 ​ — ​ ​ $ 1,235,619 ​ $ 242,357 ​</t>
        </is>
      </c>
      <c r="C4" s="4" t="inlineStr">
        <is>
          <t>​ ​ ​ ​ ​ ​ ​ ​ As at December 31: 2021 2020 Trade accounts receivable ​ $ 29,457 ​ $ — Sales taxes receivable ​ 212,900 ​ — ​ ​ $ 242,357 ​ $ —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of Control of Bophelo Bio Science and Wellness (Pty) Ltd.</t>
        </is>
      </c>
      <c r="B1" s="2" t="inlineStr">
        <is>
          <t>12 Months Ended</t>
        </is>
      </c>
    </row>
    <row r="2">
      <c r="B2" s="2" t="inlineStr">
        <is>
          <t>Dec. 31, 2022</t>
        </is>
      </c>
    </row>
    <row r="3">
      <c r="A3" s="3" t="inlineStr">
        <is>
          <t>Loss of Control of Bophelo Bio Science and Wellness (Pty) Ltd.</t>
        </is>
      </c>
      <c r="B3" s="4" t="inlineStr">
        <is>
          <t xml:space="preserve"> </t>
        </is>
      </c>
    </row>
    <row r="4">
      <c r="A4" s="4" t="inlineStr">
        <is>
          <t>Loss of Control of Bophelo Bio Science and Wellness (Pty) Ltd.</t>
        </is>
      </c>
      <c r="B4" s="4" t="inlineStr">
        <is>
          <t>5. Loss of Control of Bophelo Bio Science and Wellness (Pty) Ltd. On July 26, 2022, the Company announced that the High Court of Lesotho (the “Lesotho Court”) has placed in liquidation the Company’s, wholly-owned subsidiary, Bophelo Bio Science and Wellness (Pty) Ltd. (“Bophelo”). The action to place Bophelo in liquidation was taken by the Lesotho Court pursuant to an application and request (the “Liquidation Application”) that was filed by Louisa Mojela, the former Executive Chairman of the Company, who was recently terminated as Executive Chairman of Akanda, and the Mophuti Matsoso Development Trust (“MMD Trust”). Akanda intends to convene a special committee to investigate Ms. Mojela’s actions and conduct, including actions and conduct taken by her prior to her filing of the Liquidation Application, and will pursue all of its available legal rights and remedies against Ms. Mojela and the MMD Trust for taking this unauthorized action. The Company also intends to contest and seek to reverse the determination by the Lesotho Court to place Bophelo in liquidation. In addition, Akanda will seek to recover significant loans that it has made to Bophelo to fund the execution of Bophelo’s business plan, including payment of rents and staffing costs, in the event that the Lesotho Court does not reverse its determination to place Bophelo in liquidation. Finally, Ms. Mojela has been summarily terminated as Chairman of Bophelo for Cause, as a “bad leaver”, as a result of her action to seek to place Bophelo in liquidation. Ms. Mojela has instituted legal proceedings against the Company as a result of the termination of her employment. In an action taken without the Company’s knowledge, the Lesotho Court has ordered an insolvent liquidation of Bophelo, and has appointed Mr. Chavonnes Cooper of Cape Town, South Africa, as liquidator of Bophelo for purposes of maintaining the value of the assets owned or managed by Bophelo. The order was signed by the Honorable Mr. Justice Mokhesi on July 15, 2022. At December 31, 2022, the Company determined that it no longer controlled Bophelo Bio Science and Wellness (Pty) Ltd. as a result of the above insolvent liquidation. As a result of the loss of control, the Company derecognized all assets and liabilities at their book values on December 31, 2022 and wrote down all balances receivable from the entity to $nil. During the year ended December 31, 2022, the Company recorded a loss on loss of control of Bophelo Bio Science and Wellness (Pty) Ltd. of $2,085,624, which included $739,947 of cash held by Bophelo Bio Science and Wellness (Pty) Ltd. The Company accounted for the operating results of Bophelo Bio Science and Wellness (Pty) Ltd. as a discontinued operation during the year ended December 31, 2022 and has reclassified the operating results of Bophelo Bio Science and Wellness (Pty) Ltd as a discontinued operation for the year ended December 31, 2021. 5. Loss of Control of Bophelo Bio Science and Wellness (Pty) Ltd. (continued) Set out below is the financial performance and cash flow information for the years ended December 31, 2022 and 2021 related to the discontinued operation: ​ ​ ​ ​ ​ ​ ​ ​ Years ended December 31, 2022 2021 Revenue ​ $ 31,123 ​ $ — Operating expenses ​ (1,244,691) ​ (3,550,441) Other expenses ​ (123,033) ​ (2,107,053) ​ ​ (1,336,601) ​ (5,657,494) Loss on loss of control of subsidiary ​ (2,085,624) ​ — Loss on discontinued operations ​ $ (3,422,225) ​ $ (5,657,494) ​ ​ ​ ​ ​ ​ ​ Exchange differences on translation of discontinued operations ​ $ (450,040) ​ $ 636,135 Other comprehensive income from discontinued operations ​ $ (450,040) ​ $ 636,135 ​ ​ ​ ​ ​ ​ ​ Cash flows provided by operating activities ​ $ 1,060,350 ​ $ 7,414,607 Cash flows used in investing activities ​ (1,003,529) ​ (570,864) Cash flows provided by (used in) financing activities ​ (95,696) ​ 6,832,634 Effects of exchange rate changes on cash and cash equivalents ​ 18,909 ​ (1,263) Net change in cash provided by (used in) the subsidiary ​ $ (19,966) ​ $ 9,846 ​ ​ ​ ​ ​ ​ ​ Carrying amount of net assets immediately prior to loss of control of subsidiary ​ $ 2,375,840 ​ $ — Reclassification of foreign currency translation reserve ​ (290,216) ​ — Loss on loss of control of subsidiary ​ $ 2,085,624 ​ $ — ​ As at December 31, 2022, the carrying amounts of assets and liabilities of Bophelo Bio Science and Wellness (Pty) Ltd were as follows: ​ ​ ​ ​ ​ Cash $ 739,947 Accounts receivable ​ 21,854 Prepayments ​ 578,070 Property, plant and equipment ​ 1,887,435 Right-of-use assets ​ 1,745,205 Intangible assets ​ 210,402 Total assets ​ $ 5,182,913 ​ ​ ​ ​ Trade and other payables ​ 115,120 Lease liability ​ 2,375,590 Long-term debt ​ 316,363 Total liabilities ​ $ 2,807,073 ​ ​ ​ ​ Net assets ​ $ 2,375,8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ntory (Tables)</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Schedule of Reconciliation of biological assets</t>
        </is>
      </c>
      <c r="B4" s="4" t="inlineStr">
        <is>
          <t>​ ​ ​ ​ ​ ​ ​ ​ For the years ended December 31, 2022 2021 Balance, beginning of the year ​ $ — ​ $ — Requisition of raw materials from inventory ​ — ​ 202,900 Capitalized costs ​ — ​ 490,672 Acquisition (note 4) ​ ​ 200,457 ​ ​ — Gain (loss) on change in fair value of biological assets ​ ​ 580,411 ​ ​ (693,572) Movement in exchange rate ​ 28,312 ​ — ​ ​ $ 809,180 ​ $ — ​</t>
        </is>
      </c>
      <c r="C4" s="4" t="inlineStr">
        <is>
          <t>​ ​ ​ ​ ​ ​ ​ ​ For the period ended December 31 2021 2020 Balance, beginning of the period ​ $ — ​ $ — Requisition of raw materials from inventory ​ 202,900 ​ — Capitalized costs ​ 490,672 ​ — Loss on change in fair value of biological assets ​ (693,572) ​ — ​ ​ $ — ​ $ —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Schedule of property and equipment</t>
        </is>
      </c>
      <c r="B4" s="4" t="inlineStr">
        <is>
          <t>​ ​ ​ ​ ​ ​ ​ ​ ​ ​ ​ ​ ​ ​ ​ ​ ​ ​ ​ ​ ​ ​ ​ ​ ​ ​ ​ ​ ​ ​ Plant ​ ​ ​ ​ ​ ​ Furniture Capital ​ ​ ​ ​ ​ ​ ​ and ​ Leasehold ​ Motor ​ ​ ​ ​ and ​ work-in- ​ ​ ​ Cost ​ Land ​ equipment ​ Improvements ​ Vehicles ​ Computers ​ fixtures ​ progress ​ Total Balance, December 31, 2020 ​ $ — ​ $ 586,360 ​ $ 293,437 ​ $ 36,998 ​ $ — ​ $ — ​ $ 883,145 ​ $ 1,799,940 Additions ​ ​ — ​ 53,808 ​ 493,136 ​ 14,214 ​ 10,427 ​ 4,887 ​ — ​ 576,472 Reclassifications ​ ​ — ​ — ​ 360,695 ​ — ​ — ​ — ​ (360,695) ​ — Foreign exchange movements ​ ​ — ​ (50,157) ​ (57,574) ​ (3,589) ​ (303) ​ (192) ​ (58,197) ​ (170,012) Balance, December 31, 2021 ​ $ — ​ $ 590,011 ​ $ 1,089,694 ​ $ 47,623 ​ $ 10,124 ​ $ 4,695 ​ $ 464,253 ​ $ 2,206,400 Acquisitions (note 4) ​ ​ 872,336 ​ 11,817,462 ​ — ​ 89,513 ​ 32,703 ​ 124,360 ​ — ​ 12,936,374 Additions ​ ​ — ​ 108,933 ​ 66,110 ​ 10,489 ​ 13,348 ​ 3,435 ​ 108,631 ​ 310,946 Impact of loss of control of Bophelo Bio Science &amp; Wellness (Pty) Ltd. ​ ​ — ​ (663,404) ​ (1,088,572) ​ (54,767) ​ (14,851) ​ (5,436) ​ (437,117) ​ (2,264,147) Foreign exchange movements ​ ​ 12,901 ​ ​ 282,219 ​ ​ (67,232) ​ ​ (603) ​ ​ 1,115 ​ ​ 2,181 ​ ​ (135,767) ​ ​ 94,814 Balance, December 31, 2022 ​ $ 885,237 ​ $ 12,135,221 ​ $ — ​ $ 92,255 ​ $ 42,439 ​ $ 129,235 ​ $ — ​ $ 13,284,387 ​ ​ ​ ​ ​ ​ ​ ​ ​ ​ ​ ​ ​ ​ ​ ​ ​ ​ ​ ​ ​ ​ ​ ​ ​ ​ ​ ​ ​ ​ ​ Plant ​ ​ ​ ​ ​ ​ ​ ​ ​ ​ Furniture ​ ​ ​ ​ ​ ​ ​ ​ ​ ​ ​ and ​ Leasehold ​ Motor ​ ​ ​ ​ and ​ Capital work-in- ​ ​ ​ Accumulated depreciation Land ​ equipment ​ Improvements ​ Vehicles ​ Computers ​ fixtures ​ progress ​ Total Balance, December 31, 2020 ​ $ — ​ $ 123,710 ​ $ 36,324 ​ $ 13,874 ​ $ — ​ $ — ​ $ — ​ $ 173,908 Depreciation ​ ​ — ​ 63,785 ​ 78,352 ​ 11,208 ​ 1,245 ​ 483 ​ — ​ 155,073 Foreign exchange movements ​ ​ — ​ (12,641) ​ (6,053) ​ (1,577) ​ (39) ​ (19) ​ — ​ (20,329) Balance, December 31, 2021 ​ $ — ​ $ 174,854 ​ $ 108,623 ​ $ 23,505 ​ $ 1,206 ​ $ 464 ​ $ — ​ $ 308,652 Depreciation ​ ​ — ​ 972,872 ​ — ​ 27,883 ​ 22,942 ​ 13,490 ​ — ​ 1,037,187 Depreciation – Bophelo ​ ​ — ​ 32,549 ​ 49,538 ​ 6,577 ​ 20,832 ​ 463 ​ — ​ 109,959 Impact of loss of control of Bophelo Bio Science &amp; Wellness (Pty) Ltd. ​ ​ — ​ ​ (195,441) ​ ​ (149,161) ​ ​ (28,357) ​ ​ (2,877) ​ ​ (876) ​ ​ — ​ ​ (376,712) Foreign exchange movements ​ ​ — ​ ​ 68,415 ​ ​ (9,000) ​ ​ 911 ​ ​ (15,759) ​ ​ 1,230 ​ ​ — ​ ​ 45,797 Balance, December 31, 2022 ​ $ — ​ $ 1,053,249 ​ $ — ​ $ 30,519 ​ $ 26,344 ​ $ 14,771 ​ $ — ​ $ 1,124,883 ​ ​ ​ ​ ​ ​ ​ ​ ​ ​ ​ ​ ​ ​ ​ ​ ​ ​ ​ ​ ​ ​ ​ ​ ​ ​ ​ ​ ​ ​ ​ Plant ​ ​ ​ ​ ​ ​ ​ ​ ​ ​ Furniture ​ Capital ​ ​ ​ ​ ​ ​ ​ ​ and ​ Leasehold ​ Motor ​ ​ ​ ​ and ​ work-in- ​ ​ ​ Net book value Land ​ equipment Improvements Vehicles Computers fixtures progress Total Balance, December 31, 2021 ​ $ — ​ $ 415,157 ​ $ 981,071 ​ $ 24,118 ​ $ 8,918 ​ $ 4,231 ​ $ 464,253 ​ $ 1,897,748 Balance, December 31, 2022 ​ $ 885,237 ​ $ 11,081,972 ​ $ — ​ $ 61,736 ​ $ 16,095 ​ $ 114,464 ​ $ — ​ $ 12,159,504 ​</t>
        </is>
      </c>
      <c r="C4" s="4" t="inlineStr">
        <is>
          <t>​ ​ ​ ​ ​ ​ ​ ​ ​ ​ ​ ​ ​ ​ ​ ​ ​ ​ ​ ​ ​ ​ ​ ​ Plant ​ ​ ​ ​ ​ ​ Furniture Capital ​ ​ ​ ​ and ​ Leasehold ​ Motor ​ ​ ​ ​ and ​ work-in- ​ ​ ​ Cost ​ equipment ​ Improvements ​ Vehicles ​ Computers ​ fixtures ​ progress ​ Total Balance, December 31, 2019 ​ $ 449,044 ​ $ 304,770 ​ $ 38,427 ​ $ — ​ $ — ​ $ 616,377 ​ $ 1,408,618 Additions ​ 172,369 ​ — ​ — ​ — ​ — ​ 266,768 ​ 439,137 Write-offs ​ (23,748) ​ — ​ — ​ — ​ — ​ — ​ (23,748) Foreign exchange movements ​ (11,305) ​ (11,333) ​ (1,429) ​ — ​ — ​ — ​ (24,067) Balance, December 31, 2020 ​ $ 586,360 ​ $ 293,437 ​ $ 36,998 ​ $ — ​ $ — ​ $ 883,145 ​ $ 1,799,940 Additions ​ 53,808 ​ 493,136 ​ 14,214 ​ 10,427 ​ 4,887 ​ — ​ 576,472 Reclassifications ​ — ​ 360,695 ​ — ​ — ​ — ​ (360,695) ​ — Foreign exchange movements ​ (50,157) ​ (57,574) ​ (3,589) ​ (303) ​ (192) ​ (58,197) ​ (170,012) Balance, December 31, 2021 ​ $ 590,011 ​ $ 1,089,694 ​ $ 47,623 ​ $ 10,124 ​ $ 4,695 ​ $ 464,253 ​ $ 2,206,400 ​ ​ ​ ​ ​ ​ ​ ​ ​ ​ ​ ​ ​ ​ ​ ​ ​ ​ ​ ​ ​ ​ ​ ​ ​ Plant ​ ​ ​ ​ ​ ​ ​ ​ ​ ​ Furniture ​ ​ ​ ​ ​ ​ Accumulated ​ and ​ Leasehold ​ Motor ​ ​ ​ ​ and ​ Capital work-in- ​ ​ ​ depreciation equipment ​ Improvements ​ Vehicles ​ Computers ​ fixtures ​ progress ​ Total Balance, December 31, 2019 ​ $ 67,113 ​ $ 22,489 ​ $ 4,803 ​ $ — ​ $ — ​ $ — ​ $ 94,405 Depreciation ​ 60,212 ​ 14,950 ​ 9,425 ​ — ​ — ​ — ​ 84,587 Foreign exchange movements ​ (3,615) ​ (1,115) ​ (354) ​ — ​ — ​ — ​ (5,084) Balance, December 31, 2020 ​ $ 123,710 ​ $ 36,324 ​ $ 13,874 ​ $ — ​ $ — ​ $ — ​ $ 173,908 Depreciation ​ 63,785 ​ 78,352 ​ 11,208 ​ 1,245 ​ 483 ​ — ​ 155,073 Foreign exchange movements ​ (12,641) ​ (6,053) ​ (1,577) ​ (39) ​ (19) ​ — ​ (20,329) Balance, December 31, 2021 ​ $ 174,854 ​ $ 108,623 ​ $ 23,505 ​ $ 1,206 ​ $ 464 ​ $ — ​ $ 308,652 ​ ​ ​ ​ ​ ​ ​ ​ ​ ​ ​ ​ ​ ​ ​ ​ ​ ​ ​ ​ ​ ​ ​ ​ ​ Plant ​ ​ ​ ​ ​ ​ ​ ​ ​ ​ Furniture ​ Capital ​ ​ ​ ​ ​ and ​ Leasehold ​ Motor ​ ​ ​ ​ and ​ work-in- ​ ​ ​ Net book value equipment Improvements Vehicles Computers fixtures progress Total Balance, December 31, 2020 ​ $ 462,650 ​ $ 257,113 ​ $ 23,124 ​ $ — ​ $ — ​ $ 883,145 ​ $ 1,626,032 Balance, December 31, 2021 ​ $ 415,157 ​ $ 981,071 ​ $ 24,118 ​ $ 8,918 ​ $ 4,231 ​ $ 464,253 ​ $ 1,897,748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ight-of-use assets (Table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Schedule of movement in right-of-use assets</t>
        </is>
      </c>
      <c r="B4" s="4" t="inlineStr">
        <is>
          <t>​ ​ ​ ​ ​ ​ ​ ​ ​ ​ ​ ​ Land lease Office lease Total Balance, December 31, 2020 ​ $ 2,199,779 ​ $ — ​ $ 2,199,779 Additions ​ — ​ ​ — ​ ​ — Amortization ​ (115,183) ​ ​ — ​ ​ (115,183) Movement in exchange rates ​ (175,719) ​ ​ — ​ ​ (175,719) Balance, December 31, 2021 ​ ​ 1,908,877 ​ ​ — ​ ​ 1,908,877 Additions ​ — ​ ​ 432,335 ​ ​ 432,335 Amortization ​ — ​ ​ (88,764) ​ ​ (88,764) Amortization – Bophelo ​ ​ (55,041) ​ ​ — ​ ​ (55,041) Impact of loss of control of Bophelo Bio Science &amp; Wellness (Pty) Ltd. ​ ​ (1,745,205) ​ ​ — ​ ​ (1,745,205) Movement in exchange rates ​ (108,631) ​ ​ (19,501) ​ ​ (128,132) Balance, December 31, 2022 ​ $ — ​ $ 324,070 ​ $ 324,070 ​</t>
        </is>
      </c>
      <c r="C4" s="4" t="inlineStr">
        <is>
          <t>​ ​ ​ ​ ​ ​ Land lease Balance, December 31, 2019 ​ $ 2,409,934 Additions ​ — Amortization ​ (56,292) Movement in exchange rates ​ (153,863) Balance, December 31, 2020 ​ $ 2,199,779 Additions ​ — Amortization ​ (115,183) Movement in exchange rates ​ (175,719) Balance, December 31, 2021 ​ $ 1,908,877</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 (Table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Schedule of movement in intangible assets</t>
        </is>
      </c>
      <c r="B4" s="4" t="inlineStr">
        <is>
          <t>​ ​ ​ ​ ​ ​ ​ ​ ​ ​ ​ Cost: Software Licences Total Balance, December 31, 2020 ​ $ — ​ $ 422,826 ​ $ 422,826 Movement in exchange rates ​ — ​ (33,370) ​ (33,370) Balance, December 31, 2021 ​ $ — ​ $ 389,456 ​ $ 389,456 Acquisitions (note 4) ​ ​ 17,548 ​ ​ 24,648,224 ​ ​ 24,665,772 Impact of loss of control of Bophelo Bio Science &amp; Wellness (Pty) Ltd. ​ ​ — ​ ​ (350,670) ​ ​ (350,670) Movement in exchange rates ​ ​ 633 ​ ​ (23,522) ​ ​ (22,889) Balance, December 31, 2022 ​ $ 18,181 ​ $ 24,663,489 ​ $ 24,681,670 ​ ​ ​ ​ ​ ​ ​ ​ ​ ​ Accumulated amortization: ​ Software Licences Total Balance, December 31, 2020 ​ $ — ​ $ 101,420 ​ $ 101,420 Amortization ​ — ​ 38,766 ​ 38,766 Movement in exchange rates ​ ​ — ​ ​ (9,832) ​ ​ (9,832) Balance, December 31, 2021 ​ $ — ​ $ 130,354 ​ $ 130,354 Amortization ​ 7,550 ​ 2,464,822 ​ 2,472,372 Impact of loss of control of Bophelo Bio Science &amp; Wellness (Pty) Ltd. ​ ​ — ​ ​ (140,268) ​ ​ (140,268) Movement in exchange rates ​ ​ 704 ​ ​ 9,914 ​ ​ 10,618 Balance, December 31, 2022 ​ $ 8,254 ​ $ 2,464,822 ​ $ 2,473,076 ​ ​ ​ ​ ​ ​ ​ ​ ​ ​ Net book value ​ Software ​ Licences ​ Total Balance, December 31, 2021 ​ $ — ​ $ 259,102 ​ $ 259,102 Balance, December 31, 2022 ​ $ 9,927 ​ $ 22,198,667 ​ $ 22,208,594 ​</t>
        </is>
      </c>
      <c r="C4" s="4" t="inlineStr">
        <is>
          <t>​ ​ ​ ​ ​ Cost: Licences Balance, December 31, 2019 ​ $ 437,911 Movement in exchange rates ​ (15,085) Balance, December 31, 2020 ​ $ 422,826 Movement in exchange rates ​ ​ (33,370) Balance, December 31, 2021 ​ $ 389,456 ​ ​ ​ ​ Accumulated depreciation ​ Licences Balance, December 31, 2019 ​ $ 63,202 Amortization ​ 41,337 Movement in exchange rates ​ ​ (3,119) Balance, December 31, 2020 ​ $ 101,420 Amortization ​ 38,766 Movement in exchange rates ​ ​ (9,832) Balance, December 31, 2021 ​ $ 130,354 ​ ​ ​ ​ Net book value ​ Licences Balance, December 31, 2020 ​ $ 321,406 Balance, December 31, 2021 ​ $ 259,102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 liability (Tables)</t>
        </is>
      </c>
      <c r="B1" s="2" t="inlineStr">
        <is>
          <t>12 Months Ended</t>
        </is>
      </c>
    </row>
    <row r="2">
      <c r="B2" s="2" t="inlineStr">
        <is>
          <t>Dec. 31, 2022</t>
        </is>
      </c>
      <c r="C2" s="2" t="inlineStr">
        <is>
          <t>Dec. 31, 2021</t>
        </is>
      </c>
    </row>
    <row r="3">
      <c r="A3" s="3" t="inlineStr">
        <is>
          <t>Lease Liability</t>
        </is>
      </c>
      <c r="B3" s="4" t="inlineStr">
        <is>
          <t xml:space="preserve"> </t>
        </is>
      </c>
      <c r="C3" s="4" t="inlineStr">
        <is>
          <t xml:space="preserve"> </t>
        </is>
      </c>
    </row>
    <row r="4">
      <c r="A4" s="4" t="inlineStr">
        <is>
          <t>Schedule of lease liability maturity, interest rate and balance</t>
        </is>
      </c>
      <c r="B4" s="4" t="inlineStr">
        <is>
          <t>​ ​ ​ ​ ​ ​ ​ ​ ​ ​ ​ ​ ​ ​ Incremental December 31, December 31, ​ ​ Maturity ​ borrowing rate ​ 2022 ​ 2021 Current 2022 10.25 % $ 214,058 ​ $ 439,709 Non-current 2023‑2039 10.25 % 116,763 ​ 1,978,997 ​ ​ ​ ​ ​ ​ $ 330,821 ​ $ 2,418,706 ​ ​ ​ ​ ​ ​ ​ ​ ​ ​ ​ ​ Cost: Land Lease Office Lease Total Balance, December 31, 2021 ​ $ 2,418,706 ​ $ — ​ $ 2,418,706 Present value of lease payments ​ — ​ 432,335 ​ 432,335 Accrued interest ​ 103,816 ​ 17,059 ​ 120,875 Cash payments ​ — ​ (80,000) ​ (80,000) Accounts payable ​ — ​ (20,000) ​ (20,000) Impact of loss of control of Bophelo Bio Science &amp; Wellness (Pty) Ltd. (note 5) ​ (2,375,590) ​ — ​ (2,375,590) Movement in exchange rates ​ (146,932) ​ (18,573) ​ (165,505) Balance, December 31, 2022 ​ $ — ​ $ 330,821 ​ $ 330,821 ​</t>
        </is>
      </c>
      <c r="C4" s="4" t="inlineStr">
        <is>
          <t>​ ​ ​ ​ ​ ​ ​ ​ ​ ​ ​ ​ ​ ​ Incremental ​ ​ ​ ​ As at December 31: ​ Maturity ​ borrowing rate ​ 2021 ​ 2020 Current 2022 10.25 % $ 439,709 ​ $ 283,976 Non-current 2023‑2039 10.25 % 1,978,997 ​ 2,598,176 ​ ​ ​ ​ ​ ​ $ 2,418,706 ​ $ 2,882,152 ​</t>
        </is>
      </c>
    </row>
    <row r="5">
      <c r="A5" s="4" t="inlineStr">
        <is>
          <t>Schedule of undiscounted minimum lease payments remaining</t>
        </is>
      </c>
      <c r="B5" s="4" t="inlineStr">
        <is>
          <t>​ ​ ​ ​ ​ Year ended December 31: ​ 2023 ​ $ 240,000 2024 ​ 140,000 ​ ​ $ 380,000</t>
        </is>
      </c>
      <c r="C5" s="4" t="inlineStr">
        <is>
          <t>​ ​ ​ ​ ​ Year ended December 31: ​ 2022 ​ $ 108,628 2023 ​ 260,708 2024 ​ 260,708 2025 ​ 260,708 2026 ​ 260,708 Thereafter ​ 3,193,669 ​ ​ $ 4,345,129</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apital (Tables)</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Schedule of shares issued and outstanding</t>
        </is>
      </c>
      <c r="B4" s="4" t="inlineStr">
        <is>
          <t>​ ​ ​ ​ ​ ​ ​ Cost: Number of shares Capital Balance, December 31, 2020 13,129,212 ​ $ 1,636 Shares issued to founders 5,626,806 ​ 1 Seed subscription 468,900 ​ 250,000 Private Placement 2,126,400 ​ 4,804,058 Settlement of Bridge Loan 880,000 ​ 2,200,000 Balance, December 31, 2021 ​ 22,231,318 ​ $ 7,255,695 Issuance of shares to ASDT ​ 869,963 ​ ​ 2,124,615 Issuance of shares from private placement ​ 162,000 ​ ​ 278,481 Issuance of shares upon conversion of note ​ 1,645,745 ​ ​ 6,559,000 Issuance of shares from IPO ​ 4,000,000 ​ ​ 14,654,593 Issuance of shares in Holigen acquisition (note 4) ​ 1,900,000 ​ ​ 16,131,000 Loss of control of Bophelo Bio ​ — ​ ​ (156) Fair value of RSU’s issued at $0.97 per share ​ 1,124,569 ​ ​ 1,090,832 Fair value of RSU’s issued at $0.83 per share ​ 675,676 ​ ​ 560,135 Fair value of RSU’s issued at $0.71 per share ​ 608,108 ​ ​ 431,757 Fair value of RSU’s issued at $0.26 per share ​ 820,000 ​ ​ 210,740 Fair value of RSU’s issued at $0.23 per share ​ 600,000 ​ ​ 138,000 Balance, December 31, 2022 34,637,379 ​ $ 49,434,692 ​</t>
        </is>
      </c>
      <c r="C4" s="4" t="inlineStr">
        <is>
          <t>​ ​ ​ ​ ​ ​ ​ Cost: Number of shares Capital Balance, December 31, 2019 13,129,212 ​ $ 1,636 Balance, December 31, 2020 13,129,212 ​ 1,636 Shares issued to founders 5,626,806 ​ 1 Seed subscription 468,900 ​ 250,000 Private Placement 2,126,400 ​ 4,804,058 Settlement of Bridge Loan 880,000 ​ 2,200,000 Balance, December 31, 2021 22,231,318 ​ $ 7,255,695</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come taxes (Table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chedule of income tax expense</t>
        </is>
      </c>
      <c r="B4" s="4" t="inlineStr">
        <is>
          <t>​ ​ ​ ​ ​ ​ ​ ​ Years ended December 31, 2022 ​ 2021 Current: ​ $ — ​ $ — Kingdom of Lesotho ​ ​ — ​ ​ — Republic of Malta ​ ​ — ​ ​ — United Kingdom ​ ​ — ​ — ​ ​ $ — ​ $ — ​</t>
        </is>
      </c>
      <c r="C4" s="4" t="inlineStr">
        <is>
          <t>​ ​ ​ ​ ​ ​ ​ ​ ​ ​ ​ Year ended December 31 2021 ​ 2020 2019 Current: ​ ​ ​ ​ ​ ​ ​ ​ ​ Kingdom of Lesotho ​ $ — ​ $ — ​ $ — Republic of Malta ​ ​ — ​ ​ — ​ ​ — United Kingdom ​ ​ — ​ — ​ — ​ ​ $ — ​ $ — ​ $ — ​</t>
        </is>
      </c>
    </row>
    <row r="5">
      <c r="A5" s="4" t="inlineStr">
        <is>
          <t>Schedule reconciling net income to taxable income</t>
        </is>
      </c>
      <c r="B5" s="4" t="inlineStr">
        <is>
          <t>​ ​ ​ ​ ​ ​ ​ ​ ​ Years ended December 31, 2022 2021 Net loss before income taxes: $ (11,657,674) ​ $ (8,131,197) ​ Statutory income tax rate ​ 26.50 % 26.50 % ​ ​ ​ ​ ​ ​ ​ ​ Income tax benefit ​ (3,089,284) ​ (2,154,767) ​ Non-deductible items ​ ​ 1,664,757 ​ ​ — ​ Non-taxable items ​ ​ (3,420,469) ​ ​ — ​ Foreign rate differential ​ (323,877) ​ 1,227,150 ​ Unrecognized loss carryforwards ​ 5,168,873 ​ 1,089,449 ​ ​ ​ $ — ​ $ — ​ ​</t>
        </is>
      </c>
      <c r="C5" s="4" t="inlineStr">
        <is>
          <t>​ ​ ​ ​ ​ ​ ​ ​ ​ ​ ​ ​ Year ended December 31 ​ 2021 ​ 2020 ​ 2019 ​ Net loss before income taxes ​ $ (8,131,197) ​ $ (2,300,571) ​ $ (1,394,641) ​ Statutory income tax rate ​ ​ 26.50 % ​ 26.50 % ​ 26.50 % ​ ​ ​ ​ ​ ​ ​ ​ Income tax benefit ​ (2,154,767) ​ (609,651) ​ (369,580) ​ Foreign rate differential ​ 1,227,150 ​ 379,594 ​ 230,116 ​ Unrecognized loss carryforwards ​ 1,089,449 ​ 230,057 ​ 139,464 ​ ​ ​ $ — ​ $ — ​ $ — ​ ​</t>
        </is>
      </c>
    </row>
    <row r="6">
      <c r="A6" s="4" t="inlineStr">
        <is>
          <t>Schedule of deferred tax assets not recognized</t>
        </is>
      </c>
      <c r="B6" s="4" t="inlineStr">
        <is>
          <t>​ ​ ​ ​ ​ ​ ​ ​ At December 31, 2022 2021 ​ ​ ​ ​ ​ ​ ​ Net operating loss before carryforwards ​ $ — ​ $ — Unrecognized loss carryforwards ​ $ — ​ $ — ​</t>
        </is>
      </c>
      <c r="C6" s="4" t="inlineStr">
        <is>
          <t>​ ​ ​ ​ ​ ​ ​ ​ As at December 31 2021 2020 ​ ​ ​ ​ ​ ​ ​ Net operating loss before carryforwards ​ $ — ​ $ — Unrecognized loss carryforwards ​ $ — ​ $ —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y transactions (Table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chedule of transactions with key management personnel</t>
        </is>
      </c>
      <c r="B4" s="4" t="inlineStr">
        <is>
          <t>​ ​ ​ ​ ​ ​ ​ ​ For the years ended December 31, ​ 2022 ​ 2021 Key Management Remuneration $ 3,572,602 $ 1,148,206 Stock-based compensation ​ 898,640 ​ — Short term accommodation expense ​ ​ — ​ ​ 69,521 ​ $ 4,471,242 $ 1,217,727 ​</t>
        </is>
      </c>
      <c r="C4" s="4" t="inlineStr">
        <is>
          <t>​ ​ ​ ​ ​ ​ ​ ​ For the years ended December 31 2021 2020 2019 Key Management Remuneration 1,148,206 259,035 116,481 Director Professional fees — 121,467 121,970 Short term accommodation expense 69,521 45,482 26,264 ​ ​ ​ ​ ​ ​ ​ ​ 1,217,727 425,984 264,715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Comparison by class of the carrying amounts and fair value of the Company's financial instruments</t>
        </is>
      </c>
      <c r="B4" s="4" t="inlineStr">
        <is>
          <t>​ ​ ​ ​ ​ ​ ​ ​ ​ ​ ​ ​ ​ ​ ​ ​ 2022 2021 ​ ​ ​ ​ Carrying ​ Fair ​ Carrying ​ Fair ​ ​ Level amount value amount value Financial assets ​ ​ ​ ​ ​ ​ ​ Financial assets measured at amortised cost: ​ ​ Cash and cash held in trust 1 ​ ​ 228,794 228,794 ​ ​ 3,495,390 3,495,390 Marketable securities 1 ​ ​ 263,691 263,691 ​ ​ — — Trade and other receivables 2 ​ ​ 1,235,619 1,235,619 ​ ​ 242,357 242,357 Loan receivable ​ 2 ​ ​ 483,588 ​ 483,588 ​ ​ — ​ — ​ ​ ​ ​ ​ ​ ​ ​ ​ Financial liabilities ​ ​ ​ ​ ​ ​ ​ ​ Financial liabilities measure at amortised cost: ​ ​ ​ ​ ​ ​ ​ ​ ​ Trade and other payables 2 ​ ​ 7,139,817 7,139,817 ​ 680,328 680,328 Loans and borrowings 2 ​ 3,568,896 3,568,896 ​ 432,201 432,201 Holdback payable 2 ​ 377,465 377,465 ​ — — Lease liabilities ​ 2 ​ ​ 330,821 ​ 330,821 ​ ​ 2,418,706 ​ 2,418,706 Due to related party ​ 2 ​ ​ 679,617 ​ 679,617 ​ ​ — ​ — Secured convertible debenture ​ 2 ​ ​ — ​ — ​ ​ 6,716,190 ​ 6,716,190</t>
        </is>
      </c>
      <c r="C4" s="4" t="inlineStr">
        <is>
          <t>​ ​ ​ ​ ​ ​ ​ ​ ​ ​ ​ ​ ​ ​ As at December 31 ​ 2021 2020 ​ ​ ​ ​ Carrying ​ Fair ​ Carrying ​ Fair ​ ​ Level amount value amount value Financial assets ​ ​ ​ ​ ​ ​ ​ Financial assets measured at amortized cost: ​ ​ Cash 1 ​ $ 3,495,390 3,495,390 ​ $ 13,504 13,504 Trade and other receivables 2 ​ 242,357 242,357 ​ — — ​ ​ ​ ​ ​ ​ ​ ​ ​ ​ ​ ​ ​ Financial liabilities ​ ​ ​ ​ ​ ​ Financial assets measured at amortized cost: ​ ​ ​ ​ ​ ​ Trade and other payables 2 ​ $ 680,328 680,328 ​ $ 183,895 183,895 Loans and borrowings 2 ​ 432,201 432,210 ​ 6,240,713 6,240,713 Lease liabilities 2 ​ 2,418,706 2,418,706 ​ 2,882,152 2,882,152 Secured convertible debenture 2 ​ 6,716,190 6,716,190 ​ — —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isks arising from financial instruments and risk management (Tables)</t>
        </is>
      </c>
      <c r="B1" s="2" t="inlineStr">
        <is>
          <t>12 Months Ended</t>
        </is>
      </c>
    </row>
    <row r="2">
      <c r="B2" s="2" t="inlineStr">
        <is>
          <t>Dec. 31, 2022</t>
        </is>
      </c>
      <c r="C2" s="2" t="inlineStr">
        <is>
          <t>Dec. 31, 2021</t>
        </is>
      </c>
    </row>
    <row r="3">
      <c r="A3" s="3" t="inlineStr">
        <is>
          <t>Risks arising from financial instruments and risk management</t>
        </is>
      </c>
      <c r="B3" s="4" t="inlineStr">
        <is>
          <t xml:space="preserve"> </t>
        </is>
      </c>
      <c r="C3" s="4" t="inlineStr">
        <is>
          <t xml:space="preserve"> </t>
        </is>
      </c>
    </row>
    <row r="4">
      <c r="A4" s="4" t="inlineStr">
        <is>
          <t>Schedule of exposure to foreign exchange risk</t>
        </is>
      </c>
      <c r="B4" s="4" t="inlineStr">
        <is>
          <t>​ ​ ​ ​ ​ ​ ​ ​ As at December 31 (expressed in GBP) 2022 2021 Financial assets ​ ​ Cash and cash held in trust £ 75,315 £ 2,577,674 Trade and other receivables ​ 149,223 ​ 30,983 Loan receivable ​ 400,000 ​ — ​ £ 624,538 £ 2,608,657 Financial liabilities ​ ​ ​ ​ Trade and other payables £ 923,725 £ 239,763 Loans and borrowings ​ ​ 25,000 ​ ​ — ​ ​ £ 948,725 ​ £ 239,763 ​ ​ ​ ​ ​ ​ ​ ​ As at December 31 (expressed in EUR) 2022 2021 Financial assets ​ ​ Cash ​ € 42,664 ​ € — Trade and other receivables ​ ​ 986,320 ​ ​ — ​ ​ ​ 1,028,984 ​ € — Financial liabilities ​ ​ ​ Trade and other payables ​ € 3,201,180 ​ € — Loans and borrowings ​ ​ 3,307,633 ​ ​ — ​ ​ € 6,508,813 ​ € — ​ ​ ​ ​ ​ ​ ​ ​ As at December 31 (expressed in CAD) 2022 2021 Financial assets Cash $ 140,423 $ 255,880 Marketable securities ​ ​ 357,143 ​ ​ — ​ $ 497,566 $ 255,880 Financial liabilities ​ ​ ​ ​ ​ ​ Trade and other payables $ 3,629,380 $ 234,711 Due to related party ​ 810,206 ​ — Holdback payable ​ ​ 511,238 — Lease liabilities ​ 448,064 ​ — ​ ​ $ 5,398,888 ​ $ 234,711 ​ 19. Risks Arising from Financial Instruments and Risk Management (continued) (a) Market risk (continued) ​ ​ ​ ​ ​ ​ ​ As at December 31 (expressed in LSL) ​ 2022 ​ 2021 Financial assets ​ ​ ​ ​ ​ ​ Cash L — L 321,646 ​ L — L 321,646 Financial liabilities ​ ​ ​ Lease liabilities L — L 38,965,352 Loans and borrowings ​ — ​ 7,846,551 ​ L — L 46,811,903 ​</t>
        </is>
      </c>
      <c r="C4" s="4" t="inlineStr">
        <is>
          <t>​ ​ ​ ​ ​ ​ ​ ​ As at December 31 (expressed in GBP) 2021 2020 Financial assets ​ ​ Cash £ 2,577,674 £ — Trade and other receivables ​ 30,983 ​ 344 ​ £ 2,608,657 £ — Financial liabilities ​ ​ Trade and other payables £ 239,763 £ ​ ​ £ 239,763 £ ​ ​ ​ ​ ​ ​ ​ ​ ​ As at December 31 (expressed in CAD) 2021 2020 Financial assets ​ ​ Trade and other receivables ​ $ 255,880 ​ $ — ​ ​ $ 255,880 ​ $ — ​ ​ ​ ​ ​ ​ ​ Financial liabilities ​ ​ ​ Trade and other payables ​ $ 234,711 ​ $ — ​ ​ $ 234,711 ​ $ — ​ ​ ​ ​ ​ ​ ​ ​ As at December 31 (expressed in LSL) 2021 2020 Financial assets Cash L 321,646 L — Trade and other receivables ​ ​ ​ ​ ​ ​ ​ L 323,667 L — ​ ​ ​ ​ ​ ​ ​ Financial liabilities ​ ​ Lease liabilities L 38,965,352 L — Loans and borrowings ​ ​ 7,846,551 — ​ L 46,811,903 L —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Trade and other receivables</t>
        </is>
      </c>
      <c r="B4" s="4" t="inlineStr">
        <is>
          <t>6. Trade and Other Receivables ​ ​ ​ ​ ​ ​ ​ ​ ​ ​ December 31, ​ December 31, ​ 2022 2021 Trade accounts receivable ​ $ 720,085 ​ $ 29,457 Sales taxes receivable ​ ​ 91,416 ​ ​ 212,900 Other receivables ​ 424,118 ​ — ​ ​ $ 1,235,619 ​ $ 242,357 ​ As at December 31, 2022, there was one customer with an amount greater than 10% of the Company’s trade accounts receivable which represented 85% of the balance. As at December 31, 2021, there was one customer with an amount greater than 10% of the Company’s trade accounts receivable which represented 94% of the balance. During the year ended December 31, 2022, the Company recorded a bad debt expense of $332,715 (2021 - $nil), within general and administrative expenses, as the amounts were not collectible from the customer.</t>
        </is>
      </c>
      <c r="C4" s="4" t="inlineStr">
        <is>
          <t>4. Accounts receivable ​ ​ ​ ​ ​ ​ ​ ​ As at December 31: 2021 2020 Trade accounts receivable ​ $ 29,457 ​ $ — Sales taxes receivable ​ 212,900 ​ — ​ ​ $ 242,357 ​ $ — ​ As at December 31, 2021, there was one customer with an amount greater than 10% of the Company’s trade accounts receivable which represented 94% of the balance. The Company did not record any bad debt expense during the year ended December 31, 2021 (2020- $nil; 2019-$nil)</t>
        </is>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ed info (Table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Schedule of information about the assets, liabilities and profit or loss from each segment</t>
        </is>
      </c>
      <c r="B4" s="4" t="inlineStr">
        <is>
          <t>​ ​ ​ ​ ​ ​ ​ ​ ​ ​ ​ ​ ​ ​ ​ As at December 31, 2022 Financial statement line item: Cultivation Distribution Corporate Total Reportable segment assets ​ $ 37,392,401 ​ $ 819,376 ​ $ 785,000 ​ $ 38,996,777 Reportable segment liabilities ​ 6,961,243 ​ 1,146,980 ​ 3,988,393 ​ 12,096,616 ​ ​ 21. Segmented Information (continued) ​ ​ ​ ​ ​ ​ ​ ​ ​ ​ ​ ​ ​ ​ As at December 31, 2021 Financial statement line item: Cultivation Distribution Corporate Total Reportable segment assets ​ $ 4,127,273 ​ $ 3,716,771 ​ $ 201,959 ​ $ 8,046,003 Reportable segment liabilities ​ 3,020,730 ​ 323,129 ​ 6,903,926 ​ 10,247,425 ​ ​ ​ ​ ​ ​ ​ ​ ​ ​ ​ ​ ​ ​ ​ For the year ended December 31, 2022 Financial statement line item: Cultivation Distribution Corporate Total Revenues from external customers ​ $ 2,517,904 ​ $ 101,778 ​ $ — ​ $ 2,619,682 Intersegment revenues ​ — ​ — ​ — ​ — Other income (expense) ​ 13,348,562 ​ (3,532) ​ (1,289,652) ​ 12,055,378 Finance income ​ — ​ 886 ​ — ​ 886 Finance expense ​ (84,686) ​ (49) ​ (30,589) ​ (115,324) Depreciation &amp; amortization ​ 3,507,013 ​ 2,546 ​ 88,764 ​ 3,598,323 Discontinued operations ​ (3,422,225) ​ — ​ — ​ (3,422,225) Reportable segment income (loss) ​ 3,974,069 ​ (8,089,036) ​ (7,542,707) ​ (11,657,674) ​ ​ ​ ​ ​ ​ ​ ​ ​ ​ ​ ​ ​ ​ ​ For the year ended December 31, 2021 Financial statement line item: ​ Cultivation Distribution Corporate Total Revenues from external customers ​ $ — ​ $ 41,431 ​ $ — ​ $ 41,431 Intersegment revenues ​ — ​ — ​ — ​ — Other expense ​ — ​ 55 ​ — ​ 55 Finance income ​ — ​ 90 ​ — ​ 90 Finance expense ​ — ​ — ​ 10,509 ​ 10,509 Depreciation &amp; amortization ​ — ​ 478 ​ — ​ 478 Discontinued operations ​ (5,657,494) ​ — ​ — ​ (5,657,494) Reportable segment loss ​ (5,331,601) ​ (1,775,923) ​ (1,023,673) ​ (8,131,197) ​</t>
        </is>
      </c>
      <c r="C4" s="4" t="inlineStr">
        <is>
          <t>​ ​ ​ ​ ​ ​ ​ ​ ​ ​ ​ ​ ​ ​ ​ As at December 31, 2021 Financial statement line item: ​ Cultivation ​ Distribution ​ Corporate ​ Total Reportable segment assets ​ $ 4,127,138 ​ $ 3,716,771 ​ $ 205,797 ​ $ 8,043,909 Reportable segment liabilities ​ 3,020,730 ​ 323,129 ​ 6,899,644 ​ 10,243,143 ​ ​ ​ ​ ​ ​ ​ ​ ​ ​ ​ ​ ​ ​ ​ As at December 31, 2020 Financial statement line item: ​ Cultivation ​ Distribution ​ Corporate ​ Total Reportable segment assets ​ $ 4,253,676 ​ $ 19,664 ​ $ — ​ $ 4,273,340 Reportable segment liabilities ​ 9,305,736 ​ 1,024 ​ — ​ 9,306,760 ​ ​ ​ ​ ​ ​ ​ ​ ​ ​ ​ ​ ​ ​ ​ For the year ended December 31, 2021 Financial statement line item: ​ Cultivation Distribution Corporate Total Revenues from external customers ​ $ — ​ $ 41,431 ​ $ — ​ $ 41,431 Intersegment revenues ​ — ​ — ​ — ​ — Other income ​ — ​ 55 ​ — ​ 55 Finance income ​ 26,659 ​ 90 ​ — ​ 26,749 Finance expense ​ 1,082,372 ​ — ​ 10,509 ​ 1,092,881 Depreciation &amp; amortization ​ 308,544 ​ 478 ​ — ​ 309,022 Reportable segment loss ​ (5,331,600) ​ (1,775,923) ​ (1,019,823) ​ (8,127,347) ​ ​ ​ ​ ​ ​ ​ ​ ​ ​ ​ ​ ​ ​ ​ For the year ended December 31, 2020 Financial statement line item: ​ Cultivation Distribution Corporate Total Revenues from external customers ​ $ — ​ $ 2,062 ​ $ — ​ $ 2,062 Intersegment revenues ​ — ​ — ​ — ​ — Other revenue ​ — ​ — ​ — ​ — Finance income ​ 10,187 ​ 1 ​ — ​ 10,188 Finance expense ​ 645,162 ​ — ​ — ​ 645,162 Depreciation &amp; amortization ​ 248,743 ​ — ​ — ​ 248,743 Reportable segment loss ​ (2,298,310) ​ (2,261) ​ — ​ (2,300,571) ​ ​ ​ ​ ​ ​ ​ ​ ​ ​ ​ ​ ​ ​ ​ ​ For the year ended December 31, 2019 Financial statement line item: ​ Cultivation ​ Distribution ​ Corporate ​ Total Revenues from external customers ​ $ — ​ $ — ​ $ — ​ $ — Intersegment revenues ​ — ​ — ​ — ​ — Other revenue ​ — ​ — ​ — ​ — Finance income ​ 399 ​ 2 ​ — ​ 401 Finance expense ​ 493,807 ​ — ​ — ​ 493,807 Depreciation &amp; amortization ​ 198,824 ​ — ​ — ​ 198,824 Reportable segment loss ​ (1,394,611) ​ (30) ​ — ​ (1,394,641) ​</t>
        </is>
      </c>
    </row>
    <row r="5">
      <c r="A5" s="4" t="inlineStr">
        <is>
          <t>Schedule of reconciliations of each reportable segment's revenues, profit or loss, assets and liabilities</t>
        </is>
      </c>
      <c r="B5" s="4" t="inlineStr">
        <is>
          <t>​ ​ ​ ​ ​ ​ ​ ​ ​ ​ ​ ​ ​ ​ ​ For the year ended December 31, 2022 Revenues ​ Cultivation Distribution Corporate Total Total revenues ​ $ 2,517,904 ​ $ 101,778 ​ $ — ​ $ 2,619,682 Elimination of inter segment revenue ​ — ​ — ​ — ​ — Total revenue ​ $ 2,517,904 ​ $ 101,778 ​ $ — ​ $ 2,619,682 ​ ​ ​ ​ ​ ​ ​ ​ ​ ​ ​ ​ ​ ​ ​ ​ ​ ​ ​ ​ ​ ​ ​ ​ ​ ​ ​ ​ For the year ended December 31, 2021 Revenues ​ Cultivation Distribution Corporate Total Total revenues ​ $ — ​ $ 41,431 ​ $ — ​ $ 41,431 Elimination of inter segment revenue ​ — ​ — ​ — ​ — Total revenue ​ $ — ​ $ 41,431 ​ $ — ​ $ 41,431 ​ ​ ​ ​ ​ ​ ​ ​ ​ ​ ​ ​ ​ ​ ​ For the year ended December 31, 2022 Loss ​ Cultivation Distribution Corporate Total Total profit or loss for reportable segments ​ $ 7,396,294 ​ $ (8,089,036) ​ $ (7,542,707) ​ $ (8,235,449) Total loss on discontinued operations ​ (3,422,225) ​ — ​ — ​ (3,422,225) Elimination of inter segment profit or loss ​ — ​ — ​ — ​ — Income (Loss) before income tax expense ​ $ 3,974,069 ​ $ (8,089,036) ​ $ (7,542,707) ​ $ (11,657,674) ​ 21. Segmented Information (continued) ​ ​ ​ ​ ​ ​ ​ ​ ​ ​ ​ ​ ​ ​ For the year ended December 31, 2021 Loss ​ Cultivation Distribution Corporate Total Total profit or loss for reportable segments ​ $ 325,893 ​ $ (1,775,923) ​ $ (1,023,673) ​ $ (2,473,703) Total loss on discontinued operations ​ (5,657,494) ​ — ​ — ​ (5,657,494) Elimination of inter segment profit or loss ​ — ​ — ​ — ​ — Loss before income tax expense ​ $ (5,331,601) ​ $ (1,775,923) ​ $ (1,023,673) ​ $ (8,131,197) ​ ​ ​ ​ ​ ​ ​ ​ ​ ​ ​ ​ ​ ​ ​ As at December 31, 2022 Assets ​ Cultivation Distribution Corporate Total Total assets for reportable segments ​ $ 37,392,401 ​ $ 19,950,376 ​ $ 13,914,212 ​ $ 71,256,989 Elimination of inter segment assets ​ — ​ ​ (19,131,000) ​ ​ (13,129,212) ​ ​ (32,260,212) Segments’ assets ​ $ 37,392,401 ​ $ 819,376 ​ $ 785,000 ​ $ 38,996,777 ​ ​ ​ ​ ​ ​ ​ ​ ​ ​ ​ ​ ​ ​ ​ As at December 31, 2021 Assets ​ Cultivation ​ Distribution ​ Corporate ​ Total Total assets for reportable segments ​ $ 4,127,273 ​ $ 4,082,801 ​ $ 26,027,087 ​ $ 34,237,881 Elimination of inter segment assets ​ — ​ (366,030) ​ (25,825,848) ​ (26,191,878) Segments’ assets ​ $ 4,127,273 ​ $ 3,716,771 ​ $ 201,959 ​ $ 8,046,003 ​ ​ ​ ​ ​ ​ ​ ​ ​ ​ ​ ​ ​ ​ ​ As at December 31, 2022 Liabilities ​ Cultivation Distribution Corporate Total Total liabilities for reportable segments ​ $ 16,032,790 ​ $ 29,335,641 ​ $ (26,121,029) ​ $ 19,247,402 Elimination of inter segment liabilities ​ ​ (9,071,547) ​ ​ (28,188,661) ​ ​ 30,109,422 ​ ​ (7,150,786) Entity’s liabilities ​ $ 6,961,243 ​ $ 1,146,980 ​ $ 3,988,393 ​ $ 12,096,616 ​ ​ ​ ​ ​ ​ ​ ​ ​ ​ ​ ​ ​ ​ ​ As at December 31, 2021 Liabilities ​ Cultivation Distribution Corporate Total Total liabilities for reportable segments ​ $ 10,602,945 ​ $ 5,437,189 ​ $ (5,880,163) ​ $ 10,160,956 Elimination of inter segment liabilities ​ (7,582,575) ​ (5,114,060) ​ 12,784,089 ​ 86,469 Entity’s liabilities ​ $ 3,020,370 ​ $ 323,129 ​ $ 6,903,926 ​ $ 10,247,425</t>
        </is>
      </c>
      <c r="C5" s="4" t="inlineStr">
        <is>
          <t>​ ​ ​ ​ ​ ​ ​ ​ ​ ​ ​ ​ ​ ​ ​ For the year ended December 31, 2021 Revenues ​ Cultivation Distribution Corporate Total Total revenues ​ $ — ​ $ 41,431 ​ $ — ​ $ 41,431 Elimination of inter segment revenue ​ — ​ — ​ — ​ — Total revenue ​ $ — ​ $ 41,431 ​ $ — ​ $ 41,431 ​ ​ ​ ​ ​ ​ ​ ​ ​ ​ ​ ​ ​ ​ ​ For the year ended December 31, 2020 Revenues ​ Cultivation Distribution Corporate Total Total revenues ​ $ — ​ $ 2,062 ​ $ — ​ $ 2,062 Elimination of inter segment revenue ​ — ​ — ​ — ​ — Total revenue ​ $ — ​ $ 2,062 ​ $ — ​ $ 2,062 ​ ​ ​ ​ ​ ​ ​ ​ ​ ​ ​ ​ ​ ​ ​ For the year ended December 31, 2019 Revenues Cultivation Distribution Corporate Total Total revenues ​ $ — ​ $ — ​ $ — ​ $ — Elimination of inter segment Revenue ​ — ​ — ​ — ​ — Total revenue ​ $ — ​ $ — ​ $ — ​ $ — ​ ​ ​ ​ ​ ​ ​ ​ ​ ​ ​ ​ ​ ​ ​ For the year ended December 31, 2021 Loss ​ Cultivation Distribution Corporate Total Total profit or loss for reportable segments ​ $ (5,331,600) ​ $ (1,775,923) ​ $ (1,019,823) ​ $ (8,127,347) Other profit or loss ​ — ​ — ​ — ​ — Elimination of inter segment profit or loss ​ — ​ — ​ — ​ — Loss before income tax expense ​ $ (5,331,600) ​ $ (1,775,923) ​ $ (1,019,823) ​ $ (8,127,347) ​ ​ ​ ​ ​ ​ ​ ​ ​ ​ ​ ​ ​ ​ ​ For the year ended December 31, 2020 Loss ​ Cultivation Distribution Corporate Total Total profit or loss for reportable segments ​ $ (2,298,310) ​ $ (2,261) ​ $ — ​ $ (2,300,571) Other profit or loss ​ — ​ — ​ — ​ — Elimination of inter segment profit or loss ​ — ​ — ​ — ​ — Loss before income tax expense ​ $ (2,298,310) ​ $ (2,261) ​ $ — ​ $ (2,300,571) ​ ​ ​ ​ ​ ​ ​ ​ ​ ​ ​ ​ ​ ​ ​ For the year ended December 31, 2019 Loss ​ Cultivation ​ Distribution ​ Corporate ​ Total Total profit or loss for reportable segments ​ $ (1,394,611) ​ $ (30) ​ $ — ​ $ (1,394,641) Other profit or loss ​ — ​ — ​ — ​ — Elimination of inter segment profit or loss ​ — ​ — ​ — ​ — Loss before income tax expense ​ $ (1,394,611) ​ $ (30) ​ $ — ​ $ (1,394,641) ​ ​ ​ ​ ​ ​ ​ ​ ​ ​ ​ ​ ​ ​ ​ As at December 31, 2021 Assets ​ Cultivation Distribution Corporate Total Total assets for reportable segments ​ $ 4,127,138 ​ $ 4,082,801 ​ $ 26,025,848 ​ $ 34,235,787 Other assets ​ — ​ — ​ — ​ — Elimination of inter segment assets ​ — ​ (366,030) ​ (25,825,848) ​ (26,191,878) Entity’s assets ​ $ 4,127,138 ​ $ 3,716,771 ​ $ 200,000 ​ $ 8,043,909 ​ ​ ​ ​ ​ ​ ​ ​ ​ ​ ​ ​ ​ ​ ​ As at December 31, 2020 Assets ​ Cultivation ​ Distribution ​ Corporate ​ Total Total assets for reportable segments ​ $ 4,253,676 ​ $ 19,664 ​ $ — ​ $ 4,273,340 Other assets ​ — ​ — ​ — ​ — Elimination of inter segment assets ​ — ​ — ​ — ​ — Entity’s assets ​ $ 4,253,676 ​ $ 19,664 ​ $ — ​ $ 4,273,340 ​ ​ ​ ​ ​ ​ ​ ​ ​ ​ ​ ​ ​ ​ ​ As at December 31, 2021 Liabilities ​ Cultivation Distribution Corporate Total Total liabilities for reprtable segments ​ $ 10,602,945 ​ $ 5,437,189 ​ $ 6,899,644 ​ $ 22,939,779 Other liabilities ​ — ​ — ​ — ​ — Elimination of inter segment liabilities ​ (7,582,575) ​ (5,114,060) ​ — ​ (12,696,635) Entity’s liabilities ​ $ 3,020,730 ​ $ 323,129 ​ $ 6,899,644 ​ $ 10,243,144 ​ ​ ​ ​ ​ ​ ​ ​ ​ ​ ​ ​ ​ ​ ​ As at December 31, 2020 Liabilities ​ Cultivation Distribution Corporate Total Total liabilities for reprtable segments ​ $ 9,305,736 ​ $ 1,024 ​ $ — ​ $ 9,306,760 Other liabilities ​ — ​ — ​ — ​ — Elimination of inter segment liabilities ​ — ​ — ​ — ​ — Entity’s liabilities ​ $ 9,305,736 ​ $ 1,024 ​ $ — ​ $ 9,306,760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Cash equivalents</t>
        </is>
      </c>
      <c r="B4" s="6" t="n">
        <v>0</v>
      </c>
      <c r="C4" s="6" t="n">
        <v>0</v>
      </c>
    </row>
    <row r="5">
      <c r="A5" s="4" t="inlineStr">
        <is>
          <t>Estimated useful life, operator's license</t>
        </is>
      </c>
      <c r="B5" s="4" t="inlineStr">
        <is>
          <t>10 years</t>
        </is>
      </c>
      <c r="C5" s="4" t="inlineStr">
        <is>
          <t>10 years</t>
        </is>
      </c>
    </row>
    <row r="6">
      <c r="A6" s="4" t="inlineStr">
        <is>
          <t>Plant and equipme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fe, property and equipment</t>
        </is>
      </c>
      <c r="B8" s="4" t="inlineStr">
        <is>
          <t>10 years</t>
        </is>
      </c>
      <c r="C8" s="4" t="inlineStr">
        <is>
          <t>10 years</t>
        </is>
      </c>
    </row>
    <row r="9">
      <c r="A9" s="4" t="inlineStr">
        <is>
          <t>Leasehold improvement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useful life, property and equipment</t>
        </is>
      </c>
      <c r="B11" s="4" t="inlineStr">
        <is>
          <t>20 years</t>
        </is>
      </c>
      <c r="C11" s="4" t="inlineStr">
        <is>
          <t>20 years</t>
        </is>
      </c>
    </row>
    <row r="12">
      <c r="A12" s="4" t="inlineStr">
        <is>
          <t>Motor Vehicles</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useful life, property and equipment</t>
        </is>
      </c>
      <c r="B14" s="4" t="inlineStr">
        <is>
          <t>4 years</t>
        </is>
      </c>
      <c r="C14" s="4" t="inlineStr">
        <is>
          <t>4 years</t>
        </is>
      </c>
    </row>
    <row r="15">
      <c r="A15" s="4" t="inlineStr">
        <is>
          <t>Computer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Estimated useful life, property and equipment</t>
        </is>
      </c>
      <c r="B17" s="4" t="inlineStr">
        <is>
          <t>3 years</t>
        </is>
      </c>
      <c r="C17" s="4" t="inlineStr">
        <is>
          <t>3 years</t>
        </is>
      </c>
    </row>
    <row r="18">
      <c r="A18" s="4" t="inlineStr">
        <is>
          <t>Furniture and fixture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Estimated useful life, property and equipment</t>
        </is>
      </c>
      <c r="B20" s="4" t="inlineStr">
        <is>
          <t>6 years</t>
        </is>
      </c>
      <c r="C20" s="4" t="inlineStr">
        <is>
          <t>6 year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accounting policies - Summary of subsidiaries (Details)</t>
        </is>
      </c>
      <c r="B1" s="2" t="inlineStr">
        <is>
          <t>12 Months Ended</t>
        </is>
      </c>
    </row>
    <row r="2">
      <c r="B2" s="2" t="inlineStr">
        <is>
          <t>Dec. 31, 2022</t>
        </is>
      </c>
      <c r="C2" s="2" t="inlineStr">
        <is>
          <t>Dec. 31, 2021</t>
        </is>
      </c>
    </row>
    <row r="3">
      <c r="A3" s="4" t="inlineStr">
        <is>
          <t>Cannahealth Ltd. ("Cannahealt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1</v>
      </c>
      <c r="C5" s="9" t="n">
        <v>1</v>
      </c>
    </row>
    <row r="6">
      <c r="A6" s="4" t="inlineStr">
        <is>
          <t>Bophelo Holdings Ltd. ("Bophelo H")</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9" t="n">
        <v>1</v>
      </c>
      <c r="C8" s="9" t="n">
        <v>1</v>
      </c>
    </row>
    <row r="9">
      <c r="A9" s="4" t="inlineStr">
        <is>
          <t>Bophelo Bio Science and Wellness (Pty) Ltd. ("Bophelo")</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9" t="n">
        <v>1</v>
      </c>
      <c r="C11" s="9" t="n">
        <v>1</v>
      </c>
    </row>
    <row r="12">
      <c r="A12" s="4" t="inlineStr">
        <is>
          <t>Canmart Ltd. ("Canmart")</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9" t="n">
        <v>1</v>
      </c>
      <c r="C14" s="9" t="n">
        <v>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22" customWidth="1" min="2" max="2"/>
    <col width="31" customWidth="1" min="3" max="3"/>
    <col width="22" customWidth="1" min="4" max="4"/>
    <col width="22" customWidth="1" min="5" max="5"/>
  </cols>
  <sheetData>
    <row r="1">
      <c r="A1" s="1" t="inlineStr">
        <is>
          <t>Accounts receivable (Details)</t>
        </is>
      </c>
      <c r="B1" s="2" t="inlineStr">
        <is>
          <t>12 Months Ended</t>
        </is>
      </c>
    </row>
    <row r="2">
      <c r="B2" s="2" t="inlineStr">
        <is>
          <t>Dec. 31, 2022 USD ($)</t>
        </is>
      </c>
      <c r="C2" s="2" t="inlineStr">
        <is>
          <t>Dec. 31, 2021 USD ($) customer</t>
        </is>
      </c>
      <c r="D2" s="2" t="inlineStr">
        <is>
          <t>Dec. 31, 2020 USD ($)</t>
        </is>
      </c>
      <c r="E2" s="2" t="inlineStr">
        <is>
          <t>Dec. 31, 2019 USD ($)</t>
        </is>
      </c>
    </row>
    <row r="3">
      <c r="A3" s="3" t="inlineStr">
        <is>
          <t>Trade and Other Receivables</t>
        </is>
      </c>
      <c r="B3" s="4" t="inlineStr">
        <is>
          <t xml:space="preserve"> </t>
        </is>
      </c>
      <c r="C3" s="4" t="inlineStr">
        <is>
          <t xml:space="preserve"> </t>
        </is>
      </c>
      <c r="D3" s="4" t="inlineStr">
        <is>
          <t xml:space="preserve"> </t>
        </is>
      </c>
      <c r="E3" s="4" t="inlineStr">
        <is>
          <t xml:space="preserve"> </t>
        </is>
      </c>
    </row>
    <row r="4">
      <c r="A4" s="4" t="inlineStr">
        <is>
          <t>Trade accounts receivable</t>
        </is>
      </c>
      <c r="B4" s="6" t="n">
        <v>720085</v>
      </c>
      <c r="C4" s="6" t="n">
        <v>29457</v>
      </c>
      <c r="D4" s="4" t="inlineStr">
        <is>
          <t xml:space="preserve"> </t>
        </is>
      </c>
      <c r="E4" s="4" t="inlineStr">
        <is>
          <t xml:space="preserve"> </t>
        </is>
      </c>
    </row>
    <row r="5">
      <c r="A5" s="4" t="inlineStr">
        <is>
          <t>Sales taxes receivable</t>
        </is>
      </c>
      <c r="B5" s="5" t="n">
        <v>91416</v>
      </c>
      <c r="C5" s="5" t="n">
        <v>212900</v>
      </c>
      <c r="D5" s="4" t="inlineStr">
        <is>
          <t xml:space="preserve"> </t>
        </is>
      </c>
      <c r="E5" s="4" t="inlineStr">
        <is>
          <t xml:space="preserve"> </t>
        </is>
      </c>
    </row>
    <row r="6">
      <c r="A6" s="4" t="inlineStr">
        <is>
          <t>Total accounts receivable</t>
        </is>
      </c>
      <c r="B6" s="6" t="n">
        <v>1235619</v>
      </c>
      <c r="C6" s="6" t="n">
        <v>242357</v>
      </c>
      <c r="D6" s="4" t="inlineStr">
        <is>
          <t xml:space="preserve"> </t>
        </is>
      </c>
      <c r="E6" s="4" t="inlineStr">
        <is>
          <t xml:space="preserve"> </t>
        </is>
      </c>
    </row>
    <row r="7">
      <c r="A7" s="4" t="inlineStr">
        <is>
          <t>Number of customers holding over 10% of balance</t>
        </is>
      </c>
      <c r="B7" s="5" t="n">
        <v>1</v>
      </c>
      <c r="C7" s="5" t="n">
        <v>1</v>
      </c>
      <c r="D7" s="4" t="inlineStr">
        <is>
          <t xml:space="preserve"> </t>
        </is>
      </c>
      <c r="E7" s="4" t="inlineStr">
        <is>
          <t xml:space="preserve"> </t>
        </is>
      </c>
    </row>
    <row r="8">
      <c r="A8" s="4" t="inlineStr">
        <is>
          <t>Portion of balance held</t>
        </is>
      </c>
      <c r="B8" s="9" t="n">
        <v>0.85</v>
      </c>
      <c r="C8" s="9" t="n">
        <v>0.9399999999999999</v>
      </c>
      <c r="D8" s="4" t="inlineStr">
        <is>
          <t xml:space="preserve"> </t>
        </is>
      </c>
      <c r="E8" s="4" t="inlineStr">
        <is>
          <t xml:space="preserve"> </t>
        </is>
      </c>
    </row>
    <row r="9">
      <c r="A9" s="4" t="inlineStr">
        <is>
          <t>Bad debt expense</t>
        </is>
      </c>
      <c r="B9" s="6" t="n">
        <v>332715</v>
      </c>
      <c r="C9" s="6" t="n">
        <v>0</v>
      </c>
      <c r="D9" s="6" t="n">
        <v>0</v>
      </c>
      <c r="E9" s="6" t="n">
        <v>0</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Inventor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Carrying value of stock held</t>
        </is>
      </c>
      <c r="B4" s="6" t="n">
        <v>1057240</v>
      </c>
      <c r="C4" s="4" t="inlineStr">
        <is>
          <t xml:space="preserve"> </t>
        </is>
      </c>
      <c r="D4" s="6" t="n">
        <v>611</v>
      </c>
      <c r="E4" s="4" t="inlineStr">
        <is>
          <t xml:space="preserve"> </t>
        </is>
      </c>
    </row>
    <row r="5">
      <c r="A5" s="4" t="inlineStr">
        <is>
          <t>Inventory written off</t>
        </is>
      </c>
      <c r="B5" s="4" t="inlineStr">
        <is>
          <t xml:space="preserve"> </t>
        </is>
      </c>
      <c r="C5" s="6" t="n">
        <v>19563</v>
      </c>
      <c r="D5" s="5" t="n">
        <v>0</v>
      </c>
      <c r="E5" s="6" t="n">
        <v>0</v>
      </c>
    </row>
    <row r="6">
      <c r="A6" s="4" t="inlineStr">
        <is>
          <t>Inventories recorded as cost of sales</t>
        </is>
      </c>
      <c r="B6" s="5" t="n">
        <v>1216129</v>
      </c>
      <c r="C6" s="5" t="n">
        <v>0</v>
      </c>
      <c r="D6" s="5" t="n">
        <v>0</v>
      </c>
      <c r="E6" s="6" t="n">
        <v>0</v>
      </c>
    </row>
    <row r="7">
      <c r="A7" s="4" t="inlineStr">
        <is>
          <t>UK</t>
        </is>
      </c>
      <c r="B7" s="4" t="inlineStr">
        <is>
          <t xml:space="preserve"> </t>
        </is>
      </c>
      <c r="C7" s="4" t="inlineStr">
        <is>
          <t xml:space="preserve"> </t>
        </is>
      </c>
      <c r="D7" s="4" t="inlineStr">
        <is>
          <t xml:space="preserve"> </t>
        </is>
      </c>
      <c r="E7" s="4" t="inlineStr">
        <is>
          <t xml:space="preserve"> </t>
        </is>
      </c>
    </row>
    <row r="8">
      <c r="A8" s="3" t="inlineStr">
        <is>
          <t>Inventory</t>
        </is>
      </c>
      <c r="B8" s="4" t="inlineStr">
        <is>
          <t xml:space="preserve"> </t>
        </is>
      </c>
      <c r="C8" s="4" t="inlineStr">
        <is>
          <t xml:space="preserve"> </t>
        </is>
      </c>
      <c r="D8" s="4" t="inlineStr">
        <is>
          <t xml:space="preserve"> </t>
        </is>
      </c>
      <c r="E8" s="4" t="inlineStr">
        <is>
          <t xml:space="preserve"> </t>
        </is>
      </c>
    </row>
    <row r="9">
      <c r="A9" s="4" t="inlineStr">
        <is>
          <t>Carrying value of stock held</t>
        </is>
      </c>
      <c r="B9" s="4" t="inlineStr">
        <is>
          <t xml:space="preserve"> </t>
        </is>
      </c>
      <c r="C9" s="5" t="n">
        <v>0</v>
      </c>
      <c r="D9" s="6" t="n">
        <v>611</v>
      </c>
      <c r="E9" s="4" t="inlineStr">
        <is>
          <t xml:space="preserve"> </t>
        </is>
      </c>
    </row>
    <row r="10">
      <c r="A10" s="4" t="inlineStr">
        <is>
          <t>Inventories recorded as cost of sales</t>
        </is>
      </c>
      <c r="B10" s="6" t="n">
        <v>566252</v>
      </c>
      <c r="C10" s="6" t="n">
        <v>43022</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28" customWidth="1" min="2" max="2"/>
    <col width="33" customWidth="1" min="3" max="3"/>
    <col width="25" customWidth="1" min="4" max="4"/>
    <col width="25" customWidth="1" min="5" max="5"/>
    <col width="19" customWidth="1" min="6" max="6"/>
  </cols>
  <sheetData>
    <row r="1">
      <c r="A1" s="1" t="inlineStr">
        <is>
          <t>Inventory - Biological assets (Details)</t>
        </is>
      </c>
      <c r="B1" s="2" t="inlineStr">
        <is>
          <t>12 Months Ended</t>
        </is>
      </c>
    </row>
    <row r="2">
      <c r="B2" s="2" t="inlineStr">
        <is>
          <t>Dec. 31, 2022 USD ($) Plant</t>
        </is>
      </c>
      <c r="C2" s="2" t="inlineStr">
        <is>
          <t>Dec. 31, 2021 USD ($) Plant item</t>
        </is>
      </c>
      <c r="D2" s="2" t="inlineStr">
        <is>
          <t>Dec. 31, 2021 Plant item</t>
        </is>
      </c>
      <c r="E2" s="2" t="inlineStr">
        <is>
          <t>Dec. 31, 2021 item Plant</t>
        </is>
      </c>
      <c r="F2" s="2" t="inlineStr">
        <is>
          <t>Dec. 31, 2020 item</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the period</t>
        </is>
      </c>
      <c r="B4" s="6" t="n">
        <v>0</v>
      </c>
      <c r="C4" s="4" t="inlineStr">
        <is>
          <t xml:space="preserve"> </t>
        </is>
      </c>
      <c r="D4" s="4" t="inlineStr">
        <is>
          <t xml:space="preserve"> </t>
        </is>
      </c>
      <c r="E4" s="4" t="inlineStr">
        <is>
          <t xml:space="preserve"> </t>
        </is>
      </c>
      <c r="F4" s="4" t="inlineStr">
        <is>
          <t xml:space="preserve"> </t>
        </is>
      </c>
    </row>
    <row r="5">
      <c r="A5" s="4" t="inlineStr">
        <is>
          <t>Loss on change in fair value of biological assets</t>
        </is>
      </c>
      <c r="B5" s="6" t="n">
        <v>1216129</v>
      </c>
      <c r="C5" s="6" t="n">
        <v>-713135</v>
      </c>
      <c r="D5" s="4" t="inlineStr">
        <is>
          <t xml:space="preserve"> </t>
        </is>
      </c>
      <c r="E5" s="4" t="inlineStr">
        <is>
          <t xml:space="preserve"> </t>
        </is>
      </c>
      <c r="F5" s="4" t="inlineStr">
        <is>
          <t xml:space="preserve"> </t>
        </is>
      </c>
    </row>
    <row r="6">
      <c r="A6" s="4" t="inlineStr">
        <is>
          <t>Balance, end of the period</t>
        </is>
      </c>
      <c r="B6" s="4" t="inlineStr">
        <is>
          <t xml:space="preserve"> </t>
        </is>
      </c>
      <c r="C6" s="6" t="n">
        <v>0</v>
      </c>
      <c r="D6" s="4" t="inlineStr">
        <is>
          <t xml:space="preserve"> </t>
        </is>
      </c>
      <c r="E6" s="4" t="inlineStr">
        <is>
          <t xml:space="preserve"> </t>
        </is>
      </c>
      <c r="F6" s="4" t="inlineStr">
        <is>
          <t xml:space="preserve"> </t>
        </is>
      </c>
    </row>
    <row r="7">
      <c r="A7" s="4" t="inlineStr">
        <is>
          <t>Number of plants | Plant</t>
        </is>
      </c>
      <c r="B7" s="5" t="n">
        <v>32337</v>
      </c>
      <c r="C7" s="5" t="n">
        <v>49269</v>
      </c>
      <c r="D7" s="5" t="n">
        <v>49269</v>
      </c>
      <c r="E7" s="5" t="n">
        <v>49269</v>
      </c>
      <c r="F7" s="4" t="inlineStr">
        <is>
          <t xml:space="preserve"> </t>
        </is>
      </c>
    </row>
    <row r="8">
      <c r="A8" s="4" t="inlineStr">
        <is>
          <t>Expected yield</t>
        </is>
      </c>
      <c r="B8" s="5" t="n">
        <v>1068</v>
      </c>
      <c r="C8" s="4" t="inlineStr">
        <is>
          <t xml:space="preserve"> </t>
        </is>
      </c>
      <c r="D8" s="8" t="n">
        <v>492.69</v>
      </c>
      <c r="E8" s="8" t="n">
        <v>492.69</v>
      </c>
      <c r="F8" s="4" t="inlineStr">
        <is>
          <t xml:space="preserve"> </t>
        </is>
      </c>
    </row>
    <row r="9">
      <c r="A9" s="4" t="inlineStr">
        <is>
          <t>Number of seeds | item</t>
        </is>
      </c>
      <c r="B9" s="4" t="inlineStr">
        <is>
          <t xml:space="preserve"> </t>
        </is>
      </c>
      <c r="C9" s="5" t="n">
        <v>156073</v>
      </c>
      <c r="D9" s="5" t="n">
        <v>156073</v>
      </c>
      <c r="E9" s="5" t="n">
        <v>156073</v>
      </c>
      <c r="F9" s="5" t="n">
        <v>0</v>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the period</t>
        </is>
      </c>
      <c r="B12" s="6" t="n">
        <v>0</v>
      </c>
      <c r="C12" s="6" t="n">
        <v>0</v>
      </c>
      <c r="D12" s="4" t="inlineStr">
        <is>
          <t xml:space="preserve"> </t>
        </is>
      </c>
      <c r="E12" s="4" t="inlineStr">
        <is>
          <t xml:space="preserve"> </t>
        </is>
      </c>
      <c r="F12" s="4" t="inlineStr">
        <is>
          <t xml:space="preserve"> </t>
        </is>
      </c>
    </row>
    <row r="13">
      <c r="A13" s="4" t="inlineStr">
        <is>
          <t>Requisition of raw materials from inventory</t>
        </is>
      </c>
      <c r="B13" s="5" t="n">
        <v>0</v>
      </c>
      <c r="C13" s="5" t="n">
        <v>202900</v>
      </c>
      <c r="D13" s="4" t="inlineStr">
        <is>
          <t xml:space="preserve"> </t>
        </is>
      </c>
      <c r="E13" s="4" t="inlineStr">
        <is>
          <t xml:space="preserve"> </t>
        </is>
      </c>
      <c r="F13" s="4" t="inlineStr">
        <is>
          <t xml:space="preserve"> </t>
        </is>
      </c>
    </row>
    <row r="14">
      <c r="A14" s="4" t="inlineStr">
        <is>
          <t>Capitalized costs</t>
        </is>
      </c>
      <c r="B14" s="5" t="n">
        <v>0</v>
      </c>
      <c r="C14" s="5" t="n">
        <v>490672</v>
      </c>
      <c r="D14" s="4" t="inlineStr">
        <is>
          <t xml:space="preserve"> </t>
        </is>
      </c>
      <c r="E14" s="4" t="inlineStr">
        <is>
          <t xml:space="preserve"> </t>
        </is>
      </c>
      <c r="F14" s="4" t="inlineStr">
        <is>
          <t xml:space="preserve"> </t>
        </is>
      </c>
    </row>
    <row r="15">
      <c r="A15" s="4" t="inlineStr">
        <is>
          <t>Loss on change in fair value of biological assets</t>
        </is>
      </c>
      <c r="B15" s="5" t="n">
        <v>580411</v>
      </c>
      <c r="C15" s="5" t="n">
        <v>-693572</v>
      </c>
      <c r="D15" s="4" t="inlineStr">
        <is>
          <t xml:space="preserve"> </t>
        </is>
      </c>
      <c r="E15" s="4" t="inlineStr">
        <is>
          <t xml:space="preserve"> </t>
        </is>
      </c>
      <c r="F15" s="4" t="inlineStr">
        <is>
          <t xml:space="preserve"> </t>
        </is>
      </c>
    </row>
    <row r="16">
      <c r="A16" s="4" t="inlineStr">
        <is>
          <t>Balance, end of the period</t>
        </is>
      </c>
      <c r="B16" s="6" t="n">
        <v>809180</v>
      </c>
      <c r="C16" s="6" t="n">
        <v>0</v>
      </c>
      <c r="D16" s="4" t="inlineStr">
        <is>
          <t xml:space="preserve"> </t>
        </is>
      </c>
      <c r="E16" s="4" t="inlineStr">
        <is>
          <t xml:space="preserve"> </t>
        </is>
      </c>
      <c r="F16"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97748</v>
      </c>
      <c r="C4" s="6" t="n">
        <v>1626032</v>
      </c>
      <c r="D4" s="4" t="inlineStr">
        <is>
          <t xml:space="preserve"> </t>
        </is>
      </c>
      <c r="E4" s="4" t="inlineStr">
        <is>
          <t xml:space="preserve"> </t>
        </is>
      </c>
    </row>
    <row r="5">
      <c r="A5" s="4" t="inlineStr">
        <is>
          <t>Depreciation</t>
        </is>
      </c>
      <c r="B5" s="5" t="n">
        <v>1147146</v>
      </c>
      <c r="C5" s="5" t="n">
        <v>155073</v>
      </c>
      <c r="D5" s="4" t="inlineStr">
        <is>
          <t xml:space="preserve"> </t>
        </is>
      </c>
      <c r="E5" s="4" t="inlineStr">
        <is>
          <t xml:space="preserve"> </t>
        </is>
      </c>
    </row>
    <row r="6">
      <c r="A6" s="4" t="inlineStr">
        <is>
          <t>Balance at end of period</t>
        </is>
      </c>
      <c r="B6" s="5" t="n">
        <v>12159504</v>
      </c>
      <c r="C6" s="5" t="n">
        <v>1897748</v>
      </c>
      <c r="D6" s="6" t="n">
        <v>1626032</v>
      </c>
      <c r="E6" s="4" t="inlineStr">
        <is>
          <t xml:space="preserve"> </t>
        </is>
      </c>
    </row>
    <row r="7">
      <c r="A7" s="4" t="inlineStr">
        <is>
          <t>Impairment loss recognized</t>
        </is>
      </c>
      <c r="B7" s="4" t="inlineStr">
        <is>
          <t xml:space="preserve"> </t>
        </is>
      </c>
      <c r="C7" s="4" t="inlineStr">
        <is>
          <t xml:space="preserve"> </t>
        </is>
      </c>
      <c r="D7" s="5" t="n">
        <v>23748</v>
      </c>
      <c r="E7" s="6" t="n">
        <v>0</v>
      </c>
    </row>
    <row r="8">
      <c r="A8" s="4" t="inlineStr">
        <is>
          <t>Cos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2206400</v>
      </c>
      <c r="C10" s="5" t="n">
        <v>1799940</v>
      </c>
      <c r="D10" s="5" t="n">
        <v>1408618</v>
      </c>
      <c r="E10" s="4" t="inlineStr">
        <is>
          <t xml:space="preserve"> </t>
        </is>
      </c>
    </row>
    <row r="11">
      <c r="A11" s="4" t="inlineStr">
        <is>
          <t>Additions</t>
        </is>
      </c>
      <c r="B11" s="5" t="n">
        <v>310946</v>
      </c>
      <c r="C11" s="5" t="n">
        <v>576472</v>
      </c>
      <c r="D11" s="5" t="n">
        <v>439137</v>
      </c>
      <c r="E11" s="4" t="inlineStr">
        <is>
          <t xml:space="preserve"> </t>
        </is>
      </c>
    </row>
    <row r="12">
      <c r="A12" s="4" t="inlineStr">
        <is>
          <t>Write-offs</t>
        </is>
      </c>
      <c r="B12" s="4" t="inlineStr">
        <is>
          <t xml:space="preserve"> </t>
        </is>
      </c>
      <c r="C12" s="4" t="inlineStr">
        <is>
          <t xml:space="preserve"> </t>
        </is>
      </c>
      <c r="D12" s="5" t="n">
        <v>-23748</v>
      </c>
      <c r="E12" s="4" t="inlineStr">
        <is>
          <t xml:space="preserve"> </t>
        </is>
      </c>
    </row>
    <row r="13">
      <c r="A13" s="4" t="inlineStr">
        <is>
          <t>Foreign exchange movements</t>
        </is>
      </c>
      <c r="B13" s="5" t="n">
        <v>94814</v>
      </c>
      <c r="C13" s="5" t="n">
        <v>-170012</v>
      </c>
      <c r="D13" s="5" t="n">
        <v>-24067</v>
      </c>
      <c r="E13" s="4" t="inlineStr">
        <is>
          <t xml:space="preserve"> </t>
        </is>
      </c>
    </row>
    <row r="14">
      <c r="A14" s="4" t="inlineStr">
        <is>
          <t>Balance at end of period</t>
        </is>
      </c>
      <c r="B14" s="5" t="n">
        <v>13284387</v>
      </c>
      <c r="C14" s="5" t="n">
        <v>2206400</v>
      </c>
      <c r="D14" s="5" t="n">
        <v>1799940</v>
      </c>
      <c r="E14" s="5" t="n">
        <v>1408618</v>
      </c>
    </row>
    <row r="15">
      <c r="A15" s="4" t="inlineStr">
        <is>
          <t>Accumulated amortization</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308652</v>
      </c>
      <c r="C17" s="5" t="n">
        <v>-173908</v>
      </c>
      <c r="D17" s="5" t="n">
        <v>-94405</v>
      </c>
      <c r="E17" s="4" t="inlineStr">
        <is>
          <t xml:space="preserve"> </t>
        </is>
      </c>
    </row>
    <row r="18">
      <c r="A18" s="4" t="inlineStr">
        <is>
          <t>Foreign exchange movements</t>
        </is>
      </c>
      <c r="B18" s="5" t="n">
        <v>45797</v>
      </c>
      <c r="C18" s="5" t="n">
        <v>-20329</v>
      </c>
      <c r="D18" s="5" t="n">
        <v>-5084</v>
      </c>
      <c r="E18" s="4" t="inlineStr">
        <is>
          <t xml:space="preserve"> </t>
        </is>
      </c>
    </row>
    <row r="19">
      <c r="A19" s="4" t="inlineStr">
        <is>
          <t>Depreciation</t>
        </is>
      </c>
      <c r="B19" s="5" t="n">
        <v>1037187</v>
      </c>
      <c r="C19" s="5" t="n">
        <v>155073</v>
      </c>
      <c r="D19" s="5" t="n">
        <v>84587</v>
      </c>
      <c r="E19" s="4" t="inlineStr">
        <is>
          <t xml:space="preserve"> </t>
        </is>
      </c>
    </row>
    <row r="20">
      <c r="A20" s="4" t="inlineStr">
        <is>
          <t>Balance at end of period</t>
        </is>
      </c>
      <c r="B20" s="5" t="n">
        <v>-1124883</v>
      </c>
      <c r="C20" s="5" t="n">
        <v>-308652</v>
      </c>
      <c r="D20" s="5" t="n">
        <v>-173908</v>
      </c>
      <c r="E20" s="5" t="n">
        <v>-94405</v>
      </c>
    </row>
    <row r="21">
      <c r="A21" s="4" t="inlineStr">
        <is>
          <t>Plant and equipment</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415157</v>
      </c>
      <c r="C23" s="5" t="n">
        <v>462650</v>
      </c>
      <c r="D23" s="4" t="inlineStr">
        <is>
          <t xml:space="preserve"> </t>
        </is>
      </c>
      <c r="E23" s="4" t="inlineStr">
        <is>
          <t xml:space="preserve"> </t>
        </is>
      </c>
    </row>
    <row r="24">
      <c r="A24" s="4" t="inlineStr">
        <is>
          <t>Balance at end of period</t>
        </is>
      </c>
      <c r="B24" s="5" t="n">
        <v>11081972</v>
      </c>
      <c r="C24" s="5" t="n">
        <v>415157</v>
      </c>
      <c r="D24" s="5" t="n">
        <v>462650</v>
      </c>
      <c r="E24" s="4" t="inlineStr">
        <is>
          <t xml:space="preserve"> </t>
        </is>
      </c>
    </row>
    <row r="25">
      <c r="A25" s="4" t="inlineStr">
        <is>
          <t>Plant and equipment | Cost:</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590011</v>
      </c>
      <c r="C27" s="5" t="n">
        <v>586360</v>
      </c>
      <c r="D27" s="5" t="n">
        <v>449044</v>
      </c>
      <c r="E27" s="4" t="inlineStr">
        <is>
          <t xml:space="preserve"> </t>
        </is>
      </c>
    </row>
    <row r="28">
      <c r="A28" s="4" t="inlineStr">
        <is>
          <t>Additions</t>
        </is>
      </c>
      <c r="B28" s="5" t="n">
        <v>108933</v>
      </c>
      <c r="C28" s="5" t="n">
        <v>53808</v>
      </c>
      <c r="D28" s="5" t="n">
        <v>172369</v>
      </c>
      <c r="E28" s="4" t="inlineStr">
        <is>
          <t xml:space="preserve"> </t>
        </is>
      </c>
    </row>
    <row r="29">
      <c r="A29" s="4" t="inlineStr">
        <is>
          <t>Write-offs</t>
        </is>
      </c>
      <c r="B29" s="4" t="inlineStr">
        <is>
          <t xml:space="preserve"> </t>
        </is>
      </c>
      <c r="C29" s="4" t="inlineStr">
        <is>
          <t xml:space="preserve"> </t>
        </is>
      </c>
      <c r="D29" s="5" t="n">
        <v>-23748</v>
      </c>
      <c r="E29" s="4" t="inlineStr">
        <is>
          <t xml:space="preserve"> </t>
        </is>
      </c>
    </row>
    <row r="30">
      <c r="A30" s="4" t="inlineStr">
        <is>
          <t>Foreign exchange movements</t>
        </is>
      </c>
      <c r="B30" s="5" t="n">
        <v>282219</v>
      </c>
      <c r="C30" s="5" t="n">
        <v>-50157</v>
      </c>
      <c r="D30" s="5" t="n">
        <v>-11305</v>
      </c>
      <c r="E30" s="4" t="inlineStr">
        <is>
          <t xml:space="preserve"> </t>
        </is>
      </c>
    </row>
    <row r="31">
      <c r="A31" s="4" t="inlineStr">
        <is>
          <t>Balance at end of period</t>
        </is>
      </c>
      <c r="B31" s="5" t="n">
        <v>12135221</v>
      </c>
      <c r="C31" s="5" t="n">
        <v>590011</v>
      </c>
      <c r="D31" s="5" t="n">
        <v>586360</v>
      </c>
      <c r="E31" s="5" t="n">
        <v>449044</v>
      </c>
    </row>
    <row r="32">
      <c r="A32" s="4" t="inlineStr">
        <is>
          <t>Plant and equipment | Accumulated amortization</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174854</v>
      </c>
      <c r="C34" s="5" t="n">
        <v>-123710</v>
      </c>
      <c r="D34" s="5" t="n">
        <v>-67113</v>
      </c>
      <c r="E34" s="4" t="inlineStr">
        <is>
          <t xml:space="preserve"> </t>
        </is>
      </c>
    </row>
    <row r="35">
      <c r="A35" s="4" t="inlineStr">
        <is>
          <t>Foreign exchange movements</t>
        </is>
      </c>
      <c r="B35" s="5" t="n">
        <v>68415</v>
      </c>
      <c r="C35" s="5" t="n">
        <v>-12641</v>
      </c>
      <c r="D35" s="5" t="n">
        <v>-3615</v>
      </c>
      <c r="E35" s="4" t="inlineStr">
        <is>
          <t xml:space="preserve"> </t>
        </is>
      </c>
    </row>
    <row r="36">
      <c r="A36" s="4" t="inlineStr">
        <is>
          <t>Depreciation</t>
        </is>
      </c>
      <c r="B36" s="5" t="n">
        <v>972872</v>
      </c>
      <c r="C36" s="5" t="n">
        <v>63785</v>
      </c>
      <c r="D36" s="5" t="n">
        <v>60212</v>
      </c>
      <c r="E36" s="4" t="inlineStr">
        <is>
          <t xml:space="preserve"> </t>
        </is>
      </c>
    </row>
    <row r="37">
      <c r="A37" s="4" t="inlineStr">
        <is>
          <t>Balance at end of period</t>
        </is>
      </c>
      <c r="B37" s="5" t="n">
        <v>-1053249</v>
      </c>
      <c r="C37" s="5" t="n">
        <v>-174854</v>
      </c>
      <c r="D37" s="5" t="n">
        <v>-123710</v>
      </c>
      <c r="E37" s="5" t="n">
        <v>-67113</v>
      </c>
    </row>
    <row r="38">
      <c r="A38" s="4" t="inlineStr">
        <is>
          <t>Leasehold improvement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981071</v>
      </c>
      <c r="C40" s="5" t="n">
        <v>257113</v>
      </c>
      <c r="D40" s="4" t="inlineStr">
        <is>
          <t xml:space="preserve"> </t>
        </is>
      </c>
      <c r="E40" s="4" t="inlineStr">
        <is>
          <t xml:space="preserve"> </t>
        </is>
      </c>
    </row>
    <row r="41">
      <c r="A41" s="4" t="inlineStr">
        <is>
          <t>Balance at end of period</t>
        </is>
      </c>
      <c r="B41" s="4" t="inlineStr">
        <is>
          <t xml:space="preserve"> </t>
        </is>
      </c>
      <c r="C41" s="5" t="n">
        <v>981071</v>
      </c>
      <c r="D41" s="5" t="n">
        <v>257113</v>
      </c>
      <c r="E41" s="4" t="inlineStr">
        <is>
          <t xml:space="preserve"> </t>
        </is>
      </c>
    </row>
    <row r="42">
      <c r="A42" s="4" t="inlineStr">
        <is>
          <t>Leasehold improvements | Cost:</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089694</v>
      </c>
      <c r="C44" s="5" t="n">
        <v>293437</v>
      </c>
      <c r="D44" s="5" t="n">
        <v>304770</v>
      </c>
      <c r="E44" s="4" t="inlineStr">
        <is>
          <t xml:space="preserve"> </t>
        </is>
      </c>
    </row>
    <row r="45">
      <c r="A45" s="4" t="inlineStr">
        <is>
          <t>Additions</t>
        </is>
      </c>
      <c r="B45" s="5" t="n">
        <v>66110</v>
      </c>
      <c r="C45" s="5" t="n">
        <v>493136</v>
      </c>
      <c r="D45" s="4" t="inlineStr">
        <is>
          <t xml:space="preserve"> </t>
        </is>
      </c>
      <c r="E45" s="4" t="inlineStr">
        <is>
          <t xml:space="preserve"> </t>
        </is>
      </c>
    </row>
    <row r="46">
      <c r="A46" s="4" t="inlineStr">
        <is>
          <t>Foreign exchange movements</t>
        </is>
      </c>
      <c r="B46" s="5" t="n">
        <v>-67232</v>
      </c>
      <c r="C46" s="5" t="n">
        <v>-57574</v>
      </c>
      <c r="D46" s="5" t="n">
        <v>-11333</v>
      </c>
      <c r="E46" s="4" t="inlineStr">
        <is>
          <t xml:space="preserve"> </t>
        </is>
      </c>
    </row>
    <row r="47">
      <c r="A47" s="4" t="inlineStr">
        <is>
          <t>Reclassifications</t>
        </is>
      </c>
      <c r="B47" s="4" t="inlineStr">
        <is>
          <t xml:space="preserve"> </t>
        </is>
      </c>
      <c r="C47" s="5" t="n">
        <v>360695</v>
      </c>
      <c r="D47" s="4" t="inlineStr">
        <is>
          <t xml:space="preserve"> </t>
        </is>
      </c>
      <c r="E47" s="4" t="inlineStr">
        <is>
          <t xml:space="preserve"> </t>
        </is>
      </c>
    </row>
    <row r="48">
      <c r="A48" s="4" t="inlineStr">
        <is>
          <t>Balance at end of period</t>
        </is>
      </c>
      <c r="B48" s="4" t="inlineStr">
        <is>
          <t xml:space="preserve"> </t>
        </is>
      </c>
      <c r="C48" s="5" t="n">
        <v>1089694</v>
      </c>
      <c r="D48" s="5" t="n">
        <v>293437</v>
      </c>
      <c r="E48" s="5" t="n">
        <v>304770</v>
      </c>
    </row>
    <row r="49">
      <c r="A49" s="4" t="inlineStr">
        <is>
          <t>Leasehold improvements | Accumulated amortization</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108623</v>
      </c>
      <c r="C51" s="5" t="n">
        <v>-36324</v>
      </c>
      <c r="D51" s="5" t="n">
        <v>-22489</v>
      </c>
      <c r="E51" s="4" t="inlineStr">
        <is>
          <t xml:space="preserve"> </t>
        </is>
      </c>
    </row>
    <row r="52">
      <c r="A52" s="4" t="inlineStr">
        <is>
          <t>Foreign exchange movements</t>
        </is>
      </c>
      <c r="B52" s="5" t="n">
        <v>-9000</v>
      </c>
      <c r="C52" s="5" t="n">
        <v>-6053</v>
      </c>
      <c r="D52" s="5" t="n">
        <v>-1115</v>
      </c>
      <c r="E52" s="4" t="inlineStr">
        <is>
          <t xml:space="preserve"> </t>
        </is>
      </c>
    </row>
    <row r="53">
      <c r="A53" s="4" t="inlineStr">
        <is>
          <t>Depreciation</t>
        </is>
      </c>
      <c r="B53" s="4" t="inlineStr">
        <is>
          <t xml:space="preserve"> </t>
        </is>
      </c>
      <c r="C53" s="5" t="n">
        <v>78352</v>
      </c>
      <c r="D53" s="5" t="n">
        <v>14950</v>
      </c>
      <c r="E53" s="4" t="inlineStr">
        <is>
          <t xml:space="preserve"> </t>
        </is>
      </c>
    </row>
    <row r="54">
      <c r="A54" s="4" t="inlineStr">
        <is>
          <t>Balance at end of period</t>
        </is>
      </c>
      <c r="B54" s="4" t="inlineStr">
        <is>
          <t xml:space="preserve"> </t>
        </is>
      </c>
      <c r="C54" s="5" t="n">
        <v>-108623</v>
      </c>
      <c r="D54" s="5" t="n">
        <v>-36324</v>
      </c>
      <c r="E54" s="5" t="n">
        <v>-22489</v>
      </c>
    </row>
    <row r="55">
      <c r="A55" s="4" t="inlineStr">
        <is>
          <t>Motor Vehicle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5" t="n">
        <v>24118</v>
      </c>
      <c r="C57" s="5" t="n">
        <v>23124</v>
      </c>
      <c r="D57" s="4" t="inlineStr">
        <is>
          <t xml:space="preserve"> </t>
        </is>
      </c>
      <c r="E57" s="4" t="inlineStr">
        <is>
          <t xml:space="preserve"> </t>
        </is>
      </c>
    </row>
    <row r="58">
      <c r="A58" s="4" t="inlineStr">
        <is>
          <t>Balance at end of period</t>
        </is>
      </c>
      <c r="B58" s="5" t="n">
        <v>61736</v>
      </c>
      <c r="C58" s="5" t="n">
        <v>24118</v>
      </c>
      <c r="D58" s="5" t="n">
        <v>23124</v>
      </c>
      <c r="E58" s="4" t="inlineStr">
        <is>
          <t xml:space="preserve"> </t>
        </is>
      </c>
    </row>
    <row r="59">
      <c r="A59" s="4" t="inlineStr">
        <is>
          <t>Motor Vehicles | Cost:</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5" t="n">
        <v>47623</v>
      </c>
      <c r="C61" s="5" t="n">
        <v>36998</v>
      </c>
      <c r="D61" s="5" t="n">
        <v>38427</v>
      </c>
      <c r="E61" s="4" t="inlineStr">
        <is>
          <t xml:space="preserve"> </t>
        </is>
      </c>
    </row>
    <row r="62">
      <c r="A62" s="4" t="inlineStr">
        <is>
          <t>Additions</t>
        </is>
      </c>
      <c r="B62" s="5" t="n">
        <v>10489</v>
      </c>
      <c r="C62" s="5" t="n">
        <v>14214</v>
      </c>
      <c r="D62" s="4" t="inlineStr">
        <is>
          <t xml:space="preserve"> </t>
        </is>
      </c>
      <c r="E62" s="4" t="inlineStr">
        <is>
          <t xml:space="preserve"> </t>
        </is>
      </c>
    </row>
    <row r="63">
      <c r="A63" s="4" t="inlineStr">
        <is>
          <t>Foreign exchange movements</t>
        </is>
      </c>
      <c r="B63" s="5" t="n">
        <v>-603</v>
      </c>
      <c r="C63" s="5" t="n">
        <v>-3589</v>
      </c>
      <c r="D63" s="5" t="n">
        <v>-1429</v>
      </c>
      <c r="E63" s="4" t="inlineStr">
        <is>
          <t xml:space="preserve"> </t>
        </is>
      </c>
    </row>
    <row r="64">
      <c r="A64" s="4" t="inlineStr">
        <is>
          <t>Balance at end of period</t>
        </is>
      </c>
      <c r="B64" s="5" t="n">
        <v>92255</v>
      </c>
      <c r="C64" s="5" t="n">
        <v>47623</v>
      </c>
      <c r="D64" s="5" t="n">
        <v>36998</v>
      </c>
      <c r="E64" s="5" t="n">
        <v>38427</v>
      </c>
    </row>
    <row r="65">
      <c r="A65" s="4" t="inlineStr">
        <is>
          <t>Motor Vehicles | Accumulated amortization</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5" t="n">
        <v>-23505</v>
      </c>
      <c r="C67" s="5" t="n">
        <v>-13874</v>
      </c>
      <c r="D67" s="5" t="n">
        <v>-4803</v>
      </c>
      <c r="E67" s="4" t="inlineStr">
        <is>
          <t xml:space="preserve"> </t>
        </is>
      </c>
    </row>
    <row r="68">
      <c r="A68" s="4" t="inlineStr">
        <is>
          <t>Foreign exchange movements</t>
        </is>
      </c>
      <c r="B68" s="5" t="n">
        <v>911</v>
      </c>
      <c r="C68" s="5" t="n">
        <v>-1577</v>
      </c>
      <c r="D68" s="5" t="n">
        <v>-354</v>
      </c>
      <c r="E68" s="4" t="inlineStr">
        <is>
          <t xml:space="preserve"> </t>
        </is>
      </c>
    </row>
    <row r="69">
      <c r="A69" s="4" t="inlineStr">
        <is>
          <t>Depreciation</t>
        </is>
      </c>
      <c r="B69" s="5" t="n">
        <v>27883</v>
      </c>
      <c r="C69" s="5" t="n">
        <v>11208</v>
      </c>
      <c r="D69" s="5" t="n">
        <v>9425</v>
      </c>
      <c r="E69" s="4" t="inlineStr">
        <is>
          <t xml:space="preserve"> </t>
        </is>
      </c>
    </row>
    <row r="70">
      <c r="A70" s="4" t="inlineStr">
        <is>
          <t>Balance at end of period</t>
        </is>
      </c>
      <c r="B70" s="5" t="n">
        <v>-30519</v>
      </c>
      <c r="C70" s="5" t="n">
        <v>-23505</v>
      </c>
      <c r="D70" s="5" t="n">
        <v>-13874</v>
      </c>
      <c r="E70" s="5" t="n">
        <v>-4803</v>
      </c>
    </row>
    <row r="71">
      <c r="A71" s="4" t="inlineStr">
        <is>
          <t>Computer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c r="E72" s="4" t="inlineStr">
        <is>
          <t xml:space="preserve"> </t>
        </is>
      </c>
    </row>
    <row r="73">
      <c r="A73" s="4" t="inlineStr">
        <is>
          <t>Balance at beginning of period</t>
        </is>
      </c>
      <c r="B73" s="5" t="n">
        <v>8918</v>
      </c>
      <c r="C73" s="4" t="inlineStr">
        <is>
          <t xml:space="preserve"> </t>
        </is>
      </c>
      <c r="D73" s="4" t="inlineStr">
        <is>
          <t xml:space="preserve"> </t>
        </is>
      </c>
      <c r="E73" s="4" t="inlineStr">
        <is>
          <t xml:space="preserve"> </t>
        </is>
      </c>
    </row>
    <row r="74">
      <c r="A74" s="4" t="inlineStr">
        <is>
          <t>Balance at end of period</t>
        </is>
      </c>
      <c r="B74" s="5" t="n">
        <v>16095</v>
      </c>
      <c r="C74" s="5" t="n">
        <v>8918</v>
      </c>
      <c r="D74" s="4" t="inlineStr">
        <is>
          <t xml:space="preserve"> </t>
        </is>
      </c>
      <c r="E74" s="4" t="inlineStr">
        <is>
          <t xml:space="preserve"> </t>
        </is>
      </c>
    </row>
    <row r="75">
      <c r="A75" s="4" t="inlineStr">
        <is>
          <t>Computers | Cost:</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c r="E76" s="4" t="inlineStr">
        <is>
          <t xml:space="preserve"> </t>
        </is>
      </c>
    </row>
    <row r="77">
      <c r="A77" s="4" t="inlineStr">
        <is>
          <t>Balance at beginning of period</t>
        </is>
      </c>
      <c r="B77" s="5" t="n">
        <v>10124</v>
      </c>
      <c r="C77" s="4" t="inlineStr">
        <is>
          <t xml:space="preserve"> </t>
        </is>
      </c>
      <c r="D77" s="4" t="inlineStr">
        <is>
          <t xml:space="preserve"> </t>
        </is>
      </c>
      <c r="E77" s="4" t="inlineStr">
        <is>
          <t xml:space="preserve"> </t>
        </is>
      </c>
    </row>
    <row r="78">
      <c r="A78" s="4" t="inlineStr">
        <is>
          <t>Additions</t>
        </is>
      </c>
      <c r="B78" s="5" t="n">
        <v>13348</v>
      </c>
      <c r="C78" s="5" t="n">
        <v>10427</v>
      </c>
      <c r="D78" s="4" t="inlineStr">
        <is>
          <t xml:space="preserve"> </t>
        </is>
      </c>
      <c r="E78" s="4" t="inlineStr">
        <is>
          <t xml:space="preserve"> </t>
        </is>
      </c>
    </row>
    <row r="79">
      <c r="A79" s="4" t="inlineStr">
        <is>
          <t>Foreign exchange movements</t>
        </is>
      </c>
      <c r="B79" s="5" t="n">
        <v>1115</v>
      </c>
      <c r="C79" s="5" t="n">
        <v>-303</v>
      </c>
      <c r="D79" s="4" t="inlineStr">
        <is>
          <t xml:space="preserve"> </t>
        </is>
      </c>
      <c r="E79" s="4" t="inlineStr">
        <is>
          <t xml:space="preserve"> </t>
        </is>
      </c>
    </row>
    <row r="80">
      <c r="A80" s="4" t="inlineStr">
        <is>
          <t>Balance at end of period</t>
        </is>
      </c>
      <c r="B80" s="5" t="n">
        <v>42439</v>
      </c>
      <c r="C80" s="5" t="n">
        <v>10124</v>
      </c>
      <c r="D80" s="4" t="inlineStr">
        <is>
          <t xml:space="preserve"> </t>
        </is>
      </c>
      <c r="E80" s="4" t="inlineStr">
        <is>
          <t xml:space="preserve"> </t>
        </is>
      </c>
    </row>
    <row r="81">
      <c r="A81" s="4" t="inlineStr">
        <is>
          <t>Computers | Accumulated amortization</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row>
    <row r="83">
      <c r="A83" s="4" t="inlineStr">
        <is>
          <t>Balance at beginning of period</t>
        </is>
      </c>
      <c r="B83" s="5" t="n">
        <v>-1206</v>
      </c>
      <c r="C83" s="4" t="inlineStr">
        <is>
          <t xml:space="preserve"> </t>
        </is>
      </c>
      <c r="D83" s="4" t="inlineStr">
        <is>
          <t xml:space="preserve"> </t>
        </is>
      </c>
      <c r="E83" s="4" t="inlineStr">
        <is>
          <t xml:space="preserve"> </t>
        </is>
      </c>
    </row>
    <row r="84">
      <c r="A84" s="4" t="inlineStr">
        <is>
          <t>Foreign exchange movements</t>
        </is>
      </c>
      <c r="B84" s="5" t="n">
        <v>-15759</v>
      </c>
      <c r="C84" s="5" t="n">
        <v>-39</v>
      </c>
      <c r="D84" s="4" t="inlineStr">
        <is>
          <t xml:space="preserve"> </t>
        </is>
      </c>
      <c r="E84" s="4" t="inlineStr">
        <is>
          <t xml:space="preserve"> </t>
        </is>
      </c>
    </row>
    <row r="85">
      <c r="A85" s="4" t="inlineStr">
        <is>
          <t>Depreciation</t>
        </is>
      </c>
      <c r="B85" s="5" t="n">
        <v>22942</v>
      </c>
      <c r="C85" s="5" t="n">
        <v>1245</v>
      </c>
      <c r="D85" s="4" t="inlineStr">
        <is>
          <t xml:space="preserve"> </t>
        </is>
      </c>
      <c r="E85" s="4" t="inlineStr">
        <is>
          <t xml:space="preserve"> </t>
        </is>
      </c>
    </row>
    <row r="86">
      <c r="A86" s="4" t="inlineStr">
        <is>
          <t>Balance at end of period</t>
        </is>
      </c>
      <c r="B86" s="5" t="n">
        <v>-26344</v>
      </c>
      <c r="C86" s="5" t="n">
        <v>-1206</v>
      </c>
      <c r="D86" s="4" t="inlineStr">
        <is>
          <t xml:space="preserve"> </t>
        </is>
      </c>
      <c r="E86" s="4" t="inlineStr">
        <is>
          <t xml:space="preserve"> </t>
        </is>
      </c>
    </row>
    <row r="87">
      <c r="A87" s="4" t="inlineStr">
        <is>
          <t>Furniture and fixtures</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c r="E88" s="4" t="inlineStr">
        <is>
          <t xml:space="preserve"> </t>
        </is>
      </c>
    </row>
    <row r="89">
      <c r="A89" s="4" t="inlineStr">
        <is>
          <t>Balance at beginning of period</t>
        </is>
      </c>
      <c r="B89" s="5" t="n">
        <v>4231</v>
      </c>
      <c r="C89" s="4" t="inlineStr">
        <is>
          <t xml:space="preserve"> </t>
        </is>
      </c>
      <c r="D89" s="4" t="inlineStr">
        <is>
          <t xml:space="preserve"> </t>
        </is>
      </c>
      <c r="E89" s="4" t="inlineStr">
        <is>
          <t xml:space="preserve"> </t>
        </is>
      </c>
    </row>
    <row r="90">
      <c r="A90" s="4" t="inlineStr">
        <is>
          <t>Balance at end of period</t>
        </is>
      </c>
      <c r="B90" s="5" t="n">
        <v>114464</v>
      </c>
      <c r="C90" s="5" t="n">
        <v>4231</v>
      </c>
      <c r="D90" s="4" t="inlineStr">
        <is>
          <t xml:space="preserve"> </t>
        </is>
      </c>
      <c r="E90" s="4" t="inlineStr">
        <is>
          <t xml:space="preserve"> </t>
        </is>
      </c>
    </row>
    <row r="91">
      <c r="A91" s="4" t="inlineStr">
        <is>
          <t>Furniture and fixtures | Cost:</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c r="E92" s="4" t="inlineStr">
        <is>
          <t xml:space="preserve"> </t>
        </is>
      </c>
    </row>
    <row r="93">
      <c r="A93" s="4" t="inlineStr">
        <is>
          <t>Balance at beginning of period</t>
        </is>
      </c>
      <c r="B93" s="5" t="n">
        <v>4695</v>
      </c>
      <c r="C93" s="4" t="inlineStr">
        <is>
          <t xml:space="preserve"> </t>
        </is>
      </c>
      <c r="D93" s="4" t="inlineStr">
        <is>
          <t xml:space="preserve"> </t>
        </is>
      </c>
      <c r="E93" s="4" t="inlineStr">
        <is>
          <t xml:space="preserve"> </t>
        </is>
      </c>
    </row>
    <row r="94">
      <c r="A94" s="4" t="inlineStr">
        <is>
          <t>Additions</t>
        </is>
      </c>
      <c r="B94" s="5" t="n">
        <v>3435</v>
      </c>
      <c r="C94" s="5" t="n">
        <v>4887</v>
      </c>
      <c r="D94" s="4" t="inlineStr">
        <is>
          <t xml:space="preserve"> </t>
        </is>
      </c>
      <c r="E94" s="4" t="inlineStr">
        <is>
          <t xml:space="preserve"> </t>
        </is>
      </c>
    </row>
    <row r="95">
      <c r="A95" s="4" t="inlineStr">
        <is>
          <t>Foreign exchange movements</t>
        </is>
      </c>
      <c r="B95" s="5" t="n">
        <v>2181</v>
      </c>
      <c r="C95" s="5" t="n">
        <v>-192</v>
      </c>
      <c r="D95" s="4" t="inlineStr">
        <is>
          <t xml:space="preserve"> </t>
        </is>
      </c>
      <c r="E95" s="4" t="inlineStr">
        <is>
          <t xml:space="preserve"> </t>
        </is>
      </c>
    </row>
    <row r="96">
      <c r="A96" s="4" t="inlineStr">
        <is>
          <t>Balance at end of period</t>
        </is>
      </c>
      <c r="B96" s="5" t="n">
        <v>129235</v>
      </c>
      <c r="C96" s="5" t="n">
        <v>4695</v>
      </c>
      <c r="D96" s="4" t="inlineStr">
        <is>
          <t xml:space="preserve"> </t>
        </is>
      </c>
      <c r="E96" s="4" t="inlineStr">
        <is>
          <t xml:space="preserve"> </t>
        </is>
      </c>
    </row>
    <row r="97">
      <c r="A97" s="4" t="inlineStr">
        <is>
          <t>Furniture and fixtures | Accumulated amortization</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c r="E98" s="4" t="inlineStr">
        <is>
          <t xml:space="preserve"> </t>
        </is>
      </c>
    </row>
    <row r="99">
      <c r="A99" s="4" t="inlineStr">
        <is>
          <t>Balance at beginning of period</t>
        </is>
      </c>
      <c r="B99" s="5" t="n">
        <v>-464</v>
      </c>
      <c r="C99" s="4" t="inlineStr">
        <is>
          <t xml:space="preserve"> </t>
        </is>
      </c>
      <c r="D99" s="4" t="inlineStr">
        <is>
          <t xml:space="preserve"> </t>
        </is>
      </c>
      <c r="E99" s="4" t="inlineStr">
        <is>
          <t xml:space="preserve"> </t>
        </is>
      </c>
    </row>
    <row r="100">
      <c r="A100" s="4" t="inlineStr">
        <is>
          <t>Foreign exchange movements</t>
        </is>
      </c>
      <c r="B100" s="5" t="n">
        <v>1230</v>
      </c>
      <c r="C100" s="5" t="n">
        <v>-19</v>
      </c>
      <c r="D100" s="4" t="inlineStr">
        <is>
          <t xml:space="preserve"> </t>
        </is>
      </c>
      <c r="E100" s="4" t="inlineStr">
        <is>
          <t xml:space="preserve"> </t>
        </is>
      </c>
    </row>
    <row r="101">
      <c r="A101" s="4" t="inlineStr">
        <is>
          <t>Depreciation</t>
        </is>
      </c>
      <c r="B101" s="5" t="n">
        <v>13490</v>
      </c>
      <c r="C101" s="5" t="n">
        <v>483</v>
      </c>
      <c r="D101" s="4" t="inlineStr">
        <is>
          <t xml:space="preserve"> </t>
        </is>
      </c>
      <c r="E101" s="4" t="inlineStr">
        <is>
          <t xml:space="preserve"> </t>
        </is>
      </c>
    </row>
    <row r="102">
      <c r="A102" s="4" t="inlineStr">
        <is>
          <t>Balance at end of period</t>
        </is>
      </c>
      <c r="B102" s="5" t="n">
        <v>-14771</v>
      </c>
      <c r="C102" s="5" t="n">
        <v>-464</v>
      </c>
      <c r="D102" s="4" t="inlineStr">
        <is>
          <t xml:space="preserve"> </t>
        </is>
      </c>
      <c r="E102" s="4" t="inlineStr">
        <is>
          <t xml:space="preserve"> </t>
        </is>
      </c>
    </row>
    <row r="103">
      <c r="A103" s="4" t="inlineStr">
        <is>
          <t>Capital work-in-progress</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c r="E104" s="4" t="inlineStr">
        <is>
          <t xml:space="preserve"> </t>
        </is>
      </c>
    </row>
    <row r="105">
      <c r="A105" s="4" t="inlineStr">
        <is>
          <t>Balance at beginning of period</t>
        </is>
      </c>
      <c r="B105" s="5" t="n">
        <v>464253</v>
      </c>
      <c r="C105" s="5" t="n">
        <v>883145</v>
      </c>
      <c r="D105" s="4" t="inlineStr">
        <is>
          <t xml:space="preserve"> </t>
        </is>
      </c>
      <c r="E105" s="4" t="inlineStr">
        <is>
          <t xml:space="preserve"> </t>
        </is>
      </c>
    </row>
    <row r="106">
      <c r="A106" s="4" t="inlineStr">
        <is>
          <t>Balance at end of period</t>
        </is>
      </c>
      <c r="B106" s="4" t="inlineStr">
        <is>
          <t xml:space="preserve"> </t>
        </is>
      </c>
      <c r="C106" s="5" t="n">
        <v>464253</v>
      </c>
      <c r="D106" s="5" t="n">
        <v>883145</v>
      </c>
      <c r="E106" s="4" t="inlineStr">
        <is>
          <t xml:space="preserve"> </t>
        </is>
      </c>
    </row>
    <row r="107">
      <c r="A107" s="4" t="inlineStr">
        <is>
          <t>Capital work-in-progress | Cost:</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c r="E108" s="4" t="inlineStr">
        <is>
          <t xml:space="preserve"> </t>
        </is>
      </c>
    </row>
    <row r="109">
      <c r="A109" s="4" t="inlineStr">
        <is>
          <t>Balance at beginning of period</t>
        </is>
      </c>
      <c r="B109" s="5" t="n">
        <v>464253</v>
      </c>
      <c r="C109" s="5" t="n">
        <v>883145</v>
      </c>
      <c r="D109" s="5" t="n">
        <v>616377</v>
      </c>
      <c r="E109" s="4" t="inlineStr">
        <is>
          <t xml:space="preserve"> </t>
        </is>
      </c>
    </row>
    <row r="110">
      <c r="A110" s="4" t="inlineStr">
        <is>
          <t>Additions</t>
        </is>
      </c>
      <c r="B110" s="5" t="n">
        <v>108631</v>
      </c>
      <c r="C110" s="4" t="inlineStr">
        <is>
          <t xml:space="preserve"> </t>
        </is>
      </c>
      <c r="D110" s="5" t="n">
        <v>266768</v>
      </c>
      <c r="E110" s="4" t="inlineStr">
        <is>
          <t xml:space="preserve"> </t>
        </is>
      </c>
    </row>
    <row r="111">
      <c r="A111" s="4" t="inlineStr">
        <is>
          <t>Foreign exchange movements</t>
        </is>
      </c>
      <c r="B111" s="6" t="n">
        <v>-135767</v>
      </c>
      <c r="C111" s="5" t="n">
        <v>-58197</v>
      </c>
      <c r="D111" s="4" t="inlineStr">
        <is>
          <t xml:space="preserve"> </t>
        </is>
      </c>
      <c r="E111" s="4" t="inlineStr">
        <is>
          <t xml:space="preserve"> </t>
        </is>
      </c>
    </row>
    <row r="112">
      <c r="A112" s="4" t="inlineStr">
        <is>
          <t>Reclassifications</t>
        </is>
      </c>
      <c r="B112" s="4" t="inlineStr">
        <is>
          <t xml:space="preserve"> </t>
        </is>
      </c>
      <c r="C112" s="5" t="n">
        <v>-360695</v>
      </c>
      <c r="D112" s="4" t="inlineStr">
        <is>
          <t xml:space="preserve"> </t>
        </is>
      </c>
      <c r="E112" s="4" t="inlineStr">
        <is>
          <t xml:space="preserve"> </t>
        </is>
      </c>
    </row>
    <row r="113">
      <c r="A113" s="4" t="inlineStr">
        <is>
          <t>Balance at end of period</t>
        </is>
      </c>
      <c r="B113" s="4" t="inlineStr">
        <is>
          <t xml:space="preserve"> </t>
        </is>
      </c>
      <c r="C113" s="6" t="n">
        <v>464253</v>
      </c>
      <c r="D113" s="6" t="n">
        <v>883145</v>
      </c>
      <c r="E113" s="6" t="n">
        <v>616377</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s (Details) - USD ($)</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beginning of period</t>
        </is>
      </c>
      <c r="B4" s="6" t="n">
        <v>1908877</v>
      </c>
      <c r="C4" s="6" t="n">
        <v>2199779</v>
      </c>
      <c r="D4" s="4" t="inlineStr">
        <is>
          <t xml:space="preserve"> </t>
        </is>
      </c>
    </row>
    <row r="5">
      <c r="A5" s="4" t="inlineStr">
        <is>
          <t>Additions</t>
        </is>
      </c>
      <c r="B5" s="5" t="n">
        <v>432335</v>
      </c>
      <c r="C5" s="4" t="inlineStr">
        <is>
          <t xml:space="preserve"> </t>
        </is>
      </c>
      <c r="D5" s="4" t="inlineStr">
        <is>
          <t xml:space="preserve"> </t>
        </is>
      </c>
    </row>
    <row r="6">
      <c r="A6" s="4" t="inlineStr">
        <is>
          <t>Amortization</t>
        </is>
      </c>
      <c r="B6" s="5" t="n">
        <v>-88764</v>
      </c>
      <c r="C6" s="5" t="n">
        <v>-115183</v>
      </c>
      <c r="D6" s="4" t="inlineStr">
        <is>
          <t xml:space="preserve"> </t>
        </is>
      </c>
    </row>
    <row r="7">
      <c r="A7" s="4" t="inlineStr">
        <is>
          <t>Movement in exchange rates</t>
        </is>
      </c>
      <c r="B7" s="5" t="n">
        <v>-128132</v>
      </c>
      <c r="C7" s="5" t="n">
        <v>-175719</v>
      </c>
      <c r="D7" s="4" t="inlineStr">
        <is>
          <t xml:space="preserve"> </t>
        </is>
      </c>
    </row>
    <row r="8">
      <c r="A8" s="4" t="inlineStr">
        <is>
          <t>Balance at end of period</t>
        </is>
      </c>
      <c r="B8" s="5" t="n">
        <v>324070</v>
      </c>
      <c r="C8" s="5" t="n">
        <v>1908877</v>
      </c>
      <c r="D8" s="6" t="n">
        <v>2199779</v>
      </c>
    </row>
    <row r="9">
      <c r="A9" s="4" t="inlineStr">
        <is>
          <t>Right-of-use assets [member]</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Balance at beginning of period</t>
        </is>
      </c>
      <c r="B11" s="6" t="n">
        <v>1908877</v>
      </c>
      <c r="C11" s="5" t="n">
        <v>2199779</v>
      </c>
      <c r="D11" s="5" t="n">
        <v>2409934</v>
      </c>
    </row>
    <row r="12">
      <c r="A12" s="4" t="inlineStr">
        <is>
          <t>Amortization</t>
        </is>
      </c>
      <c r="B12" s="4" t="inlineStr">
        <is>
          <t xml:space="preserve"> </t>
        </is>
      </c>
      <c r="C12" s="5" t="n">
        <v>-115183</v>
      </c>
      <c r="D12" s="5" t="n">
        <v>-56292</v>
      </c>
    </row>
    <row r="13">
      <c r="A13" s="4" t="inlineStr">
        <is>
          <t>Movement in exchange rates</t>
        </is>
      </c>
      <c r="B13" s="4" t="inlineStr">
        <is>
          <t xml:space="preserve"> </t>
        </is>
      </c>
      <c r="C13" s="5" t="n">
        <v>-175719</v>
      </c>
      <c r="D13" s="5" t="n">
        <v>-153863</v>
      </c>
    </row>
    <row r="14">
      <c r="A14" s="4" t="inlineStr">
        <is>
          <t>Balance at end of period</t>
        </is>
      </c>
      <c r="B14" s="4" t="inlineStr">
        <is>
          <t xml:space="preserve"> </t>
        </is>
      </c>
      <c r="C14" s="6" t="n">
        <v>1908877</v>
      </c>
      <c r="D14" s="6" t="n">
        <v>219977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6" customWidth="1" min="2" max="2"/>
    <col width="17" customWidth="1" min="3" max="3"/>
    <col width="14" customWidth="1" min="4" max="4"/>
    <col width="14" customWidth="1" min="5" max="5"/>
  </cols>
  <sheetData>
    <row r="1">
      <c r="A1" s="1" t="inlineStr">
        <is>
          <t>Intangible asset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59102</v>
      </c>
      <c r="C4" s="6" t="n">
        <v>321406</v>
      </c>
      <c r="D4" s="4" t="inlineStr">
        <is>
          <t xml:space="preserve"> </t>
        </is>
      </c>
      <c r="E4" s="4" t="inlineStr">
        <is>
          <t xml:space="preserve"> </t>
        </is>
      </c>
    </row>
    <row r="5">
      <c r="A5" s="4" t="inlineStr">
        <is>
          <t>Balance at end of period</t>
        </is>
      </c>
      <c r="B5" s="5" t="n">
        <v>22208594</v>
      </c>
      <c r="C5" s="5" t="n">
        <v>259102</v>
      </c>
      <c r="D5" s="6" t="n">
        <v>321406</v>
      </c>
      <c r="E5" s="4" t="inlineStr">
        <is>
          <t xml:space="preserve"> </t>
        </is>
      </c>
    </row>
    <row r="6">
      <c r="A6" s="4" t="inlineStr">
        <is>
          <t>Intangible assets</t>
        </is>
      </c>
      <c r="B6" s="6" t="n">
        <v>22208594</v>
      </c>
      <c r="C6" s="5" t="n">
        <v>259102</v>
      </c>
      <c r="D6" s="5" t="n">
        <v>321406</v>
      </c>
      <c r="E6" s="4" t="inlineStr">
        <is>
          <t xml:space="preserve"> </t>
        </is>
      </c>
    </row>
    <row r="7">
      <c r="A7" s="4" t="inlineStr">
        <is>
          <t>Impairment loss recognized</t>
        </is>
      </c>
      <c r="B7" s="4" t="inlineStr">
        <is>
          <t xml:space="preserve"> </t>
        </is>
      </c>
      <c r="C7" s="6" t="n">
        <v>0</v>
      </c>
      <c r="D7" s="5" t="n">
        <v>0</v>
      </c>
      <c r="E7" s="6" t="n">
        <v>0</v>
      </c>
    </row>
    <row r="8">
      <c r="A8" s="4" t="inlineStr">
        <is>
          <t>Estimated useful life, operator's license</t>
        </is>
      </c>
      <c r="B8" s="4" t="inlineStr">
        <is>
          <t>10 years</t>
        </is>
      </c>
      <c r="C8" s="4" t="inlineStr">
        <is>
          <t>10 years</t>
        </is>
      </c>
      <c r="D8" s="4" t="inlineStr">
        <is>
          <t xml:space="preserve"> </t>
        </is>
      </c>
      <c r="E8" s="4" t="inlineStr">
        <is>
          <t xml:space="preserve"> </t>
        </is>
      </c>
    </row>
    <row r="9">
      <c r="A9" s="4" t="inlineStr">
        <is>
          <t>Cost:</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6" t="n">
        <v>389456</v>
      </c>
      <c r="C11" s="6" t="n">
        <v>422826</v>
      </c>
      <c r="D11" s="5" t="n">
        <v>437911</v>
      </c>
      <c r="E11" s="4" t="inlineStr">
        <is>
          <t xml:space="preserve"> </t>
        </is>
      </c>
    </row>
    <row r="12">
      <c r="A12" s="4" t="inlineStr">
        <is>
          <t>Movement in exchange rates</t>
        </is>
      </c>
      <c r="B12" s="5" t="n">
        <v>-22889</v>
      </c>
      <c r="C12" s="5" t="n">
        <v>-33370</v>
      </c>
      <c r="D12" s="5" t="n">
        <v>-15085</v>
      </c>
      <c r="E12" s="4" t="inlineStr">
        <is>
          <t xml:space="preserve"> </t>
        </is>
      </c>
    </row>
    <row r="13">
      <c r="A13" s="4" t="inlineStr">
        <is>
          <t>Balance at end of period</t>
        </is>
      </c>
      <c r="B13" s="5" t="n">
        <v>24681670</v>
      </c>
      <c r="C13" s="5" t="n">
        <v>389456</v>
      </c>
      <c r="D13" s="5" t="n">
        <v>422826</v>
      </c>
      <c r="E13" s="5" t="n">
        <v>437911</v>
      </c>
    </row>
    <row r="14">
      <c r="A14" s="4" t="inlineStr">
        <is>
          <t>Intangible assets</t>
        </is>
      </c>
      <c r="B14" s="5" t="n">
        <v>24681670</v>
      </c>
      <c r="C14" s="5" t="n">
        <v>389456</v>
      </c>
      <c r="D14" s="5" t="n">
        <v>422826</v>
      </c>
      <c r="E14" s="5" t="n">
        <v>437911</v>
      </c>
    </row>
    <row r="15">
      <c r="A15" s="4" t="inlineStr">
        <is>
          <t>Accumulated amortization</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130354</v>
      </c>
      <c r="C17" s="5" t="n">
        <v>-101420</v>
      </c>
      <c r="D17" s="5" t="n">
        <v>-63202</v>
      </c>
      <c r="E17" s="4" t="inlineStr">
        <is>
          <t xml:space="preserve"> </t>
        </is>
      </c>
    </row>
    <row r="18">
      <c r="A18" s="4" t="inlineStr">
        <is>
          <t>Amortization</t>
        </is>
      </c>
      <c r="B18" s="5" t="n">
        <v>2472372</v>
      </c>
      <c r="C18" s="5" t="n">
        <v>38766</v>
      </c>
      <c r="D18" s="5" t="n">
        <v>41337</v>
      </c>
      <c r="E18" s="4" t="inlineStr">
        <is>
          <t xml:space="preserve"> </t>
        </is>
      </c>
    </row>
    <row r="19">
      <c r="A19" s="4" t="inlineStr">
        <is>
          <t>Movement in exchange rates</t>
        </is>
      </c>
      <c r="B19" s="5" t="n">
        <v>10618</v>
      </c>
      <c r="C19" s="5" t="n">
        <v>-9832</v>
      </c>
      <c r="D19" s="5" t="n">
        <v>-3119</v>
      </c>
      <c r="E19" s="4" t="inlineStr">
        <is>
          <t xml:space="preserve"> </t>
        </is>
      </c>
    </row>
    <row r="20">
      <c r="A20" s="4" t="inlineStr">
        <is>
          <t>Balance at end of period</t>
        </is>
      </c>
      <c r="B20" s="5" t="n">
        <v>-2473076</v>
      </c>
      <c r="C20" s="5" t="n">
        <v>-130354</v>
      </c>
      <c r="D20" s="5" t="n">
        <v>-101420</v>
      </c>
      <c r="E20" s="5" t="n">
        <v>-63202</v>
      </c>
    </row>
    <row r="21">
      <c r="A21" s="4" t="inlineStr">
        <is>
          <t>Intangible assets</t>
        </is>
      </c>
      <c r="B21" s="5" t="n">
        <v>-2473076</v>
      </c>
      <c r="C21" s="5" t="n">
        <v>-130354</v>
      </c>
      <c r="D21" s="5" t="n">
        <v>-101420</v>
      </c>
      <c r="E21" s="6" t="n">
        <v>-63202</v>
      </c>
    </row>
    <row r="22">
      <c r="A22" s="4" t="inlineStr">
        <is>
          <t>Cannabis operator's licens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242086</v>
      </c>
      <c r="C24" s="5" t="n">
        <v>304260</v>
      </c>
      <c r="D24" s="4" t="inlineStr">
        <is>
          <t xml:space="preserve"> </t>
        </is>
      </c>
      <c r="E24" s="4" t="inlineStr">
        <is>
          <t xml:space="preserve"> </t>
        </is>
      </c>
    </row>
    <row r="25">
      <c r="A25" s="4" t="inlineStr">
        <is>
          <t>Balance at end of period</t>
        </is>
      </c>
      <c r="B25" s="5" t="n">
        <v>210402</v>
      </c>
      <c r="C25" s="5" t="n">
        <v>242086</v>
      </c>
      <c r="D25" s="5" t="n">
        <v>304260</v>
      </c>
      <c r="E25" s="4" t="inlineStr">
        <is>
          <t xml:space="preserve"> </t>
        </is>
      </c>
    </row>
    <row r="26">
      <c r="A26" s="4" t="inlineStr">
        <is>
          <t>Intangible assets</t>
        </is>
      </c>
      <c r="B26" s="6" t="n">
        <v>210402</v>
      </c>
      <c r="C26" s="6" t="n">
        <v>242086</v>
      </c>
      <c r="D26" s="5" t="n">
        <v>304260</v>
      </c>
      <c r="E26" s="4" t="inlineStr">
        <is>
          <t xml:space="preserve"> </t>
        </is>
      </c>
    </row>
    <row r="27">
      <c r="A27" s="4" t="inlineStr">
        <is>
          <t>Estimated useful life, operator's license</t>
        </is>
      </c>
      <c r="B27" s="4" t="inlineStr">
        <is>
          <t>9 years</t>
        </is>
      </c>
      <c r="C27" s="4" t="inlineStr">
        <is>
          <t>6 years 6 months</t>
        </is>
      </c>
      <c r="D27" s="4" t="inlineStr">
        <is>
          <t xml:space="preserve"> </t>
        </is>
      </c>
      <c r="E27" s="4" t="inlineStr">
        <is>
          <t xml:space="preserve"> </t>
        </is>
      </c>
    </row>
    <row r="28">
      <c r="A28" s="4" t="inlineStr">
        <is>
          <t>Cannabis distribution licens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6" t="n">
        <v>17016</v>
      </c>
      <c r="C30" s="6" t="n">
        <v>17146</v>
      </c>
      <c r="D30" s="4" t="inlineStr">
        <is>
          <t xml:space="preserve"> </t>
        </is>
      </c>
      <c r="E30" s="4" t="inlineStr">
        <is>
          <t xml:space="preserve"> </t>
        </is>
      </c>
    </row>
    <row r="31">
      <c r="A31" s="4" t="inlineStr">
        <is>
          <t>Balance at end of period</t>
        </is>
      </c>
      <c r="B31" s="5" t="n">
        <v>15264</v>
      </c>
      <c r="C31" s="5" t="n">
        <v>17016</v>
      </c>
      <c r="D31" s="5" t="n">
        <v>17146</v>
      </c>
      <c r="E31" s="4" t="inlineStr">
        <is>
          <t xml:space="preserve"> </t>
        </is>
      </c>
    </row>
    <row r="32">
      <c r="A32" s="4" t="inlineStr">
        <is>
          <t>Intangible assets</t>
        </is>
      </c>
      <c r="B32" s="6" t="n">
        <v>15264</v>
      </c>
      <c r="C32" s="6" t="n">
        <v>17016</v>
      </c>
      <c r="D32" s="6" t="n">
        <v>17146</v>
      </c>
      <c r="E32" s="4" t="inlineStr">
        <is>
          <t xml:space="preserve"> </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 liability (Details) - USD ($)</t>
        </is>
      </c>
      <c r="B1" s="2" t="inlineStr">
        <is>
          <t>Dec. 31, 2022</t>
        </is>
      </c>
      <c r="C1" s="2" t="inlineStr">
        <is>
          <t>Dec. 31, 2021</t>
        </is>
      </c>
      <c r="D1" s="2" t="inlineStr">
        <is>
          <t>Dec. 31, 2020</t>
        </is>
      </c>
    </row>
    <row r="2">
      <c r="A2" s="3" t="inlineStr">
        <is>
          <t>Disclosure of maturity analysis of operating lease payments</t>
        </is>
      </c>
      <c r="B2" s="4" t="inlineStr">
        <is>
          <t xml:space="preserve"> </t>
        </is>
      </c>
      <c r="C2" s="4" t="inlineStr">
        <is>
          <t xml:space="preserve"> </t>
        </is>
      </c>
      <c r="D2" s="4" t="inlineStr">
        <is>
          <t xml:space="preserve"> </t>
        </is>
      </c>
    </row>
    <row r="3">
      <c r="A3" s="4" t="inlineStr">
        <is>
          <t>Lease liability</t>
        </is>
      </c>
      <c r="B3" s="6" t="n">
        <v>214058</v>
      </c>
      <c r="C3" s="6" t="n">
        <v>439709</v>
      </c>
      <c r="D3" s="6" t="n">
        <v>283976</v>
      </c>
    </row>
    <row r="4">
      <c r="A4" s="4" t="inlineStr">
        <is>
          <t>Lease liability</t>
        </is>
      </c>
      <c r="B4" s="5" t="n">
        <v>116763</v>
      </c>
      <c r="C4" s="5" t="n">
        <v>1978997</v>
      </c>
      <c r="D4" s="5" t="n">
        <v>2598176</v>
      </c>
    </row>
    <row r="5">
      <c r="A5" s="4" t="inlineStr">
        <is>
          <t>Total lease liability</t>
        </is>
      </c>
      <c r="B5" s="6" t="n">
        <v>330821</v>
      </c>
      <c r="C5" s="6" t="n">
        <v>2418706</v>
      </c>
      <c r="D5" s="6" t="n">
        <v>2882152</v>
      </c>
    </row>
    <row r="6">
      <c r="A6" s="4" t="inlineStr">
        <is>
          <t>Incremental borrowing rate</t>
        </is>
      </c>
      <c r="B6" s="12" t="n">
        <v>0.1025</v>
      </c>
      <c r="C6" s="12" t="n">
        <v>0.1025</v>
      </c>
      <c r="D6" s="4" t="inlineStr">
        <is>
          <t xml:space="preserve"> </t>
        </is>
      </c>
    </row>
    <row r="7">
      <c r="A7" s="4" t="inlineStr">
        <is>
          <t>Undiscounted minimum lease payments</t>
        </is>
      </c>
      <c r="B7" s="6" t="n">
        <v>380000</v>
      </c>
      <c r="C7" s="6" t="n">
        <v>4345129</v>
      </c>
      <c r="D7" s="4" t="inlineStr">
        <is>
          <t xml:space="preserve"> </t>
        </is>
      </c>
    </row>
    <row r="8">
      <c r="A8" s="4" t="inlineStr">
        <is>
          <t>Not later than one year [member]</t>
        </is>
      </c>
      <c r="B8" s="4" t="inlineStr">
        <is>
          <t xml:space="preserve"> </t>
        </is>
      </c>
      <c r="C8" s="4" t="inlineStr">
        <is>
          <t xml:space="preserve"> </t>
        </is>
      </c>
      <c r="D8" s="4" t="inlineStr">
        <is>
          <t xml:space="preserve"> </t>
        </is>
      </c>
    </row>
    <row r="9">
      <c r="A9" s="3" t="inlineStr">
        <is>
          <t>Disclosure of maturity analysis of operating lease payments</t>
        </is>
      </c>
      <c r="B9" s="4" t="inlineStr">
        <is>
          <t xml:space="preserve"> </t>
        </is>
      </c>
      <c r="C9" s="4" t="inlineStr">
        <is>
          <t xml:space="preserve"> </t>
        </is>
      </c>
      <c r="D9" s="4" t="inlineStr">
        <is>
          <t xml:space="preserve"> </t>
        </is>
      </c>
    </row>
    <row r="10">
      <c r="A10" s="4" t="inlineStr">
        <is>
          <t>Undiscounted minimum lease payments</t>
        </is>
      </c>
      <c r="B10" s="4" t="inlineStr">
        <is>
          <t xml:space="preserve"> </t>
        </is>
      </c>
      <c r="C10" s="5" t="n">
        <v>108628</v>
      </c>
      <c r="D10" s="4" t="inlineStr">
        <is>
          <t xml:space="preserve"> </t>
        </is>
      </c>
    </row>
    <row r="11">
      <c r="A11" s="4" t="inlineStr">
        <is>
          <t>Later than one year and not later than two years [member]</t>
        </is>
      </c>
      <c r="B11" s="4" t="inlineStr">
        <is>
          <t xml:space="preserve"> </t>
        </is>
      </c>
      <c r="C11" s="4" t="inlineStr">
        <is>
          <t xml:space="preserve"> </t>
        </is>
      </c>
      <c r="D11" s="4" t="inlineStr">
        <is>
          <t xml:space="preserve"> </t>
        </is>
      </c>
    </row>
    <row r="12">
      <c r="A12" s="3" t="inlineStr">
        <is>
          <t>Disclosure of maturity analysis of operating lease payments</t>
        </is>
      </c>
      <c r="B12" s="4" t="inlineStr">
        <is>
          <t xml:space="preserve"> </t>
        </is>
      </c>
      <c r="C12" s="4" t="inlineStr">
        <is>
          <t xml:space="preserve"> </t>
        </is>
      </c>
      <c r="D12" s="4" t="inlineStr">
        <is>
          <t xml:space="preserve"> </t>
        </is>
      </c>
    </row>
    <row r="13">
      <c r="A13" s="4" t="inlineStr">
        <is>
          <t>Undiscounted minimum lease payments</t>
        </is>
      </c>
      <c r="B13" s="4" t="inlineStr">
        <is>
          <t xml:space="preserve"> </t>
        </is>
      </c>
      <c r="C13" s="5" t="n">
        <v>260708</v>
      </c>
      <c r="D13" s="4" t="inlineStr">
        <is>
          <t xml:space="preserve"> </t>
        </is>
      </c>
    </row>
    <row r="14">
      <c r="A14" s="4" t="inlineStr">
        <is>
          <t>Later than two years and not later than three years [member]</t>
        </is>
      </c>
      <c r="B14" s="4" t="inlineStr">
        <is>
          <t xml:space="preserve"> </t>
        </is>
      </c>
      <c r="C14" s="4" t="inlineStr">
        <is>
          <t xml:space="preserve"> </t>
        </is>
      </c>
      <c r="D14" s="4" t="inlineStr">
        <is>
          <t xml:space="preserve"> </t>
        </is>
      </c>
    </row>
    <row r="15">
      <c r="A15" s="3" t="inlineStr">
        <is>
          <t>Disclosure of maturity analysis of operating lease payments</t>
        </is>
      </c>
      <c r="B15" s="4" t="inlineStr">
        <is>
          <t xml:space="preserve"> </t>
        </is>
      </c>
      <c r="C15" s="4" t="inlineStr">
        <is>
          <t xml:space="preserve"> </t>
        </is>
      </c>
      <c r="D15" s="4" t="inlineStr">
        <is>
          <t xml:space="preserve"> </t>
        </is>
      </c>
    </row>
    <row r="16">
      <c r="A16" s="4" t="inlineStr">
        <is>
          <t>Undiscounted minimum lease payments</t>
        </is>
      </c>
      <c r="B16" s="4" t="inlineStr">
        <is>
          <t xml:space="preserve"> </t>
        </is>
      </c>
      <c r="C16" s="5" t="n">
        <v>260708</v>
      </c>
      <c r="D16" s="4" t="inlineStr">
        <is>
          <t xml:space="preserve"> </t>
        </is>
      </c>
    </row>
    <row r="17">
      <c r="A17" s="4" t="inlineStr">
        <is>
          <t>Later than three years and not later than four years [member]</t>
        </is>
      </c>
      <c r="B17" s="4" t="inlineStr">
        <is>
          <t xml:space="preserve"> </t>
        </is>
      </c>
      <c r="C17" s="4" t="inlineStr">
        <is>
          <t xml:space="preserve"> </t>
        </is>
      </c>
      <c r="D17" s="4" t="inlineStr">
        <is>
          <t xml:space="preserve"> </t>
        </is>
      </c>
    </row>
    <row r="18">
      <c r="A18" s="3" t="inlineStr">
        <is>
          <t>Disclosure of maturity analysis of operating lease payments</t>
        </is>
      </c>
      <c r="B18" s="4" t="inlineStr">
        <is>
          <t xml:space="preserve"> </t>
        </is>
      </c>
      <c r="C18" s="4" t="inlineStr">
        <is>
          <t xml:space="preserve"> </t>
        </is>
      </c>
      <c r="D18" s="4" t="inlineStr">
        <is>
          <t xml:space="preserve"> </t>
        </is>
      </c>
    </row>
    <row r="19">
      <c r="A19" s="4" t="inlineStr">
        <is>
          <t>Undiscounted minimum lease payments</t>
        </is>
      </c>
      <c r="B19" s="5" t="n">
        <v>240000</v>
      </c>
      <c r="C19" s="5" t="n">
        <v>260708</v>
      </c>
      <c r="D19" s="4" t="inlineStr">
        <is>
          <t xml:space="preserve"> </t>
        </is>
      </c>
    </row>
    <row r="20">
      <c r="A20" s="4" t="inlineStr">
        <is>
          <t>Later than four years and not later than five years [member]</t>
        </is>
      </c>
      <c r="B20" s="4" t="inlineStr">
        <is>
          <t xml:space="preserve"> </t>
        </is>
      </c>
      <c r="C20" s="4" t="inlineStr">
        <is>
          <t xml:space="preserve"> </t>
        </is>
      </c>
      <c r="D20" s="4" t="inlineStr">
        <is>
          <t xml:space="preserve"> </t>
        </is>
      </c>
    </row>
    <row r="21">
      <c r="A21" s="3" t="inlineStr">
        <is>
          <t>Disclosure of maturity analysis of operating lease payments</t>
        </is>
      </c>
      <c r="B21" s="4" t="inlineStr">
        <is>
          <t xml:space="preserve"> </t>
        </is>
      </c>
      <c r="C21" s="4" t="inlineStr">
        <is>
          <t xml:space="preserve"> </t>
        </is>
      </c>
      <c r="D21" s="4" t="inlineStr">
        <is>
          <t xml:space="preserve"> </t>
        </is>
      </c>
    </row>
    <row r="22">
      <c r="A22" s="4" t="inlineStr">
        <is>
          <t>Undiscounted minimum lease payments</t>
        </is>
      </c>
      <c r="B22" s="6" t="n">
        <v>140000</v>
      </c>
      <c r="C22" s="5" t="n">
        <v>260708</v>
      </c>
      <c r="D22" s="4" t="inlineStr">
        <is>
          <t xml:space="preserve"> </t>
        </is>
      </c>
    </row>
    <row r="23">
      <c r="A23" s="4" t="inlineStr">
        <is>
          <t>Later than five years [member]</t>
        </is>
      </c>
      <c r="B23" s="4" t="inlineStr">
        <is>
          <t xml:space="preserve"> </t>
        </is>
      </c>
      <c r="C23" s="4" t="inlineStr">
        <is>
          <t xml:space="preserve"> </t>
        </is>
      </c>
      <c r="D23" s="4" t="inlineStr">
        <is>
          <t xml:space="preserve"> </t>
        </is>
      </c>
    </row>
    <row r="24">
      <c r="A24" s="3" t="inlineStr">
        <is>
          <t>Disclosure of maturity analysis of operating lease payments</t>
        </is>
      </c>
      <c r="B24" s="4" t="inlineStr">
        <is>
          <t xml:space="preserve"> </t>
        </is>
      </c>
      <c r="C24" s="4" t="inlineStr">
        <is>
          <t xml:space="preserve"> </t>
        </is>
      </c>
      <c r="D24" s="4" t="inlineStr">
        <is>
          <t xml:space="preserve"> </t>
        </is>
      </c>
    </row>
    <row r="25">
      <c r="A25" s="4" t="inlineStr">
        <is>
          <t>Undiscounted minimum lease payments</t>
        </is>
      </c>
      <c r="B25" s="4" t="inlineStr">
        <is>
          <t xml:space="preserve"> </t>
        </is>
      </c>
      <c r="C25" s="6" t="n">
        <v>3193669</v>
      </c>
      <c r="D2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Inventory</t>
        </is>
      </c>
      <c r="B4" s="4" t="inlineStr">
        <is>
          <t>7. Inventory The Company’s inventory as of December 31, 2022 included consumer packaging inventory and dried cannabis flower finished product at RPK in Portugal with a total carrying amount of $1,057,240 (2021 - $nil). During the year ended December 31, 2022, inventories with a cost of $566,252 were recorded as cost of sales (2021 - $43,022). During the year ended December 31, 2022, the Company assessed the fair value of its biological assets and inventory and recognized a total of $1,216,129 (2021 - $nil) as a gain on change in fair value of biological assets in the consolidated statements of loss and comprehensive loss. Biological assets Set out below is a reconciliation of the Company’s biological assets as at December 31, 2022 and 2021: ​ ​ ​ ​ ​ ​ ​ ​ For the years ended December 31, 2022 2021 Balance, beginning of the year ​ $ — ​ $ — Requisition of raw materials from inventory ​ — ​ 202,900 Capitalized costs ​ — ​ 490,672 Acquisition (note 4) ​ ​ 200,457 ​ ​ — Gain (loss) on change in fair value of biological assets ​ ​ 580,411 ​ ​ (693,572) Movement in exchange rate ​ 28,312 ​ — ​ ​ $ 809,180 ​ $ — ​ Biological assets at December 31, 2022 consisted of approximately 32,337 cannabis plants which are expected to yield approximately 1,068 kilograms of medical cannabis when harvested in March 2023. Biological assets at December 31, 2021 consisted of approximately 49,269 cannabis plants which are expected to yield approximately 492.69 kilograms of medical cannabis when harvested in April 2022. Additionally, biological assets at December 31, 2021 includes 156,073 cannabis seeds. The fair value of biological assets has been assessed as nil at December 31, 2021 due to the fact that the current harvest is the Company’s first commercial harvest. The Company has not yet historically made any material sales of medical cannabis and furthermore, the Company does not yet have a buyer for the expected harvest.</t>
        </is>
      </c>
      <c r="C4" s="4" t="inlineStr">
        <is>
          <t>5. Inventory The Company’s inventory included cannabis based products for medical use in the UK and cannabis seeds in Lesotho. The stock held in the UK had to be destroyed as they went out of date and therefore do not carry any value as at December 31, 2021 (2020 - $611). The majority of the stock of cannabis seeds held in Lesotho were transferred to biological assets during the year. During the year ended December 31, 2021, the Company wrote-off inventories of $19,563, as a loss on change in fair value of biological assets related to seeds that were unusable (2020 – nil, 2019 – nil), which is presented in the Statement of Operations. The Company did not record any inventory as expense during the year ended December 31, 2021 (2020 – nil, 2019 – nil). Biological assets Set out below is a reconciliation of the Company’s biological assets as at December 31, 2021 and as at December 31, 2020: ​ ​ ​ ​ ​ ​ ​ ​ For the period ended December 31 2021 2020 Balance, beginning of the period ​ $ — ​ $ — Requisition of raw materials from inventory ​ 202,900 ​ — Capitalized costs ​ 490,672 ​ — Loss on change in fair value of biological assets ​ (693,572) ​ — ​ ​ $ — ​ $ — ​ Biological assets at December 31, 2021 consisted of approximately 49,269 cannabis plants which are expected to yield approximately 492.69 kilograms of medical cannabis when harvested in April 2022. Additionally, biological assets at December 31, 2021 includes 156,073 cannabis seeds. The fair value of biological assets has been assessed as nil at December 31, 2021 due to the fact that the current harvest is the Company’s first commercial harvest, the Company has not yet historically made any material sales of medical cannabis and, furthermore, the Company does not yet have a buyer for the expected harvest.</t>
        </is>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5" customWidth="1" min="1" max="1"/>
    <col width="25" customWidth="1" min="2" max="2"/>
    <col width="40" customWidth="1" min="3" max="3"/>
    <col width="25" customWidth="1" min="4" max="4"/>
    <col width="40" customWidth="1" min="5" max="5"/>
    <col width="40" customWidth="1" min="6" max="6"/>
    <col width="25"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s>
  <sheetData>
    <row r="1">
      <c r="A1" s="1" t="inlineStr">
        <is>
          <t>Loans payable (Details)</t>
        </is>
      </c>
      <c r="I1" s="2" t="inlineStr">
        <is>
          <t>1 Months Ended</t>
        </is>
      </c>
      <c r="J1" s="2" t="inlineStr">
        <is>
          <t>12 Months Ended</t>
        </is>
      </c>
    </row>
    <row r="2">
      <c r="B2" s="2" t="inlineStr">
        <is>
          <t>Mar. 22, 2022 $ / shares</t>
        </is>
      </c>
      <c r="C2" s="2" t="inlineStr">
        <is>
          <t>Mar. 14, 2022 USD ($) $ / shares shares</t>
        </is>
      </c>
      <c r="D2" s="2" t="inlineStr">
        <is>
          <t>Nov. 12, 2021 $ / shares</t>
        </is>
      </c>
      <c r="E2" s="2" t="inlineStr">
        <is>
          <t>Nov. 11, 2021 USD ($) $ / shares shares</t>
        </is>
      </c>
      <c r="F2" s="2" t="inlineStr">
        <is>
          <t>Nov. 10, 2021 USD ($) $ / shares shares</t>
        </is>
      </c>
      <c r="G2" s="2" t="inlineStr">
        <is>
          <t>Jul. 26, 2021 $ / shares</t>
        </is>
      </c>
      <c r="H2" s="2" t="inlineStr">
        <is>
          <t>Oct. 31, 2020 USD ($)</t>
        </is>
      </c>
      <c r="I2" s="2" t="inlineStr">
        <is>
          <t>May 31, 2020 USD ($)</t>
        </is>
      </c>
      <c r="J2" s="2" t="inlineStr">
        <is>
          <t>Dec. 31, 2022 USD ($)</t>
        </is>
      </c>
      <c r="K2" s="2" t="inlineStr">
        <is>
          <t>Dec. 31, 2021 USD ($)</t>
        </is>
      </c>
      <c r="L2" s="2" t="inlineStr">
        <is>
          <t>Dec. 31, 2020 USD ($)</t>
        </is>
      </c>
      <c r="M2" s="2" t="inlineStr">
        <is>
          <t>Dec. 31, 2022 LSL (M)</t>
        </is>
      </c>
      <c r="N2" s="2" t="inlineStr">
        <is>
          <t>Mar. 15,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 of loan receivable</t>
        </is>
      </c>
      <c r="B4" s="4" t="inlineStr">
        <is>
          <t xml:space="preserve"> </t>
        </is>
      </c>
      <c r="C4" s="6" t="n">
        <v>65592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3</v>
      </c>
      <c r="K5" s="9" t="n">
        <v>0.01</v>
      </c>
      <c r="L5" s="4" t="inlineStr">
        <is>
          <t xml:space="preserve"> </t>
        </is>
      </c>
      <c r="M5" s="9" t="n">
        <v>0.03</v>
      </c>
      <c r="N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16190</v>
      </c>
      <c r="L6" s="4" t="inlineStr">
        <is>
          <t xml:space="preserve"> </t>
        </is>
      </c>
      <c r="M6" s="4" t="inlineStr">
        <is>
          <t xml:space="preserve"> </t>
        </is>
      </c>
      <c r="N6" s="6" t="n">
        <v>6582980</v>
      </c>
    </row>
    <row r="7">
      <c r="A7" s="4" t="inlineStr">
        <is>
          <t>Bridge loans payable settled</t>
        </is>
      </c>
      <c r="B7" s="4" t="inlineStr">
        <is>
          <t xml:space="preserve"> </t>
        </is>
      </c>
      <c r="C7" s="6" t="n">
        <v>6582980</v>
      </c>
      <c r="D7" s="4" t="inlineStr">
        <is>
          <t xml:space="preserve"> </t>
        </is>
      </c>
      <c r="E7" s="4" t="inlineStr">
        <is>
          <t xml:space="preserve"> </t>
        </is>
      </c>
      <c r="F7" s="6" t="n">
        <v>2200000</v>
      </c>
      <c r="G7" s="4" t="inlineStr">
        <is>
          <t xml:space="preserve"> </t>
        </is>
      </c>
      <c r="H7" s="4" t="inlineStr">
        <is>
          <t xml:space="preserve"> </t>
        </is>
      </c>
      <c r="I7" s="4" t="inlineStr">
        <is>
          <t xml:space="preserve"> </t>
        </is>
      </c>
      <c r="J7" s="4" t="inlineStr">
        <is>
          <t xml:space="preserve"> </t>
        </is>
      </c>
      <c r="K7" s="5" t="n">
        <v>2200000</v>
      </c>
      <c r="L7" s="4" t="inlineStr">
        <is>
          <t xml:space="preserve"> </t>
        </is>
      </c>
      <c r="M7" s="4" t="inlineStr">
        <is>
          <t xml:space="preserve"> </t>
        </is>
      </c>
      <c r="N7" s="4" t="inlineStr">
        <is>
          <t xml:space="preserve"> </t>
        </is>
      </c>
    </row>
    <row r="8">
      <c r="A8" s="4" t="inlineStr">
        <is>
          <t>Number of shares issued to settle bridge loans payable | shares</t>
        </is>
      </c>
      <c r="B8" s="4" t="inlineStr">
        <is>
          <t xml:space="preserve"> </t>
        </is>
      </c>
      <c r="C8" s="5" t="n">
        <v>1645745</v>
      </c>
      <c r="D8" s="4" t="inlineStr">
        <is>
          <t xml:space="preserve"> </t>
        </is>
      </c>
      <c r="E8" s="4" t="inlineStr">
        <is>
          <t xml:space="preserve"> </t>
        </is>
      </c>
      <c r="F8" s="5" t="n">
        <v>88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price | $ / shares</t>
        </is>
      </c>
      <c r="B9" s="6" t="n">
        <v>31</v>
      </c>
      <c r="C9" s="6" t="n">
        <v>4</v>
      </c>
      <c r="D9" s="7" t="n">
        <v>2.5</v>
      </c>
      <c r="E9" s="4" t="inlineStr">
        <is>
          <t xml:space="preserve"> </t>
        </is>
      </c>
      <c r="F9" s="7" t="n">
        <v>2.5</v>
      </c>
      <c r="G9" s="7" t="n">
        <v>0.5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rid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amount of loan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0</v>
      </c>
      <c r="L12" s="4" t="inlineStr">
        <is>
          <t xml:space="preserve"> </t>
        </is>
      </c>
      <c r="M12" s="4" t="inlineStr">
        <is>
          <t xml:space="preserve"> </t>
        </is>
      </c>
      <c r="N12" s="4" t="inlineStr">
        <is>
          <t xml:space="preserve"> </t>
        </is>
      </c>
    </row>
    <row r="13">
      <c r="A13" s="4" t="inlineStr">
        <is>
          <t>Redemption premium</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c r="I13" s="4" t="inlineStr">
        <is>
          <t xml:space="preserve"> </t>
        </is>
      </c>
      <c r="J13" s="4" t="inlineStr">
        <is>
          <t xml:space="preserve"> </t>
        </is>
      </c>
      <c r="K13" s="9" t="n">
        <v>1</v>
      </c>
      <c r="L13" s="4" t="inlineStr">
        <is>
          <t xml:space="preserve"> </t>
        </is>
      </c>
      <c r="M13" s="4" t="inlineStr">
        <is>
          <t xml:space="preserve"> </t>
        </is>
      </c>
      <c r="N13" s="4" t="inlineStr">
        <is>
          <t xml:space="preserve"> </t>
        </is>
      </c>
    </row>
    <row r="14">
      <c r="A14" s="4" t="inlineStr">
        <is>
          <t>Capital raise thresh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000000</v>
      </c>
      <c r="I14" s="4" t="inlineStr">
        <is>
          <t xml:space="preserve"> </t>
        </is>
      </c>
      <c r="J14" s="4" t="inlineStr">
        <is>
          <t xml:space="preserve"> </t>
        </is>
      </c>
      <c r="K14" s="6" t="n">
        <v>18000000</v>
      </c>
      <c r="L14" s="4" t="inlineStr">
        <is>
          <t xml:space="preserve"> </t>
        </is>
      </c>
      <c r="M14" s="4" t="inlineStr">
        <is>
          <t xml:space="preserve"> </t>
        </is>
      </c>
      <c r="N14" s="4" t="inlineStr">
        <is>
          <t xml:space="preserve"> </t>
        </is>
      </c>
    </row>
    <row r="15">
      <c r="A15" s="4" t="inlineStr">
        <is>
          <t>Loa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8 months</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015</v>
      </c>
      <c r="L16" s="4" t="inlineStr">
        <is>
          <t xml:space="preserve"> </t>
        </is>
      </c>
      <c r="M16" s="4" t="inlineStr">
        <is>
          <t xml:space="preserve"> </t>
        </is>
      </c>
      <c r="N16" s="4" t="inlineStr">
        <is>
          <t xml:space="preserve"> </t>
        </is>
      </c>
    </row>
    <row r="17">
      <c r="A17" s="4" t="inlineStr">
        <is>
          <t>Additional bor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debt</t>
        </is>
      </c>
      <c r="B18" s="4" t="inlineStr">
        <is>
          <t xml:space="preserve"> </t>
        </is>
      </c>
      <c r="C18" s="4" t="inlineStr">
        <is>
          <t xml:space="preserve"> </t>
        </is>
      </c>
      <c r="D18" s="4" t="inlineStr">
        <is>
          <t xml:space="preserve"> </t>
        </is>
      </c>
      <c r="E18" s="6" t="n">
        <v>2200000</v>
      </c>
      <c r="F18" s="4" t="inlineStr">
        <is>
          <t xml:space="preserve"> </t>
        </is>
      </c>
      <c r="G18" s="4" t="inlineStr">
        <is>
          <t xml:space="preserve"> </t>
        </is>
      </c>
      <c r="H18" s="4" t="inlineStr">
        <is>
          <t xml:space="preserve"> </t>
        </is>
      </c>
      <c r="I18" s="6" t="n">
        <v>1100000</v>
      </c>
      <c r="J18" s="4" t="inlineStr">
        <is>
          <t xml:space="preserve"> </t>
        </is>
      </c>
      <c r="K18" s="6" t="n">
        <v>0</v>
      </c>
      <c r="L18" s="6" t="n">
        <v>1350813</v>
      </c>
      <c r="M18" s="4" t="inlineStr">
        <is>
          <t xml:space="preserve"> </t>
        </is>
      </c>
      <c r="N18" s="4" t="inlineStr">
        <is>
          <t xml:space="preserve"> </t>
        </is>
      </c>
    </row>
    <row r="19">
      <c r="A19" s="4" t="inlineStr">
        <is>
          <t>Accrued redemption premium</t>
        </is>
      </c>
      <c r="B19" s="4" t="inlineStr">
        <is>
          <t xml:space="preserve"> </t>
        </is>
      </c>
      <c r="C19" s="4" t="inlineStr">
        <is>
          <t xml:space="preserve"> </t>
        </is>
      </c>
      <c r="D19" s="4" t="inlineStr">
        <is>
          <t xml:space="preserve"> </t>
        </is>
      </c>
      <c r="E19" s="5" t="n">
        <v>1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ridge loans payable settled</t>
        </is>
      </c>
      <c r="B20" s="4" t="inlineStr">
        <is>
          <t xml:space="preserve"> </t>
        </is>
      </c>
      <c r="C20" s="4" t="inlineStr">
        <is>
          <t xml:space="preserve"> </t>
        </is>
      </c>
      <c r="D20" s="4" t="inlineStr">
        <is>
          <t xml:space="preserve"> </t>
        </is>
      </c>
      <c r="E20" s="6" t="n">
        <v>2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 to settle bridge loans payable | shares</t>
        </is>
      </c>
      <c r="B21" s="4" t="inlineStr">
        <is>
          <t xml:space="preserve"> </t>
        </is>
      </c>
      <c r="C21" s="4" t="inlineStr">
        <is>
          <t xml:space="preserve"> </t>
        </is>
      </c>
      <c r="D21" s="4" t="inlineStr">
        <is>
          <t xml:space="preserve"> </t>
        </is>
      </c>
      <c r="E21" s="5" t="n">
        <v>88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price | $ / shares</t>
        </is>
      </c>
      <c r="B22" s="4" t="inlineStr">
        <is>
          <t xml:space="preserve"> </t>
        </is>
      </c>
      <c r="C22" s="4" t="inlineStr">
        <is>
          <t xml:space="preserve"> </t>
        </is>
      </c>
      <c r="D22" s="4" t="inlineStr">
        <is>
          <t xml:space="preserve"> </t>
        </is>
      </c>
      <c r="E22" s="7" t="n">
        <v>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ort-term loan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 amount of loan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5226</v>
      </c>
      <c r="K25" s="4" t="inlineStr">
        <is>
          <t xml:space="preserve"> </t>
        </is>
      </c>
      <c r="L25" s="6" t="n">
        <v>135226</v>
      </c>
      <c r="M25" s="4" t="inlineStr">
        <is>
          <t xml:space="preserve"> </t>
        </is>
      </c>
      <c r="N25" s="4" t="inlineStr">
        <is>
          <t xml:space="preserve"> </t>
        </is>
      </c>
    </row>
    <row r="26">
      <c r="A26" s="4" t="inlineStr">
        <is>
          <t>Loa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30 days</t>
        </is>
      </c>
      <c r="K26" s="4" t="inlineStr">
        <is>
          <t xml:space="preserve"> </t>
        </is>
      </c>
      <c r="L26" s="4" t="inlineStr">
        <is>
          <t>30 days</t>
        </is>
      </c>
      <c r="M26" s="4" t="inlineStr">
        <is>
          <t xml:space="preserve"> </t>
        </is>
      </c>
      <c r="N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068</v>
      </c>
      <c r="L27" s="6" t="n">
        <v>11230</v>
      </c>
      <c r="M27" s="4" t="inlineStr">
        <is>
          <t xml:space="preserve"> </t>
        </is>
      </c>
      <c r="N27" s="4" t="inlineStr">
        <is>
          <t xml:space="preserve"> </t>
        </is>
      </c>
    </row>
    <row r="28">
      <c r="A28" s="4" t="inlineStr">
        <is>
          <t>Short-term loan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amount of loan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0444</v>
      </c>
      <c r="K30" s="4" t="inlineStr">
        <is>
          <t xml:space="preserve"> </t>
        </is>
      </c>
      <c r="L30" s="5" t="n">
        <v>190444</v>
      </c>
      <c r="M30" s="4" t="inlineStr">
        <is>
          <t xml:space="preserve"> </t>
        </is>
      </c>
      <c r="N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74840</v>
      </c>
      <c r="L31" s="5" t="n">
        <v>190444</v>
      </c>
      <c r="M31" s="4" t="inlineStr">
        <is>
          <t xml:space="preserve"> </t>
        </is>
      </c>
      <c r="N31" s="4" t="inlineStr">
        <is>
          <t xml:space="preserve"> </t>
        </is>
      </c>
    </row>
    <row r="32">
      <c r="A32" s="4" t="inlineStr">
        <is>
          <t>Shares for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mption premium</t>
        </is>
      </c>
      <c r="B34" s="4" t="inlineStr">
        <is>
          <t xml:space="preserve"> </t>
        </is>
      </c>
      <c r="C34" s="4" t="inlineStr">
        <is>
          <t xml:space="preserve"> </t>
        </is>
      </c>
      <c r="D34" s="4" t="inlineStr">
        <is>
          <t xml:space="preserve"> </t>
        </is>
      </c>
      <c r="E34" s="9"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ridge loans payable settled</t>
        </is>
      </c>
      <c r="B35" s="4" t="inlineStr">
        <is>
          <t xml:space="preserve"> </t>
        </is>
      </c>
      <c r="C35" s="4" t="inlineStr">
        <is>
          <t xml:space="preserve"> </t>
        </is>
      </c>
      <c r="D35" s="4" t="inlineStr">
        <is>
          <t xml:space="preserve"> </t>
        </is>
      </c>
      <c r="E35" s="6" t="n">
        <v>2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issued to settle bridge loans payable | shares</t>
        </is>
      </c>
      <c r="B36" s="4" t="inlineStr">
        <is>
          <t xml:space="preserve"> </t>
        </is>
      </c>
      <c r="C36" s="4" t="inlineStr">
        <is>
          <t xml:space="preserve"> </t>
        </is>
      </c>
      <c r="D36" s="4" t="inlineStr">
        <is>
          <t xml:space="preserve"> </t>
        </is>
      </c>
      <c r="E36" s="5" t="n">
        <v>88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or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amount of loan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8900</v>
      </c>
      <c r="L39" s="5" t="n">
        <v>4000000</v>
      </c>
      <c r="M39" s="13" t="n">
        <v>4000000</v>
      </c>
      <c r="N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48293</v>
      </c>
      <c r="L40" s="6" t="n">
        <v>0</v>
      </c>
      <c r="M40" s="4" t="inlineStr">
        <is>
          <t xml:space="preserve"> </t>
        </is>
      </c>
      <c r="N40" s="4" t="inlineStr">
        <is>
          <t xml:space="preserve"> </t>
        </is>
      </c>
    </row>
    <row r="41">
      <c r="A41" s="4" t="inlineStr">
        <is>
          <t>Rou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price | $ / shares</t>
        </is>
      </c>
      <c r="B43" s="4" t="inlineStr">
        <is>
          <t xml:space="preserve"> </t>
        </is>
      </c>
      <c r="C43" s="4" t="inlineStr">
        <is>
          <t xml:space="preserve"> </t>
        </is>
      </c>
      <c r="D43" s="7"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2">
    <mergeCell ref="A1:A2"/>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Capital (Details) - USD ($)</t>
        </is>
      </c>
      <c r="Q1" s="2" t="inlineStr">
        <is>
          <t>12 Months Ended</t>
        </is>
      </c>
    </row>
    <row r="2">
      <c r="B2" s="2" t="inlineStr">
        <is>
          <t>Nov. 22, 2022</t>
        </is>
      </c>
      <c r="C2" s="2" t="inlineStr">
        <is>
          <t>Oct. 28, 2022</t>
        </is>
      </c>
      <c r="D2" s="2" t="inlineStr">
        <is>
          <t>Sep. 08, 2022</t>
        </is>
      </c>
      <c r="E2" s="2" t="inlineStr">
        <is>
          <t>Aug. 25, 2022</t>
        </is>
      </c>
      <c r="F2" s="2" t="inlineStr">
        <is>
          <t>Aug. 11, 2022</t>
        </is>
      </c>
      <c r="G2" s="2" t="inlineStr">
        <is>
          <t>Aug. 04, 2022</t>
        </is>
      </c>
      <c r="H2" s="2" t="inlineStr">
        <is>
          <t>Mar. 22, 2022</t>
        </is>
      </c>
      <c r="I2" s="2" t="inlineStr">
        <is>
          <t>Mar. 17, 2022</t>
        </is>
      </c>
      <c r="J2" s="2" t="inlineStr">
        <is>
          <t>Mar. 14, 2022</t>
        </is>
      </c>
      <c r="K2" s="2" t="inlineStr">
        <is>
          <t>Feb. 10, 2022</t>
        </is>
      </c>
      <c r="L2" s="2" t="inlineStr">
        <is>
          <t>Jan. 14, 2022</t>
        </is>
      </c>
      <c r="M2" s="2" t="inlineStr">
        <is>
          <t>Nov. 12, 2021</t>
        </is>
      </c>
      <c r="N2" s="2" t="inlineStr">
        <is>
          <t>Nov. 10, 2021</t>
        </is>
      </c>
      <c r="O2" s="2" t="inlineStr">
        <is>
          <t>Jul. 26, 2021</t>
        </is>
      </c>
      <c r="P2" s="2" t="inlineStr">
        <is>
          <t>Jul. 16, 2021</t>
        </is>
      </c>
      <c r="Q2" s="2" t="inlineStr">
        <is>
          <t>Dec. 31, 2022</t>
        </is>
      </c>
      <c r="R2" s="2" t="inlineStr">
        <is>
          <t>Dec. 31, 2021</t>
        </is>
      </c>
      <c r="S2" s="2" t="inlineStr">
        <is>
          <t>Dec. 31, 2020</t>
        </is>
      </c>
      <c r="T2" s="2" t="inlineStr">
        <is>
          <t>Dec. 31, 2019</t>
        </is>
      </c>
    </row>
    <row r="3">
      <c r="A3" s="3" t="inlineStr">
        <is>
          <t>Reconciliation of number of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to foun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626806</v>
      </c>
      <c r="Q4" s="4" t="inlineStr">
        <is>
          <t xml:space="preserve"> </t>
        </is>
      </c>
      <c r="R4" s="4" t="inlineStr">
        <is>
          <t xml:space="preserve"> </t>
        </is>
      </c>
      <c r="S4" s="4" t="inlineStr">
        <is>
          <t xml:space="preserve"> </t>
        </is>
      </c>
      <c r="T4" s="4" t="inlineStr">
        <is>
          <t xml:space="preserve"> </t>
        </is>
      </c>
    </row>
    <row r="5">
      <c r="A5" s="4" t="inlineStr">
        <is>
          <t>Seed sub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689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s issued to acquire Cannahealth,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12921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3129212</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000</v>
      </c>
      <c r="L7" s="5" t="n">
        <v>154000</v>
      </c>
      <c r="M7" s="5" t="n">
        <v>21264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ettlement of Brid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45745</v>
      </c>
      <c r="K8" s="4" t="inlineStr">
        <is>
          <t xml:space="preserve"> </t>
        </is>
      </c>
      <c r="L8" s="4" t="inlineStr">
        <is>
          <t xml:space="preserve"> </t>
        </is>
      </c>
      <c r="M8" s="4" t="inlineStr">
        <is>
          <t xml:space="preserve"> </t>
        </is>
      </c>
      <c r="N8" s="5" t="n">
        <v>88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v>
      </c>
      <c r="I9" s="4" t="inlineStr">
        <is>
          <t xml:space="preserve"> </t>
        </is>
      </c>
      <c r="J9" s="6" t="n">
        <v>4</v>
      </c>
      <c r="K9" s="4" t="inlineStr">
        <is>
          <t xml:space="preserve"> </t>
        </is>
      </c>
      <c r="L9" s="4" t="inlineStr">
        <is>
          <t xml:space="preserve"> </t>
        </is>
      </c>
      <c r="M9" s="7" t="n">
        <v>2.5</v>
      </c>
      <c r="N9" s="7" t="n">
        <v>2.5</v>
      </c>
      <c r="O9" s="7" t="n">
        <v>0.53</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alance at beginning of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201422</v>
      </c>
      <c r="R10" s="6" t="n">
        <v>-5031943</v>
      </c>
      <c r="S10" s="6" t="n">
        <v>-2904521</v>
      </c>
      <c r="T10" s="6" t="n">
        <v>-1467470</v>
      </c>
    </row>
    <row r="11">
      <c r="A11" s="4" t="inlineStr">
        <is>
          <t>Settlement of Bridg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582980</v>
      </c>
      <c r="K11" s="4" t="inlineStr">
        <is>
          <t xml:space="preserve"> </t>
        </is>
      </c>
      <c r="L11" s="4" t="inlineStr">
        <is>
          <t xml:space="preserve"> </t>
        </is>
      </c>
      <c r="M11" s="4" t="inlineStr">
        <is>
          <t xml:space="preserve"> </t>
        </is>
      </c>
      <c r="N11" s="6" t="n">
        <v>2200000</v>
      </c>
      <c r="O11" s="4" t="inlineStr">
        <is>
          <t xml:space="preserve"> </t>
        </is>
      </c>
      <c r="P11" s="4" t="inlineStr">
        <is>
          <t xml:space="preserve"> </t>
        </is>
      </c>
      <c r="Q11" s="4" t="inlineStr">
        <is>
          <t xml:space="preserve"> </t>
        </is>
      </c>
      <c r="R11" s="5" t="n">
        <v>2200000</v>
      </c>
      <c r="S11" s="4" t="inlineStr">
        <is>
          <t xml:space="preserve"> </t>
        </is>
      </c>
      <c r="T11" s="4" t="inlineStr">
        <is>
          <t xml:space="preserve"> </t>
        </is>
      </c>
    </row>
    <row r="12">
      <c r="A12" s="4" t="inlineStr">
        <is>
          <t>Balance at 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6900161</v>
      </c>
      <c r="R12" s="5" t="n">
        <v>-2201422</v>
      </c>
      <c r="S12" s="5" t="n">
        <v>-5031943</v>
      </c>
      <c r="T12" s="5" t="n">
        <v>-2904521</v>
      </c>
    </row>
    <row r="13">
      <c r="A13" s="4" t="inlineStr">
        <is>
          <t>Gross value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dvisory fees and commiss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0807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shares</t>
        </is>
      </c>
      <c r="B15" s="6" t="n">
        <v>138000</v>
      </c>
      <c r="C15" s="6" t="n">
        <v>210740</v>
      </c>
      <c r="D15" s="6" t="n">
        <v>431757</v>
      </c>
      <c r="E15" s="6" t="n">
        <v>560135</v>
      </c>
      <c r="F15" s="6" t="n">
        <v>200014</v>
      </c>
      <c r="G15" s="6" t="n">
        <v>890818</v>
      </c>
      <c r="H15" s="4" t="inlineStr">
        <is>
          <t xml:space="preserve"> </t>
        </is>
      </c>
      <c r="I15" s="4" t="inlineStr">
        <is>
          <t xml:space="preserve"> </t>
        </is>
      </c>
      <c r="J15" s="4" t="inlineStr">
        <is>
          <t xml:space="preserve"> </t>
        </is>
      </c>
      <c r="K15" s="6" t="n">
        <v>20000</v>
      </c>
      <c r="L15" s="6" t="n">
        <v>385000</v>
      </c>
      <c r="M15" s="6" t="n">
        <v>5312136</v>
      </c>
      <c r="N15" s="4" t="inlineStr">
        <is>
          <t xml:space="preserve"> </t>
        </is>
      </c>
      <c r="O15" s="4" t="inlineStr">
        <is>
          <t xml:space="preserve"> </t>
        </is>
      </c>
      <c r="P15" s="4" t="inlineStr">
        <is>
          <t xml:space="preserve"> </t>
        </is>
      </c>
      <c r="Q15" s="4" t="inlineStr">
        <is>
          <t xml:space="preserve"> </t>
        </is>
      </c>
      <c r="R15" s="6" t="n">
        <v>5054059</v>
      </c>
      <c r="S15" s="6" t="n">
        <v>1477</v>
      </c>
      <c r="T15" s="6" t="n">
        <v>156</v>
      </c>
    </row>
    <row r="16">
      <c r="A16" s="3" t="inlineStr">
        <is>
          <t>Weighted average ordinary shares used in calculating basic and diluted earnings per sha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eighted average number of common shares outstanding,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29930094</v>
      </c>
      <c r="R17" s="5" t="n">
        <v>16223996</v>
      </c>
      <c r="S17" s="5" t="n">
        <v>13129212</v>
      </c>
      <c r="T17" s="5" t="n">
        <v>13129212</v>
      </c>
    </row>
    <row r="18">
      <c r="A18" s="4" t="inlineStr">
        <is>
          <t>Weighted average number of common shares outstanding,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9930094</v>
      </c>
      <c r="R18" s="5" t="n">
        <v>16223996</v>
      </c>
      <c r="S18" s="5" t="n">
        <v>13129212</v>
      </c>
      <c r="T18" s="5" t="n">
        <v>13129212</v>
      </c>
    </row>
    <row r="19">
      <c r="A19" s="4" t="inlineStr">
        <is>
          <t>Shares Issued and Outstanding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conciliation of number of shares outstanding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at beginning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2231318</v>
      </c>
      <c r="R21" s="5" t="n">
        <v>13129212</v>
      </c>
      <c r="S21" s="5" t="n">
        <v>13129212</v>
      </c>
      <c r="T21" s="4" t="inlineStr">
        <is>
          <t xml:space="preserve"> </t>
        </is>
      </c>
    </row>
    <row r="22">
      <c r="A22" s="4" t="inlineStr">
        <is>
          <t>Shares issued to foun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5626806</v>
      </c>
      <c r="S22" s="4" t="inlineStr">
        <is>
          <t xml:space="preserve"> </t>
        </is>
      </c>
      <c r="T22" s="4" t="inlineStr">
        <is>
          <t xml:space="preserve"> </t>
        </is>
      </c>
    </row>
    <row r="23">
      <c r="A23" s="4" t="inlineStr">
        <is>
          <t>Seed sub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68900</v>
      </c>
      <c r="S23" s="4" t="inlineStr">
        <is>
          <t xml:space="preserve"> </t>
        </is>
      </c>
      <c r="T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126400</v>
      </c>
      <c r="S24" s="4" t="inlineStr">
        <is>
          <t xml:space="preserve"> </t>
        </is>
      </c>
      <c r="T24" s="4" t="inlineStr">
        <is>
          <t xml:space="preserve"> </t>
        </is>
      </c>
    </row>
    <row r="25">
      <c r="A25" s="4" t="inlineStr">
        <is>
          <t>Settlement of Brid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880000</v>
      </c>
      <c r="S25" s="4" t="inlineStr">
        <is>
          <t xml:space="preserve"> </t>
        </is>
      </c>
      <c r="T25" s="4" t="inlineStr">
        <is>
          <t xml:space="preserve"> </t>
        </is>
      </c>
    </row>
    <row r="26">
      <c r="A26" s="4" t="inlineStr">
        <is>
          <t>Balance at end of period, nu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4637379</v>
      </c>
      <c r="R26" s="5" t="n">
        <v>22231318</v>
      </c>
      <c r="S26" s="5" t="n">
        <v>13129212</v>
      </c>
      <c r="T26" s="5" t="n">
        <v>13129212</v>
      </c>
    </row>
    <row r="27">
      <c r="A27" s="4" t="inlineStr">
        <is>
          <t>Balance at beginning of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7255695</v>
      </c>
      <c r="R27" s="6" t="n">
        <v>1636</v>
      </c>
      <c r="S27" s="6" t="n">
        <v>1636</v>
      </c>
      <c r="T27" s="4" t="inlineStr">
        <is>
          <t xml:space="preserve"> </t>
        </is>
      </c>
    </row>
    <row r="28">
      <c r="A28" s="4" t="inlineStr">
        <is>
          <t>Shares issued to foun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v>
      </c>
      <c r="S28" s="4" t="inlineStr">
        <is>
          <t xml:space="preserve"> </t>
        </is>
      </c>
      <c r="T28" s="4" t="inlineStr">
        <is>
          <t xml:space="preserve"> </t>
        </is>
      </c>
    </row>
    <row r="29">
      <c r="A29" s="4" t="inlineStr">
        <is>
          <t>Seed sub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50000</v>
      </c>
      <c r="S29" s="4" t="inlineStr">
        <is>
          <t xml:space="preserve"> </t>
        </is>
      </c>
      <c r="T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804058</v>
      </c>
      <c r="S30" s="4" t="inlineStr">
        <is>
          <t xml:space="preserve"> </t>
        </is>
      </c>
      <c r="T30" s="4" t="inlineStr">
        <is>
          <t xml:space="preserve"> </t>
        </is>
      </c>
    </row>
    <row r="31">
      <c r="A31" s="4" t="inlineStr">
        <is>
          <t>Settlement of Brid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200000</v>
      </c>
      <c r="S31" s="4" t="inlineStr">
        <is>
          <t xml:space="preserve"> </t>
        </is>
      </c>
      <c r="T31" s="4" t="inlineStr">
        <is>
          <t xml:space="preserve"> </t>
        </is>
      </c>
    </row>
    <row r="32">
      <c r="A32" s="4" t="inlineStr">
        <is>
          <t>Balance at end of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9434692</v>
      </c>
      <c r="R32" s="6" t="n">
        <v>7255695</v>
      </c>
      <c r="S32" s="6" t="n">
        <v>1636</v>
      </c>
      <c r="T32" s="6" t="n">
        <v>1636</v>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conciliation of number of shares outstand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0</v>
      </c>
      <c r="S35" s="4" t="inlineStr">
        <is>
          <t xml:space="preserve"> </t>
        </is>
      </c>
      <c r="T35" s="4" t="inlineStr">
        <is>
          <t xml:space="preserve"> </t>
        </is>
      </c>
    </row>
    <row r="36">
      <c r="A36" s="4" t="inlineStr">
        <is>
          <t>Rou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conciliation of number of shares outstanding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0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sheetData>
  <mergeCells count="2">
    <mergeCell ref="A1:A2"/>
    <mergeCell ref="Q1:T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t>
        </is>
      </c>
      <c r="B4" s="6" t="n">
        <v>0</v>
      </c>
      <c r="C4" s="6" t="n">
        <v>0</v>
      </c>
      <c r="D4" s="4" t="inlineStr">
        <is>
          <t xml:space="preserve"> </t>
        </is>
      </c>
      <c r="E4" s="4" t="inlineStr">
        <is>
          <t xml:space="preserve"> </t>
        </is>
      </c>
    </row>
    <row r="5">
      <c r="A5" s="3" t="inlineStr">
        <is>
          <t>Reconciliation of accounting profit multiplied by applicable tax rates [abstract]</t>
        </is>
      </c>
      <c r="B5" s="4" t="inlineStr">
        <is>
          <t xml:space="preserve"> </t>
        </is>
      </c>
      <c r="C5" s="4" t="inlineStr">
        <is>
          <t xml:space="preserve"> </t>
        </is>
      </c>
      <c r="D5" s="4" t="inlineStr">
        <is>
          <t xml:space="preserve"> </t>
        </is>
      </c>
      <c r="E5" s="4" t="inlineStr">
        <is>
          <t xml:space="preserve"> </t>
        </is>
      </c>
    </row>
    <row r="6">
      <c r="A6" s="4" t="inlineStr">
        <is>
          <t>Net loss before income taxes</t>
        </is>
      </c>
      <c r="B6" s="6" t="n">
        <v>-11657674</v>
      </c>
      <c r="C6" s="6" t="n">
        <v>-8131197</v>
      </c>
      <c r="D6" s="6" t="n">
        <v>-2300571</v>
      </c>
      <c r="E6" s="6" t="n">
        <v>-1394641</v>
      </c>
    </row>
    <row r="7">
      <c r="A7" s="4" t="inlineStr">
        <is>
          <t>Statutory income tax rate</t>
        </is>
      </c>
      <c r="B7" s="12" t="n">
        <v>0.265</v>
      </c>
      <c r="C7" s="12" t="n">
        <v>0.265</v>
      </c>
      <c r="D7" s="12" t="n">
        <v>0.265</v>
      </c>
      <c r="E7" s="12" t="n">
        <v>0.265</v>
      </c>
    </row>
    <row r="8">
      <c r="A8" s="4" t="inlineStr">
        <is>
          <t>Income tax benefit</t>
        </is>
      </c>
      <c r="B8" s="6" t="n">
        <v>-3089284</v>
      </c>
      <c r="C8" s="6" t="n">
        <v>-2154767</v>
      </c>
      <c r="D8" s="6" t="n">
        <v>-609651</v>
      </c>
      <c r="E8" s="6" t="n">
        <v>-369580</v>
      </c>
    </row>
    <row r="9">
      <c r="A9" s="4" t="inlineStr">
        <is>
          <t>Foreign rate differential</t>
        </is>
      </c>
      <c r="B9" s="5" t="n">
        <v>-323877</v>
      </c>
      <c r="C9" s="5" t="n">
        <v>1227150</v>
      </c>
      <c r="D9" s="5" t="n">
        <v>379594</v>
      </c>
      <c r="E9" s="5" t="n">
        <v>230116</v>
      </c>
    </row>
    <row r="10">
      <c r="A10" s="4" t="inlineStr">
        <is>
          <t>Unrecognized loss carryforwards</t>
        </is>
      </c>
      <c r="B10" s="5" t="n">
        <v>5168873</v>
      </c>
      <c r="C10" s="5" t="n">
        <v>1089449</v>
      </c>
      <c r="D10" s="5" t="n">
        <v>230057</v>
      </c>
      <c r="E10" s="5" t="n">
        <v>139464</v>
      </c>
    </row>
    <row r="11">
      <c r="A11" s="4" t="inlineStr">
        <is>
          <t>Net operating loss before carryforwards</t>
        </is>
      </c>
      <c r="B11" s="4" t="inlineStr">
        <is>
          <t xml:space="preserve"> </t>
        </is>
      </c>
      <c r="C11" s="4" t="inlineStr">
        <is>
          <t xml:space="preserve"> </t>
        </is>
      </c>
      <c r="D11" s="4" t="inlineStr">
        <is>
          <t xml:space="preserve"> </t>
        </is>
      </c>
      <c r="E11" s="4" t="inlineStr">
        <is>
          <t xml:space="preserve"> </t>
        </is>
      </c>
    </row>
    <row r="12">
      <c r="A12" s="3" t="inlineStr">
        <is>
          <t>Deferred tax assets and liabilities [abstract]</t>
        </is>
      </c>
      <c r="B12" s="4" t="inlineStr">
        <is>
          <t xml:space="preserve"> </t>
        </is>
      </c>
      <c r="C12" s="4" t="inlineStr">
        <is>
          <t xml:space="preserve"> </t>
        </is>
      </c>
      <c r="D12" s="4" t="inlineStr">
        <is>
          <t xml:space="preserve"> </t>
        </is>
      </c>
      <c r="E12" s="4" t="inlineStr">
        <is>
          <t xml:space="preserve"> </t>
        </is>
      </c>
    </row>
    <row r="13">
      <c r="A13" s="4" t="inlineStr">
        <is>
          <t>Deferred tax assets</t>
        </is>
      </c>
      <c r="B13" s="5" t="n">
        <v>0</v>
      </c>
      <c r="C13" s="5" t="n">
        <v>0</v>
      </c>
      <c r="D13" s="5" t="n">
        <v>0</v>
      </c>
      <c r="E13" s="4" t="inlineStr">
        <is>
          <t xml:space="preserve"> </t>
        </is>
      </c>
    </row>
    <row r="14">
      <c r="A14" s="4" t="inlineStr">
        <is>
          <t>Unrecognized loss carryforwards</t>
        </is>
      </c>
      <c r="B14" s="4" t="inlineStr">
        <is>
          <t xml:space="preserve"> </t>
        </is>
      </c>
      <c r="C14" s="4" t="inlineStr">
        <is>
          <t xml:space="preserve"> </t>
        </is>
      </c>
      <c r="D14" s="4" t="inlineStr">
        <is>
          <t xml:space="preserve"> </t>
        </is>
      </c>
      <c r="E14" s="4" t="inlineStr">
        <is>
          <t xml:space="preserve"> </t>
        </is>
      </c>
    </row>
    <row r="15">
      <c r="A15" s="3" t="inlineStr">
        <is>
          <t>Deferred tax assets and liabilities [abstract]</t>
        </is>
      </c>
      <c r="B15" s="4" t="inlineStr">
        <is>
          <t xml:space="preserve"> </t>
        </is>
      </c>
      <c r="C15" s="4" t="inlineStr">
        <is>
          <t xml:space="preserve"> </t>
        </is>
      </c>
      <c r="D15" s="4" t="inlineStr">
        <is>
          <t xml:space="preserve"> </t>
        </is>
      </c>
      <c r="E15" s="4" t="inlineStr">
        <is>
          <t xml:space="preserve"> </t>
        </is>
      </c>
    </row>
    <row r="16">
      <c r="A16" s="4" t="inlineStr">
        <is>
          <t>Deferred tax assets</t>
        </is>
      </c>
      <c r="B16" s="5" t="n">
        <v>0</v>
      </c>
      <c r="C16" s="5" t="n">
        <v>0</v>
      </c>
      <c r="D16" s="5" t="n">
        <v>0</v>
      </c>
      <c r="E16" s="4" t="inlineStr">
        <is>
          <t xml:space="preserve"> </t>
        </is>
      </c>
    </row>
    <row r="17">
      <c r="A17" s="4" t="inlineStr">
        <is>
          <t>Kingdom of Lesotho</t>
        </is>
      </c>
      <c r="B17" s="4" t="inlineStr">
        <is>
          <t xml:space="preserve"> </t>
        </is>
      </c>
      <c r="C17" s="4" t="inlineStr">
        <is>
          <t xml:space="preserve"> </t>
        </is>
      </c>
      <c r="D17" s="4" t="inlineStr">
        <is>
          <t xml:space="preserve"> </t>
        </is>
      </c>
      <c r="E17" s="4" t="inlineStr">
        <is>
          <t xml:space="preserve"> </t>
        </is>
      </c>
    </row>
    <row r="18">
      <c r="A18" s="3" t="inlineStr">
        <is>
          <t>Major components of tax expense (income) [abstract]</t>
        </is>
      </c>
      <c r="B18" s="4" t="inlineStr">
        <is>
          <t xml:space="preserve"> </t>
        </is>
      </c>
      <c r="C18" s="4" t="inlineStr">
        <is>
          <t xml:space="preserve"> </t>
        </is>
      </c>
      <c r="D18" s="4" t="inlineStr">
        <is>
          <t xml:space="preserve"> </t>
        </is>
      </c>
      <c r="E18" s="4" t="inlineStr">
        <is>
          <t xml:space="preserve"> </t>
        </is>
      </c>
    </row>
    <row r="19">
      <c r="A19" s="4" t="inlineStr">
        <is>
          <t>Current</t>
        </is>
      </c>
      <c r="B19" s="6" t="n">
        <v>0</v>
      </c>
      <c r="C19" s="6" t="n">
        <v>0</v>
      </c>
      <c r="D19" s="5" t="n">
        <v>0</v>
      </c>
      <c r="E19" s="5" t="n">
        <v>0</v>
      </c>
    </row>
    <row r="20">
      <c r="A20" s="3" t="inlineStr">
        <is>
          <t>Reconciliation of accounting profit multiplied by applicable tax rates [abstract]</t>
        </is>
      </c>
      <c r="B20" s="4" t="inlineStr">
        <is>
          <t xml:space="preserve"> </t>
        </is>
      </c>
      <c r="C20" s="4" t="inlineStr">
        <is>
          <t xml:space="preserve"> </t>
        </is>
      </c>
      <c r="D20" s="4" t="inlineStr">
        <is>
          <t xml:space="preserve"> </t>
        </is>
      </c>
      <c r="E20" s="4" t="inlineStr">
        <is>
          <t xml:space="preserve"> </t>
        </is>
      </c>
    </row>
    <row r="21">
      <c r="A21" s="4" t="inlineStr">
        <is>
          <t>Statutory tax rate</t>
        </is>
      </c>
      <c r="B21" s="9" t="n">
        <v>0.1</v>
      </c>
      <c r="C21" s="9" t="n">
        <v>0.1</v>
      </c>
      <c r="D21" s="4" t="inlineStr">
        <is>
          <t xml:space="preserve"> </t>
        </is>
      </c>
      <c r="E21" s="4" t="inlineStr">
        <is>
          <t xml:space="preserve"> </t>
        </is>
      </c>
    </row>
    <row r="22">
      <c r="A22" s="4" t="inlineStr">
        <is>
          <t>Republic of Malta</t>
        </is>
      </c>
      <c r="B22" s="4" t="inlineStr">
        <is>
          <t xml:space="preserve"> </t>
        </is>
      </c>
      <c r="C22" s="4" t="inlineStr">
        <is>
          <t xml:space="preserve"> </t>
        </is>
      </c>
      <c r="D22" s="4" t="inlineStr">
        <is>
          <t xml:space="preserve"> </t>
        </is>
      </c>
      <c r="E22" s="4" t="inlineStr">
        <is>
          <t xml:space="preserve"> </t>
        </is>
      </c>
    </row>
    <row r="23">
      <c r="A23" s="3" t="inlineStr">
        <is>
          <t>Major components of tax expense (income) [abstract]</t>
        </is>
      </c>
      <c r="B23" s="4" t="inlineStr">
        <is>
          <t xml:space="preserve"> </t>
        </is>
      </c>
      <c r="C23" s="4" t="inlineStr">
        <is>
          <t xml:space="preserve"> </t>
        </is>
      </c>
      <c r="D23" s="4" t="inlineStr">
        <is>
          <t xml:space="preserve"> </t>
        </is>
      </c>
      <c r="E23" s="4" t="inlineStr">
        <is>
          <t xml:space="preserve"> </t>
        </is>
      </c>
    </row>
    <row r="24">
      <c r="A24" s="4" t="inlineStr">
        <is>
          <t>Current</t>
        </is>
      </c>
      <c r="B24" s="6" t="n">
        <v>0</v>
      </c>
      <c r="C24" s="6" t="n">
        <v>0</v>
      </c>
      <c r="D24" s="5" t="n">
        <v>0</v>
      </c>
      <c r="E24" s="5" t="n">
        <v>0</v>
      </c>
    </row>
    <row r="25">
      <c r="A25" s="3" t="inlineStr">
        <is>
          <t>Reconciliation of accounting profit multiplied by applicable tax rates [abstract]</t>
        </is>
      </c>
      <c r="B25" s="4" t="inlineStr">
        <is>
          <t xml:space="preserve"> </t>
        </is>
      </c>
      <c r="C25" s="4" t="inlineStr">
        <is>
          <t xml:space="preserve"> </t>
        </is>
      </c>
      <c r="D25" s="4" t="inlineStr">
        <is>
          <t xml:space="preserve"> </t>
        </is>
      </c>
      <c r="E25" s="4" t="inlineStr">
        <is>
          <t xml:space="preserve"> </t>
        </is>
      </c>
    </row>
    <row r="26">
      <c r="A26" s="4" t="inlineStr">
        <is>
          <t>Statutory tax rate</t>
        </is>
      </c>
      <c r="B26" s="9" t="n">
        <v>0.35</v>
      </c>
      <c r="C26" s="9" t="n">
        <v>0.35</v>
      </c>
      <c r="D26" s="4" t="inlineStr">
        <is>
          <t xml:space="preserve"> </t>
        </is>
      </c>
      <c r="E26" s="4" t="inlineStr">
        <is>
          <t xml:space="preserve"> </t>
        </is>
      </c>
    </row>
    <row r="27">
      <c r="A27" s="4" t="inlineStr">
        <is>
          <t>United Kingdom</t>
        </is>
      </c>
      <c r="B27" s="4" t="inlineStr">
        <is>
          <t xml:space="preserve"> </t>
        </is>
      </c>
      <c r="C27" s="4" t="inlineStr">
        <is>
          <t xml:space="preserve"> </t>
        </is>
      </c>
      <c r="D27" s="4" t="inlineStr">
        <is>
          <t xml:space="preserve"> </t>
        </is>
      </c>
      <c r="E27" s="4" t="inlineStr">
        <is>
          <t xml:space="preserve"> </t>
        </is>
      </c>
    </row>
    <row r="28">
      <c r="A28" s="3" t="inlineStr">
        <is>
          <t>Major components of tax expense (income) [abstract]</t>
        </is>
      </c>
      <c r="B28" s="4" t="inlineStr">
        <is>
          <t xml:space="preserve"> </t>
        </is>
      </c>
      <c r="C28" s="4" t="inlineStr">
        <is>
          <t xml:space="preserve"> </t>
        </is>
      </c>
      <c r="D28" s="4" t="inlineStr">
        <is>
          <t xml:space="preserve"> </t>
        </is>
      </c>
      <c r="E28" s="4" t="inlineStr">
        <is>
          <t xml:space="preserve"> </t>
        </is>
      </c>
    </row>
    <row r="29">
      <c r="A29" s="4" t="inlineStr">
        <is>
          <t>Current</t>
        </is>
      </c>
      <c r="B29" s="6" t="n">
        <v>0</v>
      </c>
      <c r="C29" s="6" t="n">
        <v>0</v>
      </c>
      <c r="D29" s="6" t="n">
        <v>0</v>
      </c>
      <c r="E29" s="6" t="n">
        <v>0</v>
      </c>
    </row>
    <row r="30">
      <c r="A30" s="3" t="inlineStr">
        <is>
          <t>Reconciliation of accounting profit multiplied by applicable tax rates [abstract]</t>
        </is>
      </c>
      <c r="B30" s="4" t="inlineStr">
        <is>
          <t xml:space="preserve"> </t>
        </is>
      </c>
      <c r="C30" s="4" t="inlineStr">
        <is>
          <t xml:space="preserve"> </t>
        </is>
      </c>
      <c r="D30" s="4" t="inlineStr">
        <is>
          <t xml:space="preserve"> </t>
        </is>
      </c>
      <c r="E30" s="4" t="inlineStr">
        <is>
          <t xml:space="preserve"> </t>
        </is>
      </c>
    </row>
    <row r="31">
      <c r="A31" s="4" t="inlineStr">
        <is>
          <t>Statutory tax rate</t>
        </is>
      </c>
      <c r="B31" s="9" t="n">
        <v>0.19</v>
      </c>
      <c r="C31" s="9" t="n">
        <v>0.19</v>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12 Months Ended</t>
        </is>
      </c>
    </row>
    <row r="2">
      <c r="B2" s="2" t="inlineStr">
        <is>
          <t>Dec. 31, 2022</t>
        </is>
      </c>
      <c r="C2" s="2" t="inlineStr">
        <is>
          <t>Dec. 31, 2021</t>
        </is>
      </c>
      <c r="D2" s="2" t="inlineStr">
        <is>
          <t>Dec. 31, 2020</t>
        </is>
      </c>
      <c r="E2" s="2" t="inlineStr">
        <is>
          <t>Dec. 31, 2019</t>
        </is>
      </c>
      <c r="F2" s="2" t="inlineStr">
        <is>
          <t>Mar. 15,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Key Management Remuneration</t>
        </is>
      </c>
      <c r="B4" s="6" t="n">
        <v>3572602</v>
      </c>
      <c r="C4" s="6" t="n">
        <v>1148206</v>
      </c>
      <c r="D4" s="6" t="n">
        <v>259035</v>
      </c>
      <c r="E4" s="6" t="n">
        <v>116481</v>
      </c>
      <c r="F4" s="4" t="inlineStr">
        <is>
          <t xml:space="preserve"> </t>
        </is>
      </c>
    </row>
    <row r="5">
      <c r="A5" s="4" t="inlineStr">
        <is>
          <t>Director Professional fees</t>
        </is>
      </c>
      <c r="B5" s="4" t="inlineStr">
        <is>
          <t xml:space="preserve"> </t>
        </is>
      </c>
      <c r="C5" s="4" t="inlineStr">
        <is>
          <t xml:space="preserve"> </t>
        </is>
      </c>
      <c r="D5" s="5" t="n">
        <v>121467</v>
      </c>
      <c r="E5" s="5" t="n">
        <v>121970</v>
      </c>
      <c r="F5" s="4" t="inlineStr">
        <is>
          <t xml:space="preserve"> </t>
        </is>
      </c>
    </row>
    <row r="6">
      <c r="A6" s="4" t="inlineStr">
        <is>
          <t>Short term accommodation expense</t>
        </is>
      </c>
      <c r="B6" s="4" t="inlineStr">
        <is>
          <t xml:space="preserve"> </t>
        </is>
      </c>
      <c r="C6" s="5" t="n">
        <v>69521</v>
      </c>
      <c r="D6" s="5" t="n">
        <v>45482</v>
      </c>
      <c r="E6" s="5" t="n">
        <v>26264</v>
      </c>
      <c r="F6" s="4" t="inlineStr">
        <is>
          <t xml:space="preserve"> </t>
        </is>
      </c>
    </row>
    <row r="7">
      <c r="A7" s="4" t="inlineStr">
        <is>
          <t>Payable to related parties, compensation</t>
        </is>
      </c>
      <c r="B7" s="5" t="n">
        <v>679617</v>
      </c>
      <c r="C7" s="5" t="n">
        <v>9601708</v>
      </c>
      <c r="D7" s="4" t="inlineStr">
        <is>
          <t xml:space="preserve"> </t>
        </is>
      </c>
      <c r="E7" s="4" t="inlineStr">
        <is>
          <t xml:space="preserve"> </t>
        </is>
      </c>
      <c r="F7" s="4" t="inlineStr">
        <is>
          <t xml:space="preserve"> </t>
        </is>
      </c>
    </row>
    <row r="8">
      <c r="A8" s="4" t="inlineStr">
        <is>
          <t>Loans and Borrowings</t>
        </is>
      </c>
      <c r="B8" s="4" t="inlineStr">
        <is>
          <t xml:space="preserve"> </t>
        </is>
      </c>
      <c r="C8" s="5" t="n">
        <v>6716190</v>
      </c>
      <c r="D8" s="4" t="inlineStr">
        <is>
          <t xml:space="preserve"> </t>
        </is>
      </c>
      <c r="E8" s="4" t="inlineStr">
        <is>
          <t xml:space="preserve"> </t>
        </is>
      </c>
      <c r="F8" s="6" t="n">
        <v>6582980</v>
      </c>
    </row>
    <row r="9">
      <c r="A9" s="4" t="inlineStr">
        <is>
          <t>Payable remuneration</t>
        </is>
      </c>
      <c r="B9" s="4" t="inlineStr">
        <is>
          <t xml:space="preserve"> </t>
        </is>
      </c>
      <c r="C9" s="5" t="n">
        <v>34611</v>
      </c>
      <c r="D9" s="5" t="n">
        <v>102785</v>
      </c>
      <c r="E9" s="4" t="inlineStr">
        <is>
          <t xml:space="preserve"> </t>
        </is>
      </c>
      <c r="F9" s="4" t="inlineStr">
        <is>
          <t xml:space="preserve"> </t>
        </is>
      </c>
    </row>
    <row r="10">
      <c r="A10" s="4" t="inlineStr">
        <is>
          <t>Payable to related parties</t>
        </is>
      </c>
      <c r="B10" s="4" t="inlineStr">
        <is>
          <t xml:space="preserve"> </t>
        </is>
      </c>
      <c r="C10" s="5" t="n">
        <v>9601708</v>
      </c>
      <c r="D10" s="5" t="n">
        <v>9225650</v>
      </c>
      <c r="E10" s="4" t="inlineStr">
        <is>
          <t xml:space="preserve"> </t>
        </is>
      </c>
      <c r="F10" s="4" t="inlineStr">
        <is>
          <t xml:space="preserve"> </t>
        </is>
      </c>
    </row>
    <row r="11">
      <c r="A11" s="4" t="inlineStr">
        <is>
          <t>Lease liability</t>
        </is>
      </c>
      <c r="B11" s="6" t="n">
        <v>330821</v>
      </c>
      <c r="C11" s="6" t="n">
        <v>2418706</v>
      </c>
      <c r="D11" s="5" t="n">
        <v>2882152</v>
      </c>
      <c r="E11" s="4" t="inlineStr">
        <is>
          <t xml:space="preserve"> </t>
        </is>
      </c>
      <c r="F11" s="4" t="inlineStr">
        <is>
          <t xml:space="preserve"> </t>
        </is>
      </c>
    </row>
    <row r="12">
      <c r="A12" s="4" t="inlineStr">
        <is>
          <t>Interest rate</t>
        </is>
      </c>
      <c r="B12" s="9" t="n">
        <v>0.03</v>
      </c>
      <c r="C12" s="9" t="n">
        <v>0.01</v>
      </c>
      <c r="D12" s="4" t="inlineStr">
        <is>
          <t xml:space="preserve"> </t>
        </is>
      </c>
      <c r="E12" s="4" t="inlineStr">
        <is>
          <t xml:space="preserve"> </t>
        </is>
      </c>
      <c r="F12" s="4" t="inlineStr">
        <is>
          <t xml:space="preserve"> </t>
        </is>
      </c>
    </row>
    <row r="13">
      <c r="A13" s="4" t="inlineStr">
        <is>
          <t>Executive Chairman, L. M. Mojel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 term accommodation expense</t>
        </is>
      </c>
      <c r="B15" s="4" t="inlineStr">
        <is>
          <t xml:space="preserve"> </t>
        </is>
      </c>
      <c r="C15" s="6" t="n">
        <v>69521</v>
      </c>
      <c r="D15" s="5" t="n">
        <v>45482</v>
      </c>
      <c r="E15" s="6" t="n">
        <v>26264</v>
      </c>
      <c r="F15" s="4" t="inlineStr">
        <is>
          <t xml:space="preserve"> </t>
        </is>
      </c>
    </row>
    <row r="16">
      <c r="A16" s="4" t="inlineStr">
        <is>
          <t>Loans and Borrowings</t>
        </is>
      </c>
      <c r="B16" s="4" t="inlineStr">
        <is>
          <t xml:space="preserve"> </t>
        </is>
      </c>
      <c r="C16" s="5" t="n">
        <v>432201</v>
      </c>
      <c r="D16" s="5" t="n">
        <v>1552487</v>
      </c>
      <c r="E16" s="4" t="inlineStr">
        <is>
          <t xml:space="preserve"> </t>
        </is>
      </c>
      <c r="F16" s="4" t="inlineStr">
        <is>
          <t xml:space="preserve"> </t>
        </is>
      </c>
    </row>
    <row r="17">
      <c r="A17" s="4" t="inlineStr">
        <is>
          <t>Mophuthi Tru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liability</t>
        </is>
      </c>
      <c r="B19" s="4" t="inlineStr">
        <is>
          <t xml:space="preserve"> </t>
        </is>
      </c>
      <c r="C19" s="5" t="n">
        <v>2418706</v>
      </c>
      <c r="D19" s="5" t="n">
        <v>2882152</v>
      </c>
      <c r="E19" s="4" t="inlineStr">
        <is>
          <t xml:space="preserve"> </t>
        </is>
      </c>
      <c r="F19" s="4" t="inlineStr">
        <is>
          <t xml:space="preserve"> </t>
        </is>
      </c>
    </row>
    <row r="20">
      <c r="A20" s="4" t="inlineStr">
        <is>
          <t>Halo Collective,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and Borrowings</t>
        </is>
      </c>
      <c r="B22" s="4" t="inlineStr">
        <is>
          <t xml:space="preserve"> </t>
        </is>
      </c>
      <c r="C22" s="6" t="n">
        <v>6716190</v>
      </c>
      <c r="D22" s="6" t="n">
        <v>4688226</v>
      </c>
      <c r="E22" s="4" t="inlineStr">
        <is>
          <t xml:space="preserve"> </t>
        </is>
      </c>
      <c r="F22" s="4" t="inlineStr">
        <is>
          <t xml:space="preserve"> </t>
        </is>
      </c>
    </row>
    <row r="23">
      <c r="A23" s="4" t="inlineStr">
        <is>
          <t>Interest rate</t>
        </is>
      </c>
      <c r="B23" s="4" t="inlineStr">
        <is>
          <t xml:space="preserve"> </t>
        </is>
      </c>
      <c r="C23" s="9" t="n">
        <v>0.01</v>
      </c>
      <c r="D23" s="4" t="inlineStr">
        <is>
          <t xml:space="preserve"> </t>
        </is>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Secured convertible debenture (Details) - USD ($)</t>
        </is>
      </c>
      <c r="B1" s="2" t="inlineStr">
        <is>
          <t>Nov. 03, 2021</t>
        </is>
      </c>
      <c r="C1" s="2" t="inlineStr">
        <is>
          <t>Dec. 31, 2022</t>
        </is>
      </c>
      <c r="D1" s="2" t="inlineStr">
        <is>
          <t>Nov. 03, 2022</t>
        </is>
      </c>
      <c r="E1" s="2" t="inlineStr">
        <is>
          <t>Mar. 15, 2022</t>
        </is>
      </c>
      <c r="F1" s="2" t="inlineStr">
        <is>
          <t>Mar. 14, 2022</t>
        </is>
      </c>
      <c r="G1" s="2" t="inlineStr">
        <is>
          <t>Dec. 31, 2021</t>
        </is>
      </c>
      <c r="H1" s="2" t="inlineStr">
        <is>
          <t>Dec. 31, 2020</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 of loan receivable</t>
        </is>
      </c>
      <c r="B3" s="4" t="inlineStr">
        <is>
          <t xml:space="preserve"> </t>
        </is>
      </c>
      <c r="C3" s="4" t="inlineStr">
        <is>
          <t xml:space="preserve"> </t>
        </is>
      </c>
      <c r="D3" s="4" t="inlineStr">
        <is>
          <t xml:space="preserve"> </t>
        </is>
      </c>
      <c r="E3" s="4" t="inlineStr">
        <is>
          <t xml:space="preserve"> </t>
        </is>
      </c>
      <c r="F3" s="6" t="n">
        <v>6559294</v>
      </c>
      <c r="G3" s="4" t="inlineStr">
        <is>
          <t xml:space="preserve"> </t>
        </is>
      </c>
      <c r="H3" s="4" t="inlineStr">
        <is>
          <t xml:space="preserve"> </t>
        </is>
      </c>
    </row>
    <row r="4">
      <c r="A4" s="4" t="inlineStr">
        <is>
          <t>Loans and Borrowings</t>
        </is>
      </c>
      <c r="B4" s="4" t="inlineStr">
        <is>
          <t xml:space="preserve"> </t>
        </is>
      </c>
      <c r="C4" s="4" t="inlineStr">
        <is>
          <t xml:space="preserve"> </t>
        </is>
      </c>
      <c r="D4" s="4" t="inlineStr">
        <is>
          <t xml:space="preserve"> </t>
        </is>
      </c>
      <c r="E4" s="6" t="n">
        <v>6582980</v>
      </c>
      <c r="F4" s="4" t="inlineStr">
        <is>
          <t xml:space="preserve"> </t>
        </is>
      </c>
      <c r="G4" s="6" t="n">
        <v>6716190</v>
      </c>
      <c r="H4" s="4" t="inlineStr">
        <is>
          <t xml:space="preserve"> </t>
        </is>
      </c>
    </row>
    <row r="5">
      <c r="A5" s="4" t="inlineStr">
        <is>
          <t>Interest rate</t>
        </is>
      </c>
      <c r="B5" s="4" t="inlineStr">
        <is>
          <t xml:space="preserve"> </t>
        </is>
      </c>
      <c r="C5" s="9" t="n">
        <v>0.03</v>
      </c>
      <c r="D5" s="4" t="inlineStr">
        <is>
          <t xml:space="preserve"> </t>
        </is>
      </c>
      <c r="E5" s="4" t="inlineStr">
        <is>
          <t xml:space="preserve"> </t>
        </is>
      </c>
      <c r="F5" s="4" t="inlineStr">
        <is>
          <t xml:space="preserve"> </t>
        </is>
      </c>
      <c r="G5" s="9" t="n">
        <v>0.01</v>
      </c>
      <c r="H5" s="4" t="inlineStr">
        <is>
          <t xml:space="preserve"> </t>
        </is>
      </c>
    </row>
    <row r="6">
      <c r="A6" s="4" t="inlineStr">
        <is>
          <t>Secured convertible deb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and Borrowings</t>
        </is>
      </c>
      <c r="B8" s="6" t="n">
        <v>67161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9" t="n">
        <v>0.01</v>
      </c>
      <c r="C9" s="4" t="inlineStr">
        <is>
          <t xml:space="preserve"> </t>
        </is>
      </c>
      <c r="D9" s="9" t="n">
        <v>0.01</v>
      </c>
      <c r="E9" s="4" t="inlineStr">
        <is>
          <t xml:space="preserve"> </t>
        </is>
      </c>
      <c r="F9" s="4" t="inlineStr">
        <is>
          <t xml:space="preserve"> </t>
        </is>
      </c>
      <c r="G9" s="4" t="inlineStr">
        <is>
          <t xml:space="preserve"> </t>
        </is>
      </c>
      <c r="H9" s="4" t="inlineStr">
        <is>
          <t xml:space="preserve"> </t>
        </is>
      </c>
    </row>
    <row r="10">
      <c r="A10" s="4" t="inlineStr">
        <is>
          <t>Halo Collectiv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nd Borrowings</t>
        </is>
      </c>
      <c r="B12" s="4" t="inlineStr">
        <is>
          <t xml:space="preserve"> </t>
        </is>
      </c>
      <c r="C12" s="4" t="inlineStr">
        <is>
          <t xml:space="preserve"> </t>
        </is>
      </c>
      <c r="D12" s="4" t="inlineStr">
        <is>
          <t xml:space="preserve"> </t>
        </is>
      </c>
      <c r="E12" s="4" t="inlineStr">
        <is>
          <t xml:space="preserve"> </t>
        </is>
      </c>
      <c r="F12" s="4" t="inlineStr">
        <is>
          <t xml:space="preserve"> </t>
        </is>
      </c>
      <c r="G12" s="6" t="n">
        <v>6716190</v>
      </c>
      <c r="H12" s="6" t="n">
        <v>4688226</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4" t="inlineStr">
        <is>
          <t xml:space="preserve"> </t>
        </is>
      </c>
    </row>
    <row r="14">
      <c r="A14" s="4" t="inlineStr">
        <is>
          <t>Halo Collective, Inc | Secured convertible deb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 of loan receivable</t>
        </is>
      </c>
      <c r="B16" s="6" t="n">
        <v>6559294</v>
      </c>
      <c r="C16" s="4" t="inlineStr">
        <is>
          <t xml:space="preserve"> </t>
        </is>
      </c>
      <c r="D16" s="4" t="inlineStr">
        <is>
          <t xml:space="preserve"> </t>
        </is>
      </c>
      <c r="E16" s="4" t="inlineStr">
        <is>
          <t xml:space="preserve"> </t>
        </is>
      </c>
      <c r="F16" s="4" t="inlineStr">
        <is>
          <t xml:space="preserve"> </t>
        </is>
      </c>
      <c r="G16" s="6" t="n">
        <v>6559294</v>
      </c>
      <c r="H16" s="4" t="inlineStr">
        <is>
          <t xml:space="preserve"> </t>
        </is>
      </c>
    </row>
    <row r="17">
      <c r="A17" s="4" t="inlineStr">
        <is>
          <t>Loans and Borrowings</t>
        </is>
      </c>
      <c r="B17" s="4" t="inlineStr">
        <is>
          <t xml:space="preserve"> </t>
        </is>
      </c>
      <c r="C17" s="4" t="inlineStr">
        <is>
          <t xml:space="preserve"> </t>
        </is>
      </c>
      <c r="D17" s="4" t="inlineStr">
        <is>
          <t xml:space="preserve"> </t>
        </is>
      </c>
      <c r="E17" s="4" t="inlineStr">
        <is>
          <t xml:space="preserve"> </t>
        </is>
      </c>
      <c r="F17" s="4" t="inlineStr">
        <is>
          <t xml:space="preserve"> </t>
        </is>
      </c>
      <c r="G17" s="6" t="n">
        <v>10423</v>
      </c>
      <c r="H17" s="4" t="inlineStr">
        <is>
          <t xml:space="preserve"> </t>
        </is>
      </c>
    </row>
    <row r="18">
      <c r="A18" s="4" t="inlineStr">
        <is>
          <t>Loan term</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Details) - USD ($)</t>
        </is>
      </c>
      <c r="B1" s="2" t="inlineStr">
        <is>
          <t>Dec. 31, 2022</t>
        </is>
      </c>
      <c r="C1" s="2" t="inlineStr">
        <is>
          <t>Dec. 31, 2021</t>
        </is>
      </c>
      <c r="D1" s="2" t="inlineStr">
        <is>
          <t>Dec. 31, 2020</t>
        </is>
      </c>
    </row>
    <row r="2">
      <c r="A2" s="4" t="inlineStr">
        <is>
          <t>Trade and other payables | Level 2</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Liabilities, Carrying amount</t>
        </is>
      </c>
      <c r="B4" s="6" t="n">
        <v>7139817</v>
      </c>
      <c r="C4" s="6" t="n">
        <v>680328</v>
      </c>
      <c r="D4" s="6" t="n">
        <v>183895</v>
      </c>
    </row>
    <row r="5">
      <c r="A5" s="4" t="inlineStr">
        <is>
          <t>Liabilities, Fair value</t>
        </is>
      </c>
      <c r="B5" s="5" t="n">
        <v>7139817</v>
      </c>
      <c r="C5" s="5" t="n">
        <v>680328</v>
      </c>
      <c r="D5" s="5" t="n">
        <v>183895</v>
      </c>
    </row>
    <row r="6">
      <c r="A6" s="4" t="inlineStr">
        <is>
          <t>Loans and borrowings | Level 2</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Liabilities, Carrying amount</t>
        </is>
      </c>
      <c r="B8" s="5" t="n">
        <v>3568896</v>
      </c>
      <c r="C8" s="5" t="n">
        <v>432201</v>
      </c>
      <c r="D8" s="5" t="n">
        <v>6240713</v>
      </c>
    </row>
    <row r="9">
      <c r="A9" s="4" t="inlineStr">
        <is>
          <t>Liabilities, Fair value</t>
        </is>
      </c>
      <c r="B9" s="5" t="n">
        <v>3568896</v>
      </c>
      <c r="C9" s="5" t="n">
        <v>432201</v>
      </c>
      <c r="D9" s="5" t="n">
        <v>6240713</v>
      </c>
    </row>
    <row r="10">
      <c r="A10" s="4" t="inlineStr">
        <is>
          <t>Lease liabilities [member] | Level 2</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Liabilities, Carrying amount</t>
        </is>
      </c>
      <c r="B12" s="5" t="n">
        <v>330821</v>
      </c>
      <c r="C12" s="5" t="n">
        <v>2418706</v>
      </c>
      <c r="D12" s="5" t="n">
        <v>2882152</v>
      </c>
    </row>
    <row r="13">
      <c r="A13" s="4" t="inlineStr">
        <is>
          <t>Liabilities, Fair value</t>
        </is>
      </c>
      <c r="B13" s="5" t="n">
        <v>330821</v>
      </c>
      <c r="C13" s="5" t="n">
        <v>2418706</v>
      </c>
      <c r="D13" s="5" t="n">
        <v>2882152</v>
      </c>
    </row>
    <row r="14">
      <c r="A14" s="4" t="inlineStr">
        <is>
          <t>Secured convertible debenture | Level 2</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Liabilities, Carrying amount</t>
        </is>
      </c>
      <c r="B16" s="4" t="inlineStr">
        <is>
          <t xml:space="preserve"> </t>
        </is>
      </c>
      <c r="C16" s="5" t="n">
        <v>6716190</v>
      </c>
      <c r="D16" s="4" t="inlineStr">
        <is>
          <t xml:space="preserve"> </t>
        </is>
      </c>
    </row>
    <row r="17">
      <c r="A17" s="4" t="inlineStr">
        <is>
          <t>Liabilities, Fair value</t>
        </is>
      </c>
      <c r="B17" s="4" t="inlineStr">
        <is>
          <t xml:space="preserve"> </t>
        </is>
      </c>
      <c r="C17" s="5" t="n">
        <v>6716190</v>
      </c>
      <c r="D17" s="4" t="inlineStr">
        <is>
          <t xml:space="preserve"> </t>
        </is>
      </c>
    </row>
    <row r="18">
      <c r="A18" s="4" t="inlineStr">
        <is>
          <t>Cash | Level 1</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Assets, Carrying amount</t>
        </is>
      </c>
      <c r="B20" s="5" t="n">
        <v>228794</v>
      </c>
      <c r="C20" s="5" t="n">
        <v>3495390</v>
      </c>
      <c r="D20" s="5" t="n">
        <v>13504</v>
      </c>
    </row>
    <row r="21">
      <c r="A21" s="4" t="inlineStr">
        <is>
          <t>Assets, Fair value</t>
        </is>
      </c>
      <c r="B21" s="5" t="n">
        <v>228794</v>
      </c>
      <c r="C21" s="5" t="n">
        <v>3495390</v>
      </c>
      <c r="D21" s="6" t="n">
        <v>13504</v>
      </c>
    </row>
    <row r="22">
      <c r="A22" s="4" t="inlineStr">
        <is>
          <t>Trade and other receivables | Level 2</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Assets, Carrying amount</t>
        </is>
      </c>
      <c r="B24" s="5" t="n">
        <v>1235619</v>
      </c>
      <c r="C24" s="5" t="n">
        <v>242357</v>
      </c>
      <c r="D24" s="4" t="inlineStr">
        <is>
          <t xml:space="preserve"> </t>
        </is>
      </c>
    </row>
    <row r="25">
      <c r="A25" s="4" t="inlineStr">
        <is>
          <t>Assets, Fair value</t>
        </is>
      </c>
      <c r="B25" s="6" t="n">
        <v>1235619</v>
      </c>
      <c r="C25" s="6" t="n">
        <v>242357</v>
      </c>
      <c r="D2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31" customWidth="1" min="7" max="7"/>
    <col width="31" customWidth="1" min="8" max="8"/>
    <col width="3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Risks arising from financial instruments and risk management (Details)</t>
        </is>
      </c>
      <c r="B1" s="2" t="inlineStr">
        <is>
          <t>12 Months Ended</t>
        </is>
      </c>
    </row>
    <row r="2">
      <c r="B2" s="2" t="inlineStr">
        <is>
          <t>Dec. 31, 2022 USD ($)</t>
        </is>
      </c>
      <c r="C2" s="2" t="inlineStr">
        <is>
          <t>Dec. 31, 2022 EUR (€)</t>
        </is>
      </c>
      <c r="D2" s="2" t="inlineStr">
        <is>
          <t>Dec. 31, 2022 CAD ($)</t>
        </is>
      </c>
      <c r="E2" s="2" t="inlineStr">
        <is>
          <t>Dec. 31, 2022 LSL (M)</t>
        </is>
      </c>
      <c r="F2" s="2" t="inlineStr">
        <is>
          <t>Dec. 31, 2021 USD ($) customer</t>
        </is>
      </c>
      <c r="G2" s="2" t="inlineStr">
        <is>
          <t>Dec. 31, 2021 EUR (€) customer</t>
        </is>
      </c>
      <c r="H2" s="2" t="inlineStr">
        <is>
          <t>Dec. 31, 2021 CAD ($) customer</t>
        </is>
      </c>
      <c r="I2" s="2" t="inlineStr">
        <is>
          <t>Dec. 31, 2021 LSL (M) customer</t>
        </is>
      </c>
      <c r="J2" s="2" t="inlineStr">
        <is>
          <t>Dec. 31, 2020 USD ($)</t>
        </is>
      </c>
      <c r="K2" s="2" t="inlineStr">
        <is>
          <t>Dec. 31, 2020 CAD ($)</t>
        </is>
      </c>
      <c r="L2" s="2" t="inlineStr">
        <is>
          <t>Dec. 31, 2020 LSL (M)</t>
        </is>
      </c>
      <c r="M2" s="2" t="inlineStr">
        <is>
          <t>Dec. 31, 2022 GBP (£)</t>
        </is>
      </c>
      <c r="N2" s="2" t="inlineStr">
        <is>
          <t>Dec. 31, 2022 CAD ($)</t>
        </is>
      </c>
      <c r="O2" s="2" t="inlineStr">
        <is>
          <t>Dec. 31, 2021 GBP (£)</t>
        </is>
      </c>
      <c r="P2" s="2" t="inlineStr">
        <is>
          <t>Dec. 31, 2021 CAD ($)</t>
        </is>
      </c>
      <c r="Q2" s="2" t="inlineStr">
        <is>
          <t>Dec. 31, 2021 LSL (M)</t>
        </is>
      </c>
      <c r="R2" s="2" t="inlineStr">
        <is>
          <t>Dec. 31, 2020 GBP (£)</t>
        </is>
      </c>
    </row>
    <row r="3">
      <c r="A3" s="3" t="inlineStr">
        <is>
          <t>Risks arising from financial instruments and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stimated effect on net income of specified percentage change in relative values of currencies</t>
        </is>
      </c>
      <c r="B4" s="6" t="n">
        <v>13000</v>
      </c>
      <c r="C4" s="14" t="n">
        <v>256000</v>
      </c>
      <c r="D4" s="6" t="n">
        <v>181000</v>
      </c>
      <c r="E4" s="13" t="n">
        <v>0</v>
      </c>
      <c r="F4" s="6" t="n">
        <v>161000</v>
      </c>
      <c r="G4" s="14" t="n">
        <v>0</v>
      </c>
      <c r="H4" s="6" t="n">
        <v>3000</v>
      </c>
      <c r="I4" s="13" t="n">
        <v>143000</v>
      </c>
      <c r="J4" s="6" t="n">
        <v>0</v>
      </c>
      <c r="K4" s="6" t="n">
        <v>0</v>
      </c>
      <c r="L4" s="13" t="n">
        <v>156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pecified percentage change in relative values of currencies</t>
        </is>
      </c>
      <c r="B5" s="9" t="n">
        <v>0.05</v>
      </c>
      <c r="C5" s="9" t="n">
        <v>0.05</v>
      </c>
      <c r="D5" s="9" t="n">
        <v>0.05</v>
      </c>
      <c r="E5" s="9" t="n">
        <v>0.05</v>
      </c>
      <c r="F5" s="9" t="n">
        <v>0.05</v>
      </c>
      <c r="G5" s="9" t="n">
        <v>0.05</v>
      </c>
      <c r="H5" s="9" t="n">
        <v>0.05</v>
      </c>
      <c r="I5" s="9" t="n">
        <v>0.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customers holding over 10% of balance</t>
        </is>
      </c>
      <c r="B6" s="5" t="n">
        <v>1</v>
      </c>
      <c r="C6" s="4" t="inlineStr">
        <is>
          <t xml:space="preserve"> </t>
        </is>
      </c>
      <c r="D6" s="4" t="inlineStr">
        <is>
          <t xml:space="preserve"> </t>
        </is>
      </c>
      <c r="E6" s="4" t="inlineStr">
        <is>
          <t xml:space="preserve"> </t>
        </is>
      </c>
      <c r="F6" s="5" t="n">
        <v>1</v>
      </c>
      <c r="G6" s="5" t="n">
        <v>1</v>
      </c>
      <c r="H6" s="5" t="n">
        <v>1</v>
      </c>
      <c r="I6" s="5" t="n">
        <v>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ortion of balance held</t>
        </is>
      </c>
      <c r="B7" s="9" t="n">
        <v>0.85</v>
      </c>
      <c r="C7" s="9" t="n">
        <v>0.85</v>
      </c>
      <c r="D7" s="9" t="n">
        <v>0.85</v>
      </c>
      <c r="E7" s="9" t="n">
        <v>0.85</v>
      </c>
      <c r="F7" s="9" t="n">
        <v>0.9399999999999999</v>
      </c>
      <c r="G7" s="9" t="n">
        <v>0.9399999999999999</v>
      </c>
      <c r="H7" s="9" t="n">
        <v>0.9399999999999999</v>
      </c>
      <c r="I7" s="9" t="n">
        <v>0.939999999999999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PB | Financial liabilities at amortised cost, cla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isks arising from financial instruments and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ount of risks exposur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948725</v>
      </c>
      <c r="N10" s="4" t="inlineStr">
        <is>
          <t xml:space="preserve"> </t>
        </is>
      </c>
      <c r="O10" s="11" t="n">
        <v>239763</v>
      </c>
      <c r="P10" s="4" t="inlineStr">
        <is>
          <t xml:space="preserve"> </t>
        </is>
      </c>
      <c r="Q10" s="4" t="inlineStr">
        <is>
          <t xml:space="preserve"> </t>
        </is>
      </c>
      <c r="R10" s="4" t="inlineStr">
        <is>
          <t xml:space="preserve"> </t>
        </is>
      </c>
    </row>
    <row r="11">
      <c r="A11" s="4" t="inlineStr">
        <is>
          <t>GPB | Trade and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isks arising from financial instruments and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mount of risks exposur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23725</v>
      </c>
      <c r="N13" s="4" t="inlineStr">
        <is>
          <t xml:space="preserve"> </t>
        </is>
      </c>
      <c r="O13" s="5" t="n">
        <v>239763</v>
      </c>
      <c r="P13" s="4" t="inlineStr">
        <is>
          <t xml:space="preserve"> </t>
        </is>
      </c>
      <c r="Q13" s="4" t="inlineStr">
        <is>
          <t xml:space="preserve"> </t>
        </is>
      </c>
      <c r="R13" s="4" t="inlineStr">
        <is>
          <t xml:space="preserve"> </t>
        </is>
      </c>
    </row>
    <row r="14">
      <c r="A14" s="4" t="inlineStr">
        <is>
          <t>GPB | Loans an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isks arising from financial instruments and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mount of risks exposur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5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PB | Financial assets at amortised cost, cla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isks arising from financial instruments and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mount of risks exposur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24538</v>
      </c>
      <c r="N19" s="4" t="inlineStr">
        <is>
          <t xml:space="preserve"> </t>
        </is>
      </c>
      <c r="O19" s="5" t="n">
        <v>2608657</v>
      </c>
      <c r="P19" s="4" t="inlineStr">
        <is>
          <t xml:space="preserve"> </t>
        </is>
      </c>
      <c r="Q19" s="4" t="inlineStr">
        <is>
          <t xml:space="preserve"> </t>
        </is>
      </c>
      <c r="R19" s="4" t="inlineStr">
        <is>
          <t xml:space="preserve"> </t>
        </is>
      </c>
    </row>
    <row r="20">
      <c r="A20" s="4" t="inlineStr">
        <is>
          <t>GPB |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isks arising from financial instruments and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ount of risks exposur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5315</v>
      </c>
      <c r="N22" s="4" t="inlineStr">
        <is>
          <t xml:space="preserve"> </t>
        </is>
      </c>
      <c r="O22" s="5" t="n">
        <v>2577674</v>
      </c>
      <c r="P22" s="4" t="inlineStr">
        <is>
          <t xml:space="preserve"> </t>
        </is>
      </c>
      <c r="Q22" s="4" t="inlineStr">
        <is>
          <t xml:space="preserve"> </t>
        </is>
      </c>
      <c r="R22" s="4" t="inlineStr">
        <is>
          <t xml:space="preserve"> </t>
        </is>
      </c>
    </row>
    <row r="23">
      <c r="A23" s="4" t="inlineStr">
        <is>
          <t>GPB | Trade and 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isks arising from financial instruments and risk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mount of risks exposur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149223</v>
      </c>
      <c r="N25" s="4" t="inlineStr">
        <is>
          <t xml:space="preserve"> </t>
        </is>
      </c>
      <c r="O25" s="11" t="n">
        <v>30983</v>
      </c>
      <c r="P25" s="4" t="inlineStr">
        <is>
          <t xml:space="preserve"> </t>
        </is>
      </c>
      <c r="Q25" s="4" t="inlineStr">
        <is>
          <t xml:space="preserve"> </t>
        </is>
      </c>
      <c r="R25" s="11" t="n">
        <v>344</v>
      </c>
    </row>
    <row r="26">
      <c r="A26" s="4" t="inlineStr">
        <is>
          <t>LSL | Financial liabilities at amortised cost, cla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isks arising from financial instruments and risk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mount of risks exposure | 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3" t="n">
        <v>46811903</v>
      </c>
      <c r="R28" s="4" t="inlineStr">
        <is>
          <t xml:space="preserve"> </t>
        </is>
      </c>
    </row>
    <row r="29">
      <c r="A29" s="4" t="inlineStr">
        <is>
          <t>LSL | Loans and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isks arising from financial instruments and risk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mount of risks exposure | 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7846551</v>
      </c>
      <c r="R31" s="4" t="inlineStr">
        <is>
          <t xml:space="preserve"> </t>
        </is>
      </c>
    </row>
    <row r="32">
      <c r="A32" s="4" t="inlineStr">
        <is>
          <t>LSL | Lease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isks arising from financial instruments and risk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mount of risks exposure | 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8965352</v>
      </c>
      <c r="R34" s="4" t="inlineStr">
        <is>
          <t xml:space="preserve"> </t>
        </is>
      </c>
    </row>
    <row r="35">
      <c r="A35" s="4" t="inlineStr">
        <is>
          <t>LSL | Financial assets at amortised cost, cla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isks arising from financial instruments and risk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mount of risks exposure | 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21646</v>
      </c>
      <c r="R37" s="4" t="inlineStr">
        <is>
          <t xml:space="preserve"> </t>
        </is>
      </c>
    </row>
    <row r="38">
      <c r="A38" s="4" t="inlineStr">
        <is>
          <t>LSL |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isks arising from financial instruments and risk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mount of risks exposure | 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3" t="n">
        <v>321646</v>
      </c>
      <c r="R40" s="4" t="inlineStr">
        <is>
          <t xml:space="preserve"> </t>
        </is>
      </c>
    </row>
    <row r="41">
      <c r="A41" s="4" t="inlineStr">
        <is>
          <t>CAD | Financial liabilities at amortised cost, clas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isks arising from financial instruments and risk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mount of risks exposur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398888</v>
      </c>
      <c r="O43" s="4" t="inlineStr">
        <is>
          <t xml:space="preserve"> </t>
        </is>
      </c>
      <c r="P43" s="6" t="n">
        <v>234711</v>
      </c>
      <c r="Q43" s="4" t="inlineStr">
        <is>
          <t xml:space="preserve"> </t>
        </is>
      </c>
      <c r="R43" s="4" t="inlineStr">
        <is>
          <t xml:space="preserve"> </t>
        </is>
      </c>
    </row>
    <row r="44">
      <c r="A44" s="4" t="inlineStr">
        <is>
          <t>CAD | Trade and other pay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isks arising from financial instruments and risk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ount of risks exposur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629380</v>
      </c>
      <c r="O46" s="4" t="inlineStr">
        <is>
          <t xml:space="preserve"> </t>
        </is>
      </c>
      <c r="P46" s="5" t="n">
        <v>234711</v>
      </c>
      <c r="Q46" s="4" t="inlineStr">
        <is>
          <t xml:space="preserve"> </t>
        </is>
      </c>
      <c r="R46" s="4" t="inlineStr">
        <is>
          <t xml:space="preserve"> </t>
        </is>
      </c>
    </row>
    <row r="47">
      <c r="A47" s="4" t="inlineStr">
        <is>
          <t>CAD | Lease liab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isks arising from financial instruments and risk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mount of risks exposur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48064</v>
      </c>
      <c r="O49" s="4" t="inlineStr">
        <is>
          <t xml:space="preserve"> </t>
        </is>
      </c>
      <c r="P49" s="4" t="inlineStr">
        <is>
          <t xml:space="preserve"> </t>
        </is>
      </c>
      <c r="Q49" s="4" t="inlineStr">
        <is>
          <t xml:space="preserve"> </t>
        </is>
      </c>
      <c r="R49" s="4" t="inlineStr">
        <is>
          <t xml:space="preserve"> </t>
        </is>
      </c>
    </row>
    <row r="50">
      <c r="A50" s="4" t="inlineStr">
        <is>
          <t>CAD | Financial assets at amortised cost, clas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isks arising from financial instruments and risk mana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mount of risks exposur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497566</v>
      </c>
      <c r="O52" s="4" t="inlineStr">
        <is>
          <t xml:space="preserve"> </t>
        </is>
      </c>
      <c r="P52" s="5" t="n">
        <v>255880</v>
      </c>
      <c r="Q52" s="4" t="inlineStr">
        <is>
          <t xml:space="preserve"> </t>
        </is>
      </c>
      <c r="R52" s="4" t="inlineStr">
        <is>
          <t xml:space="preserve"> </t>
        </is>
      </c>
    </row>
    <row r="53">
      <c r="A53" s="4" t="inlineStr">
        <is>
          <t>CAD |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isks arising from financial instruments and risk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ount of risks exposur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40423</v>
      </c>
      <c r="O55" s="4" t="inlineStr">
        <is>
          <t xml:space="preserve"> </t>
        </is>
      </c>
      <c r="P55" s="5" t="n">
        <v>255880</v>
      </c>
      <c r="Q55" s="4" t="inlineStr">
        <is>
          <t xml:space="preserve"> </t>
        </is>
      </c>
      <c r="R55" s="4" t="inlineStr">
        <is>
          <t xml:space="preserve"> </t>
        </is>
      </c>
    </row>
    <row r="56">
      <c r="A56" s="4" t="inlineStr">
        <is>
          <t>CAD | Trade and other receiva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isks arising from financial instruments and risk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mount of risks exposur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55880</v>
      </c>
      <c r="Q58" s="4" t="inlineStr">
        <is>
          <t xml:space="preserve"> </t>
        </is>
      </c>
      <c r="R58" s="4" t="inlineStr">
        <is>
          <t xml:space="preserve"> </t>
        </is>
      </c>
    </row>
  </sheetData>
  <mergeCells count="4">
    <mergeCell ref="A1:A2"/>
    <mergeCell ref="B1:L1"/>
    <mergeCell ref="M1:N1"/>
    <mergeCell ref="O1:Q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Determination of fair values (Details)</t>
        </is>
      </c>
      <c r="B1" s="2" t="inlineStr">
        <is>
          <t>12 Months Ended</t>
        </is>
      </c>
    </row>
    <row r="2">
      <c r="B2" s="2" t="inlineStr">
        <is>
          <t>Dec. 31, 2021</t>
        </is>
      </c>
    </row>
    <row r="3">
      <c r="A3" s="3" t="inlineStr">
        <is>
          <t>Determination of fair values</t>
        </is>
      </c>
      <c r="B3" s="4" t="inlineStr">
        <is>
          <t xml:space="preserve"> </t>
        </is>
      </c>
    </row>
    <row r="4">
      <c r="A4" s="4" t="inlineStr">
        <is>
          <t>Fair value of cannabis plants per gram</t>
        </is>
      </c>
      <c r="B4" s="8" t="n">
        <v>0.1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67" customWidth="1" min="1" max="1"/>
    <col width="22" customWidth="1" min="2" max="2"/>
    <col width="30" customWidth="1" min="3" max="3"/>
    <col width="22" customWidth="1" min="4" max="4"/>
    <col width="22" customWidth="1" min="5" max="5"/>
  </cols>
  <sheetData>
    <row r="1">
      <c r="A1" s="1" t="inlineStr">
        <is>
          <t>Segmented info (Details)</t>
        </is>
      </c>
      <c r="B1" s="2" t="inlineStr">
        <is>
          <t>12 Months Ended</t>
        </is>
      </c>
    </row>
    <row r="2">
      <c r="B2" s="2" t="inlineStr">
        <is>
          <t>Dec. 31, 2022 USD ($)</t>
        </is>
      </c>
      <c r="C2" s="2" t="inlineStr">
        <is>
          <t>Dec. 31, 2021 USD ($) segment</t>
        </is>
      </c>
      <c r="D2" s="2" t="inlineStr">
        <is>
          <t>Dec. 31, 2020 USD ($)</t>
        </is>
      </c>
      <c r="E2" s="2" t="inlineStr">
        <is>
          <t>Dec. 31, 2019 USD ($)</t>
        </is>
      </c>
    </row>
    <row r="3">
      <c r="A3" s="3" t="inlineStr">
        <is>
          <t>Segmented info</t>
        </is>
      </c>
      <c r="B3" s="4" t="inlineStr">
        <is>
          <t xml:space="preserve"> </t>
        </is>
      </c>
      <c r="C3" s="4" t="inlineStr">
        <is>
          <t xml:space="preserve"> </t>
        </is>
      </c>
      <c r="D3" s="4" t="inlineStr">
        <is>
          <t xml:space="preserve"> </t>
        </is>
      </c>
      <c r="E3" s="4" t="inlineStr">
        <is>
          <t xml:space="preserve"> </t>
        </is>
      </c>
    </row>
    <row r="4">
      <c r="A4" s="4" t="inlineStr">
        <is>
          <t>Revenue</t>
        </is>
      </c>
      <c r="B4" s="6" t="n">
        <v>2619682</v>
      </c>
      <c r="C4" s="6" t="n">
        <v>41431</v>
      </c>
      <c r="D4" s="6" t="n">
        <v>2062</v>
      </c>
      <c r="E4" s="4" t="inlineStr">
        <is>
          <t xml:space="preserve"> </t>
        </is>
      </c>
    </row>
    <row r="5">
      <c r="A5" s="4" t="inlineStr">
        <is>
          <t>Other income</t>
        </is>
      </c>
      <c r="B5" s="5" t="n">
        <v>659</v>
      </c>
      <c r="C5" s="5" t="n">
        <v>54</v>
      </c>
      <c r="D5" s="5" t="n">
        <v>108</v>
      </c>
      <c r="E5" s="4" t="inlineStr">
        <is>
          <t xml:space="preserve"> </t>
        </is>
      </c>
    </row>
    <row r="6">
      <c r="A6" s="4" t="inlineStr">
        <is>
          <t>Finance income</t>
        </is>
      </c>
      <c r="B6" s="5" t="n">
        <v>886</v>
      </c>
      <c r="C6" s="5" t="n">
        <v>90</v>
      </c>
      <c r="D6" s="5" t="n">
        <v>10188</v>
      </c>
      <c r="E6" s="6" t="n">
        <v>401</v>
      </c>
    </row>
    <row r="7">
      <c r="A7" s="4" t="inlineStr">
        <is>
          <t>Finance expense</t>
        </is>
      </c>
      <c r="B7" s="5" t="n">
        <v>115324</v>
      </c>
      <c r="C7" s="5" t="n">
        <v>10509</v>
      </c>
      <c r="D7" s="5" t="n">
        <v>645162</v>
      </c>
      <c r="E7" s="5" t="n">
        <v>493807</v>
      </c>
    </row>
    <row r="8">
      <c r="A8" s="4" t="inlineStr">
        <is>
          <t>Depreciation and amortization</t>
        </is>
      </c>
      <c r="B8" s="5" t="n">
        <v>3598323</v>
      </c>
      <c r="C8" s="5" t="n">
        <v>478</v>
      </c>
      <c r="D8" s="5" t="n">
        <v>248743</v>
      </c>
      <c r="E8" s="5" t="n">
        <v>198824</v>
      </c>
    </row>
    <row r="9">
      <c r="A9" s="4" t="inlineStr">
        <is>
          <t>Reportable segment income (loss)</t>
        </is>
      </c>
      <c r="B9" s="5" t="n">
        <v>-11657674</v>
      </c>
      <c r="C9" s="5" t="n">
        <v>-8131197</v>
      </c>
      <c r="D9" s="5" t="n">
        <v>-2300571</v>
      </c>
      <c r="E9" s="5" t="n">
        <v>-1394641</v>
      </c>
    </row>
    <row r="10">
      <c r="A10" s="4" t="inlineStr">
        <is>
          <t>Reportable segment assets</t>
        </is>
      </c>
      <c r="B10" s="5" t="n">
        <v>38996777</v>
      </c>
      <c r="C10" s="5" t="n">
        <v>8046003</v>
      </c>
      <c r="D10" s="5" t="n">
        <v>4274817</v>
      </c>
      <c r="E10" s="4" t="inlineStr">
        <is>
          <t xml:space="preserve"> </t>
        </is>
      </c>
    </row>
    <row r="11">
      <c r="A11" s="4" t="inlineStr">
        <is>
          <t>Reportable segment liabilities</t>
        </is>
      </c>
      <c r="B11" s="5" t="n">
        <v>12096616</v>
      </c>
      <c r="C11" s="6" t="n">
        <v>10247425</v>
      </c>
      <c r="D11" s="5" t="n">
        <v>9306760</v>
      </c>
      <c r="E11" s="4" t="inlineStr">
        <is>
          <t xml:space="preserve"> </t>
        </is>
      </c>
    </row>
    <row r="12">
      <c r="A12" s="4" t="inlineStr">
        <is>
          <t>Number of reportable segments | segment</t>
        </is>
      </c>
      <c r="B12" s="4" t="inlineStr">
        <is>
          <t xml:space="preserve"> </t>
        </is>
      </c>
      <c r="C12" s="5" t="n">
        <v>3</v>
      </c>
      <c r="D12" s="4" t="inlineStr">
        <is>
          <t xml:space="preserve"> </t>
        </is>
      </c>
      <c r="E12" s="4" t="inlineStr">
        <is>
          <t xml:space="preserve"> </t>
        </is>
      </c>
    </row>
    <row r="13">
      <c r="A13" s="4" t="inlineStr">
        <is>
          <t>2021 Audit</t>
        </is>
      </c>
      <c r="B13" s="4" t="inlineStr">
        <is>
          <t xml:space="preserve"> </t>
        </is>
      </c>
      <c r="C13" s="4" t="inlineStr">
        <is>
          <t xml:space="preserve"> </t>
        </is>
      </c>
      <c r="D13" s="4" t="inlineStr">
        <is>
          <t xml:space="preserve"> </t>
        </is>
      </c>
      <c r="E13" s="4" t="inlineStr">
        <is>
          <t xml:space="preserve"> </t>
        </is>
      </c>
    </row>
    <row r="14">
      <c r="A14" s="3" t="inlineStr">
        <is>
          <t>Segmented info</t>
        </is>
      </c>
      <c r="B14" s="4" t="inlineStr">
        <is>
          <t xml:space="preserve"> </t>
        </is>
      </c>
      <c r="C14" s="4" t="inlineStr">
        <is>
          <t xml:space="preserve"> </t>
        </is>
      </c>
      <c r="D14" s="4" t="inlineStr">
        <is>
          <t xml:space="preserve"> </t>
        </is>
      </c>
      <c r="E14" s="4" t="inlineStr">
        <is>
          <t xml:space="preserve"> </t>
        </is>
      </c>
    </row>
    <row r="15">
      <c r="A15" s="4" t="inlineStr">
        <is>
          <t>Finance income</t>
        </is>
      </c>
      <c r="B15" s="4" t="inlineStr">
        <is>
          <t xml:space="preserve"> </t>
        </is>
      </c>
      <c r="C15" s="6" t="n">
        <v>26749</v>
      </c>
      <c r="D15" s="4" t="inlineStr">
        <is>
          <t xml:space="preserve"> </t>
        </is>
      </c>
      <c r="E15" s="4" t="inlineStr">
        <is>
          <t xml:space="preserve"> </t>
        </is>
      </c>
    </row>
    <row r="16">
      <c r="A16" s="4" t="inlineStr">
        <is>
          <t>Finance expense</t>
        </is>
      </c>
      <c r="B16" s="4" t="inlineStr">
        <is>
          <t xml:space="preserve"> </t>
        </is>
      </c>
      <c r="C16" s="5" t="n">
        <v>1092881</v>
      </c>
      <c r="D16" s="4" t="inlineStr">
        <is>
          <t xml:space="preserve"> </t>
        </is>
      </c>
      <c r="E16" s="4" t="inlineStr">
        <is>
          <t xml:space="preserve"> </t>
        </is>
      </c>
    </row>
    <row r="17">
      <c r="A17" s="4" t="inlineStr">
        <is>
          <t>Depreciation and amortization</t>
        </is>
      </c>
      <c r="B17" s="4" t="inlineStr">
        <is>
          <t xml:space="preserve"> </t>
        </is>
      </c>
      <c r="C17" s="5" t="n">
        <v>309022</v>
      </c>
      <c r="D17" s="4" t="inlineStr">
        <is>
          <t xml:space="preserve"> </t>
        </is>
      </c>
      <c r="E17" s="4" t="inlineStr">
        <is>
          <t xml:space="preserve"> </t>
        </is>
      </c>
    </row>
    <row r="18">
      <c r="A18" s="4" t="inlineStr">
        <is>
          <t>Reportable segments [member]</t>
        </is>
      </c>
      <c r="B18" s="4" t="inlineStr">
        <is>
          <t xml:space="preserve"> </t>
        </is>
      </c>
      <c r="C18" s="4" t="inlineStr">
        <is>
          <t xml:space="preserve"> </t>
        </is>
      </c>
      <c r="D18" s="4" t="inlineStr">
        <is>
          <t xml:space="preserve"> </t>
        </is>
      </c>
      <c r="E18" s="4" t="inlineStr">
        <is>
          <t xml:space="preserve"> </t>
        </is>
      </c>
    </row>
    <row r="19">
      <c r="A19" s="3" t="inlineStr">
        <is>
          <t>Segmented info</t>
        </is>
      </c>
      <c r="B19" s="4" t="inlineStr">
        <is>
          <t xml:space="preserve"> </t>
        </is>
      </c>
      <c r="C19" s="4" t="inlineStr">
        <is>
          <t xml:space="preserve"> </t>
        </is>
      </c>
      <c r="D19" s="4" t="inlineStr">
        <is>
          <t xml:space="preserve"> </t>
        </is>
      </c>
      <c r="E19" s="4" t="inlineStr">
        <is>
          <t xml:space="preserve"> </t>
        </is>
      </c>
    </row>
    <row r="20">
      <c r="A20" s="4" t="inlineStr">
        <is>
          <t>Revenue</t>
        </is>
      </c>
      <c r="B20" s="5" t="n">
        <v>2619682</v>
      </c>
      <c r="C20" s="5" t="n">
        <v>41431</v>
      </c>
      <c r="D20" s="4" t="inlineStr">
        <is>
          <t xml:space="preserve"> </t>
        </is>
      </c>
      <c r="E20" s="4" t="inlineStr">
        <is>
          <t xml:space="preserve"> </t>
        </is>
      </c>
    </row>
    <row r="21">
      <c r="A21" s="4" t="inlineStr">
        <is>
          <t>Other income</t>
        </is>
      </c>
      <c r="B21" s="5" t="n">
        <v>12055378</v>
      </c>
      <c r="C21" s="4" t="inlineStr">
        <is>
          <t xml:space="preserve"> </t>
        </is>
      </c>
      <c r="D21" s="4" t="inlineStr">
        <is>
          <t xml:space="preserve"> </t>
        </is>
      </c>
      <c r="E21" s="4" t="inlineStr">
        <is>
          <t xml:space="preserve"> </t>
        </is>
      </c>
    </row>
    <row r="22">
      <c r="A22" s="4" t="inlineStr">
        <is>
          <t>Finance income</t>
        </is>
      </c>
      <c r="B22" s="5" t="n">
        <v>886</v>
      </c>
      <c r="C22" s="5" t="n">
        <v>90</v>
      </c>
      <c r="D22" s="4" t="inlineStr">
        <is>
          <t xml:space="preserve"> </t>
        </is>
      </c>
      <c r="E22" s="4" t="inlineStr">
        <is>
          <t xml:space="preserve"> </t>
        </is>
      </c>
    </row>
    <row r="23">
      <c r="A23" s="4" t="inlineStr">
        <is>
          <t>Finance expense</t>
        </is>
      </c>
      <c r="B23" s="5" t="n">
        <v>-115324</v>
      </c>
      <c r="C23" s="5" t="n">
        <v>10509</v>
      </c>
      <c r="D23" s="4" t="inlineStr">
        <is>
          <t xml:space="preserve"> </t>
        </is>
      </c>
      <c r="E23" s="4" t="inlineStr">
        <is>
          <t xml:space="preserve"> </t>
        </is>
      </c>
    </row>
    <row r="24">
      <c r="A24" s="4" t="inlineStr">
        <is>
          <t>Depreciation and amortization</t>
        </is>
      </c>
      <c r="B24" s="5" t="n">
        <v>3598323</v>
      </c>
      <c r="C24" s="5" t="n">
        <v>478</v>
      </c>
      <c r="D24" s="4" t="inlineStr">
        <is>
          <t xml:space="preserve"> </t>
        </is>
      </c>
      <c r="E24" s="4" t="inlineStr">
        <is>
          <t xml:space="preserve"> </t>
        </is>
      </c>
    </row>
    <row r="25">
      <c r="A25" s="4" t="inlineStr">
        <is>
          <t>Reportable segment income (loss)</t>
        </is>
      </c>
      <c r="B25" s="5" t="n">
        <v>-11657674</v>
      </c>
      <c r="C25" s="5" t="n">
        <v>-8131197</v>
      </c>
      <c r="D25" s="4" t="inlineStr">
        <is>
          <t xml:space="preserve"> </t>
        </is>
      </c>
      <c r="E25" s="4" t="inlineStr">
        <is>
          <t xml:space="preserve"> </t>
        </is>
      </c>
    </row>
    <row r="26">
      <c r="A26" s="4" t="inlineStr">
        <is>
          <t>Loss before income tax expense</t>
        </is>
      </c>
      <c r="B26" s="5" t="n">
        <v>-11657674</v>
      </c>
      <c r="C26" s="5" t="n">
        <v>-8131197</v>
      </c>
      <c r="D26" s="4" t="inlineStr">
        <is>
          <t xml:space="preserve"> </t>
        </is>
      </c>
      <c r="E26" s="4" t="inlineStr">
        <is>
          <t xml:space="preserve"> </t>
        </is>
      </c>
    </row>
    <row r="27">
      <c r="A27" s="4" t="inlineStr">
        <is>
          <t>Reportable segment assets</t>
        </is>
      </c>
      <c r="B27" s="5" t="n">
        <v>38996777</v>
      </c>
      <c r="C27" s="5" t="n">
        <v>8046003</v>
      </c>
      <c r="D27" s="4" t="inlineStr">
        <is>
          <t xml:space="preserve"> </t>
        </is>
      </c>
      <c r="E27" s="4" t="inlineStr">
        <is>
          <t xml:space="preserve"> </t>
        </is>
      </c>
    </row>
    <row r="28">
      <c r="A28" s="4" t="inlineStr">
        <is>
          <t>Reportable segment liabilities</t>
        </is>
      </c>
      <c r="B28" s="5" t="n">
        <v>12096616</v>
      </c>
      <c r="C28" s="5" t="n">
        <v>10247425</v>
      </c>
      <c r="D28" s="4" t="inlineStr">
        <is>
          <t xml:space="preserve"> </t>
        </is>
      </c>
      <c r="E28" s="4" t="inlineStr">
        <is>
          <t xml:space="preserve"> </t>
        </is>
      </c>
    </row>
    <row r="29">
      <c r="A29" s="4" t="inlineStr">
        <is>
          <t>Reportable segments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ed info</t>
        </is>
      </c>
      <c r="B30" s="4" t="inlineStr">
        <is>
          <t xml:space="preserve"> </t>
        </is>
      </c>
      <c r="C30" s="4" t="inlineStr">
        <is>
          <t xml:space="preserve"> </t>
        </is>
      </c>
      <c r="D30" s="4" t="inlineStr">
        <is>
          <t xml:space="preserve"> </t>
        </is>
      </c>
      <c r="E30" s="4" t="inlineStr">
        <is>
          <t xml:space="preserve"> </t>
        </is>
      </c>
    </row>
    <row r="31">
      <c r="A31" s="4" t="inlineStr">
        <is>
          <t>Revenue</t>
        </is>
      </c>
      <c r="B31" s="5" t="n">
        <v>2619682</v>
      </c>
      <c r="C31" s="5" t="n">
        <v>41431</v>
      </c>
      <c r="D31" s="4" t="inlineStr">
        <is>
          <t xml:space="preserve"> </t>
        </is>
      </c>
      <c r="E31" s="4" t="inlineStr">
        <is>
          <t xml:space="preserve"> </t>
        </is>
      </c>
    </row>
    <row r="32">
      <c r="A32" s="4" t="inlineStr">
        <is>
          <t>Reportable segment income (loss)</t>
        </is>
      </c>
      <c r="B32" s="5" t="n">
        <v>-8235449</v>
      </c>
      <c r="C32" s="5" t="n">
        <v>-2473703</v>
      </c>
      <c r="D32" s="4" t="inlineStr">
        <is>
          <t xml:space="preserve"> </t>
        </is>
      </c>
      <c r="E32" s="4" t="inlineStr">
        <is>
          <t xml:space="preserve"> </t>
        </is>
      </c>
    </row>
    <row r="33">
      <c r="A33" s="4" t="inlineStr">
        <is>
          <t>Reportable segment assets</t>
        </is>
      </c>
      <c r="B33" s="5" t="n">
        <v>71256989</v>
      </c>
      <c r="C33" s="5" t="n">
        <v>34237881</v>
      </c>
      <c r="D33" s="4" t="inlineStr">
        <is>
          <t xml:space="preserve"> </t>
        </is>
      </c>
      <c r="E33" s="4" t="inlineStr">
        <is>
          <t xml:space="preserve"> </t>
        </is>
      </c>
    </row>
    <row r="34">
      <c r="A34" s="4" t="inlineStr">
        <is>
          <t>Reportable segment liabilities</t>
        </is>
      </c>
      <c r="B34" s="5" t="n">
        <v>19247402</v>
      </c>
      <c r="C34" s="5" t="n">
        <v>10160956</v>
      </c>
      <c r="D34" s="4" t="inlineStr">
        <is>
          <t xml:space="preserve"> </t>
        </is>
      </c>
      <c r="E34" s="4" t="inlineStr">
        <is>
          <t xml:space="preserve"> </t>
        </is>
      </c>
    </row>
    <row r="35">
      <c r="A35" s="4" t="inlineStr">
        <is>
          <t>Reportable segments [member] | Elimination of intersegment amounts</t>
        </is>
      </c>
      <c r="B35" s="4" t="inlineStr">
        <is>
          <t xml:space="preserve"> </t>
        </is>
      </c>
      <c r="C35" s="4" t="inlineStr">
        <is>
          <t xml:space="preserve"> </t>
        </is>
      </c>
      <c r="D35" s="4" t="inlineStr">
        <is>
          <t xml:space="preserve"> </t>
        </is>
      </c>
      <c r="E35" s="4" t="inlineStr">
        <is>
          <t xml:space="preserve"> </t>
        </is>
      </c>
    </row>
    <row r="36">
      <c r="A36" s="3" t="inlineStr">
        <is>
          <t>Segmented info</t>
        </is>
      </c>
      <c r="B36" s="4" t="inlineStr">
        <is>
          <t xml:space="preserve"> </t>
        </is>
      </c>
      <c r="C36" s="4" t="inlineStr">
        <is>
          <t xml:space="preserve"> </t>
        </is>
      </c>
      <c r="D36" s="4" t="inlineStr">
        <is>
          <t xml:space="preserve"> </t>
        </is>
      </c>
      <c r="E36" s="4" t="inlineStr">
        <is>
          <t xml:space="preserve"> </t>
        </is>
      </c>
    </row>
    <row r="37">
      <c r="A37" s="4" t="inlineStr">
        <is>
          <t>Reportable segment assets</t>
        </is>
      </c>
      <c r="B37" s="5" t="n">
        <v>-32260212</v>
      </c>
      <c r="C37" s="5" t="n">
        <v>-26191878</v>
      </c>
      <c r="D37" s="4" t="inlineStr">
        <is>
          <t xml:space="preserve"> </t>
        </is>
      </c>
      <c r="E37" s="4" t="inlineStr">
        <is>
          <t xml:space="preserve"> </t>
        </is>
      </c>
    </row>
    <row r="38">
      <c r="A38" s="4" t="inlineStr">
        <is>
          <t>Reportable segment liabilities</t>
        </is>
      </c>
      <c r="B38" s="5" t="n">
        <v>-7150786</v>
      </c>
      <c r="C38" s="5" t="n">
        <v>86469</v>
      </c>
      <c r="D38" s="4" t="inlineStr">
        <is>
          <t xml:space="preserve"> </t>
        </is>
      </c>
      <c r="E38" s="4" t="inlineStr">
        <is>
          <t xml:space="preserve"> </t>
        </is>
      </c>
    </row>
    <row r="39">
      <c r="A39" s="4" t="inlineStr">
        <is>
          <t>Cultivation</t>
        </is>
      </c>
      <c r="B39" s="4" t="inlineStr">
        <is>
          <t xml:space="preserve"> </t>
        </is>
      </c>
      <c r="C39" s="4" t="inlineStr">
        <is>
          <t xml:space="preserve"> </t>
        </is>
      </c>
      <c r="D39" s="4" t="inlineStr">
        <is>
          <t xml:space="preserve"> </t>
        </is>
      </c>
      <c r="E39" s="4" t="inlineStr">
        <is>
          <t xml:space="preserve"> </t>
        </is>
      </c>
    </row>
    <row r="40">
      <c r="A40" s="3" t="inlineStr">
        <is>
          <t>Segmented info</t>
        </is>
      </c>
      <c r="B40" s="4" t="inlineStr">
        <is>
          <t xml:space="preserve"> </t>
        </is>
      </c>
      <c r="C40" s="4" t="inlineStr">
        <is>
          <t xml:space="preserve"> </t>
        </is>
      </c>
      <c r="D40" s="4" t="inlineStr">
        <is>
          <t xml:space="preserve"> </t>
        </is>
      </c>
      <c r="E40" s="4" t="inlineStr">
        <is>
          <t xml:space="preserve"> </t>
        </is>
      </c>
    </row>
    <row r="41">
      <c r="A41" s="4" t="inlineStr">
        <is>
          <t>Revenue</t>
        </is>
      </c>
      <c r="B41" s="5" t="n">
        <v>2517904</v>
      </c>
      <c r="C41" s="4" t="inlineStr">
        <is>
          <t xml:space="preserve"> </t>
        </is>
      </c>
      <c r="D41" s="4" t="inlineStr">
        <is>
          <t xml:space="preserve"> </t>
        </is>
      </c>
      <c r="E41" s="4" t="inlineStr">
        <is>
          <t xml:space="preserve"> </t>
        </is>
      </c>
    </row>
    <row r="42">
      <c r="A42" s="4" t="inlineStr">
        <is>
          <t>Other income</t>
        </is>
      </c>
      <c r="B42" s="5" t="n">
        <v>13348562</v>
      </c>
      <c r="C42" s="4" t="inlineStr">
        <is>
          <t xml:space="preserve"> </t>
        </is>
      </c>
      <c r="D42" s="4" t="inlineStr">
        <is>
          <t xml:space="preserve"> </t>
        </is>
      </c>
      <c r="E42" s="4" t="inlineStr">
        <is>
          <t xml:space="preserve"> </t>
        </is>
      </c>
    </row>
    <row r="43">
      <c r="A43" s="4" t="inlineStr">
        <is>
          <t>Finance income</t>
        </is>
      </c>
      <c r="B43" s="4" t="inlineStr">
        <is>
          <t xml:space="preserve"> </t>
        </is>
      </c>
      <c r="C43" s="5" t="n">
        <v>26659</v>
      </c>
      <c r="D43" s="5" t="n">
        <v>10187</v>
      </c>
      <c r="E43" s="5" t="n">
        <v>399</v>
      </c>
    </row>
    <row r="44">
      <c r="A44" s="4" t="inlineStr">
        <is>
          <t>Finance expense</t>
        </is>
      </c>
      <c r="B44" s="5" t="n">
        <v>-84686</v>
      </c>
      <c r="C44" s="5" t="n">
        <v>1082372</v>
      </c>
      <c r="D44" s="5" t="n">
        <v>645162</v>
      </c>
      <c r="E44" s="5" t="n">
        <v>493807</v>
      </c>
    </row>
    <row r="45">
      <c r="A45" s="4" t="inlineStr">
        <is>
          <t>Depreciation and amortization</t>
        </is>
      </c>
      <c r="B45" s="5" t="n">
        <v>3507013</v>
      </c>
      <c r="C45" s="5" t="n">
        <v>308544</v>
      </c>
      <c r="D45" s="5" t="n">
        <v>248743</v>
      </c>
      <c r="E45" s="5" t="n">
        <v>198824</v>
      </c>
    </row>
    <row r="46">
      <c r="A46" s="4" t="inlineStr">
        <is>
          <t>Reportable segment income (loss)</t>
        </is>
      </c>
      <c r="B46" s="5" t="n">
        <v>3974069</v>
      </c>
      <c r="C46" s="5" t="n">
        <v>-5331601</v>
      </c>
      <c r="D46" s="5" t="n">
        <v>-2298310</v>
      </c>
      <c r="E46" s="5" t="n">
        <v>-1394611</v>
      </c>
    </row>
    <row r="47">
      <c r="A47" s="4" t="inlineStr">
        <is>
          <t>Loss before income tax expense</t>
        </is>
      </c>
      <c r="B47" s="5" t="n">
        <v>3974069</v>
      </c>
      <c r="C47" s="5" t="n">
        <v>-5331601</v>
      </c>
      <c r="D47" s="5" t="n">
        <v>-2298310</v>
      </c>
      <c r="E47" s="5" t="n">
        <v>-1394611</v>
      </c>
    </row>
    <row r="48">
      <c r="A48" s="4" t="inlineStr">
        <is>
          <t>Reportable segment assets</t>
        </is>
      </c>
      <c r="B48" s="5" t="n">
        <v>37392401</v>
      </c>
      <c r="C48" s="5" t="n">
        <v>4127273</v>
      </c>
      <c r="D48" s="5" t="n">
        <v>4253676</v>
      </c>
      <c r="E48" s="4" t="inlineStr">
        <is>
          <t xml:space="preserve"> </t>
        </is>
      </c>
    </row>
    <row r="49">
      <c r="A49" s="4" t="inlineStr">
        <is>
          <t>Reportable segment liabilities</t>
        </is>
      </c>
      <c r="B49" s="5" t="n">
        <v>6961243</v>
      </c>
      <c r="C49" s="5" t="n">
        <v>3020370</v>
      </c>
      <c r="D49" s="5" t="n">
        <v>9305736</v>
      </c>
      <c r="E49" s="4" t="inlineStr">
        <is>
          <t xml:space="preserve"> </t>
        </is>
      </c>
    </row>
    <row r="50">
      <c r="A50" s="4" t="inlineStr">
        <is>
          <t>Cultivation | 2021 Audit</t>
        </is>
      </c>
      <c r="B50" s="4" t="inlineStr">
        <is>
          <t xml:space="preserve"> </t>
        </is>
      </c>
      <c r="C50" s="4" t="inlineStr">
        <is>
          <t xml:space="preserve"> </t>
        </is>
      </c>
      <c r="D50" s="4" t="inlineStr">
        <is>
          <t xml:space="preserve"> </t>
        </is>
      </c>
      <c r="E50" s="4" t="inlineStr">
        <is>
          <t xml:space="preserve"> </t>
        </is>
      </c>
    </row>
    <row r="51">
      <c r="A51" s="3" t="inlineStr">
        <is>
          <t>Segmented info</t>
        </is>
      </c>
      <c r="B51" s="4" t="inlineStr">
        <is>
          <t xml:space="preserve"> </t>
        </is>
      </c>
      <c r="C51" s="4" t="inlineStr">
        <is>
          <t xml:space="preserve"> </t>
        </is>
      </c>
      <c r="D51" s="4" t="inlineStr">
        <is>
          <t xml:space="preserve"> </t>
        </is>
      </c>
      <c r="E51" s="4" t="inlineStr">
        <is>
          <t xml:space="preserve"> </t>
        </is>
      </c>
    </row>
    <row r="52">
      <c r="A52" s="4" t="inlineStr">
        <is>
          <t>Reportable segment income (loss)</t>
        </is>
      </c>
      <c r="B52" s="4" t="inlineStr">
        <is>
          <t xml:space="preserve"> </t>
        </is>
      </c>
      <c r="C52" s="5" t="n">
        <v>-5331600</v>
      </c>
      <c r="D52" s="4" t="inlineStr">
        <is>
          <t xml:space="preserve"> </t>
        </is>
      </c>
      <c r="E52" s="4" t="inlineStr">
        <is>
          <t xml:space="preserve"> </t>
        </is>
      </c>
    </row>
    <row r="53">
      <c r="A53" s="4" t="inlineStr">
        <is>
          <t>Loss before income tax expense</t>
        </is>
      </c>
      <c r="B53" s="4" t="inlineStr">
        <is>
          <t xml:space="preserve"> </t>
        </is>
      </c>
      <c r="C53" s="5" t="n">
        <v>-5331600</v>
      </c>
      <c r="D53" s="4" t="inlineStr">
        <is>
          <t xml:space="preserve"> </t>
        </is>
      </c>
      <c r="E53" s="4" t="inlineStr">
        <is>
          <t xml:space="preserve"> </t>
        </is>
      </c>
    </row>
    <row r="54">
      <c r="A54" s="4" t="inlineStr">
        <is>
          <t>Reportable segment assets</t>
        </is>
      </c>
      <c r="B54" s="4" t="inlineStr">
        <is>
          <t xml:space="preserve"> </t>
        </is>
      </c>
      <c r="C54" s="5" t="n">
        <v>4127138</v>
      </c>
      <c r="D54" s="4" t="inlineStr">
        <is>
          <t xml:space="preserve"> </t>
        </is>
      </c>
      <c r="E54" s="4" t="inlineStr">
        <is>
          <t xml:space="preserve"> </t>
        </is>
      </c>
    </row>
    <row r="55">
      <c r="A55" s="4" t="inlineStr">
        <is>
          <t>Reportable segment liabilities</t>
        </is>
      </c>
      <c r="B55" s="4" t="inlineStr">
        <is>
          <t xml:space="preserve"> </t>
        </is>
      </c>
      <c r="C55" s="5" t="n">
        <v>3020730</v>
      </c>
      <c r="D55" s="4" t="inlineStr">
        <is>
          <t xml:space="preserve"> </t>
        </is>
      </c>
      <c r="E55" s="4" t="inlineStr">
        <is>
          <t xml:space="preserve"> </t>
        </is>
      </c>
    </row>
    <row r="56">
      <c r="A56" s="4" t="inlineStr">
        <is>
          <t>Cultivation | Operating segments [member]</t>
        </is>
      </c>
      <c r="B56" s="4" t="inlineStr">
        <is>
          <t xml:space="preserve"> </t>
        </is>
      </c>
      <c r="C56" s="4" t="inlineStr">
        <is>
          <t xml:space="preserve"> </t>
        </is>
      </c>
      <c r="D56" s="4" t="inlineStr">
        <is>
          <t xml:space="preserve"> </t>
        </is>
      </c>
      <c r="E56" s="4" t="inlineStr">
        <is>
          <t xml:space="preserve"> </t>
        </is>
      </c>
    </row>
    <row r="57">
      <c r="A57" s="3" t="inlineStr">
        <is>
          <t>Segmented info</t>
        </is>
      </c>
      <c r="B57" s="4" t="inlineStr">
        <is>
          <t xml:space="preserve"> </t>
        </is>
      </c>
      <c r="C57" s="4" t="inlineStr">
        <is>
          <t xml:space="preserve"> </t>
        </is>
      </c>
      <c r="D57" s="4" t="inlineStr">
        <is>
          <t xml:space="preserve"> </t>
        </is>
      </c>
      <c r="E57" s="4" t="inlineStr">
        <is>
          <t xml:space="preserve"> </t>
        </is>
      </c>
    </row>
    <row r="58">
      <c r="A58" s="4" t="inlineStr">
        <is>
          <t>Revenue</t>
        </is>
      </c>
      <c r="B58" s="5" t="n">
        <v>2517904</v>
      </c>
      <c r="C58" s="4" t="inlineStr">
        <is>
          <t xml:space="preserve"> </t>
        </is>
      </c>
      <c r="D58" s="4" t="inlineStr">
        <is>
          <t xml:space="preserve"> </t>
        </is>
      </c>
      <c r="E58" s="4" t="inlineStr">
        <is>
          <t xml:space="preserve"> </t>
        </is>
      </c>
    </row>
    <row r="59">
      <c r="A59" s="4" t="inlineStr">
        <is>
          <t>Reportable segment income (loss)</t>
        </is>
      </c>
      <c r="B59" s="5" t="n">
        <v>7396294</v>
      </c>
      <c r="C59" s="5" t="n">
        <v>325893</v>
      </c>
      <c r="D59" s="5" t="n">
        <v>-2298310</v>
      </c>
      <c r="E59" s="5" t="n">
        <v>-1394611</v>
      </c>
    </row>
    <row r="60">
      <c r="A60" s="4" t="inlineStr">
        <is>
          <t>Reportable segment assets</t>
        </is>
      </c>
      <c r="B60" s="5" t="n">
        <v>37392401</v>
      </c>
      <c r="C60" s="5" t="n">
        <v>4127273</v>
      </c>
      <c r="D60" s="4" t="inlineStr">
        <is>
          <t xml:space="preserve"> </t>
        </is>
      </c>
      <c r="E60" s="4" t="inlineStr">
        <is>
          <t xml:space="preserve"> </t>
        </is>
      </c>
    </row>
    <row r="61">
      <c r="A61" s="4" t="inlineStr">
        <is>
          <t>Reportable segment liabilities</t>
        </is>
      </c>
      <c r="B61" s="5" t="n">
        <v>16032790</v>
      </c>
      <c r="C61" s="5" t="n">
        <v>10602945</v>
      </c>
      <c r="D61" s="4" t="inlineStr">
        <is>
          <t xml:space="preserve"> </t>
        </is>
      </c>
      <c r="E61" s="4" t="inlineStr">
        <is>
          <t xml:space="preserve"> </t>
        </is>
      </c>
    </row>
    <row r="62">
      <c r="A62" s="4" t="inlineStr">
        <is>
          <t>Cultivation | Operating segments [member] | 2021 Audit</t>
        </is>
      </c>
      <c r="B62" s="4" t="inlineStr">
        <is>
          <t xml:space="preserve"> </t>
        </is>
      </c>
      <c r="C62" s="4" t="inlineStr">
        <is>
          <t xml:space="preserve"> </t>
        </is>
      </c>
      <c r="D62" s="4" t="inlineStr">
        <is>
          <t xml:space="preserve"> </t>
        </is>
      </c>
      <c r="E62" s="4" t="inlineStr">
        <is>
          <t xml:space="preserve"> </t>
        </is>
      </c>
    </row>
    <row r="63">
      <c r="A63" s="3" t="inlineStr">
        <is>
          <t>Segmented info</t>
        </is>
      </c>
      <c r="B63" s="4" t="inlineStr">
        <is>
          <t xml:space="preserve"> </t>
        </is>
      </c>
      <c r="C63" s="4" t="inlineStr">
        <is>
          <t xml:space="preserve"> </t>
        </is>
      </c>
      <c r="D63" s="4" t="inlineStr">
        <is>
          <t xml:space="preserve"> </t>
        </is>
      </c>
      <c r="E63" s="4" t="inlineStr">
        <is>
          <t xml:space="preserve"> </t>
        </is>
      </c>
    </row>
    <row r="64">
      <c r="A64" s="4" t="inlineStr">
        <is>
          <t>Reportable segment income (loss)</t>
        </is>
      </c>
      <c r="B64" s="4" t="inlineStr">
        <is>
          <t xml:space="preserve"> </t>
        </is>
      </c>
      <c r="C64" s="5" t="n">
        <v>-5331600</v>
      </c>
      <c r="D64" s="4" t="inlineStr">
        <is>
          <t xml:space="preserve"> </t>
        </is>
      </c>
      <c r="E64" s="4" t="inlineStr">
        <is>
          <t xml:space="preserve"> </t>
        </is>
      </c>
    </row>
    <row r="65">
      <c r="A65" s="4" t="inlineStr">
        <is>
          <t>Reportable segment assets</t>
        </is>
      </c>
      <c r="B65" s="4" t="inlineStr">
        <is>
          <t xml:space="preserve"> </t>
        </is>
      </c>
      <c r="C65" s="5" t="n">
        <v>4127138</v>
      </c>
      <c r="D65" s="4" t="inlineStr">
        <is>
          <t xml:space="preserve"> </t>
        </is>
      </c>
      <c r="E65" s="4" t="inlineStr">
        <is>
          <t xml:space="preserve"> </t>
        </is>
      </c>
    </row>
    <row r="66">
      <c r="A66" s="4" t="inlineStr">
        <is>
          <t>Cultivation | Elimination of intersegment amounts</t>
        </is>
      </c>
      <c r="B66" s="4" t="inlineStr">
        <is>
          <t xml:space="preserve"> </t>
        </is>
      </c>
      <c r="C66" s="4" t="inlineStr">
        <is>
          <t xml:space="preserve"> </t>
        </is>
      </c>
      <c r="D66" s="4" t="inlineStr">
        <is>
          <t xml:space="preserve"> </t>
        </is>
      </c>
      <c r="E66" s="4" t="inlineStr">
        <is>
          <t xml:space="preserve"> </t>
        </is>
      </c>
    </row>
    <row r="67">
      <c r="A67" s="3" t="inlineStr">
        <is>
          <t>Segmented info</t>
        </is>
      </c>
      <c r="B67" s="4" t="inlineStr">
        <is>
          <t xml:space="preserve"> </t>
        </is>
      </c>
      <c r="C67" s="4" t="inlineStr">
        <is>
          <t xml:space="preserve"> </t>
        </is>
      </c>
      <c r="D67" s="4" t="inlineStr">
        <is>
          <t xml:space="preserve"> </t>
        </is>
      </c>
      <c r="E67" s="4" t="inlineStr">
        <is>
          <t xml:space="preserve"> </t>
        </is>
      </c>
    </row>
    <row r="68">
      <c r="A68" s="4" t="inlineStr">
        <is>
          <t>Reportable segment assets</t>
        </is>
      </c>
      <c r="B68" s="4" t="inlineStr">
        <is>
          <t xml:space="preserve"> </t>
        </is>
      </c>
      <c r="C68" s="4" t="inlineStr">
        <is>
          <t xml:space="preserve"> </t>
        </is>
      </c>
      <c r="D68" s="5" t="n">
        <v>4253676</v>
      </c>
      <c r="E68" s="4" t="inlineStr">
        <is>
          <t xml:space="preserve"> </t>
        </is>
      </c>
    </row>
    <row r="69">
      <c r="A69" s="4" t="inlineStr">
        <is>
          <t>Reportable segment liabilities</t>
        </is>
      </c>
      <c r="B69" s="5" t="n">
        <v>-9071547</v>
      </c>
      <c r="C69" s="5" t="n">
        <v>-7582575</v>
      </c>
      <c r="D69" s="5" t="n">
        <v>9305736</v>
      </c>
      <c r="E69" s="4" t="inlineStr">
        <is>
          <t xml:space="preserve"> </t>
        </is>
      </c>
    </row>
    <row r="70">
      <c r="A70" s="4" t="inlineStr">
        <is>
          <t>Distribution</t>
        </is>
      </c>
      <c r="B70" s="4" t="inlineStr">
        <is>
          <t xml:space="preserve"> </t>
        </is>
      </c>
      <c r="C70" s="4" t="inlineStr">
        <is>
          <t xml:space="preserve"> </t>
        </is>
      </c>
      <c r="D70" s="4" t="inlineStr">
        <is>
          <t xml:space="preserve"> </t>
        </is>
      </c>
      <c r="E70" s="4" t="inlineStr">
        <is>
          <t xml:space="preserve"> </t>
        </is>
      </c>
    </row>
    <row r="71">
      <c r="A71" s="3" t="inlineStr">
        <is>
          <t>Segmented info</t>
        </is>
      </c>
      <c r="B71" s="4" t="inlineStr">
        <is>
          <t xml:space="preserve"> </t>
        </is>
      </c>
      <c r="C71" s="4" t="inlineStr">
        <is>
          <t xml:space="preserve"> </t>
        </is>
      </c>
      <c r="D71" s="4" t="inlineStr">
        <is>
          <t xml:space="preserve"> </t>
        </is>
      </c>
      <c r="E71" s="4" t="inlineStr">
        <is>
          <t xml:space="preserve"> </t>
        </is>
      </c>
    </row>
    <row r="72">
      <c r="A72" s="4" t="inlineStr">
        <is>
          <t>Revenue</t>
        </is>
      </c>
      <c r="B72" s="5" t="n">
        <v>101778</v>
      </c>
      <c r="C72" s="5" t="n">
        <v>41431</v>
      </c>
      <c r="D72" s="5" t="n">
        <v>2062</v>
      </c>
      <c r="E72" s="4" t="inlineStr">
        <is>
          <t xml:space="preserve"> </t>
        </is>
      </c>
    </row>
    <row r="73">
      <c r="A73" s="4" t="inlineStr">
        <is>
          <t>Other income</t>
        </is>
      </c>
      <c r="B73" s="5" t="n">
        <v>-3532</v>
      </c>
      <c r="C73" s="5" t="n">
        <v>55</v>
      </c>
      <c r="D73" s="4" t="inlineStr">
        <is>
          <t xml:space="preserve"> </t>
        </is>
      </c>
      <c r="E73" s="4" t="inlineStr">
        <is>
          <t xml:space="preserve"> </t>
        </is>
      </c>
    </row>
    <row r="74">
      <c r="A74" s="4" t="inlineStr">
        <is>
          <t>Finance income</t>
        </is>
      </c>
      <c r="B74" s="5" t="n">
        <v>886</v>
      </c>
      <c r="C74" s="5" t="n">
        <v>90</v>
      </c>
      <c r="D74" s="5" t="n">
        <v>1</v>
      </c>
      <c r="E74" s="5" t="n">
        <v>2</v>
      </c>
    </row>
    <row r="75">
      <c r="A75" s="4" t="inlineStr">
        <is>
          <t>Finance expense</t>
        </is>
      </c>
      <c r="B75" s="5" t="n">
        <v>-49</v>
      </c>
      <c r="C75" s="4" t="inlineStr">
        <is>
          <t xml:space="preserve"> </t>
        </is>
      </c>
      <c r="D75" s="4" t="inlineStr">
        <is>
          <t xml:space="preserve"> </t>
        </is>
      </c>
      <c r="E75" s="4" t="inlineStr">
        <is>
          <t xml:space="preserve"> </t>
        </is>
      </c>
    </row>
    <row r="76">
      <c r="A76" s="4" t="inlineStr">
        <is>
          <t>Depreciation and amortization</t>
        </is>
      </c>
      <c r="B76" s="5" t="n">
        <v>2546</v>
      </c>
      <c r="C76" s="5" t="n">
        <v>478</v>
      </c>
      <c r="D76" s="4" t="inlineStr">
        <is>
          <t xml:space="preserve"> </t>
        </is>
      </c>
      <c r="E76" s="4" t="inlineStr">
        <is>
          <t xml:space="preserve"> </t>
        </is>
      </c>
    </row>
    <row r="77">
      <c r="A77" s="4" t="inlineStr">
        <is>
          <t>Reportable segment income (loss)</t>
        </is>
      </c>
      <c r="B77" s="5" t="n">
        <v>-8089036</v>
      </c>
      <c r="C77" s="5" t="n">
        <v>-1775923</v>
      </c>
      <c r="D77" s="5" t="n">
        <v>-2261</v>
      </c>
      <c r="E77" s="5" t="n">
        <v>-30</v>
      </c>
    </row>
    <row r="78">
      <c r="A78" s="4" t="inlineStr">
        <is>
          <t>Loss before income tax expense</t>
        </is>
      </c>
      <c r="B78" s="5" t="n">
        <v>-8089036</v>
      </c>
      <c r="C78" s="5" t="n">
        <v>-1775923</v>
      </c>
      <c r="D78" s="5" t="n">
        <v>-2261</v>
      </c>
      <c r="E78" s="5" t="n">
        <v>-30</v>
      </c>
    </row>
    <row r="79">
      <c r="A79" s="4" t="inlineStr">
        <is>
          <t>Reportable segment assets</t>
        </is>
      </c>
      <c r="B79" s="5" t="n">
        <v>819376</v>
      </c>
      <c r="C79" s="5" t="n">
        <v>3716771</v>
      </c>
      <c r="D79" s="5" t="n">
        <v>19664</v>
      </c>
      <c r="E79" s="4" t="inlineStr">
        <is>
          <t xml:space="preserve"> </t>
        </is>
      </c>
    </row>
    <row r="80">
      <c r="A80" s="4" t="inlineStr">
        <is>
          <t>Reportable segment liabilities</t>
        </is>
      </c>
      <c r="B80" s="5" t="n">
        <v>1146980</v>
      </c>
      <c r="C80" s="5" t="n">
        <v>323129</v>
      </c>
      <c r="D80" s="5" t="n">
        <v>1024</v>
      </c>
      <c r="E80" s="4" t="inlineStr">
        <is>
          <t xml:space="preserve"> </t>
        </is>
      </c>
    </row>
    <row r="81">
      <c r="A81" s="4" t="inlineStr">
        <is>
          <t>Distribution | Operating segments [member]</t>
        </is>
      </c>
      <c r="B81" s="4" t="inlineStr">
        <is>
          <t xml:space="preserve"> </t>
        </is>
      </c>
      <c r="C81" s="4" t="inlineStr">
        <is>
          <t xml:space="preserve"> </t>
        </is>
      </c>
      <c r="D81" s="4" t="inlineStr">
        <is>
          <t xml:space="preserve"> </t>
        </is>
      </c>
      <c r="E81" s="4" t="inlineStr">
        <is>
          <t xml:space="preserve"> </t>
        </is>
      </c>
    </row>
    <row r="82">
      <c r="A82" s="3" t="inlineStr">
        <is>
          <t>Segmented info</t>
        </is>
      </c>
      <c r="B82" s="4" t="inlineStr">
        <is>
          <t xml:space="preserve"> </t>
        </is>
      </c>
      <c r="C82" s="4" t="inlineStr">
        <is>
          <t xml:space="preserve"> </t>
        </is>
      </c>
      <c r="D82" s="4" t="inlineStr">
        <is>
          <t xml:space="preserve"> </t>
        </is>
      </c>
      <c r="E82" s="4" t="inlineStr">
        <is>
          <t xml:space="preserve"> </t>
        </is>
      </c>
    </row>
    <row r="83">
      <c r="A83" s="4" t="inlineStr">
        <is>
          <t>Revenue</t>
        </is>
      </c>
      <c r="B83" s="5" t="n">
        <v>101778</v>
      </c>
      <c r="C83" s="5" t="n">
        <v>41431</v>
      </c>
      <c r="D83" s="5" t="n">
        <v>2062</v>
      </c>
      <c r="E83" s="4" t="inlineStr">
        <is>
          <t xml:space="preserve"> </t>
        </is>
      </c>
    </row>
    <row r="84">
      <c r="A84" s="4" t="inlineStr">
        <is>
          <t>Reportable segment income (loss)</t>
        </is>
      </c>
      <c r="B84" s="5" t="n">
        <v>-8089036</v>
      </c>
      <c r="C84" s="5" t="n">
        <v>-1775923</v>
      </c>
      <c r="D84" s="5" t="n">
        <v>-2261</v>
      </c>
      <c r="E84" s="5" t="n">
        <v>-30</v>
      </c>
    </row>
    <row r="85">
      <c r="A85" s="4" t="inlineStr">
        <is>
          <t>Reportable segment assets</t>
        </is>
      </c>
      <c r="B85" s="5" t="n">
        <v>19950376</v>
      </c>
      <c r="C85" s="5" t="n">
        <v>4082801</v>
      </c>
      <c r="D85" s="4" t="inlineStr">
        <is>
          <t xml:space="preserve"> </t>
        </is>
      </c>
      <c r="E85" s="4" t="inlineStr">
        <is>
          <t xml:space="preserve"> </t>
        </is>
      </c>
    </row>
    <row r="86">
      <c r="A86" s="4" t="inlineStr">
        <is>
          <t>Reportable segment liabilities</t>
        </is>
      </c>
      <c r="B86" s="5" t="n">
        <v>29335641</v>
      </c>
      <c r="C86" s="5" t="n">
        <v>5437189</v>
      </c>
      <c r="D86" s="4" t="inlineStr">
        <is>
          <t xml:space="preserve"> </t>
        </is>
      </c>
      <c r="E86" s="4" t="inlineStr">
        <is>
          <t xml:space="preserve"> </t>
        </is>
      </c>
    </row>
    <row r="87">
      <c r="A87" s="4" t="inlineStr">
        <is>
          <t>Distribution | Elimination of intersegment amounts</t>
        </is>
      </c>
      <c r="B87" s="4" t="inlineStr">
        <is>
          <t xml:space="preserve"> </t>
        </is>
      </c>
      <c r="C87" s="4" t="inlineStr">
        <is>
          <t xml:space="preserve"> </t>
        </is>
      </c>
      <c r="D87" s="4" t="inlineStr">
        <is>
          <t xml:space="preserve"> </t>
        </is>
      </c>
      <c r="E87" s="4" t="inlineStr">
        <is>
          <t xml:space="preserve"> </t>
        </is>
      </c>
    </row>
    <row r="88">
      <c r="A88" s="3" t="inlineStr">
        <is>
          <t>Segmented info</t>
        </is>
      </c>
      <c r="B88" s="4" t="inlineStr">
        <is>
          <t xml:space="preserve"> </t>
        </is>
      </c>
      <c r="C88" s="4" t="inlineStr">
        <is>
          <t xml:space="preserve"> </t>
        </is>
      </c>
      <c r="D88" s="4" t="inlineStr">
        <is>
          <t xml:space="preserve"> </t>
        </is>
      </c>
      <c r="E88" s="4" t="inlineStr">
        <is>
          <t xml:space="preserve"> </t>
        </is>
      </c>
    </row>
    <row r="89">
      <c r="A89" s="4" t="inlineStr">
        <is>
          <t>Reportable segment assets</t>
        </is>
      </c>
      <c r="B89" s="5" t="n">
        <v>-19131000</v>
      </c>
      <c r="C89" s="5" t="n">
        <v>-366030</v>
      </c>
      <c r="D89" s="5" t="n">
        <v>19664</v>
      </c>
      <c r="E89" s="4" t="inlineStr">
        <is>
          <t xml:space="preserve"> </t>
        </is>
      </c>
    </row>
    <row r="90">
      <c r="A90" s="4" t="inlineStr">
        <is>
          <t>Reportable segment liabilities</t>
        </is>
      </c>
      <c r="B90" s="5" t="n">
        <v>-28188661</v>
      </c>
      <c r="C90" s="5" t="n">
        <v>-5114060</v>
      </c>
      <c r="D90" s="5" t="n">
        <v>1024</v>
      </c>
      <c r="E90" s="4" t="inlineStr">
        <is>
          <t xml:space="preserve"> </t>
        </is>
      </c>
    </row>
    <row r="91">
      <c r="A91" s="4" t="inlineStr">
        <is>
          <t>Corporate</t>
        </is>
      </c>
      <c r="B91" s="4" t="inlineStr">
        <is>
          <t xml:space="preserve"> </t>
        </is>
      </c>
      <c r="C91" s="4" t="inlineStr">
        <is>
          <t xml:space="preserve"> </t>
        </is>
      </c>
      <c r="D91" s="4" t="inlineStr">
        <is>
          <t xml:space="preserve"> </t>
        </is>
      </c>
      <c r="E91" s="4" t="inlineStr">
        <is>
          <t xml:space="preserve"> </t>
        </is>
      </c>
    </row>
    <row r="92">
      <c r="A92" s="3" t="inlineStr">
        <is>
          <t>Segmented info</t>
        </is>
      </c>
      <c r="B92" s="4" t="inlineStr">
        <is>
          <t xml:space="preserve"> </t>
        </is>
      </c>
      <c r="C92" s="4" t="inlineStr">
        <is>
          <t xml:space="preserve"> </t>
        </is>
      </c>
      <c r="D92" s="4" t="inlineStr">
        <is>
          <t xml:space="preserve"> </t>
        </is>
      </c>
      <c r="E92" s="4" t="inlineStr">
        <is>
          <t xml:space="preserve"> </t>
        </is>
      </c>
    </row>
    <row r="93">
      <c r="A93" s="4" t="inlineStr">
        <is>
          <t>Other income</t>
        </is>
      </c>
      <c r="B93" s="5" t="n">
        <v>-1289652</v>
      </c>
      <c r="C93" s="4" t="inlineStr">
        <is>
          <t xml:space="preserve"> </t>
        </is>
      </c>
      <c r="D93" s="4" t="inlineStr">
        <is>
          <t xml:space="preserve"> </t>
        </is>
      </c>
      <c r="E93" s="4" t="inlineStr">
        <is>
          <t xml:space="preserve"> </t>
        </is>
      </c>
    </row>
    <row r="94">
      <c r="A94" s="4" t="inlineStr">
        <is>
          <t>Finance expense</t>
        </is>
      </c>
      <c r="B94" s="5" t="n">
        <v>-30589</v>
      </c>
      <c r="C94" s="5" t="n">
        <v>10509</v>
      </c>
      <c r="D94" s="4" t="inlineStr">
        <is>
          <t xml:space="preserve"> </t>
        </is>
      </c>
      <c r="E94" s="4" t="inlineStr">
        <is>
          <t xml:space="preserve"> </t>
        </is>
      </c>
    </row>
    <row r="95">
      <c r="A95" s="4" t="inlineStr">
        <is>
          <t>Depreciation and amortization</t>
        </is>
      </c>
      <c r="B95" s="5" t="n">
        <v>88764</v>
      </c>
      <c r="C95" s="4" t="inlineStr">
        <is>
          <t xml:space="preserve"> </t>
        </is>
      </c>
      <c r="D95" s="4" t="inlineStr">
        <is>
          <t xml:space="preserve"> </t>
        </is>
      </c>
      <c r="E95" s="4" t="inlineStr">
        <is>
          <t xml:space="preserve"> </t>
        </is>
      </c>
    </row>
    <row r="96">
      <c r="A96" s="4" t="inlineStr">
        <is>
          <t>Reportable segment income (loss)</t>
        </is>
      </c>
      <c r="B96" s="5" t="n">
        <v>-7542707</v>
      </c>
      <c r="C96" s="5" t="n">
        <v>-1023673</v>
      </c>
      <c r="D96" s="4" t="inlineStr">
        <is>
          <t xml:space="preserve"> </t>
        </is>
      </c>
      <c r="E96" s="4" t="inlineStr">
        <is>
          <t xml:space="preserve"> </t>
        </is>
      </c>
    </row>
    <row r="97">
      <c r="A97" s="4" t="inlineStr">
        <is>
          <t>Loss before income tax expense</t>
        </is>
      </c>
      <c r="B97" s="5" t="n">
        <v>-7542707</v>
      </c>
      <c r="C97" s="5" t="n">
        <v>-1023673</v>
      </c>
      <c r="D97" s="4" t="inlineStr">
        <is>
          <t xml:space="preserve"> </t>
        </is>
      </c>
      <c r="E97" s="4" t="inlineStr">
        <is>
          <t xml:space="preserve"> </t>
        </is>
      </c>
    </row>
    <row r="98">
      <c r="A98" s="4" t="inlineStr">
        <is>
          <t>Reportable segment assets</t>
        </is>
      </c>
      <c r="B98" s="5" t="n">
        <v>785000</v>
      </c>
      <c r="C98" s="5" t="n">
        <v>201959</v>
      </c>
      <c r="D98" s="4" t="inlineStr">
        <is>
          <t xml:space="preserve"> </t>
        </is>
      </c>
      <c r="E98" s="4" t="inlineStr">
        <is>
          <t xml:space="preserve"> </t>
        </is>
      </c>
    </row>
    <row r="99">
      <c r="A99" s="4" t="inlineStr">
        <is>
          <t>Reportable segment liabilities</t>
        </is>
      </c>
      <c r="B99" s="5" t="n">
        <v>3988393</v>
      </c>
      <c r="C99" s="5" t="n">
        <v>6903926</v>
      </c>
      <c r="D99" s="4" t="inlineStr">
        <is>
          <t xml:space="preserve"> </t>
        </is>
      </c>
      <c r="E99" s="4" t="inlineStr">
        <is>
          <t xml:space="preserve"> </t>
        </is>
      </c>
    </row>
    <row r="100">
      <c r="A100" s="4" t="inlineStr">
        <is>
          <t>Corporate | Rounding</t>
        </is>
      </c>
      <c r="B100" s="4" t="inlineStr">
        <is>
          <t xml:space="preserve"> </t>
        </is>
      </c>
      <c r="C100" s="4" t="inlineStr">
        <is>
          <t xml:space="preserve"> </t>
        </is>
      </c>
      <c r="D100" s="4" t="inlineStr">
        <is>
          <t xml:space="preserve"> </t>
        </is>
      </c>
      <c r="E100" s="4" t="inlineStr">
        <is>
          <t xml:space="preserve"> </t>
        </is>
      </c>
    </row>
    <row r="101">
      <c r="A101" s="3" t="inlineStr">
        <is>
          <t>Segmented info</t>
        </is>
      </c>
      <c r="B101" s="4" t="inlineStr">
        <is>
          <t xml:space="preserve"> </t>
        </is>
      </c>
      <c r="C101" s="4" t="inlineStr">
        <is>
          <t xml:space="preserve"> </t>
        </is>
      </c>
      <c r="D101" s="4" t="inlineStr">
        <is>
          <t xml:space="preserve"> </t>
        </is>
      </c>
      <c r="E101" s="4" t="inlineStr">
        <is>
          <t xml:space="preserve"> </t>
        </is>
      </c>
    </row>
    <row r="102">
      <c r="A102" s="4" t="inlineStr">
        <is>
          <t>Reportable segment assets</t>
        </is>
      </c>
      <c r="B102" s="4" t="inlineStr">
        <is>
          <t xml:space="preserve"> </t>
        </is>
      </c>
      <c r="C102" s="5" t="n">
        <v>200000</v>
      </c>
      <c r="D102" s="4" t="inlineStr">
        <is>
          <t xml:space="preserve"> </t>
        </is>
      </c>
      <c r="E102" s="4" t="inlineStr">
        <is>
          <t xml:space="preserve"> </t>
        </is>
      </c>
    </row>
    <row r="103">
      <c r="A103" s="4" t="inlineStr">
        <is>
          <t>Corporate | 2021 Audit</t>
        </is>
      </c>
      <c r="B103" s="4" t="inlineStr">
        <is>
          <t xml:space="preserve"> </t>
        </is>
      </c>
      <c r="C103" s="4" t="inlineStr">
        <is>
          <t xml:space="preserve"> </t>
        </is>
      </c>
      <c r="D103" s="4" t="inlineStr">
        <is>
          <t xml:space="preserve"> </t>
        </is>
      </c>
      <c r="E103" s="4" t="inlineStr">
        <is>
          <t xml:space="preserve"> </t>
        </is>
      </c>
    </row>
    <row r="104">
      <c r="A104" s="3" t="inlineStr">
        <is>
          <t>Segmented info</t>
        </is>
      </c>
      <c r="B104" s="4" t="inlineStr">
        <is>
          <t xml:space="preserve"> </t>
        </is>
      </c>
      <c r="C104" s="4" t="inlineStr">
        <is>
          <t xml:space="preserve"> </t>
        </is>
      </c>
      <c r="D104" s="4" t="inlineStr">
        <is>
          <t xml:space="preserve"> </t>
        </is>
      </c>
      <c r="E104" s="4" t="inlineStr">
        <is>
          <t xml:space="preserve"> </t>
        </is>
      </c>
    </row>
    <row r="105">
      <c r="A105" s="4" t="inlineStr">
        <is>
          <t>Reportable segment income (loss)</t>
        </is>
      </c>
      <c r="B105" s="4" t="inlineStr">
        <is>
          <t xml:space="preserve"> </t>
        </is>
      </c>
      <c r="C105" s="5" t="n">
        <v>-1019823</v>
      </c>
      <c r="D105" s="4" t="inlineStr">
        <is>
          <t xml:space="preserve"> </t>
        </is>
      </c>
      <c r="E105" s="4" t="inlineStr">
        <is>
          <t xml:space="preserve"> </t>
        </is>
      </c>
    </row>
    <row r="106">
      <c r="A106" s="4" t="inlineStr">
        <is>
          <t>Loss before income tax expense</t>
        </is>
      </c>
      <c r="B106" s="4" t="inlineStr">
        <is>
          <t xml:space="preserve"> </t>
        </is>
      </c>
      <c r="C106" s="5" t="n">
        <v>-1019823</v>
      </c>
      <c r="D106" s="4" t="inlineStr">
        <is>
          <t xml:space="preserve"> </t>
        </is>
      </c>
      <c r="E106" s="4" t="inlineStr">
        <is>
          <t xml:space="preserve"> </t>
        </is>
      </c>
    </row>
    <row r="107">
      <c r="A107" s="4" t="inlineStr">
        <is>
          <t>Reportable segment assets</t>
        </is>
      </c>
      <c r="B107" s="4" t="inlineStr">
        <is>
          <t xml:space="preserve"> </t>
        </is>
      </c>
      <c r="C107" s="5" t="n">
        <v>205797</v>
      </c>
      <c r="D107" s="4" t="inlineStr">
        <is>
          <t xml:space="preserve"> </t>
        </is>
      </c>
      <c r="E107" s="4" t="inlineStr">
        <is>
          <t xml:space="preserve"> </t>
        </is>
      </c>
    </row>
    <row r="108">
      <c r="A108" s="4" t="inlineStr">
        <is>
          <t>Reportable segment liabilities</t>
        </is>
      </c>
      <c r="B108" s="4" t="inlineStr">
        <is>
          <t xml:space="preserve"> </t>
        </is>
      </c>
      <c r="C108" s="5" t="n">
        <v>6899644</v>
      </c>
      <c r="D108" s="4" t="inlineStr">
        <is>
          <t xml:space="preserve"> </t>
        </is>
      </c>
      <c r="E108" s="4" t="inlineStr">
        <is>
          <t xml:space="preserve"> </t>
        </is>
      </c>
    </row>
    <row r="109">
      <c r="A109" s="4" t="inlineStr">
        <is>
          <t>Corporate | Operating segments [member]</t>
        </is>
      </c>
      <c r="B109" s="4" t="inlineStr">
        <is>
          <t xml:space="preserve"> </t>
        </is>
      </c>
      <c r="C109" s="4" t="inlineStr">
        <is>
          <t xml:space="preserve"> </t>
        </is>
      </c>
      <c r="D109" s="4" t="inlineStr">
        <is>
          <t xml:space="preserve"> </t>
        </is>
      </c>
      <c r="E109" s="4" t="inlineStr">
        <is>
          <t xml:space="preserve"> </t>
        </is>
      </c>
    </row>
    <row r="110">
      <c r="A110" s="3" t="inlineStr">
        <is>
          <t>Segmented info</t>
        </is>
      </c>
      <c r="B110" s="4" t="inlineStr">
        <is>
          <t xml:space="preserve"> </t>
        </is>
      </c>
      <c r="C110" s="4" t="inlineStr">
        <is>
          <t xml:space="preserve"> </t>
        </is>
      </c>
      <c r="D110" s="4" t="inlineStr">
        <is>
          <t xml:space="preserve"> </t>
        </is>
      </c>
      <c r="E110" s="4" t="inlineStr">
        <is>
          <t xml:space="preserve"> </t>
        </is>
      </c>
    </row>
    <row r="111">
      <c r="A111" s="4" t="inlineStr">
        <is>
          <t>Reportable segment income (loss)</t>
        </is>
      </c>
      <c r="B111" s="5" t="n">
        <v>-7542707</v>
      </c>
      <c r="C111" s="5" t="n">
        <v>-1023673</v>
      </c>
      <c r="D111" s="4" t="inlineStr">
        <is>
          <t xml:space="preserve"> </t>
        </is>
      </c>
      <c r="E111" s="4" t="inlineStr">
        <is>
          <t xml:space="preserve"> </t>
        </is>
      </c>
    </row>
    <row r="112">
      <c r="A112" s="4" t="inlineStr">
        <is>
          <t>Reportable segment assets</t>
        </is>
      </c>
      <c r="B112" s="5" t="n">
        <v>13914212</v>
      </c>
      <c r="C112" s="5" t="n">
        <v>26027087</v>
      </c>
      <c r="D112" s="4" t="inlineStr">
        <is>
          <t xml:space="preserve"> </t>
        </is>
      </c>
      <c r="E112" s="4" t="inlineStr">
        <is>
          <t xml:space="preserve"> </t>
        </is>
      </c>
    </row>
    <row r="113">
      <c r="A113" s="4" t="inlineStr">
        <is>
          <t>Reportable segment liabilities</t>
        </is>
      </c>
      <c r="B113" s="5" t="n">
        <v>-26121029</v>
      </c>
      <c r="C113" s="5" t="n">
        <v>-5880163</v>
      </c>
      <c r="D113" s="4" t="inlineStr">
        <is>
          <t xml:space="preserve"> </t>
        </is>
      </c>
      <c r="E113" s="4" t="inlineStr">
        <is>
          <t xml:space="preserve"> </t>
        </is>
      </c>
    </row>
    <row r="114">
      <c r="A114" s="4" t="inlineStr">
        <is>
          <t>Corporate | Operating segments [member] | 2021 Audit</t>
        </is>
      </c>
      <c r="B114" s="4" t="inlineStr">
        <is>
          <t xml:space="preserve"> </t>
        </is>
      </c>
      <c r="C114" s="4" t="inlineStr">
        <is>
          <t xml:space="preserve"> </t>
        </is>
      </c>
      <c r="D114" s="4" t="inlineStr">
        <is>
          <t xml:space="preserve"> </t>
        </is>
      </c>
      <c r="E114" s="4" t="inlineStr">
        <is>
          <t xml:space="preserve"> </t>
        </is>
      </c>
    </row>
    <row r="115">
      <c r="A115" s="3" t="inlineStr">
        <is>
          <t>Segmented info</t>
        </is>
      </c>
      <c r="B115" s="4" t="inlineStr">
        <is>
          <t xml:space="preserve"> </t>
        </is>
      </c>
      <c r="C115" s="4" t="inlineStr">
        <is>
          <t xml:space="preserve"> </t>
        </is>
      </c>
      <c r="D115" s="4" t="inlineStr">
        <is>
          <t xml:space="preserve"> </t>
        </is>
      </c>
      <c r="E115" s="4" t="inlineStr">
        <is>
          <t xml:space="preserve"> </t>
        </is>
      </c>
    </row>
    <row r="116">
      <c r="A116" s="4" t="inlineStr">
        <is>
          <t>Reportable segment income (loss)</t>
        </is>
      </c>
      <c r="B116" s="4" t="inlineStr">
        <is>
          <t xml:space="preserve"> </t>
        </is>
      </c>
      <c r="C116" s="5" t="n">
        <v>-1019823</v>
      </c>
      <c r="D116" s="4" t="inlineStr">
        <is>
          <t xml:space="preserve"> </t>
        </is>
      </c>
      <c r="E116" s="4" t="inlineStr">
        <is>
          <t xml:space="preserve"> </t>
        </is>
      </c>
    </row>
    <row r="117">
      <c r="A117" s="4" t="inlineStr">
        <is>
          <t>Reportable segment assets</t>
        </is>
      </c>
      <c r="B117" s="4" t="inlineStr">
        <is>
          <t xml:space="preserve"> </t>
        </is>
      </c>
      <c r="C117" s="5" t="n">
        <v>26025848</v>
      </c>
      <c r="D117" s="4" t="inlineStr">
        <is>
          <t xml:space="preserve"> </t>
        </is>
      </c>
      <c r="E117" s="4" t="inlineStr">
        <is>
          <t xml:space="preserve"> </t>
        </is>
      </c>
    </row>
    <row r="118">
      <c r="A118" s="4" t="inlineStr">
        <is>
          <t>Reportable segment liabilities</t>
        </is>
      </c>
      <c r="B118" s="4" t="inlineStr">
        <is>
          <t xml:space="preserve"> </t>
        </is>
      </c>
      <c r="C118" s="5" t="n">
        <v>6899644</v>
      </c>
      <c r="D118" s="4" t="inlineStr">
        <is>
          <t xml:space="preserve"> </t>
        </is>
      </c>
      <c r="E118" s="4" t="inlineStr">
        <is>
          <t xml:space="preserve"> </t>
        </is>
      </c>
    </row>
    <row r="119">
      <c r="A119" s="4" t="inlineStr">
        <is>
          <t>Corporate | Elimination of intersegment amounts</t>
        </is>
      </c>
      <c r="B119" s="4" t="inlineStr">
        <is>
          <t xml:space="preserve"> </t>
        </is>
      </c>
      <c r="C119" s="4" t="inlineStr">
        <is>
          <t xml:space="preserve"> </t>
        </is>
      </c>
      <c r="D119" s="4" t="inlineStr">
        <is>
          <t xml:space="preserve"> </t>
        </is>
      </c>
      <c r="E119" s="4" t="inlineStr">
        <is>
          <t xml:space="preserve"> </t>
        </is>
      </c>
    </row>
    <row r="120">
      <c r="A120" s="3" t="inlineStr">
        <is>
          <t>Segmented info</t>
        </is>
      </c>
      <c r="B120" s="4" t="inlineStr">
        <is>
          <t xml:space="preserve"> </t>
        </is>
      </c>
      <c r="C120" s="4" t="inlineStr">
        <is>
          <t xml:space="preserve"> </t>
        </is>
      </c>
      <c r="D120" s="4" t="inlineStr">
        <is>
          <t xml:space="preserve"> </t>
        </is>
      </c>
      <c r="E120" s="4" t="inlineStr">
        <is>
          <t xml:space="preserve"> </t>
        </is>
      </c>
    </row>
    <row r="121">
      <c r="A121" s="4" t="inlineStr">
        <is>
          <t>Reportable segment assets</t>
        </is>
      </c>
      <c r="B121" s="5" t="n">
        <v>-13129212</v>
      </c>
      <c r="C121" s="5" t="n">
        <v>-25825848</v>
      </c>
      <c r="D121" s="4" t="inlineStr">
        <is>
          <t xml:space="preserve"> </t>
        </is>
      </c>
      <c r="E121" s="4" t="inlineStr">
        <is>
          <t xml:space="preserve"> </t>
        </is>
      </c>
    </row>
    <row r="122">
      <c r="A122" s="4" t="inlineStr">
        <is>
          <t>Reportable segment liabilities</t>
        </is>
      </c>
      <c r="B122" s="5" t="n">
        <v>30109422</v>
      </c>
      <c r="C122" s="5" t="n">
        <v>12784089</v>
      </c>
      <c r="D122" s="4" t="inlineStr">
        <is>
          <t xml:space="preserve"> </t>
        </is>
      </c>
      <c r="E122" s="4" t="inlineStr">
        <is>
          <t xml:space="preserve"> </t>
        </is>
      </c>
    </row>
    <row r="123">
      <c r="A123" s="4" t="inlineStr">
        <is>
          <t>Reportable segment</t>
        </is>
      </c>
      <c r="B123" s="4" t="inlineStr">
        <is>
          <t xml:space="preserve"> </t>
        </is>
      </c>
      <c r="C123" s="4" t="inlineStr">
        <is>
          <t xml:space="preserve"> </t>
        </is>
      </c>
      <c r="D123" s="4" t="inlineStr">
        <is>
          <t xml:space="preserve"> </t>
        </is>
      </c>
      <c r="E123" s="4" t="inlineStr">
        <is>
          <t xml:space="preserve"> </t>
        </is>
      </c>
    </row>
    <row r="124">
      <c r="A124" s="3" t="inlineStr">
        <is>
          <t>Segmented info</t>
        </is>
      </c>
      <c r="B124" s="4" t="inlineStr">
        <is>
          <t xml:space="preserve"> </t>
        </is>
      </c>
      <c r="C124" s="4" t="inlineStr">
        <is>
          <t xml:space="preserve"> </t>
        </is>
      </c>
      <c r="D124" s="4" t="inlineStr">
        <is>
          <t xml:space="preserve"> </t>
        </is>
      </c>
      <c r="E124" s="4" t="inlineStr">
        <is>
          <t xml:space="preserve"> </t>
        </is>
      </c>
    </row>
    <row r="125">
      <c r="A125" s="4" t="inlineStr">
        <is>
          <t>Revenue</t>
        </is>
      </c>
      <c r="B125" s="4" t="inlineStr">
        <is>
          <t xml:space="preserve"> </t>
        </is>
      </c>
      <c r="C125" s="5" t="n">
        <v>41431</v>
      </c>
      <c r="D125" s="5" t="n">
        <v>2062</v>
      </c>
      <c r="E125" s="4" t="inlineStr">
        <is>
          <t xml:space="preserve"> </t>
        </is>
      </c>
    </row>
    <row r="126">
      <c r="A126" s="4" t="inlineStr">
        <is>
          <t>Other income</t>
        </is>
      </c>
      <c r="B126" s="4" t="inlineStr">
        <is>
          <t xml:space="preserve"> </t>
        </is>
      </c>
      <c r="C126" s="5" t="n">
        <v>55</v>
      </c>
      <c r="D126" s="4" t="inlineStr">
        <is>
          <t xml:space="preserve"> </t>
        </is>
      </c>
      <c r="E126" s="4" t="inlineStr">
        <is>
          <t xml:space="preserve"> </t>
        </is>
      </c>
    </row>
    <row r="127">
      <c r="A127" s="4" t="inlineStr">
        <is>
          <t>Finance income</t>
        </is>
      </c>
      <c r="B127" s="4" t="inlineStr">
        <is>
          <t xml:space="preserve"> </t>
        </is>
      </c>
      <c r="C127" s="5" t="n">
        <v>26749</v>
      </c>
      <c r="D127" s="5" t="n">
        <v>10188</v>
      </c>
      <c r="E127" s="5" t="n">
        <v>401</v>
      </c>
    </row>
    <row r="128">
      <c r="A128" s="4" t="inlineStr">
        <is>
          <t>Finance expense</t>
        </is>
      </c>
      <c r="B128" s="4" t="inlineStr">
        <is>
          <t xml:space="preserve"> </t>
        </is>
      </c>
      <c r="C128" s="5" t="n">
        <v>1092881</v>
      </c>
      <c r="D128" s="5" t="n">
        <v>645162</v>
      </c>
      <c r="E128" s="5" t="n">
        <v>493807</v>
      </c>
    </row>
    <row r="129">
      <c r="A129" s="4" t="inlineStr">
        <is>
          <t>Depreciation and amortization</t>
        </is>
      </c>
      <c r="B129" s="4" t="inlineStr">
        <is>
          <t xml:space="preserve"> </t>
        </is>
      </c>
      <c r="C129" s="5" t="n">
        <v>309022</v>
      </c>
      <c r="D129" s="5" t="n">
        <v>248743</v>
      </c>
      <c r="E129" s="5" t="n">
        <v>198824</v>
      </c>
    </row>
    <row r="130">
      <c r="A130" s="4" t="inlineStr">
        <is>
          <t>Reportable segment income (loss)</t>
        </is>
      </c>
      <c r="B130" s="4" t="inlineStr">
        <is>
          <t xml:space="preserve"> </t>
        </is>
      </c>
      <c r="C130" s="5" t="n">
        <v>-8127347</v>
      </c>
      <c r="D130" s="5" t="n">
        <v>-2300571</v>
      </c>
      <c r="E130" s="5" t="n">
        <v>-1394641</v>
      </c>
    </row>
    <row r="131">
      <c r="A131" s="4" t="inlineStr">
        <is>
          <t>Loss before income tax expense</t>
        </is>
      </c>
      <c r="B131" s="4" t="inlineStr">
        <is>
          <t xml:space="preserve"> </t>
        </is>
      </c>
      <c r="C131" s="5" t="n">
        <v>-8127347</v>
      </c>
      <c r="D131" s="5" t="n">
        <v>-2300571</v>
      </c>
      <c r="E131" s="5" t="n">
        <v>-1394641</v>
      </c>
    </row>
    <row r="132">
      <c r="A132" s="4" t="inlineStr">
        <is>
          <t>Reportable segment assets</t>
        </is>
      </c>
      <c r="B132" s="5" t="n">
        <v>38996777</v>
      </c>
      <c r="C132" s="5" t="n">
        <v>8046003</v>
      </c>
      <c r="D132" s="5" t="n">
        <v>4273340</v>
      </c>
      <c r="E132" s="4" t="inlineStr">
        <is>
          <t xml:space="preserve"> </t>
        </is>
      </c>
    </row>
    <row r="133">
      <c r="A133" s="4" t="inlineStr">
        <is>
          <t>Reportable segment liabilities</t>
        </is>
      </c>
      <c r="B133" s="6" t="n">
        <v>12096616</v>
      </c>
      <c r="C133" s="5" t="n">
        <v>10247425</v>
      </c>
      <c r="D133" s="5" t="n">
        <v>9306760</v>
      </c>
      <c r="E133" s="4" t="inlineStr">
        <is>
          <t xml:space="preserve"> </t>
        </is>
      </c>
    </row>
    <row r="134">
      <c r="A134" s="4" t="inlineStr">
        <is>
          <t>Reportable segment | Rounding</t>
        </is>
      </c>
      <c r="B134" s="4" t="inlineStr">
        <is>
          <t xml:space="preserve"> </t>
        </is>
      </c>
      <c r="C134" s="4" t="inlineStr">
        <is>
          <t xml:space="preserve"> </t>
        </is>
      </c>
      <c r="D134" s="4" t="inlineStr">
        <is>
          <t xml:space="preserve"> </t>
        </is>
      </c>
      <c r="E134" s="4" t="inlineStr">
        <is>
          <t xml:space="preserve"> </t>
        </is>
      </c>
    </row>
    <row r="135">
      <c r="A135" s="3" t="inlineStr">
        <is>
          <t>Segmented info</t>
        </is>
      </c>
      <c r="B135" s="4" t="inlineStr">
        <is>
          <t xml:space="preserve"> </t>
        </is>
      </c>
      <c r="C135" s="4" t="inlineStr">
        <is>
          <t xml:space="preserve"> </t>
        </is>
      </c>
      <c r="D135" s="4" t="inlineStr">
        <is>
          <t xml:space="preserve"> </t>
        </is>
      </c>
      <c r="E135" s="4" t="inlineStr">
        <is>
          <t xml:space="preserve"> </t>
        </is>
      </c>
    </row>
    <row r="136">
      <c r="A136" s="4" t="inlineStr">
        <is>
          <t>Reportable segment liabilities</t>
        </is>
      </c>
      <c r="B136" s="4" t="inlineStr">
        <is>
          <t xml:space="preserve"> </t>
        </is>
      </c>
      <c r="C136" s="5" t="n">
        <v>10243144</v>
      </c>
      <c r="D136" s="4" t="inlineStr">
        <is>
          <t xml:space="preserve"> </t>
        </is>
      </c>
      <c r="E136" s="4" t="inlineStr">
        <is>
          <t xml:space="preserve"> </t>
        </is>
      </c>
    </row>
    <row r="137">
      <c r="A137" s="4" t="inlineStr">
        <is>
          <t>Reportable segment | 2021 Audit</t>
        </is>
      </c>
      <c r="B137" s="4" t="inlineStr">
        <is>
          <t xml:space="preserve"> </t>
        </is>
      </c>
      <c r="C137" s="4" t="inlineStr">
        <is>
          <t xml:space="preserve"> </t>
        </is>
      </c>
      <c r="D137" s="4" t="inlineStr">
        <is>
          <t xml:space="preserve"> </t>
        </is>
      </c>
      <c r="E137" s="4" t="inlineStr">
        <is>
          <t xml:space="preserve"> </t>
        </is>
      </c>
    </row>
    <row r="138">
      <c r="A138" s="3" t="inlineStr">
        <is>
          <t>Segmented info</t>
        </is>
      </c>
      <c r="B138" s="4" t="inlineStr">
        <is>
          <t xml:space="preserve"> </t>
        </is>
      </c>
      <c r="C138" s="4" t="inlineStr">
        <is>
          <t xml:space="preserve"> </t>
        </is>
      </c>
      <c r="D138" s="4" t="inlineStr">
        <is>
          <t xml:space="preserve"> </t>
        </is>
      </c>
      <c r="E138" s="4" t="inlineStr">
        <is>
          <t xml:space="preserve"> </t>
        </is>
      </c>
    </row>
    <row r="139">
      <c r="A139" s="4" t="inlineStr">
        <is>
          <t>Reportable segment assets</t>
        </is>
      </c>
      <c r="B139" s="4" t="inlineStr">
        <is>
          <t xml:space="preserve"> </t>
        </is>
      </c>
      <c r="C139" s="5" t="n">
        <v>8043909</v>
      </c>
      <c r="D139" s="4" t="inlineStr">
        <is>
          <t xml:space="preserve"> </t>
        </is>
      </c>
      <c r="E139" s="4" t="inlineStr">
        <is>
          <t xml:space="preserve"> </t>
        </is>
      </c>
    </row>
    <row r="140">
      <c r="A140" s="4" t="inlineStr">
        <is>
          <t>Reportable segment liabilities</t>
        </is>
      </c>
      <c r="B140" s="4" t="inlineStr">
        <is>
          <t xml:space="preserve"> </t>
        </is>
      </c>
      <c r="C140" s="5" t="n">
        <v>10243143</v>
      </c>
      <c r="D140" s="4" t="inlineStr">
        <is>
          <t xml:space="preserve"> </t>
        </is>
      </c>
      <c r="E140" s="4" t="inlineStr">
        <is>
          <t xml:space="preserve"> </t>
        </is>
      </c>
    </row>
    <row r="141">
      <c r="A141" s="4" t="inlineStr">
        <is>
          <t>Reportable segment | Operating segments [member]</t>
        </is>
      </c>
      <c r="B141" s="4" t="inlineStr">
        <is>
          <t xml:space="preserve"> </t>
        </is>
      </c>
      <c r="C141" s="4" t="inlineStr">
        <is>
          <t xml:space="preserve"> </t>
        </is>
      </c>
      <c r="D141" s="4" t="inlineStr">
        <is>
          <t xml:space="preserve"> </t>
        </is>
      </c>
      <c r="E141" s="4" t="inlineStr">
        <is>
          <t xml:space="preserve"> </t>
        </is>
      </c>
    </row>
    <row r="142">
      <c r="A142" s="3" t="inlineStr">
        <is>
          <t>Segmented info</t>
        </is>
      </c>
      <c r="B142" s="4" t="inlineStr">
        <is>
          <t xml:space="preserve"> </t>
        </is>
      </c>
      <c r="C142" s="4" t="inlineStr">
        <is>
          <t xml:space="preserve"> </t>
        </is>
      </c>
      <c r="D142" s="4" t="inlineStr">
        <is>
          <t xml:space="preserve"> </t>
        </is>
      </c>
      <c r="E142" s="4" t="inlineStr">
        <is>
          <t xml:space="preserve"> </t>
        </is>
      </c>
    </row>
    <row r="143">
      <c r="A143" s="4" t="inlineStr">
        <is>
          <t>Revenue</t>
        </is>
      </c>
      <c r="B143" s="4" t="inlineStr">
        <is>
          <t xml:space="preserve"> </t>
        </is>
      </c>
      <c r="C143" s="5" t="n">
        <v>41431</v>
      </c>
      <c r="D143" s="5" t="n">
        <v>2062</v>
      </c>
      <c r="E143" s="4" t="inlineStr">
        <is>
          <t xml:space="preserve"> </t>
        </is>
      </c>
    </row>
    <row r="144">
      <c r="A144" s="4" t="inlineStr">
        <is>
          <t>Reportable segment income (loss)</t>
        </is>
      </c>
      <c r="B144" s="4" t="inlineStr">
        <is>
          <t xml:space="preserve"> </t>
        </is>
      </c>
      <c r="C144" s="5" t="n">
        <v>-8127347</v>
      </c>
      <c r="D144" s="5" t="n">
        <v>-2300571</v>
      </c>
      <c r="E144" s="6" t="n">
        <v>-1394641</v>
      </c>
    </row>
    <row r="145">
      <c r="A145" s="4" t="inlineStr">
        <is>
          <t>Reportable segment assets</t>
        </is>
      </c>
      <c r="B145" s="4" t="inlineStr">
        <is>
          <t xml:space="preserve"> </t>
        </is>
      </c>
      <c r="C145" s="5" t="n">
        <v>34235787</v>
      </c>
      <c r="D145" s="4" t="inlineStr">
        <is>
          <t xml:space="preserve"> </t>
        </is>
      </c>
      <c r="E145" s="4" t="inlineStr">
        <is>
          <t xml:space="preserve"> </t>
        </is>
      </c>
    </row>
    <row r="146">
      <c r="A146" s="4" t="inlineStr">
        <is>
          <t>Reportable segment liabilities</t>
        </is>
      </c>
      <c r="B146" s="4" t="inlineStr">
        <is>
          <t xml:space="preserve"> </t>
        </is>
      </c>
      <c r="C146" s="5" t="n">
        <v>22939779</v>
      </c>
      <c r="D146" s="4" t="inlineStr">
        <is>
          <t xml:space="preserve"> </t>
        </is>
      </c>
      <c r="E146" s="4" t="inlineStr">
        <is>
          <t xml:space="preserve"> </t>
        </is>
      </c>
    </row>
    <row r="147">
      <c r="A147" s="4" t="inlineStr">
        <is>
          <t>Reportable segment | Elimination of intersegment amounts</t>
        </is>
      </c>
      <c r="B147" s="4" t="inlineStr">
        <is>
          <t xml:space="preserve"> </t>
        </is>
      </c>
      <c r="C147" s="4" t="inlineStr">
        <is>
          <t xml:space="preserve"> </t>
        </is>
      </c>
      <c r="D147" s="4" t="inlineStr">
        <is>
          <t xml:space="preserve"> </t>
        </is>
      </c>
      <c r="E147" s="4" t="inlineStr">
        <is>
          <t xml:space="preserve"> </t>
        </is>
      </c>
    </row>
    <row r="148">
      <c r="A148" s="3" t="inlineStr">
        <is>
          <t>Segmented info</t>
        </is>
      </c>
      <c r="B148" s="4" t="inlineStr">
        <is>
          <t xml:space="preserve"> </t>
        </is>
      </c>
      <c r="C148" s="4" t="inlineStr">
        <is>
          <t xml:space="preserve"> </t>
        </is>
      </c>
      <c r="D148" s="4" t="inlineStr">
        <is>
          <t xml:space="preserve"> </t>
        </is>
      </c>
      <c r="E148" s="4" t="inlineStr">
        <is>
          <t xml:space="preserve"> </t>
        </is>
      </c>
    </row>
    <row r="149">
      <c r="A149" s="4" t="inlineStr">
        <is>
          <t>Reportable segment assets</t>
        </is>
      </c>
      <c r="B149" s="4" t="inlineStr">
        <is>
          <t xml:space="preserve"> </t>
        </is>
      </c>
      <c r="C149" s="5" t="n">
        <v>-26191878</v>
      </c>
      <c r="D149" s="5" t="n">
        <v>4273340</v>
      </c>
      <c r="E149" s="4" t="inlineStr">
        <is>
          <t xml:space="preserve"> </t>
        </is>
      </c>
    </row>
    <row r="150">
      <c r="A150" s="4" t="inlineStr">
        <is>
          <t>Reportable segment liabilities</t>
        </is>
      </c>
      <c r="B150" s="4" t="inlineStr">
        <is>
          <t xml:space="preserve"> </t>
        </is>
      </c>
      <c r="C150" s="6" t="n">
        <v>-12696635</v>
      </c>
      <c r="D150" s="6" t="n">
        <v>9306760</v>
      </c>
      <c r="E150"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34" customWidth="1" min="8" max="8"/>
    <col width="40" customWidth="1" min="9" max="9"/>
    <col width="32" customWidth="1" min="10" max="10"/>
    <col width="29" customWidth="1" min="11" max="11"/>
    <col width="40" customWidth="1" min="12" max="12"/>
    <col width="23" customWidth="1" min="13" max="13"/>
    <col width="29" customWidth="1" min="14" max="14"/>
    <col width="29" customWidth="1" min="15" max="15"/>
    <col width="40" customWidth="1" min="16" max="16"/>
    <col width="40" customWidth="1" min="17" max="17"/>
    <col width="25" customWidth="1" min="18" max="18"/>
    <col width="22" customWidth="1" min="19" max="19"/>
    <col width="22" customWidth="1" min="20" max="20"/>
    <col width="22" customWidth="1" min="21" max="21"/>
    <col width="22" customWidth="1" min="22" max="22"/>
    <col width="27" customWidth="1" min="23" max="23"/>
    <col width="27" customWidth="1" min="24" max="24"/>
  </cols>
  <sheetData>
    <row r="1">
      <c r="A1" s="1" t="inlineStr">
        <is>
          <t>Subsequent events (Details) $ / shares in Units, $ / shares in Units, $ in Thousands, € in Millions, item in Millions</t>
        </is>
      </c>
      <c r="S1" s="2" t="inlineStr">
        <is>
          <t>12 Months Ended</t>
        </is>
      </c>
    </row>
    <row r="2">
      <c r="B2" s="2" t="inlineStr">
        <is>
          <t>Nov. 22, 2022 USD ($) shares</t>
        </is>
      </c>
      <c r="C2" s="2" t="inlineStr">
        <is>
          <t>Oct. 28, 2022 USD ($) shares</t>
        </is>
      </c>
      <c r="D2" s="2" t="inlineStr">
        <is>
          <t>Sep. 08, 2022 USD ($) shares</t>
        </is>
      </c>
      <c r="E2" s="2" t="inlineStr">
        <is>
          <t>Aug. 25, 2022 USD ($) shares</t>
        </is>
      </c>
      <c r="F2" s="2" t="inlineStr">
        <is>
          <t>Aug. 11, 2022 USD ($) shares</t>
        </is>
      </c>
      <c r="G2" s="2" t="inlineStr">
        <is>
          <t>Aug. 04, 2022 USD ($) shares</t>
        </is>
      </c>
      <c r="H2" s="2" t="inlineStr">
        <is>
          <t>Apr. 20, 2022 USD ($) item shares</t>
        </is>
      </c>
      <c r="I2" s="2" t="inlineStr">
        <is>
          <t>Apr. 20, 2022 CAD ($) $ / shares shares</t>
        </is>
      </c>
      <c r="J2" s="2" t="inlineStr">
        <is>
          <t>Mar. 22, 2022 $ / shares shares</t>
        </is>
      </c>
      <c r="K2" s="2" t="inlineStr">
        <is>
          <t>Mar. 17, 2022 USD ($) shares</t>
        </is>
      </c>
      <c r="L2" s="2" t="inlineStr">
        <is>
          <t>Mar. 14, 2022 USD ($) $ / shares shares</t>
        </is>
      </c>
      <c r="M2" s="2" t="inlineStr">
        <is>
          <t>Feb. 20, 2022 director</t>
        </is>
      </c>
      <c r="N2" s="2" t="inlineStr">
        <is>
          <t>Feb. 10, 2022 USD ($) shares</t>
        </is>
      </c>
      <c r="O2" s="2" t="inlineStr">
        <is>
          <t>Jan. 14, 2022 USD ($) shares</t>
        </is>
      </c>
      <c r="P2" s="2" t="inlineStr">
        <is>
          <t>Nov. 12, 2021 USD ($) $ / shares shares</t>
        </is>
      </c>
      <c r="Q2" s="2" t="inlineStr">
        <is>
          <t>Nov. 10, 2021 USD ($) $ / shares shares</t>
        </is>
      </c>
      <c r="R2" s="2" t="inlineStr">
        <is>
          <t>Jul. 26, 2021 $ / shares</t>
        </is>
      </c>
      <c r="S2" s="2" t="inlineStr">
        <is>
          <t>Dec. 31, 2021 USD ($)</t>
        </is>
      </c>
      <c r="T2" s="2" t="inlineStr">
        <is>
          <t>Dec. 31, 2020 USD ($)</t>
        </is>
      </c>
      <c r="U2" s="2" t="inlineStr">
        <is>
          <t>Dec. 31, 2019 USD ($)</t>
        </is>
      </c>
      <c r="V2" s="2" t="inlineStr">
        <is>
          <t>Apr. 29, 2022 USD ($)</t>
        </is>
      </c>
      <c r="W2" s="2" t="inlineStr">
        <is>
          <t>Apr. 20, 2022 EUR (€) item</t>
        </is>
      </c>
      <c r="X2" s="2" t="inlineStr">
        <is>
          <t>Apr. 20, 2022 CAD ($) item</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directors newly appointed |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directors |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s issued, numbe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000</v>
      </c>
      <c r="O6" s="5" t="n">
        <v>154000</v>
      </c>
      <c r="P6" s="5" t="n">
        <v>21264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hares issued, value | $</t>
        </is>
      </c>
      <c r="B7" s="6" t="n">
        <v>138000</v>
      </c>
      <c r="C7" s="6" t="n">
        <v>210740</v>
      </c>
      <c r="D7" s="6" t="n">
        <v>431757</v>
      </c>
      <c r="E7" s="6" t="n">
        <v>560135</v>
      </c>
      <c r="F7" s="6" t="n">
        <v>200014</v>
      </c>
      <c r="G7" s="6" t="n">
        <v>89081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000</v>
      </c>
      <c r="O7" s="6" t="n">
        <v>385000</v>
      </c>
      <c r="P7" s="6" t="n">
        <v>5312136</v>
      </c>
      <c r="Q7" s="4" t="inlineStr">
        <is>
          <t xml:space="preserve"> </t>
        </is>
      </c>
      <c r="R7" s="4" t="inlineStr">
        <is>
          <t xml:space="preserve"> </t>
        </is>
      </c>
      <c r="S7" s="6" t="n">
        <v>5054059</v>
      </c>
      <c r="T7" s="6" t="n">
        <v>1477</v>
      </c>
      <c r="U7" s="6" t="n">
        <v>156</v>
      </c>
      <c r="V7" s="4" t="inlineStr">
        <is>
          <t xml:space="preserve"> </t>
        </is>
      </c>
      <c r="W7" s="4" t="inlineStr">
        <is>
          <t xml:space="preserve"> </t>
        </is>
      </c>
      <c r="X7" s="4" t="inlineStr">
        <is>
          <t xml:space="preserve"> </t>
        </is>
      </c>
    </row>
    <row r="8">
      <c r="A8" s="4" t="inlineStr">
        <is>
          <t>Conversion of debt, number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45745</v>
      </c>
      <c r="M8" s="4" t="inlineStr">
        <is>
          <t xml:space="preserve"> </t>
        </is>
      </c>
      <c r="N8" s="4" t="inlineStr">
        <is>
          <t xml:space="preserve"> </t>
        </is>
      </c>
      <c r="O8" s="4" t="inlineStr">
        <is>
          <t xml:space="preserve"> </t>
        </is>
      </c>
      <c r="P8" s="4" t="inlineStr">
        <is>
          <t xml:space="preserve"> </t>
        </is>
      </c>
      <c r="Q8" s="5" t="n">
        <v>88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nversion of debt,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582980</v>
      </c>
      <c r="M9" s="4" t="inlineStr">
        <is>
          <t xml:space="preserve"> </t>
        </is>
      </c>
      <c r="N9" s="4" t="inlineStr">
        <is>
          <t xml:space="preserve"> </t>
        </is>
      </c>
      <c r="O9" s="4" t="inlineStr">
        <is>
          <t xml:space="preserve"> </t>
        </is>
      </c>
      <c r="P9" s="4" t="inlineStr">
        <is>
          <t xml:space="preserve"> </t>
        </is>
      </c>
      <c r="Q9" s="6" t="n">
        <v>2200000</v>
      </c>
      <c r="R9" s="4" t="inlineStr">
        <is>
          <t xml:space="preserve"> </t>
        </is>
      </c>
      <c r="S9" s="5" t="n">
        <v>2200000</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incipal amount of loan receiv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55929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ccrued intere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368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9068</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v>
      </c>
      <c r="K12" s="4" t="inlineStr">
        <is>
          <t xml:space="preserve"> </t>
        </is>
      </c>
      <c r="L12" s="6" t="n">
        <v>4</v>
      </c>
      <c r="M12" s="4" t="inlineStr">
        <is>
          <t xml:space="preserve"> </t>
        </is>
      </c>
      <c r="N12" s="4" t="inlineStr">
        <is>
          <t xml:space="preserve"> </t>
        </is>
      </c>
      <c r="O12" s="4" t="inlineStr">
        <is>
          <t xml:space="preserve"> </t>
        </is>
      </c>
      <c r="P12" s="7" t="n">
        <v>2.5</v>
      </c>
      <c r="Q12" s="7" t="n">
        <v>2.5</v>
      </c>
      <c r="R12" s="7" t="n">
        <v>0.53</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s issued, number, ESOP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6996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ordinary shares issued | shares</t>
        </is>
      </c>
      <c r="B14" s="5" t="n">
        <v>600000</v>
      </c>
      <c r="C14" s="5" t="n">
        <v>820000</v>
      </c>
      <c r="D14" s="5" t="n">
        <v>608108</v>
      </c>
      <c r="E14" s="5" t="n">
        <v>675676</v>
      </c>
      <c r="F14" s="5" t="n">
        <v>206200</v>
      </c>
      <c r="G14" s="5" t="n">
        <v>918369</v>
      </c>
      <c r="H14" s="4" t="inlineStr">
        <is>
          <t xml:space="preserve"> </t>
        </is>
      </c>
      <c r="I14" s="4" t="inlineStr">
        <is>
          <t xml:space="preserve"> </t>
        </is>
      </c>
      <c r="J14" s="4" t="inlineStr">
        <is>
          <t xml:space="preserve"> </t>
        </is>
      </c>
      <c r="K14" s="5" t="n">
        <v>4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Gross value of shares issu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et value of shares issu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68208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hares issued in exercise of warrants, number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3483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arrants, number of shares issuable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arrant exercis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Warrants, difference between market price and exerci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ercentage of 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9" t="n">
        <v>1</v>
      </c>
      <c r="W21" s="4" t="inlineStr">
        <is>
          <t xml:space="preserve"> </t>
        </is>
      </c>
      <c r="X21" s="4" t="inlineStr">
        <is>
          <t xml:space="preserve"> </t>
        </is>
      </c>
    </row>
    <row r="22">
      <c r="A22" s="4" t="inlineStr">
        <is>
          <t>Cash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600000</v>
      </c>
      <c r="W22" s="4" t="inlineStr">
        <is>
          <t xml:space="preserve"> </t>
        </is>
      </c>
      <c r="X22" s="6" t="n">
        <v>3750</v>
      </c>
    </row>
    <row r="23">
      <c r="A23" s="4" t="inlineStr">
        <is>
          <t>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70000000000000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cquisition of Holigen Limited | Holigen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rcentage of interest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9" t="n">
        <v>1</v>
      </c>
      <c r="X26" s="9" t="n">
        <v>1</v>
      </c>
    </row>
    <row r="27">
      <c r="A27" s="4" t="inlineStr">
        <is>
          <t>Cash transferr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common shares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5" t="n">
        <v>1.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15" t="n">
        <v>1.9</v>
      </c>
      <c r="X28" s="15" t="n">
        <v>1.9</v>
      </c>
    </row>
    <row r="29">
      <c r="A29" s="4" t="inlineStr">
        <is>
          <t>Debt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3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4" t="n">
        <v>4</v>
      </c>
      <c r="X29" s="4" t="inlineStr">
        <is>
          <t xml:space="preserve"> </t>
        </is>
      </c>
    </row>
    <row r="30">
      <c r="A30" s="4" t="inlineStr">
        <is>
          <t>Acquisition of Holigen Limited | Holigen Limited | Flowr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umber of shares acquir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285714</v>
      </c>
      <c r="I32" s="5" t="n">
        <v>1428571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ayments to acquire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90000</v>
      </c>
      <c r="I33" s="6" t="n">
        <v>1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sheetData>
  <mergeCells count="4">
    <mergeCell ref="A1:A2"/>
    <mergeCell ref="H1:I1"/>
    <mergeCell ref="S1:U1"/>
    <mergeCell ref="W1:X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8. Marketable Securities During the year ended December 31, 2022, concurrent to the acquisition of Holigen (note 4), the Company subscribed for, and purchased 14,285,714 ordinary shares of The Flowr Corporation (“Flowr”) by way of a private placement for a consideration of approximately $801,160 (CDN$ 1,000,000). The subscription for the 14,285,714 ordinary shares of Flowr was a closing deliverable requirement in terms of the sale and purchase agreement between the Company and Flowr with respect to the acquisition of Holigen. Set out below is a reconciliation of the movement of the Company’s investment during the year ended December 31, 2022: ​ ​ ​ ​ ​ Balance, December 31, 2021 $ — Purchase of investment ​ 801,160 Change in fair value ​ (516,281) Movement in exchange rate ​ (21,188) Balance, December 31, 2022 (*) ​ $ 263,691 ​ (*) Reflects closing price of CAD$0.025 on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9. Property, Plant and Equipment ​ ​ ​ ​ ​ ​ ​ ​ ​ ​ ​ ​ ​ ​ ​ ​ ​ ​ ​ ​ ​ ​ ​ ​ ​ ​ ​ ​ ​ ​ Plant ​ ​ ​ ​ ​ ​ Furniture Capital ​ ​ ​ ​ ​ ​ ​ and ​ Leasehold ​ Motor ​ ​ ​ ​ and ​ work-in- ​ ​ ​ Cost ​ Land ​ equipment ​ Improvements ​ Vehicles ​ Computers ​ fixtures ​ progress ​ Total Balance, December 31, 2020 ​ $ — ​ $ 586,360 ​ $ 293,437 ​ $ 36,998 ​ $ — ​ $ — ​ $ 883,145 ​ $ 1,799,940 Additions ​ ​ — ​ 53,808 ​ 493,136 ​ 14,214 ​ 10,427 ​ 4,887 ​ — ​ 576,472 Reclassifications ​ ​ — ​ — ​ 360,695 ​ — ​ — ​ — ​ (360,695) ​ — Foreign exchange movements ​ ​ — ​ (50,157) ​ (57,574) ​ (3,589) ​ (303) ​ (192) ​ (58,197) ​ (170,012) Balance, December 31, 2021 ​ $ — ​ $ 590,011 ​ $ 1,089,694 ​ $ 47,623 ​ $ 10,124 ​ $ 4,695 ​ $ 464,253 ​ $ 2,206,400 Acquisitions (note 4) ​ ​ 872,336 ​ 11,817,462 ​ — ​ 89,513 ​ 32,703 ​ 124,360 ​ — ​ 12,936,374 Additions ​ ​ — ​ 108,933 ​ 66,110 ​ 10,489 ​ 13,348 ​ 3,435 ​ 108,631 ​ 310,946 Impact of loss of control of Bophelo Bio Science &amp; Wellness (Pty) Ltd. ​ ​ — ​ (663,404) ​ (1,088,572) ​ (54,767) ​ (14,851) ​ (5,436) ​ (437,117) ​ (2,264,147) Foreign exchange movements ​ ​ 12,901 ​ ​ 282,219 ​ ​ (67,232) ​ ​ (603) ​ ​ 1,115 ​ ​ 2,181 ​ ​ (135,767) ​ ​ 94,814 Balance, December 31, 2022 ​ $ 885,237 ​ $ 12,135,221 ​ $ — ​ $ 92,255 ​ $ 42,439 ​ $ 129,235 ​ $ — ​ $ 13,284,387 ​ ​ ​ ​ ​ ​ ​ ​ ​ ​ ​ ​ ​ ​ ​ ​ ​ ​ ​ ​ ​ ​ ​ ​ ​ ​ ​ ​ ​ ​ ​ Plant ​ ​ ​ ​ ​ ​ ​ ​ ​ ​ Furniture ​ ​ ​ ​ ​ ​ ​ ​ ​ ​ ​ and ​ Leasehold ​ Motor ​ ​ ​ ​ and ​ Capital work-in- ​ ​ ​ Accumulated depreciation Land ​ equipment ​ Improvements ​ Vehicles ​ Computers ​ fixtures ​ progress ​ Total Balance, December 31, 2020 ​ $ — ​ $ 123,710 ​ $ 36,324 ​ $ 13,874 ​ $ — ​ $ — ​ $ — ​ $ 173,908 Depreciation ​ ​ — ​ 63,785 ​ 78,352 ​ 11,208 ​ 1,245 ​ 483 ​ — ​ 155,073 Foreign exchange movements ​ ​ — ​ (12,641) ​ (6,053) ​ (1,577) ​ (39) ​ (19) ​ — ​ (20,329) Balance, December 31, 2021 ​ $ — ​ $ 174,854 ​ $ 108,623 ​ $ 23,505 ​ $ 1,206 ​ $ 464 ​ $ — ​ $ 308,652 Depreciation ​ ​ — ​ 972,872 ​ — ​ 27,883 ​ 22,942 ​ 13,490 ​ — ​ 1,037,187 Depreciation – Bophelo ​ ​ — ​ 32,549 ​ 49,538 ​ 6,577 ​ 20,832 ​ 463 ​ — ​ 109,959 Impact of loss of control of Bophelo Bio Science &amp; Wellness (Pty) Ltd. ​ ​ — ​ ​ (195,441) ​ ​ (149,161) ​ ​ (28,357) ​ ​ (2,877) ​ ​ (876) ​ ​ — ​ ​ (376,712) Foreign exchange movements ​ ​ — ​ ​ 68,415 ​ ​ (9,000) ​ ​ 911 ​ ​ (15,759) ​ ​ 1,230 ​ ​ — ​ ​ 45,797 Balance, December 31, 2022 ​ $ — ​ $ 1,053,249 ​ $ — ​ $ 30,519 ​ $ 26,344 ​ $ 14,771 ​ $ — ​ $ 1,124,883 ​ ​ ​ ​ ​ ​ ​ ​ ​ ​ ​ ​ ​ ​ ​ ​ ​ ​ ​ ​ ​ ​ ​ ​ ​ ​ ​ ​ ​ ​ ​ Plant ​ ​ ​ ​ ​ ​ ​ ​ ​ ​ Furniture ​ Capital ​ ​ ​ ​ ​ ​ ​ ​ and ​ Leasehold ​ Motor ​ ​ ​ ​ and ​ work-in- ​ ​ ​ Net book value Land ​ equipment Improvements Vehicles Computers fixtures progress Total Balance, December 31, 2021 ​ $ — ​ $ 415,157 ​ $ 981,071 ​ $ 24,118 ​ $ 8,918 ​ $ 4,231 ​ $ 464,253 ​ $ 1,897,748 Balance, December 31, 2022 ​ $ 885,237 ​ $ 11,081,972 ​ $ — ​ $ 61,736 ​ $ 16,095 ​ $ 114,464 ​ $ — ​ $ 12,159,504 ​ 9. Property, Plant and Equipment (continued) As at December 31, 2022, the Company derecognized property, plant and equipment with a net book value of $1,887,435 in connection with the loss of control of Bophelo Bio Science and Wellness (Pty) Ltd. As at December 31, 2021, the Company’s capital work in progress related to the ongoing civil, gravelling, storm drainage work on site, as well as the construction of hoop houses and a Cravo A-Frame style greenhouse for future medical cannabis cultivation in Bophelo, Lesotho, which was derecognized at December 31, 2022 as a result of the loss of control of Bophelo Bio Science and Wellness (Pty) Ltd (note 5). During the year ended December 31, 2022, the Company recorded depreciation of its property, plant and equipment of $1,147,146 (2021 – $155,073) of which $109,959 (2021 – $154,595) related to the operations of Bophelo Bio Science and Wellness (Pty) Ltd was recorded within discontinued operations.</t>
        </is>
      </c>
      <c r="C4" s="4" t="inlineStr">
        <is>
          <t>6. Property and equipment ​ ​ ​ ​ ​ ​ ​ ​ ​ ​ ​ ​ ​ ​ ​ ​ ​ ​ ​ ​ ​ ​ ​ ​ Plant ​ ​ ​ ​ ​ ​ Furniture Capital ​ ​ ​ ​ and ​ Leasehold ​ Motor ​ ​ ​ ​ and ​ work-in- ​ ​ ​ Cost ​ equipment ​ Improvements ​ Vehicles ​ Computers ​ fixtures ​ progress ​ Total Balance, December 31, 2019 ​ $ 449,044 ​ $ 304,770 ​ $ 38,427 ​ $ — ​ $ — ​ $ 616,377 ​ $ 1,408,618 Additions ​ 172,369 ​ — ​ — ​ — ​ — ​ 266,768 ​ 439,137 Write-offs ​ (23,748) ​ — ​ — ​ — ​ — ​ — ​ (23,748) Foreign exchange movements ​ (11,305) ​ (11,333) ​ (1,429) ​ — ​ — ​ — ​ (24,067) Balance, December 31, 2020 ​ $ 586,360 ​ $ 293,437 ​ $ 36,998 ​ $ — ​ $ — ​ $ 883,145 ​ $ 1,799,940 Additions ​ 53,808 ​ 493,136 ​ 14,214 ​ 10,427 ​ 4,887 ​ — ​ 576,472 Reclassifications ​ — ​ 360,695 ​ — ​ — ​ — ​ (360,695) ​ — Foreign exchange movements ​ (50,157) ​ (57,574) ​ (3,589) ​ (303) ​ (192) ​ (58,197) ​ (170,012) Balance, December 31, 2021 ​ $ 590,011 ​ $ 1,089,694 ​ $ 47,623 ​ $ 10,124 ​ $ 4,695 ​ $ 464,253 ​ $ 2,206,400 ​ ​ ​ ​ ​ ​ ​ ​ ​ ​ ​ ​ ​ ​ ​ ​ ​ ​ ​ ​ ​ ​ ​ ​ ​ Plant ​ ​ ​ ​ ​ ​ ​ ​ ​ ​ Furniture ​ ​ ​ ​ ​ ​ Accumulated ​ and ​ Leasehold ​ Motor ​ ​ ​ ​ and ​ Capital work-in- ​ ​ ​ depreciation equipment ​ Improvements ​ Vehicles ​ Computers ​ fixtures ​ progress ​ Total Balance, December 31, 2019 ​ $ 67,113 ​ $ 22,489 ​ $ 4,803 ​ $ — ​ $ — ​ $ — ​ $ 94,405 Depreciation ​ 60,212 ​ 14,950 ​ 9,425 ​ — ​ — ​ — ​ 84,587 Foreign exchange movements ​ (3,615) ​ (1,115) ​ (354) ​ — ​ — ​ — ​ (5,084) Balance, December 31, 2020 ​ $ 123,710 ​ $ 36,324 ​ $ 13,874 ​ $ — ​ $ — ​ $ — ​ $ 173,908 Depreciation ​ 63,785 ​ 78,352 ​ 11,208 ​ 1,245 ​ 483 ​ — ​ 155,073 Foreign exchange movements ​ (12,641) ​ (6,053) ​ (1,577) ​ (39) ​ (19) ​ — ​ (20,329) Balance, December 31, 2021 ​ $ 174,854 ​ $ 108,623 ​ $ 23,505 ​ $ 1,206 ​ $ 464 ​ $ — ​ $ 308,652 ​ ​ ​ ​ ​ ​ ​ ​ ​ ​ ​ ​ ​ ​ ​ ​ ​ ​ ​ ​ ​ ​ ​ ​ ​ Plant ​ ​ ​ ​ ​ ​ ​ ​ ​ ​ Furniture ​ Capital ​ ​ ​ ​ ​ and ​ Leasehold ​ Motor ​ ​ ​ ​ and ​ work-in- ​ ​ ​ Net book value equipment Improvements Vehicles Computers fixtures progress Total Balance, December 31, 2020 ​ $ 462,650 ​ $ 257,113 ​ $ 23,124 ​ $ — ​ $ — ​ $ 883,145 ​ $ 1,626,032 Balance, December 31, 2021 ​ $ 415,157 ​ $ 981,071 ​ $ 24,118 ​ $ 8,918 ​ $ 4,231 ​ $ 464,253 ​ $ 1,897,748 ​ As at December 31, 2021 and 2020 the Company’s Capital work in progress relate to the ongoing civil, gravelling, storm drainage work on site, as well as the construction of hoop houses and a Cravo A-Frame style greenhouse for future medical cannabis cultivation in Bophelo Bio Science in Lesotho. The Company considered indicators of impairment at December 31, 2021 and 2020. The Company did not record any impairment loss during the year ended December 31, 2021 (2020 – $23,748, 2019 – nil).</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ght-of-use Asset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Right-of-use Assets</t>
        </is>
      </c>
      <c r="B4" s="4" t="inlineStr">
        <is>
          <t>10. Right-of-use Assets ​ On August 1, 2022, the Company entered into a lease agreement for an office space with a monthly lease payment of ​ The details of the right-of-use assets recognized as at December 31, 2022 are as follows: ​ ​ ​ ​ ​ ​ ​ ​ ​ ​ ​ ​ Land lease Office lease Total Balance, December 31, 2020 ​ $ 2,199,779 ​ $ — ​ $ 2,199,779 Additions ​ — ​ ​ — ​ ​ — Amortization ​ (115,183) ​ ​ — ​ ​ (115,183) Movement in exchange rates ​ (175,719) ​ ​ — ​ ​ (175,719) Balance, December 31, 2021 ​ ​ 1,908,877 ​ ​ — ​ ​ 1,908,877 Additions ​ — ​ ​ 432,335 ​ ​ 432,335 Amortization ​ — ​ ​ (88,764) ​ ​ (88,764) Amortization – Bophelo ​ ​ (55,041) ​ ​ — ​ ​ (55,041) Impact of loss of control of Bophelo Bio Science &amp; Wellness (Pty) Ltd. ​ ​ (1,745,205) ​ ​ — ​ ​ (1,745,205) Movement in exchange rates ​ (108,631) ​ ​ (19,501) ​ ​ (128,132) Balance, December 31, 2022 ​ $ — ​ $ 324,070 ​ $ 324,070 ​ During the year ended December 31, 2022, the Company recorded amortization on its right-of-use assets of $143,805 (2021 - $115,183) of which $55,041 was related to discontinued operations. As at December 31, 2022, the Company derecognized right-of-use assets with a net book value of $1,745,205 in connection with the loss of control of Bophelo Bio &amp; Wellness (Pty) Ltd (note 5).</t>
        </is>
      </c>
      <c r="C4" s="4" t="inlineStr">
        <is>
          <t>7. Right-of-use assets ​ ​ ​ ​ ​ ​ Land lease Balance, December 31, 2019 ​ $ 2,409,934 Additions ​ — Amortization ​ (56,292) Movement in exchange rates ​ (153,863) Balance, December 31, 2020 ​ $ 2,199,779 Additions ​ — Amortization ​ (115,183) Movement in exchange rates ​ (175,719) Balance, December 31, 2021 ​ $ 1,908,877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ntangible Assets</t>
        </is>
      </c>
      <c r="B4" s="4" t="inlineStr">
        <is>
          <t>11. Intangible Assets ​ ​ ​ ​ ​ ​ ​ ​ ​ ​ ​ Cost: Software Licences Total Balance, December 31, 2020 ​ $ — ​ $ 422,826 ​ $ 422,826 Movement in exchange rates ​ — ​ (33,370) ​ (33,370) Balance, December 31, 2021 ​ $ — ​ $ 389,456 ​ $ 389,456 Acquisitions (note 4) ​ ​ 17,548 ​ ​ 24,648,224 ​ ​ 24,665,772 Impact of loss of control of Bophelo Bio Science &amp; Wellness (Pty) Ltd. ​ ​ — ​ ​ (350,670) ​ ​ (350,670) Movement in exchange rates ​ ​ 633 ​ ​ (23,522) ​ ​ (22,889) Balance, December 31, 2022 ​ $ 18,181 ​ $ 24,663,489 ​ $ 24,681,670 ​ ​ ​ ​ ​ ​ ​ ​ ​ ​ Accumulated amortization: ​ Software Licences Total Balance, December 31, 2020 ​ $ — ​ $ 101,420 ​ $ 101,420 Amortization ​ — ​ 38,766 ​ 38,766 Movement in exchange rates ​ ​ — ​ ​ (9,832) ​ ​ (9,832) Balance, December 31, 2021 ​ $ — ​ $ 130,354 ​ $ 130,354 Amortization ​ 7,550 ​ 2,464,822 ​ 2,472,372 Impact of loss of control of Bophelo Bio Science &amp; Wellness (Pty) Ltd. ​ ​ — ​ ​ (140,268) ​ ​ (140,268) Movement in exchange rates ​ ​ 704 ​ ​ 9,914 ​ ​ 10,618 Balance, December 31, 2022 ​ $ 8,254 ​ $ 2,464,822 ​ $ 2,473,076 ​ ​ ​ ​ ​ ​ ​ ​ ​ ​ Net book value ​ Software ​ Licences ​ Total Balance, December 31, 2021 ​ $ — ​ $ 259,102 ​ $ 259,102 Balance, December 31, 2022 ​ $ 9,927 ​ $ 22,198,667 ​ $ 22,208,594 ​ The Company’s licenses consist of a computer program with a carrying value of $9,927 (2021 - $nil), a cannabis distribution license with a carrying value of $15,264 at December 31, 2022 (2021 - $17,016) a cannabis API manufacturing and GMP license with a carrying value of $22,183,403 (2021 - $242,086). As at December 31, 2022, the Company derecognized a cannabis operator’s license with a net book value of $210,402 (2021 - $242,086) in connection with the loss of control of Bophelo Bio Science and Wellness (Pty) Ltd. (note 4). The Company considered indicators of impairment at December 31, 2022 and 2021. The Company did not record any impairment loss during the years ended December 31, 2022 and 2021. At December 31, 2022, the remaining useful life of the Company’s finite life intangible assets is approximately 9 years. The Company’s cannabis distribution license has been classified as an indefinite-life intangible asset as the Company expects to maintain this asset and the end point of the useful life of such asset cannot be determined. The Company evaluates the assumption of the indefinite life of the cannabis distribution license at least annually.</t>
        </is>
      </c>
      <c r="C4" s="4" t="inlineStr">
        <is>
          <t>8. Intangible assets ​ ​ ​ ​ ​ Cost: Licences Balance, December 31, 2019 ​ $ 437,911 Movement in exchange rates ​ (15,085) Balance, December 31, 2020 ​ $ 422,826 Movement in exchange rates ​ ​ (33,370) Balance, December 31, 2021 ​ $ 389,456 ​ ​ ​ ​ Accumulated depreciation ​ Licences Balance, December 31, 2019 ​ $ 63,202 Amortization ​ 41,337 Movement in exchange rates ​ ​ (3,119) Balance, December 31, 2020 ​ $ 101,420 Amortization ​ 38,766 Movement in exchange rates ​ ​ (9,832) Balance, December 31, 2021 ​ $ 130,354 ​ ​ ​ ​ Net book value ​ Licences Balance, December 31, 2020 ​ $ 321,406 Balance, December 31, 2021 ​ $ 259,102 ​ The Company’s intangible assets consist of a cannabis operator’s license with a carrying value of $242,086 at December 31, 2021 (2020 - $304,260) and a cannabis distribution license with a carrying value of $17,016 at December 31, 2021 (2020 - $17,146). The Company considered indicators of impairment at December 31, 2021 and 2020. The Company did not record any impairment loss during the year ended December 31, 2021 (2020 - nil, 2019 – nil). At December 31, 2021, the remaining useful life of the Company’s cannabis operator’s license is approximately 6.5 year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Dec. 31, 2022</t>
        </is>
      </c>
    </row>
    <row r="3">
      <c r="A3" s="3" t="inlineStr">
        <is>
          <t>Loan Receivable</t>
        </is>
      </c>
      <c r="B3" s="4" t="inlineStr">
        <is>
          <t xml:space="preserve"> </t>
        </is>
      </c>
    </row>
    <row r="4">
      <c r="A4" s="4" t="inlineStr">
        <is>
          <t>Loan Receivable</t>
        </is>
      </c>
      <c r="B4" s="4" t="inlineStr">
        <is>
          <t>12. Loan Receivable ​ ​ ​ ​ ​ ​ ​ ​ ​ ​ December 31, ​ December 31, ​ ​ ​ 2022 ​ ​ 2021 Loan to Cellen Life Sciences Limited ​ $ 483,588 ​ $ — ​ Included in the loan receivable at December 31, 2022 is an amount of $483,588 (£400,000) (2021 - $nil) owed by Cellen Life Sciences Limited to the Company pursuant to a Bridge Loan Arrangement entered into in December 2021.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December 2, 2021. In terms of the Loan Restructuring Agreement, Cellen shall repay the $500,000 by no later than the fourth anniversary of the Loan Restructuring Agreement, namely by November 10, 2026. The loan shall not bear interest until the 2nd anniversary (namely November 10, 2024) of the Loan Restructuring Agreement, where thereafter, it shall bear interest at a rate of 5% per annum on the principal amount of the loan ($500,000). The loan is secured over the assets of Cell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ease Liability</t>
        </is>
      </c>
      <c r="B1" s="2" t="inlineStr">
        <is>
          <t>12 Months Ended</t>
        </is>
      </c>
    </row>
    <row r="2">
      <c r="B2" s="2" t="inlineStr">
        <is>
          <t>Dec. 31, 2022</t>
        </is>
      </c>
      <c r="C2" s="2" t="inlineStr">
        <is>
          <t>Dec. 31, 2021</t>
        </is>
      </c>
    </row>
    <row r="3">
      <c r="A3" s="3" t="inlineStr">
        <is>
          <t>Lease Liability</t>
        </is>
      </c>
      <c r="B3" s="4" t="inlineStr">
        <is>
          <t xml:space="preserve"> </t>
        </is>
      </c>
      <c r="C3" s="4" t="inlineStr">
        <is>
          <t xml:space="preserve"> </t>
        </is>
      </c>
    </row>
    <row r="4">
      <c r="A4" s="4" t="inlineStr">
        <is>
          <t>Lease liability</t>
        </is>
      </c>
      <c r="B4" s="4" t="inlineStr">
        <is>
          <t>13. Lease Liability ​ ​ ​ ​ ​ ​ ​ ​ ​ ​ ​ ​ ​ ​ Incremental December 31, December 31, ​ ​ Maturity ​ borrowing rate ​ 2022 ​ 2021 Current 2022 10.25 % $ 214,058 ​ $ 439,709 Non-current 2023‑2039 10.25 % 116,763 ​ 1,978,997 ​ ​ ​ ​ ​ ​ $ 330,821 ​ $ 2,418,706 ​ On August 1, 2022, the Company entered into a lease agreement for an office space with a monthly lease payment of $20,000 over a period of two years. Under IFRS 16, the Company recognizes lease liabilities measured at the present value of the remaining lease payments, discounted using the Company’s incremental borrowing rate. The details of the lease liability recognized as at December 31, 2022 are as follows: ​ ​ ​ ​ ​ ​ ​ ​ ​ ​ ​ Cost: Land Lease Office Lease Total Balance, December 31, 2021 ​ $ 2,418,706 ​ $ — ​ $ 2,418,706 Present value of lease payments ​ — ​ 432,335 ​ 432,335 Accrued interest ​ 103,816 ​ 17,059 ​ 120,875 Cash payments ​ — ​ (80,000) ​ (80,000) Accounts payable ​ — ​ (20,000) ​ (20,000) Impact of loss of control of Bophelo Bio Science &amp; Wellness (Pty) Ltd. (note 5) ​ (2,375,590) ​ — ​ (2,375,590) Movement in exchange rates ​ (146,932) ​ (18,573) ​ (165,505) Balance, December 31, 2022 ​ $ — ​ $ 330,821 ​ $ 330,821 ​ As at December 31, 2022, the Company derecognized the lease liability with a net book value of $2,375,590 (2021 - $2,418,706) in connection with the loss of control of Bophelo Bio &amp; Wellness (Pty) Ltd. The Company has committed to the following undiscounted minimum lease payments remaining as at December 31, 2022: ​ ​ ​ ​ ​ Year ended December 31: ​ 2023 ​ $ 240,000 2024 ​ 140,000 ​ ​ $ 380,000 ​</t>
        </is>
      </c>
      <c r="C4" s="4" t="inlineStr">
        <is>
          <t>9. Lease liability ​ ​ ​ ​ ​ ​ ​ ​ ​ ​ ​ ​ ​ ​ Incremental ​ ​ ​ ​ As at December 31: ​ Maturity ​ borrowing rate ​ 2021 ​ 2020 Current 2022 10.25 % $ 439,709 ​ $ 283,976 Non-current 2023‑2039 10.25 % 1,978,997 ​ 2,598,176 ​ ​ ​ ​ ​ ​ $ 2,418,706 ​ $ 2,882,152 ​ The Company has committed to the following undiscounted minimum lease payments remaining as at December 31, 2021: ​ ​ ​ ​ ​ Year ended December 31: ​ 2022 ​ $ 108,628 2023 ​ 260,708 2024 ​ 260,708 2025 ​ 260,708 2026 ​ 260,708 Thereafter ​ 3,193,669 ​ ​ $ 4,345,129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22" customWidth="1" min="2" max="2"/>
  </cols>
  <sheetData>
    <row r="1">
      <c r="A1" s="1" t="inlineStr">
        <is>
          <t>Consolidated Statements of Financial Position</t>
        </is>
      </c>
      <c r="B1" s="2" t="inlineStr">
        <is>
          <t>Dec. 31, 2022 USD ($)</t>
        </is>
      </c>
    </row>
    <row r="2">
      <c r="A2" s="3" t="inlineStr">
        <is>
          <t>Current</t>
        </is>
      </c>
      <c r="B2" s="4" t="inlineStr">
        <is>
          <t xml:space="preserve"> </t>
        </is>
      </c>
    </row>
    <row r="3">
      <c r="A3" s="4" t="inlineStr">
        <is>
          <t>Cash</t>
        </is>
      </c>
      <c r="B3" s="6" t="n">
        <v>228794</v>
      </c>
    </row>
    <row r="4">
      <c r="A4" s="4" t="inlineStr">
        <is>
          <t>Cash held in trust</t>
        </is>
      </c>
      <c r="B4" s="5" t="n">
        <v>27009</v>
      </c>
    </row>
    <row r="5">
      <c r="A5" s="4" t="inlineStr">
        <is>
          <t>Trade and other receivables</t>
        </is>
      </c>
      <c r="B5" s="5" t="n">
        <v>1235619</v>
      </c>
    </row>
    <row r="6">
      <c r="A6" s="4" t="inlineStr">
        <is>
          <t>Prepayments</t>
        </is>
      </c>
      <c r="B6" s="5" t="n">
        <v>199488</v>
      </c>
    </row>
    <row r="7">
      <c r="A7" s="4" t="inlineStr">
        <is>
          <t>Biological assets</t>
        </is>
      </c>
      <c r="B7" s="5" t="n">
        <v>809180</v>
      </c>
    </row>
    <row r="8">
      <c r="A8" s="4" t="inlineStr">
        <is>
          <t>Inventory</t>
        </is>
      </c>
      <c r="B8" s="5" t="n">
        <v>1057240</v>
      </c>
    </row>
    <row r="9">
      <c r="A9" s="4" t="inlineStr">
        <is>
          <t>Marketable securities</t>
        </is>
      </c>
      <c r="B9" s="5" t="n">
        <v>263691</v>
      </c>
    </row>
    <row r="10">
      <c r="A10" s="4" t="inlineStr">
        <is>
          <t>Total Current Assets</t>
        </is>
      </c>
      <c r="B10" s="5" t="n">
        <v>3821021</v>
      </c>
    </row>
    <row r="11">
      <c r="A11" s="3" t="inlineStr">
        <is>
          <t>Non-Current</t>
        </is>
      </c>
      <c r="B11" s="4" t="inlineStr">
        <is>
          <t xml:space="preserve"> </t>
        </is>
      </c>
    </row>
    <row r="12">
      <c r="A12" s="4" t="inlineStr">
        <is>
          <t>Property, plant and equipment</t>
        </is>
      </c>
      <c r="B12" s="5" t="n">
        <v>12159504</v>
      </c>
    </row>
    <row r="13">
      <c r="A13" s="4" t="inlineStr">
        <is>
          <t>Intangible assets</t>
        </is>
      </c>
      <c r="B13" s="5" t="n">
        <v>22208594</v>
      </c>
    </row>
    <row r="14">
      <c r="A14" s="4" t="inlineStr">
        <is>
          <t>Loan receivable</t>
        </is>
      </c>
      <c r="B14" s="5" t="n">
        <v>483588</v>
      </c>
    </row>
    <row r="15">
      <c r="A15" s="4" t="inlineStr">
        <is>
          <t>Right-of-use assets</t>
        </is>
      </c>
      <c r="B15" s="5" t="n">
        <v>324070</v>
      </c>
    </row>
    <row r="16">
      <c r="A16" s="4" t="inlineStr">
        <is>
          <t>Total Non-Current assets</t>
        </is>
      </c>
      <c r="B16" s="5" t="n">
        <v>35175756</v>
      </c>
    </row>
    <row r="17">
      <c r="A17" s="4" t="inlineStr">
        <is>
          <t>Total Assets</t>
        </is>
      </c>
      <c r="B17" s="5" t="n">
        <v>38996777</v>
      </c>
    </row>
    <row r="18">
      <c r="A18" s="3" t="inlineStr">
        <is>
          <t>Current</t>
        </is>
      </c>
      <c r="B18" s="4" t="inlineStr">
        <is>
          <t xml:space="preserve"> </t>
        </is>
      </c>
    </row>
    <row r="19">
      <c r="A19" s="4" t="inlineStr">
        <is>
          <t>Trade and other payables</t>
        </is>
      </c>
      <c r="B19" s="5" t="n">
        <v>7139817</v>
      </c>
    </row>
    <row r="20">
      <c r="A20" s="4" t="inlineStr">
        <is>
          <t>Lease liability</t>
        </is>
      </c>
      <c r="B20" s="5" t="n">
        <v>214058</v>
      </c>
    </row>
    <row r="21">
      <c r="A21" s="4" t="inlineStr">
        <is>
          <t>Loans and borrowings</t>
        </is>
      </c>
      <c r="B21" s="5" t="n">
        <v>936793</v>
      </c>
    </row>
    <row r="22">
      <c r="A22" s="4" t="inlineStr">
        <is>
          <t>Holdback payable</t>
        </is>
      </c>
      <c r="B22" s="5" t="n">
        <v>377465</v>
      </c>
    </row>
    <row r="23">
      <c r="A23" s="4" t="inlineStr">
        <is>
          <t>Due to related party</t>
        </is>
      </c>
      <c r="B23" s="5" t="n">
        <v>679617</v>
      </c>
    </row>
    <row r="24">
      <c r="A24" s="4" t="inlineStr">
        <is>
          <t>Total Current Liabilities</t>
        </is>
      </c>
      <c r="B24" s="5" t="n">
        <v>9347750</v>
      </c>
    </row>
    <row r="25">
      <c r="A25" s="3" t="inlineStr">
        <is>
          <t>Non-Current</t>
        </is>
      </c>
      <c r="B25" s="4" t="inlineStr">
        <is>
          <t xml:space="preserve"> </t>
        </is>
      </c>
    </row>
    <row r="26">
      <c r="A26" s="4" t="inlineStr">
        <is>
          <t>Lease liability</t>
        </is>
      </c>
      <c r="B26" s="5" t="n">
        <v>116763</v>
      </c>
    </row>
    <row r="27">
      <c r="A27" s="4" t="inlineStr">
        <is>
          <t>Loans and borrowings</t>
        </is>
      </c>
      <c r="B27" s="5" t="n">
        <v>2632103</v>
      </c>
    </row>
    <row r="28">
      <c r="A28" s="4" t="inlineStr">
        <is>
          <t>Total Non-Current Liabilities</t>
        </is>
      </c>
      <c r="B28" s="5" t="n">
        <v>2748866</v>
      </c>
    </row>
    <row r="29">
      <c r="A29" s="4" t="inlineStr">
        <is>
          <t>Total Liabilities</t>
        </is>
      </c>
      <c r="B29" s="5" t="n">
        <v>12096616</v>
      </c>
    </row>
    <row r="30">
      <c r="A30" s="3" t="inlineStr">
        <is>
          <t>Shareholders' Equity (Deficit)</t>
        </is>
      </c>
      <c r="B30" s="4" t="inlineStr">
        <is>
          <t xml:space="preserve"> </t>
        </is>
      </c>
    </row>
    <row r="31">
      <c r="A31" s="4" t="inlineStr">
        <is>
          <t>Share capital</t>
        </is>
      </c>
      <c r="B31" s="5" t="n">
        <v>49434692</v>
      </c>
    </row>
    <row r="32">
      <c r="A32" s="4" t="inlineStr">
        <is>
          <t>Other reserves</t>
        </is>
      </c>
      <c r="B32" s="5" t="n">
        <v>21053</v>
      </c>
    </row>
    <row r="33">
      <c r="A33" s="4" t="inlineStr">
        <is>
          <t>Accumulated deficit</t>
        </is>
      </c>
      <c r="B33" s="5" t="n">
        <v>-21087962</v>
      </c>
    </row>
    <row r="34">
      <c r="A34" s="4" t="inlineStr">
        <is>
          <t>Accumulated other comprehensive income (loss)</t>
        </is>
      </c>
      <c r="B34" s="5" t="n">
        <v>-1467622</v>
      </c>
    </row>
    <row r="35">
      <c r="A35" s="4" t="inlineStr">
        <is>
          <t>Total Shareholders' Equity (Deficit)</t>
        </is>
      </c>
      <c r="B35" s="5" t="n">
        <v>26900161</v>
      </c>
    </row>
    <row r="36">
      <c r="A36" s="4" t="inlineStr">
        <is>
          <t>Total Liabilities and Shareholders' Equity (Deficit)</t>
        </is>
      </c>
      <c r="B36" s="6" t="n">
        <v>38996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Loans payable</t>
        </is>
      </c>
      <c r="B1" s="2" t="inlineStr">
        <is>
          <t>12 Months Ended</t>
        </is>
      </c>
    </row>
    <row r="2">
      <c r="B2" s="2" t="inlineStr">
        <is>
          <t>Dec. 31, 2022</t>
        </is>
      </c>
      <c r="C2" s="2" t="inlineStr">
        <is>
          <t>Dec. 31, 2021</t>
        </is>
      </c>
    </row>
    <row r="3">
      <c r="A3" s="3" t="inlineStr">
        <is>
          <t>Loans payable</t>
        </is>
      </c>
      <c r="B3" s="4" t="inlineStr">
        <is>
          <t xml:space="preserve"> </t>
        </is>
      </c>
      <c r="C3" s="4" t="inlineStr">
        <is>
          <t xml:space="preserve"> </t>
        </is>
      </c>
    </row>
    <row r="4">
      <c r="A4" s="4" t="inlineStr">
        <is>
          <t>Loans payable</t>
        </is>
      </c>
      <c r="B4" s="4" t="inlineStr">
        <is>
          <t>14. Loans Payable (a) Louisa Mojela loans: The loans described below have been granted to the Company to fulfill its capital and operational requirements. The terms of the loans are described below: (i) Bridge loan This loan is a bridge financing facility of $1,000,000 to fund capital expenditure and working capital of the Company. The loan carries a redemption premium of 100% of the capital amount borrowed. This redemption premium is triggered and becomes payable upon the successful raising of capital of not less than $18m (which must take place before October 31, 2020), or in the event of a conversion of the bridge loan to equity. This loan was repayable within 18 months from the date of first drawdown (which was on or around December 1, 2019), alternatively, the repayment of the loan plus the redemption premium is payable on the successful raising of capital of not less than $18m. The loan carries interest at a rate of 1.5% per month applicable from the first draw down date. In the event that the redemption premium is triggered and payable, all interest accrued on the loan is cancelled and only the capital plus the redemption premium is then accrued and payable. The loan agreement was amended in May 2020 to cater for a further additional borrowing (on the same terms and conditions described above) to the amount of $100,000. This resulted in a cumulative amount borrowed of $1.1million (capital amount of the loan). The loan is secured by a first notarial bond/mortgage over the Company’s property. The security is shared with Middleton Gardens Ltd. (“Middleton”), a company registered in the British Virgin Islands with whom Bophelo had entered into a loan agreement and both Middleton and Louisa Mojela entered into an intercreditor agreement to this effect. On November 11, 2021, the loan was converted to shares in the Company’s capital (see (iv)) and as such, all accrued interest on the loan was cancelled and replaced with a 100% redemption premium. As such, and immediately prior to the conversion of the loan to equity, the principal amount of $1.1 million plus an accrued redemption premium of a further $1.1 million was payable. Accordingly, a total of $2,200,000 in debt due to Ms. Louisa Mojela was settled through an issue of 880,000 common shares of the Company at a price of $2.50 each, and with a total value of $2,200,000. As such, the balance owing in terms of the bridge loan at December 31, 2021 is $nil. (ii) Short-term loan #1 This is a short-term loan facility of approximately $135,226 in capital value lent to assist the Company in funding working capital deficits. This loan was unsecured, repayable within 30 days of receiving the payment and carried interest at the rate linked to the prime lending rate in the Republic of South Africa. The capital balance of this loan was repaid in full before the end of the financial year December 31, 2020.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this payable to $nil (note 5). The unpaid interest balance on this loan as at December 31, 2021 was $9,068. (iii) Short-term loan #2 This is a short-term loan facility of approximately $190,444 in capital value lent to assist the Company in funding its day-to-day operating costs. This loan does not have a fixed repayment date, is unsecured and is interest free.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this payable to $nil (note 5). The balance on this loan at December 31, 2021 was $174,840. 14. Loans Payable (continued) (a) Louisa Mojela loans:(continued) (iv) Short-term loan During the year ended December 31, 2021, the Company received short term loan facility of approximately $258,900 (L 4,000,000) to assist the Company in funding its day-to-day operating costs.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this payable to $nil (note 5). As at December 31, 2021 the balance remaining was $248,293. This loan does not have a fixed repayment date, is unsecured and is interest free. (b) Bank loans: The below loans have been granted to Holigen Ltd. and its subsidiaries in order to fund their capital and operational needs on site. (i) Short term loans As at December 31, 2022, the balance of the loans from Caixa was $772,955 which consisted of loans for the purpose of building construction and purchase of equipment. The repayment date on these loans are February 22, 2026 and June 5, 2026 respectively. These loans are charged interest at the rate of 3% and are secured by mortgage of building and equipment. (ii) Long term loans As at December 31, 2022, the balance of the loans from Caixa was $2,632,103 which consisted of loans for the purpose of building construction and purchase of equipment. The repayment date on these loans are February 22, 2026 and June 5, 2026 respectively. These loans are charged interest at the rate of 3% and are secured by mortgage of building and equipment. (c) Other loan: During the year ended December 31, 2022, the Company received a loan of $30,224 (£25,000) from a third party. The loan is unsecured, non-interest bearing and due on demand. As at December 31, 2022, the loan remains outstanding.</t>
        </is>
      </c>
      <c r="C4" s="4" t="inlineStr">
        <is>
          <t>10. Loans payable (a) Louisa Mojela loans: The loans described below have been granted to the Company to fulfill its capital and operational requirements. The terms of the loans are described below: (i) Bridge loan The loan is a bridge financing facility of $1 million USD to fund capital expenditure and working capital of the Company. The loan carries a redemption premium of 100% of the capital amount borrowed. This redemption premium is triggered and becomes payable upon the successful raising of capital of not less than $18m (which must take place before October 31, 2020), or in the event of a conversion of the bridge loan to equity. This loan was repayable within 18 months from the date of first drawdown (which was on or around December 1, 2019), alternatively, the repayment of the loan plus the redemption premium is payable on the successful raising of capital of not less than $18m. The loan carries interest at a rate of 1.5% per month applicable from the first draw down date. In the event that the redemption premium is triggered and payable, all interest accrued on the loan is cancelled and only the capital plus the redemption premium is then accrued and payable. The loan agreement was amended in May 2020 to cater for a further additional borrowing (on the same terms and conditions described above) to the amount of US$100,000. This resulted in a cumulative amount borrowed of $1.1million (capital amount of the loan). The loan is secured by a first notarial bond/mortgage over the Company’s property. The security is shared with Middleton Gardens Ltd. (“Middleton”), a company registered in the British Virgin Islands with whom Bophelo had entered into a loan agreement and both Middleton and L Mojela entered into an intercreditor agreement to this effect. On or around November 11, 2021, the loan was converted to shares in the Company’s capital (see (iv)) and as such, all accrued interest on the loan was cancelled and replaced with a 100% redemption premium. As such, and immediately prior to the conversion of the loan to equity, the principal amount of $1.1 million plus an accrued redemption premium of a further $1.1 million was payable. Accordingly, a total of $2.2 million in debt due to Ms. Louisa Mojela was settled through an issue of 880,000 common Shares of the Company at a price of $2.50 each, and with a total value of $2.2 million. As such, the balance owing in terms of the bridge loan at December 31, 2021 is nil (2020: $1,350,813). (ii) Short-term loan #1 This is a short-term loan facility of approximately $135,226 in capital value lent. This loan was provided in the financial year ending December 31, 2020. The purpose of this loan was to assist the Company in funding working capital deficits. This loan was unsecured, repayable within 30 days of receiving the payment and carried interest at the rate linked to the prime lending rate in the Republic of South Africa. The capital balance of this loan was repaid in full before the end of the financial year December 31, 2020. The interest balance on this loan remains unpaid and outstanding as at December 31, 2021 with a value of $ 9,068 (2020: $11,230). (iii) Short-term loan #2 This is a short-term loan facility of approximately $190,444 in capital value lent. This loan was provided in the financial year ending December 31, 2020. The purpose of this loan was to assist the Company in funding its day-to-day operating costs. This loan does not have a fixed repayment date, is unsecured and is interest free. The balance on this loan at December 31, 2021 is $174,840 (2020: $190,444). (iv) Shares-for-debt On November 11, 2021 the Company converted the remaining balances outstanding of (i), in exchange for 880,000 shares in the Company’s capital. The transaction was valued at $2,200,000, which represented a 100% premium on the balance outstanding immediately prior to the transaction. The Company treated the redemption premium as interest and the face value of the bridge loan was settled by the issuance of shares that were required to settle the amount due. (v) Short-term loan During the year ended December 31, 2021, the Company received short term loan facility of approximately $258,900 (L 4,000,000) to assist the Company in funding its day-to-day operating costs. As at December 31, 2021 the balance remaining was $248,293 (2020: US$ Nil). This loan does not have a fixed repayment date, is unsecured and is interest free.</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hare Capital</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Share Capital</t>
        </is>
      </c>
      <c r="B4" s="4" t="inlineStr">
        <is>
          <t>15. Share Capital (a) Authorized The Company has authorized share capital of an unlimited amount of common shares with no par value. (b) Shares issued and outstanding ​ ​ ​ ​ ​ ​ ​ Cost: Number of shares Capital Balance, December 31, 2020 13,129,212 ​ $ 1,636 Shares issued to founders 5,626,806 ​ 1 Seed subscription 468,900 ​ 250,000 Private Placement 2,126,400 ​ 4,804,058 Settlement of Bridge Loan 880,000 ​ 2,200,000 Balance, December 31, 2021 ​ 22,231,318 ​ $ 7,255,695 Issuance of shares to ASDT ​ 869,963 ​ ​ 2,124,615 Issuance of shares from private placement ​ 162,000 ​ ​ 278,481 Issuance of shares upon conversion of note ​ 1,645,745 ​ ​ 6,559,000 Issuance of shares from IPO ​ 4,000,000 ​ ​ 14,654,593 Issuance of shares in Holigen acquisition (note 4) ​ 1,900,000 ​ ​ 16,131,000 Loss of control of Bophelo Bio ​ — ​ ​ (156) Fair value of RSU’s issued at $0.97 per share ​ 1,124,569 ​ ​ 1,090,832 Fair value of RSU’s issued at $0.83 per share ​ 675,676 ​ ​ 560,135 Fair value of RSU’s issued at $0.71 per share ​ 608,108 ​ ​ 431,757 Fair value of RSU’s issued at $0.26 per share ​ 820,000 ​ ​ 210,740 Fair value of RSU’s issued at $0.23 per share ​ 600,000 ​ ​ 138,000 Balance, December 31, 2022 34,637,379 ​ $ 49,434,692 ​ Shares issued and outstanding are as follows: (i) The 13,129,212 shares issued to Halo in exchange for the Cannahealth acquisition have been deemed to be issued and outstanding as of the earliest reporting date, December 31, 2020. (ii) On July 16, 2021, the Company issued 5,626,806 common shares in the Company’s capital to its founders. (iii) On July 26, 2021, the Company completed a seed capital offering issuing 468,900 common shares in the Company’s capital at approximately $ 0.53 per share. (iv) On November 12, 2021, the Company issued 13,129,212 shares to the former shareholders of Cannahealth Limited to facilitate the acquisition of the entity, at a value of $ 0.01 per share. (v) On November 12, 2021, the Company completed a private placement, receiving gross consideration of $ 5,312,136 upon the issuance of 2,126,400 common shares of the Company at a price of $ 2.50 per share. The Company paid $ 508,078 in advisory fees and commissions associated with the offering. (vi) On November 10, 2021, the Company issued 880,000 common shares at a value of $ 2.50 per common share to settle bridge loans payable of $ 2,200,000 (Note 10). (vii) On March 14, 2022, the Company issued 869,963 common shares to the Akanda Bokamoso Empowerment Trust at a deemed value of $2.50 per common share, the per share value of the concurrent private placement (see (viii)). The Company recorded an expense of $2,124,615 within general and administrative expenditures reflecting the cost of the shares issued at nil proceeds. The share based payment to the Akanda Bokamoso Empowerment Trust is a social development initiative of the Company and its beneficiaries are the employees of subsidiaries within the group. ​ 15. Share Capital (continued) (viii) On March 14, 2022, the Company completed a private placement, issuing 162,000 common shares upon gross receipts of $405,000 net of issuance costs of $126,519 . (ix) On March 15, 2022, the Company issued 1,645,745 common shares to Halo Collective, Inc. (“Halo”) at a price of $4 each to settle the principal amount of $6,559,294 plus accrued interest $23,686 owing to Halo in terms of a convertible debenture agreement, which totaled $6,582,980 at the time of conversion. The conversion of the debt owing was triggered by the Initial Public Offering in terms of the convertible debenture agreement. (x) On March 15, 2022, the Company issued 4,000,000 common shares to IPO investors in exchange for gross proceeds of $16,000,000 and net proceeds of $14,682,089 after deducting underwriter commissions and allowable expenses. (xi) On April 29, 2022, the Company issued 1,900,000 common shares at a fair value of $8.49 per share as part of the consideration in the acquisition of Holigen (note 4). (xii) On August 4, 2022, the Company issued 918,369 common shares at a fair value of $890,818 on the 1,124,569 RSUs granted on July 29, 2022. (xiii) On August 11, 2022, the Company issued 206,200 common shares at a fair value of $200,014 on the 1,124,569 RSUs granted on July 29, 2022. (xiv) On August 25, 2022, the Company issued 675,676 common shares at a fair value of $560,135 on the 675,676 RSUs granted on August 18, 2022. (xv) On September 8, 2022, the Company issued 608,108 common shares at a fair value of $431,757 on the 608,108 RSUs granted on September 6, 2022. (xvi) On October 28, 2022, the Company issued 820,000 common shares at a fair value of $210,740 on the 820,000 RSUs granted on October 28, 2022. (xvii) November 22, 2022, the Company issued 600,000 common shares at a fair value of $138,000 on the RSUs granted on November 21, 2022. (c) Loss per share The weighted average number of common shares outstanding for basic and diluted loss per share for the year ended December 31, 2022 2021 (d) Restricted stock units In order to incentivize senior executive management and key staff, the Company makes use of equity incentives awarded pursuant to the Employee Share Ownership Plan (“ESOP”). In terms of the ESOP, the Company may award up to 20% of the Company’s issued share capital (at any point in time) in qualifying ESOP incentives. On April 22, 2022, the Company granted 2,480,532 restricted stock units (“RSUs”) to directors, officers, and employees of the Company, of which service cost of $561,285 was included in general and administrative expenses during the year ended December 31, 2022 (2021 - $nil). Each of the RSUs vest monthly over 36 months beginning April 22, 2022. ​ 15. Share Capital (continued) (d) Restricted stock units (continued) On July 29, 2022, the Company granted 1,124,569 restricted stock units (“RSUs”) at a market price of $0.97 to consultants and directors of the Company in accordance with the Company's RSU plan. Each of the RSUs vest immediately. The fair value of the granted RSUs was estimated to be $1,090,832. 1,124,569 of the granted RSUs were exercised during the year ended December 31, 2022. On August 11, 2022, the Company granted 206,200 restricted stock units (“RSUs”) at a market price of $1.03 to directors of the Company in accordance with the Company's RSU plan. Each of the RSUs vest three days following the release of Q2 2022 financials. The fair value of the granted RSUs was estimated to be $212,386. On August 18, 2022, the Company granted 675,676 restricted stock units (“RSUs”) at a market price of $0.83 to consultants of the Company in accordance with the Company's RSU plan. Each of the RSUs vest immediately. The fair value of the granted RSUs was estimated to be $560,135. 675,676 of the granted RSUs were exercised during the year ended December 31, 2022. On September 6, 2022, the Company granted 608,108 restricted stock units (“RSUs”) at a market price of $0.71 to a consultant of the Company in accordance with the Company's RSU plan. Each of the RSUs vest immediately. The fair value of the granted RSUs was estimated to be $431,757. 608,108 of the granted RSUs were exercised during the year ended December 31, 2022. On September 21, 2022, the Company granted 988,961 restricted stock units (“RSUs”) at a market price of $0.61 to directors, officers, and consultants of the Company in accordance with the Company's RSU plan. Each of the RSUs vest immediately. The fair value of the granted RSUs was estimated to be $598,321. On September 22, 2022, the Company granted 300,000 restricted stock units (“RSUs”) at a market price of $0.56 to an officer of the Company in accordance with the Company's RSU plan. Each of the RSUs vest immediately. The fair value of the granted RSUs was estimated to be $168,000. On October 28, 2022, the Company granted 820,000 restricted stock units (“RSUs”) at a market price of $0.26 to directors and officers of the Company in accordance with the Company's RSU plan. Each of the RSUs vest immediately. The fair value of the granted RSUs was estimated to be $210,740. 820,000 of the granted RSUs were exercised during the year ended December 31, 2022. On November 21, 2022, the Company granted 600,000 restricted stock units (“RSUs”) at a market price of $0.23 to a consultant of the Company in accordance with the Company's RSU plan. Each of the RSUs vest immediately. The fair value of the granted RSUs was estimated to be $138,000. 600,000 of the granted RSUs were exercised during the year ended December 31, 2022. A summary of the Company’s outstanding RSUs as at December 31, 2022 are as follows: ​ ​ ​ ​ ​ Number of RSUs Balance, December 31, 2021 — Granted 7,804,046 Exercised (3,828,353) Balance, December 31, 2022 3,975,693 ​ During the year ended December 31, 2022, the Company recorded $2,431,464 (2021 - $nil) of expenses related to the RSUs as consulting fees.</t>
        </is>
      </c>
      <c r="C4" s="4" t="inlineStr">
        <is>
          <t>11. Capital (a) Authorized The Company has authorized share capital of an unlimited amount of common shares with no par value. (b) Shares issued and outstanding Shares issued and outstanding are as follows: ​ ​ ​ ​ ​ ​ ​ Cost: Number of shares Capital Balance, December 31, 2019 13,129,212 ​ $ 1,636 Balance, December 31, 2020 13,129,212 ​ 1,636 Shares issued to founders 5,626,806 ​ 1 Seed subscription 468,900 ​ 250,000 Private Placement 2,126,400 ​ 4,804,058 Settlement of Bridge Loan 880,000 ​ 2,200,000 Balance, December 31, 2021 22,231,318 ​ $ 7,255,695 (xviii) (xix) (xx) On July 26, 2021, the Company completed a seed capital offering issuing 468,900 common shares in the Company’s capital at approximately $0.53 per share. (xxi) (xxii) (xxiii) (c) Earnings per share The weighted average number of common shares outstanding for basic and diluted earnings per share for the year ended December 31, 2021 December 31 2020 2019</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6. Related Party Transactions Secured convertible debenture On November 3, 2021 (the “Issuance Date”), the Company entered into an agreement with Halo in which the Company issued Halo a secured convertible debenture with an initial value of $6,559,294. The notes were convertible into common shares of the Company’s capital receiving the number of shares, at its current market price, required to satisfy the principal and interest payable. The obligation to convert the note within six months of the Issuance Date is triggered by (a) an initial public offering by the Company on a stock exchange; (b) an amalgamation, arrangement, merger, reverse takeover, reorganization or similar event; (c) a sale or conveyance of all or substantially all of the property and assets of the Company to any arm’s length third party for consideration consisting of free trading securities and the subsequent distribution of all of such consideration to all of the holders of common shares, on a pro rata basis; (d) the sale or exchange of all or substantially all of shares of the Borrower for free trading securities. The debt bears interest at one percent per annum, matures on November 3, 2022 and is secured by all of the assets of the Company other than the interests in the securities of Bophelo Bio Science and Wellness (Pty) Ltd. and ranks ahead of all other debt issued by the Company. On March 15, 2022, upon completion of the Company's initial public offering the Company issued 1,645,745 common shares to Halo Collective, Inc. (“Halo”) at a price of $4 each to settle the principal amount of $6,559,294 plus accrued interest $23,686 owing to Halo in terms of a convertible debenture agreement, which totaled $6,582,980 at the time of conversion (see note 15(b)(ix)). Transactions with Key Management Personnel 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 ​ ​ ​ ​ ​ ​ ​ For the years ended December 31, ​ 2022 ​ 2021 Key Management Remuneration $ 3,572,602 $ 1,148,206 Stock-based compensation ​ 898,640 ​ — Short term accommodation expense ​ ​ — ​ ​ 69,521 ​ $ 4,471,242 $ 1,217,727 ​ The Key Management remuneration is included in Professional and Consulting fees in the Statement of Operations. During the year ended December 31, 2021, the Company incurred expenditures of $69,521 associated with rental of short-term accommodation from the Company’s former executive Chairman, LM Mojela, to house the Company’s expatriate staff working on site at the Company’s cultivation operation in the Kingdom of Lesotho. As of December 31, 2022, the Company has balances payable to related parties of $679,617 (2021 - $9,601,708) as below: a. As at December 31, 2021, the entire balance of Loans and Borrowings of $ 432,201 (note 14) was payable to LM Mojela. The balance does not bear interest, is unsecured and does not have a fixed repayment date. b. Included within accounts payable and accrued liabilities at December 31, 2022 is remuneration payable to key management totaling $ 679,617 (2021 – $ 34,611 ), which includes amounts owing to the following directors and officers of the Company: i. $ 507,326 owing to T Scott (2021 - $ 5,541 ); ii. $ 15,092 owing to T Virk (2021 - $ nil ); iii. $ 49,617 owing to T Flow (2021 - $ nil ); iv. $ 17,223 owing to Dr. Akkar-Schenkl (2021 - $ nil ); v. $ 15,092 owing to L Mojela (2021 - $ 7,702 ); vi. $ 16,344 owing to P van den Berg (2021 - $ nil ); vii. $ 22,335 owing to C Kié (2021 - $ 2,785 ); ​ 16. Related Party Transactions (continued) viii. $ 10,379 owing to G Jones (2021 - $ nil ); ix. $ 7,619 owing to P Freyre (2021 - $ ni l); x. $ 10,379 owing to G Dingaan (2021 - $ nil ); xi. $ 8,211 owing to B Baker (2021 - $ nil ); xii. $ nil owing to G Seape (2021 - $ 16,466 ); and xiii. $ nil owing to V Iyer (2021 - $2,117 ). ​ c. As at December 31, 2022, the balance of the land lease presented in lease liability (note 13) pertained to the amount owing to Mophuthi Trust, a Trust controlled by Louisa Mojela and Granny Seape, a director of a subsidiary of the Company to the extent of $ nil (2021 - $ 2,418,706 ). d. The balance of the secured convertible debentures as at December 31, 2021 with a carrying value of $ 6,716,190 carries interest at 1% per annum. The Company’s related party transactions are measured at the exchange amount which is the amount of consideration established and agreed to by the related parties.</t>
        </is>
      </c>
      <c r="C4" s="4" t="inlineStr">
        <is>
          <t>13. Related party transactions Secured convertible debenture On November 3, 2021 (the “Issuance Date”), the Company entered into an agreement with Halo in which the Company issued Halo a secured convertible debenture with an initial value of $6,559,294. The balance payable of the secured convertible debenture is $6,716,190 as at December 31, 2021 which included additional loan owed to Halo for November and December 2021as well as an interest of $10,423. The notes are convertible into common shares of the Company’s capital receiving the number of shares, at its current market price, required to satisfy the principal and interest payable. The obligation to convert the note within six months of the Issuance Date is triggered by (a) an initial public offering by the Company on a stock exchange; (b) an amalgamation, arrangement, merger, reverse takeover, reorganization or similar event; (c) a sale or conveyance of all or substantially all of the property and assets of the Company to any arm’s length third party for consideration consisting of free trading securities and the subsequent distribution of all of such consideration to all of the holders of common shares, on a pro rata basis; (d) the sale or exchange of all or substantially all of shares of the Borrower for free trading securities. The debt bears interest at one percent per annum, matures on November 3, 2022 and is secured by all of the assets of the Company other than the interests in the securities of Bophelo Bio Science and Wellness Pty. Ltd. and ranks ahead of all other debt issued by the Company. Transactions with Key Management Personnel The Company has identified its Board of Directors, Executive Chairman, Chief Executive Officer (“CEO”) and Chief Financial Officer (“CFO”) and its President as its key management personnel who have the authority and responsibility for planning, directing and controlling the Company’s main activities. ​ ​ ​ ​ ​ ​ ​ ​ For the years ended December 31 2021 2020 2019 Key Management Remuneration 1,148,206 259,035 116,481 Director Professional fees — 121,467 121,970 Short term accommodation expense 69,521 45,482 26,264 ​ ​ ​ ​ ​ ​ ​ ​ 1,217,727 425,984 264,715 ​ The Key Management remuneration is included in the Personnel expenses as well as the Professional and Consulting fees in the Statement of Operations. The Director’s professional fees incurred during the years December 31, 2020 and December 31, 2019 were related to the services provided by a director of Bophelo Bio Science &amp; Wellness Pty Ltd. that was over and above the regular remuneration paid to the directors. During the year ended December 31, 2021, the Company incurred expenditures of $69,521 (2020 - $45,482; 2019 - $26,264) associated with rental of short-term accommodates from the Company’s executive Chairman, LM Mojela, to house the Company’s expatriate staff working on site at the Company’s cultivation operation in the Kingdom of Lesotho. During the year ended December 31, 2020, the Company incurred professional services expense of $121,467 (2019 - $121,970) associated with services provided by a director of the Company that was not a result of the regular remuneration paid to the Company’s directors. As of December 31, 2021, the Company has balances payable to related parties of $9,601,708(2020 - $9,225,650) as below: a. As at December 31, 2021 the entire balance of Loans and Borrowings (Note 10) $432,201 (2020 - $1,552,487 ) was owed to Louisa Mojela. The balance does not bear interest, is unsecured and does not have a fixed repayment date. b. The remuneration payable to key management as at December 31, 2021 is $34,611 (2020 - $102,785 ) c. As at December 31, 2021 the balance presented in the Lease liability (Note 9) pertained to the amount owing to Mophuthi Trust, a Trust controlled by Louisa Mojela and Granny Seape to the extent of $2,418,706 (2020 – 2,882,152 ) d. The balance of $6,716,190 under Secured convertible debentures as at December 31, 2021 carries interest at 1% per annum. (2020 - $4,688,226 ) The Company’s related party transactions are measured at the exchange amount which is the amount of consideration established and agreed to by the related partie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17. Income Taxes The components of income tax expense (benefit) are as follows: ​ ​ ​ ​ ​ ​ ​ ​ Years ended December 31, 2022 ​ 2021 Current: ​ $ — ​ $ — Kingdom of Lesotho ​ ​ — ​ ​ — Republic of Malta ​ ​ — ​ ​ — United Kingdom ​ ​ — ​ — ​ ​ $ — ​ $ — ​ A reconciliation of the expected income tax recovery to the actual income tax recovery is as follows: Deferred tax assets and liabilities have not been recognized for the following: ​ ​ ​ ​ ​ ​ ​ ​ ​ Years ended December 31, 2022 2021 Net loss before income taxes: $ (11,657,674) ​ $ (8,131,197) ​ Statutory income tax rate ​ 26.50 % 26.50 % ​ ​ ​ ​ ​ ​ ​ ​ Income tax benefit ​ (3,089,284) ​ (2,154,767) ​ Non-deductible items ​ ​ 1,664,757 ​ ​ — ​ Non-taxable items ​ ​ (3,420,469) ​ ​ — ​ Foreign rate differential ​ (323,877) ​ 1,227,150 ​ Unrecognized loss carryforwards ​ 5,168,873 ​ 1,089,449 ​ ​ ​ $ — ​ $ — ​ ​ The Company has reconciled to the average statutory tax rate of the Kingdom of Lesotho (10%), the Republic of Malta (35%), the United Kingdom (19%), and the Republic of Portugal (21%). ​ 17. Income Taxes (continued) Deferred tax assets ​ ​ ​ ​ ​ ​ ​ ​ At December 31, 2022 2021 ​ ​ ​ ​ ​ ​ ​ Net operating loss before carryforwards ​ $ — ​ $ — Unrecognized loss carryforwards ​ $ — ​ $ — ​ Deferred tax assets have not been recognized in respect of unutilized tax losses carried forward because it is not probable that future taxable profit will be available against which the Company can use the benefits therefrom.</t>
        </is>
      </c>
      <c r="C4" s="4" t="inlineStr">
        <is>
          <t>12. Income taxes The components of income tax expense (benefit) are as follows: ​ ​ ​ ​ ​ ​ ​ ​ ​ ​ ​ Year ended December 31 2021 ​ 2020 2019 Current: ​ ​ ​ ​ ​ ​ ​ ​ ​ Kingdom of Lesotho ​ $ — ​ $ — ​ $ — Republic of Malta ​ ​ — ​ ​ — ​ ​ — United Kingdom ​ ​ — ​ — ​ — ​ ​ $ — ​ $ — ​ $ — ​ A reconciliation of the expected income tax recovery to the actual income tax recovery is as follows: Deferred tax assets and liabilities have not been recognized for the following: ​ ​ ​ ​ ​ ​ ​ ​ ​ ​ ​ ​ Year ended December 31 ​ 2021 ​ 2020 ​ 2019 ​ Net loss before income taxes ​ $ (8,131,197) ​ $ (2,300,571) ​ $ (1,394,641) ​ Statutory income tax rate ​ ​ 26.50 % ​ 26.50 % ​ 26.50 % ​ ​ ​ ​ ​ ​ ​ ​ Income tax benefit ​ (2,154,767) ​ (609,651) ​ (369,580) ​ Foreign rate differential ​ 1,227,150 ​ 379,594 ​ 230,116 ​ Unrecognized loss carryforwards ​ 1,089,449 ​ 230,057 ​ 139,464 ​ ​ ​ $ — ​ $ — ​ $ — ​ ​ The Company has reconciled to the average statutory tax rate of the Kingdom of Lesotho (10%), the Republic of Malta (35%) and the United Kingdom (19%). Deferred tax assets ​ ​ ​ ​ ​ ​ ​ ​ As at December 31 2021 2020 ​ ​ ​ ​ ​ ​ ​ Net operating loss before carryforwards ​ $ — ​ $ — Unrecognized loss carryforwards ​ $ — ​ $ — ​ Deferred tax assets have not been recognized in respect of unutilized tax losses carried forward because it is not probable that future taxable profit will be available against which the Company can use the benefits therefrom</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Financial instruments</t>
        </is>
      </c>
      <c r="B4" s="4" t="inlineStr">
        <is>
          <t>18. Financial Instruments Determination of Fair Values IFRS 13, Fair Value Measurement Level 1 – Quoted prices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market participants would use in pricing. A number of the Company’s accounting policies and disclosures require the determination of fair value, for both financial and non-financial assets and liabilities. Fair values have been determined for measurement and/or disclosure purposes based on the following models. When applicable, further information about the assumptions made in determining fair values is disclosed in the notes specific to that asset or liability. The following is a comparison by class of the carrying amounts and fair value of the Company’s financial instruments as at December 31, 2022 and 2021: ​ ​ ​ ​ ​ ​ ​ ​ ​ ​ ​ ​ ​ ​ ​ ​ 2022 2021 ​ ​ ​ ​ Carrying ​ Fair ​ Carrying ​ Fair ​ ​ Level amount value amount value Financial assets ​ ​ ​ ​ ​ ​ ​ Financial assets measured at amortised cost: ​ ​ Cash and cash held in trust 1 ​ ​ 228,794 228,794 ​ ​ 3,495,390 3,495,390 Marketable securities 1 ​ ​ 263,691 263,691 ​ ​ — — Trade and other receivables 2 ​ ​ 1,235,619 1,235,619 ​ ​ 242,357 242,357 Loan receivable ​ 2 ​ ​ 483,588 ​ 483,588 ​ ​ — ​ — ​ ​ ​ ​ ​ ​ ​ ​ ​ Financial liabilities ​ ​ ​ ​ ​ ​ ​ ​ Financial liabilities measure at amortised cost: ​ ​ ​ ​ ​ ​ ​ ​ ​ Trade and other payables 2 ​ ​ 7,139,817 7,139,817 ​ 680,328 680,328 Loans and borrowings 2 ​ 3,568,896 3,568,896 ​ 432,201 432,201 Holdback payable 2 ​ 377,465 377,465 ​ — — Lease liabilities ​ 2 ​ ​ 330,821 ​ 330,821 ​ ​ 2,418,706 ​ 2,418,706 Due to related party ​ 2 ​ ​ 679,617 ​ 679,617 ​ ​ — ​ — Secured convertible debenture ​ 2 ​ ​ — ​ — ​ ​ 6,716,190 ​ 6,716,190 ​</t>
        </is>
      </c>
      <c r="C4" s="4" t="inlineStr">
        <is>
          <t>14. Financial instruments The following is a comparison by class of the carrying amounts and fair value of the Company’s financial instruments as at December 31, 2021 and 2020: ​ ​ ​ ​ ​ ​ ​ ​ ​ ​ ​ ​ ​ ​ As at December 31 ​ 2021 2020 ​ ​ ​ ​ Carrying ​ Fair ​ Carrying ​ Fair ​ ​ Level amount value amount value Financial assets ​ ​ ​ ​ ​ ​ ​ Financial assets measured at amortized cost: ​ ​ Cash 1 ​ $ 3,495,390 3,495,390 ​ $ 13,504 13,504 Trade and other receivables 2 ​ 242,357 242,357 ​ — — ​ ​ ​ ​ ​ ​ ​ ​ ​ ​ ​ ​ ​ Financial liabilities ​ ​ ​ ​ ​ ​ Financial assets measured at amortized cost: ​ ​ ​ ​ ​ ​ Trade and other payables 2 ​ $ 680,328 680,328 ​ $ 183,895 183,895 Loans and borrowings 2 ​ 432,201 432,210 ​ 6,240,713 6,240,713 Lease liabilities 2 ​ 2,418,706 2,418,706 ​ 2,882,152 2,882,152 Secured convertible debenture 2 ​ 6,716,190 6,716,190 ​ — — ​ The Company has determined the estimated fair values of its financial instruments based on appropriate valuation techniques. The carrying values of current monetary assets and liabilities approximate their fair values due to their relatively short periods to maturity.</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isks arising from financial instruments and risk management</t>
        </is>
      </c>
      <c r="B1" s="2" t="inlineStr">
        <is>
          <t>12 Months Ended</t>
        </is>
      </c>
    </row>
    <row r="2">
      <c r="B2" s="2" t="inlineStr">
        <is>
          <t>Dec. 31, 2022</t>
        </is>
      </c>
      <c r="C2" s="2" t="inlineStr">
        <is>
          <t>Dec. 31, 2021</t>
        </is>
      </c>
    </row>
    <row r="3">
      <c r="A3" s="3" t="inlineStr">
        <is>
          <t>Risks arising from financial instruments and risk management</t>
        </is>
      </c>
      <c r="B3" s="4" t="inlineStr">
        <is>
          <t xml:space="preserve"> </t>
        </is>
      </c>
      <c r="C3" s="4" t="inlineStr">
        <is>
          <t xml:space="preserve"> </t>
        </is>
      </c>
    </row>
    <row r="4">
      <c r="A4" s="4" t="inlineStr">
        <is>
          <t>Risks arising from financial instruments and risk management</t>
        </is>
      </c>
      <c r="B4" s="4" t="inlineStr">
        <is>
          <t>19.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Market risk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Euro (“EUR”), Lesotho Loti (“LSL”) and Canadian dollar (“CAD”) through the following foreign currency denominated financial assets and liabilities: ​ ​ ​ ​ ​ ​ ​ ​ As at December 31 (expressed in GBP) 2022 2021 Financial assets ​ ​ Cash and cash held in trust £ 75,315 £ 2,577,674 Trade and other receivables ​ 149,223 ​ 30,983 Loan receivable ​ 400,000 ​ — ​ £ 624,538 £ 2,608,657 Financial liabilities ​ ​ ​ ​ Trade and other payables £ 923,725 £ 239,763 Loans and borrowings ​ ​ 25,000 ​ ​ — ​ ​ £ 948,725 ​ £ 239,763 ​ ​ ​ ​ ​ ​ ​ ​ As at December 31 (expressed in EUR) 2022 2021 Financial assets ​ ​ Cash ​ € 42,664 ​ € — Trade and other receivables ​ ​ 986,320 ​ ​ — ​ ​ ​ 1,028,984 ​ € — Financial liabilities ​ ​ ​ Trade and other payables ​ € 3,201,180 ​ € — Loans and borrowings ​ ​ 3,307,633 ​ ​ — ​ ​ € 6,508,813 ​ € — ​ ​ ​ ​ ​ ​ ​ ​ As at December 31 (expressed in CAD) 2022 2021 Financial assets Cash $ 140,423 $ 255,880 Marketable securities ​ ​ 357,143 ​ ​ — ​ $ 497,566 $ 255,880 Financial liabilities ​ ​ ​ ​ ​ ​ Trade and other payables $ 3,629,380 $ 234,711 Due to related party ​ 810,206 ​ — Holdback payable ​ ​ 511,238 — Lease liabilities ​ 448,064 ​ — ​ ​ $ 5,398,888 ​ $ 234,711 ​ 19. Risks Arising from Financial Instruments and Risk Management (continued) (a) Market risk (continued) ​ ​ ​ ​ ​ ​ ​ As at December 31 (expressed in LSL) ​ 2022 ​ 2021 Financial assets ​ ​ ​ ​ ​ ​ Cash L — L 321,646 ​ L — L 321,646 Financial liabilities ​ ​ ​ Lease liabilities L — L 38,965,352 Loans and borrowings ​ — ​ 7,846,551 ​ L — L 46,811,903 ​ Based on the above net exposures as at December 31, 2022, assuming that all other variables remain constant, a 5% appreciation or deterioration of the USD against the GBP would result in a corresponding increase or decrease, respectively on the Company’s net income of approximately $13,000 (2021 – $161,000), EUR - $256,000 (2021 – $nil), CAD - $181,000 (2021 - $3,000) and LSL - $nil (2021 – $143,000). (b) Credit risk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credit quality financial institutions. At December 31, 2022, the Company was subject to a concentration of credit risk related to its accounts receivable as 85% (2021 - 94% from one customer) of the balance of amounts owing is from one customer. As at December 31, 2022, the Company recorded a bad debt expense of $332,715 (2021 – $nil), within general and administrative expenses, as the amounts were deemed not collectible from the customer. As at December 31, 2022 and 2021,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year.</t>
        </is>
      </c>
      <c r="C4" s="4" t="inlineStr">
        <is>
          <t>15.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Market risk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Lesotho Loti (“LSL”) and Canadian dollar (“CAD”) through the following foreign currency denominated financial assets and liabilities: ​ ​ ​ ​ ​ ​ ​ ​ As at December 31 (expressed in GBP) 2021 2020 Financial assets ​ ​ Cash £ 2,577,674 £ — Trade and other receivables ​ 30,983 ​ 344 ​ £ 2,608,657 £ — Financial liabilities ​ ​ Trade and other payables £ 239,763 £ ​ ​ £ 239,763 £ ​ ​ ​ ​ ​ ​ ​ ​ ​ As at December 31 (expressed in CAD) 2021 2020 Financial assets ​ ​ Trade and other receivables ​ $ 255,880 ​ $ — ​ ​ $ 255,880 ​ $ — ​ ​ ​ ​ ​ ​ ​ Financial liabilities ​ ​ ​ Trade and other payables ​ $ 234,711 ​ $ — ​ ​ $ 234,711 ​ $ — ​ ​ ​ ​ ​ ​ ​ ​ As at December 31 (expressed in LSL) 2021 2020 Financial assets Cash L 321,646 L — Trade and other receivables ​ ​ ​ ​ ​ ​ ​ L 323,667 L — ​ ​ ​ ​ ​ ​ ​ Financial liabilities ​ ​ Lease liabilities L 38,965,352 L — Loans and borrowings ​ ​ 7,846,551 — ​ L 46,811,903 L — ​ Based on the above net exposures as at December 31, 2021, assuming that all other variables remain constant, a 5% appreciation or deterioration of the USD against the GBP would result in a corresponding increase or decrease, respectively on the Company’s net income of approximately $161,000 (2020 – nil), CAD - $3,000 (2020 – nil) and LSL - $143,000 (2020 – $156,000). (b) Credit risk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credit quality financial institutions. At December 31, 2021 the Company was subject to a concentration of credit risk related to its accounts receivable as 94% of the balance of amounts owing is from one customer. As at December 31, 2021, none of the outstanding accounts receivable were outside of the normal payment terms and the Company did not record any bad debt expenses during the years ended December 31, 2021, December 31, 2020 and December 31, 2019. As at December 31, 2021 and 2020,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period.</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apital Management</t>
        </is>
      </c>
      <c r="B1" s="2" t="inlineStr">
        <is>
          <t>12 Months Ended</t>
        </is>
      </c>
    </row>
    <row r="2">
      <c r="B2" s="2" t="inlineStr">
        <is>
          <t>Dec. 31, 2022</t>
        </is>
      </c>
      <c r="C2" s="2" t="inlineStr">
        <is>
          <t>Dec. 31, 2021</t>
        </is>
      </c>
    </row>
    <row r="3">
      <c r="A3" s="3" t="inlineStr">
        <is>
          <t>Capital Management</t>
        </is>
      </c>
      <c r="B3" s="4" t="inlineStr">
        <is>
          <t xml:space="preserve"> </t>
        </is>
      </c>
      <c r="C3" s="4" t="inlineStr">
        <is>
          <t xml:space="preserve"> </t>
        </is>
      </c>
    </row>
    <row r="4">
      <c r="A4" s="4" t="inlineStr">
        <is>
          <t>Capital Management</t>
        </is>
      </c>
      <c r="B4" s="4" t="inlineStr">
        <is>
          <t>20.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debt and capital.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s ended December 31, 2022 and 2021.</t>
        </is>
      </c>
      <c r="C4" s="4" t="inlineStr">
        <is>
          <t>16.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debt and capital.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 ended December 31, 2021.</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gmented Information</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Segmented Information</t>
        </is>
      </c>
      <c r="B4" s="4" t="inlineStr">
        <is>
          <t>21. Segmented Information The Company has three reportable segments: Cultivation, Distribution &amp; Corporate. Cultivating activities which comprise the “cultivation” segment are made up of the medical cannabis cultivation operations at RPK/Holigen in Portugal, and medical cannabis cultivation activities which were undertaken at Bophelo Bio Science &amp; Wellness (Pty) Ltd. in Lesotho up until the loss of control event which occurred in July 2022 when the liquidation of Bophelo Bio Science and Wellness (Pty) Ltd was ordered by the High Court of Lesotho (refer to note 5). Distributing activities relate to the distribution of medical cannabis by Canmart Ltd in the United Kingdom. Corporate activities entail head office costs and other general corporate expenses related to the administration of the broader group. The accounting policies of the operating segments are the same as those described in the summary of significant accounting policies. The reportable segments have been determined by management on the basis that these are strategic business units that offer different products and services. The business units in Portugal and Lesotho (up until the loss of control event described in note 5) which fall under the cultivation segment are focused on the cultivation of medical cannabis and medical cannabis biomass respectively, while the business unit in the United Kingdom, which falls under the distribution segment, undertakes the sale and distribution of medical cannabis products. The corporate segment undertakes management and treasury services within the group and for the benefit of all group companies. They are managed separately as each business unit requires different strategies, risk management and technologies. Set out below is information about the assets and liabilities as at December 31, 2022 and 2021 and profit or loss from each segment for the years ended December 31, 2022 and 2021: ​ ​ ​ ​ ​ ​ ​ ​ ​ ​ ​ ​ ​ ​ ​ As at December 31, 2022 Financial statement line item: Cultivation Distribution Corporate Total Reportable segment assets ​ $ 37,392,401 ​ $ 819,376 ​ $ 785,000 ​ $ 38,996,777 Reportable segment liabilities ​ 6,961,243 ​ 1,146,980 ​ 3,988,393 ​ 12,096,616 ​ ​ 21. Segmented Information (continued) ​ ​ ​ ​ ​ ​ ​ ​ ​ ​ ​ ​ ​ ​ As at December 31, 2021 Financial statement line item: Cultivation Distribution Corporate Total Reportable segment assets ​ $ 4,127,273 ​ $ 3,716,771 ​ $ 201,959 ​ $ 8,046,003 Reportable segment liabilities ​ 3,020,730 ​ 323,129 ​ 6,903,926 ​ 10,247,425 ​ ​ ​ ​ ​ ​ ​ ​ ​ ​ ​ ​ ​ ​ ​ For the year ended December 31, 2022 Financial statement line item: Cultivation Distribution Corporate Total Revenues from external customers ​ $ 2,517,904 ​ $ 101,778 ​ $ — ​ $ 2,619,682 Intersegment revenues ​ — ​ — ​ — ​ — Other income (expense) ​ 13,348,562 ​ (3,532) ​ (1,289,652) ​ 12,055,378 Finance income ​ — ​ 886 ​ — ​ 886 Finance expense ​ (84,686) ​ (49) ​ (30,589) ​ (115,324) Depreciation &amp; amortization ​ 3,507,013 ​ 2,546 ​ 88,764 ​ 3,598,323 Discontinued operations ​ (3,422,225) ​ — ​ — ​ (3,422,225) Reportable segment income (loss) ​ 3,974,069 ​ (8,089,036) ​ (7,542,707) ​ (11,657,674) ​ ​ ​ ​ ​ ​ ​ ​ ​ ​ ​ ​ ​ ​ ​ For the year ended December 31, 2021 Financial statement line item: ​ Cultivation Distribution Corporate Total Revenues from external customers ​ $ — ​ $ 41,431 ​ $ — ​ $ 41,431 Intersegment revenues ​ — ​ — ​ — ​ — Other expense ​ — ​ 55 ​ — ​ 55 Finance income ​ — ​ 90 ​ — ​ 90 Finance expense ​ — ​ — ​ 10,509 ​ 10,509 Depreciation &amp; amortization ​ — ​ 478 ​ — ​ 478 Discontinued operations ​ (5,657,494) ​ — ​ — ​ (5,657,494) Reportable segment loss ​ (5,331,601) ​ (1,775,923) ​ (1,023,673) ​ (8,131,197) ​ Set out below are reconciliations of each reportable segment’s revenues, profit or loss, assets and liabilities as at December 31, 2022 and 2021, and for the years ended December 31, 2022 and 2021: ​ ​ ​ ​ ​ ​ ​ ​ ​ ​ ​ ​ ​ ​ ​ For the year ended December 31, 2022 Revenues ​ Cultivation Distribution Corporate Total Total revenues ​ $ 2,517,904 ​ $ 101,778 ​ $ — ​ $ 2,619,682 Elimination of inter segment revenue ​ — ​ — ​ — ​ — Total revenue ​ $ 2,517,904 ​ $ 101,778 ​ $ — ​ $ 2,619,682 ​ ​ ​ ​ ​ ​ ​ ​ ​ ​ ​ ​ ​ ​ ​ ​ ​ ​ ​ ​ ​ ​ ​ ​ ​ ​ ​ ​ For the year ended December 31, 2021 Revenues ​ Cultivation Distribution Corporate Total Total revenues ​ $ — ​ $ 41,431 ​ $ — ​ $ 41,431 Elimination of inter segment revenue ​ — ​ — ​ — ​ — Total revenue ​ $ — ​ $ 41,431 ​ $ — ​ $ 41,431 ​ ​ ​ ​ ​ ​ ​ ​ ​ ​ ​ ​ ​ ​ ​ For the year ended December 31, 2022 Loss ​ Cultivation Distribution Corporate Total Total profit or loss for reportable segments ​ $ 7,396,294 ​ $ (8,089,036) ​ $ (7,542,707) ​ $ (8,235,449) Total loss on discontinued operations ​ (3,422,225) ​ — ​ — ​ (3,422,225) Elimination of inter segment profit or loss ​ — ​ — ​ — ​ — Income (Loss) before income tax expense ​ $ 3,974,069 ​ $ (8,089,036) ​ $ (7,542,707) ​ $ (11,657,674) ​ 21. Segmented Information (continued) ​ ​ ​ ​ ​ ​ ​ ​ ​ ​ ​ ​ ​ ​ For the year ended December 31, 2021 Loss ​ Cultivation Distribution Corporate Total Total profit or loss for reportable segments ​ $ 325,893 ​ $ (1,775,923) ​ $ (1,023,673) ​ $ (2,473,703) Total loss on discontinued operations ​ (5,657,494) ​ — ​ — ​ (5,657,494) Elimination of inter segment profit or loss ​ — ​ — ​ — ​ — Loss before income tax expense ​ $ (5,331,601) ​ $ (1,775,923) ​ $ (1,023,673) ​ $ (8,131,197) ​ ​ ​ ​ ​ ​ ​ ​ ​ ​ ​ ​ ​ ​ ​ As at December 31, 2022 Assets ​ Cultivation Distribution Corporate Total Total assets for reportable segments ​ $ 37,392,401 ​ $ 19,950,376 ​ $ 13,914,212 ​ $ 71,256,989 Elimination of inter segment assets ​ — ​ ​ (19,131,000) ​ ​ (13,129,212) ​ ​ (32,260,212) Segments’ assets ​ $ 37,392,401 ​ $ 819,376 ​ $ 785,000 ​ $ 38,996,777 ​ ​ ​ ​ ​ ​ ​ ​ ​ ​ ​ ​ ​ ​ ​ As at December 31, 2021 Assets ​ Cultivation ​ Distribution ​ Corporate ​ Total Total assets for reportable segments ​ $ 4,127,273 ​ $ 4,082,801 ​ $ 26,027,087 ​ $ 34,237,881 Elimination of inter segment assets ​ — ​ (366,030) ​ (25,825,848) ​ (26,191,878) Segments’ assets ​ $ 4,127,273 ​ $ 3,716,771 ​ $ 201,959 ​ $ 8,046,003 ​ ​ ​ ​ ​ ​ ​ ​ ​ ​ ​ ​ ​ ​ ​ As at December 31, 2022 Liabilities ​ Cultivation Distribution Corporate Total Total liabilities for reportable segments ​ $ 16,032,790 ​ $ 29,335,641 ​ $ (26,121,029) ​ $ 19,247,402 Elimination of inter segment liabilities ​ ​ (9,071,547) ​ ​ (28,188,661) ​ ​ 30,109,422 ​ ​ (7,150,786) Entity’s liabilities ​ $ 6,961,243 ​ $ 1,146,980 ​ $ 3,988,393 ​ $ 12,096,616 ​ ​ ​ ​ ​ ​ ​ ​ ​ ​ ​ ​ ​ ​ ​ As at December 31, 2021 Liabilities ​ Cultivation Distribution Corporate Total Total liabilities for reportable segments ​ $ 10,602,945 ​ $ 5,437,189 ​ $ (5,880,163) ​ $ 10,160,956 Elimination of inter segment liabilities ​ (7,582,575) ​ (5,114,060) ​ 12,784,089 ​ 86,469 Entity’s liabilities ​ $ 3,020,370 ​ $ 323,129 ​ $ 6,903,926 ​ $ 10,247,425 ​</t>
        </is>
      </c>
      <c r="C4" s="4" t="inlineStr">
        <is>
          <t>18. Segmented info The Company has three reportable segments: Cultivation, Distribution &amp; Corporate. The cultivation is done in Lesotho at Bophelo Bio Science &amp; Wellness Pty Ltd. The distribution is done by Canmart Ltd. in the UK and the corporate segment. The accounting policies of the operating segments are the same as those described in the summary of significant accounting policies. The reportable segments have been determined by the management on the basis that these are strategic business units that offer different products &amp; services. The business unit in Lesotho under the cultivation segment is in the process of cultivation of cannabis biomass and cannabis based medical products, the business unit in the UK under the distribution segments offers sales and distribution of cannabis based medical products. The corporate segment offers management and treasury services within the group companies. They are managed separately as each business requires different strategy and technology. Set out below is information about the assets and liabilities as at December 31, 2021 and 2020 and profit or loss from each segment for the years ended December 31, 2021, 2020 and 2019: ​ ​ ​ ​ ​ ​ ​ ​ ​ ​ ​ ​ ​ ​ ​ As at December 31, 2021 Financial statement line item: ​ Cultivation ​ Distribution ​ Corporate ​ Total Reportable segment assets ​ $ 4,127,138 ​ $ 3,716,771 ​ $ 205,797 ​ $ 8,043,909 Reportable segment liabilities ​ 3,020,730 ​ 323,129 ​ 6,899,644 ​ 10,243,143 ​ ​ ​ ​ ​ ​ ​ ​ ​ ​ ​ ​ ​ ​ ​ As at December 31, 2020 Financial statement line item: ​ Cultivation ​ Distribution ​ Corporate ​ Total Reportable segment assets ​ $ 4,253,676 ​ $ 19,664 ​ $ — ​ $ 4,273,340 Reportable segment liabilities ​ 9,305,736 ​ 1,024 ​ — ​ 9,306,760 ​ ​ ​ ​ ​ ​ ​ ​ ​ ​ ​ ​ ​ ​ ​ For the year ended December 31, 2021 Financial statement line item: ​ Cultivation Distribution Corporate Total Revenues from external customers ​ $ — ​ $ 41,431 ​ $ — ​ $ 41,431 Intersegment revenues ​ — ​ — ​ — ​ — Other income ​ — ​ 55 ​ — ​ 55 Finance income ​ 26,659 ​ 90 ​ — ​ 26,749 Finance expense ​ 1,082,372 ​ — ​ 10,509 ​ 1,092,881 Depreciation &amp; amortization ​ 308,544 ​ 478 ​ — ​ 309,022 Reportable segment loss ​ (5,331,600) ​ (1,775,923) ​ (1,019,823) ​ (8,127,347) ​ ​ ​ ​ ​ ​ ​ ​ ​ ​ ​ ​ ​ ​ ​ For the year ended December 31, 2020 Financial statement line item: ​ Cultivation Distribution Corporate Total Revenues from external customers ​ $ — ​ $ 2,062 ​ $ — ​ $ 2,062 Intersegment revenues ​ — ​ — ​ — ​ — Other revenue ​ — ​ — ​ — ​ — Finance income ​ 10,187 ​ 1 ​ — ​ 10,188 Finance expense ​ 645,162 ​ — ​ — ​ 645,162 Depreciation &amp; amortization ​ 248,743 ​ — ​ — ​ 248,743 Reportable segment loss ​ (2,298,310) ​ (2,261) ​ — ​ (2,300,571) ​ ​ ​ ​ ​ ​ ​ ​ ​ ​ ​ ​ ​ ​ ​ ​ For the year ended December 31, 2019 Financial statement line item: ​ Cultivation ​ Distribution ​ Corporate ​ Total Revenues from external customers ​ $ — ​ $ — ​ $ — ​ $ — Intersegment revenues ​ — ​ — ​ — ​ — Other revenue ​ — ​ — ​ — ​ — Finance income ​ 399 ​ 2 ​ — ​ 401 Finance expense ​ 493,807 ​ — ​ — ​ 493,807 Depreciation &amp; amortization ​ 198,824 ​ — ​ — ​ 198,824 Reportable segment loss ​ (1,394,611) ​ (30) ​ — ​ (1,394,641) ​ Set out below are reconciliations of each reportable segment’s revenues, profit or loss, assets and liabilities as at December 31, 2021 and 2020, and for the years ended December 31, 2021, 2020 and 2019: ​ ​ ​ ​ ​ ​ ​ ​ ​ ​ ​ ​ ​ ​ ​ For the year ended December 31, 2021 Revenues ​ Cultivation Distribution Corporate Total Total revenues ​ $ — ​ $ 41,431 ​ $ — ​ $ 41,431 Elimination of inter segment revenue ​ — ​ — ​ — ​ — Total revenue ​ $ — ​ $ 41,431 ​ $ — ​ $ 41,431 ​ ​ ​ ​ ​ ​ ​ ​ ​ ​ ​ ​ ​ ​ ​ For the year ended December 31, 2020 Revenues ​ Cultivation Distribution Corporate Total Total revenues ​ $ — ​ $ 2,062 ​ $ — ​ $ 2,062 Elimination of inter segment revenue ​ — ​ — ​ — ​ — Total revenue ​ $ — ​ $ 2,062 ​ $ — ​ $ 2,062 ​ ​ ​ ​ ​ ​ ​ ​ ​ ​ ​ ​ ​ ​ ​ For the year ended December 31, 2019 Revenues Cultivation Distribution Corporate Total Total revenues ​ $ — ​ $ — ​ $ — ​ $ — Elimination of inter segment Revenue ​ — ​ — ​ — ​ — Total revenue ​ $ — ​ $ — ​ $ — ​ $ — ​ ​ ​ ​ ​ ​ ​ ​ ​ ​ ​ ​ ​ ​ ​ For the year ended December 31, 2021 Loss ​ Cultivation Distribution Corporate Total Total profit or loss for reportable segments ​ $ (5,331,600) ​ $ (1,775,923) ​ $ (1,019,823) ​ $ (8,127,347) Other profit or loss ​ — ​ — ​ — ​ — Elimination of inter segment profit or loss ​ — ​ — ​ — ​ — Loss before income tax expense ​ $ (5,331,600) ​ $ (1,775,923) ​ $ (1,019,823) ​ $ (8,127,347) ​ ​ ​ ​ ​ ​ ​ ​ ​ ​ ​ ​ ​ ​ ​ For the year ended December 31, 2020 Loss ​ Cultivation Distribution Corporate Total Total profit or loss for reportable segments ​ $ (2,298,310) ​ $ (2,261) ​ $ — ​ $ (2,300,571) Other profit or loss ​ — ​ — ​ — ​ — Elimination of inter segment profit or loss ​ — ​ — ​ — ​ — Loss before income tax expense ​ $ (2,298,310) ​ $ (2,261) ​ $ — ​ $ (2,300,571) ​ ​ ​ ​ ​ ​ ​ ​ ​ ​ ​ ​ ​ ​ ​ For the year ended December 31, 2019 Loss ​ Cultivation ​ Distribution ​ Corporate ​ Total Total profit or loss for reportable segments ​ $ (1,394,611) ​ $ (30) ​ $ — ​ $ (1,394,641) Other profit or loss ​ — ​ — ​ — ​ — Elimination of inter segment profit or loss ​ — ​ — ​ — ​ — Loss before income tax expense ​ $ (1,394,611) ​ $ (30) ​ $ — ​ $ (1,394,641) ​ ​ ​ ​ ​ ​ ​ ​ ​ ​ ​ ​ ​ ​ ​ As at December 31, 2021 Assets ​ Cultivation Distribution Corporate Total Total assets for reportable segments ​ $ 4,127,138 ​ $ 4,082,801 ​ $ 26,025,848 ​ $ 34,235,787 Other assets ​ — ​ — ​ — ​ — Elimination of inter segment assets ​ — ​ (366,030) ​ (25,825,848) ​ (26,191,878) Entity’s assets ​ $ 4,127,138 ​ $ 3,716,771 ​ $ 200,000 ​ $ 8,043,909 ​ ​ ​ ​ ​ ​ ​ ​ ​ ​ ​ ​ ​ ​ ​ As at December 31, 2020 Assets ​ Cultivation ​ Distribution ​ Corporate ​ Total Total assets for reportable segments ​ $ 4,253,676 ​ $ 19,664 ​ $ — ​ $ 4,273,340 Other assets ​ — ​ — ​ — ​ — Elimination of inter segment assets ​ — ​ — ​ — ​ — Entity’s assets ​ $ 4,253,676 ​ $ 19,664 ​ $ — ​ $ 4,273,340 ​ ​ ​ ​ ​ ​ ​ ​ ​ ​ ​ ​ ​ ​ ​ As at December 31, 2021 Liabilities ​ Cultivation Distribution Corporate Total Total liabilities for reprtable segments ​ $ 10,602,945 ​ $ 5,437,189 ​ $ 6,899,644 ​ $ 22,939,779 Other liabilities ​ — ​ — ​ — ​ — Elimination of inter segment liabilities ​ (7,582,575) ​ (5,114,060) ​ — ​ (12,696,635) Entity’s liabilities ​ $ 3,020,730 ​ $ 323,129 ​ $ 6,899,644 ​ $ 10,243,144 ​ ​ ​ ​ ​ ​ ​ ​ ​ ​ ​ ​ ​ ​ ​ As at December 31, 2020 Liabilities ​ Cultivation Distribution Corporate Total Total liabilities for reprtable segments ​ $ 9,305,736 ​ $ 1,024 ​ $ — ​ $ 9,306,760 Other liabilities ​ — ​ — ​ — ​ — Elimination of inter segment liabilities ​ — ​ — ​ — ​ — Entity’s liabilities ​ $ 9,305,736 ​ $ 1,024 ​ $ — ​ $ 9,306,760 ​ The Company has identified only three operating segments as disclosed above. The activities of two other subsidiary companies namely Cannahealth and Bophelo H are to hold the investments within the group companies. Therefore, there profit or loss, assets and liabilities are not included in the above segment information.</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Subsequent Event</t>
        </is>
      </c>
      <c r="B1" s="2" t="inlineStr">
        <is>
          <t>12 Months Ended</t>
        </is>
      </c>
    </row>
    <row r="2">
      <c r="B2" s="2" t="inlineStr">
        <is>
          <t>Dec. 31, 2022</t>
        </is>
      </c>
      <c r="C2" s="2" t="inlineStr">
        <is>
          <t>Dec. 31, 2021</t>
        </is>
      </c>
    </row>
    <row r="3">
      <c r="A3" s="3" t="inlineStr">
        <is>
          <t>Subsequent Event</t>
        </is>
      </c>
      <c r="B3" s="4" t="inlineStr">
        <is>
          <t xml:space="preserve"> </t>
        </is>
      </c>
      <c r="C3" s="4" t="inlineStr">
        <is>
          <t xml:space="preserve"> </t>
        </is>
      </c>
    </row>
    <row r="4">
      <c r="A4" s="4" t="inlineStr">
        <is>
          <t>Subsequent Event</t>
        </is>
      </c>
      <c r="B4" s="4" t="inlineStr">
        <is>
          <t>22. Subsequent Event On January 26, 2023, the Company issued 4,210,525 common shares at a fair value of $1,178,947 on the RSUs granted. On March 8, 2023, the Company announced that it expects to implement a 1 On March 29, 2023, the Company announced that it received a notification letter (the “Notification Letter on Compliance”) from the Listing Qualifications Department of The Nasdaq Stock Market Inc. (the “Nasdaq”) dated March 27, 2023, indicating that the Company has regained compliance with the minimum bid price requirement set forth in Rule 5550(a)(2) of the Nasdaq Listing Rules (the “Minimum Bid Price Requirement”). ​</t>
        </is>
      </c>
      <c r="C4" s="4" t="inlineStr">
        <is>
          <t>19. Subsequent events 1. Appointment of Directors On 20 February 2022, the Company appointed the following individuals to the board of directors: ● Bridget Baker ● Gila Jones ● Gugu Dingaan All three of the above directors were appointed as independent non-executive directors and, following their appointment, increased the total number of directors of the Company to seven, with a majority of directors being considered to be independent. 2. Private Placement On 14 January 2022, the Company completed a second interim closing of a private placement, which saw subscribers receive 154,000 common shares of the Company in lieu of gross proceeds of $385,000. On 10 February 2022, the Company completed its third and final closing of a private placement which saw subscribers receive 8,000 common shares of the Company in lieu of gross proceeds of $20,000. 3. Conversion of Debenture On 14 March 2022, and immediately prior to an Initial Public Offering of the Company, Akanda Corp. issued 1,645,745 common shares to Halo Collective, Inc. (“Halo”) at a price of $4 each to settle the principal amount ($6,559,294) plus accrued interest ($23,686) owing to Halo in terms of a convertible debenture agreement, which totalled $6,582,980 at the time of conversion. The conversion of the debt owing was triggered by the Initial Public Offering in terms of the convertible debenture agreement. 4. ESG Trust On 17 March 2022, the Company issued 869,963 common shares to the Akanda Bokamoso Empowerment Trust in terms of unconditional awards vested to the Akanda Bokamoso Empowerment Trust in terms of the Company’s Employee Share Ownership Plan. The Akanda Bokamoso Empowerment Trust has been established by Akanda Corp. as an ESG Trust to benefit employees of Akanda Corp. and its subsidiaries, especially those who are disadvantaged and vulnerable persons living in the Kingdom of Lesotho. 5. IPO &amp; Listing On 17 March 2022, the Company completed an Initial Public Offering and listed on the Nasdaq stock exchange. The Initial Public Offering saw the Company issue 4,000,000 common shares to IPO investors in exchange for gross proceeds of $16,000,000 and net proceeds of $14,682,089 after deducting underwriter commissions and allowable expenses. 6. Conversion of Warrant On 22 March 2022, the Company’s underwriter’s, Boustead Securities Limited (“BSL”), exercised a purchase warrant to acquire 234,839 common shares. In terms of the purchase warrant held by the underwriters, BSL are entitled to purchase up to 280,000 common shares of the Company at a strike price of $5 per share. In terms of the warrant, BSL are entitled to convert their warrant into a right to purchase up to a maximum of 280,000 Akanda common shares based on the following formula: X = Y(A-B)/A Where: ● A= the fair market value per Akanda share at the time of exercise ($ 31 ) ● B = the strike per share ($ 5 ) ● A - B = the difference between the fair market value of an Akanda common share at the time of exercise and the strike price of the warrant ($ 26 ), ● Y = the maximum number of shares issuable to BSL under the warrant ( 280,000 common shares) ● X = the number of common shares issuable to BSL upon exercise B multiplied by the number of shares exercisable under the warrant, and divided by the fair market value per share at the time of the exercising of the warrant. ● On 22 March 2022, BSL exercised the warrant at an underling fair value price per share of $ 31 per share and are entitled to receive 234,839 common shares in accordance with the above formula as net settlement of the purchase warrant, which was calculated as follows: 7. Acquisition of Holigen Limited On 20 April 2022, announced it has entered into a definitive agreement to acquire 100% of the issued and outstanding shares of Holigen Limited (“Holigen”) from The Flowr Corporation. Holigen is the owner of RPK Biopharma Unipessoal, Lda ( “RPK”)a Portugal-based cultivator, manufacturer and distributor of medical cannabis products. Under the terms of the definitive agreement, Akanda will acquire Holigen for a combination of US$3.0 million in cash (C$3.75 million), 1.9 million Akanda common shares, and the assumption at RPK of approximately US$4.3 million (€4.0 million) of debt which is non- recourse to Akanda. In addition, to further align Akanda and Flowr, concurrently with the closing of the acquisition, Akanda will purchase 14,285,714 Flowr common shares for aggregate gross proceeds to Flowr of approximately US$790,000 (C$1.0 million) at a price per share of C$0.07. The acquisition, which has been approved by the Boards of Directors of both companies, is expected to close during the second quarter of 2022, and is subject to the satisfaction or waiver of customary closing conditions, including the approval by the TSX Venture Exchange.</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Basis of consolidation</t>
        </is>
      </c>
      <c r="B4" s="4" t="inlineStr">
        <is>
          <t>(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 Country of ​ ​ Incorporation Holding Functional Currency Cannahealth Ltd. (“Cannahealth”) Malta 100% EUR Bophelo Holdings Ltd. (“Bophelo H”) United Kingdom 100% GBP Bophelo Bio Science and Wellness (Pty) Ltd. (“Bophelo”) Lesotho 100% LSL Canmart Ltd. (“Canmart”) ​ United Kingdom ​ 100% ​ GBP Holigen Holdings Limited (“Holigen”) ​ Portugal ​ 100% ​ EUR RPK Biopharma Unipessoal Lda. (“RPK”) ​ Portugal ​ 100% ​ EUR 1371011 BC Ltd. (“1371011”) Canada 100% CAD ​</t>
        </is>
      </c>
      <c r="C4" s="4" t="inlineStr">
        <is>
          <t>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 Country of ​ ​ Incorporation Holding Functional Currency Cannahealth Ltd. (“Cannahealth”) Malta 100% owned EUR Bophelo Holdings Ltd. (“Bophelo H”) United Kingdom 100% owned GBP Bophelo Bio Science and Wellness (Pty) Ltd. (“Bophelo”) Lesotho 100% owned LSL Canmart Ltd. (“Canmart”) United Kingdom 100% owned GBP</t>
        </is>
      </c>
    </row>
    <row r="5">
      <c r="A5" s="4" t="inlineStr">
        <is>
          <t>Foreign currency</t>
        </is>
      </c>
      <c r="B5" s="4" t="inlineStr">
        <is>
          <t>(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t>
        </is>
      </c>
      <c r="C5" s="4" t="inlineStr">
        <is>
          <t>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t>
        </is>
      </c>
    </row>
    <row r="6">
      <c r="A6" s="4" t="inlineStr">
        <is>
          <t>Financial instruments</t>
        </is>
      </c>
      <c r="B6" s="4" t="inlineStr">
        <is>
          <t>(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3. Significant Accounting Policies (continued) (c) Financial instruments (continued)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t>
        </is>
      </c>
      <c r="C6" s="4" t="inlineStr">
        <is>
          <t>(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t>
        </is>
      </c>
    </row>
    <row r="7">
      <c r="A7" s="4" t="inlineStr">
        <is>
          <t>Revenue from contracts with customers</t>
        </is>
      </c>
      <c r="B7" s="4" t="inlineStr">
        <is>
          <t>(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 3. Significant Accounting Policies (continued) (d) Revenue from contracts with customers (continued)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t>
        </is>
      </c>
      <c r="C7" s="4" t="inlineStr">
        <is>
          <t>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t>
        </is>
      </c>
    </row>
    <row r="8">
      <c r="A8" s="4" t="inlineStr">
        <is>
          <t>Cash and cash equivalents</t>
        </is>
      </c>
      <c r="B8" s="4" t="inlineStr">
        <is>
          <t>(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2 and 2021.</t>
        </is>
      </c>
      <c r="C8" s="4" t="inlineStr">
        <is>
          <t>The Company considers all liquid investments purchased with a maturity of three months or less at acquisition to be cash and cash equivalents, which are carried and classified at amortized cost. The Company did not hold any cash equivalents as of December 31, 2021 and 2020.</t>
        </is>
      </c>
    </row>
    <row r="9">
      <c r="A9" s="4" t="inlineStr">
        <is>
          <t>Inventories</t>
        </is>
      </c>
      <c r="B9" s="4" t="inlineStr">
        <is>
          <t>(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t>
        </is>
      </c>
      <c r="C9" s="4" t="inlineStr">
        <is>
          <t>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t>
        </is>
      </c>
    </row>
    <row r="10">
      <c r="A10" s="4" t="inlineStr">
        <is>
          <t>Biological assets</t>
        </is>
      </c>
      <c r="B10" s="4" t="inlineStr">
        <is>
          <t>(g) Biological assets Biological assets are measured at their fair value less costs to sell in the consolidated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t>
        </is>
      </c>
      <c r="C10" s="4" t="inlineStr">
        <is>
          <t>Biological assets are measured at their fair value less costs to sell in the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t>
        </is>
      </c>
    </row>
    <row r="11">
      <c r="A11" s="4" t="inlineStr">
        <is>
          <t>Property, plant and equipment</t>
        </is>
      </c>
      <c r="B11" s="4" t="inlineStr">
        <is>
          <t>(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 ​</t>
        </is>
      </c>
      <c r="C11" s="4" t="inlineStr">
        <is>
          <t>(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t>
        </is>
      </c>
    </row>
    <row r="12">
      <c r="A12" s="4" t="inlineStr">
        <is>
          <t>Intangible assets</t>
        </is>
      </c>
      <c r="B12" s="4" t="inlineStr">
        <is>
          <t>(i) Intangible assets Intangible assets are recorded at cost less amortization and impairment losses, if any. The Company had a cannabis operator’s license in Lesotho, held by its subsidiary Bophelo, which was valid for 10 years and was subject to a renewal at the end of the 10 years. The license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s a cannabis API manufacturing and GMP license in Portugal, held by its newly acquired subsidiary Holigen-RPK, which is valid for 10 years.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t>
        </is>
      </c>
      <c r="C12" s="4" t="inlineStr">
        <is>
          <t>The Company has a cannabis operator’s license in Lesotho, held by its subsidiary Bophelo, which is valid for 10 years and is subject to a renewal at the end of the 10 years. The license is automatically renewed annually on payment of necessary fees as well as submission of operational documents to the Ministry of Health. Intangible assets are recorded at cost less amortization and impairment losses, if any.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t>
        </is>
      </c>
    </row>
    <row r="13">
      <c r="A13" s="4" t="inlineStr">
        <is>
          <t>Impairment of non-financial assets</t>
        </is>
      </c>
      <c r="B13" s="4" t="inlineStr">
        <is>
          <t>(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is>
      </c>
      <c r="C13" s="4" t="inlineStr">
        <is>
          <t>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is>
      </c>
    </row>
    <row r="14">
      <c r="A14" s="4" t="inlineStr">
        <is>
          <t>Income Taxes</t>
        </is>
      </c>
      <c r="B14" s="4" t="inlineStr">
        <is>
          <t>(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c r="C14" s="4" t="inlineStr">
        <is>
          <t>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5">
      <c r="A15" s="4" t="inlineStr">
        <is>
          <t>Leases</t>
        </is>
      </c>
      <c r="B15" s="4" t="inlineStr">
        <is>
          <t>(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fixed payments, including in-substance fixed payments, less any lease incentives receivable; 3. Significant Accounting Policies (continued) (l) Leases (continued) b) variable lease payments that depend on an index or a rate, initially measured using the index or rate as at the commencement date; c) amounts expected to be payable under a residual value guarantee; d) exercise prices of purchase options if the Company is reasonably certain to exercise that option; and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t>
        </is>
      </c>
      <c r="C15" s="4" t="inlineStr">
        <is>
          <t>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a) fixed payments, including in-substance fixed payments, less any lease incentives receivable; ● b) variable lease payments that depend on an index or a rate, initially measured using the index or rate as at the commencement date; ● c) amounts expected to be payable under a residual value guarantee; ● d) exercise prices of purchase options if the Company is reasonably certain to exercise that option; and ●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t>
        </is>
      </c>
    </row>
    <row r="16">
      <c r="A16" s="4" t="inlineStr">
        <is>
          <t>Loss per share</t>
        </is>
      </c>
      <c r="B16" s="4" t="inlineStr">
        <is>
          <t>(m) Loss per share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t>
        </is>
      </c>
      <c r="C16" s="4" t="inlineStr">
        <is>
          <t>The Company presents basic earnings per share (“EPS”) data for its ordinary shares. Basic EPS is calculated by dividing the profit or loss attributable to ordinary shareholders of the Company by the weighted average number of ordinary shares outstanding during the period, adjusted for the Company’s own shares held. Diluted EPS is computed similar to basic E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t>
        </is>
      </c>
    </row>
    <row r="17">
      <c r="A17" s="4" t="inlineStr">
        <is>
          <t>New standards issued, not yet adopted</t>
        </is>
      </c>
      <c r="B17" s="4" t="inlineStr">
        <is>
          <t>(n) New standards issued, not yet adopted In January 2020, the IAS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c r="C17" s="4" t="inlineStr">
        <is>
          <t>In January 2020, the IAS issued an amendment to IAS 1 Presentation of Financial Statements that clarifies the criterion for classifying a liability as non-current relating to the right to defer settlement of a liability for at least 12 months after the reporting period. 3.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4.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2</t>
        </is>
      </c>
      <c r="C2" s="2" t="inlineStr">
        <is>
          <t>Dec. 31, 2021</t>
        </is>
      </c>
    </row>
    <row r="3">
      <c r="A3" s="3" t="inlineStr">
        <is>
          <t>Consolidated Interim Statements of Loss and Comprehensive Loss</t>
        </is>
      </c>
      <c r="B3" s="4" t="inlineStr">
        <is>
          <t xml:space="preserve"> </t>
        </is>
      </c>
      <c r="C3" s="4" t="inlineStr">
        <is>
          <t xml:space="preserve"> </t>
        </is>
      </c>
    </row>
    <row r="4">
      <c r="A4" s="4" t="inlineStr">
        <is>
          <t>Sales</t>
        </is>
      </c>
      <c r="B4" s="6" t="n">
        <v>2619682</v>
      </c>
      <c r="C4" s="6" t="n">
        <v>41431</v>
      </c>
    </row>
    <row r="5">
      <c r="A5" s="4" t="inlineStr">
        <is>
          <t>Cost of sales</t>
        </is>
      </c>
      <c r="B5" s="5" t="n">
        <v>566252</v>
      </c>
      <c r="C5" s="5" t="n">
        <v>43022</v>
      </c>
    </row>
    <row r="6">
      <c r="A6" s="4" t="inlineStr">
        <is>
          <t>Gross Profit (Loss) before gain on change in fair value of biological assets</t>
        </is>
      </c>
      <c r="B6" s="5" t="n">
        <v>2053430</v>
      </c>
      <c r="C6" s="5" t="n">
        <v>-1591</v>
      </c>
    </row>
    <row r="7">
      <c r="A7" s="4" t="inlineStr">
        <is>
          <t>Loss on change in fair value of biological assets</t>
        </is>
      </c>
      <c r="B7" s="5" t="n">
        <v>1216129</v>
      </c>
      <c r="C7" s="5" t="n">
        <v>-713135</v>
      </c>
    </row>
    <row r="8">
      <c r="A8" s="4" t="inlineStr">
        <is>
          <t>Gross Profit (Loss)</t>
        </is>
      </c>
      <c r="B8" s="5" t="n">
        <v>3269559</v>
      </c>
      <c r="C8" s="5" t="n">
        <v>-1591</v>
      </c>
    </row>
    <row r="9">
      <c r="A9" s="3" t="inlineStr">
        <is>
          <t>Operating expenses</t>
        </is>
      </c>
      <c r="B9" s="4" t="inlineStr">
        <is>
          <t xml:space="preserve"> </t>
        </is>
      </c>
      <c r="C9" s="4" t="inlineStr">
        <is>
          <t xml:space="preserve"> </t>
        </is>
      </c>
    </row>
    <row r="10">
      <c r="A10" s="4" t="inlineStr">
        <is>
          <t>Depreciation and amortization</t>
        </is>
      </c>
      <c r="B10" s="5" t="n">
        <v>3598323</v>
      </c>
      <c r="C10" s="5" t="n">
        <v>478</v>
      </c>
    </row>
    <row r="11">
      <c r="A11" s="4" t="inlineStr">
        <is>
          <t>Consulting and professional fees</t>
        </is>
      </c>
      <c r="B11" s="5" t="n">
        <v>7759824</v>
      </c>
      <c r="C11" s="5" t="n">
        <v>1212422</v>
      </c>
    </row>
    <row r="12">
      <c r="A12" s="4" t="inlineStr">
        <is>
          <t>Personnel expenses</t>
        </is>
      </c>
      <c r="B12" s="5" t="n">
        <v>6593527</v>
      </c>
      <c r="C12" s="5" t="n">
        <v>1184734</v>
      </c>
    </row>
    <row r="13">
      <c r="A13" s="4" t="inlineStr">
        <is>
          <t>Share-based payment expenses to social development trust</t>
        </is>
      </c>
      <c r="B13" s="5" t="n">
        <v>2124615</v>
      </c>
      <c r="C13" s="4" t="inlineStr">
        <is>
          <t xml:space="preserve"> </t>
        </is>
      </c>
    </row>
    <row r="14">
      <c r="A14" s="4" t="inlineStr">
        <is>
          <t>General and administrative expenses</t>
        </is>
      </c>
      <c r="B14" s="5" t="n">
        <v>3369659</v>
      </c>
      <c r="C14" s="5" t="n">
        <v>170926</v>
      </c>
    </row>
    <row r="15">
      <c r="A15" s="4" t="inlineStr">
        <is>
          <t>Total operating expenses</t>
        </is>
      </c>
      <c r="B15" s="5" t="n">
        <v>23445948</v>
      </c>
      <c r="C15" s="5" t="n">
        <v>25685620</v>
      </c>
    </row>
    <row r="16">
      <c r="A16" s="4" t="inlineStr">
        <is>
          <t>Operating loss</t>
        </is>
      </c>
      <c r="B16" s="5" t="n">
        <v>-20176389</v>
      </c>
      <c r="C16" s="5" t="n">
        <v>-2570151</v>
      </c>
    </row>
    <row r="17">
      <c r="A17" s="3" t="inlineStr">
        <is>
          <t>Other income:</t>
        </is>
      </c>
      <c r="B17" s="4" t="inlineStr">
        <is>
          <t xml:space="preserve"> </t>
        </is>
      </c>
      <c r="C17" s="4" t="inlineStr">
        <is>
          <t xml:space="preserve"> </t>
        </is>
      </c>
    </row>
    <row r="18">
      <c r="A18" s="4" t="inlineStr">
        <is>
          <t>Finance income</t>
        </is>
      </c>
      <c r="B18" s="5" t="n">
        <v>886</v>
      </c>
      <c r="C18" s="5" t="n">
        <v>90</v>
      </c>
    </row>
    <row r="19">
      <c r="A19" s="4" t="inlineStr">
        <is>
          <t>Finance expense</t>
        </is>
      </c>
      <c r="B19" s="5" t="n">
        <v>-115324</v>
      </c>
      <c r="C19" s="5" t="n">
        <v>-10509</v>
      </c>
    </row>
    <row r="20">
      <c r="A20" s="4" t="inlineStr">
        <is>
          <t>Foreign exchange gain (loss), net</t>
        </is>
      </c>
      <c r="B20" s="5" t="n">
        <v>-256431</v>
      </c>
      <c r="C20" s="5" t="n">
        <v>106813</v>
      </c>
    </row>
    <row r="21">
      <c r="A21" s="4" t="inlineStr">
        <is>
          <t>Gain on bargain purchase</t>
        </is>
      </c>
      <c r="B21" s="5" t="n">
        <v>12760356</v>
      </c>
      <c r="C21" s="4" t="inlineStr">
        <is>
          <t xml:space="preserve"> </t>
        </is>
      </c>
    </row>
    <row r="22">
      <c r="A22" s="4" t="inlineStr">
        <is>
          <t>Gain on debt settlement</t>
        </is>
      </c>
      <c r="B22" s="5" t="n">
        <v>67075</v>
      </c>
      <c r="C22" s="4" t="inlineStr">
        <is>
          <t xml:space="preserve"> </t>
        </is>
      </c>
    </row>
    <row r="23">
      <c r="A23" s="4" t="inlineStr">
        <is>
          <t>Other income</t>
        </is>
      </c>
      <c r="B23" s="5" t="n">
        <v>659</v>
      </c>
      <c r="C23" s="5" t="n">
        <v>54</v>
      </c>
    </row>
    <row r="24">
      <c r="A24" s="4" t="inlineStr">
        <is>
          <t>Change in fair value of financial assets measured at FVTPL</t>
        </is>
      </c>
      <c r="B24" s="5" t="n">
        <v>-516281</v>
      </c>
      <c r="C24" s="4" t="inlineStr">
        <is>
          <t xml:space="preserve"> </t>
        </is>
      </c>
    </row>
    <row r="25">
      <c r="A25" s="4" t="inlineStr">
        <is>
          <t>Total other (expense) income:</t>
        </is>
      </c>
      <c r="B25" s="5" t="n">
        <v>11940940</v>
      </c>
      <c r="C25" s="5" t="n">
        <v>96448</v>
      </c>
    </row>
    <row r="26">
      <c r="A26" s="4" t="inlineStr">
        <is>
          <t>Net loss from continuing operations</t>
        </is>
      </c>
      <c r="B26" s="5" t="n">
        <v>-8235449</v>
      </c>
      <c r="C26" s="5" t="n">
        <v>-2473703</v>
      </c>
    </row>
    <row r="27">
      <c r="A27" s="4" t="inlineStr">
        <is>
          <t>Loss from discontinued operations</t>
        </is>
      </c>
      <c r="B27" s="5" t="n">
        <v>-3422225</v>
      </c>
      <c r="C27" s="5" t="n">
        <v>-5657494</v>
      </c>
    </row>
    <row r="28">
      <c r="A28" s="4" t="inlineStr">
        <is>
          <t>Net loss</t>
        </is>
      </c>
      <c r="B28" s="5" t="n">
        <v>-11657674</v>
      </c>
      <c r="C28" s="5" t="n">
        <v>-8131197</v>
      </c>
    </row>
    <row r="29">
      <c r="A29" s="4" t="inlineStr">
        <is>
          <t>Translation adjustment</t>
        </is>
      </c>
      <c r="B29" s="5" t="n">
        <v>-1395508</v>
      </c>
      <c r="C29" s="5" t="n">
        <v>110042</v>
      </c>
    </row>
    <row r="30">
      <c r="A30" s="4" t="inlineStr">
        <is>
          <t>Comprehensive loss</t>
        </is>
      </c>
      <c r="B30" s="6" t="n">
        <v>-13053182</v>
      </c>
      <c r="C30" s="6" t="n">
        <v>-8021155</v>
      </c>
    </row>
    <row r="31">
      <c r="A31" s="3" t="inlineStr">
        <is>
          <t>Earnings per share</t>
        </is>
      </c>
      <c r="B31" s="4" t="inlineStr">
        <is>
          <t xml:space="preserve"> </t>
        </is>
      </c>
      <c r="C31" s="4" t="inlineStr">
        <is>
          <t xml:space="preserve"> </t>
        </is>
      </c>
    </row>
    <row r="32">
      <c r="A32" s="4" t="inlineStr">
        <is>
          <t>Loss per share from continuing operations - basic</t>
        </is>
      </c>
      <c r="B32" s="7" t="n">
        <v>-0.28</v>
      </c>
      <c r="C32" s="7" t="n">
        <v>-0.15</v>
      </c>
    </row>
    <row r="33">
      <c r="A33" s="4" t="inlineStr">
        <is>
          <t>Loss per share from continuing operations - diluted</t>
        </is>
      </c>
      <c r="B33" s="8" t="n">
        <v>-0.28</v>
      </c>
      <c r="C33" s="8" t="n">
        <v>-0.15</v>
      </c>
    </row>
    <row r="34">
      <c r="A34" s="4" t="inlineStr">
        <is>
          <t>Loss per share - basic</t>
        </is>
      </c>
      <c r="B34" s="8" t="n">
        <v>-0.39</v>
      </c>
      <c r="C34" s="8" t="n">
        <v>-0.5</v>
      </c>
    </row>
    <row r="35">
      <c r="A35" s="4" t="inlineStr">
        <is>
          <t>Loss per share - diluted</t>
        </is>
      </c>
      <c r="B35" s="7" t="n">
        <v>-0.39</v>
      </c>
      <c r="C35" s="7" t="n">
        <v>-0.5</v>
      </c>
    </row>
    <row r="36">
      <c r="A36" s="4" t="inlineStr">
        <is>
          <t>Weighted average common shares outstanding - basic</t>
        </is>
      </c>
      <c r="B36" s="5" t="n">
        <v>29930094</v>
      </c>
      <c r="C36" s="5" t="n">
        <v>16223996</v>
      </c>
    </row>
    <row r="37">
      <c r="A37" s="4" t="inlineStr">
        <is>
          <t>Weighted average common shares outstanding - diluted</t>
        </is>
      </c>
      <c r="B37" s="5" t="n">
        <v>29930094</v>
      </c>
      <c r="C37" s="5" t="n">
        <v>162239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ummary of subsidiaries</t>
        </is>
      </c>
      <c r="B4" s="4" t="inlineStr">
        <is>
          <t>​ ​ ​ ​ ​ ​ ​ ​ ​ ​ Country of ​ ​ Incorporation Holding Functional Currency Cannahealth Ltd. (“Cannahealth”) Malta 100% EUR Bophelo Holdings Ltd. (“Bophelo H”) United Kingdom 100% GBP Bophelo Bio Science and Wellness (Pty) Ltd. (“Bophelo”) Lesotho 100% LSL Canmart Ltd. (“Canmart”) ​ United Kingdom ​ 100% ​ GBP Holigen Holdings Limited (“Holigen”) ​ Portugal ​ 100% ​ EUR RPK Biopharma Unipessoal Lda. (“RPK”) ​ Portugal ​ 100% ​ EUR 1371011 BC Ltd. (“1371011”) Canada 100% CAD ​</t>
        </is>
      </c>
      <c r="C4" s="4" t="inlineStr">
        <is>
          <t>​ ​ ​ ​ ​ ​ ​ ​ ​ ​ Country of ​ ​ Incorporation Holding Functional Currency Cannahealth Ltd. (“Cannahealth”) Malta 100% owned EUR Bophelo Holdings Ltd. (“Bophelo H”) United Kingdom 100% owned GBP Bophelo Bio Science and Wellness (Pty) Ltd. (“Bophelo”) Lesotho 100% owned LSL Canmart Ltd. (“Canmart”) United Kingdom 100% owned GBP</t>
        </is>
      </c>
    </row>
    <row r="5">
      <c r="A5" s="4" t="inlineStr">
        <is>
          <t>Schedule of estimated useful lives of property and equipment for the current and comparative periods</t>
        </is>
      </c>
      <c r="B5" s="4" t="inlineStr">
        <is>
          <t>​ ​ ​ ​ Plant and equipment 10 years Leasehold improvements 20 years Motor Vehicles 4 years Computers 3 years Furniture and fixtures 6 years ​</t>
        </is>
      </c>
      <c r="C5" s="4" t="inlineStr">
        <is>
          <t>​ ​ ​ ​ Plant and equipment 10 years Leasehold improvements 20 years Motor Vehicles 4 years Computers 3 years Furniture and fixtures 6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ummary of purchase consideration</t>
        </is>
      </c>
      <c r="B4" s="4" t="inlineStr">
        <is>
          <t>​ ​ ​ ​ ​ Cash ​ $ 2,600,000 Holdback payable ​ ​ 400,000 Fair value of 1,900,000 common shares of the Company ​ ​ 16,131,000 Total consideration $ 19,131,000 ​</t>
        </is>
      </c>
    </row>
    <row r="5">
      <c r="A5" s="4" t="inlineStr">
        <is>
          <t>Summary of fair value of the identifiable assets and liabilities as at the date of acquisition</t>
        </is>
      </c>
      <c r="B5" s="4" t="inlineStr">
        <is>
          <t>​ ​ ​ ​ ​ Cash $ 233,407 Accounts receivable ​ 605,579 Biological assets ​ 200,457 Inventory ​ 904,006 Prepayments ​ 179,597 Intangible assets ​ 24,665,772 Property, plant and equipment, net ​ 12,936,374 Trade and other payables ​ (3,775,599) Loans and borrowing ​ (4,058,030) Net assets acquired ​ $ 31,891,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of Control of Bophelo Bio Science and Wellness (Pty) Ltd. (Tables)</t>
        </is>
      </c>
      <c r="B1" s="2" t="inlineStr">
        <is>
          <t>12 Months Ended</t>
        </is>
      </c>
    </row>
    <row r="2">
      <c r="B2" s="2" t="inlineStr">
        <is>
          <t>Dec. 31, 2022</t>
        </is>
      </c>
    </row>
    <row r="3">
      <c r="A3" s="3" t="inlineStr">
        <is>
          <t>Loss of Control of Bophelo Bio Science and Wellness (Pty) Ltd.</t>
        </is>
      </c>
      <c r="B3" s="4" t="inlineStr">
        <is>
          <t xml:space="preserve"> </t>
        </is>
      </c>
    </row>
    <row r="4">
      <c r="A4" s="4" t="inlineStr">
        <is>
          <t>Schedule of financial performance and cash flow information related to discontinued operation</t>
        </is>
      </c>
      <c r="B4" s="4" t="inlineStr">
        <is>
          <t>​ ​ ​ ​ ​ ​ ​ ​ Years ended December 31, 2022 2021 Revenue ​ $ 31,123 ​ $ — Operating expenses ​ (1,244,691) ​ (3,550,441) Other expenses ​ (123,033) ​ (2,107,053) ​ ​ (1,336,601) ​ (5,657,494) Loss on loss of control of subsidiary ​ (2,085,624) ​ — Loss on discontinued operations ​ $ (3,422,225) ​ $ (5,657,494) ​ ​ ​ ​ ​ ​ ​ Exchange differences on translation of discontinued operations ​ $ (450,040) ​ $ 636,135 Other comprehensive income from discontinued operations ​ $ (450,040) ​ $ 636,135 ​ ​ ​ ​ ​ ​ ​ Cash flows provided by operating activities ​ $ 1,060,350 ​ $ 7,414,607 Cash flows used in investing activities ​ (1,003,529) ​ (570,864) Cash flows provided by (used in) financing activities ​ (95,696) ​ 6,832,634 Effects of exchange rate changes on cash and cash equivalents ​ 18,909 ​ (1,263) Net change in cash provided by (used in) the subsidiary ​ $ (19,966) ​ $ 9,846 ​ ​ ​ ​ ​ ​ ​ Carrying amount of net assets immediately prior to loss of control of subsidiary ​ $ 2,375,840 ​ $ — Reclassification of foreign currency translation reserve ​ (290,216) ​ — Loss on loss of control of subsidiary ​ $ 2,085,624 ​ $ — ​</t>
        </is>
      </c>
    </row>
    <row r="5">
      <c r="A5" s="4" t="inlineStr">
        <is>
          <t>Schedule of carrying amounts of assets and liabilities of Bophelo Bio Science and Wellness (Pty) Ltd</t>
        </is>
      </c>
      <c r="B5" s="4" t="inlineStr">
        <is>
          <t>​ ​ ​ ​ ​ Cash $ 739,947 Accounts receivable ​ 21,854 Prepayments ​ 578,070 Property, plant and equipment ​ 1,887,435 Right-of-use assets ​ 1,745,205 Intangible assets ​ 210,402 Total assets ​ $ 5,182,913 ​ ​ ​ ​ Trade and other payables ​ 115,120 Lease liability ​ 2,375,590 Long-term debt ​ 316,363 Total liabilities ​ $ 2,807,073 ​ ​ ​ ​ Net assets ​ $ 2,375,8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Trade and Other Receivables (Tables)</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Schedule of accounts and other receivables</t>
        </is>
      </c>
      <c r="B4" s="4" t="inlineStr">
        <is>
          <t>​ ​ ​ ​ ​ ​ ​ ​ ​ ​ December 31, ​ December 31, ​ 2022 2021 Trade accounts receivable ​ $ 720,085 ​ $ 29,457 Sales taxes receivable ​ ​ 91,416 ​ ​ 212,900 Other receivables ​ 424,118 ​ — ​ ​ $ 1,235,619 ​ $ 242,357 ​</t>
        </is>
      </c>
      <c r="C4" s="4" t="inlineStr">
        <is>
          <t>​ ​ ​ ​ ​ ​ ​ ​ As at December 31: 2021 2020 Trade accounts receivable ​ $ 29,457 ​ $ — Sales taxes receivable ​ 212,900 ​ — ​ ​ $ 242,357 ​ $ —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ventory (Tables)</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Reconciliation of biological assets</t>
        </is>
      </c>
      <c r="B4" s="4" t="inlineStr">
        <is>
          <t>​ ​ ​ ​ ​ ​ ​ ​ For the years ended December 31, 2022 2021 Balance, beginning of the year ​ $ — ​ $ — Requisition of raw materials from inventory ​ — ​ 202,900 Capitalized costs ​ — ​ 490,672 Acquisition (note 4) ​ ​ 200,457 ​ ​ — Gain (loss) on change in fair value of biological assets ​ ​ 580,411 ​ ​ (693,572) Movement in exchange rate ​ 28,312 ​ — ​ ​ $ 809,180 ​ $ — ​</t>
        </is>
      </c>
      <c r="C4" s="4" t="inlineStr">
        <is>
          <t>​ ​ ​ ​ ​ ​ ​ ​ For the period ended December 31 2021 2020 Balance, beginning of the period ​ $ — ​ $ — Requisition of raw materials from inventory ​ 202,900 ​ — Capitalized costs ​ 490,672 ​ — Loss on change in fair value of biological assets ​ (693,572) ​ — ​ ​ $ — ​ $ —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reconciliation of movement of entity investment</t>
        </is>
      </c>
      <c r="B4" s="4" t="inlineStr">
        <is>
          <t>​ ​ ​ ​ ​ Balance, December 31, 2021 $ — Purchase of investment ​ 801,160 Change in fair value ​ (516,281) Movement in exchange rate ​ (21,188) Balance, December 31, 2022 (*) ​ $ 263,691 ​ (*) Reflects closing price of CAD$0.025 on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Schedule of property and equipment</t>
        </is>
      </c>
      <c r="B4" s="4" t="inlineStr">
        <is>
          <t>​ ​ ​ ​ ​ ​ ​ ​ ​ ​ ​ ​ ​ ​ ​ ​ ​ ​ ​ ​ ​ ​ ​ ​ ​ ​ ​ ​ ​ ​ Plant ​ ​ ​ ​ ​ ​ Furniture Capital ​ ​ ​ ​ ​ ​ ​ and ​ Leasehold ​ Motor ​ ​ ​ ​ and ​ work-in- ​ ​ ​ Cost ​ Land ​ equipment ​ Improvements ​ Vehicles ​ Computers ​ fixtures ​ progress ​ Total Balance, December 31, 2020 ​ $ — ​ $ 586,360 ​ $ 293,437 ​ $ 36,998 ​ $ — ​ $ — ​ $ 883,145 ​ $ 1,799,940 Additions ​ ​ — ​ 53,808 ​ 493,136 ​ 14,214 ​ 10,427 ​ 4,887 ​ — ​ 576,472 Reclassifications ​ ​ — ​ — ​ 360,695 ​ — ​ — ​ — ​ (360,695) ​ — Foreign exchange movements ​ ​ — ​ (50,157) ​ (57,574) ​ (3,589) ​ (303) ​ (192) ​ (58,197) ​ (170,012) Balance, December 31, 2021 ​ $ — ​ $ 590,011 ​ $ 1,089,694 ​ $ 47,623 ​ $ 10,124 ​ $ 4,695 ​ $ 464,253 ​ $ 2,206,400 Acquisitions (note 4) ​ ​ 872,336 ​ 11,817,462 ​ — ​ 89,513 ​ 32,703 ​ 124,360 ​ — ​ 12,936,374 Additions ​ ​ — ​ 108,933 ​ 66,110 ​ 10,489 ​ 13,348 ​ 3,435 ​ 108,631 ​ 310,946 Impact of loss of control of Bophelo Bio Science &amp; Wellness (Pty) Ltd. ​ ​ — ​ (663,404) ​ (1,088,572) ​ (54,767) ​ (14,851) ​ (5,436) ​ (437,117) ​ (2,264,147) Foreign exchange movements ​ ​ 12,901 ​ ​ 282,219 ​ ​ (67,232) ​ ​ (603) ​ ​ 1,115 ​ ​ 2,181 ​ ​ (135,767) ​ ​ 94,814 Balance, December 31, 2022 ​ $ 885,237 ​ $ 12,135,221 ​ $ — ​ $ 92,255 ​ $ 42,439 ​ $ 129,235 ​ $ — ​ $ 13,284,387 ​ ​ ​ ​ ​ ​ ​ ​ ​ ​ ​ ​ ​ ​ ​ ​ ​ ​ ​ ​ ​ ​ ​ ​ ​ ​ ​ ​ ​ ​ ​ Plant ​ ​ ​ ​ ​ ​ ​ ​ ​ ​ Furniture ​ ​ ​ ​ ​ ​ ​ ​ ​ ​ ​ and ​ Leasehold ​ Motor ​ ​ ​ ​ and ​ Capital work-in- ​ ​ ​ Accumulated depreciation Land ​ equipment ​ Improvements ​ Vehicles ​ Computers ​ fixtures ​ progress ​ Total Balance, December 31, 2020 ​ $ — ​ $ 123,710 ​ $ 36,324 ​ $ 13,874 ​ $ — ​ $ — ​ $ — ​ $ 173,908 Depreciation ​ ​ — ​ 63,785 ​ 78,352 ​ 11,208 ​ 1,245 ​ 483 ​ — ​ 155,073 Foreign exchange movements ​ ​ — ​ (12,641) ​ (6,053) ​ (1,577) ​ (39) ​ (19) ​ — ​ (20,329) Balance, December 31, 2021 ​ $ — ​ $ 174,854 ​ $ 108,623 ​ $ 23,505 ​ $ 1,206 ​ $ 464 ​ $ — ​ $ 308,652 Depreciation ​ ​ — ​ 972,872 ​ — ​ 27,883 ​ 22,942 ​ 13,490 ​ — ​ 1,037,187 Depreciation – Bophelo ​ ​ — ​ 32,549 ​ 49,538 ​ 6,577 ​ 20,832 ​ 463 ​ — ​ 109,959 Impact of loss of control of Bophelo Bio Science &amp; Wellness (Pty) Ltd. ​ ​ — ​ ​ (195,441) ​ ​ (149,161) ​ ​ (28,357) ​ ​ (2,877) ​ ​ (876) ​ ​ — ​ ​ (376,712) Foreign exchange movements ​ ​ — ​ ​ 68,415 ​ ​ (9,000) ​ ​ 911 ​ ​ (15,759) ​ ​ 1,230 ​ ​ — ​ ​ 45,797 Balance, December 31, 2022 ​ $ — ​ $ 1,053,249 ​ $ — ​ $ 30,519 ​ $ 26,344 ​ $ 14,771 ​ $ — ​ $ 1,124,883 ​ ​ ​ ​ ​ ​ ​ ​ ​ ​ ​ ​ ​ ​ ​ ​ ​ ​ ​ ​ ​ ​ ​ ​ ​ ​ ​ ​ ​ ​ ​ Plant ​ ​ ​ ​ ​ ​ ​ ​ ​ ​ Furniture ​ Capital ​ ​ ​ ​ ​ ​ ​ ​ and ​ Leasehold ​ Motor ​ ​ ​ ​ and ​ work-in- ​ ​ ​ Net book value Land ​ equipment Improvements Vehicles Computers fixtures progress Total Balance, December 31, 2021 ​ $ — ​ $ 415,157 ​ $ 981,071 ​ $ 24,118 ​ $ 8,918 ​ $ 4,231 ​ $ 464,253 ​ $ 1,897,748 Balance, December 31, 2022 ​ $ 885,237 ​ $ 11,081,972 ​ $ — ​ $ 61,736 ​ $ 16,095 ​ $ 114,464 ​ $ — ​ $ 12,159,504 ​</t>
        </is>
      </c>
      <c r="C4" s="4" t="inlineStr">
        <is>
          <t>​ ​ ​ ​ ​ ​ ​ ​ ​ ​ ​ ​ ​ ​ ​ ​ ​ ​ ​ ​ ​ ​ ​ ​ Plant ​ ​ ​ ​ ​ ​ Furniture Capital ​ ​ ​ ​ and ​ Leasehold ​ Motor ​ ​ ​ ​ and ​ work-in- ​ ​ ​ Cost ​ equipment ​ Improvements ​ Vehicles ​ Computers ​ fixtures ​ progress ​ Total Balance, December 31, 2019 ​ $ 449,044 ​ $ 304,770 ​ $ 38,427 ​ $ — ​ $ — ​ $ 616,377 ​ $ 1,408,618 Additions ​ 172,369 ​ — ​ — ​ — ​ — ​ 266,768 ​ 439,137 Write-offs ​ (23,748) ​ — ​ — ​ — ​ — ​ — ​ (23,748) Foreign exchange movements ​ (11,305) ​ (11,333) ​ (1,429) ​ — ​ — ​ — ​ (24,067) Balance, December 31, 2020 ​ $ 586,360 ​ $ 293,437 ​ $ 36,998 ​ $ — ​ $ — ​ $ 883,145 ​ $ 1,799,940 Additions ​ 53,808 ​ 493,136 ​ 14,214 ​ 10,427 ​ 4,887 ​ — ​ 576,472 Reclassifications ​ — ​ 360,695 ​ — ​ — ​ — ​ (360,695) ​ — Foreign exchange movements ​ (50,157) ​ (57,574) ​ (3,589) ​ (303) ​ (192) ​ (58,197) ​ (170,012) Balance, December 31, 2021 ​ $ 590,011 ​ $ 1,089,694 ​ $ 47,623 ​ $ 10,124 ​ $ 4,695 ​ $ 464,253 ​ $ 2,206,400 ​ ​ ​ ​ ​ ​ ​ ​ ​ ​ ​ ​ ​ ​ ​ ​ ​ ​ ​ ​ ​ ​ ​ ​ ​ Plant ​ ​ ​ ​ ​ ​ ​ ​ ​ ​ Furniture ​ ​ ​ ​ ​ ​ Accumulated ​ and ​ Leasehold ​ Motor ​ ​ ​ ​ and ​ Capital work-in- ​ ​ ​ depreciation equipment ​ Improvements ​ Vehicles ​ Computers ​ fixtures ​ progress ​ Total Balance, December 31, 2019 ​ $ 67,113 ​ $ 22,489 ​ $ 4,803 ​ $ — ​ $ — ​ $ — ​ $ 94,405 Depreciation ​ 60,212 ​ 14,950 ​ 9,425 ​ — ​ — ​ — ​ 84,587 Foreign exchange movements ​ (3,615) ​ (1,115) ​ (354) ​ — ​ — ​ — ​ (5,084) Balance, December 31, 2020 ​ $ 123,710 ​ $ 36,324 ​ $ 13,874 ​ $ — ​ $ — ​ $ — ​ $ 173,908 Depreciation ​ 63,785 ​ 78,352 ​ 11,208 ​ 1,245 ​ 483 ​ — ​ 155,073 Foreign exchange movements ​ (12,641) ​ (6,053) ​ (1,577) ​ (39) ​ (19) ​ — ​ (20,329) Balance, December 31, 2021 ​ $ 174,854 ​ $ 108,623 ​ $ 23,505 ​ $ 1,206 ​ $ 464 ​ $ — ​ $ 308,652 ​ ​ ​ ​ ​ ​ ​ ​ ​ ​ ​ ​ ​ ​ ​ ​ ​ ​ ​ ​ ​ ​ ​ ​ ​ Plant ​ ​ ​ ​ ​ ​ ​ ​ ​ ​ Furniture ​ Capital ​ ​ ​ ​ ​ and ​ Leasehold ​ Motor ​ ​ ​ ​ and ​ work-in- ​ ​ ​ Net book value equipment Improvements Vehicles Computers fixtures progress Total Balance, December 31, 2020 ​ $ 462,650 ​ $ 257,113 ​ $ 23,124 ​ $ — ​ $ — ​ $ 883,145 ​ $ 1,626,032 Balance, December 31, 2021 ​ $ 415,157 ​ $ 981,071 ​ $ 24,118 ​ $ 8,918 ​ $ 4,231 ​ $ 464,253 ​ $ 1,897,748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ight-of-use Assets (Table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Schedule of movement in right-of-use assets</t>
        </is>
      </c>
      <c r="B4" s="4" t="inlineStr">
        <is>
          <t>​ ​ ​ ​ ​ ​ ​ ​ ​ ​ ​ ​ Land lease Office lease Total Balance, December 31, 2020 ​ $ 2,199,779 ​ $ — ​ $ 2,199,779 Additions ​ — ​ ​ — ​ ​ — Amortization ​ (115,183) ​ ​ — ​ ​ (115,183) Movement in exchange rates ​ (175,719) ​ ​ — ​ ​ (175,719) Balance, December 31, 2021 ​ ​ 1,908,877 ​ ​ — ​ ​ 1,908,877 Additions ​ — ​ ​ 432,335 ​ ​ 432,335 Amortization ​ — ​ ​ (88,764) ​ ​ (88,764) Amortization – Bophelo ​ ​ (55,041) ​ ​ — ​ ​ (55,041) Impact of loss of control of Bophelo Bio Science &amp; Wellness (Pty) Ltd. ​ ​ (1,745,205) ​ ​ — ​ ​ (1,745,205) Movement in exchange rates ​ (108,631) ​ ​ (19,501) ​ ​ (128,132) Balance, December 31, 2022 ​ $ — ​ $ 324,070 ​ $ 324,070 ​</t>
        </is>
      </c>
      <c r="C4" s="4" t="inlineStr">
        <is>
          <t>​ ​ ​ ​ ​ ​ Land lease Balance, December 31, 2019 ​ $ 2,409,934 Additions ​ — Amortization ​ (56,292) Movement in exchange rates ​ (153,863) Balance, December 31, 2020 ​ $ 2,199,779 Additions ​ — Amortization ​ (115,183) Movement in exchange rates ​ (175,719) Balance, December 31, 2021 ​ $ 1,908,877</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 (Table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Schedule of movement in intangible assets</t>
        </is>
      </c>
      <c r="B4" s="4" t="inlineStr">
        <is>
          <t>​ ​ ​ ​ ​ ​ ​ ​ ​ ​ ​ Cost: Software Licences Total Balance, December 31, 2020 ​ $ — ​ $ 422,826 ​ $ 422,826 Movement in exchange rates ​ — ​ (33,370) ​ (33,370) Balance, December 31, 2021 ​ $ — ​ $ 389,456 ​ $ 389,456 Acquisitions (note 4) ​ ​ 17,548 ​ ​ 24,648,224 ​ ​ 24,665,772 Impact of loss of control of Bophelo Bio Science &amp; Wellness (Pty) Ltd. ​ ​ — ​ ​ (350,670) ​ ​ (350,670) Movement in exchange rates ​ ​ 633 ​ ​ (23,522) ​ ​ (22,889) Balance, December 31, 2022 ​ $ 18,181 ​ $ 24,663,489 ​ $ 24,681,670 ​ ​ ​ ​ ​ ​ ​ ​ ​ ​ Accumulated amortization: ​ Software Licences Total Balance, December 31, 2020 ​ $ — ​ $ 101,420 ​ $ 101,420 Amortization ​ — ​ 38,766 ​ 38,766 Movement in exchange rates ​ ​ — ​ ​ (9,832) ​ ​ (9,832) Balance, December 31, 2021 ​ $ — ​ $ 130,354 ​ $ 130,354 Amortization ​ 7,550 ​ 2,464,822 ​ 2,472,372 Impact of loss of control of Bophelo Bio Science &amp; Wellness (Pty) Ltd. ​ ​ — ​ ​ (140,268) ​ ​ (140,268) Movement in exchange rates ​ ​ 704 ​ ​ 9,914 ​ ​ 10,618 Balance, December 31, 2022 ​ $ 8,254 ​ $ 2,464,822 ​ $ 2,473,076 ​ ​ ​ ​ ​ ​ ​ ​ ​ ​ Net book value ​ Software ​ Licences ​ Total Balance, December 31, 2021 ​ $ — ​ $ 259,102 ​ $ 259,102 Balance, December 31, 2022 ​ $ 9,927 ​ $ 22,198,667 ​ $ 22,208,594 ​</t>
        </is>
      </c>
      <c r="C4" s="4" t="inlineStr">
        <is>
          <t>​ ​ ​ ​ ​ Cost: Licences Balance, December 31, 2019 ​ $ 437,911 Movement in exchange rates ​ (15,085) Balance, December 31, 2020 ​ $ 422,826 Movement in exchange rates ​ ​ (33,370) Balance, December 31, 2021 ​ $ 389,456 ​ ​ ​ ​ Accumulated depreciation ​ Licences Balance, December 31, 2019 ​ $ 63,202 Amortization ​ 41,337 Movement in exchange rates ​ ​ (3,119) Balance, December 31, 2020 ​ $ 101,420 Amortization ​ 38,766 Movement in exchange rates ​ ​ (9,832) Balance, December 31, 2021 ​ $ 130,354 ​ ​ ​ ​ Net book value ​ Licences Balance, December 31, 2020 ​ $ 321,406 Balance, December 31, 2021 ​ $ 259,102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12 Months Ended</t>
        </is>
      </c>
    </row>
    <row r="2">
      <c r="B2" s="2" t="inlineStr">
        <is>
          <t>Dec. 31, 2022</t>
        </is>
      </c>
    </row>
    <row r="3">
      <c r="A3" s="3" t="inlineStr">
        <is>
          <t>Loan Receivable</t>
        </is>
      </c>
      <c r="B3" s="4" t="inlineStr">
        <is>
          <t xml:space="preserve"> </t>
        </is>
      </c>
    </row>
    <row r="4">
      <c r="A4" s="4" t="inlineStr">
        <is>
          <t>Schedule of Loan receivable</t>
        </is>
      </c>
      <c r="B4" s="4" t="inlineStr">
        <is>
          <t>​ ​ ​ ​ ​ ​ ​ ​ ​ ​ December 31, ​ December 31, ​ ​ ​ 2022 ​ ​ 2021 Loan to Cellen Life Sciences Limited ​ $ 483,588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68" customWidth="1" min="1" max="1"/>
    <col width="25" customWidth="1" min="2" max="2"/>
    <col width="13" customWidth="1" min="3" max="3"/>
    <col width="55" customWidth="1" min="4" max="4"/>
    <col width="55" customWidth="1" min="5" max="5"/>
    <col width="55" customWidth="1" min="6" max="6"/>
    <col width="55" customWidth="1" min="7" max="7"/>
    <col width="55" customWidth="1" min="8" max="8"/>
    <col width="32" customWidth="1" min="9" max="9"/>
    <col width="18" customWidth="1" min="10" max="10"/>
    <col width="14" customWidth="1" min="11" max="11"/>
    <col width="15" customWidth="1" min="12" max="12"/>
    <col width="20" customWidth="1" min="13" max="13"/>
    <col width="37" customWidth="1" min="14" max="14"/>
    <col width="41" customWidth="1" min="15" max="15"/>
    <col width="41" customWidth="1" min="16" max="16"/>
    <col width="41" customWidth="1" min="17" max="17"/>
    <col width="41" customWidth="1" min="18" max="18"/>
    <col width="41" customWidth="1" min="19" max="19"/>
    <col width="18" customWidth="1" min="20" max="20"/>
    <col width="13" customWidth="1" min="21" max="21"/>
    <col width="13" customWidth="1" min="22" max="22"/>
  </cols>
  <sheetData>
    <row r="1">
      <c r="A1" s="1" t="inlineStr">
        <is>
          <t>Consolidated Statements of Shareholders' Equity (Deficit) - USD ($)</t>
        </is>
      </c>
      <c r="B1" s="2" t="inlineStr">
        <is>
          <t>2021 Audit Share capital</t>
        </is>
      </c>
      <c r="C1" s="2" t="inlineStr">
        <is>
          <t>2021 Audit</t>
        </is>
      </c>
      <c r="D1" s="2" t="inlineStr">
        <is>
          <t>Share capital Restricted stock units at 0.97 per share</t>
        </is>
      </c>
      <c r="E1" s="2" t="inlineStr">
        <is>
          <t>Share capital Restricted stock units at 0.83 per share</t>
        </is>
      </c>
      <c r="F1" s="2" t="inlineStr">
        <is>
          <t>Share capital Restricted stock units at 0.71 per share</t>
        </is>
      </c>
      <c r="G1" s="2" t="inlineStr">
        <is>
          <t>Share capital Restricted stock units at 0.26 per share</t>
        </is>
      </c>
      <c r="H1" s="2" t="inlineStr">
        <is>
          <t>Share capital Restricted stock units at 0.23 per share</t>
        </is>
      </c>
      <c r="I1" s="2" t="inlineStr">
        <is>
          <t>Share capital Private placement</t>
        </is>
      </c>
      <c r="J1" s="2" t="inlineStr">
        <is>
          <t>Share capital IPO</t>
        </is>
      </c>
      <c r="K1" s="2" t="inlineStr">
        <is>
          <t>Share capital</t>
        </is>
      </c>
      <c r="L1" s="2" t="inlineStr">
        <is>
          <t>Other reserves</t>
        </is>
      </c>
      <c r="M1" s="2" t="inlineStr">
        <is>
          <t>Accumulated deficit</t>
        </is>
      </c>
      <c r="N1" s="2" t="inlineStr">
        <is>
          <t>Accumulated Other comprehensive loss</t>
        </is>
      </c>
      <c r="O1" s="2" t="inlineStr">
        <is>
          <t>Restricted stock units at 0.97 per share</t>
        </is>
      </c>
      <c r="P1" s="2" t="inlineStr">
        <is>
          <t>Restricted stock units at 0.83 per share</t>
        </is>
      </c>
      <c r="Q1" s="2" t="inlineStr">
        <is>
          <t>Restricted stock units at 0.71 per share</t>
        </is>
      </c>
      <c r="R1" s="2" t="inlineStr">
        <is>
          <t>Restricted stock units at 0.26 per share</t>
        </is>
      </c>
      <c r="S1" s="2" t="inlineStr">
        <is>
          <t>Restricted stock units at 0.23 per share</t>
        </is>
      </c>
      <c r="T1" s="2" t="inlineStr">
        <is>
          <t>Private placement</t>
        </is>
      </c>
      <c r="U1" s="2" t="inlineStr">
        <is>
          <t>IPO</t>
        </is>
      </c>
      <c r="V1" s="2" t="inlineStr">
        <is>
          <t>Total</t>
        </is>
      </c>
    </row>
    <row r="2">
      <c r="A2" s="4" t="inlineStr">
        <is>
          <t>Balance at beginning of period at Dec. 31, 201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0</v>
      </c>
      <c r="L2" s="4" t="inlineStr">
        <is>
          <t xml:space="preserve"> </t>
        </is>
      </c>
      <c r="M2" s="6" t="n">
        <v>-1467480</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1467470</v>
      </c>
    </row>
    <row r="3">
      <c r="A3" s="4" t="inlineStr">
        <is>
          <t>Issuance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5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156</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9464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394641</v>
      </c>
    </row>
    <row r="5">
      <c r="A5" s="4" t="inlineStr">
        <is>
          <t>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256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42566</v>
      </c>
    </row>
    <row r="6">
      <c r="A6" s="4" t="inlineStr">
        <is>
          <t>Balance at end of period at Dec.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9</v>
      </c>
      <c r="L6" s="6" t="n">
        <v>7</v>
      </c>
      <c r="M6" s="5" t="n">
        <v>-2862121</v>
      </c>
      <c r="N6" s="5" t="n">
        <v>-4256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2904521</v>
      </c>
    </row>
    <row r="7">
      <c r="A7" s="4" t="inlineStr">
        <is>
          <t>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7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477</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30057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2300571</v>
      </c>
    </row>
    <row r="9">
      <c r="A9" s="4" t="inlineStr">
        <is>
          <t>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5062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50626</v>
      </c>
    </row>
    <row r="10">
      <c r="A10" s="4" t="inlineStr">
        <is>
          <t>Balance at end of period at Dec. 31, 2020</t>
        </is>
      </c>
      <c r="B10" s="6" t="n">
        <v>1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36</v>
      </c>
      <c r="L10" s="5" t="n">
        <v>21053</v>
      </c>
      <c r="M10" s="5" t="n">
        <v>-5162692</v>
      </c>
      <c r="N10" s="5" t="n">
        <v>10806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031943</v>
      </c>
    </row>
    <row r="11">
      <c r="A11" s="4" t="inlineStr">
        <is>
          <t>Recapitalization</t>
        </is>
      </c>
      <c r="B11" s="4" t="inlineStr">
        <is>
          <t xml:space="preserve"> </t>
        </is>
      </c>
      <c r="C11" s="6" t="n">
        <v>359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59761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3597617</v>
      </c>
    </row>
    <row r="12">
      <c r="A12" s="4" t="inlineStr">
        <is>
          <t>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5405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5054059</v>
      </c>
    </row>
    <row r="13">
      <c r="A13" s="4" t="inlineStr">
        <is>
          <t>Settlement of Bridg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2200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13119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8131197</v>
      </c>
    </row>
    <row r="15">
      <c r="A15" s="4" t="inlineStr">
        <is>
          <t>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004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10042</v>
      </c>
    </row>
    <row r="16">
      <c r="A16" s="4" t="inlineStr">
        <is>
          <t>Balance at end of period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255695</v>
      </c>
      <c r="L16" s="5" t="n">
        <v>3618670</v>
      </c>
      <c r="M16" s="5" t="n">
        <v>-13293889</v>
      </c>
      <c r="N16" s="5" t="n">
        <v>21810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2201422</v>
      </c>
    </row>
    <row r="17">
      <c r="A17" s="4" t="inlineStr">
        <is>
          <t>Issuanc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8481</v>
      </c>
      <c r="J17" s="6" t="n">
        <v>1465459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78481</v>
      </c>
      <c r="U17" s="6" t="n">
        <v>14654593</v>
      </c>
      <c r="V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1657674</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1657674</v>
      </c>
    </row>
    <row r="19">
      <c r="A19" s="4" t="inlineStr">
        <is>
          <t>Issuance of shares for Holigen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131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6131000</v>
      </c>
    </row>
    <row r="20">
      <c r="A20" s="4" t="inlineStr">
        <is>
          <t>Issuance of shares to ASD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12461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2124615</v>
      </c>
    </row>
    <row r="21">
      <c r="A21" s="4" t="inlineStr">
        <is>
          <t>Fair value of RSU's issued</t>
        </is>
      </c>
      <c r="B21" s="4" t="inlineStr">
        <is>
          <t xml:space="preserve"> </t>
        </is>
      </c>
      <c r="C21" s="4" t="inlineStr">
        <is>
          <t xml:space="preserve"> </t>
        </is>
      </c>
      <c r="D21" s="6" t="n">
        <v>1090832</v>
      </c>
      <c r="E21" s="6" t="n">
        <v>560135</v>
      </c>
      <c r="F21" s="6" t="n">
        <v>431757</v>
      </c>
      <c r="G21" s="6" t="n">
        <v>210740</v>
      </c>
      <c r="H21" s="6" t="n">
        <v>138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90832</v>
      </c>
      <c r="P21" s="6" t="n">
        <v>560135</v>
      </c>
      <c r="Q21" s="6" t="n">
        <v>431757</v>
      </c>
      <c r="R21" s="6" t="n">
        <v>210740</v>
      </c>
      <c r="S21" s="6" t="n">
        <v>138000</v>
      </c>
      <c r="T21" s="4" t="inlineStr">
        <is>
          <t xml:space="preserve"> </t>
        </is>
      </c>
      <c r="U21" s="4" t="inlineStr">
        <is>
          <t xml:space="preserve"> </t>
        </is>
      </c>
      <c r="V21" s="5" t="n">
        <v>2498754</v>
      </c>
    </row>
    <row r="22">
      <c r="A22" s="4" t="inlineStr">
        <is>
          <t>Issuance of shares upon conversion of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559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6559000</v>
      </c>
    </row>
    <row r="23">
      <c r="A23" s="4" t="inlineStr">
        <is>
          <t>Stock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0.97</v>
      </c>
      <c r="P23" s="7" t="n">
        <v>0.83</v>
      </c>
      <c r="Q23" s="7" t="n">
        <v>0.71</v>
      </c>
      <c r="R23" s="7" t="n">
        <v>0.26</v>
      </c>
      <c r="S23" s="7" t="n">
        <v>0.23</v>
      </c>
      <c r="T23" s="4" t="inlineStr">
        <is>
          <t xml:space="preserve"> </t>
        </is>
      </c>
      <c r="U23" s="4" t="inlineStr">
        <is>
          <t xml:space="preserve"> </t>
        </is>
      </c>
      <c r="V23" s="4" t="inlineStr">
        <is>
          <t xml:space="preserve"> </t>
        </is>
      </c>
    </row>
    <row r="24">
      <c r="A24" s="4" t="inlineStr">
        <is>
          <t>Loss of control of Bophelo B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6</v>
      </c>
      <c r="L24" s="5" t="n">
        <v>-3597617</v>
      </c>
      <c r="M24" s="5" t="n">
        <v>3863601</v>
      </c>
      <c r="N24" s="5" t="n">
        <v>-29021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24388</v>
      </c>
    </row>
    <row r="25">
      <c r="A25" s="4" t="inlineStr">
        <is>
          <t>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395508</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395508</v>
      </c>
    </row>
    <row r="26">
      <c r="A26" s="4" t="inlineStr">
        <is>
          <t>Balance at end of period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9434692</v>
      </c>
      <c r="L26" s="6" t="n">
        <v>21053</v>
      </c>
      <c r="M26" s="6" t="n">
        <v>-21087962</v>
      </c>
      <c r="N26" s="6" t="n">
        <v>-146762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26900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 Liability (Tables)</t>
        </is>
      </c>
      <c r="B1" s="2" t="inlineStr">
        <is>
          <t>12 Months Ended</t>
        </is>
      </c>
    </row>
    <row r="2">
      <c r="B2" s="2" t="inlineStr">
        <is>
          <t>Dec. 31, 2022</t>
        </is>
      </c>
      <c r="C2" s="2" t="inlineStr">
        <is>
          <t>Dec. 31, 2021</t>
        </is>
      </c>
    </row>
    <row r="3">
      <c r="A3" s="3" t="inlineStr">
        <is>
          <t>Lease Liability</t>
        </is>
      </c>
      <c r="B3" s="4" t="inlineStr">
        <is>
          <t xml:space="preserve"> </t>
        </is>
      </c>
      <c r="C3" s="4" t="inlineStr">
        <is>
          <t xml:space="preserve"> </t>
        </is>
      </c>
    </row>
    <row r="4">
      <c r="A4" s="4" t="inlineStr">
        <is>
          <t>Schedule of lease liability maturity, interest rate and balance</t>
        </is>
      </c>
      <c r="B4" s="4" t="inlineStr">
        <is>
          <t>​ ​ ​ ​ ​ ​ ​ ​ ​ ​ ​ ​ ​ ​ Incremental December 31, December 31, ​ ​ Maturity ​ borrowing rate ​ 2022 ​ 2021 Current 2022 10.25 % $ 214,058 ​ $ 439,709 Non-current 2023‑2039 10.25 % 116,763 ​ 1,978,997 ​ ​ ​ ​ ​ ​ $ 330,821 ​ $ 2,418,706 ​ ​ ​ ​ ​ ​ ​ ​ ​ ​ ​ ​ Cost: Land Lease Office Lease Total Balance, December 31, 2021 ​ $ 2,418,706 ​ $ — ​ $ 2,418,706 Present value of lease payments ​ — ​ 432,335 ​ 432,335 Accrued interest ​ 103,816 ​ 17,059 ​ 120,875 Cash payments ​ — ​ (80,000) ​ (80,000) Accounts payable ​ — ​ (20,000) ​ (20,000) Impact of loss of control of Bophelo Bio Science &amp; Wellness (Pty) Ltd. (note 5) ​ (2,375,590) ​ — ​ (2,375,590) Movement in exchange rates ​ (146,932) ​ (18,573) ​ (165,505) Balance, December 31, 2022 ​ $ — ​ $ 330,821 ​ $ 330,821 ​</t>
        </is>
      </c>
      <c r="C4" s="4" t="inlineStr">
        <is>
          <t>​ ​ ​ ​ ​ ​ ​ ​ ​ ​ ​ ​ ​ ​ Incremental ​ ​ ​ ​ As at December 31: ​ Maturity ​ borrowing rate ​ 2021 ​ 2020 Current 2022 10.25 % $ 439,709 ​ $ 283,976 Non-current 2023‑2039 10.25 % 1,978,997 ​ 2,598,176 ​ ​ ​ ​ ​ ​ $ 2,418,706 ​ $ 2,882,152 ​</t>
        </is>
      </c>
    </row>
    <row r="5">
      <c r="A5" s="4" t="inlineStr">
        <is>
          <t>Schedule of undiscounted minimum lease payments remaining</t>
        </is>
      </c>
      <c r="B5" s="4" t="inlineStr">
        <is>
          <t>​ ​ ​ ​ ​ Year ended December 31: ​ 2023 ​ $ 240,000 2024 ​ 140,000 ​ ​ $ 380,000</t>
        </is>
      </c>
      <c r="C5" s="4" t="inlineStr">
        <is>
          <t>​ ​ ​ ​ ​ Year ended December 31: ​ 2022 ​ $ 108,628 2023 ​ 260,708 2024 ​ 260,708 2025 ​ 260,708 2026 ​ 260,708 Thereafter ​ 3,193,669 ​ ​ $ 4,345,129</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hare Capital (Tables)</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Schedule of shares issued and outstanding</t>
        </is>
      </c>
      <c r="B4" s="4" t="inlineStr">
        <is>
          <t>​ ​ ​ ​ ​ ​ ​ Cost: Number of shares Capital Balance, December 31, 2020 13,129,212 ​ $ 1,636 Shares issued to founders 5,626,806 ​ 1 Seed subscription 468,900 ​ 250,000 Private Placement 2,126,400 ​ 4,804,058 Settlement of Bridge Loan 880,000 ​ 2,200,000 Balance, December 31, 2021 ​ 22,231,318 ​ $ 7,255,695 Issuance of shares to ASDT ​ 869,963 ​ ​ 2,124,615 Issuance of shares from private placement ​ 162,000 ​ ​ 278,481 Issuance of shares upon conversion of note ​ 1,645,745 ​ ​ 6,559,000 Issuance of shares from IPO ​ 4,000,000 ​ ​ 14,654,593 Issuance of shares in Holigen acquisition (note 4) ​ 1,900,000 ​ ​ 16,131,000 Loss of control of Bophelo Bio ​ — ​ ​ (156) Fair value of RSU’s issued at $0.97 per share ​ 1,124,569 ​ ​ 1,090,832 Fair value of RSU’s issued at $0.83 per share ​ 675,676 ​ ​ 560,135 Fair value of RSU’s issued at $0.71 per share ​ 608,108 ​ ​ 431,757 Fair value of RSU’s issued at $0.26 per share ​ 820,000 ​ ​ 210,740 Fair value of RSU’s issued at $0.23 per share ​ 600,000 ​ ​ 138,000 Balance, December 31, 2022 34,637,379 ​ $ 49,434,692 ​</t>
        </is>
      </c>
      <c r="C4" s="4" t="inlineStr">
        <is>
          <t>​ ​ ​ ​ ​ ​ ​ Cost: Number of shares Capital Balance, December 31, 2019 13,129,212 ​ $ 1,636 Balance, December 31, 2020 13,129,212 ​ 1,636 Shares issued to founders 5,626,806 ​ 1 Seed subscription 468,900 ​ 250,000 Private Placement 2,126,400 ​ 4,804,058 Settlement of Bridge Loan 880,000 ​ 2,200,000 Balance, December 31, 2021 22,231,318 ​ $ 7,255,695</t>
        </is>
      </c>
    </row>
    <row r="5">
      <c r="A5" s="4" t="inlineStr">
        <is>
          <t>Summary of outstanding RSU's</t>
        </is>
      </c>
      <c r="B5" s="4" t="inlineStr">
        <is>
          <t>​ ​ ​ ​ ​ Number of RSUs Balance, December 31, 2021 — Granted 7,804,046 Exercised (3,828,353) Balance, December 31, 2022 3,975,693 ​</t>
        </is>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y Transactions (Table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chedule of transactions with key management personnel</t>
        </is>
      </c>
      <c r="B4" s="4" t="inlineStr">
        <is>
          <t>​ ​ ​ ​ ​ ​ ​ ​ For the years ended December 31, ​ 2022 ​ 2021 Key Management Remuneration $ 3,572,602 $ 1,148,206 Stock-based compensation ​ 898,640 ​ — Short term accommodation expense ​ ​ — ​ ​ 69,521 ​ $ 4,471,242 $ 1,217,727 ​</t>
        </is>
      </c>
      <c r="C4" s="4" t="inlineStr">
        <is>
          <t>​ ​ ​ ​ ​ ​ ​ ​ For the years ended December 31 2021 2020 2019 Key Management Remuneration 1,148,206 259,035 116,481 Director Professional fees — 121,467 121,970 Short term accommodation expense 69,521 45,482 26,264 ​ ​ ​ ​ ​ ​ ​ ​ 1,217,727 425,984 264,715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come taxes (Table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chedule of income tax expense</t>
        </is>
      </c>
      <c r="B4" s="4" t="inlineStr">
        <is>
          <t>​ ​ ​ ​ ​ ​ ​ ​ Years ended December 31, 2022 ​ 2021 Current: ​ $ — ​ $ — Kingdom of Lesotho ​ ​ — ​ ​ — Republic of Malta ​ ​ — ​ ​ — United Kingdom ​ ​ — ​ — ​ ​ $ — ​ $ — ​</t>
        </is>
      </c>
      <c r="C4" s="4" t="inlineStr">
        <is>
          <t>​ ​ ​ ​ ​ ​ ​ ​ ​ ​ ​ Year ended December 31 2021 ​ 2020 2019 Current: ​ ​ ​ ​ ​ ​ ​ ​ ​ Kingdom of Lesotho ​ $ — ​ $ — ​ $ — Republic of Malta ​ ​ — ​ ​ — ​ ​ — United Kingdom ​ ​ — ​ — ​ — ​ ​ $ — ​ $ — ​ $ — ​</t>
        </is>
      </c>
    </row>
    <row r="5">
      <c r="A5" s="4" t="inlineStr">
        <is>
          <t>Schedule reconciling net income to taxable income</t>
        </is>
      </c>
      <c r="B5" s="4" t="inlineStr">
        <is>
          <t>​ ​ ​ ​ ​ ​ ​ ​ ​ Years ended December 31, 2022 2021 Net loss before income taxes: $ (11,657,674) ​ $ (8,131,197) ​ Statutory income tax rate ​ 26.50 % 26.50 % ​ ​ ​ ​ ​ ​ ​ ​ Income tax benefit ​ (3,089,284) ​ (2,154,767) ​ Non-deductible items ​ ​ 1,664,757 ​ ​ — ​ Non-taxable items ​ ​ (3,420,469) ​ ​ — ​ Foreign rate differential ​ (323,877) ​ 1,227,150 ​ Unrecognized loss carryforwards ​ 5,168,873 ​ 1,089,449 ​ ​ ​ $ — ​ $ — ​ ​</t>
        </is>
      </c>
      <c r="C5" s="4" t="inlineStr">
        <is>
          <t>​ ​ ​ ​ ​ ​ ​ ​ ​ ​ ​ ​ Year ended December 31 ​ 2021 ​ 2020 ​ 2019 ​ Net loss before income taxes ​ $ (8,131,197) ​ $ (2,300,571) ​ $ (1,394,641) ​ Statutory income tax rate ​ ​ 26.50 % ​ 26.50 % ​ 26.50 % ​ ​ ​ ​ ​ ​ ​ ​ Income tax benefit ​ (2,154,767) ​ (609,651) ​ (369,580) ​ Foreign rate differential ​ 1,227,150 ​ 379,594 ​ 230,116 ​ Unrecognized loss carryforwards ​ 1,089,449 ​ 230,057 ​ 139,464 ​ ​ ​ $ — ​ $ — ​ $ — ​ ​</t>
        </is>
      </c>
    </row>
    <row r="6">
      <c r="A6" s="4" t="inlineStr">
        <is>
          <t>Schedule of deferred tax assets not recognized</t>
        </is>
      </c>
      <c r="B6" s="4" t="inlineStr">
        <is>
          <t>​ ​ ​ ​ ​ ​ ​ ​ At December 31, 2022 2021 ​ ​ ​ ​ ​ ​ ​ Net operating loss before carryforwards ​ $ — ​ $ — Unrecognized loss carryforwards ​ $ — ​ $ — ​</t>
        </is>
      </c>
      <c r="C6" s="4" t="inlineStr">
        <is>
          <t>​ ​ ​ ​ ​ ​ ​ ​ As at December 31 2021 2020 ​ ​ ​ ​ ​ ​ ​ Net operating loss before carryforwards ​ $ — ​ $ — Unrecognized loss carryforwards ​ $ — ​ $ —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Comparison by class of the carrying amounts and fair value of the Company's financial instruments</t>
        </is>
      </c>
      <c r="B4" s="4" t="inlineStr">
        <is>
          <t>​ ​ ​ ​ ​ ​ ​ ​ ​ ​ ​ ​ ​ ​ ​ ​ 2022 2021 ​ ​ ​ ​ Carrying ​ Fair ​ Carrying ​ Fair ​ ​ Level amount value amount value Financial assets ​ ​ ​ ​ ​ ​ ​ Financial assets measured at amortised cost: ​ ​ Cash and cash held in trust 1 ​ ​ 228,794 228,794 ​ ​ 3,495,390 3,495,390 Marketable securities 1 ​ ​ 263,691 263,691 ​ ​ — — Trade and other receivables 2 ​ ​ 1,235,619 1,235,619 ​ ​ 242,357 242,357 Loan receivable ​ 2 ​ ​ 483,588 ​ 483,588 ​ ​ — ​ — ​ ​ ​ ​ ​ ​ ​ ​ ​ Financial liabilities ​ ​ ​ ​ ​ ​ ​ ​ Financial liabilities measure at amortised cost: ​ ​ ​ ​ ​ ​ ​ ​ ​ Trade and other payables 2 ​ ​ 7,139,817 7,139,817 ​ 680,328 680,328 Loans and borrowings 2 ​ 3,568,896 3,568,896 ​ 432,201 432,201 Holdback payable 2 ​ 377,465 377,465 ​ — — Lease liabilities ​ 2 ​ ​ 330,821 ​ 330,821 ​ ​ 2,418,706 ​ 2,418,706 Due to related party ​ 2 ​ ​ 679,617 ​ 679,617 ​ ​ — ​ — Secured convertible debenture ​ 2 ​ ​ — ​ — ​ ​ 6,716,190 ​ 6,716,190</t>
        </is>
      </c>
      <c r="C4" s="4" t="inlineStr">
        <is>
          <t>​ ​ ​ ​ ​ ​ ​ ​ ​ ​ ​ ​ ​ ​ As at December 31 ​ 2021 2020 ​ ​ ​ ​ Carrying ​ Fair ​ Carrying ​ Fair ​ ​ Level amount value amount value Financial assets ​ ​ ​ ​ ​ ​ ​ Financial assets measured at amortized cost: ​ ​ Cash 1 ​ $ 3,495,390 3,495,390 ​ $ 13,504 13,504 Trade and other receivables 2 ​ 242,357 242,357 ​ — — ​ ​ ​ ​ ​ ​ ​ ​ ​ ​ ​ ​ ​ Financial liabilities ​ ​ ​ ​ ​ ​ Financial assets measured at amortized cost: ​ ​ ​ ​ ​ ​ Trade and other payables 2 ​ $ 680,328 680,328 ​ $ 183,895 183,895 Loans and borrowings 2 ​ 432,201 432,210 ​ 6,240,713 6,240,713 Lease liabilities 2 ​ 2,418,706 2,418,706 ​ 2,882,152 2,882,152 Secured convertible debenture 2 ​ 6,716,190 6,716,190 ​ — —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isks arising from financial instruments and risk management (Tables)</t>
        </is>
      </c>
      <c r="B1" s="2" t="inlineStr">
        <is>
          <t>12 Months Ended</t>
        </is>
      </c>
    </row>
    <row r="2">
      <c r="B2" s="2" t="inlineStr">
        <is>
          <t>Dec. 31, 2022</t>
        </is>
      </c>
      <c r="C2" s="2" t="inlineStr">
        <is>
          <t>Dec. 31, 2021</t>
        </is>
      </c>
    </row>
    <row r="3">
      <c r="A3" s="3" t="inlineStr">
        <is>
          <t>Risks arising from financial instruments and risk management</t>
        </is>
      </c>
      <c r="B3" s="4" t="inlineStr">
        <is>
          <t xml:space="preserve"> </t>
        </is>
      </c>
      <c r="C3" s="4" t="inlineStr">
        <is>
          <t xml:space="preserve"> </t>
        </is>
      </c>
    </row>
    <row r="4">
      <c r="A4" s="4" t="inlineStr">
        <is>
          <t>Schedule of exposure to foreign exchange risk</t>
        </is>
      </c>
      <c r="B4" s="4" t="inlineStr">
        <is>
          <t>​ ​ ​ ​ ​ ​ ​ ​ As at December 31 (expressed in GBP) 2022 2021 Financial assets ​ ​ Cash and cash held in trust £ 75,315 £ 2,577,674 Trade and other receivables ​ 149,223 ​ 30,983 Loan receivable ​ 400,000 ​ — ​ £ 624,538 £ 2,608,657 Financial liabilities ​ ​ ​ ​ Trade and other payables £ 923,725 £ 239,763 Loans and borrowings ​ ​ 25,000 ​ ​ — ​ ​ £ 948,725 ​ £ 239,763 ​ ​ ​ ​ ​ ​ ​ ​ As at December 31 (expressed in EUR) 2022 2021 Financial assets ​ ​ Cash ​ € 42,664 ​ € — Trade and other receivables ​ ​ 986,320 ​ ​ — ​ ​ ​ 1,028,984 ​ € — Financial liabilities ​ ​ ​ Trade and other payables ​ € 3,201,180 ​ € — Loans and borrowings ​ ​ 3,307,633 ​ ​ — ​ ​ € 6,508,813 ​ € — ​ ​ ​ ​ ​ ​ ​ ​ As at December 31 (expressed in CAD) 2022 2021 Financial assets Cash $ 140,423 $ 255,880 Marketable securities ​ ​ 357,143 ​ ​ — ​ $ 497,566 $ 255,880 Financial liabilities ​ ​ ​ ​ ​ ​ Trade and other payables $ 3,629,380 $ 234,711 Due to related party ​ 810,206 ​ — Holdback payable ​ ​ 511,238 — Lease liabilities ​ 448,064 ​ — ​ ​ $ 5,398,888 ​ $ 234,711 ​ 19. Risks Arising from Financial Instruments and Risk Management (continued) (a) Market risk (continued) ​ ​ ​ ​ ​ ​ ​ As at December 31 (expressed in LSL) ​ 2022 ​ 2021 Financial assets ​ ​ ​ ​ ​ ​ Cash L — L 321,646 ​ L — L 321,646 Financial liabilities ​ ​ ​ Lease liabilities L — L 38,965,352 Loans and borrowings ​ — ​ 7,846,551 ​ L — L 46,811,903 ​</t>
        </is>
      </c>
      <c r="C4" s="4" t="inlineStr">
        <is>
          <t>​ ​ ​ ​ ​ ​ ​ ​ As at December 31 (expressed in GBP) 2021 2020 Financial assets ​ ​ Cash £ 2,577,674 £ — Trade and other receivables ​ 30,983 ​ 344 ​ £ 2,608,657 £ — Financial liabilities ​ ​ Trade and other payables £ 239,763 £ ​ ​ £ 239,763 £ ​ ​ ​ ​ ​ ​ ​ ​ ​ As at December 31 (expressed in CAD) 2021 2020 Financial assets ​ ​ Trade and other receivables ​ $ 255,880 ​ $ — ​ ​ $ 255,880 ​ $ — ​ ​ ​ ​ ​ ​ ​ Financial liabilities ​ ​ ​ Trade and other payables ​ $ 234,711 ​ $ — ​ ​ $ 234,711 ​ $ — ​ ​ ​ ​ ​ ​ ​ ​ As at December 31 (expressed in LSL) 2021 2020 Financial assets Cash L 321,646 L — Trade and other receivables ​ ​ ​ ​ ​ ​ ​ L 323,667 L — ​ ​ ​ ​ ​ ​ ​ Financial liabilities ​ ​ Lease liabilities L 38,965,352 L — Loans and borrowings ​ ​ 7,846,551 — ​ L 46,811,903 L —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ed Information (Table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Schedule of information about the assets, liabilities and profit or loss from each segment</t>
        </is>
      </c>
      <c r="B4" s="4" t="inlineStr">
        <is>
          <t>​ ​ ​ ​ ​ ​ ​ ​ ​ ​ ​ ​ ​ ​ ​ As at December 31, 2022 Financial statement line item: Cultivation Distribution Corporate Total Reportable segment assets ​ $ 37,392,401 ​ $ 819,376 ​ $ 785,000 ​ $ 38,996,777 Reportable segment liabilities ​ 6,961,243 ​ 1,146,980 ​ 3,988,393 ​ 12,096,616 ​ ​ 21. Segmented Information (continued) ​ ​ ​ ​ ​ ​ ​ ​ ​ ​ ​ ​ ​ ​ As at December 31, 2021 Financial statement line item: Cultivation Distribution Corporate Total Reportable segment assets ​ $ 4,127,273 ​ $ 3,716,771 ​ $ 201,959 ​ $ 8,046,003 Reportable segment liabilities ​ 3,020,730 ​ 323,129 ​ 6,903,926 ​ 10,247,425 ​ ​ ​ ​ ​ ​ ​ ​ ​ ​ ​ ​ ​ ​ ​ For the year ended December 31, 2022 Financial statement line item: Cultivation Distribution Corporate Total Revenues from external customers ​ $ 2,517,904 ​ $ 101,778 ​ $ — ​ $ 2,619,682 Intersegment revenues ​ — ​ — ​ — ​ — Other income (expense) ​ 13,348,562 ​ (3,532) ​ (1,289,652) ​ 12,055,378 Finance income ​ — ​ 886 ​ — ​ 886 Finance expense ​ (84,686) ​ (49) ​ (30,589) ​ (115,324) Depreciation &amp; amortization ​ 3,507,013 ​ 2,546 ​ 88,764 ​ 3,598,323 Discontinued operations ​ (3,422,225) ​ — ​ — ​ (3,422,225) Reportable segment income (loss) ​ 3,974,069 ​ (8,089,036) ​ (7,542,707) ​ (11,657,674) ​ ​ ​ ​ ​ ​ ​ ​ ​ ​ ​ ​ ​ ​ ​ For the year ended December 31, 2021 Financial statement line item: ​ Cultivation Distribution Corporate Total Revenues from external customers ​ $ — ​ $ 41,431 ​ $ — ​ $ 41,431 Intersegment revenues ​ — ​ — ​ — ​ — Other expense ​ — ​ 55 ​ — ​ 55 Finance income ​ — ​ 90 ​ — ​ 90 Finance expense ​ — ​ — ​ 10,509 ​ 10,509 Depreciation &amp; amortization ​ — ​ 478 ​ — ​ 478 Discontinued operations ​ (5,657,494) ​ — ​ — ​ (5,657,494) Reportable segment loss ​ (5,331,601) ​ (1,775,923) ​ (1,023,673) ​ (8,131,197) ​</t>
        </is>
      </c>
      <c r="C4" s="4" t="inlineStr">
        <is>
          <t>​ ​ ​ ​ ​ ​ ​ ​ ​ ​ ​ ​ ​ ​ ​ As at December 31, 2021 Financial statement line item: ​ Cultivation ​ Distribution ​ Corporate ​ Total Reportable segment assets ​ $ 4,127,138 ​ $ 3,716,771 ​ $ 205,797 ​ $ 8,043,909 Reportable segment liabilities ​ 3,020,730 ​ 323,129 ​ 6,899,644 ​ 10,243,143 ​ ​ ​ ​ ​ ​ ​ ​ ​ ​ ​ ​ ​ ​ ​ As at December 31, 2020 Financial statement line item: ​ Cultivation ​ Distribution ​ Corporate ​ Total Reportable segment assets ​ $ 4,253,676 ​ $ 19,664 ​ $ — ​ $ 4,273,340 Reportable segment liabilities ​ 9,305,736 ​ 1,024 ​ — ​ 9,306,760 ​ ​ ​ ​ ​ ​ ​ ​ ​ ​ ​ ​ ​ ​ ​ For the year ended December 31, 2021 Financial statement line item: ​ Cultivation Distribution Corporate Total Revenues from external customers ​ $ — ​ $ 41,431 ​ $ — ​ $ 41,431 Intersegment revenues ​ — ​ — ​ — ​ — Other income ​ — ​ 55 ​ — ​ 55 Finance income ​ 26,659 ​ 90 ​ — ​ 26,749 Finance expense ​ 1,082,372 ​ — ​ 10,509 ​ 1,092,881 Depreciation &amp; amortization ​ 308,544 ​ 478 ​ — ​ 309,022 Reportable segment loss ​ (5,331,600) ​ (1,775,923) ​ (1,019,823) ​ (8,127,347) ​ ​ ​ ​ ​ ​ ​ ​ ​ ​ ​ ​ ​ ​ ​ For the year ended December 31, 2020 Financial statement line item: ​ Cultivation Distribution Corporate Total Revenues from external customers ​ $ — ​ $ 2,062 ​ $ — ​ $ 2,062 Intersegment revenues ​ — ​ — ​ — ​ — Other revenue ​ — ​ — ​ — ​ — Finance income ​ 10,187 ​ 1 ​ — ​ 10,188 Finance expense ​ 645,162 ​ — ​ — ​ 645,162 Depreciation &amp; amortization ​ 248,743 ​ — ​ — ​ 248,743 Reportable segment loss ​ (2,298,310) ​ (2,261) ​ — ​ (2,300,571) ​ ​ ​ ​ ​ ​ ​ ​ ​ ​ ​ ​ ​ ​ ​ ​ For the year ended December 31, 2019 Financial statement line item: ​ Cultivation ​ Distribution ​ Corporate ​ Total Revenues from external customers ​ $ — ​ $ — ​ $ — ​ $ — Intersegment revenues ​ — ​ — ​ — ​ — Other revenue ​ — ​ — ​ — ​ — Finance income ​ 399 ​ 2 ​ — ​ 401 Finance expense ​ 493,807 ​ — ​ — ​ 493,807 Depreciation &amp; amortization ​ 198,824 ​ — ​ — ​ 198,824 Reportable segment loss ​ (1,394,611) ​ (30) ​ — ​ (1,394,641) ​</t>
        </is>
      </c>
    </row>
    <row r="5">
      <c r="A5" s="4" t="inlineStr">
        <is>
          <t>Schedule of reconciliations of each reportable segment's revenues, profit or loss, assets and liabilities</t>
        </is>
      </c>
      <c r="B5" s="4" t="inlineStr">
        <is>
          <t>​ ​ ​ ​ ​ ​ ​ ​ ​ ​ ​ ​ ​ ​ ​ For the year ended December 31, 2022 Revenues ​ Cultivation Distribution Corporate Total Total revenues ​ $ 2,517,904 ​ $ 101,778 ​ $ — ​ $ 2,619,682 Elimination of inter segment revenue ​ — ​ — ​ — ​ — Total revenue ​ $ 2,517,904 ​ $ 101,778 ​ $ — ​ $ 2,619,682 ​ ​ ​ ​ ​ ​ ​ ​ ​ ​ ​ ​ ​ ​ ​ ​ ​ ​ ​ ​ ​ ​ ​ ​ ​ ​ ​ ​ For the year ended December 31, 2021 Revenues ​ Cultivation Distribution Corporate Total Total revenues ​ $ — ​ $ 41,431 ​ $ — ​ $ 41,431 Elimination of inter segment revenue ​ — ​ — ​ — ​ — Total revenue ​ $ — ​ $ 41,431 ​ $ — ​ $ 41,431 ​ ​ ​ ​ ​ ​ ​ ​ ​ ​ ​ ​ ​ ​ ​ For the year ended December 31, 2022 Loss ​ Cultivation Distribution Corporate Total Total profit or loss for reportable segments ​ $ 7,396,294 ​ $ (8,089,036) ​ $ (7,542,707) ​ $ (8,235,449) Total loss on discontinued operations ​ (3,422,225) ​ — ​ — ​ (3,422,225) Elimination of inter segment profit or loss ​ — ​ — ​ — ​ — Income (Loss) before income tax expense ​ $ 3,974,069 ​ $ (8,089,036) ​ $ (7,542,707) ​ $ (11,657,674) ​ 21. Segmented Information (continued) ​ ​ ​ ​ ​ ​ ​ ​ ​ ​ ​ ​ ​ ​ For the year ended December 31, 2021 Loss ​ Cultivation Distribution Corporate Total Total profit or loss for reportable segments ​ $ 325,893 ​ $ (1,775,923) ​ $ (1,023,673) ​ $ (2,473,703) Total loss on discontinued operations ​ (5,657,494) ​ — ​ — ​ (5,657,494) Elimination of inter segment profit or loss ​ — ​ — ​ — ​ — Loss before income tax expense ​ $ (5,331,601) ​ $ (1,775,923) ​ $ (1,023,673) ​ $ (8,131,197) ​ ​ ​ ​ ​ ​ ​ ​ ​ ​ ​ ​ ​ ​ ​ As at December 31, 2022 Assets ​ Cultivation Distribution Corporate Total Total assets for reportable segments ​ $ 37,392,401 ​ $ 19,950,376 ​ $ 13,914,212 ​ $ 71,256,989 Elimination of inter segment assets ​ — ​ ​ (19,131,000) ​ ​ (13,129,212) ​ ​ (32,260,212) Segments’ assets ​ $ 37,392,401 ​ $ 819,376 ​ $ 785,000 ​ $ 38,996,777 ​ ​ ​ ​ ​ ​ ​ ​ ​ ​ ​ ​ ​ ​ ​ As at December 31, 2021 Assets ​ Cultivation ​ Distribution ​ Corporate ​ Total Total assets for reportable segments ​ $ 4,127,273 ​ $ 4,082,801 ​ $ 26,027,087 ​ $ 34,237,881 Elimination of inter segment assets ​ — ​ (366,030) ​ (25,825,848) ​ (26,191,878) Segments’ assets ​ $ 4,127,273 ​ $ 3,716,771 ​ $ 201,959 ​ $ 8,046,003 ​ ​ ​ ​ ​ ​ ​ ​ ​ ​ ​ ​ ​ ​ ​ As at December 31, 2022 Liabilities ​ Cultivation Distribution Corporate Total Total liabilities for reportable segments ​ $ 16,032,790 ​ $ 29,335,641 ​ $ (26,121,029) ​ $ 19,247,402 Elimination of inter segment liabilities ​ ​ (9,071,547) ​ ​ (28,188,661) ​ ​ 30,109,422 ​ ​ (7,150,786) Entity’s liabilities ​ $ 6,961,243 ​ $ 1,146,980 ​ $ 3,988,393 ​ $ 12,096,616 ​ ​ ​ ​ ​ ​ ​ ​ ​ ​ ​ ​ ​ ​ ​ As at December 31, 2021 Liabilities ​ Cultivation Distribution Corporate Total Total liabilities for reportable segments ​ $ 10,602,945 ​ $ 5,437,189 ​ $ (5,880,163) ​ $ 10,160,956 Elimination of inter segment liabilities ​ (7,582,575) ​ (5,114,060) ​ 12,784,089 ​ 86,469 Entity’s liabilities ​ $ 3,020,370 ​ $ 323,129 ​ $ 6,903,926 ​ $ 10,247,425</t>
        </is>
      </c>
      <c r="C5" s="4" t="inlineStr">
        <is>
          <t>​ ​ ​ ​ ​ ​ ​ ​ ​ ​ ​ ​ ​ ​ ​ For the year ended December 31, 2021 Revenues ​ Cultivation Distribution Corporate Total Total revenues ​ $ — ​ $ 41,431 ​ $ — ​ $ 41,431 Elimination of inter segment revenue ​ — ​ — ​ — ​ — Total revenue ​ $ — ​ $ 41,431 ​ $ — ​ $ 41,431 ​ ​ ​ ​ ​ ​ ​ ​ ​ ​ ​ ​ ​ ​ ​ For the year ended December 31, 2020 Revenues ​ Cultivation Distribution Corporate Total Total revenues ​ $ — ​ $ 2,062 ​ $ — ​ $ 2,062 Elimination of inter segment revenue ​ — ​ — ​ — ​ — Total revenue ​ $ — ​ $ 2,062 ​ $ — ​ $ 2,062 ​ ​ ​ ​ ​ ​ ​ ​ ​ ​ ​ ​ ​ ​ ​ For the year ended December 31, 2019 Revenues Cultivation Distribution Corporate Total Total revenues ​ $ — ​ $ — ​ $ — ​ $ — Elimination of inter segment Revenue ​ — ​ — ​ — ​ — Total revenue ​ $ — ​ $ — ​ $ — ​ $ — ​ ​ ​ ​ ​ ​ ​ ​ ​ ​ ​ ​ ​ ​ ​ For the year ended December 31, 2021 Loss ​ Cultivation Distribution Corporate Total Total profit or loss for reportable segments ​ $ (5,331,600) ​ $ (1,775,923) ​ $ (1,019,823) ​ $ (8,127,347) Other profit or loss ​ — ​ — ​ — ​ — Elimination of inter segment profit or loss ​ — ​ — ​ — ​ — Loss before income tax expense ​ $ (5,331,600) ​ $ (1,775,923) ​ $ (1,019,823) ​ $ (8,127,347) ​ ​ ​ ​ ​ ​ ​ ​ ​ ​ ​ ​ ​ ​ ​ For the year ended December 31, 2020 Loss ​ Cultivation Distribution Corporate Total Total profit or loss for reportable segments ​ $ (2,298,310) ​ $ (2,261) ​ $ — ​ $ (2,300,571) Other profit or loss ​ — ​ — ​ — ​ — Elimination of inter segment profit or loss ​ — ​ — ​ — ​ — Loss before income tax expense ​ $ (2,298,310) ​ $ (2,261) ​ $ — ​ $ (2,300,571) ​ ​ ​ ​ ​ ​ ​ ​ ​ ​ ​ ​ ​ ​ ​ For the year ended December 31, 2019 Loss ​ Cultivation ​ Distribution ​ Corporate ​ Total Total profit or loss for reportable segments ​ $ (1,394,611) ​ $ (30) ​ $ — ​ $ (1,394,641) Other profit or loss ​ — ​ — ​ — ​ — Elimination of inter segment profit or loss ​ — ​ — ​ — ​ — Loss before income tax expense ​ $ (1,394,611) ​ $ (30) ​ $ — ​ $ (1,394,641) ​ ​ ​ ​ ​ ​ ​ ​ ​ ​ ​ ​ ​ ​ ​ As at December 31, 2021 Assets ​ Cultivation Distribution Corporate Total Total assets for reportable segments ​ $ 4,127,138 ​ $ 4,082,801 ​ $ 26,025,848 ​ $ 34,235,787 Other assets ​ — ​ — ​ — ​ — Elimination of inter segment assets ​ — ​ (366,030) ​ (25,825,848) ​ (26,191,878) Entity’s assets ​ $ 4,127,138 ​ $ 3,716,771 ​ $ 200,000 ​ $ 8,043,909 ​ ​ ​ ​ ​ ​ ​ ​ ​ ​ ​ ​ ​ ​ ​ As at December 31, 2020 Assets ​ Cultivation ​ Distribution ​ Corporate ​ Total Total assets for reportable segments ​ $ 4,253,676 ​ $ 19,664 ​ $ — ​ $ 4,273,340 Other assets ​ — ​ — ​ — ​ — Elimination of inter segment assets ​ — ​ — ​ — ​ — Entity’s assets ​ $ 4,253,676 ​ $ 19,664 ​ $ — ​ $ 4,273,340 ​ ​ ​ ​ ​ ​ ​ ​ ​ ​ ​ ​ ​ ​ ​ As at December 31, 2021 Liabilities ​ Cultivation Distribution Corporate Total Total liabilities for reprtable segments ​ $ 10,602,945 ​ $ 5,437,189 ​ $ 6,899,644 ​ $ 22,939,779 Other liabilities ​ — ​ — ​ — ​ — Elimination of inter segment liabilities ​ (7,582,575) ​ (5,114,060) ​ — ​ (12,696,635) Entity’s liabilities ​ $ 3,020,730 ​ $ 323,129 ​ $ 6,899,644 ​ $ 10,243,144 ​ ​ ​ ​ ​ ​ ​ ​ ​ ​ ​ ​ ​ ​ ​ As at December 31, 2020 Liabilities ​ Cultivation Distribution Corporate Total Total liabilities for reprtable segments ​ $ 9,305,736 ​ $ 1,024 ​ $ — ​ $ 9,306,760 Other liabilities ​ — ​ — ​ — ​ — Elimination of inter segment liabilities ​ — ​ — ​ — ​ — Entity’s liabilities ​ $ 9,305,736 ​ $ 1,024 ​ $ — ​ $ 9,306,760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Nature of Operations and Going Concern (Details) - USD ($)</t>
        </is>
      </c>
      <c r="B1" s="2" t="inlineStr">
        <is>
          <t>12 Months Ended</t>
        </is>
      </c>
    </row>
    <row r="2">
      <c r="B2" s="2" t="inlineStr">
        <is>
          <t>Dec. 31, 2022</t>
        </is>
      </c>
      <c r="C2" s="2" t="inlineStr">
        <is>
          <t>Dec. 31, 2021</t>
        </is>
      </c>
      <c r="D2" s="2" t="inlineStr">
        <is>
          <t>Dec. 31, 2020</t>
        </is>
      </c>
      <c r="E2" s="2" t="inlineStr">
        <is>
          <t>Dec. 31, 2019</t>
        </is>
      </c>
      <c r="F2" s="2" t="inlineStr">
        <is>
          <t>Apr. 29, 2022</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loss of control of Bophelo Bio Science &amp; Wellness (Pty) Ltd.</t>
        </is>
      </c>
      <c r="B4" s="6" t="n">
        <v>2085624</v>
      </c>
      <c r="C4" s="4" t="inlineStr">
        <is>
          <t xml:space="preserve"> </t>
        </is>
      </c>
      <c r="D4" s="4" t="inlineStr">
        <is>
          <t xml:space="preserve"> </t>
        </is>
      </c>
      <c r="E4" s="4" t="inlineStr">
        <is>
          <t xml:space="preserve"> </t>
        </is>
      </c>
      <c r="F4" s="4" t="inlineStr">
        <is>
          <t xml:space="preserve"> </t>
        </is>
      </c>
    </row>
    <row r="5">
      <c r="A5" s="4" t="inlineStr">
        <is>
          <t>Cash</t>
        </is>
      </c>
      <c r="B5" s="5" t="n">
        <v>739947</v>
      </c>
      <c r="C5" s="4" t="inlineStr">
        <is>
          <t xml:space="preserve"> </t>
        </is>
      </c>
      <c r="D5" s="4" t="inlineStr">
        <is>
          <t xml:space="preserve"> </t>
        </is>
      </c>
      <c r="E5" s="4" t="inlineStr">
        <is>
          <t xml:space="preserve"> </t>
        </is>
      </c>
      <c r="F5" s="4" t="inlineStr">
        <is>
          <t xml:space="preserve"> </t>
        </is>
      </c>
    </row>
    <row r="6">
      <c r="A6" s="4" t="inlineStr">
        <is>
          <t>Net cash outflow from operating activities</t>
        </is>
      </c>
      <c r="B6" s="5" t="n">
        <v>11469396</v>
      </c>
      <c r="C6" s="6" t="n">
        <v>6557062</v>
      </c>
      <c r="D6" s="4" t="inlineStr">
        <is>
          <t xml:space="preserve"> </t>
        </is>
      </c>
      <c r="E6" s="4" t="inlineStr">
        <is>
          <t xml:space="preserve"> </t>
        </is>
      </c>
      <c r="F6" s="4" t="inlineStr">
        <is>
          <t xml:space="preserve"> </t>
        </is>
      </c>
    </row>
    <row r="7">
      <c r="A7" s="4" t="inlineStr">
        <is>
          <t>Net loss</t>
        </is>
      </c>
      <c r="B7" s="5" t="n">
        <v>-20176389</v>
      </c>
      <c r="C7" s="5" t="n">
        <v>-2570151</v>
      </c>
      <c r="D7" s="6" t="n">
        <v>-1665705</v>
      </c>
      <c r="E7" s="6" t="n">
        <v>-901235</v>
      </c>
      <c r="F7" s="4" t="inlineStr">
        <is>
          <t xml:space="preserve"> </t>
        </is>
      </c>
    </row>
    <row r="8">
      <c r="A8" s="4" t="inlineStr">
        <is>
          <t>Balances receivable</t>
        </is>
      </c>
      <c r="B8" s="5" t="n">
        <v>0</v>
      </c>
      <c r="C8" s="4" t="inlineStr">
        <is>
          <t xml:space="preserve"> </t>
        </is>
      </c>
      <c r="D8" s="4" t="inlineStr">
        <is>
          <t xml:space="preserve"> </t>
        </is>
      </c>
      <c r="E8" s="4" t="inlineStr">
        <is>
          <t xml:space="preserve"> </t>
        </is>
      </c>
      <c r="F8" s="4" t="inlineStr">
        <is>
          <t xml:space="preserve"> </t>
        </is>
      </c>
    </row>
    <row r="9">
      <c r="A9" s="4" t="inlineStr">
        <is>
          <t>Percentage of ownership interest acquired</t>
        </is>
      </c>
      <c r="B9" s="4" t="inlineStr">
        <is>
          <t xml:space="preserve"> </t>
        </is>
      </c>
      <c r="C9" s="4" t="inlineStr">
        <is>
          <t xml:space="preserve"> </t>
        </is>
      </c>
      <c r="D9" s="4" t="inlineStr">
        <is>
          <t xml:space="preserve"> </t>
        </is>
      </c>
      <c r="E9" s="4" t="inlineStr">
        <is>
          <t xml:space="preserve"> </t>
        </is>
      </c>
      <c r="F9" s="9" t="n">
        <v>1</v>
      </c>
    </row>
    <row r="10">
      <c r="A10" s="4" t="inlineStr">
        <is>
          <t>Bophelo Bio Science and Wellness (Pty)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Operations and Going Concer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loss of control of Bophelo Bio Science &amp; Wellness (Pty) Ltd.</t>
        </is>
      </c>
      <c r="B12" s="5" t="n">
        <v>-2085624</v>
      </c>
      <c r="C12" s="4" t="inlineStr">
        <is>
          <t xml:space="preserve"> </t>
        </is>
      </c>
      <c r="D12" s="4" t="inlineStr">
        <is>
          <t xml:space="preserve"> </t>
        </is>
      </c>
      <c r="E12" s="4" t="inlineStr">
        <is>
          <t xml:space="preserve"> </t>
        </is>
      </c>
      <c r="F12" s="4" t="inlineStr">
        <is>
          <t xml:space="preserve"> </t>
        </is>
      </c>
    </row>
    <row r="13">
      <c r="A13" s="4" t="inlineStr">
        <is>
          <t>Cash</t>
        </is>
      </c>
      <c r="B13" s="5" t="n">
        <v>739947</v>
      </c>
      <c r="C13" s="4" t="inlineStr">
        <is>
          <t xml:space="preserve"> </t>
        </is>
      </c>
      <c r="D13" s="4" t="inlineStr">
        <is>
          <t xml:space="preserve"> </t>
        </is>
      </c>
      <c r="E13" s="4" t="inlineStr">
        <is>
          <t xml:space="preserve"> </t>
        </is>
      </c>
      <c r="F13" s="4" t="inlineStr">
        <is>
          <t xml:space="preserve"> </t>
        </is>
      </c>
    </row>
    <row r="14">
      <c r="A14" s="4" t="inlineStr">
        <is>
          <t>Net loss</t>
        </is>
      </c>
      <c r="B14" s="6" t="n">
        <v>-1336601</v>
      </c>
      <c r="C14" s="5" t="n">
        <v>-5657494</v>
      </c>
      <c r="D14" s="4" t="inlineStr">
        <is>
          <t xml:space="preserve"> </t>
        </is>
      </c>
      <c r="E14" s="4" t="inlineStr">
        <is>
          <t xml:space="preserve"> </t>
        </is>
      </c>
      <c r="F14" s="4" t="inlineStr">
        <is>
          <t xml:space="preserve"> </t>
        </is>
      </c>
    </row>
    <row r="15">
      <c r="A15" s="4" t="inlineStr">
        <is>
          <t>2021 Au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 and Going Concer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6" t="n">
        <v>-6833728</v>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Cash</t>
        </is>
      </c>
      <c r="B4" s="6" t="n">
        <v>0</v>
      </c>
      <c r="C4" s="6" t="n">
        <v>0</v>
      </c>
    </row>
    <row r="5">
      <c r="A5" s="4" t="inlineStr">
        <is>
          <t>Estimated useful life, operator's license</t>
        </is>
      </c>
      <c r="B5" s="4" t="inlineStr">
        <is>
          <t>10 years</t>
        </is>
      </c>
      <c r="C5" s="4" t="inlineStr">
        <is>
          <t>10 years</t>
        </is>
      </c>
    </row>
    <row r="6">
      <c r="A6" s="4" t="inlineStr">
        <is>
          <t>Plant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Estimated useful life, property and equipment</t>
        </is>
      </c>
      <c r="B8" s="4" t="inlineStr">
        <is>
          <t>10 years</t>
        </is>
      </c>
      <c r="C8" s="4" t="inlineStr">
        <is>
          <t>10 years</t>
        </is>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Estimated useful life, property and equipment</t>
        </is>
      </c>
      <c r="B11" s="4" t="inlineStr">
        <is>
          <t>20 years</t>
        </is>
      </c>
      <c r="C11" s="4" t="inlineStr">
        <is>
          <t>20 years</t>
        </is>
      </c>
    </row>
    <row r="12">
      <c r="A12" s="4" t="inlineStr">
        <is>
          <t>Motor 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Estimated useful life, property and equipment</t>
        </is>
      </c>
      <c r="B14" s="4" t="inlineStr">
        <is>
          <t>4 years</t>
        </is>
      </c>
      <c r="C14" s="4" t="inlineStr">
        <is>
          <t>4 years</t>
        </is>
      </c>
    </row>
    <row r="15">
      <c r="A15" s="4" t="inlineStr">
        <is>
          <t>Computer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life, property and equipment</t>
        </is>
      </c>
      <c r="B17" s="4" t="inlineStr">
        <is>
          <t>3 years</t>
        </is>
      </c>
      <c r="C17" s="4" t="inlineStr">
        <is>
          <t>3 years</t>
        </is>
      </c>
    </row>
    <row r="18">
      <c r="A18" s="4" t="inlineStr">
        <is>
          <t>Furniture and fixtur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fe, property and equipment</t>
        </is>
      </c>
      <c r="B20" s="4" t="inlineStr">
        <is>
          <t>6 years</t>
        </is>
      </c>
      <c r="C20"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accounting policies - Summary of subsidiaries (Details)</t>
        </is>
      </c>
      <c r="B1" s="2" t="inlineStr">
        <is>
          <t>12 Months Ended</t>
        </is>
      </c>
    </row>
    <row r="2">
      <c r="B2" s="2" t="inlineStr">
        <is>
          <t>Dec. 31, 2022</t>
        </is>
      </c>
      <c r="C2" s="2" t="inlineStr">
        <is>
          <t>Dec. 31, 2021</t>
        </is>
      </c>
    </row>
    <row r="3">
      <c r="A3" s="4" t="inlineStr">
        <is>
          <t>Cannahealth Ltd. ("Cannahealth")</t>
        </is>
      </c>
      <c r="B3" s="4" t="inlineStr">
        <is>
          <t xml:space="preserve"> </t>
        </is>
      </c>
      <c r="C3" s="4" t="inlineStr">
        <is>
          <t xml:space="preserve"> </t>
        </is>
      </c>
    </row>
    <row r="4">
      <c r="A4" s="3" t="inlineStr">
        <is>
          <t>Marketable Securities</t>
        </is>
      </c>
      <c r="B4" s="4" t="inlineStr">
        <is>
          <t xml:space="preserve"> </t>
        </is>
      </c>
      <c r="C4" s="4" t="inlineStr">
        <is>
          <t xml:space="preserve"> </t>
        </is>
      </c>
    </row>
    <row r="5">
      <c r="A5" s="4" t="inlineStr">
        <is>
          <t>Acquired of equity interest of subsidiaries, percentage</t>
        </is>
      </c>
      <c r="B5" s="9" t="n">
        <v>1</v>
      </c>
      <c r="C5" s="9" t="n">
        <v>1</v>
      </c>
    </row>
    <row r="6">
      <c r="A6" s="4" t="inlineStr">
        <is>
          <t>Bophelo Holdings Ltd. ("Bophelo H")</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Acquired of equity interest of subsidiaries, percentage</t>
        </is>
      </c>
      <c r="B8" s="9" t="n">
        <v>1</v>
      </c>
      <c r="C8" s="9" t="n">
        <v>1</v>
      </c>
    </row>
    <row r="9">
      <c r="A9" s="4" t="inlineStr">
        <is>
          <t>Bophelo Bio Science and Wellness (Pty) Ltd. ("Bophelo")</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Acquired of equity interest of subsidiaries, percentage</t>
        </is>
      </c>
      <c r="B11" s="9" t="n">
        <v>1</v>
      </c>
      <c r="C11" s="9" t="n">
        <v>1</v>
      </c>
    </row>
    <row r="12">
      <c r="A12" s="4" t="inlineStr">
        <is>
          <t>Canmart Ltd. ("Canmart")</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Acquired of equity interest of subsidiaries, percentage</t>
        </is>
      </c>
      <c r="B14" s="9" t="n">
        <v>1</v>
      </c>
      <c r="C14" s="9" t="n">
        <v>1</v>
      </c>
    </row>
    <row r="15">
      <c r="A15" s="4" t="inlineStr">
        <is>
          <t>Holigen Limited ("Holigen")</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Acquired of equity interest of subsidiaries, percentage</t>
        </is>
      </c>
      <c r="B17" s="9" t="n">
        <v>1</v>
      </c>
      <c r="C17" s="4" t="inlineStr">
        <is>
          <t xml:space="preserve"> </t>
        </is>
      </c>
    </row>
    <row r="18">
      <c r="A18" s="4" t="inlineStr">
        <is>
          <t>RPK Biopharma Unipessoal Lda. ("RPK")</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Acquired of equity interest of subsidiaries, percentage</t>
        </is>
      </c>
      <c r="B20" s="9" t="n">
        <v>1</v>
      </c>
      <c r="C20" s="4" t="inlineStr">
        <is>
          <t xml:space="preserve"> </t>
        </is>
      </c>
    </row>
    <row r="21">
      <c r="A21" s="4" t="inlineStr">
        <is>
          <t>1371011 BC Ltd. ("1371011")</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Acquired of equity interest of subsidiaries, percentage</t>
        </is>
      </c>
      <c r="B23" s="9" t="n">
        <v>1</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Consolidated Statements of Shareholders' Equity (Deficit) (Parenthetical) - $ / shares</t>
        </is>
      </c>
      <c r="F1" s="2" t="inlineStr">
        <is>
          <t>12 Months Ended</t>
        </is>
      </c>
    </row>
    <row r="2">
      <c r="B2" s="2" t="inlineStr">
        <is>
          <t>Mar. 15, 2022</t>
        </is>
      </c>
      <c r="C2" s="2" t="inlineStr">
        <is>
          <t>Mar. 14, 2022</t>
        </is>
      </c>
      <c r="D2" s="2" t="inlineStr">
        <is>
          <t>Nov. 21, 2021</t>
        </is>
      </c>
      <c r="E2" s="2" t="inlineStr">
        <is>
          <t>Jul. 26, 2021</t>
        </is>
      </c>
      <c r="F2" s="2" t="inlineStr">
        <is>
          <t>Dec. 31, 2022</t>
        </is>
      </c>
    </row>
    <row r="3">
      <c r="A3" s="4" t="inlineStr">
        <is>
          <t>Stock price</t>
        </is>
      </c>
      <c r="B3" s="6" t="n">
        <v>4</v>
      </c>
      <c r="C3" s="7" t="n">
        <v>2.5</v>
      </c>
      <c r="D3" s="7" t="n">
        <v>0.01</v>
      </c>
      <c r="E3" s="7" t="n">
        <v>0.53</v>
      </c>
      <c r="F3" s="4" t="inlineStr">
        <is>
          <t xml:space="preserve"> </t>
        </is>
      </c>
    </row>
    <row r="4">
      <c r="A4" s="4" t="inlineStr">
        <is>
          <t>Restricted stock units at 0.97 per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price</t>
        </is>
      </c>
      <c r="B5" s="4" t="inlineStr">
        <is>
          <t xml:space="preserve"> </t>
        </is>
      </c>
      <c r="C5" s="4" t="inlineStr">
        <is>
          <t xml:space="preserve"> </t>
        </is>
      </c>
      <c r="D5" s="4" t="inlineStr">
        <is>
          <t xml:space="preserve"> </t>
        </is>
      </c>
      <c r="E5" s="4" t="inlineStr">
        <is>
          <t xml:space="preserve"> </t>
        </is>
      </c>
      <c r="F5" s="7" t="n">
        <v>0.97</v>
      </c>
    </row>
    <row r="6">
      <c r="A6" s="4" t="inlineStr">
        <is>
          <t>Restricted stock units at 0.83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8" t="n">
        <v>0.83</v>
      </c>
    </row>
    <row r="8">
      <c r="A8" s="4" t="inlineStr">
        <is>
          <t>Restricted stock units at 0.71 per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8" t="n">
        <v>0.71</v>
      </c>
    </row>
    <row r="10">
      <c r="A10" s="4" t="inlineStr">
        <is>
          <t>Restricted stock units at 0.26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price</t>
        </is>
      </c>
      <c r="B11" s="4" t="inlineStr">
        <is>
          <t xml:space="preserve"> </t>
        </is>
      </c>
      <c r="C11" s="4" t="inlineStr">
        <is>
          <t xml:space="preserve"> </t>
        </is>
      </c>
      <c r="D11" s="4" t="inlineStr">
        <is>
          <t xml:space="preserve"> </t>
        </is>
      </c>
      <c r="E11" s="4" t="inlineStr">
        <is>
          <t xml:space="preserve"> </t>
        </is>
      </c>
      <c r="F11" s="8" t="n">
        <v>0.26</v>
      </c>
    </row>
    <row r="12">
      <c r="A12" s="4" t="inlineStr">
        <is>
          <t>Restricted stock units at 0.23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price</t>
        </is>
      </c>
      <c r="B13" s="4" t="inlineStr">
        <is>
          <t xml:space="preserve"> </t>
        </is>
      </c>
      <c r="C13" s="4" t="inlineStr">
        <is>
          <t xml:space="preserve"> </t>
        </is>
      </c>
      <c r="D13" s="4" t="inlineStr">
        <is>
          <t xml:space="preserve"> </t>
        </is>
      </c>
      <c r="E13" s="4" t="inlineStr">
        <is>
          <t xml:space="preserve"> </t>
        </is>
      </c>
      <c r="F13" s="7" t="n">
        <v>0.2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33" customWidth="1" min="3" max="3"/>
    <col width="22" customWidth="1" min="4" max="4"/>
  </cols>
  <sheetData>
    <row r="1">
      <c r="A1" s="1" t="inlineStr">
        <is>
          <t>Business combination (Details) $ / shares in Units, $ / shares in Units, $ in Thousands</t>
        </is>
      </c>
      <c r="D1" s="2" t="inlineStr">
        <is>
          <t>12 Months Ended</t>
        </is>
      </c>
    </row>
    <row r="2">
      <c r="B2" s="2" t="inlineStr">
        <is>
          <t>Apr. 29, 2022 USD ($) item $ / shares</t>
        </is>
      </c>
      <c r="C2" s="2" t="inlineStr">
        <is>
          <t>Apr. 20, 2022 CAD ($) $ / shares</t>
        </is>
      </c>
      <c r="D2" s="2" t="inlineStr">
        <is>
          <t>Dec. 31, 2022 USD ($)</t>
        </is>
      </c>
    </row>
    <row r="3">
      <c r="A3" s="3" t="inlineStr">
        <is>
          <t>Business combination</t>
        </is>
      </c>
      <c r="B3" s="4" t="inlineStr">
        <is>
          <t xml:space="preserve"> </t>
        </is>
      </c>
      <c r="C3" s="4" t="inlineStr">
        <is>
          <t xml:space="preserve"> </t>
        </is>
      </c>
      <c r="D3" s="4" t="inlineStr">
        <is>
          <t xml:space="preserve"> </t>
        </is>
      </c>
    </row>
    <row r="4">
      <c r="A4" s="4" t="inlineStr">
        <is>
          <t>Percentage of ownership interest acquired</t>
        </is>
      </c>
      <c r="B4" s="9" t="n">
        <v>1</v>
      </c>
      <c r="C4" s="4" t="inlineStr">
        <is>
          <t xml:space="preserve"> </t>
        </is>
      </c>
      <c r="D4" s="4" t="inlineStr">
        <is>
          <t xml:space="preserve"> </t>
        </is>
      </c>
    </row>
    <row r="5">
      <c r="A5" s="4" t="inlineStr">
        <is>
          <t>Cash</t>
        </is>
      </c>
      <c r="B5" s="6" t="n">
        <v>2600000</v>
      </c>
      <c r="C5" s="6" t="n">
        <v>3750</v>
      </c>
      <c r="D5" s="4" t="inlineStr">
        <is>
          <t xml:space="preserve"> </t>
        </is>
      </c>
    </row>
    <row r="6">
      <c r="A6" s="4" t="inlineStr">
        <is>
          <t>Holdback payable</t>
        </is>
      </c>
      <c r="B6" s="5" t="n">
        <v>400000</v>
      </c>
      <c r="C6" s="4" t="inlineStr">
        <is>
          <t xml:space="preserve"> </t>
        </is>
      </c>
      <c r="D6" s="6" t="n">
        <v>377465</v>
      </c>
    </row>
    <row r="7">
      <c r="A7" s="4" t="inlineStr">
        <is>
          <t>Fair value of 1,900,000 common shares of the Company</t>
        </is>
      </c>
      <c r="B7" s="5" t="n">
        <v>16131000</v>
      </c>
      <c r="C7" s="4" t="inlineStr">
        <is>
          <t xml:space="preserve"> </t>
        </is>
      </c>
      <c r="D7" s="4" t="inlineStr">
        <is>
          <t xml:space="preserve"> </t>
        </is>
      </c>
    </row>
    <row r="8">
      <c r="A8" s="4" t="inlineStr">
        <is>
          <t>Total consideration transferred</t>
        </is>
      </c>
      <c r="B8" s="6" t="n">
        <v>19131000</v>
      </c>
      <c r="C8" s="4" t="inlineStr">
        <is>
          <t xml:space="preserve"> </t>
        </is>
      </c>
      <c r="D8" s="4" t="inlineStr">
        <is>
          <t xml:space="preserve"> </t>
        </is>
      </c>
    </row>
    <row r="9">
      <c r="A9" s="4" t="inlineStr">
        <is>
          <t>Represents the cash held in trust.</t>
        </is>
      </c>
      <c r="B9" s="4" t="inlineStr">
        <is>
          <t xml:space="preserve"> </t>
        </is>
      </c>
      <c r="C9" s="4" t="inlineStr">
        <is>
          <t xml:space="preserve"> </t>
        </is>
      </c>
      <c r="D9" s="5" t="n">
        <v>27009</v>
      </c>
    </row>
    <row r="10">
      <c r="A10" s="4" t="inlineStr">
        <is>
          <t>Price per share | $ / shares</t>
        </is>
      </c>
      <c r="B10" s="4" t="inlineStr">
        <is>
          <t xml:space="preserve"> </t>
        </is>
      </c>
      <c r="C10" s="7" t="n">
        <v>0.07000000000000001</v>
      </c>
      <c r="D10" s="4" t="inlineStr">
        <is>
          <t xml:space="preserve"> </t>
        </is>
      </c>
    </row>
    <row r="11">
      <c r="A11" s="4" t="inlineStr">
        <is>
          <t>Holigen and RPK</t>
        </is>
      </c>
      <c r="B11" s="4" t="inlineStr">
        <is>
          <t xml:space="preserve"> </t>
        </is>
      </c>
      <c r="C11" s="4" t="inlineStr">
        <is>
          <t xml:space="preserve"> </t>
        </is>
      </c>
      <c r="D11" s="4" t="inlineStr">
        <is>
          <t xml:space="preserve"> </t>
        </is>
      </c>
    </row>
    <row r="12">
      <c r="A12" s="3" t="inlineStr">
        <is>
          <t>Business combination</t>
        </is>
      </c>
      <c r="B12" s="4" t="inlineStr">
        <is>
          <t xml:space="preserve"> </t>
        </is>
      </c>
      <c r="C12" s="4" t="inlineStr">
        <is>
          <t xml:space="preserve"> </t>
        </is>
      </c>
      <c r="D12" s="4" t="inlineStr">
        <is>
          <t xml:space="preserve"> </t>
        </is>
      </c>
    </row>
    <row r="13">
      <c r="A13" s="4" t="inlineStr">
        <is>
          <t>Percentage of ownership interest acquired</t>
        </is>
      </c>
      <c r="B13" s="9" t="n">
        <v>1</v>
      </c>
      <c r="C13" s="4" t="inlineStr">
        <is>
          <t xml:space="preserve"> </t>
        </is>
      </c>
      <c r="D13" s="4" t="inlineStr">
        <is>
          <t xml:space="preserve"> </t>
        </is>
      </c>
    </row>
    <row r="14">
      <c r="A14" s="4" t="inlineStr">
        <is>
          <t>Cash consideration</t>
        </is>
      </c>
      <c r="B14" s="6" t="n">
        <v>3000000</v>
      </c>
      <c r="C14" s="4" t="inlineStr">
        <is>
          <t xml:space="preserve"> </t>
        </is>
      </c>
      <c r="D14" s="4" t="inlineStr">
        <is>
          <t xml:space="preserve"> </t>
        </is>
      </c>
    </row>
    <row r="15">
      <c r="A15" s="4" t="inlineStr">
        <is>
          <t>Number of shares issued in acquisition | item</t>
        </is>
      </c>
      <c r="B15" s="5" t="n">
        <v>1900000</v>
      </c>
      <c r="C15" s="4" t="inlineStr">
        <is>
          <t xml:space="preserve"> </t>
        </is>
      </c>
      <c r="D15" s="4" t="inlineStr">
        <is>
          <t xml:space="preserve"> </t>
        </is>
      </c>
    </row>
    <row r="16">
      <c r="A16" s="4" t="inlineStr">
        <is>
          <t>Cash</t>
        </is>
      </c>
      <c r="B16" s="6" t="n">
        <v>2600000</v>
      </c>
      <c r="C16" s="4" t="inlineStr">
        <is>
          <t xml:space="preserve"> </t>
        </is>
      </c>
      <c r="D16" s="4" t="inlineStr">
        <is>
          <t xml:space="preserve"> </t>
        </is>
      </c>
    </row>
    <row r="17">
      <c r="A17" s="4" t="inlineStr">
        <is>
          <t>Holdback payable</t>
        </is>
      </c>
      <c r="B17" s="6" t="n">
        <v>400000</v>
      </c>
      <c r="C17" s="4" t="inlineStr">
        <is>
          <t xml:space="preserve"> </t>
        </is>
      </c>
      <c r="D17" s="4" t="inlineStr">
        <is>
          <t xml:space="preserve"> </t>
        </is>
      </c>
    </row>
    <row r="18">
      <c r="A18" s="4" t="inlineStr">
        <is>
          <t>Total consideration transferred</t>
        </is>
      </c>
      <c r="B18" s="4" t="inlineStr">
        <is>
          <t xml:space="preserve"> </t>
        </is>
      </c>
      <c r="C18" s="4" t="inlineStr">
        <is>
          <t xml:space="preserve"> </t>
        </is>
      </c>
      <c r="D18" s="5" t="n">
        <v>19131000</v>
      </c>
    </row>
    <row r="19">
      <c r="A19" s="4" t="inlineStr">
        <is>
          <t>Price per share | $ / shares</t>
        </is>
      </c>
      <c r="B19" s="7" t="n">
        <v>8.49</v>
      </c>
      <c r="C19" s="4" t="inlineStr">
        <is>
          <t xml:space="preserve"> </t>
        </is>
      </c>
      <c r="D19" s="4" t="inlineStr">
        <is>
          <t xml:space="preserve"> </t>
        </is>
      </c>
    </row>
    <row r="20">
      <c r="A20" s="4" t="inlineStr">
        <is>
          <t>Number of common shares | item</t>
        </is>
      </c>
      <c r="B20" s="5" t="n">
        <v>1900000</v>
      </c>
      <c r="C20" s="4" t="inlineStr">
        <is>
          <t xml:space="preserve"> </t>
        </is>
      </c>
      <c r="D20" s="4" t="inlineStr">
        <is>
          <t xml:space="preserve"> </t>
        </is>
      </c>
    </row>
    <row r="21">
      <c r="A21" s="4" t="inlineStr">
        <is>
          <t>Acquisition-related costs</t>
        </is>
      </c>
      <c r="B21" s="4" t="inlineStr">
        <is>
          <t xml:space="preserve"> </t>
        </is>
      </c>
      <c r="C21" s="4" t="inlineStr">
        <is>
          <t xml:space="preserve"> </t>
        </is>
      </c>
      <c r="D21" s="6" t="n">
        <v>250000</v>
      </c>
    </row>
    <row r="22">
      <c r="A22" s="4" t="inlineStr">
        <is>
          <t>Holigen and RPK | Apolo Capital Advisory</t>
        </is>
      </c>
      <c r="B22" s="4" t="inlineStr">
        <is>
          <t xml:space="preserve"> </t>
        </is>
      </c>
      <c r="C22" s="4" t="inlineStr">
        <is>
          <t xml:space="preserve"> </t>
        </is>
      </c>
      <c r="D22" s="4" t="inlineStr">
        <is>
          <t xml:space="preserve"> </t>
        </is>
      </c>
    </row>
    <row r="23">
      <c r="A23" s="3" t="inlineStr">
        <is>
          <t>Business combination</t>
        </is>
      </c>
      <c r="B23" s="4" t="inlineStr">
        <is>
          <t xml:space="preserve"> </t>
        </is>
      </c>
      <c r="C23" s="4" t="inlineStr">
        <is>
          <t xml:space="preserve"> </t>
        </is>
      </c>
      <c r="D23" s="4" t="inlineStr">
        <is>
          <t xml:space="preserve"> </t>
        </is>
      </c>
    </row>
    <row r="24">
      <c r="A24" s="4" t="inlineStr">
        <is>
          <t>Number of shares issued in acquisition | item</t>
        </is>
      </c>
      <c r="B24" s="5" t="n">
        <v>96354</v>
      </c>
      <c r="C24" s="4" t="inlineStr">
        <is>
          <t xml:space="preserve"> </t>
        </is>
      </c>
      <c r="D24" s="4" t="inlineStr">
        <is>
          <t xml:space="preserve"> </t>
        </is>
      </c>
    </row>
    <row r="25">
      <c r="A25" s="4" t="inlineStr">
        <is>
          <t>Number of common shares | item</t>
        </is>
      </c>
      <c r="B25" s="5" t="n">
        <v>96354</v>
      </c>
      <c r="C25" s="4" t="inlineStr">
        <is>
          <t xml:space="preserve"> </t>
        </is>
      </c>
      <c r="D25" s="4" t="inlineStr">
        <is>
          <t xml:space="preserve"> </t>
        </is>
      </c>
    </row>
    <row r="26">
      <c r="A26" s="4" t="inlineStr">
        <is>
          <t>Holigen and RPK | Sintra, Lisbon, Portugal</t>
        </is>
      </c>
      <c r="B26" s="4" t="inlineStr">
        <is>
          <t xml:space="preserve"> </t>
        </is>
      </c>
      <c r="C26" s="4" t="inlineStr">
        <is>
          <t xml:space="preserve"> </t>
        </is>
      </c>
      <c r="D26" s="4" t="inlineStr">
        <is>
          <t xml:space="preserve"> </t>
        </is>
      </c>
    </row>
    <row r="27">
      <c r="A27" s="3" t="inlineStr">
        <is>
          <t>Business combination</t>
        </is>
      </c>
      <c r="B27" s="4" t="inlineStr">
        <is>
          <t xml:space="preserve"> </t>
        </is>
      </c>
      <c r="C27" s="4" t="inlineStr">
        <is>
          <t xml:space="preserve"> </t>
        </is>
      </c>
      <c r="D27" s="4" t="inlineStr">
        <is>
          <t xml:space="preserve"> </t>
        </is>
      </c>
    </row>
    <row r="28">
      <c r="A28" s="4" t="inlineStr">
        <is>
          <t>Number of square foot held | item</t>
        </is>
      </c>
      <c r="B28" s="5" t="n">
        <v>20000</v>
      </c>
      <c r="C28" s="4" t="inlineStr">
        <is>
          <t xml:space="preserve"> </t>
        </is>
      </c>
      <c r="D28" s="4" t="inlineStr">
        <is>
          <t xml:space="preserve"> </t>
        </is>
      </c>
    </row>
    <row r="29">
      <c r="A29" s="4" t="inlineStr">
        <is>
          <t>Holigen and RPK | Aljustrel, Portugal [Member]</t>
        </is>
      </c>
      <c r="B29" s="4" t="inlineStr">
        <is>
          <t xml:space="preserve"> </t>
        </is>
      </c>
      <c r="C29" s="4" t="inlineStr">
        <is>
          <t xml:space="preserve"> </t>
        </is>
      </c>
      <c r="D29" s="4" t="inlineStr">
        <is>
          <t xml:space="preserve"> </t>
        </is>
      </c>
    </row>
    <row r="30">
      <c r="A30" s="3" t="inlineStr">
        <is>
          <t>Business combination</t>
        </is>
      </c>
      <c r="B30" s="4" t="inlineStr">
        <is>
          <t xml:space="preserve"> </t>
        </is>
      </c>
      <c r="C30" s="4" t="inlineStr">
        <is>
          <t xml:space="preserve"> </t>
        </is>
      </c>
      <c r="D30" s="4" t="inlineStr">
        <is>
          <t xml:space="preserve"> </t>
        </is>
      </c>
    </row>
    <row r="31">
      <c r="A31" s="4" t="inlineStr">
        <is>
          <t>Number of square foot held | item</t>
        </is>
      </c>
      <c r="B31" s="5" t="n">
        <v>180</v>
      </c>
      <c r="C31" s="4" t="inlineStr">
        <is>
          <t xml:space="preserve"> </t>
        </is>
      </c>
      <c r="D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Fair value of the identifiable assets and liabilities (Details) - USD ($)</t>
        </is>
      </c>
      <c r="B1" s="2" t="inlineStr">
        <is>
          <t>12 Months Ended</t>
        </is>
      </c>
    </row>
    <row r="2">
      <c r="B2" s="2" t="inlineStr">
        <is>
          <t>Dec. 31, 2022</t>
        </is>
      </c>
      <c r="C2" s="2" t="inlineStr">
        <is>
          <t>Apr. 29, 2022</t>
        </is>
      </c>
    </row>
    <row r="3">
      <c r="A3" s="3" t="inlineStr">
        <is>
          <t>Business combination</t>
        </is>
      </c>
      <c r="B3" s="4" t="inlineStr">
        <is>
          <t xml:space="preserve"> </t>
        </is>
      </c>
      <c r="C3" s="4" t="inlineStr">
        <is>
          <t xml:space="preserve"> </t>
        </is>
      </c>
    </row>
    <row r="4">
      <c r="A4" s="4" t="inlineStr">
        <is>
          <t>Cash</t>
        </is>
      </c>
      <c r="B4" s="6" t="n">
        <v>233407</v>
      </c>
      <c r="C4" s="4" t="inlineStr">
        <is>
          <t xml:space="preserve"> </t>
        </is>
      </c>
    </row>
    <row r="5">
      <c r="A5" s="4" t="inlineStr">
        <is>
          <t>Accounts receivable</t>
        </is>
      </c>
      <c r="B5" s="5" t="n">
        <v>605579</v>
      </c>
      <c r="C5" s="4" t="inlineStr">
        <is>
          <t xml:space="preserve"> </t>
        </is>
      </c>
    </row>
    <row r="6">
      <c r="A6" s="4" t="inlineStr">
        <is>
          <t>Biological assets</t>
        </is>
      </c>
      <c r="B6" s="5" t="n">
        <v>200457</v>
      </c>
      <c r="C6" s="4" t="inlineStr">
        <is>
          <t xml:space="preserve"> </t>
        </is>
      </c>
    </row>
    <row r="7">
      <c r="A7" s="4" t="inlineStr">
        <is>
          <t>Inventory</t>
        </is>
      </c>
      <c r="B7" s="5" t="n">
        <v>904006</v>
      </c>
      <c r="C7" s="4" t="inlineStr">
        <is>
          <t xml:space="preserve"> </t>
        </is>
      </c>
    </row>
    <row r="8">
      <c r="A8" s="4" t="inlineStr">
        <is>
          <t>Prepayments</t>
        </is>
      </c>
      <c r="B8" s="5" t="n">
        <v>179597</v>
      </c>
      <c r="C8" s="4" t="inlineStr">
        <is>
          <t xml:space="preserve"> </t>
        </is>
      </c>
    </row>
    <row r="9">
      <c r="A9" s="4" t="inlineStr">
        <is>
          <t>Intangible assets</t>
        </is>
      </c>
      <c r="B9" s="5" t="n">
        <v>24665772</v>
      </c>
      <c r="C9" s="4" t="inlineStr">
        <is>
          <t xml:space="preserve"> </t>
        </is>
      </c>
    </row>
    <row r="10">
      <c r="A10" s="4" t="inlineStr">
        <is>
          <t>Property, plant and equipment, net</t>
        </is>
      </c>
      <c r="B10" s="5" t="n">
        <v>12936374</v>
      </c>
      <c r="C10" s="4" t="inlineStr">
        <is>
          <t xml:space="preserve"> </t>
        </is>
      </c>
    </row>
    <row r="11">
      <c r="A11" s="4" t="inlineStr">
        <is>
          <t>Trade and other payables</t>
        </is>
      </c>
      <c r="B11" s="5" t="n">
        <v>-3775599</v>
      </c>
      <c r="C11" s="4" t="inlineStr">
        <is>
          <t xml:space="preserve"> </t>
        </is>
      </c>
    </row>
    <row r="12">
      <c r="A12" s="4" t="inlineStr">
        <is>
          <t>Loans and borrowing</t>
        </is>
      </c>
      <c r="B12" s="5" t="n">
        <v>-4058030</v>
      </c>
      <c r="C12" s="4" t="inlineStr">
        <is>
          <t xml:space="preserve"> </t>
        </is>
      </c>
    </row>
    <row r="13">
      <c r="A13" s="4" t="inlineStr">
        <is>
          <t>Net assets acquired</t>
        </is>
      </c>
      <c r="B13" s="5" t="n">
        <v>31891563</v>
      </c>
      <c r="C13" s="4" t="inlineStr">
        <is>
          <t xml:space="preserve"> </t>
        </is>
      </c>
    </row>
    <row r="14">
      <c r="A14" s="4" t="inlineStr">
        <is>
          <t>Gain on bargain purchase</t>
        </is>
      </c>
      <c r="B14" s="5" t="n">
        <v>12760356</v>
      </c>
      <c r="C14" s="4" t="inlineStr">
        <is>
          <t xml:space="preserve"> </t>
        </is>
      </c>
    </row>
    <row r="15">
      <c r="A15" s="4" t="inlineStr">
        <is>
          <t>Fair value of consideration</t>
        </is>
      </c>
      <c r="B15" s="4" t="inlineStr">
        <is>
          <t xml:space="preserve"> </t>
        </is>
      </c>
      <c r="C15" s="6" t="n">
        <v>19131000</v>
      </c>
    </row>
    <row r="16">
      <c r="A16" s="4" t="inlineStr">
        <is>
          <t>Holigen and RPK</t>
        </is>
      </c>
      <c r="B16" s="4" t="inlineStr">
        <is>
          <t xml:space="preserve"> </t>
        </is>
      </c>
      <c r="C16" s="4" t="inlineStr">
        <is>
          <t xml:space="preserve"> </t>
        </is>
      </c>
    </row>
    <row r="17">
      <c r="A17" s="3" t="inlineStr">
        <is>
          <t>Business combination</t>
        </is>
      </c>
      <c r="B17" s="4" t="inlineStr">
        <is>
          <t xml:space="preserve"> </t>
        </is>
      </c>
      <c r="C17" s="4" t="inlineStr">
        <is>
          <t xml:space="preserve"> </t>
        </is>
      </c>
    </row>
    <row r="18">
      <c r="A18" s="4" t="inlineStr">
        <is>
          <t>Intangible assets</t>
        </is>
      </c>
      <c r="B18" s="5" t="n">
        <v>31891563</v>
      </c>
      <c r="C18" s="4" t="inlineStr">
        <is>
          <t xml:space="preserve"> </t>
        </is>
      </c>
    </row>
    <row r="19">
      <c r="A19" s="4" t="inlineStr">
        <is>
          <t>Gain on bargain purchase</t>
        </is>
      </c>
      <c r="B19" s="5" t="n">
        <v>12760356</v>
      </c>
      <c r="C19" s="4" t="inlineStr">
        <is>
          <t xml:space="preserve"> </t>
        </is>
      </c>
    </row>
    <row r="20">
      <c r="A20" s="4" t="inlineStr">
        <is>
          <t>Fair value of consideration</t>
        </is>
      </c>
      <c r="B20" s="5" t="n">
        <v>19131000</v>
      </c>
      <c r="C20" s="4" t="inlineStr">
        <is>
          <t xml:space="preserve"> </t>
        </is>
      </c>
    </row>
    <row r="21">
      <c r="A21" s="4" t="inlineStr">
        <is>
          <t>Holigen</t>
        </is>
      </c>
      <c r="B21" s="4" t="inlineStr">
        <is>
          <t xml:space="preserve"> </t>
        </is>
      </c>
      <c r="C21" s="4" t="inlineStr">
        <is>
          <t xml:space="preserve"> </t>
        </is>
      </c>
    </row>
    <row r="22">
      <c r="A22" s="3" t="inlineStr">
        <is>
          <t>Business combination</t>
        </is>
      </c>
      <c r="B22" s="4" t="inlineStr">
        <is>
          <t xml:space="preserve"> </t>
        </is>
      </c>
      <c r="C22" s="4" t="inlineStr">
        <is>
          <t xml:space="preserve"> </t>
        </is>
      </c>
    </row>
    <row r="23">
      <c r="A23" s="4" t="inlineStr">
        <is>
          <t>Net loss from the date of acquisition</t>
        </is>
      </c>
      <c r="B23" s="5" t="n">
        <v>966426</v>
      </c>
      <c r="C23" s="4" t="inlineStr">
        <is>
          <t xml:space="preserve"> </t>
        </is>
      </c>
    </row>
    <row r="24">
      <c r="A24" s="4" t="inlineStr">
        <is>
          <t>Net loss if the acquisition happened at the beginning of the period</t>
        </is>
      </c>
      <c r="B24" s="6" t="n">
        <v>1825521</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oss of Control of Bophelo Bio Science and Wellness (Pty) Ltd. (Details)</t>
        </is>
      </c>
      <c r="B1" s="2" t="inlineStr">
        <is>
          <t>12 Months Ended</t>
        </is>
      </c>
    </row>
    <row r="2">
      <c r="B2" s="2" t="inlineStr">
        <is>
          <t>Dec. 31, 2022 USD ($)</t>
        </is>
      </c>
    </row>
    <row r="3">
      <c r="A3" s="3" t="inlineStr">
        <is>
          <t>Loss of Control of Bophelo Bio Science and Wellness (Pty) Ltd.</t>
        </is>
      </c>
      <c r="B3" s="4" t="inlineStr">
        <is>
          <t xml:space="preserve"> </t>
        </is>
      </c>
    </row>
    <row r="4">
      <c r="A4" s="4" t="inlineStr">
        <is>
          <t>Loss on loss of control of Bophelo Bio Science &amp; Wellness (Pty) Ltd.</t>
        </is>
      </c>
      <c r="B4" s="6" t="n">
        <v>2085624</v>
      </c>
    </row>
    <row r="5">
      <c r="A5" s="4" t="inlineStr">
        <is>
          <t>Cash</t>
        </is>
      </c>
      <c r="B5" s="5" t="n">
        <v>739947</v>
      </c>
    </row>
    <row r="6">
      <c r="A6" s="4" t="inlineStr">
        <is>
          <t>Balances receivable</t>
        </is>
      </c>
      <c r="B6" s="5" t="n">
        <v>0</v>
      </c>
    </row>
    <row r="7">
      <c r="A7" s="4" t="inlineStr">
        <is>
          <t>Bophelo Bio Science and Wellness (Pty) Ltd.</t>
        </is>
      </c>
      <c r="B7" s="4" t="inlineStr">
        <is>
          <t xml:space="preserve"> </t>
        </is>
      </c>
    </row>
    <row r="8">
      <c r="A8" s="3" t="inlineStr">
        <is>
          <t>Loss of Control of Bophelo Bio Science and Wellness (Pty) Ltd.</t>
        </is>
      </c>
      <c r="B8" s="4" t="inlineStr">
        <is>
          <t xml:space="preserve"> </t>
        </is>
      </c>
    </row>
    <row r="9">
      <c r="A9" s="4" t="inlineStr">
        <is>
          <t>Loss on loss of control of Bophelo Bio Science &amp; Wellness (Pty) Ltd.</t>
        </is>
      </c>
      <c r="B9" s="5" t="n">
        <v>-2085624</v>
      </c>
    </row>
    <row r="10">
      <c r="A10" s="4" t="inlineStr">
        <is>
          <t>Cash</t>
        </is>
      </c>
      <c r="B10" s="6" t="n">
        <v>7399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of Control of Bophelo Bio Science and Wellness (Pty) Ltd. - Financial performance and cash flow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Loss of Control of Bophelo Bio Science and Wellness (Pty) Ltd.</t>
        </is>
      </c>
      <c r="B3" s="4" t="inlineStr">
        <is>
          <t xml:space="preserve"> </t>
        </is>
      </c>
      <c r="C3" s="4" t="inlineStr">
        <is>
          <t xml:space="preserve"> </t>
        </is>
      </c>
      <c r="D3" s="4" t="inlineStr">
        <is>
          <t xml:space="preserve"> </t>
        </is>
      </c>
      <c r="E3" s="4" t="inlineStr">
        <is>
          <t xml:space="preserve"> </t>
        </is>
      </c>
    </row>
    <row r="4">
      <c r="A4" s="4" t="inlineStr">
        <is>
          <t>Revenue</t>
        </is>
      </c>
      <c r="B4" s="6" t="n">
        <v>2619682</v>
      </c>
      <c r="C4" s="6" t="n">
        <v>41431</v>
      </c>
      <c r="D4" s="6" t="n">
        <v>2062</v>
      </c>
      <c r="E4" s="4" t="inlineStr">
        <is>
          <t xml:space="preserve"> </t>
        </is>
      </c>
    </row>
    <row r="5">
      <c r="A5" s="4" t="inlineStr">
        <is>
          <t>Operating loss</t>
        </is>
      </c>
      <c r="B5" s="5" t="n">
        <v>-20176389</v>
      </c>
      <c r="C5" s="5" t="n">
        <v>-2570151</v>
      </c>
      <c r="D5" s="5" t="n">
        <v>-1665705</v>
      </c>
      <c r="E5" s="6" t="n">
        <v>-901235</v>
      </c>
    </row>
    <row r="6">
      <c r="A6" s="4" t="inlineStr">
        <is>
          <t>Loss on loss of control of subsidiary</t>
        </is>
      </c>
      <c r="B6" s="5" t="n">
        <v>2085624</v>
      </c>
      <c r="C6" s="4" t="inlineStr">
        <is>
          <t xml:space="preserve"> </t>
        </is>
      </c>
      <c r="D6" s="4" t="inlineStr">
        <is>
          <t xml:space="preserve"> </t>
        </is>
      </c>
      <c r="E6" s="4" t="inlineStr">
        <is>
          <t xml:space="preserve"> </t>
        </is>
      </c>
    </row>
    <row r="7">
      <c r="A7" s="4" t="inlineStr">
        <is>
          <t>Loss on discontinued operations</t>
        </is>
      </c>
      <c r="B7" s="5" t="n">
        <v>-3422225</v>
      </c>
      <c r="C7" s="5" t="n">
        <v>-5657494</v>
      </c>
      <c r="D7" s="4" t="inlineStr">
        <is>
          <t xml:space="preserve"> </t>
        </is>
      </c>
      <c r="E7" s="4" t="inlineStr">
        <is>
          <t xml:space="preserve"> </t>
        </is>
      </c>
    </row>
    <row r="8">
      <c r="A8" s="4" t="inlineStr">
        <is>
          <t>Effects of exchange rate changes on cash and cash equivalents</t>
        </is>
      </c>
      <c r="B8" s="5" t="n">
        <v>-1690165</v>
      </c>
      <c r="C8" s="5" t="n">
        <v>-620271</v>
      </c>
      <c r="D8" s="6" t="n">
        <v>-54873</v>
      </c>
      <c r="E8" s="6" t="n">
        <v>14205</v>
      </c>
    </row>
    <row r="9">
      <c r="A9" s="4" t="inlineStr">
        <is>
          <t>Bophelo Bio Science and Wellness (Pty) Ltd.</t>
        </is>
      </c>
      <c r="B9" s="4" t="inlineStr">
        <is>
          <t xml:space="preserve"> </t>
        </is>
      </c>
      <c r="C9" s="4" t="inlineStr">
        <is>
          <t xml:space="preserve"> </t>
        </is>
      </c>
      <c r="D9" s="4" t="inlineStr">
        <is>
          <t xml:space="preserve"> </t>
        </is>
      </c>
      <c r="E9" s="4" t="inlineStr">
        <is>
          <t xml:space="preserve"> </t>
        </is>
      </c>
    </row>
    <row r="10">
      <c r="A10" s="3" t="inlineStr">
        <is>
          <t>Loss of Control of Bophelo Bio Science and Wellness (Pty) Ltd.</t>
        </is>
      </c>
      <c r="B10" s="4" t="inlineStr">
        <is>
          <t xml:space="preserve"> </t>
        </is>
      </c>
      <c r="C10" s="4" t="inlineStr">
        <is>
          <t xml:space="preserve"> </t>
        </is>
      </c>
      <c r="D10" s="4" t="inlineStr">
        <is>
          <t xml:space="preserve"> </t>
        </is>
      </c>
      <c r="E10" s="4" t="inlineStr">
        <is>
          <t xml:space="preserve"> </t>
        </is>
      </c>
    </row>
    <row r="11">
      <c r="A11" s="4" t="inlineStr">
        <is>
          <t>Revenue</t>
        </is>
      </c>
      <c r="B11" s="5" t="n">
        <v>31123</v>
      </c>
      <c r="C11" s="4" t="inlineStr">
        <is>
          <t xml:space="preserve"> </t>
        </is>
      </c>
      <c r="D11" s="4" t="inlineStr">
        <is>
          <t xml:space="preserve"> </t>
        </is>
      </c>
      <c r="E11" s="4" t="inlineStr">
        <is>
          <t xml:space="preserve"> </t>
        </is>
      </c>
    </row>
    <row r="12">
      <c r="A12" s="4" t="inlineStr">
        <is>
          <t>Operating expenses</t>
        </is>
      </c>
      <c r="B12" s="5" t="n">
        <v>-1244691</v>
      </c>
      <c r="C12" s="5" t="n">
        <v>-3550441</v>
      </c>
      <c r="D12" s="4" t="inlineStr">
        <is>
          <t xml:space="preserve"> </t>
        </is>
      </c>
      <c r="E12" s="4" t="inlineStr">
        <is>
          <t xml:space="preserve"> </t>
        </is>
      </c>
    </row>
    <row r="13">
      <c r="A13" s="4" t="inlineStr">
        <is>
          <t>Other expenses</t>
        </is>
      </c>
      <c r="B13" s="5" t="n">
        <v>-123033</v>
      </c>
      <c r="C13" s="5" t="n">
        <v>-2107053</v>
      </c>
      <c r="D13" s="4" t="inlineStr">
        <is>
          <t xml:space="preserve"> </t>
        </is>
      </c>
      <c r="E13" s="4" t="inlineStr">
        <is>
          <t xml:space="preserve"> </t>
        </is>
      </c>
    </row>
    <row r="14">
      <c r="A14" s="4" t="inlineStr">
        <is>
          <t>Operating loss</t>
        </is>
      </c>
      <c r="B14" s="5" t="n">
        <v>-1336601</v>
      </c>
      <c r="C14" s="5" t="n">
        <v>-5657494</v>
      </c>
      <c r="D14" s="4" t="inlineStr">
        <is>
          <t xml:space="preserve"> </t>
        </is>
      </c>
      <c r="E14" s="4" t="inlineStr">
        <is>
          <t xml:space="preserve"> </t>
        </is>
      </c>
    </row>
    <row r="15">
      <c r="A15" s="4" t="inlineStr">
        <is>
          <t>Loss on loss of control of subsidiary</t>
        </is>
      </c>
      <c r="B15" s="5" t="n">
        <v>-2085624</v>
      </c>
      <c r="C15" s="4" t="inlineStr">
        <is>
          <t xml:space="preserve"> </t>
        </is>
      </c>
      <c r="D15" s="4" t="inlineStr">
        <is>
          <t xml:space="preserve"> </t>
        </is>
      </c>
      <c r="E15" s="4" t="inlineStr">
        <is>
          <t xml:space="preserve"> </t>
        </is>
      </c>
    </row>
    <row r="16">
      <c r="A16" s="4" t="inlineStr">
        <is>
          <t>Loss on discontinued operations</t>
        </is>
      </c>
      <c r="B16" s="5" t="n">
        <v>-3422225</v>
      </c>
      <c r="C16" s="5" t="n">
        <v>-5657494</v>
      </c>
      <c r="D16" s="4" t="inlineStr">
        <is>
          <t xml:space="preserve"> </t>
        </is>
      </c>
      <c r="E16" s="4" t="inlineStr">
        <is>
          <t xml:space="preserve"> </t>
        </is>
      </c>
    </row>
    <row r="17">
      <c r="A17" s="4" t="inlineStr">
        <is>
          <t>Exchange differences on translation of discontinued operations</t>
        </is>
      </c>
      <c r="B17" s="5" t="n">
        <v>-450040</v>
      </c>
      <c r="C17" s="5" t="n">
        <v>636135</v>
      </c>
      <c r="D17" s="4" t="inlineStr">
        <is>
          <t xml:space="preserve"> </t>
        </is>
      </c>
      <c r="E17" s="4" t="inlineStr">
        <is>
          <t xml:space="preserve"> </t>
        </is>
      </c>
    </row>
    <row r="18">
      <c r="A18" s="4" t="inlineStr">
        <is>
          <t>Other comprehensive income from discontinued operations</t>
        </is>
      </c>
      <c r="B18" s="5" t="n">
        <v>-450040</v>
      </c>
      <c r="C18" s="5" t="n">
        <v>636135</v>
      </c>
      <c r="D18" s="4" t="inlineStr">
        <is>
          <t xml:space="preserve"> </t>
        </is>
      </c>
      <c r="E18" s="4" t="inlineStr">
        <is>
          <t xml:space="preserve"> </t>
        </is>
      </c>
    </row>
    <row r="19">
      <c r="A19" s="4" t="inlineStr">
        <is>
          <t>Cash flows provided by operating activities</t>
        </is>
      </c>
      <c r="B19" s="5" t="n">
        <v>1060350</v>
      </c>
      <c r="C19" s="5" t="n">
        <v>7414607</v>
      </c>
      <c r="D19" s="4" t="inlineStr">
        <is>
          <t xml:space="preserve"> </t>
        </is>
      </c>
      <c r="E19" s="4" t="inlineStr">
        <is>
          <t xml:space="preserve"> </t>
        </is>
      </c>
    </row>
    <row r="20">
      <c r="A20" s="4" t="inlineStr">
        <is>
          <t>Cash flows used in investing activities</t>
        </is>
      </c>
      <c r="B20" s="5" t="n">
        <v>-1003529</v>
      </c>
      <c r="C20" s="5" t="n">
        <v>-570864</v>
      </c>
      <c r="D20" s="4" t="inlineStr">
        <is>
          <t xml:space="preserve"> </t>
        </is>
      </c>
      <c r="E20" s="4" t="inlineStr">
        <is>
          <t xml:space="preserve"> </t>
        </is>
      </c>
    </row>
    <row r="21">
      <c r="A21" s="4" t="inlineStr">
        <is>
          <t>Cash flows provided by (used in) financing activities</t>
        </is>
      </c>
      <c r="B21" s="5" t="n">
        <v>-95696</v>
      </c>
      <c r="C21" s="5" t="n">
        <v>6832634</v>
      </c>
      <c r="D21" s="4" t="inlineStr">
        <is>
          <t xml:space="preserve"> </t>
        </is>
      </c>
      <c r="E21" s="4" t="inlineStr">
        <is>
          <t xml:space="preserve"> </t>
        </is>
      </c>
    </row>
    <row r="22">
      <c r="A22" s="4" t="inlineStr">
        <is>
          <t>Effects of exchange rate changes on cash and cash equivalents</t>
        </is>
      </c>
      <c r="B22" s="5" t="n">
        <v>18909</v>
      </c>
      <c r="C22" s="5" t="n">
        <v>-1263</v>
      </c>
      <c r="D22" s="4" t="inlineStr">
        <is>
          <t xml:space="preserve"> </t>
        </is>
      </c>
      <c r="E22" s="4" t="inlineStr">
        <is>
          <t xml:space="preserve"> </t>
        </is>
      </c>
    </row>
    <row r="23">
      <c r="A23" s="4" t="inlineStr">
        <is>
          <t>Net change in cash provided by (used in) the subsidiary</t>
        </is>
      </c>
      <c r="B23" s="5" t="n">
        <v>-19966</v>
      </c>
      <c r="C23" s="5" t="n">
        <v>9846</v>
      </c>
      <c r="D23" s="4" t="inlineStr">
        <is>
          <t xml:space="preserve"> </t>
        </is>
      </c>
      <c r="E23" s="4" t="inlineStr">
        <is>
          <t xml:space="preserve"> </t>
        </is>
      </c>
    </row>
    <row r="24">
      <c r="A24" s="4" t="inlineStr">
        <is>
          <t>Carrying amount of net assets immediately prior to loss of control of subsidiary</t>
        </is>
      </c>
      <c r="B24" s="5" t="n">
        <v>2375840</v>
      </c>
      <c r="C24" s="4" t="inlineStr">
        <is>
          <t xml:space="preserve"> </t>
        </is>
      </c>
      <c r="D24" s="4" t="inlineStr">
        <is>
          <t xml:space="preserve"> </t>
        </is>
      </c>
      <c r="E24" s="4" t="inlineStr">
        <is>
          <t xml:space="preserve"> </t>
        </is>
      </c>
    </row>
    <row r="25">
      <c r="A25" s="4" t="inlineStr">
        <is>
          <t>Reclassification of foreign currency translation reserve</t>
        </is>
      </c>
      <c r="B25" s="6" t="n">
        <v>-290216</v>
      </c>
      <c r="C25" s="4" t="inlineStr">
        <is>
          <t xml:space="preserve"> </t>
        </is>
      </c>
      <c r="D25" s="4" t="inlineStr">
        <is>
          <t xml:space="preserve"> </t>
        </is>
      </c>
      <c r="E25" s="4" t="inlineStr">
        <is>
          <t xml:space="preserve"> </t>
        </is>
      </c>
    </row>
    <row r="26">
      <c r="A26" s="4" t="inlineStr">
        <is>
          <t>2021 Audit</t>
        </is>
      </c>
      <c r="B26" s="4" t="inlineStr">
        <is>
          <t xml:space="preserve"> </t>
        </is>
      </c>
      <c r="C26" s="4" t="inlineStr">
        <is>
          <t xml:space="preserve"> </t>
        </is>
      </c>
      <c r="D26" s="4" t="inlineStr">
        <is>
          <t xml:space="preserve"> </t>
        </is>
      </c>
      <c r="E26" s="4" t="inlineStr">
        <is>
          <t xml:space="preserve"> </t>
        </is>
      </c>
    </row>
    <row r="27">
      <c r="A27" s="3" t="inlineStr">
        <is>
          <t>Loss of Control of Bophelo Bio Science and Wellness (Pty) Ltd.</t>
        </is>
      </c>
      <c r="B27" s="4" t="inlineStr">
        <is>
          <t xml:space="preserve"> </t>
        </is>
      </c>
      <c r="C27" s="4" t="inlineStr">
        <is>
          <t xml:space="preserve"> </t>
        </is>
      </c>
      <c r="D27" s="4" t="inlineStr">
        <is>
          <t xml:space="preserve"> </t>
        </is>
      </c>
      <c r="E27" s="4" t="inlineStr">
        <is>
          <t xml:space="preserve"> </t>
        </is>
      </c>
    </row>
    <row r="28">
      <c r="A28" s="4" t="inlineStr">
        <is>
          <t>Operating loss</t>
        </is>
      </c>
      <c r="B28" s="4" t="inlineStr">
        <is>
          <t xml:space="preserve"> </t>
        </is>
      </c>
      <c r="C28" s="6" t="n">
        <v>-6833728</v>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of Control of Bophelo Bio Science and Wellness (Pty) Ltd. - Assets and liabilities (Details) - USD ($)</t>
        </is>
      </c>
      <c r="B1" s="2" t="inlineStr">
        <is>
          <t>Dec. 31, 2022</t>
        </is>
      </c>
      <c r="C1" s="2" t="inlineStr">
        <is>
          <t>Mar. 15, 2022</t>
        </is>
      </c>
      <c r="D1" s="2" t="inlineStr">
        <is>
          <t>Dec. 31, 2021</t>
        </is>
      </c>
      <c r="E1" s="2" t="inlineStr">
        <is>
          <t>Dec. 31, 2020</t>
        </is>
      </c>
    </row>
    <row r="2">
      <c r="A2" s="3" t="inlineStr">
        <is>
          <t>Loss of Control of Bophelo Bio Science and Wellness (Pty) Ltd.</t>
        </is>
      </c>
      <c r="B2" s="4" t="inlineStr">
        <is>
          <t xml:space="preserve"> </t>
        </is>
      </c>
      <c r="C2" s="4" t="inlineStr">
        <is>
          <t xml:space="preserve"> </t>
        </is>
      </c>
      <c r="D2" s="4" t="inlineStr">
        <is>
          <t xml:space="preserve"> </t>
        </is>
      </c>
      <c r="E2" s="4" t="inlineStr">
        <is>
          <t xml:space="preserve"> </t>
        </is>
      </c>
    </row>
    <row r="3">
      <c r="A3" s="4" t="inlineStr">
        <is>
          <t>Cash</t>
        </is>
      </c>
      <c r="B3" s="6" t="n">
        <v>739947</v>
      </c>
      <c r="C3" s="4" t="inlineStr">
        <is>
          <t xml:space="preserve"> </t>
        </is>
      </c>
      <c r="D3" s="4" t="inlineStr">
        <is>
          <t xml:space="preserve"> </t>
        </is>
      </c>
      <c r="E3" s="4" t="inlineStr">
        <is>
          <t xml:space="preserve"> </t>
        </is>
      </c>
    </row>
    <row r="4">
      <c r="A4" s="4" t="inlineStr">
        <is>
          <t>Accounts receivable</t>
        </is>
      </c>
      <c r="B4" s="5" t="n">
        <v>1235619</v>
      </c>
      <c r="C4" s="4" t="inlineStr">
        <is>
          <t xml:space="preserve"> </t>
        </is>
      </c>
      <c r="D4" s="6" t="n">
        <v>242357</v>
      </c>
      <c r="E4" s="4" t="inlineStr">
        <is>
          <t xml:space="preserve"> </t>
        </is>
      </c>
    </row>
    <row r="5">
      <c r="A5" s="4" t="inlineStr">
        <is>
          <t>Prepayments</t>
        </is>
      </c>
      <c r="B5" s="5" t="n">
        <v>199488</v>
      </c>
      <c r="C5" s="4" t="inlineStr">
        <is>
          <t xml:space="preserve"> </t>
        </is>
      </c>
      <c r="D5" s="5" t="n">
        <v>242529</v>
      </c>
      <c r="E5" s="6" t="n">
        <v>113485</v>
      </c>
    </row>
    <row r="6">
      <c r="A6" s="4" t="inlineStr">
        <is>
          <t>Property, plant and equipment</t>
        </is>
      </c>
      <c r="B6" s="5" t="n">
        <v>12159504</v>
      </c>
      <c r="C6" s="4" t="inlineStr">
        <is>
          <t xml:space="preserve"> </t>
        </is>
      </c>
      <c r="D6" s="5" t="n">
        <v>1897748</v>
      </c>
      <c r="E6" s="5" t="n">
        <v>1626032</v>
      </c>
    </row>
    <row r="7">
      <c r="A7" s="4" t="inlineStr">
        <is>
          <t>Intangible assets</t>
        </is>
      </c>
      <c r="B7" s="5" t="n">
        <v>22208594</v>
      </c>
      <c r="C7" s="4" t="inlineStr">
        <is>
          <t xml:space="preserve"> </t>
        </is>
      </c>
      <c r="D7" s="5" t="n">
        <v>259102</v>
      </c>
      <c r="E7" s="5" t="n">
        <v>321406</v>
      </c>
    </row>
    <row r="8">
      <c r="A8" s="4" t="inlineStr">
        <is>
          <t>Total Assets</t>
        </is>
      </c>
      <c r="B8" s="5" t="n">
        <v>38996777</v>
      </c>
      <c r="C8" s="4" t="inlineStr">
        <is>
          <t xml:space="preserve"> </t>
        </is>
      </c>
      <c r="D8" s="5" t="n">
        <v>8046003</v>
      </c>
      <c r="E8" s="5" t="n">
        <v>4274817</v>
      </c>
    </row>
    <row r="9">
      <c r="A9" s="4" t="inlineStr">
        <is>
          <t>Trade and other payables</t>
        </is>
      </c>
      <c r="B9" s="5" t="n">
        <v>7139817</v>
      </c>
      <c r="C9" s="4" t="inlineStr">
        <is>
          <t xml:space="preserve"> </t>
        </is>
      </c>
      <c r="D9" s="5" t="n">
        <v>680328</v>
      </c>
      <c r="E9" s="5" t="n">
        <v>183895</v>
      </c>
    </row>
    <row r="10">
      <c r="A10" s="4" t="inlineStr">
        <is>
          <t>Lease liability</t>
        </is>
      </c>
      <c r="B10" s="5" t="n">
        <v>330821</v>
      </c>
      <c r="C10" s="4" t="inlineStr">
        <is>
          <t xml:space="preserve"> </t>
        </is>
      </c>
      <c r="D10" s="5" t="n">
        <v>2418706</v>
      </c>
      <c r="E10" s="5" t="n">
        <v>2882152</v>
      </c>
    </row>
    <row r="11">
      <c r="A11" s="4" t="inlineStr">
        <is>
          <t>Long-term debt</t>
        </is>
      </c>
      <c r="B11" s="4" t="inlineStr">
        <is>
          <t xml:space="preserve"> </t>
        </is>
      </c>
      <c r="C11" s="6" t="n">
        <v>6582980</v>
      </c>
      <c r="D11" s="5" t="n">
        <v>6716190</v>
      </c>
      <c r="E11" s="4" t="inlineStr">
        <is>
          <t xml:space="preserve"> </t>
        </is>
      </c>
    </row>
    <row r="12">
      <c r="A12" s="4" t="inlineStr">
        <is>
          <t>Total Liabilities</t>
        </is>
      </c>
      <c r="B12" s="5" t="n">
        <v>12096616</v>
      </c>
      <c r="C12" s="4" t="inlineStr">
        <is>
          <t xml:space="preserve"> </t>
        </is>
      </c>
      <c r="D12" s="6" t="n">
        <v>10247425</v>
      </c>
      <c r="E12" s="6" t="n">
        <v>9306760</v>
      </c>
    </row>
    <row r="13">
      <c r="A13" s="4" t="inlineStr">
        <is>
          <t>Bophelo Bio Science and Wellness (Pty) Ltd.</t>
        </is>
      </c>
      <c r="B13" s="4" t="inlineStr">
        <is>
          <t xml:space="preserve"> </t>
        </is>
      </c>
      <c r="C13" s="4" t="inlineStr">
        <is>
          <t xml:space="preserve"> </t>
        </is>
      </c>
      <c r="D13" s="4" t="inlineStr">
        <is>
          <t xml:space="preserve"> </t>
        </is>
      </c>
      <c r="E13" s="4" t="inlineStr">
        <is>
          <t xml:space="preserve"> </t>
        </is>
      </c>
    </row>
    <row r="14">
      <c r="A14" s="3" t="inlineStr">
        <is>
          <t>Loss of Control of Bophelo Bio Science and Wellness (Pty) Ltd.</t>
        </is>
      </c>
      <c r="B14" s="4" t="inlineStr">
        <is>
          <t xml:space="preserve"> </t>
        </is>
      </c>
      <c r="C14" s="4" t="inlineStr">
        <is>
          <t xml:space="preserve"> </t>
        </is>
      </c>
      <c r="D14" s="4" t="inlineStr">
        <is>
          <t xml:space="preserve"> </t>
        </is>
      </c>
      <c r="E14" s="4" t="inlineStr">
        <is>
          <t xml:space="preserve"> </t>
        </is>
      </c>
    </row>
    <row r="15">
      <c r="A15" s="4" t="inlineStr">
        <is>
          <t>Cash</t>
        </is>
      </c>
      <c r="B15" s="5" t="n">
        <v>739947</v>
      </c>
      <c r="C15" s="4" t="inlineStr">
        <is>
          <t xml:space="preserve"> </t>
        </is>
      </c>
      <c r="D15" s="4" t="inlineStr">
        <is>
          <t xml:space="preserve"> </t>
        </is>
      </c>
      <c r="E15" s="4" t="inlineStr">
        <is>
          <t xml:space="preserve"> </t>
        </is>
      </c>
    </row>
    <row r="16">
      <c r="A16" s="4" t="inlineStr">
        <is>
          <t>Accounts receivable</t>
        </is>
      </c>
      <c r="B16" s="5" t="n">
        <v>21854</v>
      </c>
      <c r="C16" s="4" t="inlineStr">
        <is>
          <t xml:space="preserve"> </t>
        </is>
      </c>
      <c r="D16" s="4" t="inlineStr">
        <is>
          <t xml:space="preserve"> </t>
        </is>
      </c>
      <c r="E16" s="4" t="inlineStr">
        <is>
          <t xml:space="preserve"> </t>
        </is>
      </c>
    </row>
    <row r="17">
      <c r="A17" s="4" t="inlineStr">
        <is>
          <t>Prepayments</t>
        </is>
      </c>
      <c r="B17" s="5" t="n">
        <v>578070</v>
      </c>
      <c r="C17" s="4" t="inlineStr">
        <is>
          <t xml:space="preserve"> </t>
        </is>
      </c>
      <c r="D17" s="4" t="inlineStr">
        <is>
          <t xml:space="preserve"> </t>
        </is>
      </c>
      <c r="E17" s="4" t="inlineStr">
        <is>
          <t xml:space="preserve"> </t>
        </is>
      </c>
    </row>
    <row r="18">
      <c r="A18" s="4" t="inlineStr">
        <is>
          <t>Property, plant and equipment</t>
        </is>
      </c>
      <c r="B18" s="5" t="n">
        <v>1887435</v>
      </c>
      <c r="C18" s="4" t="inlineStr">
        <is>
          <t xml:space="preserve"> </t>
        </is>
      </c>
      <c r="D18" s="4" t="inlineStr">
        <is>
          <t xml:space="preserve"> </t>
        </is>
      </c>
      <c r="E18" s="4" t="inlineStr">
        <is>
          <t xml:space="preserve"> </t>
        </is>
      </c>
    </row>
    <row r="19">
      <c r="A19" s="4" t="inlineStr">
        <is>
          <t>Right-of-use assets</t>
        </is>
      </c>
      <c r="B19" s="5" t="n">
        <v>1745205</v>
      </c>
      <c r="C19" s="4" t="inlineStr">
        <is>
          <t xml:space="preserve"> </t>
        </is>
      </c>
      <c r="D19" s="4" t="inlineStr">
        <is>
          <t xml:space="preserve"> </t>
        </is>
      </c>
      <c r="E19" s="4" t="inlineStr">
        <is>
          <t xml:space="preserve"> </t>
        </is>
      </c>
    </row>
    <row r="20">
      <c r="A20" s="4" t="inlineStr">
        <is>
          <t>Intangible assets</t>
        </is>
      </c>
      <c r="B20" s="5" t="n">
        <v>210402</v>
      </c>
      <c r="C20" s="4" t="inlineStr">
        <is>
          <t xml:space="preserve"> </t>
        </is>
      </c>
      <c r="D20" s="4" t="inlineStr">
        <is>
          <t xml:space="preserve"> </t>
        </is>
      </c>
      <c r="E20" s="4" t="inlineStr">
        <is>
          <t xml:space="preserve"> </t>
        </is>
      </c>
    </row>
    <row r="21">
      <c r="A21" s="4" t="inlineStr">
        <is>
          <t>Total Assets</t>
        </is>
      </c>
      <c r="B21" s="5" t="n">
        <v>5182913</v>
      </c>
      <c r="C21" s="4" t="inlineStr">
        <is>
          <t xml:space="preserve"> </t>
        </is>
      </c>
      <c r="D21" s="4" t="inlineStr">
        <is>
          <t xml:space="preserve"> </t>
        </is>
      </c>
      <c r="E21" s="4" t="inlineStr">
        <is>
          <t xml:space="preserve"> </t>
        </is>
      </c>
    </row>
    <row r="22">
      <c r="A22" s="4" t="inlineStr">
        <is>
          <t>Trade and other payables</t>
        </is>
      </c>
      <c r="B22" s="5" t="n">
        <v>115120</v>
      </c>
      <c r="C22" s="4" t="inlineStr">
        <is>
          <t xml:space="preserve"> </t>
        </is>
      </c>
      <c r="D22" s="4" t="inlineStr">
        <is>
          <t xml:space="preserve"> </t>
        </is>
      </c>
      <c r="E22" s="4" t="inlineStr">
        <is>
          <t xml:space="preserve"> </t>
        </is>
      </c>
    </row>
    <row r="23">
      <c r="A23" s="4" t="inlineStr">
        <is>
          <t>Lease liability</t>
        </is>
      </c>
      <c r="B23" s="5" t="n">
        <v>2375590</v>
      </c>
      <c r="C23" s="4" t="inlineStr">
        <is>
          <t xml:space="preserve"> </t>
        </is>
      </c>
      <c r="D23" s="4" t="inlineStr">
        <is>
          <t xml:space="preserve"> </t>
        </is>
      </c>
      <c r="E23" s="4" t="inlineStr">
        <is>
          <t xml:space="preserve"> </t>
        </is>
      </c>
    </row>
    <row r="24">
      <c r="A24" s="4" t="inlineStr">
        <is>
          <t>Long-term debt</t>
        </is>
      </c>
      <c r="B24" s="5" t="n">
        <v>316363</v>
      </c>
      <c r="C24" s="4" t="inlineStr">
        <is>
          <t xml:space="preserve"> </t>
        </is>
      </c>
      <c r="D24" s="4" t="inlineStr">
        <is>
          <t xml:space="preserve"> </t>
        </is>
      </c>
      <c r="E24" s="4" t="inlineStr">
        <is>
          <t xml:space="preserve"> </t>
        </is>
      </c>
    </row>
    <row r="25">
      <c r="A25" s="4" t="inlineStr">
        <is>
          <t>Total Liabilities</t>
        </is>
      </c>
      <c r="B25" s="5" t="n">
        <v>2807073</v>
      </c>
      <c r="C25" s="4" t="inlineStr">
        <is>
          <t xml:space="preserve"> </t>
        </is>
      </c>
      <c r="D25" s="4" t="inlineStr">
        <is>
          <t xml:space="preserve"> </t>
        </is>
      </c>
      <c r="E25" s="4" t="inlineStr">
        <is>
          <t xml:space="preserve"> </t>
        </is>
      </c>
    </row>
    <row r="26">
      <c r="A26" s="4" t="inlineStr">
        <is>
          <t>Net assets</t>
        </is>
      </c>
      <c r="B26" s="6" t="n">
        <v>2375840</v>
      </c>
      <c r="C26" s="4" t="inlineStr">
        <is>
          <t xml:space="preserve"> </t>
        </is>
      </c>
      <c r="D26" s="4" t="inlineStr">
        <is>
          <t xml:space="preserve"> </t>
        </is>
      </c>
      <c r="E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22" customWidth="1" min="2" max="2"/>
    <col width="31" customWidth="1" min="3" max="3"/>
    <col width="22" customWidth="1" min="4" max="4"/>
    <col width="22" customWidth="1" min="5" max="5"/>
  </cols>
  <sheetData>
    <row r="1">
      <c r="A1" s="1" t="inlineStr">
        <is>
          <t>Trade and Other Receivables (Details)</t>
        </is>
      </c>
      <c r="B1" s="2" t="inlineStr">
        <is>
          <t>12 Months Ended</t>
        </is>
      </c>
    </row>
    <row r="2">
      <c r="B2" s="2" t="inlineStr">
        <is>
          <t>Dec. 31, 2022 USD ($)</t>
        </is>
      </c>
      <c r="C2" s="2" t="inlineStr">
        <is>
          <t>Dec. 31, 2021 USD ($) customer</t>
        </is>
      </c>
      <c r="D2" s="2" t="inlineStr">
        <is>
          <t>Dec. 31, 2020 USD ($)</t>
        </is>
      </c>
      <c r="E2" s="2" t="inlineStr">
        <is>
          <t>Dec. 31, 2019 USD ($)</t>
        </is>
      </c>
    </row>
    <row r="3">
      <c r="A3" s="3" t="inlineStr">
        <is>
          <t>Trade and Other Receivables</t>
        </is>
      </c>
      <c r="B3" s="4" t="inlineStr">
        <is>
          <t xml:space="preserve"> </t>
        </is>
      </c>
      <c r="C3" s="4" t="inlineStr">
        <is>
          <t xml:space="preserve"> </t>
        </is>
      </c>
      <c r="D3" s="4" t="inlineStr">
        <is>
          <t xml:space="preserve"> </t>
        </is>
      </c>
      <c r="E3" s="4" t="inlineStr">
        <is>
          <t xml:space="preserve"> </t>
        </is>
      </c>
    </row>
    <row r="4">
      <c r="A4" s="4" t="inlineStr">
        <is>
          <t>Trade accounts receivable</t>
        </is>
      </c>
      <c r="B4" s="6" t="n">
        <v>720085</v>
      </c>
      <c r="C4" s="6" t="n">
        <v>29457</v>
      </c>
      <c r="D4" s="4" t="inlineStr">
        <is>
          <t xml:space="preserve"> </t>
        </is>
      </c>
      <c r="E4" s="4" t="inlineStr">
        <is>
          <t xml:space="preserve"> </t>
        </is>
      </c>
    </row>
    <row r="5">
      <c r="A5" s="4" t="inlineStr">
        <is>
          <t>Sales taxes receivable</t>
        </is>
      </c>
      <c r="B5" s="5" t="n">
        <v>91416</v>
      </c>
      <c r="C5" s="5" t="n">
        <v>212900</v>
      </c>
      <c r="D5" s="4" t="inlineStr">
        <is>
          <t xml:space="preserve"> </t>
        </is>
      </c>
      <c r="E5" s="4" t="inlineStr">
        <is>
          <t xml:space="preserve"> </t>
        </is>
      </c>
    </row>
    <row r="6">
      <c r="A6" s="4" t="inlineStr">
        <is>
          <t>Other receivables</t>
        </is>
      </c>
      <c r="B6" s="5" t="n">
        <v>424118</v>
      </c>
      <c r="C6" s="4" t="inlineStr">
        <is>
          <t xml:space="preserve"> </t>
        </is>
      </c>
      <c r="D6" s="4" t="inlineStr">
        <is>
          <t xml:space="preserve"> </t>
        </is>
      </c>
      <c r="E6" s="4" t="inlineStr">
        <is>
          <t xml:space="preserve"> </t>
        </is>
      </c>
    </row>
    <row r="7">
      <c r="A7" s="4" t="inlineStr">
        <is>
          <t>Total accounts receivable</t>
        </is>
      </c>
      <c r="B7" s="6" t="n">
        <v>1235619</v>
      </c>
      <c r="C7" s="6" t="n">
        <v>242357</v>
      </c>
      <c r="D7" s="4" t="inlineStr">
        <is>
          <t xml:space="preserve"> </t>
        </is>
      </c>
      <c r="E7" s="4" t="inlineStr">
        <is>
          <t xml:space="preserve"> </t>
        </is>
      </c>
    </row>
    <row r="8">
      <c r="A8" s="4" t="inlineStr">
        <is>
          <t>Number of customers holding over 10% of balance</t>
        </is>
      </c>
      <c r="B8" s="5" t="n">
        <v>1</v>
      </c>
      <c r="C8" s="5" t="n">
        <v>1</v>
      </c>
      <c r="D8" s="4" t="inlineStr">
        <is>
          <t xml:space="preserve"> </t>
        </is>
      </c>
      <c r="E8" s="4" t="inlineStr">
        <is>
          <t xml:space="preserve"> </t>
        </is>
      </c>
    </row>
    <row r="9">
      <c r="A9" s="4" t="inlineStr">
        <is>
          <t>Portion of balance held</t>
        </is>
      </c>
      <c r="B9" s="9" t="n">
        <v>0.85</v>
      </c>
      <c r="C9" s="9" t="n">
        <v>0.9399999999999999</v>
      </c>
      <c r="D9" s="4" t="inlineStr">
        <is>
          <t xml:space="preserve"> </t>
        </is>
      </c>
      <c r="E9" s="4" t="inlineStr">
        <is>
          <t xml:space="preserve"> </t>
        </is>
      </c>
    </row>
    <row r="10">
      <c r="A10" s="4" t="inlineStr">
        <is>
          <t>Bad debt expense</t>
        </is>
      </c>
      <c r="B10" s="6" t="n">
        <v>332715</v>
      </c>
      <c r="C10" s="6" t="n">
        <v>0</v>
      </c>
      <c r="D10" s="6" t="n">
        <v>0</v>
      </c>
      <c r="E10" s="6" t="n">
        <v>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ventor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Total carrying amount of Company's inventory</t>
        </is>
      </c>
      <c r="B4" s="6" t="n">
        <v>1057240</v>
      </c>
      <c r="C4" s="6" t="n">
        <v>0</v>
      </c>
      <c r="D4" s="4" t="inlineStr">
        <is>
          <t xml:space="preserve"> </t>
        </is>
      </c>
      <c r="E4" s="4" t="inlineStr">
        <is>
          <t xml:space="preserve"> </t>
        </is>
      </c>
    </row>
    <row r="5">
      <c r="A5" s="4" t="inlineStr">
        <is>
          <t>Inventories recorded as cost of sales</t>
        </is>
      </c>
      <c r="B5" s="5" t="n">
        <v>1216129</v>
      </c>
      <c r="C5" s="5" t="n">
        <v>0</v>
      </c>
      <c r="D5" s="6" t="n">
        <v>0</v>
      </c>
      <c r="E5" s="6" t="n">
        <v>0</v>
      </c>
    </row>
    <row r="6">
      <c r="A6" s="4" t="inlineStr">
        <is>
          <t>UK</t>
        </is>
      </c>
      <c r="B6" s="4" t="inlineStr">
        <is>
          <t xml:space="preserve"> </t>
        </is>
      </c>
      <c r="C6" s="4" t="inlineStr">
        <is>
          <t xml:space="preserve"> </t>
        </is>
      </c>
      <c r="D6" s="4" t="inlineStr">
        <is>
          <t xml:space="preserve"> </t>
        </is>
      </c>
      <c r="E6" s="4" t="inlineStr">
        <is>
          <t xml:space="preserve"> </t>
        </is>
      </c>
    </row>
    <row r="7">
      <c r="A7" s="3" t="inlineStr">
        <is>
          <t>Inventory</t>
        </is>
      </c>
      <c r="B7" s="4" t="inlineStr">
        <is>
          <t xml:space="preserve"> </t>
        </is>
      </c>
      <c r="C7" s="4" t="inlineStr">
        <is>
          <t xml:space="preserve"> </t>
        </is>
      </c>
      <c r="D7" s="4" t="inlineStr">
        <is>
          <t xml:space="preserve"> </t>
        </is>
      </c>
      <c r="E7" s="4" t="inlineStr">
        <is>
          <t xml:space="preserve"> </t>
        </is>
      </c>
    </row>
    <row r="8">
      <c r="A8" s="4" t="inlineStr">
        <is>
          <t>Inventories recorded as cost of sales</t>
        </is>
      </c>
      <c r="B8" s="6" t="n">
        <v>566252</v>
      </c>
      <c r="C8" s="6" t="n">
        <v>43022</v>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28" customWidth="1" min="2" max="2"/>
    <col width="33" customWidth="1" min="3" max="3"/>
    <col width="25" customWidth="1" min="4" max="4"/>
    <col width="25" customWidth="1" min="5" max="5"/>
    <col width="19" customWidth="1" min="6" max="6"/>
  </cols>
  <sheetData>
    <row r="1">
      <c r="A1" s="1" t="inlineStr">
        <is>
          <t>Inventory - Biological assets (Details)</t>
        </is>
      </c>
      <c r="B1" s="2" t="inlineStr">
        <is>
          <t>12 Months Ended</t>
        </is>
      </c>
    </row>
    <row r="2">
      <c r="B2" s="2" t="inlineStr">
        <is>
          <t>Dec. 31, 2022 USD ($) Plant</t>
        </is>
      </c>
      <c r="C2" s="2" t="inlineStr">
        <is>
          <t>Dec. 31, 2021 USD ($) Plant item</t>
        </is>
      </c>
      <c r="D2" s="2" t="inlineStr">
        <is>
          <t>Dec. 31, 2021 Plant item</t>
        </is>
      </c>
      <c r="E2" s="2" t="inlineStr">
        <is>
          <t>Dec. 31, 2021 item Plant</t>
        </is>
      </c>
      <c r="F2" s="2" t="inlineStr">
        <is>
          <t>Dec. 31, 2020 item</t>
        </is>
      </c>
    </row>
    <row r="3">
      <c r="A3" s="3" t="inlineStr">
        <is>
          <t>Disclosure of reconciliation of changes in biologic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the period</t>
        </is>
      </c>
      <c r="B4" s="6" t="n">
        <v>0</v>
      </c>
      <c r="C4" s="4" t="inlineStr">
        <is>
          <t xml:space="preserve"> </t>
        </is>
      </c>
      <c r="D4" s="4" t="inlineStr">
        <is>
          <t xml:space="preserve"> </t>
        </is>
      </c>
      <c r="E4" s="4" t="inlineStr">
        <is>
          <t xml:space="preserve"> </t>
        </is>
      </c>
      <c r="F4" s="4" t="inlineStr">
        <is>
          <t xml:space="preserve"> </t>
        </is>
      </c>
    </row>
    <row r="5">
      <c r="A5" s="4" t="inlineStr">
        <is>
          <t>Gain on change in fair value of biological assets</t>
        </is>
      </c>
      <c r="B5" s="6" t="n">
        <v>1216129</v>
      </c>
      <c r="C5" s="6" t="n">
        <v>-713135</v>
      </c>
      <c r="D5" s="4" t="inlineStr">
        <is>
          <t xml:space="preserve"> </t>
        </is>
      </c>
      <c r="E5" s="4" t="inlineStr">
        <is>
          <t xml:space="preserve"> </t>
        </is>
      </c>
      <c r="F5" s="4" t="inlineStr">
        <is>
          <t xml:space="preserve"> </t>
        </is>
      </c>
    </row>
    <row r="6">
      <c r="A6" s="4" t="inlineStr">
        <is>
          <t>Balance, end of the period</t>
        </is>
      </c>
      <c r="B6" s="4" t="inlineStr">
        <is>
          <t xml:space="preserve"> </t>
        </is>
      </c>
      <c r="C6" s="6" t="n">
        <v>0</v>
      </c>
      <c r="D6" s="4" t="inlineStr">
        <is>
          <t xml:space="preserve"> </t>
        </is>
      </c>
      <c r="E6" s="4" t="inlineStr">
        <is>
          <t xml:space="preserve"> </t>
        </is>
      </c>
      <c r="F6" s="4" t="inlineStr">
        <is>
          <t xml:space="preserve"> </t>
        </is>
      </c>
    </row>
    <row r="7">
      <c r="A7" s="4" t="inlineStr">
        <is>
          <t>Number of plants | Plant</t>
        </is>
      </c>
      <c r="B7" s="5" t="n">
        <v>32337</v>
      </c>
      <c r="C7" s="5" t="n">
        <v>49269</v>
      </c>
      <c r="D7" s="5" t="n">
        <v>49269</v>
      </c>
      <c r="E7" s="5" t="n">
        <v>49269</v>
      </c>
      <c r="F7" s="4" t="inlineStr">
        <is>
          <t xml:space="preserve"> </t>
        </is>
      </c>
    </row>
    <row r="8">
      <c r="A8" s="4" t="inlineStr">
        <is>
          <t>Expected yield</t>
        </is>
      </c>
      <c r="B8" s="5" t="n">
        <v>1068</v>
      </c>
      <c r="C8" s="4" t="inlineStr">
        <is>
          <t xml:space="preserve"> </t>
        </is>
      </c>
      <c r="D8" s="8" t="n">
        <v>492.69</v>
      </c>
      <c r="E8" s="8" t="n">
        <v>492.69</v>
      </c>
      <c r="F8" s="4" t="inlineStr">
        <is>
          <t xml:space="preserve"> </t>
        </is>
      </c>
    </row>
    <row r="9">
      <c r="A9" s="4" t="inlineStr">
        <is>
          <t>Number of seeds | item</t>
        </is>
      </c>
      <c r="B9" s="4" t="inlineStr">
        <is>
          <t xml:space="preserve"> </t>
        </is>
      </c>
      <c r="C9" s="5" t="n">
        <v>156073</v>
      </c>
      <c r="D9" s="5" t="n">
        <v>156073</v>
      </c>
      <c r="E9" s="5" t="n">
        <v>156073</v>
      </c>
      <c r="F9" s="5" t="n">
        <v>0</v>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conciliation of changes in biological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the period</t>
        </is>
      </c>
      <c r="B12" s="6" t="n">
        <v>0</v>
      </c>
      <c r="C12" s="6" t="n">
        <v>0</v>
      </c>
      <c r="D12" s="4" t="inlineStr">
        <is>
          <t xml:space="preserve"> </t>
        </is>
      </c>
      <c r="E12" s="4" t="inlineStr">
        <is>
          <t xml:space="preserve"> </t>
        </is>
      </c>
      <c r="F12" s="4" t="inlineStr">
        <is>
          <t xml:space="preserve"> </t>
        </is>
      </c>
    </row>
    <row r="13">
      <c r="A13" s="4" t="inlineStr">
        <is>
          <t>Requisition of raw materials from inventory</t>
        </is>
      </c>
      <c r="B13" s="5" t="n">
        <v>0</v>
      </c>
      <c r="C13" s="5" t="n">
        <v>202900</v>
      </c>
      <c r="D13" s="4" t="inlineStr">
        <is>
          <t xml:space="preserve"> </t>
        </is>
      </c>
      <c r="E13" s="4" t="inlineStr">
        <is>
          <t xml:space="preserve"> </t>
        </is>
      </c>
      <c r="F13" s="4" t="inlineStr">
        <is>
          <t xml:space="preserve"> </t>
        </is>
      </c>
    </row>
    <row r="14">
      <c r="A14" s="4" t="inlineStr">
        <is>
          <t>Capitalized costs</t>
        </is>
      </c>
      <c r="B14" s="5" t="n">
        <v>0</v>
      </c>
      <c r="C14" s="5" t="n">
        <v>490672</v>
      </c>
      <c r="D14" s="4" t="inlineStr">
        <is>
          <t xml:space="preserve"> </t>
        </is>
      </c>
      <c r="E14" s="4" t="inlineStr">
        <is>
          <t xml:space="preserve"> </t>
        </is>
      </c>
      <c r="F14" s="4" t="inlineStr">
        <is>
          <t xml:space="preserve"> </t>
        </is>
      </c>
    </row>
    <row r="15">
      <c r="A15" s="4" t="inlineStr">
        <is>
          <t>Acquisitions</t>
        </is>
      </c>
      <c r="B15" s="5" t="n">
        <v>200457</v>
      </c>
      <c r="C15" s="4" t="inlineStr">
        <is>
          <t xml:space="preserve"> </t>
        </is>
      </c>
      <c r="D15" s="4" t="inlineStr">
        <is>
          <t xml:space="preserve"> </t>
        </is>
      </c>
      <c r="E15" s="4" t="inlineStr">
        <is>
          <t xml:space="preserve"> </t>
        </is>
      </c>
      <c r="F15" s="4" t="inlineStr">
        <is>
          <t xml:space="preserve"> </t>
        </is>
      </c>
    </row>
    <row r="16">
      <c r="A16" s="4" t="inlineStr">
        <is>
          <t>Gain on change in fair value of biological assets</t>
        </is>
      </c>
      <c r="B16" s="5" t="n">
        <v>580411</v>
      </c>
      <c r="C16" s="5" t="n">
        <v>-693572</v>
      </c>
      <c r="D16" s="4" t="inlineStr">
        <is>
          <t xml:space="preserve"> </t>
        </is>
      </c>
      <c r="E16" s="4" t="inlineStr">
        <is>
          <t xml:space="preserve"> </t>
        </is>
      </c>
      <c r="F16" s="4" t="inlineStr">
        <is>
          <t xml:space="preserve"> </t>
        </is>
      </c>
    </row>
    <row r="17">
      <c r="A17" s="4" t="inlineStr">
        <is>
          <t>Movement in exchange rate</t>
        </is>
      </c>
      <c r="B17" s="5" t="n">
        <v>28312</v>
      </c>
      <c r="C17" s="4" t="inlineStr">
        <is>
          <t xml:space="preserve"> </t>
        </is>
      </c>
      <c r="D17" s="4" t="inlineStr">
        <is>
          <t xml:space="preserve"> </t>
        </is>
      </c>
      <c r="E17" s="4" t="inlineStr">
        <is>
          <t xml:space="preserve"> </t>
        </is>
      </c>
      <c r="F17" s="4" t="inlineStr">
        <is>
          <t xml:space="preserve"> </t>
        </is>
      </c>
    </row>
    <row r="18">
      <c r="A18" s="4" t="inlineStr">
        <is>
          <t>Balance, end of the period</t>
        </is>
      </c>
      <c r="B18" s="6" t="n">
        <v>809180</v>
      </c>
      <c r="C18" s="6" t="n">
        <v>0</v>
      </c>
      <c r="D18" s="4" t="inlineStr">
        <is>
          <t xml:space="preserve"> </t>
        </is>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Marketable Securities - Additional Information (Details) - 12 months ended Dec. 31, 2022 - Flowr Corporation</t>
        </is>
      </c>
      <c r="B1" s="2" t="inlineStr">
        <is>
          <t>USD ($) shares</t>
        </is>
      </c>
      <c r="C1" s="2" t="inlineStr">
        <is>
          <t>CAD ($)</t>
        </is>
      </c>
    </row>
    <row r="2">
      <c r="A2" s="3" t="inlineStr">
        <is>
          <t>Marketable Securities</t>
        </is>
      </c>
      <c r="B2" s="4" t="inlineStr">
        <is>
          <t xml:space="preserve"> </t>
        </is>
      </c>
      <c r="C2" s="4" t="inlineStr">
        <is>
          <t xml:space="preserve"> </t>
        </is>
      </c>
    </row>
    <row r="3">
      <c r="A3" s="4" t="inlineStr">
        <is>
          <t>Number of ordinary shares purchased</t>
        </is>
      </c>
      <c r="B3" s="5" t="n">
        <v>14285714</v>
      </c>
      <c r="C3" s="4" t="inlineStr">
        <is>
          <t xml:space="preserve"> </t>
        </is>
      </c>
    </row>
    <row r="4">
      <c r="A4" s="4" t="inlineStr">
        <is>
          <t>Private placement</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Number of ordinary shares purchased</t>
        </is>
      </c>
      <c r="B6" s="5" t="n">
        <v>14285714</v>
      </c>
      <c r="C6" s="4" t="inlineStr">
        <is>
          <t xml:space="preserve"> </t>
        </is>
      </c>
    </row>
    <row r="7">
      <c r="A7" s="4" t="inlineStr">
        <is>
          <t>Consideration of purchase of ordinary shares</t>
        </is>
      </c>
      <c r="B7" s="6" t="n">
        <v>801160</v>
      </c>
      <c r="C7" s="6"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Movement of company's investment (Details) - Flowr Corporation</t>
        </is>
      </c>
      <c r="B1" s="2" t="inlineStr">
        <is>
          <t>12 Months Ended</t>
        </is>
      </c>
    </row>
    <row r="2">
      <c r="B2" s="2" t="inlineStr">
        <is>
          <t>Dec. 31, 2022 USD ($)</t>
        </is>
      </c>
    </row>
    <row r="3">
      <c r="A3" s="3" t="inlineStr">
        <is>
          <t>Marketable Securities</t>
        </is>
      </c>
      <c r="B3" s="4" t="inlineStr">
        <is>
          <t xml:space="preserve"> </t>
        </is>
      </c>
    </row>
    <row r="4">
      <c r="A4" s="4" t="inlineStr">
        <is>
          <t>Purchase of investment</t>
        </is>
      </c>
      <c r="B4" s="6" t="n">
        <v>801160</v>
      </c>
    </row>
    <row r="5">
      <c r="A5" s="4" t="inlineStr">
        <is>
          <t>Change in fair value</t>
        </is>
      </c>
      <c r="B5" s="5" t="n">
        <v>-516281</v>
      </c>
    </row>
    <row r="6">
      <c r="A6" s="4" t="inlineStr">
        <is>
          <t>Movement in exchange rate</t>
        </is>
      </c>
      <c r="B6" s="5" t="n">
        <v>-21188</v>
      </c>
    </row>
    <row r="7">
      <c r="A7" s="4" t="inlineStr">
        <is>
          <t>Balance, end</t>
        </is>
      </c>
      <c r="B7" s="6" t="n">
        <v>263691</v>
      </c>
    </row>
    <row r="8">
      <c r="A8" s="4" t="inlineStr">
        <is>
          <t>Closing price</t>
        </is>
      </c>
      <c r="B8" s="10" t="n">
        <v>0.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6" t="n">
        <v>-8235449</v>
      </c>
      <c r="C4" s="6" t="n">
        <v>-2473703</v>
      </c>
      <c r="D4" s="4" t="inlineStr">
        <is>
          <t xml:space="preserve"> </t>
        </is>
      </c>
    </row>
    <row r="5">
      <c r="A5" s="4" t="inlineStr">
        <is>
          <t>Net loss from discontinued operations</t>
        </is>
      </c>
      <c r="B5" s="5" t="n">
        <v>-3422225</v>
      </c>
      <c r="C5" s="5" t="n">
        <v>-5657494</v>
      </c>
      <c r="D5" s="4" t="inlineStr">
        <is>
          <t xml:space="preserve"> </t>
        </is>
      </c>
    </row>
    <row r="6">
      <c r="A6" s="4" t="inlineStr">
        <is>
          <t>Net loss</t>
        </is>
      </c>
      <c r="B6" s="5" t="n">
        <v>-11657674</v>
      </c>
      <c r="C6" s="5" t="n">
        <v>-8131197</v>
      </c>
      <c r="D6" s="6" t="n">
        <v>-2300571</v>
      </c>
    </row>
    <row r="7">
      <c r="A7" s="3" t="inlineStr">
        <is>
          <t>Adjustments for non-cash items:</t>
        </is>
      </c>
      <c r="B7" s="4" t="inlineStr">
        <is>
          <t xml:space="preserve"> </t>
        </is>
      </c>
      <c r="C7" s="4" t="inlineStr">
        <is>
          <t xml:space="preserve"> </t>
        </is>
      </c>
      <c r="D7" s="4" t="inlineStr">
        <is>
          <t xml:space="preserve"> </t>
        </is>
      </c>
    </row>
    <row r="8">
      <c r="A8" s="4" t="inlineStr">
        <is>
          <t>Loss on loss of control of Bophelo Bio, net of cash surrendered</t>
        </is>
      </c>
      <c r="B8" s="5" t="n">
        <v>2375840</v>
      </c>
      <c r="C8" s="4" t="inlineStr">
        <is>
          <t xml:space="preserve"> </t>
        </is>
      </c>
      <c r="D8" s="4" t="inlineStr">
        <is>
          <t xml:space="preserve"> </t>
        </is>
      </c>
    </row>
    <row r="9">
      <c r="A9" s="4" t="inlineStr">
        <is>
          <t>Gain on bargain purchase</t>
        </is>
      </c>
      <c r="B9" s="5" t="n">
        <v>-12760356</v>
      </c>
      <c r="C9" s="4" t="inlineStr">
        <is>
          <t xml:space="preserve"> </t>
        </is>
      </c>
      <c r="D9" s="4" t="inlineStr">
        <is>
          <t xml:space="preserve"> </t>
        </is>
      </c>
    </row>
    <row r="10">
      <c r="A10" s="4" t="inlineStr">
        <is>
          <t>Share based payments to social development trust</t>
        </is>
      </c>
      <c r="B10" s="5" t="n">
        <v>2124615</v>
      </c>
      <c r="C10" s="4" t="inlineStr">
        <is>
          <t xml:space="preserve"> </t>
        </is>
      </c>
      <c r="D10" s="4" t="inlineStr">
        <is>
          <t xml:space="preserve"> </t>
        </is>
      </c>
    </row>
    <row r="11">
      <c r="A11" s="4" t="inlineStr">
        <is>
          <t>Depreciation and amortization</t>
        </is>
      </c>
      <c r="B11" s="5" t="n">
        <v>3763321</v>
      </c>
      <c r="C11" s="5" t="n">
        <v>309022</v>
      </c>
      <c r="D11" s="5" t="n">
        <v>248743</v>
      </c>
    </row>
    <row r="12">
      <c r="A12" s="4" t="inlineStr">
        <is>
          <t>Change in fair value of biological assets</t>
        </is>
      </c>
      <c r="B12" s="5" t="n">
        <v>-1216129</v>
      </c>
      <c r="C12" s="5" t="n">
        <v>713135</v>
      </c>
      <c r="D12" s="4" t="inlineStr">
        <is>
          <t xml:space="preserve"> </t>
        </is>
      </c>
    </row>
    <row r="13">
      <c r="A13" s="4" t="inlineStr">
        <is>
          <t>Change in fair value of financial asset at fair value through profit or loss</t>
        </is>
      </c>
      <c r="B13" s="5" t="n">
        <v>516281</v>
      </c>
      <c r="C13" s="4" t="inlineStr">
        <is>
          <t xml:space="preserve"> </t>
        </is>
      </c>
      <c r="D13" s="4" t="inlineStr">
        <is>
          <t xml:space="preserve"> </t>
        </is>
      </c>
    </row>
    <row r="14">
      <c r="A14" s="4" t="inlineStr">
        <is>
          <t>Stock-based compensation</t>
        </is>
      </c>
      <c r="B14" s="5" t="n">
        <v>559225</v>
      </c>
      <c r="C14" s="4" t="inlineStr">
        <is>
          <t xml:space="preserve"> </t>
        </is>
      </c>
      <c r="D14" s="4" t="inlineStr">
        <is>
          <t xml:space="preserve"> </t>
        </is>
      </c>
    </row>
    <row r="15">
      <c r="A15" s="4" t="inlineStr">
        <is>
          <t>Interest expenses</t>
        </is>
      </c>
      <c r="B15" s="5" t="n">
        <v>210996</v>
      </c>
      <c r="C15" s="5" t="n">
        <v>1139475</v>
      </c>
      <c r="D15" s="4" t="inlineStr">
        <is>
          <t xml:space="preserve"> </t>
        </is>
      </c>
    </row>
    <row r="16">
      <c r="A16" s="4" t="inlineStr">
        <is>
          <t>Fair value of RSU's issued</t>
        </is>
      </c>
      <c r="B16" s="5" t="n">
        <v>2498754</v>
      </c>
      <c r="C16" s="4" t="inlineStr">
        <is>
          <t xml:space="preserve"> </t>
        </is>
      </c>
      <c r="D16" s="4" t="inlineStr">
        <is>
          <t xml:space="preserve"> </t>
        </is>
      </c>
    </row>
    <row r="17">
      <c r="A17" s="4" t="inlineStr">
        <is>
          <t>Gain on settlement on debt</t>
        </is>
      </c>
      <c r="B17" s="5" t="n">
        <v>-67075</v>
      </c>
      <c r="C17" s="4" t="inlineStr">
        <is>
          <t xml:space="preserve"> </t>
        </is>
      </c>
      <c r="D17" s="4" t="inlineStr">
        <is>
          <t xml:space="preserve"> </t>
        </is>
      </c>
    </row>
    <row r="18">
      <c r="A18" s="3" t="inlineStr">
        <is>
          <t>Working capital adjustments (net of amounts acquired/disposed):</t>
        </is>
      </c>
      <c r="B18" s="4" t="inlineStr">
        <is>
          <t xml:space="preserve"> </t>
        </is>
      </c>
      <c r="C18" s="4" t="inlineStr">
        <is>
          <t xml:space="preserve"> </t>
        </is>
      </c>
      <c r="D18" s="4" t="inlineStr">
        <is>
          <t xml:space="preserve"> </t>
        </is>
      </c>
    </row>
    <row r="19">
      <c r="A19" s="4" t="inlineStr">
        <is>
          <t>Trade and other receivables</t>
        </is>
      </c>
      <c r="B19" s="5" t="n">
        <v>-591072</v>
      </c>
      <c r="C19" s="5" t="n">
        <v>-242357</v>
      </c>
      <c r="D19" s="4" t="inlineStr">
        <is>
          <t xml:space="preserve"> </t>
        </is>
      </c>
    </row>
    <row r="20">
      <c r="A20" s="4" t="inlineStr">
        <is>
          <t>Prepayments</t>
        </is>
      </c>
      <c r="B20" s="5" t="n">
        <v>-709124</v>
      </c>
      <c r="C20" s="5" t="n">
        <v>-129044</v>
      </c>
      <c r="D20" s="5" t="n">
        <v>-113175</v>
      </c>
    </row>
    <row r="21">
      <c r="A21" s="4" t="inlineStr">
        <is>
          <t>Inventory</t>
        </is>
      </c>
      <c r="B21" s="5" t="n">
        <v>501706</v>
      </c>
      <c r="C21" s="5" t="n">
        <v>-712524</v>
      </c>
      <c r="D21" s="5" t="n">
        <v>-611</v>
      </c>
    </row>
    <row r="22">
      <c r="A22" s="4" t="inlineStr">
        <is>
          <t>Trade and other payables</t>
        </is>
      </c>
      <c r="B22" s="5" t="n">
        <v>2915276</v>
      </c>
      <c r="C22" s="4" t="inlineStr">
        <is>
          <t xml:space="preserve"> </t>
        </is>
      </c>
      <c r="D22" s="5" t="n">
        <v>140897</v>
      </c>
    </row>
    <row r="23">
      <c r="A23" s="4" t="inlineStr">
        <is>
          <t>Other current liabilities</t>
        </is>
      </c>
      <c r="B23" s="4" t="inlineStr">
        <is>
          <t xml:space="preserve"> </t>
        </is>
      </c>
      <c r="C23" s="5" t="n">
        <v>496428</v>
      </c>
      <c r="D23" s="4" t="inlineStr">
        <is>
          <t xml:space="preserve"> </t>
        </is>
      </c>
    </row>
    <row r="24">
      <c r="A24" s="4" t="inlineStr">
        <is>
          <t>Due to related parties</t>
        </is>
      </c>
      <c r="B24" s="5" t="n">
        <v>66021</v>
      </c>
      <c r="C24" s="4" t="inlineStr">
        <is>
          <t xml:space="preserve"> </t>
        </is>
      </c>
      <c r="D24" s="5" t="n">
        <v>3339</v>
      </c>
    </row>
    <row r="25">
      <c r="A25" s="4" t="inlineStr">
        <is>
          <t>Cash flows used in operating activities</t>
        </is>
      </c>
      <c r="B25" s="5" t="n">
        <v>-11469396</v>
      </c>
      <c r="C25" s="5" t="n">
        <v>-6557062</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Holigen, net of cash acquired and holdback</t>
        </is>
      </c>
      <c r="B27" s="5" t="n">
        <v>-2366609</v>
      </c>
      <c r="C27" s="4" t="inlineStr">
        <is>
          <t xml:space="preserve"> </t>
        </is>
      </c>
      <c r="D27" s="4" t="inlineStr">
        <is>
          <t xml:space="preserve"> </t>
        </is>
      </c>
    </row>
    <row r="28">
      <c r="A28" s="4" t="inlineStr">
        <is>
          <t>Purchase of financial assets at fair value through profit or loss</t>
        </is>
      </c>
      <c r="B28" s="5" t="n">
        <v>-801160</v>
      </c>
      <c r="C28" s="4" t="inlineStr">
        <is>
          <t xml:space="preserve"> </t>
        </is>
      </c>
      <c r="D28" s="4" t="inlineStr">
        <is>
          <t xml:space="preserve"> </t>
        </is>
      </c>
    </row>
    <row r="29">
      <c r="A29" s="4" t="inlineStr">
        <is>
          <t>Additions to property, plant and equipment</t>
        </is>
      </c>
      <c r="B29" s="5" t="n">
        <v>-310946</v>
      </c>
      <c r="C29" s="5" t="n">
        <v>-576472</v>
      </c>
      <c r="D29" s="5" t="n">
        <v>-439137</v>
      </c>
    </row>
    <row r="30">
      <c r="A30" s="4" t="inlineStr">
        <is>
          <t>Cash surrendered on loss of control of Bophelo Bio Sciences</t>
        </is>
      </c>
      <c r="B30" s="5" t="n">
        <v>-739947</v>
      </c>
      <c r="C30" s="4" t="inlineStr">
        <is>
          <t xml:space="preserve"> </t>
        </is>
      </c>
      <c r="D30" s="4" t="inlineStr">
        <is>
          <t xml:space="preserve"> </t>
        </is>
      </c>
    </row>
    <row r="31">
      <c r="A31" s="4" t="inlineStr">
        <is>
          <t>Cash flows used in investing activities</t>
        </is>
      </c>
      <c r="B31" s="5" t="n">
        <v>-4218662</v>
      </c>
      <c r="C31" s="5" t="n">
        <v>-576472</v>
      </c>
      <c r="D31" s="5" t="n">
        <v>-43220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PO, net of costs</t>
        </is>
      </c>
      <c r="B33" s="5" t="n">
        <v>14654593</v>
      </c>
      <c r="C33" s="4" t="inlineStr">
        <is>
          <t xml:space="preserve"> </t>
        </is>
      </c>
      <c r="D33" s="4" t="inlineStr">
        <is>
          <t xml:space="preserve"> </t>
        </is>
      </c>
    </row>
    <row r="34">
      <c r="A34" s="4" t="inlineStr">
        <is>
          <t>Proceeds from private placement, net of costs</t>
        </is>
      </c>
      <c r="B34" s="5" t="n">
        <v>278482</v>
      </c>
      <c r="C34" s="5" t="n">
        <v>5054058</v>
      </c>
      <c r="D34" s="4" t="inlineStr">
        <is>
          <t xml:space="preserve"> </t>
        </is>
      </c>
    </row>
    <row r="35">
      <c r="A35" s="4" t="inlineStr">
        <is>
          <t>Loans received</t>
        </is>
      </c>
      <c r="B35" s="5" t="n">
        <v>501217</v>
      </c>
      <c r="C35" s="5" t="n">
        <v>6679135</v>
      </c>
      <c r="D35" s="5" t="n">
        <v>1169796</v>
      </c>
    </row>
    <row r="36">
      <c r="A36" s="4" t="inlineStr">
        <is>
          <t>Loans repaid</t>
        </is>
      </c>
      <c r="B36" s="5" t="n">
        <v>-649661</v>
      </c>
      <c r="C36" s="4" t="inlineStr">
        <is>
          <t xml:space="preserve"> </t>
        </is>
      </c>
      <c r="D36" s="5" t="n">
        <v>-137788</v>
      </c>
    </row>
    <row r="37">
      <c r="A37" s="4" t="inlineStr">
        <is>
          <t>Lease payments</t>
        </is>
      </c>
      <c r="B37" s="5" t="n">
        <v>-645995</v>
      </c>
      <c r="C37" s="5" t="n">
        <v>-497502</v>
      </c>
      <c r="D37" s="4" t="inlineStr">
        <is>
          <t xml:space="preserve"> </t>
        </is>
      </c>
    </row>
    <row r="38">
      <c r="A38" s="4" t="inlineStr">
        <is>
          <t>Cash flows provided by financing activities</t>
        </is>
      </c>
      <c r="B38" s="5" t="n">
        <v>14138636</v>
      </c>
      <c r="C38" s="5" t="n">
        <v>11235691</v>
      </c>
      <c r="D38" s="5" t="n">
        <v>1033485</v>
      </c>
    </row>
    <row r="39">
      <c r="A39" s="4" t="inlineStr">
        <is>
          <t>Net increase (decrease) in cash and cash equivalents</t>
        </is>
      </c>
      <c r="B39" s="5" t="n">
        <v>-1549422</v>
      </c>
      <c r="C39" s="5" t="n">
        <v>4102157</v>
      </c>
      <c r="D39" s="5" t="n">
        <v>-751186</v>
      </c>
    </row>
    <row r="40">
      <c r="A40" s="4" t="inlineStr">
        <is>
          <t>Effects of exchange rate changes on cash and cash equivalents</t>
        </is>
      </c>
      <c r="B40" s="5" t="n">
        <v>-1690165</v>
      </c>
      <c r="C40" s="5" t="n">
        <v>-620271</v>
      </c>
      <c r="D40" s="5" t="n">
        <v>-54873</v>
      </c>
    </row>
    <row r="41">
      <c r="A41" s="4" t="inlineStr">
        <is>
          <t>Cash and cash equivalents at the beginning of the year</t>
        </is>
      </c>
      <c r="B41" s="5" t="n">
        <v>3495390</v>
      </c>
      <c r="C41" s="5" t="n">
        <v>13504</v>
      </c>
      <c r="D41" s="4" t="inlineStr">
        <is>
          <t xml:space="preserve"> </t>
        </is>
      </c>
    </row>
    <row r="42">
      <c r="A42" s="4" t="inlineStr">
        <is>
          <t>Cash and cash equivalents at the end of the year</t>
        </is>
      </c>
      <c r="B42" s="6" t="n">
        <v>255803</v>
      </c>
      <c r="C42" s="6" t="n">
        <v>3495390</v>
      </c>
      <c r="D42" s="6" t="n">
        <v>135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97748</v>
      </c>
      <c r="C4" s="6" t="n">
        <v>1626032</v>
      </c>
      <c r="D4" s="4" t="inlineStr">
        <is>
          <t xml:space="preserve"> </t>
        </is>
      </c>
      <c r="E4" s="4" t="inlineStr">
        <is>
          <t xml:space="preserve"> </t>
        </is>
      </c>
    </row>
    <row r="5">
      <c r="A5" s="4" t="inlineStr">
        <is>
          <t>Impact of loss of control of Bophelo Bio Science &amp; Wellness (Pty) Ltd</t>
        </is>
      </c>
      <c r="B5" s="5" t="n">
        <v>-1887435</v>
      </c>
      <c r="C5" s="4" t="inlineStr">
        <is>
          <t xml:space="preserve"> </t>
        </is>
      </c>
      <c r="D5" s="4" t="inlineStr">
        <is>
          <t xml:space="preserve"> </t>
        </is>
      </c>
      <c r="E5" s="4" t="inlineStr">
        <is>
          <t xml:space="preserve"> </t>
        </is>
      </c>
    </row>
    <row r="6">
      <c r="A6" s="4" t="inlineStr">
        <is>
          <t>Depreciation</t>
        </is>
      </c>
      <c r="B6" s="5" t="n">
        <v>1147146</v>
      </c>
      <c r="C6" s="5" t="n">
        <v>155073</v>
      </c>
      <c r="D6" s="4" t="inlineStr">
        <is>
          <t xml:space="preserve"> </t>
        </is>
      </c>
      <c r="E6" s="4" t="inlineStr">
        <is>
          <t xml:space="preserve"> </t>
        </is>
      </c>
    </row>
    <row r="7">
      <c r="A7" s="4" t="inlineStr">
        <is>
          <t>Balance at end of period</t>
        </is>
      </c>
      <c r="B7" s="5" t="n">
        <v>12159504</v>
      </c>
      <c r="C7" s="5" t="n">
        <v>1897748</v>
      </c>
      <c r="D7" s="6" t="n">
        <v>1626032</v>
      </c>
      <c r="E7" s="4" t="inlineStr">
        <is>
          <t xml:space="preserve"> </t>
        </is>
      </c>
    </row>
    <row r="8">
      <c r="A8" s="4" t="inlineStr">
        <is>
          <t>Impairment loss recognized</t>
        </is>
      </c>
      <c r="B8" s="4" t="inlineStr">
        <is>
          <t xml:space="preserve"> </t>
        </is>
      </c>
      <c r="C8" s="4" t="inlineStr">
        <is>
          <t xml:space="preserve"> </t>
        </is>
      </c>
      <c r="D8" s="5" t="n">
        <v>23748</v>
      </c>
      <c r="E8" s="6" t="n">
        <v>0</v>
      </c>
    </row>
    <row r="9">
      <c r="A9" s="4" t="inlineStr">
        <is>
          <t>Bophelo Bio Science and Wellness (Pty) Ltd.</t>
        </is>
      </c>
      <c r="B9" s="4" t="inlineStr">
        <is>
          <t xml:space="preserve"> </t>
        </is>
      </c>
      <c r="C9" s="4" t="inlineStr">
        <is>
          <t xml:space="preserve"> </t>
        </is>
      </c>
      <c r="D9" s="4" t="inlineStr">
        <is>
          <t xml:space="preserve"> </t>
        </is>
      </c>
      <c r="E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row>
    <row r="11">
      <c r="A11" s="4" t="inlineStr">
        <is>
          <t>Depreciation</t>
        </is>
      </c>
      <c r="B11" s="5" t="n">
        <v>109959</v>
      </c>
      <c r="C11" s="5" t="n">
        <v>154595</v>
      </c>
      <c r="D11" s="4" t="inlineStr">
        <is>
          <t xml:space="preserve"> </t>
        </is>
      </c>
      <c r="E11" s="4" t="inlineStr">
        <is>
          <t xml:space="preserve"> </t>
        </is>
      </c>
    </row>
    <row r="12">
      <c r="A12" s="4" t="inlineStr">
        <is>
          <t>Balance at end of period</t>
        </is>
      </c>
      <c r="B12" s="5" t="n">
        <v>1887435</v>
      </c>
      <c r="C12" s="4" t="inlineStr">
        <is>
          <t xml:space="preserve"> </t>
        </is>
      </c>
      <c r="D12" s="4" t="inlineStr">
        <is>
          <t xml:space="preserve"> </t>
        </is>
      </c>
      <c r="E12" s="4" t="inlineStr">
        <is>
          <t xml:space="preserve"> </t>
        </is>
      </c>
    </row>
    <row r="13">
      <c r="A13" s="4" t="inlineStr">
        <is>
          <t>Cost</t>
        </is>
      </c>
      <c r="B13" s="4" t="inlineStr">
        <is>
          <t xml:space="preserve"> </t>
        </is>
      </c>
      <c r="C13" s="4" t="inlineStr">
        <is>
          <t xml:space="preserve"> </t>
        </is>
      </c>
      <c r="D13" s="4" t="inlineStr">
        <is>
          <t xml:space="preserve"> </t>
        </is>
      </c>
      <c r="E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2206400</v>
      </c>
      <c r="C15" s="5" t="n">
        <v>1799940</v>
      </c>
      <c r="D15" s="5" t="n">
        <v>1408618</v>
      </c>
      <c r="E15" s="4" t="inlineStr">
        <is>
          <t xml:space="preserve"> </t>
        </is>
      </c>
    </row>
    <row r="16">
      <c r="A16" s="4" t="inlineStr">
        <is>
          <t>Additions</t>
        </is>
      </c>
      <c r="B16" s="5" t="n">
        <v>310946</v>
      </c>
      <c r="C16" s="5" t="n">
        <v>576472</v>
      </c>
      <c r="D16" s="5" t="n">
        <v>439137</v>
      </c>
      <c r="E16" s="4" t="inlineStr">
        <is>
          <t xml:space="preserve"> </t>
        </is>
      </c>
    </row>
    <row r="17">
      <c r="A17" s="4" t="inlineStr">
        <is>
          <t>Foreign exchange movements</t>
        </is>
      </c>
      <c r="B17" s="5" t="n">
        <v>94814</v>
      </c>
      <c r="C17" s="5" t="n">
        <v>-170012</v>
      </c>
      <c r="D17" s="5" t="n">
        <v>-24067</v>
      </c>
      <c r="E17" s="4" t="inlineStr">
        <is>
          <t xml:space="preserve"> </t>
        </is>
      </c>
    </row>
    <row r="18">
      <c r="A18" s="4" t="inlineStr">
        <is>
          <t>Acquisitions</t>
        </is>
      </c>
      <c r="B18" s="5" t="n">
        <v>12936374</v>
      </c>
      <c r="C18" s="4" t="inlineStr">
        <is>
          <t xml:space="preserve"> </t>
        </is>
      </c>
      <c r="D18" s="4" t="inlineStr">
        <is>
          <t xml:space="preserve"> </t>
        </is>
      </c>
      <c r="E18" s="4" t="inlineStr">
        <is>
          <t xml:space="preserve"> </t>
        </is>
      </c>
    </row>
    <row r="19">
      <c r="A19" s="4" t="inlineStr">
        <is>
          <t>Impact of loss of control of Bophelo Bio Science &amp; Wellness (Pty) Ltd</t>
        </is>
      </c>
      <c r="B19" s="5" t="n">
        <v>-2264147</v>
      </c>
      <c r="C19" s="4" t="inlineStr">
        <is>
          <t xml:space="preserve"> </t>
        </is>
      </c>
      <c r="D19" s="4" t="inlineStr">
        <is>
          <t xml:space="preserve"> </t>
        </is>
      </c>
      <c r="E19" s="4" t="inlineStr">
        <is>
          <t xml:space="preserve"> </t>
        </is>
      </c>
    </row>
    <row r="20">
      <c r="A20" s="4" t="inlineStr">
        <is>
          <t>Balance at end of period</t>
        </is>
      </c>
      <c r="B20" s="5" t="n">
        <v>13284387</v>
      </c>
      <c r="C20" s="5" t="n">
        <v>2206400</v>
      </c>
      <c r="D20" s="5" t="n">
        <v>1799940</v>
      </c>
      <c r="E20" s="5" t="n">
        <v>1408618</v>
      </c>
    </row>
    <row r="21">
      <c r="A21" s="4" t="inlineStr">
        <is>
          <t>Write-offs</t>
        </is>
      </c>
      <c r="B21" s="4" t="inlineStr">
        <is>
          <t xml:space="preserve"> </t>
        </is>
      </c>
      <c r="C21" s="4" t="inlineStr">
        <is>
          <t xml:space="preserve"> </t>
        </is>
      </c>
      <c r="D21" s="5" t="n">
        <v>-23748</v>
      </c>
      <c r="E21" s="4" t="inlineStr">
        <is>
          <t xml:space="preserve"> </t>
        </is>
      </c>
    </row>
    <row r="22">
      <c r="A22" s="4" t="inlineStr">
        <is>
          <t>Accumulated depreciation</t>
        </is>
      </c>
      <c r="B22" s="4" t="inlineStr">
        <is>
          <t xml:space="preserve"> </t>
        </is>
      </c>
      <c r="C22" s="4" t="inlineStr">
        <is>
          <t xml:space="preserve"> </t>
        </is>
      </c>
      <c r="D22" s="4" t="inlineStr">
        <is>
          <t xml:space="preserve"> </t>
        </is>
      </c>
      <c r="E22" s="4" t="inlineStr">
        <is>
          <t xml:space="preserve"> </t>
        </is>
      </c>
    </row>
    <row r="23">
      <c r="A23" s="3" t="inlineStr">
        <is>
          <t>Property and Equipment</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308652</v>
      </c>
      <c r="C24" s="5" t="n">
        <v>-173908</v>
      </c>
      <c r="D24" s="5" t="n">
        <v>-94405</v>
      </c>
      <c r="E24" s="4" t="inlineStr">
        <is>
          <t xml:space="preserve"> </t>
        </is>
      </c>
    </row>
    <row r="25">
      <c r="A25" s="4" t="inlineStr">
        <is>
          <t>Foreign exchange movements</t>
        </is>
      </c>
      <c r="B25" s="5" t="n">
        <v>45797</v>
      </c>
      <c r="C25" s="5" t="n">
        <v>-20329</v>
      </c>
      <c r="D25" s="5" t="n">
        <v>-5084</v>
      </c>
      <c r="E25" s="4" t="inlineStr">
        <is>
          <t xml:space="preserve"> </t>
        </is>
      </c>
    </row>
    <row r="26">
      <c r="A26" s="4" t="inlineStr">
        <is>
          <t>Impact of loss of control of Bophelo Bio Science &amp; Wellness (Pty) Ltd</t>
        </is>
      </c>
      <c r="B26" s="5" t="n">
        <v>376712</v>
      </c>
      <c r="C26" s="4" t="inlineStr">
        <is>
          <t xml:space="preserve"> </t>
        </is>
      </c>
      <c r="D26" s="4" t="inlineStr">
        <is>
          <t xml:space="preserve"> </t>
        </is>
      </c>
      <c r="E26" s="4" t="inlineStr">
        <is>
          <t xml:space="preserve"> </t>
        </is>
      </c>
    </row>
    <row r="27">
      <c r="A27" s="4" t="inlineStr">
        <is>
          <t>Depreciation</t>
        </is>
      </c>
      <c r="B27" s="5" t="n">
        <v>1037187</v>
      </c>
      <c r="C27" s="5" t="n">
        <v>155073</v>
      </c>
      <c r="D27" s="5" t="n">
        <v>84587</v>
      </c>
      <c r="E27" s="4" t="inlineStr">
        <is>
          <t xml:space="preserve"> </t>
        </is>
      </c>
    </row>
    <row r="28">
      <c r="A28" s="4" t="inlineStr">
        <is>
          <t>Balance at end of period</t>
        </is>
      </c>
      <c r="B28" s="5" t="n">
        <v>-1124883</v>
      </c>
      <c r="C28" s="5" t="n">
        <v>-308652</v>
      </c>
      <c r="D28" s="5" t="n">
        <v>-173908</v>
      </c>
      <c r="E28" s="5" t="n">
        <v>-94405</v>
      </c>
    </row>
    <row r="29">
      <c r="A29" s="4" t="inlineStr">
        <is>
          <t>Accumulated depreciation | Bophelo Bio Science and Wellness (Pty) Ltd.</t>
        </is>
      </c>
      <c r="B29" s="4" t="inlineStr">
        <is>
          <t xml:space="preserve"> </t>
        </is>
      </c>
      <c r="C29" s="4" t="inlineStr">
        <is>
          <t xml:space="preserve"> </t>
        </is>
      </c>
      <c r="D29" s="4" t="inlineStr">
        <is>
          <t xml:space="preserve"> </t>
        </is>
      </c>
      <c r="E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row>
    <row r="31">
      <c r="A31" s="4" t="inlineStr">
        <is>
          <t>Depreciation</t>
        </is>
      </c>
      <c r="B31" s="5" t="n">
        <v>109959</v>
      </c>
      <c r="C31" s="4" t="inlineStr">
        <is>
          <t xml:space="preserve"> </t>
        </is>
      </c>
      <c r="D31" s="4" t="inlineStr">
        <is>
          <t xml:space="preserve"> </t>
        </is>
      </c>
      <c r="E31" s="4" t="inlineStr">
        <is>
          <t xml:space="preserve"> </t>
        </is>
      </c>
    </row>
    <row r="32">
      <c r="A32" s="4" t="inlineStr">
        <is>
          <t>Land</t>
        </is>
      </c>
      <c r="B32" s="4" t="inlineStr">
        <is>
          <t xml:space="preserve"> </t>
        </is>
      </c>
      <c r="C32" s="4" t="inlineStr">
        <is>
          <t xml:space="preserve"> </t>
        </is>
      </c>
      <c r="D32" s="4" t="inlineStr">
        <is>
          <t xml:space="preserve"> </t>
        </is>
      </c>
      <c r="E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row>
    <row r="34">
      <c r="A34" s="4" t="inlineStr">
        <is>
          <t>Balance at end of period</t>
        </is>
      </c>
      <c r="B34" s="5" t="n">
        <v>885237</v>
      </c>
      <c r="C34" s="4" t="inlineStr">
        <is>
          <t xml:space="preserve"> </t>
        </is>
      </c>
      <c r="D34" s="4" t="inlineStr">
        <is>
          <t xml:space="preserve"> </t>
        </is>
      </c>
      <c r="E34" s="4" t="inlineStr">
        <is>
          <t xml:space="preserve"> </t>
        </is>
      </c>
    </row>
    <row r="35">
      <c r="A35" s="4" t="inlineStr">
        <is>
          <t>Land | Cost</t>
        </is>
      </c>
      <c r="B35" s="4" t="inlineStr">
        <is>
          <t xml:space="preserve"> </t>
        </is>
      </c>
      <c r="C35" s="4" t="inlineStr">
        <is>
          <t xml:space="preserve"> </t>
        </is>
      </c>
      <c r="D35" s="4" t="inlineStr">
        <is>
          <t xml:space="preserve"> </t>
        </is>
      </c>
      <c r="E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row>
    <row r="37">
      <c r="A37" s="4" t="inlineStr">
        <is>
          <t>Foreign exchange movements</t>
        </is>
      </c>
      <c r="B37" s="5" t="n">
        <v>12901</v>
      </c>
      <c r="C37" s="4" t="inlineStr">
        <is>
          <t xml:space="preserve"> </t>
        </is>
      </c>
      <c r="D37" s="4" t="inlineStr">
        <is>
          <t xml:space="preserve"> </t>
        </is>
      </c>
      <c r="E37" s="4" t="inlineStr">
        <is>
          <t xml:space="preserve"> </t>
        </is>
      </c>
    </row>
    <row r="38">
      <c r="A38" s="4" t="inlineStr">
        <is>
          <t>Acquisitions</t>
        </is>
      </c>
      <c r="B38" s="5" t="n">
        <v>872336</v>
      </c>
      <c r="C38" s="4" t="inlineStr">
        <is>
          <t xml:space="preserve"> </t>
        </is>
      </c>
      <c r="D38" s="4" t="inlineStr">
        <is>
          <t xml:space="preserve"> </t>
        </is>
      </c>
      <c r="E38" s="4" t="inlineStr">
        <is>
          <t xml:space="preserve"> </t>
        </is>
      </c>
    </row>
    <row r="39">
      <c r="A39" s="4" t="inlineStr">
        <is>
          <t>Balance at end of period</t>
        </is>
      </c>
      <c r="B39" s="5" t="n">
        <v>885237</v>
      </c>
      <c r="C39" s="4" t="inlineStr">
        <is>
          <t xml:space="preserve"> </t>
        </is>
      </c>
      <c r="D39" s="4" t="inlineStr">
        <is>
          <t xml:space="preserve"> </t>
        </is>
      </c>
      <c r="E39" s="4" t="inlineStr">
        <is>
          <t xml:space="preserve"> </t>
        </is>
      </c>
    </row>
    <row r="40">
      <c r="A40" s="4" t="inlineStr">
        <is>
          <t>Plant and equipment</t>
        </is>
      </c>
      <c r="B40" s="4" t="inlineStr">
        <is>
          <t xml:space="preserve"> </t>
        </is>
      </c>
      <c r="C40" s="4" t="inlineStr">
        <is>
          <t xml:space="preserve"> </t>
        </is>
      </c>
      <c r="D40" s="4" t="inlineStr">
        <is>
          <t xml:space="preserve"> </t>
        </is>
      </c>
      <c r="E40" s="4" t="inlineStr">
        <is>
          <t xml:space="preserve"> </t>
        </is>
      </c>
    </row>
    <row r="41">
      <c r="A41" s="3" t="inlineStr">
        <is>
          <t>Property and Equipment</t>
        </is>
      </c>
      <c r="B41" s="4" t="inlineStr">
        <is>
          <t xml:space="preserve"> </t>
        </is>
      </c>
      <c r="C41" s="4" t="inlineStr">
        <is>
          <t xml:space="preserve"> </t>
        </is>
      </c>
      <c r="D41" s="4" t="inlineStr">
        <is>
          <t xml:space="preserve"> </t>
        </is>
      </c>
      <c r="E41" s="4" t="inlineStr">
        <is>
          <t xml:space="preserve"> </t>
        </is>
      </c>
    </row>
    <row r="42">
      <c r="A42" s="4" t="inlineStr">
        <is>
          <t>Balance at beginning of period</t>
        </is>
      </c>
      <c r="B42" s="5" t="n">
        <v>415157</v>
      </c>
      <c r="C42" s="5" t="n">
        <v>462650</v>
      </c>
      <c r="D42" s="4" t="inlineStr">
        <is>
          <t xml:space="preserve"> </t>
        </is>
      </c>
      <c r="E42" s="4" t="inlineStr">
        <is>
          <t xml:space="preserve"> </t>
        </is>
      </c>
    </row>
    <row r="43">
      <c r="A43" s="4" t="inlineStr">
        <is>
          <t>Balance at end of period</t>
        </is>
      </c>
      <c r="B43" s="5" t="n">
        <v>11081972</v>
      </c>
      <c r="C43" s="5" t="n">
        <v>415157</v>
      </c>
      <c r="D43" s="5" t="n">
        <v>462650</v>
      </c>
      <c r="E43" s="4" t="inlineStr">
        <is>
          <t xml:space="preserve"> </t>
        </is>
      </c>
    </row>
    <row r="44">
      <c r="A44" s="4" t="inlineStr">
        <is>
          <t>Plant and equipment | Cost</t>
        </is>
      </c>
      <c r="B44" s="4" t="inlineStr">
        <is>
          <t xml:space="preserve"> </t>
        </is>
      </c>
      <c r="C44" s="4" t="inlineStr">
        <is>
          <t xml:space="preserve"> </t>
        </is>
      </c>
      <c r="D44" s="4" t="inlineStr">
        <is>
          <t xml:space="preserve"> </t>
        </is>
      </c>
      <c r="E44" s="4" t="inlineStr">
        <is>
          <t xml:space="preserve"> </t>
        </is>
      </c>
    </row>
    <row r="45">
      <c r="A45" s="3" t="inlineStr">
        <is>
          <t>Property and Equipment</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590011</v>
      </c>
      <c r="C46" s="5" t="n">
        <v>586360</v>
      </c>
      <c r="D46" s="5" t="n">
        <v>449044</v>
      </c>
      <c r="E46" s="4" t="inlineStr">
        <is>
          <t xml:space="preserve"> </t>
        </is>
      </c>
    </row>
    <row r="47">
      <c r="A47" s="4" t="inlineStr">
        <is>
          <t>Additions</t>
        </is>
      </c>
      <c r="B47" s="5" t="n">
        <v>108933</v>
      </c>
      <c r="C47" s="5" t="n">
        <v>53808</v>
      </c>
      <c r="D47" s="5" t="n">
        <v>172369</v>
      </c>
      <c r="E47" s="4" t="inlineStr">
        <is>
          <t xml:space="preserve"> </t>
        </is>
      </c>
    </row>
    <row r="48">
      <c r="A48" s="4" t="inlineStr">
        <is>
          <t>Foreign exchange movements</t>
        </is>
      </c>
      <c r="B48" s="5" t="n">
        <v>282219</v>
      </c>
      <c r="C48" s="5" t="n">
        <v>-50157</v>
      </c>
      <c r="D48" s="5" t="n">
        <v>-11305</v>
      </c>
      <c r="E48" s="4" t="inlineStr">
        <is>
          <t xml:space="preserve"> </t>
        </is>
      </c>
    </row>
    <row r="49">
      <c r="A49" s="4" t="inlineStr">
        <is>
          <t>Acquisitions</t>
        </is>
      </c>
      <c r="B49" s="5" t="n">
        <v>11817462</v>
      </c>
      <c r="C49" s="4" t="inlineStr">
        <is>
          <t xml:space="preserve"> </t>
        </is>
      </c>
      <c r="D49" s="4" t="inlineStr">
        <is>
          <t xml:space="preserve"> </t>
        </is>
      </c>
      <c r="E49" s="4" t="inlineStr">
        <is>
          <t xml:space="preserve"> </t>
        </is>
      </c>
    </row>
    <row r="50">
      <c r="A50" s="4" t="inlineStr">
        <is>
          <t>Impact of loss of control of Bophelo Bio Science &amp; Wellness (Pty) Ltd</t>
        </is>
      </c>
      <c r="B50" s="5" t="n">
        <v>-663404</v>
      </c>
      <c r="C50" s="4" t="inlineStr">
        <is>
          <t xml:space="preserve"> </t>
        </is>
      </c>
      <c r="D50" s="4" t="inlineStr">
        <is>
          <t xml:space="preserve"> </t>
        </is>
      </c>
      <c r="E50" s="4" t="inlineStr">
        <is>
          <t xml:space="preserve"> </t>
        </is>
      </c>
    </row>
    <row r="51">
      <c r="A51" s="4" t="inlineStr">
        <is>
          <t>Balance at end of period</t>
        </is>
      </c>
      <c r="B51" s="5" t="n">
        <v>12135221</v>
      </c>
      <c r="C51" s="5" t="n">
        <v>590011</v>
      </c>
      <c r="D51" s="5" t="n">
        <v>586360</v>
      </c>
      <c r="E51" s="5" t="n">
        <v>449044</v>
      </c>
    </row>
    <row r="52">
      <c r="A52" s="4" t="inlineStr">
        <is>
          <t>Write-offs</t>
        </is>
      </c>
      <c r="B52" s="4" t="inlineStr">
        <is>
          <t xml:space="preserve"> </t>
        </is>
      </c>
      <c r="C52" s="4" t="inlineStr">
        <is>
          <t xml:space="preserve"> </t>
        </is>
      </c>
      <c r="D52" s="5" t="n">
        <v>-23748</v>
      </c>
      <c r="E52" s="4" t="inlineStr">
        <is>
          <t xml:space="preserve"> </t>
        </is>
      </c>
    </row>
    <row r="53">
      <c r="A53" s="4" t="inlineStr">
        <is>
          <t>Plant and equipment | Accumulated depreciation</t>
        </is>
      </c>
      <c r="B53" s="4" t="inlineStr">
        <is>
          <t xml:space="preserve"> </t>
        </is>
      </c>
      <c r="C53" s="4" t="inlineStr">
        <is>
          <t xml:space="preserve"> </t>
        </is>
      </c>
      <c r="D53" s="4" t="inlineStr">
        <is>
          <t xml:space="preserve"> </t>
        </is>
      </c>
      <c r="E53" s="4" t="inlineStr">
        <is>
          <t xml:space="preserve"> </t>
        </is>
      </c>
    </row>
    <row r="54">
      <c r="A54" s="3" t="inlineStr">
        <is>
          <t>Property and Equipment</t>
        </is>
      </c>
      <c r="B54" s="4" t="inlineStr">
        <is>
          <t xml:space="preserve"> </t>
        </is>
      </c>
      <c r="C54" s="4" t="inlineStr">
        <is>
          <t xml:space="preserve"> </t>
        </is>
      </c>
      <c r="D54" s="4" t="inlineStr">
        <is>
          <t xml:space="preserve"> </t>
        </is>
      </c>
      <c r="E54" s="4" t="inlineStr">
        <is>
          <t xml:space="preserve"> </t>
        </is>
      </c>
    </row>
    <row r="55">
      <c r="A55" s="4" t="inlineStr">
        <is>
          <t>Balance at beginning of period</t>
        </is>
      </c>
      <c r="B55" s="5" t="n">
        <v>-174854</v>
      </c>
      <c r="C55" s="5" t="n">
        <v>-123710</v>
      </c>
      <c r="D55" s="5" t="n">
        <v>-67113</v>
      </c>
      <c r="E55" s="4" t="inlineStr">
        <is>
          <t xml:space="preserve"> </t>
        </is>
      </c>
    </row>
    <row r="56">
      <c r="A56" s="4" t="inlineStr">
        <is>
          <t>Foreign exchange movements</t>
        </is>
      </c>
      <c r="B56" s="5" t="n">
        <v>68415</v>
      </c>
      <c r="C56" s="5" t="n">
        <v>-12641</v>
      </c>
      <c r="D56" s="5" t="n">
        <v>-3615</v>
      </c>
      <c r="E56" s="4" t="inlineStr">
        <is>
          <t xml:space="preserve"> </t>
        </is>
      </c>
    </row>
    <row r="57">
      <c r="A57" s="4" t="inlineStr">
        <is>
          <t>Impact of loss of control of Bophelo Bio Science &amp; Wellness (Pty) Ltd</t>
        </is>
      </c>
      <c r="B57" s="5" t="n">
        <v>195441</v>
      </c>
      <c r="C57" s="4" t="inlineStr">
        <is>
          <t xml:space="preserve"> </t>
        </is>
      </c>
      <c r="D57" s="4" t="inlineStr">
        <is>
          <t xml:space="preserve"> </t>
        </is>
      </c>
      <c r="E57" s="4" t="inlineStr">
        <is>
          <t xml:space="preserve"> </t>
        </is>
      </c>
    </row>
    <row r="58">
      <c r="A58" s="4" t="inlineStr">
        <is>
          <t>Depreciation</t>
        </is>
      </c>
      <c r="B58" s="5" t="n">
        <v>972872</v>
      </c>
      <c r="C58" s="5" t="n">
        <v>63785</v>
      </c>
      <c r="D58" s="5" t="n">
        <v>60212</v>
      </c>
      <c r="E58" s="4" t="inlineStr">
        <is>
          <t xml:space="preserve"> </t>
        </is>
      </c>
    </row>
    <row r="59">
      <c r="A59" s="4" t="inlineStr">
        <is>
          <t>Balance at end of period</t>
        </is>
      </c>
      <c r="B59" s="5" t="n">
        <v>-1053249</v>
      </c>
      <c r="C59" s="5" t="n">
        <v>-174854</v>
      </c>
      <c r="D59" s="5" t="n">
        <v>-123710</v>
      </c>
      <c r="E59" s="5" t="n">
        <v>-67113</v>
      </c>
    </row>
    <row r="60">
      <c r="A60" s="4" t="inlineStr">
        <is>
          <t>Plant and equipment | Accumulated depreciation | Bophelo Bio Science and Wellness (Pty) Ltd.</t>
        </is>
      </c>
      <c r="B60" s="4" t="inlineStr">
        <is>
          <t xml:space="preserve"> </t>
        </is>
      </c>
      <c r="C60" s="4" t="inlineStr">
        <is>
          <t xml:space="preserve"> </t>
        </is>
      </c>
      <c r="D60" s="4" t="inlineStr">
        <is>
          <t xml:space="preserve"> </t>
        </is>
      </c>
      <c r="E60" s="4" t="inlineStr">
        <is>
          <t xml:space="preserve"> </t>
        </is>
      </c>
    </row>
    <row r="61">
      <c r="A61" s="3" t="inlineStr">
        <is>
          <t>Property and Equipment</t>
        </is>
      </c>
      <c r="B61" s="4" t="inlineStr">
        <is>
          <t xml:space="preserve"> </t>
        </is>
      </c>
      <c r="C61" s="4" t="inlineStr">
        <is>
          <t xml:space="preserve"> </t>
        </is>
      </c>
      <c r="D61" s="4" t="inlineStr">
        <is>
          <t xml:space="preserve"> </t>
        </is>
      </c>
      <c r="E61" s="4" t="inlineStr">
        <is>
          <t xml:space="preserve"> </t>
        </is>
      </c>
    </row>
    <row r="62">
      <c r="A62" s="4" t="inlineStr">
        <is>
          <t>Depreciation</t>
        </is>
      </c>
      <c r="B62" s="5" t="n">
        <v>32549</v>
      </c>
      <c r="C62" s="4" t="inlineStr">
        <is>
          <t xml:space="preserve"> </t>
        </is>
      </c>
      <c r="D62" s="4" t="inlineStr">
        <is>
          <t xml:space="preserve"> </t>
        </is>
      </c>
      <c r="E62" s="4" t="inlineStr">
        <is>
          <t xml:space="preserve"> </t>
        </is>
      </c>
    </row>
    <row r="63">
      <c r="A63" s="4" t="inlineStr">
        <is>
          <t>Leasehold improvements</t>
        </is>
      </c>
      <c r="B63" s="4" t="inlineStr">
        <is>
          <t xml:space="preserve"> </t>
        </is>
      </c>
      <c r="C63" s="4" t="inlineStr">
        <is>
          <t xml:space="preserve"> </t>
        </is>
      </c>
      <c r="D63" s="4" t="inlineStr">
        <is>
          <t xml:space="preserve"> </t>
        </is>
      </c>
      <c r="E63" s="4" t="inlineStr">
        <is>
          <t xml:space="preserve"> </t>
        </is>
      </c>
    </row>
    <row r="64">
      <c r="A64" s="3" t="inlineStr">
        <is>
          <t>Property and Equipment</t>
        </is>
      </c>
      <c r="B64" s="4" t="inlineStr">
        <is>
          <t xml:space="preserve"> </t>
        </is>
      </c>
      <c r="C64" s="4" t="inlineStr">
        <is>
          <t xml:space="preserve"> </t>
        </is>
      </c>
      <c r="D64" s="4" t="inlineStr">
        <is>
          <t xml:space="preserve"> </t>
        </is>
      </c>
      <c r="E64" s="4" t="inlineStr">
        <is>
          <t xml:space="preserve"> </t>
        </is>
      </c>
    </row>
    <row r="65">
      <c r="A65" s="4" t="inlineStr">
        <is>
          <t>Balance at beginning of period</t>
        </is>
      </c>
      <c r="B65" s="5" t="n">
        <v>981071</v>
      </c>
      <c r="C65" s="5" t="n">
        <v>257113</v>
      </c>
      <c r="D65" s="4" t="inlineStr">
        <is>
          <t xml:space="preserve"> </t>
        </is>
      </c>
      <c r="E65" s="4" t="inlineStr">
        <is>
          <t xml:space="preserve"> </t>
        </is>
      </c>
    </row>
    <row r="66">
      <c r="A66" s="4" t="inlineStr">
        <is>
          <t>Balance at end of period</t>
        </is>
      </c>
      <c r="B66" s="4" t="inlineStr">
        <is>
          <t xml:space="preserve"> </t>
        </is>
      </c>
      <c r="C66" s="5" t="n">
        <v>981071</v>
      </c>
      <c r="D66" s="5" t="n">
        <v>257113</v>
      </c>
      <c r="E66" s="4" t="inlineStr">
        <is>
          <t xml:space="preserve"> </t>
        </is>
      </c>
    </row>
    <row r="67">
      <c r="A67" s="4" t="inlineStr">
        <is>
          <t>Leasehold improvements | Cost</t>
        </is>
      </c>
      <c r="B67" s="4" t="inlineStr">
        <is>
          <t xml:space="preserve"> </t>
        </is>
      </c>
      <c r="C67" s="4" t="inlineStr">
        <is>
          <t xml:space="preserve"> </t>
        </is>
      </c>
      <c r="D67" s="4" t="inlineStr">
        <is>
          <t xml:space="preserve"> </t>
        </is>
      </c>
      <c r="E67" s="4" t="inlineStr">
        <is>
          <t xml:space="preserve"> </t>
        </is>
      </c>
    </row>
    <row r="68">
      <c r="A68" s="3" t="inlineStr">
        <is>
          <t>Property and Equipment</t>
        </is>
      </c>
      <c r="B68" s="4" t="inlineStr">
        <is>
          <t xml:space="preserve"> </t>
        </is>
      </c>
      <c r="C68" s="4" t="inlineStr">
        <is>
          <t xml:space="preserve"> </t>
        </is>
      </c>
      <c r="D68" s="4" t="inlineStr">
        <is>
          <t xml:space="preserve"> </t>
        </is>
      </c>
      <c r="E68" s="4" t="inlineStr">
        <is>
          <t xml:space="preserve"> </t>
        </is>
      </c>
    </row>
    <row r="69">
      <c r="A69" s="4" t="inlineStr">
        <is>
          <t>Balance at beginning of period</t>
        </is>
      </c>
      <c r="B69" s="5" t="n">
        <v>1089694</v>
      </c>
      <c r="C69" s="5" t="n">
        <v>293437</v>
      </c>
      <c r="D69" s="5" t="n">
        <v>304770</v>
      </c>
      <c r="E69" s="4" t="inlineStr">
        <is>
          <t xml:space="preserve"> </t>
        </is>
      </c>
    </row>
    <row r="70">
      <c r="A70" s="4" t="inlineStr">
        <is>
          <t>Additions</t>
        </is>
      </c>
      <c r="B70" s="5" t="n">
        <v>66110</v>
      </c>
      <c r="C70" s="5" t="n">
        <v>493136</v>
      </c>
      <c r="D70" s="4" t="inlineStr">
        <is>
          <t xml:space="preserve"> </t>
        </is>
      </c>
      <c r="E70" s="4" t="inlineStr">
        <is>
          <t xml:space="preserve"> </t>
        </is>
      </c>
    </row>
    <row r="71">
      <c r="A71" s="4" t="inlineStr">
        <is>
          <t>Reclassifications</t>
        </is>
      </c>
      <c r="B71" s="4" t="inlineStr">
        <is>
          <t xml:space="preserve"> </t>
        </is>
      </c>
      <c r="C71" s="5" t="n">
        <v>360695</v>
      </c>
      <c r="D71" s="4" t="inlineStr">
        <is>
          <t xml:space="preserve"> </t>
        </is>
      </c>
      <c r="E71" s="4" t="inlineStr">
        <is>
          <t xml:space="preserve"> </t>
        </is>
      </c>
    </row>
    <row r="72">
      <c r="A72" s="4" t="inlineStr">
        <is>
          <t>Foreign exchange movements</t>
        </is>
      </c>
      <c r="B72" s="5" t="n">
        <v>-67232</v>
      </c>
      <c r="C72" s="5" t="n">
        <v>-57574</v>
      </c>
      <c r="D72" s="5" t="n">
        <v>-11333</v>
      </c>
      <c r="E72" s="4" t="inlineStr">
        <is>
          <t xml:space="preserve"> </t>
        </is>
      </c>
    </row>
    <row r="73">
      <c r="A73" s="4" t="inlineStr">
        <is>
          <t>Impact of loss of control of Bophelo Bio Science &amp; Wellness (Pty) Ltd</t>
        </is>
      </c>
      <c r="B73" s="5" t="n">
        <v>-1088572</v>
      </c>
      <c r="C73" s="4" t="inlineStr">
        <is>
          <t xml:space="preserve"> </t>
        </is>
      </c>
      <c r="D73" s="4" t="inlineStr">
        <is>
          <t xml:space="preserve"> </t>
        </is>
      </c>
      <c r="E73" s="4" t="inlineStr">
        <is>
          <t xml:space="preserve"> </t>
        </is>
      </c>
    </row>
    <row r="74">
      <c r="A74" s="4" t="inlineStr">
        <is>
          <t>Balance at end of period</t>
        </is>
      </c>
      <c r="B74" s="4" t="inlineStr">
        <is>
          <t xml:space="preserve"> </t>
        </is>
      </c>
      <c r="C74" s="5" t="n">
        <v>1089694</v>
      </c>
      <c r="D74" s="5" t="n">
        <v>293437</v>
      </c>
      <c r="E74" s="5" t="n">
        <v>304770</v>
      </c>
    </row>
    <row r="75">
      <c r="A75" s="4" t="inlineStr">
        <is>
          <t>Leasehold improvements | Accumulated depreciation</t>
        </is>
      </c>
      <c r="B75" s="4" t="inlineStr">
        <is>
          <t xml:space="preserve"> </t>
        </is>
      </c>
      <c r="C75" s="4" t="inlineStr">
        <is>
          <t xml:space="preserve"> </t>
        </is>
      </c>
      <c r="D75" s="4" t="inlineStr">
        <is>
          <t xml:space="preserve"> </t>
        </is>
      </c>
      <c r="E75" s="4" t="inlineStr">
        <is>
          <t xml:space="preserve"> </t>
        </is>
      </c>
    </row>
    <row r="76">
      <c r="A76" s="3" t="inlineStr">
        <is>
          <t>Property and Equipment</t>
        </is>
      </c>
      <c r="B76" s="4" t="inlineStr">
        <is>
          <t xml:space="preserve"> </t>
        </is>
      </c>
      <c r="C76" s="4" t="inlineStr">
        <is>
          <t xml:space="preserve"> </t>
        </is>
      </c>
      <c r="D76" s="4" t="inlineStr">
        <is>
          <t xml:space="preserve"> </t>
        </is>
      </c>
      <c r="E76" s="4" t="inlineStr">
        <is>
          <t xml:space="preserve"> </t>
        </is>
      </c>
    </row>
    <row r="77">
      <c r="A77" s="4" t="inlineStr">
        <is>
          <t>Balance at beginning of period</t>
        </is>
      </c>
      <c r="B77" s="5" t="n">
        <v>-108623</v>
      </c>
      <c r="C77" s="5" t="n">
        <v>-36324</v>
      </c>
      <c r="D77" s="5" t="n">
        <v>-22489</v>
      </c>
      <c r="E77" s="4" t="inlineStr">
        <is>
          <t xml:space="preserve"> </t>
        </is>
      </c>
    </row>
    <row r="78">
      <c r="A78" s="4" t="inlineStr">
        <is>
          <t>Foreign exchange movements</t>
        </is>
      </c>
      <c r="B78" s="5" t="n">
        <v>-9000</v>
      </c>
      <c r="C78" s="5" t="n">
        <v>-6053</v>
      </c>
      <c r="D78" s="5" t="n">
        <v>-1115</v>
      </c>
      <c r="E78" s="4" t="inlineStr">
        <is>
          <t xml:space="preserve"> </t>
        </is>
      </c>
    </row>
    <row r="79">
      <c r="A79" s="4" t="inlineStr">
        <is>
          <t>Impact of loss of control of Bophelo Bio Science &amp; Wellness (Pty) Ltd</t>
        </is>
      </c>
      <c r="B79" s="5" t="n">
        <v>149161</v>
      </c>
      <c r="C79" s="4" t="inlineStr">
        <is>
          <t xml:space="preserve"> </t>
        </is>
      </c>
      <c r="D79" s="4" t="inlineStr">
        <is>
          <t xml:space="preserve"> </t>
        </is>
      </c>
      <c r="E79" s="4" t="inlineStr">
        <is>
          <t xml:space="preserve"> </t>
        </is>
      </c>
    </row>
    <row r="80">
      <c r="A80" s="4" t="inlineStr">
        <is>
          <t>Depreciation</t>
        </is>
      </c>
      <c r="B80" s="4" t="inlineStr">
        <is>
          <t xml:space="preserve"> </t>
        </is>
      </c>
      <c r="C80" s="5" t="n">
        <v>78352</v>
      </c>
      <c r="D80" s="5" t="n">
        <v>14950</v>
      </c>
      <c r="E80" s="4" t="inlineStr">
        <is>
          <t xml:space="preserve"> </t>
        </is>
      </c>
    </row>
    <row r="81">
      <c r="A81" s="4" t="inlineStr">
        <is>
          <t>Balance at end of period</t>
        </is>
      </c>
      <c r="B81" s="4" t="inlineStr">
        <is>
          <t xml:space="preserve"> </t>
        </is>
      </c>
      <c r="C81" s="5" t="n">
        <v>-108623</v>
      </c>
      <c r="D81" s="5" t="n">
        <v>-36324</v>
      </c>
      <c r="E81" s="5" t="n">
        <v>-22489</v>
      </c>
    </row>
    <row r="82">
      <c r="A82" s="4" t="inlineStr">
        <is>
          <t>Leasehold improvements | Accumulated depreciation | Bophelo Bio Science and Wellness (Pty) Ltd.</t>
        </is>
      </c>
      <c r="B82" s="4" t="inlineStr">
        <is>
          <t xml:space="preserve"> </t>
        </is>
      </c>
      <c r="C82" s="4" t="inlineStr">
        <is>
          <t xml:space="preserve"> </t>
        </is>
      </c>
      <c r="D82" s="4" t="inlineStr">
        <is>
          <t xml:space="preserve"> </t>
        </is>
      </c>
      <c r="E82" s="4" t="inlineStr">
        <is>
          <t xml:space="preserve"> </t>
        </is>
      </c>
    </row>
    <row r="83">
      <c r="A83" s="3" t="inlineStr">
        <is>
          <t>Property and Equipment</t>
        </is>
      </c>
      <c r="B83" s="4" t="inlineStr">
        <is>
          <t xml:space="preserve"> </t>
        </is>
      </c>
      <c r="C83" s="4" t="inlineStr">
        <is>
          <t xml:space="preserve"> </t>
        </is>
      </c>
      <c r="D83" s="4" t="inlineStr">
        <is>
          <t xml:space="preserve"> </t>
        </is>
      </c>
      <c r="E83" s="4" t="inlineStr">
        <is>
          <t xml:space="preserve"> </t>
        </is>
      </c>
    </row>
    <row r="84">
      <c r="A84" s="4" t="inlineStr">
        <is>
          <t>Depreciation</t>
        </is>
      </c>
      <c r="B84" s="5" t="n">
        <v>49538</v>
      </c>
      <c r="C84" s="4" t="inlineStr">
        <is>
          <t xml:space="preserve"> </t>
        </is>
      </c>
      <c r="D84" s="4" t="inlineStr">
        <is>
          <t xml:space="preserve"> </t>
        </is>
      </c>
      <c r="E84" s="4" t="inlineStr">
        <is>
          <t xml:space="preserve"> </t>
        </is>
      </c>
    </row>
    <row r="85">
      <c r="A85" s="4" t="inlineStr">
        <is>
          <t>Motor Vehicles</t>
        </is>
      </c>
      <c r="B85" s="4" t="inlineStr">
        <is>
          <t xml:space="preserve"> </t>
        </is>
      </c>
      <c r="C85" s="4" t="inlineStr">
        <is>
          <t xml:space="preserve"> </t>
        </is>
      </c>
      <c r="D85" s="4" t="inlineStr">
        <is>
          <t xml:space="preserve"> </t>
        </is>
      </c>
      <c r="E85" s="4" t="inlineStr">
        <is>
          <t xml:space="preserve"> </t>
        </is>
      </c>
    </row>
    <row r="86">
      <c r="A86" s="3" t="inlineStr">
        <is>
          <t>Property and Equipment</t>
        </is>
      </c>
      <c r="B86" s="4" t="inlineStr">
        <is>
          <t xml:space="preserve"> </t>
        </is>
      </c>
      <c r="C86" s="4" t="inlineStr">
        <is>
          <t xml:space="preserve"> </t>
        </is>
      </c>
      <c r="D86" s="4" t="inlineStr">
        <is>
          <t xml:space="preserve"> </t>
        </is>
      </c>
      <c r="E86" s="4" t="inlineStr">
        <is>
          <t xml:space="preserve"> </t>
        </is>
      </c>
    </row>
    <row r="87">
      <c r="A87" s="4" t="inlineStr">
        <is>
          <t>Balance at beginning of period</t>
        </is>
      </c>
      <c r="B87" s="5" t="n">
        <v>24118</v>
      </c>
      <c r="C87" s="5" t="n">
        <v>23124</v>
      </c>
      <c r="D87" s="4" t="inlineStr">
        <is>
          <t xml:space="preserve"> </t>
        </is>
      </c>
      <c r="E87" s="4" t="inlineStr">
        <is>
          <t xml:space="preserve"> </t>
        </is>
      </c>
    </row>
    <row r="88">
      <c r="A88" s="4" t="inlineStr">
        <is>
          <t>Balance at end of period</t>
        </is>
      </c>
      <c r="B88" s="5" t="n">
        <v>61736</v>
      </c>
      <c r="C88" s="5" t="n">
        <v>24118</v>
      </c>
      <c r="D88" s="5" t="n">
        <v>23124</v>
      </c>
      <c r="E88" s="4" t="inlineStr">
        <is>
          <t xml:space="preserve"> </t>
        </is>
      </c>
    </row>
    <row r="89">
      <c r="A89" s="4" t="inlineStr">
        <is>
          <t>Motor Vehicles | Cost</t>
        </is>
      </c>
      <c r="B89" s="4" t="inlineStr">
        <is>
          <t xml:space="preserve"> </t>
        </is>
      </c>
      <c r="C89" s="4" t="inlineStr">
        <is>
          <t xml:space="preserve"> </t>
        </is>
      </c>
      <c r="D89" s="4" t="inlineStr">
        <is>
          <t xml:space="preserve"> </t>
        </is>
      </c>
      <c r="E89" s="4" t="inlineStr">
        <is>
          <t xml:space="preserve"> </t>
        </is>
      </c>
    </row>
    <row r="90">
      <c r="A90" s="3" t="inlineStr">
        <is>
          <t>Property and Equipment</t>
        </is>
      </c>
      <c r="B90" s="4" t="inlineStr">
        <is>
          <t xml:space="preserve"> </t>
        </is>
      </c>
      <c r="C90" s="4" t="inlineStr">
        <is>
          <t xml:space="preserve"> </t>
        </is>
      </c>
      <c r="D90" s="4" t="inlineStr">
        <is>
          <t xml:space="preserve"> </t>
        </is>
      </c>
      <c r="E90" s="4" t="inlineStr">
        <is>
          <t xml:space="preserve"> </t>
        </is>
      </c>
    </row>
    <row r="91">
      <c r="A91" s="4" t="inlineStr">
        <is>
          <t>Balance at beginning of period</t>
        </is>
      </c>
      <c r="B91" s="5" t="n">
        <v>47623</v>
      </c>
      <c r="C91" s="5" t="n">
        <v>36998</v>
      </c>
      <c r="D91" s="5" t="n">
        <v>38427</v>
      </c>
      <c r="E91" s="4" t="inlineStr">
        <is>
          <t xml:space="preserve"> </t>
        </is>
      </c>
    </row>
    <row r="92">
      <c r="A92" s="4" t="inlineStr">
        <is>
          <t>Additions</t>
        </is>
      </c>
      <c r="B92" s="5" t="n">
        <v>10489</v>
      </c>
      <c r="C92" s="5" t="n">
        <v>14214</v>
      </c>
      <c r="D92" s="4" t="inlineStr">
        <is>
          <t xml:space="preserve"> </t>
        </is>
      </c>
      <c r="E92" s="4" t="inlineStr">
        <is>
          <t xml:space="preserve"> </t>
        </is>
      </c>
    </row>
    <row r="93">
      <c r="A93" s="4" t="inlineStr">
        <is>
          <t>Foreign exchange movements</t>
        </is>
      </c>
      <c r="B93" s="5" t="n">
        <v>-603</v>
      </c>
      <c r="C93" s="5" t="n">
        <v>-3589</v>
      </c>
      <c r="D93" s="5" t="n">
        <v>-1429</v>
      </c>
      <c r="E93" s="4" t="inlineStr">
        <is>
          <t xml:space="preserve"> </t>
        </is>
      </c>
    </row>
    <row r="94">
      <c r="A94" s="4" t="inlineStr">
        <is>
          <t>Acquisitions</t>
        </is>
      </c>
      <c r="B94" s="5" t="n">
        <v>89513</v>
      </c>
      <c r="C94" s="4" t="inlineStr">
        <is>
          <t xml:space="preserve"> </t>
        </is>
      </c>
      <c r="D94" s="4" t="inlineStr">
        <is>
          <t xml:space="preserve"> </t>
        </is>
      </c>
      <c r="E94" s="4" t="inlineStr">
        <is>
          <t xml:space="preserve"> </t>
        </is>
      </c>
    </row>
    <row r="95">
      <c r="A95" s="4" t="inlineStr">
        <is>
          <t>Impact of loss of control of Bophelo Bio Science &amp; Wellness (Pty) Ltd</t>
        </is>
      </c>
      <c r="B95" s="5" t="n">
        <v>-54767</v>
      </c>
      <c r="C95" s="4" t="inlineStr">
        <is>
          <t xml:space="preserve"> </t>
        </is>
      </c>
      <c r="D95" s="4" t="inlineStr">
        <is>
          <t xml:space="preserve"> </t>
        </is>
      </c>
      <c r="E95" s="4" t="inlineStr">
        <is>
          <t xml:space="preserve"> </t>
        </is>
      </c>
    </row>
    <row r="96">
      <c r="A96" s="4" t="inlineStr">
        <is>
          <t>Balance at end of period</t>
        </is>
      </c>
      <c r="B96" s="5" t="n">
        <v>92255</v>
      </c>
      <c r="C96" s="5" t="n">
        <v>47623</v>
      </c>
      <c r="D96" s="5" t="n">
        <v>36998</v>
      </c>
      <c r="E96" s="5" t="n">
        <v>38427</v>
      </c>
    </row>
    <row r="97">
      <c r="A97" s="4" t="inlineStr">
        <is>
          <t>Motor Vehicles | Accumulated depreciation</t>
        </is>
      </c>
      <c r="B97" s="4" t="inlineStr">
        <is>
          <t xml:space="preserve"> </t>
        </is>
      </c>
      <c r="C97" s="4" t="inlineStr">
        <is>
          <t xml:space="preserve"> </t>
        </is>
      </c>
      <c r="D97" s="4" t="inlineStr">
        <is>
          <t xml:space="preserve"> </t>
        </is>
      </c>
      <c r="E97" s="4" t="inlineStr">
        <is>
          <t xml:space="preserve"> </t>
        </is>
      </c>
    </row>
    <row r="98">
      <c r="A98" s="3" t="inlineStr">
        <is>
          <t>Property and Equipment</t>
        </is>
      </c>
      <c r="B98" s="4" t="inlineStr">
        <is>
          <t xml:space="preserve"> </t>
        </is>
      </c>
      <c r="C98" s="4" t="inlineStr">
        <is>
          <t xml:space="preserve"> </t>
        </is>
      </c>
      <c r="D98" s="4" t="inlineStr">
        <is>
          <t xml:space="preserve"> </t>
        </is>
      </c>
      <c r="E98" s="4" t="inlineStr">
        <is>
          <t xml:space="preserve"> </t>
        </is>
      </c>
    </row>
    <row r="99">
      <c r="A99" s="4" t="inlineStr">
        <is>
          <t>Balance at beginning of period</t>
        </is>
      </c>
      <c r="B99" s="5" t="n">
        <v>-23505</v>
      </c>
      <c r="C99" s="5" t="n">
        <v>-13874</v>
      </c>
      <c r="D99" s="5" t="n">
        <v>-4803</v>
      </c>
      <c r="E99" s="4" t="inlineStr">
        <is>
          <t xml:space="preserve"> </t>
        </is>
      </c>
    </row>
    <row r="100">
      <c r="A100" s="4" t="inlineStr">
        <is>
          <t>Foreign exchange movements</t>
        </is>
      </c>
      <c r="B100" s="5" t="n">
        <v>911</v>
      </c>
      <c r="C100" s="5" t="n">
        <v>-1577</v>
      </c>
      <c r="D100" s="5" t="n">
        <v>-354</v>
      </c>
      <c r="E100" s="4" t="inlineStr">
        <is>
          <t xml:space="preserve"> </t>
        </is>
      </c>
    </row>
    <row r="101">
      <c r="A101" s="4" t="inlineStr">
        <is>
          <t>Impact of loss of control of Bophelo Bio Science &amp; Wellness (Pty) Ltd</t>
        </is>
      </c>
      <c r="B101" s="5" t="n">
        <v>28357</v>
      </c>
      <c r="C101" s="4" t="inlineStr">
        <is>
          <t xml:space="preserve"> </t>
        </is>
      </c>
      <c r="D101" s="4" t="inlineStr">
        <is>
          <t xml:space="preserve"> </t>
        </is>
      </c>
      <c r="E101" s="4" t="inlineStr">
        <is>
          <t xml:space="preserve"> </t>
        </is>
      </c>
    </row>
    <row r="102">
      <c r="A102" s="4" t="inlineStr">
        <is>
          <t>Depreciation</t>
        </is>
      </c>
      <c r="B102" s="5" t="n">
        <v>27883</v>
      </c>
      <c r="C102" s="5" t="n">
        <v>11208</v>
      </c>
      <c r="D102" s="5" t="n">
        <v>9425</v>
      </c>
      <c r="E102" s="4" t="inlineStr">
        <is>
          <t xml:space="preserve"> </t>
        </is>
      </c>
    </row>
    <row r="103">
      <c r="A103" s="4" t="inlineStr">
        <is>
          <t>Balance at end of period</t>
        </is>
      </c>
      <c r="B103" s="5" t="n">
        <v>-30519</v>
      </c>
      <c r="C103" s="5" t="n">
        <v>-23505</v>
      </c>
      <c r="D103" s="5" t="n">
        <v>-13874</v>
      </c>
      <c r="E103" s="5" t="n">
        <v>-4803</v>
      </c>
    </row>
    <row r="104">
      <c r="A104" s="4" t="inlineStr">
        <is>
          <t>Motor Vehicles | Accumulated depreciation | Bophelo Bio Science and Wellness (Pty) Ltd.</t>
        </is>
      </c>
      <c r="B104" s="4" t="inlineStr">
        <is>
          <t xml:space="preserve"> </t>
        </is>
      </c>
      <c r="C104" s="4" t="inlineStr">
        <is>
          <t xml:space="preserve"> </t>
        </is>
      </c>
      <c r="D104" s="4" t="inlineStr">
        <is>
          <t xml:space="preserve"> </t>
        </is>
      </c>
      <c r="E104" s="4" t="inlineStr">
        <is>
          <t xml:space="preserve"> </t>
        </is>
      </c>
    </row>
    <row r="105">
      <c r="A105" s="3" t="inlineStr">
        <is>
          <t>Property and Equipment</t>
        </is>
      </c>
      <c r="B105" s="4" t="inlineStr">
        <is>
          <t xml:space="preserve"> </t>
        </is>
      </c>
      <c r="C105" s="4" t="inlineStr">
        <is>
          <t xml:space="preserve"> </t>
        </is>
      </c>
      <c r="D105" s="4" t="inlineStr">
        <is>
          <t xml:space="preserve"> </t>
        </is>
      </c>
      <c r="E105" s="4" t="inlineStr">
        <is>
          <t xml:space="preserve"> </t>
        </is>
      </c>
    </row>
    <row r="106">
      <c r="A106" s="4" t="inlineStr">
        <is>
          <t>Depreciation</t>
        </is>
      </c>
      <c r="B106" s="5" t="n">
        <v>6577</v>
      </c>
      <c r="C106" s="4" t="inlineStr">
        <is>
          <t xml:space="preserve"> </t>
        </is>
      </c>
      <c r="D106" s="4" t="inlineStr">
        <is>
          <t xml:space="preserve"> </t>
        </is>
      </c>
      <c r="E106" s="4" t="inlineStr">
        <is>
          <t xml:space="preserve"> </t>
        </is>
      </c>
    </row>
    <row r="107">
      <c r="A107" s="4" t="inlineStr">
        <is>
          <t>Computers</t>
        </is>
      </c>
      <c r="B107" s="4" t="inlineStr">
        <is>
          <t xml:space="preserve"> </t>
        </is>
      </c>
      <c r="C107" s="4" t="inlineStr">
        <is>
          <t xml:space="preserve"> </t>
        </is>
      </c>
      <c r="D107" s="4" t="inlineStr">
        <is>
          <t xml:space="preserve"> </t>
        </is>
      </c>
      <c r="E107" s="4" t="inlineStr">
        <is>
          <t xml:space="preserve"> </t>
        </is>
      </c>
    </row>
    <row r="108">
      <c r="A108" s="3" t="inlineStr">
        <is>
          <t>Property and Equipment</t>
        </is>
      </c>
      <c r="B108" s="4" t="inlineStr">
        <is>
          <t xml:space="preserve"> </t>
        </is>
      </c>
      <c r="C108" s="4" t="inlineStr">
        <is>
          <t xml:space="preserve"> </t>
        </is>
      </c>
      <c r="D108" s="4" t="inlineStr">
        <is>
          <t xml:space="preserve"> </t>
        </is>
      </c>
      <c r="E108" s="4" t="inlineStr">
        <is>
          <t xml:space="preserve"> </t>
        </is>
      </c>
    </row>
    <row r="109">
      <c r="A109" s="4" t="inlineStr">
        <is>
          <t>Balance at beginning of period</t>
        </is>
      </c>
      <c r="B109" s="5" t="n">
        <v>8918</v>
      </c>
      <c r="C109" s="4" t="inlineStr">
        <is>
          <t xml:space="preserve"> </t>
        </is>
      </c>
      <c r="D109" s="4" t="inlineStr">
        <is>
          <t xml:space="preserve"> </t>
        </is>
      </c>
      <c r="E109" s="4" t="inlineStr">
        <is>
          <t xml:space="preserve"> </t>
        </is>
      </c>
    </row>
    <row r="110">
      <c r="A110" s="4" t="inlineStr">
        <is>
          <t>Balance at end of period</t>
        </is>
      </c>
      <c r="B110" s="5" t="n">
        <v>16095</v>
      </c>
      <c r="C110" s="5" t="n">
        <v>8918</v>
      </c>
      <c r="D110" s="4" t="inlineStr">
        <is>
          <t xml:space="preserve"> </t>
        </is>
      </c>
      <c r="E110" s="4" t="inlineStr">
        <is>
          <t xml:space="preserve"> </t>
        </is>
      </c>
    </row>
    <row r="111">
      <c r="A111" s="4" t="inlineStr">
        <is>
          <t>Computers | Cost</t>
        </is>
      </c>
      <c r="B111" s="4" t="inlineStr">
        <is>
          <t xml:space="preserve"> </t>
        </is>
      </c>
      <c r="C111" s="4" t="inlineStr">
        <is>
          <t xml:space="preserve"> </t>
        </is>
      </c>
      <c r="D111" s="4" t="inlineStr">
        <is>
          <t xml:space="preserve"> </t>
        </is>
      </c>
      <c r="E111" s="4" t="inlineStr">
        <is>
          <t xml:space="preserve"> </t>
        </is>
      </c>
    </row>
    <row r="112">
      <c r="A112" s="3" t="inlineStr">
        <is>
          <t>Property and Equipment</t>
        </is>
      </c>
      <c r="B112" s="4" t="inlineStr">
        <is>
          <t xml:space="preserve"> </t>
        </is>
      </c>
      <c r="C112" s="4" t="inlineStr">
        <is>
          <t xml:space="preserve"> </t>
        </is>
      </c>
      <c r="D112" s="4" t="inlineStr">
        <is>
          <t xml:space="preserve"> </t>
        </is>
      </c>
      <c r="E112" s="4" t="inlineStr">
        <is>
          <t xml:space="preserve"> </t>
        </is>
      </c>
    </row>
    <row r="113">
      <c r="A113" s="4" t="inlineStr">
        <is>
          <t>Balance at beginning of period</t>
        </is>
      </c>
      <c r="B113" s="5" t="n">
        <v>10124</v>
      </c>
      <c r="C113" s="4" t="inlineStr">
        <is>
          <t xml:space="preserve"> </t>
        </is>
      </c>
      <c r="D113" s="4" t="inlineStr">
        <is>
          <t xml:space="preserve"> </t>
        </is>
      </c>
      <c r="E113" s="4" t="inlineStr">
        <is>
          <t xml:space="preserve"> </t>
        </is>
      </c>
    </row>
    <row r="114">
      <c r="A114" s="4" t="inlineStr">
        <is>
          <t>Additions</t>
        </is>
      </c>
      <c r="B114" s="5" t="n">
        <v>13348</v>
      </c>
      <c r="C114" s="5" t="n">
        <v>10427</v>
      </c>
      <c r="D114" s="4" t="inlineStr">
        <is>
          <t xml:space="preserve"> </t>
        </is>
      </c>
      <c r="E114" s="4" t="inlineStr">
        <is>
          <t xml:space="preserve"> </t>
        </is>
      </c>
    </row>
    <row r="115">
      <c r="A115" s="4" t="inlineStr">
        <is>
          <t>Foreign exchange movements</t>
        </is>
      </c>
      <c r="B115" s="5" t="n">
        <v>1115</v>
      </c>
      <c r="C115" s="5" t="n">
        <v>-303</v>
      </c>
      <c r="D115" s="4" t="inlineStr">
        <is>
          <t xml:space="preserve"> </t>
        </is>
      </c>
      <c r="E115" s="4" t="inlineStr">
        <is>
          <t xml:space="preserve"> </t>
        </is>
      </c>
    </row>
    <row r="116">
      <c r="A116" s="4" t="inlineStr">
        <is>
          <t>Acquisitions</t>
        </is>
      </c>
      <c r="B116" s="5" t="n">
        <v>32703</v>
      </c>
      <c r="C116" s="4" t="inlineStr">
        <is>
          <t xml:space="preserve"> </t>
        </is>
      </c>
      <c r="D116" s="4" t="inlineStr">
        <is>
          <t xml:space="preserve"> </t>
        </is>
      </c>
      <c r="E116" s="4" t="inlineStr">
        <is>
          <t xml:space="preserve"> </t>
        </is>
      </c>
    </row>
    <row r="117">
      <c r="A117" s="4" t="inlineStr">
        <is>
          <t>Impact of loss of control of Bophelo Bio Science &amp; Wellness (Pty) Ltd</t>
        </is>
      </c>
      <c r="B117" s="5" t="n">
        <v>-14851</v>
      </c>
      <c r="C117" s="4" t="inlineStr">
        <is>
          <t xml:space="preserve"> </t>
        </is>
      </c>
      <c r="D117" s="4" t="inlineStr">
        <is>
          <t xml:space="preserve"> </t>
        </is>
      </c>
      <c r="E117" s="4" t="inlineStr">
        <is>
          <t xml:space="preserve"> </t>
        </is>
      </c>
    </row>
    <row r="118">
      <c r="A118" s="4" t="inlineStr">
        <is>
          <t>Balance at end of period</t>
        </is>
      </c>
      <c r="B118" s="5" t="n">
        <v>42439</v>
      </c>
      <c r="C118" s="5" t="n">
        <v>10124</v>
      </c>
      <c r="D118" s="4" t="inlineStr">
        <is>
          <t xml:space="preserve"> </t>
        </is>
      </c>
      <c r="E118" s="4" t="inlineStr">
        <is>
          <t xml:space="preserve"> </t>
        </is>
      </c>
    </row>
    <row r="119">
      <c r="A119" s="4" t="inlineStr">
        <is>
          <t>Computers | Accumulated depreciation</t>
        </is>
      </c>
      <c r="B119" s="4" t="inlineStr">
        <is>
          <t xml:space="preserve"> </t>
        </is>
      </c>
      <c r="C119" s="4" t="inlineStr">
        <is>
          <t xml:space="preserve"> </t>
        </is>
      </c>
      <c r="D119" s="4" t="inlineStr">
        <is>
          <t xml:space="preserve"> </t>
        </is>
      </c>
      <c r="E119" s="4" t="inlineStr">
        <is>
          <t xml:space="preserve"> </t>
        </is>
      </c>
    </row>
    <row r="120">
      <c r="A120" s="3" t="inlineStr">
        <is>
          <t>Property and Equipment</t>
        </is>
      </c>
      <c r="B120" s="4" t="inlineStr">
        <is>
          <t xml:space="preserve"> </t>
        </is>
      </c>
      <c r="C120" s="4" t="inlineStr">
        <is>
          <t xml:space="preserve"> </t>
        </is>
      </c>
      <c r="D120" s="4" t="inlineStr">
        <is>
          <t xml:space="preserve"> </t>
        </is>
      </c>
      <c r="E120" s="4" t="inlineStr">
        <is>
          <t xml:space="preserve"> </t>
        </is>
      </c>
    </row>
    <row r="121">
      <c r="A121" s="4" t="inlineStr">
        <is>
          <t>Balance at beginning of period</t>
        </is>
      </c>
      <c r="B121" s="5" t="n">
        <v>-1206</v>
      </c>
      <c r="C121" s="4" t="inlineStr">
        <is>
          <t xml:space="preserve"> </t>
        </is>
      </c>
      <c r="D121" s="4" t="inlineStr">
        <is>
          <t xml:space="preserve"> </t>
        </is>
      </c>
      <c r="E121" s="4" t="inlineStr">
        <is>
          <t xml:space="preserve"> </t>
        </is>
      </c>
    </row>
    <row r="122">
      <c r="A122" s="4" t="inlineStr">
        <is>
          <t>Foreign exchange movements</t>
        </is>
      </c>
      <c r="B122" s="5" t="n">
        <v>-15759</v>
      </c>
      <c r="C122" s="5" t="n">
        <v>-39</v>
      </c>
      <c r="D122" s="4" t="inlineStr">
        <is>
          <t xml:space="preserve"> </t>
        </is>
      </c>
      <c r="E122" s="4" t="inlineStr">
        <is>
          <t xml:space="preserve"> </t>
        </is>
      </c>
    </row>
    <row r="123">
      <c r="A123" s="4" t="inlineStr">
        <is>
          <t>Impact of loss of control of Bophelo Bio Science &amp; Wellness (Pty) Ltd</t>
        </is>
      </c>
      <c r="B123" s="5" t="n">
        <v>2877</v>
      </c>
      <c r="C123" s="4" t="inlineStr">
        <is>
          <t xml:space="preserve"> </t>
        </is>
      </c>
      <c r="D123" s="4" t="inlineStr">
        <is>
          <t xml:space="preserve"> </t>
        </is>
      </c>
      <c r="E123" s="4" t="inlineStr">
        <is>
          <t xml:space="preserve"> </t>
        </is>
      </c>
    </row>
    <row r="124">
      <c r="A124" s="4" t="inlineStr">
        <is>
          <t>Depreciation</t>
        </is>
      </c>
      <c r="B124" s="5" t="n">
        <v>22942</v>
      </c>
      <c r="C124" s="5" t="n">
        <v>1245</v>
      </c>
      <c r="D124" s="4" t="inlineStr">
        <is>
          <t xml:space="preserve"> </t>
        </is>
      </c>
      <c r="E124" s="4" t="inlineStr">
        <is>
          <t xml:space="preserve"> </t>
        </is>
      </c>
    </row>
    <row r="125">
      <c r="A125" s="4" t="inlineStr">
        <is>
          <t>Balance at end of period</t>
        </is>
      </c>
      <c r="B125" s="5" t="n">
        <v>-26344</v>
      </c>
      <c r="C125" s="5" t="n">
        <v>-1206</v>
      </c>
      <c r="D125" s="4" t="inlineStr">
        <is>
          <t xml:space="preserve"> </t>
        </is>
      </c>
      <c r="E125" s="4" t="inlineStr">
        <is>
          <t xml:space="preserve"> </t>
        </is>
      </c>
    </row>
    <row r="126">
      <c r="A126" s="4" t="inlineStr">
        <is>
          <t>Computers | Accumulated depreciation | Bophelo Bio Science and Wellness (Pty) Ltd.</t>
        </is>
      </c>
      <c r="B126" s="4" t="inlineStr">
        <is>
          <t xml:space="preserve"> </t>
        </is>
      </c>
      <c r="C126" s="4" t="inlineStr">
        <is>
          <t xml:space="preserve"> </t>
        </is>
      </c>
      <c r="D126" s="4" t="inlineStr">
        <is>
          <t xml:space="preserve"> </t>
        </is>
      </c>
      <c r="E126" s="4" t="inlineStr">
        <is>
          <t xml:space="preserve"> </t>
        </is>
      </c>
    </row>
    <row r="127">
      <c r="A127" s="3" t="inlineStr">
        <is>
          <t>Property and Equipment</t>
        </is>
      </c>
      <c r="B127" s="4" t="inlineStr">
        <is>
          <t xml:space="preserve"> </t>
        </is>
      </c>
      <c r="C127" s="4" t="inlineStr">
        <is>
          <t xml:space="preserve"> </t>
        </is>
      </c>
      <c r="D127" s="4" t="inlineStr">
        <is>
          <t xml:space="preserve"> </t>
        </is>
      </c>
      <c r="E127" s="4" t="inlineStr">
        <is>
          <t xml:space="preserve"> </t>
        </is>
      </c>
    </row>
    <row r="128">
      <c r="A128" s="4" t="inlineStr">
        <is>
          <t>Depreciation</t>
        </is>
      </c>
      <c r="B128" s="5" t="n">
        <v>20832</v>
      </c>
      <c r="C128" s="4" t="inlineStr">
        <is>
          <t xml:space="preserve"> </t>
        </is>
      </c>
      <c r="D128" s="4" t="inlineStr">
        <is>
          <t xml:space="preserve"> </t>
        </is>
      </c>
      <c r="E128" s="4" t="inlineStr">
        <is>
          <t xml:space="preserve"> </t>
        </is>
      </c>
    </row>
    <row r="129">
      <c r="A129" s="4" t="inlineStr">
        <is>
          <t>Furniture and fixtures</t>
        </is>
      </c>
      <c r="B129" s="4" t="inlineStr">
        <is>
          <t xml:space="preserve"> </t>
        </is>
      </c>
      <c r="C129" s="4" t="inlineStr">
        <is>
          <t xml:space="preserve"> </t>
        </is>
      </c>
      <c r="D129" s="4" t="inlineStr">
        <is>
          <t xml:space="preserve"> </t>
        </is>
      </c>
      <c r="E129" s="4" t="inlineStr">
        <is>
          <t xml:space="preserve"> </t>
        </is>
      </c>
    </row>
    <row r="130">
      <c r="A130" s="3" t="inlineStr">
        <is>
          <t>Property and Equipment</t>
        </is>
      </c>
      <c r="B130" s="4" t="inlineStr">
        <is>
          <t xml:space="preserve"> </t>
        </is>
      </c>
      <c r="C130" s="4" t="inlineStr">
        <is>
          <t xml:space="preserve"> </t>
        </is>
      </c>
      <c r="D130" s="4" t="inlineStr">
        <is>
          <t xml:space="preserve"> </t>
        </is>
      </c>
      <c r="E130" s="4" t="inlineStr">
        <is>
          <t xml:space="preserve"> </t>
        </is>
      </c>
    </row>
    <row r="131">
      <c r="A131" s="4" t="inlineStr">
        <is>
          <t>Balance at beginning of period</t>
        </is>
      </c>
      <c r="B131" s="5" t="n">
        <v>4231</v>
      </c>
      <c r="C131" s="4" t="inlineStr">
        <is>
          <t xml:space="preserve"> </t>
        </is>
      </c>
      <c r="D131" s="4" t="inlineStr">
        <is>
          <t xml:space="preserve"> </t>
        </is>
      </c>
      <c r="E131" s="4" t="inlineStr">
        <is>
          <t xml:space="preserve"> </t>
        </is>
      </c>
    </row>
    <row r="132">
      <c r="A132" s="4" t="inlineStr">
        <is>
          <t>Balance at end of period</t>
        </is>
      </c>
      <c r="B132" s="5" t="n">
        <v>114464</v>
      </c>
      <c r="C132" s="5" t="n">
        <v>4231</v>
      </c>
      <c r="D132" s="4" t="inlineStr">
        <is>
          <t xml:space="preserve"> </t>
        </is>
      </c>
      <c r="E132" s="4" t="inlineStr">
        <is>
          <t xml:space="preserve"> </t>
        </is>
      </c>
    </row>
    <row r="133">
      <c r="A133" s="4" t="inlineStr">
        <is>
          <t>Furniture and fixtures | Cost</t>
        </is>
      </c>
      <c r="B133" s="4" t="inlineStr">
        <is>
          <t xml:space="preserve"> </t>
        </is>
      </c>
      <c r="C133" s="4" t="inlineStr">
        <is>
          <t xml:space="preserve"> </t>
        </is>
      </c>
      <c r="D133" s="4" t="inlineStr">
        <is>
          <t xml:space="preserve"> </t>
        </is>
      </c>
      <c r="E133" s="4" t="inlineStr">
        <is>
          <t xml:space="preserve"> </t>
        </is>
      </c>
    </row>
    <row r="134">
      <c r="A134" s="3" t="inlineStr">
        <is>
          <t>Property and Equipment</t>
        </is>
      </c>
      <c r="B134" s="4" t="inlineStr">
        <is>
          <t xml:space="preserve"> </t>
        </is>
      </c>
      <c r="C134" s="4" t="inlineStr">
        <is>
          <t xml:space="preserve"> </t>
        </is>
      </c>
      <c r="D134" s="4" t="inlineStr">
        <is>
          <t xml:space="preserve"> </t>
        </is>
      </c>
      <c r="E134" s="4" t="inlineStr">
        <is>
          <t xml:space="preserve"> </t>
        </is>
      </c>
    </row>
    <row r="135">
      <c r="A135" s="4" t="inlineStr">
        <is>
          <t>Balance at beginning of period</t>
        </is>
      </c>
      <c r="B135" s="5" t="n">
        <v>4695</v>
      </c>
      <c r="C135" s="4" t="inlineStr">
        <is>
          <t xml:space="preserve"> </t>
        </is>
      </c>
      <c r="D135" s="4" t="inlineStr">
        <is>
          <t xml:space="preserve"> </t>
        </is>
      </c>
      <c r="E135" s="4" t="inlineStr">
        <is>
          <t xml:space="preserve"> </t>
        </is>
      </c>
    </row>
    <row r="136">
      <c r="A136" s="4" t="inlineStr">
        <is>
          <t>Additions</t>
        </is>
      </c>
      <c r="B136" s="5" t="n">
        <v>3435</v>
      </c>
      <c r="C136" s="5" t="n">
        <v>4887</v>
      </c>
      <c r="D136" s="4" t="inlineStr">
        <is>
          <t xml:space="preserve"> </t>
        </is>
      </c>
      <c r="E136" s="4" t="inlineStr">
        <is>
          <t xml:space="preserve"> </t>
        </is>
      </c>
    </row>
    <row r="137">
      <c r="A137" s="4" t="inlineStr">
        <is>
          <t>Foreign exchange movements</t>
        </is>
      </c>
      <c r="B137" s="5" t="n">
        <v>2181</v>
      </c>
      <c r="C137" s="5" t="n">
        <v>-192</v>
      </c>
      <c r="D137" s="4" t="inlineStr">
        <is>
          <t xml:space="preserve"> </t>
        </is>
      </c>
      <c r="E137" s="4" t="inlineStr">
        <is>
          <t xml:space="preserve"> </t>
        </is>
      </c>
    </row>
    <row r="138">
      <c r="A138" s="4" t="inlineStr">
        <is>
          <t>Acquisitions</t>
        </is>
      </c>
      <c r="B138" s="5" t="n">
        <v>124360</v>
      </c>
      <c r="C138" s="4" t="inlineStr">
        <is>
          <t xml:space="preserve"> </t>
        </is>
      </c>
      <c r="D138" s="4" t="inlineStr">
        <is>
          <t xml:space="preserve"> </t>
        </is>
      </c>
      <c r="E138" s="4" t="inlineStr">
        <is>
          <t xml:space="preserve"> </t>
        </is>
      </c>
    </row>
    <row r="139">
      <c r="A139" s="4" t="inlineStr">
        <is>
          <t>Impact of loss of control of Bophelo Bio Science &amp; Wellness (Pty) Ltd</t>
        </is>
      </c>
      <c r="B139" s="5" t="n">
        <v>-5436</v>
      </c>
      <c r="C139" s="4" t="inlineStr">
        <is>
          <t xml:space="preserve"> </t>
        </is>
      </c>
      <c r="D139" s="4" t="inlineStr">
        <is>
          <t xml:space="preserve"> </t>
        </is>
      </c>
      <c r="E139" s="4" t="inlineStr">
        <is>
          <t xml:space="preserve"> </t>
        </is>
      </c>
    </row>
    <row r="140">
      <c r="A140" s="4" t="inlineStr">
        <is>
          <t>Balance at end of period</t>
        </is>
      </c>
      <c r="B140" s="5" t="n">
        <v>129235</v>
      </c>
      <c r="C140" s="5" t="n">
        <v>4695</v>
      </c>
      <c r="D140" s="4" t="inlineStr">
        <is>
          <t xml:space="preserve"> </t>
        </is>
      </c>
      <c r="E140" s="4" t="inlineStr">
        <is>
          <t xml:space="preserve"> </t>
        </is>
      </c>
    </row>
    <row r="141">
      <c r="A141" s="4" t="inlineStr">
        <is>
          <t>Furniture and fixtures | Accumulated depreciation</t>
        </is>
      </c>
      <c r="B141" s="4" t="inlineStr">
        <is>
          <t xml:space="preserve"> </t>
        </is>
      </c>
      <c r="C141" s="4" t="inlineStr">
        <is>
          <t xml:space="preserve"> </t>
        </is>
      </c>
      <c r="D141" s="4" t="inlineStr">
        <is>
          <t xml:space="preserve"> </t>
        </is>
      </c>
      <c r="E141" s="4" t="inlineStr">
        <is>
          <t xml:space="preserve"> </t>
        </is>
      </c>
    </row>
    <row r="142">
      <c r="A142" s="3" t="inlineStr">
        <is>
          <t>Property and Equipment</t>
        </is>
      </c>
      <c r="B142" s="4" t="inlineStr">
        <is>
          <t xml:space="preserve"> </t>
        </is>
      </c>
      <c r="C142" s="4" t="inlineStr">
        <is>
          <t xml:space="preserve"> </t>
        </is>
      </c>
      <c r="D142" s="4" t="inlineStr">
        <is>
          <t xml:space="preserve"> </t>
        </is>
      </c>
      <c r="E142" s="4" t="inlineStr">
        <is>
          <t xml:space="preserve"> </t>
        </is>
      </c>
    </row>
    <row r="143">
      <c r="A143" s="4" t="inlineStr">
        <is>
          <t>Balance at beginning of period</t>
        </is>
      </c>
      <c r="B143" s="5" t="n">
        <v>-464</v>
      </c>
      <c r="C143" s="4" t="inlineStr">
        <is>
          <t xml:space="preserve"> </t>
        </is>
      </c>
      <c r="D143" s="4" t="inlineStr">
        <is>
          <t xml:space="preserve"> </t>
        </is>
      </c>
      <c r="E143" s="4" t="inlineStr">
        <is>
          <t xml:space="preserve"> </t>
        </is>
      </c>
    </row>
    <row r="144">
      <c r="A144" s="4" t="inlineStr">
        <is>
          <t>Foreign exchange movements</t>
        </is>
      </c>
      <c r="B144" s="5" t="n">
        <v>1230</v>
      </c>
      <c r="C144" s="5" t="n">
        <v>-19</v>
      </c>
      <c r="D144" s="4" t="inlineStr">
        <is>
          <t xml:space="preserve"> </t>
        </is>
      </c>
      <c r="E144" s="4" t="inlineStr">
        <is>
          <t xml:space="preserve"> </t>
        </is>
      </c>
    </row>
    <row r="145">
      <c r="A145" s="4" t="inlineStr">
        <is>
          <t>Impact of loss of control of Bophelo Bio Science &amp; Wellness (Pty) Ltd</t>
        </is>
      </c>
      <c r="B145" s="5" t="n">
        <v>876</v>
      </c>
      <c r="C145" s="4" t="inlineStr">
        <is>
          <t xml:space="preserve"> </t>
        </is>
      </c>
      <c r="D145" s="4" t="inlineStr">
        <is>
          <t xml:space="preserve"> </t>
        </is>
      </c>
      <c r="E145" s="4" t="inlineStr">
        <is>
          <t xml:space="preserve"> </t>
        </is>
      </c>
    </row>
    <row r="146">
      <c r="A146" s="4" t="inlineStr">
        <is>
          <t>Depreciation</t>
        </is>
      </c>
      <c r="B146" s="5" t="n">
        <v>13490</v>
      </c>
      <c r="C146" s="5" t="n">
        <v>483</v>
      </c>
      <c r="D146" s="4" t="inlineStr">
        <is>
          <t xml:space="preserve"> </t>
        </is>
      </c>
      <c r="E146" s="4" t="inlineStr">
        <is>
          <t xml:space="preserve"> </t>
        </is>
      </c>
    </row>
    <row r="147">
      <c r="A147" s="4" t="inlineStr">
        <is>
          <t>Balance at end of period</t>
        </is>
      </c>
      <c r="B147" s="5" t="n">
        <v>-14771</v>
      </c>
      <c r="C147" s="5" t="n">
        <v>-464</v>
      </c>
      <c r="D147" s="4" t="inlineStr">
        <is>
          <t xml:space="preserve"> </t>
        </is>
      </c>
      <c r="E147" s="4" t="inlineStr">
        <is>
          <t xml:space="preserve"> </t>
        </is>
      </c>
    </row>
    <row r="148">
      <c r="A148" s="4" t="inlineStr">
        <is>
          <t>Furniture and fixtures | Accumulated depreciation | Bophelo Bio Science and Wellness (Pty) Ltd.</t>
        </is>
      </c>
      <c r="B148" s="4" t="inlineStr">
        <is>
          <t xml:space="preserve"> </t>
        </is>
      </c>
      <c r="C148" s="4" t="inlineStr">
        <is>
          <t xml:space="preserve"> </t>
        </is>
      </c>
      <c r="D148" s="4" t="inlineStr">
        <is>
          <t xml:space="preserve"> </t>
        </is>
      </c>
      <c r="E148" s="4" t="inlineStr">
        <is>
          <t xml:space="preserve"> </t>
        </is>
      </c>
    </row>
    <row r="149">
      <c r="A149" s="3" t="inlineStr">
        <is>
          <t>Property and Equipment</t>
        </is>
      </c>
      <c r="B149" s="4" t="inlineStr">
        <is>
          <t xml:space="preserve"> </t>
        </is>
      </c>
      <c r="C149" s="4" t="inlineStr">
        <is>
          <t xml:space="preserve"> </t>
        </is>
      </c>
      <c r="D149" s="4" t="inlineStr">
        <is>
          <t xml:space="preserve"> </t>
        </is>
      </c>
      <c r="E149" s="4" t="inlineStr">
        <is>
          <t xml:space="preserve"> </t>
        </is>
      </c>
    </row>
    <row r="150">
      <c r="A150" s="4" t="inlineStr">
        <is>
          <t>Depreciation</t>
        </is>
      </c>
      <c r="B150" s="5" t="n">
        <v>463</v>
      </c>
      <c r="C150" s="4" t="inlineStr">
        <is>
          <t xml:space="preserve"> </t>
        </is>
      </c>
      <c r="D150" s="4" t="inlineStr">
        <is>
          <t xml:space="preserve"> </t>
        </is>
      </c>
      <c r="E150" s="4" t="inlineStr">
        <is>
          <t xml:space="preserve"> </t>
        </is>
      </c>
    </row>
    <row r="151">
      <c r="A151" s="4" t="inlineStr">
        <is>
          <t>Capital work-in-progress</t>
        </is>
      </c>
      <c r="B151" s="4" t="inlineStr">
        <is>
          <t xml:space="preserve"> </t>
        </is>
      </c>
      <c r="C151" s="4" t="inlineStr">
        <is>
          <t xml:space="preserve"> </t>
        </is>
      </c>
      <c r="D151" s="4" t="inlineStr">
        <is>
          <t xml:space="preserve"> </t>
        </is>
      </c>
      <c r="E151" s="4" t="inlineStr">
        <is>
          <t xml:space="preserve"> </t>
        </is>
      </c>
    </row>
    <row r="152">
      <c r="A152" s="3" t="inlineStr">
        <is>
          <t>Property and Equipment</t>
        </is>
      </c>
      <c r="B152" s="4" t="inlineStr">
        <is>
          <t xml:space="preserve"> </t>
        </is>
      </c>
      <c r="C152" s="4" t="inlineStr">
        <is>
          <t xml:space="preserve"> </t>
        </is>
      </c>
      <c r="D152" s="4" t="inlineStr">
        <is>
          <t xml:space="preserve"> </t>
        </is>
      </c>
      <c r="E152" s="4" t="inlineStr">
        <is>
          <t xml:space="preserve"> </t>
        </is>
      </c>
    </row>
    <row r="153">
      <c r="A153" s="4" t="inlineStr">
        <is>
          <t>Balance at beginning of period</t>
        </is>
      </c>
      <c r="B153" s="5" t="n">
        <v>464253</v>
      </c>
      <c r="C153" s="5" t="n">
        <v>883145</v>
      </c>
      <c r="D153" s="4" t="inlineStr">
        <is>
          <t xml:space="preserve"> </t>
        </is>
      </c>
      <c r="E153" s="4" t="inlineStr">
        <is>
          <t xml:space="preserve"> </t>
        </is>
      </c>
    </row>
    <row r="154">
      <c r="A154" s="4" t="inlineStr">
        <is>
          <t>Balance at end of period</t>
        </is>
      </c>
      <c r="B154" s="4" t="inlineStr">
        <is>
          <t xml:space="preserve"> </t>
        </is>
      </c>
      <c r="C154" s="5" t="n">
        <v>464253</v>
      </c>
      <c r="D154" s="5" t="n">
        <v>883145</v>
      </c>
      <c r="E154" s="4" t="inlineStr">
        <is>
          <t xml:space="preserve"> </t>
        </is>
      </c>
    </row>
    <row r="155">
      <c r="A155" s="4" t="inlineStr">
        <is>
          <t>Capital work-in-progress | Cost</t>
        </is>
      </c>
      <c r="B155" s="4" t="inlineStr">
        <is>
          <t xml:space="preserve"> </t>
        </is>
      </c>
      <c r="C155" s="4" t="inlineStr">
        <is>
          <t xml:space="preserve"> </t>
        </is>
      </c>
      <c r="D155" s="4" t="inlineStr">
        <is>
          <t xml:space="preserve"> </t>
        </is>
      </c>
      <c r="E155" s="4" t="inlineStr">
        <is>
          <t xml:space="preserve"> </t>
        </is>
      </c>
    </row>
    <row r="156">
      <c r="A156" s="3" t="inlineStr">
        <is>
          <t>Property and Equipment</t>
        </is>
      </c>
      <c r="B156" s="4" t="inlineStr">
        <is>
          <t xml:space="preserve"> </t>
        </is>
      </c>
      <c r="C156" s="4" t="inlineStr">
        <is>
          <t xml:space="preserve"> </t>
        </is>
      </c>
      <c r="D156" s="4" t="inlineStr">
        <is>
          <t xml:space="preserve"> </t>
        </is>
      </c>
      <c r="E156" s="4" t="inlineStr">
        <is>
          <t xml:space="preserve"> </t>
        </is>
      </c>
    </row>
    <row r="157">
      <c r="A157" s="4" t="inlineStr">
        <is>
          <t>Balance at beginning of period</t>
        </is>
      </c>
      <c r="B157" s="5" t="n">
        <v>464253</v>
      </c>
      <c r="C157" s="5" t="n">
        <v>883145</v>
      </c>
      <c r="D157" s="5" t="n">
        <v>616377</v>
      </c>
      <c r="E157" s="4" t="inlineStr">
        <is>
          <t xml:space="preserve"> </t>
        </is>
      </c>
    </row>
    <row r="158">
      <c r="A158" s="4" t="inlineStr">
        <is>
          <t>Additions</t>
        </is>
      </c>
      <c r="B158" s="5" t="n">
        <v>108631</v>
      </c>
      <c r="C158" s="4" t="inlineStr">
        <is>
          <t xml:space="preserve"> </t>
        </is>
      </c>
      <c r="D158" s="5" t="n">
        <v>266768</v>
      </c>
      <c r="E158" s="4" t="inlineStr">
        <is>
          <t xml:space="preserve"> </t>
        </is>
      </c>
    </row>
    <row r="159">
      <c r="A159" s="4" t="inlineStr">
        <is>
          <t>Reclassifications</t>
        </is>
      </c>
      <c r="B159" s="4" t="inlineStr">
        <is>
          <t xml:space="preserve"> </t>
        </is>
      </c>
      <c r="C159" s="5" t="n">
        <v>-360695</v>
      </c>
      <c r="D159" s="4" t="inlineStr">
        <is>
          <t xml:space="preserve"> </t>
        </is>
      </c>
      <c r="E159" s="4" t="inlineStr">
        <is>
          <t xml:space="preserve"> </t>
        </is>
      </c>
    </row>
    <row r="160">
      <c r="A160" s="4" t="inlineStr">
        <is>
          <t>Foreign exchange movements</t>
        </is>
      </c>
      <c r="B160" s="5" t="n">
        <v>-135767</v>
      </c>
      <c r="C160" s="5" t="n">
        <v>-58197</v>
      </c>
      <c r="D160" s="4" t="inlineStr">
        <is>
          <t xml:space="preserve"> </t>
        </is>
      </c>
      <c r="E160" s="4" t="inlineStr">
        <is>
          <t xml:space="preserve"> </t>
        </is>
      </c>
    </row>
    <row r="161">
      <c r="A161" s="4" t="inlineStr">
        <is>
          <t>Impact of loss of control of Bophelo Bio Science &amp; Wellness (Pty) Ltd</t>
        </is>
      </c>
      <c r="B161" s="6" t="n">
        <v>-437117</v>
      </c>
      <c r="C161" s="4" t="inlineStr">
        <is>
          <t xml:space="preserve"> </t>
        </is>
      </c>
      <c r="D161" s="4" t="inlineStr">
        <is>
          <t xml:space="preserve"> </t>
        </is>
      </c>
      <c r="E161" s="4" t="inlineStr">
        <is>
          <t xml:space="preserve"> </t>
        </is>
      </c>
    </row>
    <row r="162">
      <c r="A162" s="4" t="inlineStr">
        <is>
          <t>Balance at end of period</t>
        </is>
      </c>
      <c r="B162" s="4" t="inlineStr">
        <is>
          <t xml:space="preserve"> </t>
        </is>
      </c>
      <c r="C162" s="6" t="n">
        <v>464253</v>
      </c>
      <c r="D162" s="6" t="n">
        <v>883145</v>
      </c>
      <c r="E162" s="6" t="n">
        <v>61637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Right-of-use Assets (Details) - USD ($)</t>
        </is>
      </c>
      <c r="C1" s="2" t="inlineStr">
        <is>
          <t>12 Months Ended</t>
        </is>
      </c>
    </row>
    <row r="2">
      <c r="B2" s="2" t="inlineStr">
        <is>
          <t>Aug. 01, 2022</t>
        </is>
      </c>
      <c r="C2" s="2" t="inlineStr">
        <is>
          <t>Dec. 31, 2022</t>
        </is>
      </c>
      <c r="D2" s="2" t="inlineStr">
        <is>
          <t>Dec. 31, 2021</t>
        </is>
      </c>
      <c r="E2" s="2" t="inlineStr">
        <is>
          <t>Dec. 31, 2020</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6" t="n">
        <v>1908877</v>
      </c>
      <c r="D4" s="6" t="n">
        <v>2199779</v>
      </c>
      <c r="E4" s="4" t="inlineStr">
        <is>
          <t xml:space="preserve"> </t>
        </is>
      </c>
    </row>
    <row r="5">
      <c r="A5" s="4" t="inlineStr">
        <is>
          <t>Additions</t>
        </is>
      </c>
      <c r="B5" s="4" t="inlineStr">
        <is>
          <t xml:space="preserve"> </t>
        </is>
      </c>
      <c r="C5" s="5" t="n">
        <v>432335</v>
      </c>
      <c r="D5" s="4" t="inlineStr">
        <is>
          <t xml:space="preserve"> </t>
        </is>
      </c>
      <c r="E5" s="4" t="inlineStr">
        <is>
          <t xml:space="preserve"> </t>
        </is>
      </c>
    </row>
    <row r="6">
      <c r="A6" s="4" t="inlineStr">
        <is>
          <t>Amortization</t>
        </is>
      </c>
      <c r="B6" s="4" t="inlineStr">
        <is>
          <t xml:space="preserve"> </t>
        </is>
      </c>
      <c r="C6" s="5" t="n">
        <v>-88764</v>
      </c>
      <c r="D6" s="5" t="n">
        <v>-115183</v>
      </c>
      <c r="E6" s="4" t="inlineStr">
        <is>
          <t xml:space="preserve"> </t>
        </is>
      </c>
    </row>
    <row r="7">
      <c r="A7" s="4" t="inlineStr">
        <is>
          <t>Amortization - Bophelo</t>
        </is>
      </c>
      <c r="B7" s="4" t="inlineStr">
        <is>
          <t xml:space="preserve"> </t>
        </is>
      </c>
      <c r="C7" s="5" t="n">
        <v>-55041</v>
      </c>
      <c r="D7" s="4" t="inlineStr">
        <is>
          <t xml:space="preserve"> </t>
        </is>
      </c>
      <c r="E7" s="4" t="inlineStr">
        <is>
          <t xml:space="preserve"> </t>
        </is>
      </c>
    </row>
    <row r="8">
      <c r="A8" s="4" t="inlineStr">
        <is>
          <t>Impact of loss of control of Bophelo Bio Science &amp; Wellness (Pty) Ltd.</t>
        </is>
      </c>
      <c r="B8" s="4" t="inlineStr">
        <is>
          <t xml:space="preserve"> </t>
        </is>
      </c>
      <c r="C8" s="5" t="n">
        <v>-1745205</v>
      </c>
      <c r="D8" s="4" t="inlineStr">
        <is>
          <t xml:space="preserve"> </t>
        </is>
      </c>
      <c r="E8" s="4" t="inlineStr">
        <is>
          <t xml:space="preserve"> </t>
        </is>
      </c>
    </row>
    <row r="9">
      <c r="A9" s="4" t="inlineStr">
        <is>
          <t>Movement in exchange rates</t>
        </is>
      </c>
      <c r="B9" s="4" t="inlineStr">
        <is>
          <t xml:space="preserve"> </t>
        </is>
      </c>
      <c r="C9" s="5" t="n">
        <v>-128132</v>
      </c>
      <c r="D9" s="5" t="n">
        <v>-175719</v>
      </c>
      <c r="E9" s="4" t="inlineStr">
        <is>
          <t xml:space="preserve"> </t>
        </is>
      </c>
    </row>
    <row r="10">
      <c r="A10" s="4" t="inlineStr">
        <is>
          <t>Balance at end of period</t>
        </is>
      </c>
      <c r="B10" s="4" t="inlineStr">
        <is>
          <t xml:space="preserve"> </t>
        </is>
      </c>
      <c r="C10" s="5" t="n">
        <v>324070</v>
      </c>
      <c r="D10" s="5" t="n">
        <v>1908877</v>
      </c>
      <c r="E10" s="6" t="n">
        <v>2199779</v>
      </c>
    </row>
    <row r="11">
      <c r="A11" s="4" t="inlineStr">
        <is>
          <t>Monthly lease payment</t>
        </is>
      </c>
      <c r="B11" s="6" t="n">
        <v>20000</v>
      </c>
      <c r="C11" s="4" t="inlineStr">
        <is>
          <t xml:space="preserve"> </t>
        </is>
      </c>
      <c r="D11" s="4" t="inlineStr">
        <is>
          <t xml:space="preserve"> </t>
        </is>
      </c>
      <c r="E11" s="4" t="inlineStr">
        <is>
          <t xml:space="preserve"> </t>
        </is>
      </c>
    </row>
    <row r="12">
      <c r="A12" s="4" t="inlineStr">
        <is>
          <t>Term of lease</t>
        </is>
      </c>
      <c r="B12" s="4" t="inlineStr">
        <is>
          <t>2 years</t>
        </is>
      </c>
      <c r="C12" s="4" t="inlineStr">
        <is>
          <t xml:space="preserve"> </t>
        </is>
      </c>
      <c r="D12" s="4" t="inlineStr">
        <is>
          <t xml:space="preserve"> </t>
        </is>
      </c>
      <c r="E12" s="4" t="inlineStr">
        <is>
          <t xml:space="preserve"> </t>
        </is>
      </c>
    </row>
    <row r="13">
      <c r="A13" s="4" t="inlineStr">
        <is>
          <t>Office Lease</t>
        </is>
      </c>
      <c r="B13" s="4" t="inlineStr">
        <is>
          <t xml:space="preserve"> </t>
        </is>
      </c>
      <c r="C13" s="4" t="inlineStr">
        <is>
          <t xml:space="preserve"> </t>
        </is>
      </c>
      <c r="D13" s="4" t="inlineStr">
        <is>
          <t xml:space="preserve"> </t>
        </is>
      </c>
      <c r="E13" s="4" t="inlineStr">
        <is>
          <t xml:space="preserve"> </t>
        </is>
      </c>
    </row>
    <row r="14">
      <c r="A14" s="3" t="inlineStr">
        <is>
          <t>Right-of-use Assets</t>
        </is>
      </c>
      <c r="B14" s="4" t="inlineStr">
        <is>
          <t xml:space="preserve"> </t>
        </is>
      </c>
      <c r="C14" s="4" t="inlineStr">
        <is>
          <t xml:space="preserve"> </t>
        </is>
      </c>
      <c r="D14" s="4" t="inlineStr">
        <is>
          <t xml:space="preserve"> </t>
        </is>
      </c>
      <c r="E14" s="4" t="inlineStr">
        <is>
          <t xml:space="preserve"> </t>
        </is>
      </c>
    </row>
    <row r="15">
      <c r="A15" s="4" t="inlineStr">
        <is>
          <t>Additions</t>
        </is>
      </c>
      <c r="B15" s="4" t="inlineStr">
        <is>
          <t xml:space="preserve"> </t>
        </is>
      </c>
      <c r="C15" s="5" t="n">
        <v>432335</v>
      </c>
      <c r="D15" s="4" t="inlineStr">
        <is>
          <t xml:space="preserve"> </t>
        </is>
      </c>
      <c r="E15" s="4" t="inlineStr">
        <is>
          <t xml:space="preserve"> </t>
        </is>
      </c>
    </row>
    <row r="16">
      <c r="A16" s="4" t="inlineStr">
        <is>
          <t>Amortization</t>
        </is>
      </c>
      <c r="B16" s="4" t="inlineStr">
        <is>
          <t xml:space="preserve"> </t>
        </is>
      </c>
      <c r="C16" s="5" t="n">
        <v>-88764</v>
      </c>
      <c r="D16" s="4" t="inlineStr">
        <is>
          <t xml:space="preserve"> </t>
        </is>
      </c>
      <c r="E16" s="4" t="inlineStr">
        <is>
          <t xml:space="preserve"> </t>
        </is>
      </c>
    </row>
    <row r="17">
      <c r="A17" s="4" t="inlineStr">
        <is>
          <t>Movement in exchange rates</t>
        </is>
      </c>
      <c r="B17" s="4" t="inlineStr">
        <is>
          <t xml:space="preserve"> </t>
        </is>
      </c>
      <c r="C17" s="5" t="n">
        <v>-19501</v>
      </c>
      <c r="D17" s="4" t="inlineStr">
        <is>
          <t xml:space="preserve"> </t>
        </is>
      </c>
      <c r="E17" s="4" t="inlineStr">
        <is>
          <t xml:space="preserve"> </t>
        </is>
      </c>
    </row>
    <row r="18">
      <c r="A18" s="4" t="inlineStr">
        <is>
          <t>Balance at end of period</t>
        </is>
      </c>
      <c r="B18" s="4" t="inlineStr">
        <is>
          <t xml:space="preserve"> </t>
        </is>
      </c>
      <c r="C18" s="5" t="n">
        <v>324070</v>
      </c>
      <c r="D18" s="4" t="inlineStr">
        <is>
          <t xml:space="preserve"> </t>
        </is>
      </c>
      <c r="E18" s="4" t="inlineStr">
        <is>
          <t xml:space="preserve"> </t>
        </is>
      </c>
    </row>
    <row r="19">
      <c r="A19" s="4" t="inlineStr">
        <is>
          <t>Monthly lease payment</t>
        </is>
      </c>
      <c r="B19" s="6" t="n">
        <v>20000</v>
      </c>
      <c r="C19" s="4" t="inlineStr">
        <is>
          <t xml:space="preserve"> </t>
        </is>
      </c>
      <c r="D19" s="4" t="inlineStr">
        <is>
          <t xml:space="preserve"> </t>
        </is>
      </c>
      <c r="E19" s="4" t="inlineStr">
        <is>
          <t xml:space="preserve"> </t>
        </is>
      </c>
    </row>
    <row r="20">
      <c r="A20" s="4" t="inlineStr">
        <is>
          <t>Term of lease</t>
        </is>
      </c>
      <c r="B20" s="4" t="inlineStr">
        <is>
          <t>2 years</t>
        </is>
      </c>
      <c r="C20" s="4" t="inlineStr">
        <is>
          <t xml:space="preserve"> </t>
        </is>
      </c>
      <c r="D20" s="4" t="inlineStr">
        <is>
          <t xml:space="preserve"> </t>
        </is>
      </c>
      <c r="E20" s="4" t="inlineStr">
        <is>
          <t xml:space="preserve"> </t>
        </is>
      </c>
    </row>
    <row r="21">
      <c r="A21" s="4" t="inlineStr">
        <is>
          <t>Land Lease</t>
        </is>
      </c>
      <c r="B21" s="4" t="inlineStr">
        <is>
          <t xml:space="preserve"> </t>
        </is>
      </c>
      <c r="C21" s="4" t="inlineStr">
        <is>
          <t xml:space="preserve"> </t>
        </is>
      </c>
      <c r="D21" s="4" t="inlineStr">
        <is>
          <t xml:space="preserve"> </t>
        </is>
      </c>
      <c r="E21" s="4" t="inlineStr">
        <is>
          <t xml:space="preserve"> </t>
        </is>
      </c>
    </row>
    <row r="22">
      <c r="A22" s="3" t="inlineStr">
        <is>
          <t>Right-of-use Asset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5" t="n">
        <v>1908877</v>
      </c>
      <c r="D23" s="5" t="n">
        <v>2199779</v>
      </c>
      <c r="E23" s="4" t="inlineStr">
        <is>
          <t xml:space="preserve"> </t>
        </is>
      </c>
    </row>
    <row r="24">
      <c r="A24" s="4" t="inlineStr">
        <is>
          <t>Amortization</t>
        </is>
      </c>
      <c r="B24" s="4" t="inlineStr">
        <is>
          <t xml:space="preserve"> </t>
        </is>
      </c>
      <c r="C24" s="4" t="inlineStr">
        <is>
          <t xml:space="preserve"> </t>
        </is>
      </c>
      <c r="D24" s="5" t="n">
        <v>-115183</v>
      </c>
      <c r="E24" s="4" t="inlineStr">
        <is>
          <t xml:space="preserve"> </t>
        </is>
      </c>
    </row>
    <row r="25">
      <c r="A25" s="4" t="inlineStr">
        <is>
          <t>Amortization - Bophelo</t>
        </is>
      </c>
      <c r="B25" s="4" t="inlineStr">
        <is>
          <t xml:space="preserve"> </t>
        </is>
      </c>
      <c r="C25" s="5" t="n">
        <v>-55041</v>
      </c>
      <c r="D25" s="4" t="inlineStr">
        <is>
          <t xml:space="preserve"> </t>
        </is>
      </c>
      <c r="E25" s="4" t="inlineStr">
        <is>
          <t xml:space="preserve"> </t>
        </is>
      </c>
    </row>
    <row r="26">
      <c r="A26" s="4" t="inlineStr">
        <is>
          <t>Impact of loss of control of Bophelo Bio Science &amp; Wellness (Pty) Ltd.</t>
        </is>
      </c>
      <c r="B26" s="4" t="inlineStr">
        <is>
          <t xml:space="preserve"> </t>
        </is>
      </c>
      <c r="C26" s="5" t="n">
        <v>-1745205</v>
      </c>
      <c r="D26" s="4" t="inlineStr">
        <is>
          <t xml:space="preserve"> </t>
        </is>
      </c>
      <c r="E26" s="4" t="inlineStr">
        <is>
          <t xml:space="preserve"> </t>
        </is>
      </c>
    </row>
    <row r="27">
      <c r="A27" s="4" t="inlineStr">
        <is>
          <t>Movement in exchange rates</t>
        </is>
      </c>
      <c r="B27" s="4" t="inlineStr">
        <is>
          <t xml:space="preserve"> </t>
        </is>
      </c>
      <c r="C27" s="5" t="n">
        <v>-108631</v>
      </c>
      <c r="D27" s="5" t="n">
        <v>-175719</v>
      </c>
      <c r="E27" s="4" t="inlineStr">
        <is>
          <t xml:space="preserve"> </t>
        </is>
      </c>
    </row>
    <row r="28">
      <c r="A28" s="4" t="inlineStr">
        <is>
          <t>Balance at end of period</t>
        </is>
      </c>
      <c r="B28" s="4" t="inlineStr">
        <is>
          <t xml:space="preserve"> </t>
        </is>
      </c>
      <c r="C28" s="4" t="inlineStr">
        <is>
          <t xml:space="preserve"> </t>
        </is>
      </c>
      <c r="D28" s="5" t="n">
        <v>1908877</v>
      </c>
      <c r="E28" s="5" t="n">
        <v>2199779</v>
      </c>
    </row>
    <row r="29">
      <c r="A29" s="4" t="inlineStr">
        <is>
          <t>Discontinued operation</t>
        </is>
      </c>
      <c r="B29" s="4" t="inlineStr">
        <is>
          <t xml:space="preserve"> </t>
        </is>
      </c>
      <c r="C29" s="4" t="inlineStr">
        <is>
          <t xml:space="preserve"> </t>
        </is>
      </c>
      <c r="D29" s="4" t="inlineStr">
        <is>
          <t xml:space="preserve"> </t>
        </is>
      </c>
      <c r="E29" s="4" t="inlineStr">
        <is>
          <t xml:space="preserve"> </t>
        </is>
      </c>
    </row>
    <row r="30">
      <c r="A30" s="3" t="inlineStr">
        <is>
          <t>Right-of-use Assets</t>
        </is>
      </c>
      <c r="B30" s="4" t="inlineStr">
        <is>
          <t xml:space="preserve"> </t>
        </is>
      </c>
      <c r="C30" s="4" t="inlineStr">
        <is>
          <t xml:space="preserve"> </t>
        </is>
      </c>
      <c r="D30" s="4" t="inlineStr">
        <is>
          <t xml:space="preserve"> </t>
        </is>
      </c>
      <c r="E30" s="4" t="inlineStr">
        <is>
          <t xml:space="preserve"> </t>
        </is>
      </c>
    </row>
    <row r="31">
      <c r="A31" s="4" t="inlineStr">
        <is>
          <t>Amortization - Bophelo</t>
        </is>
      </c>
      <c r="B31" s="4" t="inlineStr">
        <is>
          <t xml:space="preserve"> </t>
        </is>
      </c>
      <c r="C31" s="5" t="n">
        <v>55041</v>
      </c>
      <c r="D31" s="4" t="inlineStr">
        <is>
          <t xml:space="preserve"> </t>
        </is>
      </c>
      <c r="E31" s="4" t="inlineStr">
        <is>
          <t xml:space="preserve"> </t>
        </is>
      </c>
    </row>
    <row r="32">
      <c r="A32" s="4" t="inlineStr">
        <is>
          <t>Right-of-use Asset</t>
        </is>
      </c>
      <c r="B32" s="4" t="inlineStr">
        <is>
          <t xml:space="preserve"> </t>
        </is>
      </c>
      <c r="C32" s="4" t="inlineStr">
        <is>
          <t xml:space="preserve"> </t>
        </is>
      </c>
      <c r="D32" s="4" t="inlineStr">
        <is>
          <t xml:space="preserve"> </t>
        </is>
      </c>
      <c r="E32" s="4" t="inlineStr">
        <is>
          <t xml:space="preserve"> </t>
        </is>
      </c>
    </row>
    <row r="33">
      <c r="A33" s="3" t="inlineStr">
        <is>
          <t>Right-of-use Asset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4" t="inlineStr">
        <is>
          <t xml:space="preserve"> </t>
        </is>
      </c>
      <c r="C34" s="5" t="n">
        <v>1908877</v>
      </c>
      <c r="D34" s="5" t="n">
        <v>2199779</v>
      </c>
      <c r="E34" s="5" t="n">
        <v>2409934</v>
      </c>
    </row>
    <row r="35">
      <c r="A35" s="4" t="inlineStr">
        <is>
          <t>Amortization</t>
        </is>
      </c>
      <c r="B35" s="4" t="inlineStr">
        <is>
          <t xml:space="preserve"> </t>
        </is>
      </c>
      <c r="C35" s="4" t="inlineStr">
        <is>
          <t xml:space="preserve"> </t>
        </is>
      </c>
      <c r="D35" s="5" t="n">
        <v>-115183</v>
      </c>
      <c r="E35" s="5" t="n">
        <v>-56292</v>
      </c>
    </row>
    <row r="36">
      <c r="A36" s="4" t="inlineStr">
        <is>
          <t>Impact of loss of control of Bophelo Bio Science &amp; Wellness (Pty) Ltd.</t>
        </is>
      </c>
      <c r="B36" s="4" t="inlineStr">
        <is>
          <t xml:space="preserve"> </t>
        </is>
      </c>
      <c r="C36" s="5" t="n">
        <v>1745205</v>
      </c>
      <c r="D36" s="4" t="inlineStr">
        <is>
          <t xml:space="preserve"> </t>
        </is>
      </c>
      <c r="E36" s="4" t="inlineStr">
        <is>
          <t xml:space="preserve"> </t>
        </is>
      </c>
    </row>
    <row r="37">
      <c r="A37" s="4" t="inlineStr">
        <is>
          <t>Movement in exchange rates</t>
        </is>
      </c>
      <c r="B37" s="4" t="inlineStr">
        <is>
          <t xml:space="preserve"> </t>
        </is>
      </c>
      <c r="C37" s="4" t="inlineStr">
        <is>
          <t xml:space="preserve"> </t>
        </is>
      </c>
      <c r="D37" s="5" t="n">
        <v>-175719</v>
      </c>
      <c r="E37" s="5" t="n">
        <v>-153863</v>
      </c>
    </row>
    <row r="38">
      <c r="A38" s="4" t="inlineStr">
        <is>
          <t>Balance at end of period</t>
        </is>
      </c>
      <c r="B38" s="4" t="inlineStr">
        <is>
          <t xml:space="preserve"> </t>
        </is>
      </c>
      <c r="C38" s="4" t="inlineStr">
        <is>
          <t xml:space="preserve"> </t>
        </is>
      </c>
      <c r="D38" s="5" t="n">
        <v>1908877</v>
      </c>
      <c r="E38" s="6" t="n">
        <v>2199779</v>
      </c>
    </row>
    <row r="39">
      <c r="A39" s="4" t="inlineStr">
        <is>
          <t>Amortization</t>
        </is>
      </c>
      <c r="B39" s="4" t="inlineStr">
        <is>
          <t xml:space="preserve"> </t>
        </is>
      </c>
      <c r="C39" s="6" t="n">
        <v>143805</v>
      </c>
      <c r="D39" s="6" t="n">
        <v>115183</v>
      </c>
      <c r="E3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3" customWidth="1" min="1" max="1"/>
    <col width="16" customWidth="1" min="2" max="2"/>
    <col width="17" customWidth="1" min="3" max="3"/>
    <col width="14" customWidth="1" min="4" max="4"/>
    <col width="14" customWidth="1" min="5" max="5"/>
  </cols>
  <sheetData>
    <row r="1">
      <c r="A1" s="1" t="inlineStr">
        <is>
          <t>Intangible Asset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59102</v>
      </c>
      <c r="C4" s="6" t="n">
        <v>321406</v>
      </c>
      <c r="D4" s="4" t="inlineStr">
        <is>
          <t xml:space="preserve"> </t>
        </is>
      </c>
      <c r="E4" s="4" t="inlineStr">
        <is>
          <t xml:space="preserve"> </t>
        </is>
      </c>
    </row>
    <row r="5">
      <c r="A5" s="4" t="inlineStr">
        <is>
          <t>Balance at end of period</t>
        </is>
      </c>
      <c r="B5" s="6" t="n">
        <v>22208594</v>
      </c>
      <c r="C5" s="5" t="n">
        <v>259102</v>
      </c>
      <c r="D5" s="6" t="n">
        <v>321406</v>
      </c>
      <c r="E5" s="4" t="inlineStr">
        <is>
          <t xml:space="preserve"> </t>
        </is>
      </c>
    </row>
    <row r="6">
      <c r="A6" s="4" t="inlineStr">
        <is>
          <t>Impairment loss recognized</t>
        </is>
      </c>
      <c r="B6" s="4" t="inlineStr">
        <is>
          <t xml:space="preserve"> </t>
        </is>
      </c>
      <c r="C6" s="6" t="n">
        <v>0</v>
      </c>
      <c r="D6" s="5" t="n">
        <v>0</v>
      </c>
      <c r="E6" s="6" t="n">
        <v>0</v>
      </c>
    </row>
    <row r="7">
      <c r="A7" s="4" t="inlineStr">
        <is>
          <t>Estimated useful life, operator's license</t>
        </is>
      </c>
      <c r="B7" s="4" t="inlineStr">
        <is>
          <t>10 years</t>
        </is>
      </c>
      <c r="C7" s="4" t="inlineStr">
        <is>
          <t>10 years</t>
        </is>
      </c>
      <c r="D7" s="4" t="inlineStr">
        <is>
          <t xml:space="preserve"> </t>
        </is>
      </c>
      <c r="E7" s="4" t="inlineStr">
        <is>
          <t xml:space="preserve"> </t>
        </is>
      </c>
    </row>
    <row r="8">
      <c r="A8" s="4" t="inlineStr">
        <is>
          <t>Cost</t>
        </is>
      </c>
      <c r="B8" s="4" t="inlineStr">
        <is>
          <t xml:space="preserve"> </t>
        </is>
      </c>
      <c r="C8" s="4" t="inlineStr">
        <is>
          <t xml:space="preserve"> </t>
        </is>
      </c>
      <c r="D8" s="4" t="inlineStr">
        <is>
          <t xml:space="preserve"> </t>
        </is>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389456</v>
      </c>
      <c r="C10" s="6" t="n">
        <v>422826</v>
      </c>
      <c r="D10" s="5" t="n">
        <v>437911</v>
      </c>
      <c r="E10" s="4" t="inlineStr">
        <is>
          <t xml:space="preserve"> </t>
        </is>
      </c>
    </row>
    <row r="11">
      <c r="A11" s="4" t="inlineStr">
        <is>
          <t>Acquisitions</t>
        </is>
      </c>
      <c r="B11" s="5" t="n">
        <v>24665772</v>
      </c>
      <c r="C11" s="4" t="inlineStr">
        <is>
          <t xml:space="preserve"> </t>
        </is>
      </c>
      <c r="D11" s="4" t="inlineStr">
        <is>
          <t xml:space="preserve"> </t>
        </is>
      </c>
      <c r="E11" s="4" t="inlineStr">
        <is>
          <t xml:space="preserve"> </t>
        </is>
      </c>
    </row>
    <row r="12">
      <c r="A12" s="4" t="inlineStr">
        <is>
          <t>Impact of loss of control of Bophelo Bio Science and Wellness (Pty) Ltd.</t>
        </is>
      </c>
      <c r="B12" s="5" t="n">
        <v>350670</v>
      </c>
      <c r="C12" s="4" t="inlineStr">
        <is>
          <t xml:space="preserve"> </t>
        </is>
      </c>
      <c r="D12" s="4" t="inlineStr">
        <is>
          <t xml:space="preserve"> </t>
        </is>
      </c>
      <c r="E12" s="4" t="inlineStr">
        <is>
          <t xml:space="preserve"> </t>
        </is>
      </c>
    </row>
    <row r="13">
      <c r="A13" s="4" t="inlineStr">
        <is>
          <t>Movement in exchange rates</t>
        </is>
      </c>
      <c r="B13" s="5" t="n">
        <v>-22889</v>
      </c>
      <c r="C13" s="5" t="n">
        <v>-33370</v>
      </c>
      <c r="D13" s="5" t="n">
        <v>-15085</v>
      </c>
      <c r="E13" s="4" t="inlineStr">
        <is>
          <t xml:space="preserve"> </t>
        </is>
      </c>
    </row>
    <row r="14">
      <c r="A14" s="4" t="inlineStr">
        <is>
          <t>Balance at end of period</t>
        </is>
      </c>
      <c r="B14" s="5" t="n">
        <v>24681670</v>
      </c>
      <c r="C14" s="5" t="n">
        <v>389456</v>
      </c>
      <c r="D14" s="5" t="n">
        <v>422826</v>
      </c>
      <c r="E14" s="5" t="n">
        <v>437911</v>
      </c>
    </row>
    <row r="15">
      <c r="A15" s="4" t="inlineStr">
        <is>
          <t>Accumulated amortization</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130354</v>
      </c>
      <c r="C17" s="5" t="n">
        <v>-101420</v>
      </c>
      <c r="D17" s="5" t="n">
        <v>-63202</v>
      </c>
      <c r="E17" s="4" t="inlineStr">
        <is>
          <t xml:space="preserve"> </t>
        </is>
      </c>
    </row>
    <row r="18">
      <c r="A18" s="4" t="inlineStr">
        <is>
          <t>Amortization</t>
        </is>
      </c>
      <c r="B18" s="5" t="n">
        <v>2472372</v>
      </c>
      <c r="C18" s="5" t="n">
        <v>38766</v>
      </c>
      <c r="D18" s="5" t="n">
        <v>41337</v>
      </c>
      <c r="E18" s="4" t="inlineStr">
        <is>
          <t xml:space="preserve"> </t>
        </is>
      </c>
    </row>
    <row r="19">
      <c r="A19" s="4" t="inlineStr">
        <is>
          <t>Impact of loss of control of Bophelo Bio Science and Wellness (Pty) Ltd.</t>
        </is>
      </c>
      <c r="B19" s="5" t="n">
        <v>-140268</v>
      </c>
      <c r="C19" s="4" t="inlineStr">
        <is>
          <t xml:space="preserve"> </t>
        </is>
      </c>
      <c r="D19" s="4" t="inlineStr">
        <is>
          <t xml:space="preserve"> </t>
        </is>
      </c>
      <c r="E19" s="4" t="inlineStr">
        <is>
          <t xml:space="preserve"> </t>
        </is>
      </c>
    </row>
    <row r="20">
      <c r="A20" s="4" t="inlineStr">
        <is>
          <t>Movement in exchange rates</t>
        </is>
      </c>
      <c r="B20" s="5" t="n">
        <v>10618</v>
      </c>
      <c r="C20" s="5" t="n">
        <v>-9832</v>
      </c>
      <c r="D20" s="5" t="n">
        <v>-3119</v>
      </c>
      <c r="E20" s="4" t="inlineStr">
        <is>
          <t xml:space="preserve"> </t>
        </is>
      </c>
    </row>
    <row r="21">
      <c r="A21" s="4" t="inlineStr">
        <is>
          <t>Balance at end of period</t>
        </is>
      </c>
      <c r="B21" s="5" t="n">
        <v>-2473076</v>
      </c>
      <c r="C21" s="5" t="n">
        <v>-130354</v>
      </c>
      <c r="D21" s="5" t="n">
        <v>-101420</v>
      </c>
      <c r="E21" s="6" t="n">
        <v>-63202</v>
      </c>
    </row>
    <row r="22">
      <c r="A22" s="4" t="inlineStr">
        <is>
          <t>Cannabis operator's license</t>
        </is>
      </c>
      <c r="B22" s="4" t="inlineStr">
        <is>
          <t xml:space="preserve"> </t>
        </is>
      </c>
      <c r="C22" s="4" t="inlineStr">
        <is>
          <t xml:space="preserve"> </t>
        </is>
      </c>
      <c r="D22" s="4" t="inlineStr">
        <is>
          <t xml:space="preserve"> </t>
        </is>
      </c>
      <c r="E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242086</v>
      </c>
      <c r="C24" s="5" t="n">
        <v>304260</v>
      </c>
      <c r="D24" s="4" t="inlineStr">
        <is>
          <t xml:space="preserve"> </t>
        </is>
      </c>
      <c r="E24" s="4" t="inlineStr">
        <is>
          <t xml:space="preserve"> </t>
        </is>
      </c>
    </row>
    <row r="25">
      <c r="A25" s="4" t="inlineStr">
        <is>
          <t>Balance at end of period</t>
        </is>
      </c>
      <c r="B25" s="6" t="n">
        <v>210402</v>
      </c>
      <c r="C25" s="6" t="n">
        <v>242086</v>
      </c>
      <c r="D25" s="5" t="n">
        <v>304260</v>
      </c>
      <c r="E25" s="4" t="inlineStr">
        <is>
          <t xml:space="preserve"> </t>
        </is>
      </c>
    </row>
    <row r="26">
      <c r="A26" s="4" t="inlineStr">
        <is>
          <t>Estimated useful life, operator's license</t>
        </is>
      </c>
      <c r="B26" s="4" t="inlineStr">
        <is>
          <t>9 years</t>
        </is>
      </c>
      <c r="C26" s="4" t="inlineStr">
        <is>
          <t>6 years 6 months</t>
        </is>
      </c>
      <c r="D26" s="4" t="inlineStr">
        <is>
          <t xml:space="preserve"> </t>
        </is>
      </c>
      <c r="E26" s="4" t="inlineStr">
        <is>
          <t xml:space="preserve"> </t>
        </is>
      </c>
    </row>
    <row r="27">
      <c r="A27" s="4" t="inlineStr">
        <is>
          <t>Cannabis distribution license</t>
        </is>
      </c>
      <c r="B27" s="4" t="inlineStr">
        <is>
          <t xml:space="preserve"> </t>
        </is>
      </c>
      <c r="C27" s="4" t="inlineStr">
        <is>
          <t xml:space="preserve"> </t>
        </is>
      </c>
      <c r="D27" s="4" t="inlineStr">
        <is>
          <t xml:space="preserve"> </t>
        </is>
      </c>
      <c r="E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6" t="n">
        <v>17016</v>
      </c>
      <c r="C29" s="6" t="n">
        <v>17146</v>
      </c>
      <c r="D29" s="4" t="inlineStr">
        <is>
          <t xml:space="preserve"> </t>
        </is>
      </c>
      <c r="E29" s="4" t="inlineStr">
        <is>
          <t xml:space="preserve"> </t>
        </is>
      </c>
    </row>
    <row r="30">
      <c r="A30" s="4" t="inlineStr">
        <is>
          <t>Balance at end of period</t>
        </is>
      </c>
      <c r="B30" s="5" t="n">
        <v>15264</v>
      </c>
      <c r="C30" s="5" t="n">
        <v>17016</v>
      </c>
      <c r="D30" s="5" t="n">
        <v>17146</v>
      </c>
      <c r="E30" s="4" t="inlineStr">
        <is>
          <t xml:space="preserve"> </t>
        </is>
      </c>
    </row>
    <row r="31">
      <c r="A31" s="4" t="inlineStr">
        <is>
          <t>cannabis API and GMP license</t>
        </is>
      </c>
      <c r="B31" s="4" t="inlineStr">
        <is>
          <t xml:space="preserve"> </t>
        </is>
      </c>
      <c r="C31" s="4" t="inlineStr">
        <is>
          <t xml:space="preserve"> </t>
        </is>
      </c>
      <c r="D31" s="4" t="inlineStr">
        <is>
          <t xml:space="preserve"> </t>
        </is>
      </c>
      <c r="E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242086</v>
      </c>
      <c r="C33" s="4" t="inlineStr">
        <is>
          <t xml:space="preserve"> </t>
        </is>
      </c>
      <c r="D33" s="4" t="inlineStr">
        <is>
          <t xml:space="preserve"> </t>
        </is>
      </c>
      <c r="E33" s="4" t="inlineStr">
        <is>
          <t xml:space="preserve"> </t>
        </is>
      </c>
    </row>
    <row r="34">
      <c r="A34" s="4" t="inlineStr">
        <is>
          <t>Balance at end of period</t>
        </is>
      </c>
      <c r="B34" s="5" t="n">
        <v>22183403</v>
      </c>
      <c r="C34" s="5" t="n">
        <v>242086</v>
      </c>
      <c r="D34" s="4" t="inlineStr">
        <is>
          <t xml:space="preserve"> </t>
        </is>
      </c>
      <c r="E34" s="4" t="inlineStr">
        <is>
          <t xml:space="preserve"> </t>
        </is>
      </c>
    </row>
    <row r="35">
      <c r="A35" s="4" t="inlineStr">
        <is>
          <t>Software</t>
        </is>
      </c>
      <c r="B35" s="4" t="inlineStr">
        <is>
          <t xml:space="preserve"> </t>
        </is>
      </c>
      <c r="C35" s="4" t="inlineStr">
        <is>
          <t xml:space="preserve"> </t>
        </is>
      </c>
      <c r="D35" s="4" t="inlineStr">
        <is>
          <t xml:space="preserve"> </t>
        </is>
      </c>
      <c r="E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0</v>
      </c>
      <c r="C37" s="4" t="inlineStr">
        <is>
          <t xml:space="preserve"> </t>
        </is>
      </c>
      <c r="D37" s="4" t="inlineStr">
        <is>
          <t xml:space="preserve"> </t>
        </is>
      </c>
      <c r="E37" s="4" t="inlineStr">
        <is>
          <t xml:space="preserve"> </t>
        </is>
      </c>
    </row>
    <row r="38">
      <c r="A38" s="4" t="inlineStr">
        <is>
          <t>Balance at end of period</t>
        </is>
      </c>
      <c r="B38" s="5" t="n">
        <v>9927</v>
      </c>
      <c r="C38" s="5" t="n">
        <v>0</v>
      </c>
      <c r="D38" s="4" t="inlineStr">
        <is>
          <t xml:space="preserve"> </t>
        </is>
      </c>
      <c r="E38" s="4" t="inlineStr">
        <is>
          <t xml:space="preserve"> </t>
        </is>
      </c>
    </row>
    <row r="39">
      <c r="A39" s="4" t="inlineStr">
        <is>
          <t>Software | Cost</t>
        </is>
      </c>
      <c r="B39" s="4" t="inlineStr">
        <is>
          <t xml:space="preserve"> </t>
        </is>
      </c>
      <c r="C39" s="4" t="inlineStr">
        <is>
          <t xml:space="preserve"> </t>
        </is>
      </c>
      <c r="D39" s="4" t="inlineStr">
        <is>
          <t xml:space="preserve"> </t>
        </is>
      </c>
      <c r="E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row>
    <row r="41">
      <c r="A41" s="4" t="inlineStr">
        <is>
          <t>Acquisitions</t>
        </is>
      </c>
      <c r="B41" s="5" t="n">
        <v>17548</v>
      </c>
      <c r="C41" s="4" t="inlineStr">
        <is>
          <t xml:space="preserve"> </t>
        </is>
      </c>
      <c r="D41" s="4" t="inlineStr">
        <is>
          <t xml:space="preserve"> </t>
        </is>
      </c>
      <c r="E41" s="4" t="inlineStr">
        <is>
          <t xml:space="preserve"> </t>
        </is>
      </c>
    </row>
    <row r="42">
      <c r="A42" s="4" t="inlineStr">
        <is>
          <t>Movement in exchange rates</t>
        </is>
      </c>
      <c r="B42" s="5" t="n">
        <v>633</v>
      </c>
      <c r="C42" s="4" t="inlineStr">
        <is>
          <t xml:space="preserve"> </t>
        </is>
      </c>
      <c r="D42" s="4" t="inlineStr">
        <is>
          <t xml:space="preserve"> </t>
        </is>
      </c>
      <c r="E42" s="4" t="inlineStr">
        <is>
          <t xml:space="preserve"> </t>
        </is>
      </c>
    </row>
    <row r="43">
      <c r="A43" s="4" t="inlineStr">
        <is>
          <t>Balance at end of period</t>
        </is>
      </c>
      <c r="B43" s="5" t="n">
        <v>18181</v>
      </c>
      <c r="C43" s="4" t="inlineStr">
        <is>
          <t xml:space="preserve"> </t>
        </is>
      </c>
      <c r="D43" s="4" t="inlineStr">
        <is>
          <t xml:space="preserve"> </t>
        </is>
      </c>
      <c r="E43" s="4" t="inlineStr">
        <is>
          <t xml:space="preserve"> </t>
        </is>
      </c>
    </row>
    <row r="44">
      <c r="A44" s="4" t="inlineStr">
        <is>
          <t>Software | Accumulated amortization</t>
        </is>
      </c>
      <c r="B44" s="4" t="inlineStr">
        <is>
          <t xml:space="preserve"> </t>
        </is>
      </c>
      <c r="C44" s="4" t="inlineStr">
        <is>
          <t xml:space="preserve"> </t>
        </is>
      </c>
      <c r="D44" s="4" t="inlineStr">
        <is>
          <t xml:space="preserve"> </t>
        </is>
      </c>
      <c r="E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row>
    <row r="46">
      <c r="A46" s="4" t="inlineStr">
        <is>
          <t>Amortization</t>
        </is>
      </c>
      <c r="B46" s="5" t="n">
        <v>7550</v>
      </c>
      <c r="C46" s="4" t="inlineStr">
        <is>
          <t xml:space="preserve"> </t>
        </is>
      </c>
      <c r="D46" s="4" t="inlineStr">
        <is>
          <t xml:space="preserve"> </t>
        </is>
      </c>
      <c r="E46" s="4" t="inlineStr">
        <is>
          <t xml:space="preserve"> </t>
        </is>
      </c>
    </row>
    <row r="47">
      <c r="A47" s="4" t="inlineStr">
        <is>
          <t>Movement in exchange rates</t>
        </is>
      </c>
      <c r="B47" s="5" t="n">
        <v>704</v>
      </c>
      <c r="C47" s="4" t="inlineStr">
        <is>
          <t xml:space="preserve"> </t>
        </is>
      </c>
      <c r="D47" s="4" t="inlineStr">
        <is>
          <t xml:space="preserve"> </t>
        </is>
      </c>
      <c r="E47" s="4" t="inlineStr">
        <is>
          <t xml:space="preserve"> </t>
        </is>
      </c>
    </row>
    <row r="48">
      <c r="A48" s="4" t="inlineStr">
        <is>
          <t>Balance at end of period</t>
        </is>
      </c>
      <c r="B48" s="5" t="n">
        <v>-8254</v>
      </c>
      <c r="C48" s="4" t="inlineStr">
        <is>
          <t xml:space="preserve"> </t>
        </is>
      </c>
      <c r="D48" s="4" t="inlineStr">
        <is>
          <t xml:space="preserve"> </t>
        </is>
      </c>
      <c r="E48" s="4" t="inlineStr">
        <is>
          <t xml:space="preserve"> </t>
        </is>
      </c>
    </row>
    <row r="49">
      <c r="A49" s="4" t="inlineStr">
        <is>
          <t>Licenses</t>
        </is>
      </c>
      <c r="B49" s="4" t="inlineStr">
        <is>
          <t xml:space="preserve"> </t>
        </is>
      </c>
      <c r="C49" s="4" t="inlineStr">
        <is>
          <t xml:space="preserve"> </t>
        </is>
      </c>
      <c r="D49" s="4" t="inlineStr">
        <is>
          <t xml:space="preserve"> </t>
        </is>
      </c>
      <c r="E49" s="4" t="inlineStr">
        <is>
          <t xml:space="preserve"> </t>
        </is>
      </c>
    </row>
    <row r="50">
      <c r="A50" s="3" t="inlineStr">
        <is>
          <t>Intangible Assets</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259102</v>
      </c>
      <c r="C51" s="4" t="inlineStr">
        <is>
          <t xml:space="preserve"> </t>
        </is>
      </c>
      <c r="D51" s="4" t="inlineStr">
        <is>
          <t xml:space="preserve"> </t>
        </is>
      </c>
      <c r="E51" s="4" t="inlineStr">
        <is>
          <t xml:space="preserve"> </t>
        </is>
      </c>
    </row>
    <row r="52">
      <c r="A52" s="4" t="inlineStr">
        <is>
          <t>Balance at end of period</t>
        </is>
      </c>
      <c r="B52" s="5" t="n">
        <v>22198667</v>
      </c>
      <c r="C52" s="5" t="n">
        <v>259102</v>
      </c>
      <c r="D52" s="4" t="inlineStr">
        <is>
          <t xml:space="preserve"> </t>
        </is>
      </c>
      <c r="E52" s="4" t="inlineStr">
        <is>
          <t xml:space="preserve"> </t>
        </is>
      </c>
    </row>
    <row r="53">
      <c r="A53" s="4" t="inlineStr">
        <is>
          <t>Licenses | Cost</t>
        </is>
      </c>
      <c r="B53" s="4" t="inlineStr">
        <is>
          <t xml:space="preserve"> </t>
        </is>
      </c>
      <c r="C53" s="4" t="inlineStr">
        <is>
          <t xml:space="preserve"> </t>
        </is>
      </c>
      <c r="D53" s="4" t="inlineStr">
        <is>
          <t xml:space="preserve"> </t>
        </is>
      </c>
      <c r="E53" s="4" t="inlineStr">
        <is>
          <t xml:space="preserve"> </t>
        </is>
      </c>
    </row>
    <row r="54">
      <c r="A54" s="3" t="inlineStr">
        <is>
          <t>Intangible Assets</t>
        </is>
      </c>
      <c r="B54" s="4" t="inlineStr">
        <is>
          <t xml:space="preserve"> </t>
        </is>
      </c>
      <c r="C54" s="4" t="inlineStr">
        <is>
          <t xml:space="preserve"> </t>
        </is>
      </c>
      <c r="D54" s="4" t="inlineStr">
        <is>
          <t xml:space="preserve"> </t>
        </is>
      </c>
      <c r="E54" s="4" t="inlineStr">
        <is>
          <t xml:space="preserve"> </t>
        </is>
      </c>
    </row>
    <row r="55">
      <c r="A55" s="4" t="inlineStr">
        <is>
          <t>Balance at beginning of period</t>
        </is>
      </c>
      <c r="B55" s="5" t="n">
        <v>389456</v>
      </c>
      <c r="C55" s="5" t="n">
        <v>422826</v>
      </c>
      <c r="D55" s="4" t="inlineStr">
        <is>
          <t xml:space="preserve"> </t>
        </is>
      </c>
      <c r="E55" s="4" t="inlineStr">
        <is>
          <t xml:space="preserve"> </t>
        </is>
      </c>
    </row>
    <row r="56">
      <c r="A56" s="4" t="inlineStr">
        <is>
          <t>Acquisitions</t>
        </is>
      </c>
      <c r="B56" s="5" t="n">
        <v>24648224</v>
      </c>
      <c r="C56" s="4" t="inlineStr">
        <is>
          <t xml:space="preserve"> </t>
        </is>
      </c>
      <c r="D56" s="4" t="inlineStr">
        <is>
          <t xml:space="preserve"> </t>
        </is>
      </c>
      <c r="E56" s="4" t="inlineStr">
        <is>
          <t xml:space="preserve"> </t>
        </is>
      </c>
    </row>
    <row r="57">
      <c r="A57" s="4" t="inlineStr">
        <is>
          <t>Impact of loss of control of Bophelo Bio Science and Wellness (Pty) Ltd.</t>
        </is>
      </c>
      <c r="B57" s="5" t="n">
        <v>350670</v>
      </c>
      <c r="C57" s="4" t="inlineStr">
        <is>
          <t xml:space="preserve"> </t>
        </is>
      </c>
      <c r="D57" s="4" t="inlineStr">
        <is>
          <t xml:space="preserve"> </t>
        </is>
      </c>
      <c r="E57" s="4" t="inlineStr">
        <is>
          <t xml:space="preserve"> </t>
        </is>
      </c>
    </row>
    <row r="58">
      <c r="A58" s="4" t="inlineStr">
        <is>
          <t>Movement in exchange rates</t>
        </is>
      </c>
      <c r="B58" s="5" t="n">
        <v>-23522</v>
      </c>
      <c r="C58" s="5" t="n">
        <v>-33370</v>
      </c>
      <c r="D58" s="4" t="inlineStr">
        <is>
          <t xml:space="preserve"> </t>
        </is>
      </c>
      <c r="E58" s="4" t="inlineStr">
        <is>
          <t xml:space="preserve"> </t>
        </is>
      </c>
    </row>
    <row r="59">
      <c r="A59" s="4" t="inlineStr">
        <is>
          <t>Balance at end of period</t>
        </is>
      </c>
      <c r="B59" s="5" t="n">
        <v>24663489</v>
      </c>
      <c r="C59" s="5" t="n">
        <v>389456</v>
      </c>
      <c r="D59" s="5" t="n">
        <v>422826</v>
      </c>
      <c r="E59" s="4" t="inlineStr">
        <is>
          <t xml:space="preserve"> </t>
        </is>
      </c>
    </row>
    <row r="60">
      <c r="A60" s="4" t="inlineStr">
        <is>
          <t>Licenses | Accumulated amortization</t>
        </is>
      </c>
      <c r="B60" s="4" t="inlineStr">
        <is>
          <t xml:space="preserve"> </t>
        </is>
      </c>
      <c r="C60" s="4" t="inlineStr">
        <is>
          <t xml:space="preserve"> </t>
        </is>
      </c>
      <c r="D60" s="4" t="inlineStr">
        <is>
          <t xml:space="preserve"> </t>
        </is>
      </c>
      <c r="E60" s="4" t="inlineStr">
        <is>
          <t xml:space="preserve"> </t>
        </is>
      </c>
    </row>
    <row r="61">
      <c r="A61" s="3" t="inlineStr">
        <is>
          <t>Intangible Assets</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5" t="n">
        <v>-130354</v>
      </c>
      <c r="C62" s="5" t="n">
        <v>-101420</v>
      </c>
      <c r="D62" s="4" t="inlineStr">
        <is>
          <t xml:space="preserve"> </t>
        </is>
      </c>
      <c r="E62" s="4" t="inlineStr">
        <is>
          <t xml:space="preserve"> </t>
        </is>
      </c>
    </row>
    <row r="63">
      <c r="A63" s="4" t="inlineStr">
        <is>
          <t>Amortization</t>
        </is>
      </c>
      <c r="B63" s="5" t="n">
        <v>2464822</v>
      </c>
      <c r="C63" s="5" t="n">
        <v>38766</v>
      </c>
      <c r="D63" s="4" t="inlineStr">
        <is>
          <t xml:space="preserve"> </t>
        </is>
      </c>
      <c r="E63" s="4" t="inlineStr">
        <is>
          <t xml:space="preserve"> </t>
        </is>
      </c>
    </row>
    <row r="64">
      <c r="A64" s="4" t="inlineStr">
        <is>
          <t>Impact of loss of control of Bophelo Bio Science and Wellness (Pty) Ltd.</t>
        </is>
      </c>
      <c r="B64" s="5" t="n">
        <v>-140268</v>
      </c>
      <c r="C64" s="4" t="inlineStr">
        <is>
          <t xml:space="preserve"> </t>
        </is>
      </c>
      <c r="D64" s="4" t="inlineStr">
        <is>
          <t xml:space="preserve"> </t>
        </is>
      </c>
      <c r="E64" s="4" t="inlineStr">
        <is>
          <t xml:space="preserve"> </t>
        </is>
      </c>
    </row>
    <row r="65">
      <c r="A65" s="4" t="inlineStr">
        <is>
          <t>Movement in exchange rates</t>
        </is>
      </c>
      <c r="B65" s="5" t="n">
        <v>9914</v>
      </c>
      <c r="C65" s="5" t="n">
        <v>-9832</v>
      </c>
      <c r="D65" s="4" t="inlineStr">
        <is>
          <t xml:space="preserve"> </t>
        </is>
      </c>
      <c r="E65" s="4" t="inlineStr">
        <is>
          <t xml:space="preserve"> </t>
        </is>
      </c>
    </row>
    <row r="66">
      <c r="A66" s="4" t="inlineStr">
        <is>
          <t>Balance at end of period</t>
        </is>
      </c>
      <c r="B66" s="6" t="n">
        <v>-2464822</v>
      </c>
      <c r="C66" s="6" t="n">
        <v>-130354</v>
      </c>
      <c r="D66" s="6" t="n">
        <v>-101420</v>
      </c>
      <c r="E66"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Loan Receivable (Details)</t>
        </is>
      </c>
      <c r="B1" s="2" t="inlineStr">
        <is>
          <t>Dec. 31, 2022 USD ($)</t>
        </is>
      </c>
      <c r="C1" s="2" t="inlineStr">
        <is>
          <t>Nov. 10, 2022 USD ($)</t>
        </is>
      </c>
      <c r="D1" s="2" t="inlineStr">
        <is>
          <t>Mar. 14, 2022 USD ($)</t>
        </is>
      </c>
      <c r="E1" s="2" t="inlineStr">
        <is>
          <t>Dec. 31, 2021 USD ($)</t>
        </is>
      </c>
      <c r="F1" s="2" t="inlineStr">
        <is>
          <t>Dec. 31, 2021 GBP (£)</t>
        </is>
      </c>
    </row>
    <row r="2">
      <c r="A2" s="3" t="inlineStr">
        <is>
          <t>Loan Receiv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receivable</t>
        </is>
      </c>
      <c r="B3" s="6" t="n">
        <v>483588</v>
      </c>
      <c r="C3" s="4" t="inlineStr">
        <is>
          <t xml:space="preserve"> </t>
        </is>
      </c>
      <c r="D3" s="4" t="inlineStr">
        <is>
          <t xml:space="preserve"> </t>
        </is>
      </c>
      <c r="E3" s="4" t="inlineStr">
        <is>
          <t xml:space="preserve"> </t>
        </is>
      </c>
      <c r="F3" s="4" t="inlineStr">
        <is>
          <t xml:space="preserve"> </t>
        </is>
      </c>
    </row>
    <row r="4">
      <c r="A4" s="4" t="inlineStr">
        <is>
          <t>Principal amount of loan receivable</t>
        </is>
      </c>
      <c r="B4" s="4" t="inlineStr">
        <is>
          <t xml:space="preserve"> </t>
        </is>
      </c>
      <c r="C4" s="4" t="inlineStr">
        <is>
          <t xml:space="preserve"> </t>
        </is>
      </c>
      <c r="D4" s="6" t="n">
        <v>6559294</v>
      </c>
      <c r="E4" s="4" t="inlineStr">
        <is>
          <t xml:space="preserve"> </t>
        </is>
      </c>
      <c r="F4" s="4" t="inlineStr">
        <is>
          <t xml:space="preserve"> </t>
        </is>
      </c>
    </row>
    <row r="5">
      <c r="A5" s="4" t="inlineStr">
        <is>
          <t>Bridge Loan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receivable</t>
        </is>
      </c>
      <c r="B7" s="4" t="inlineStr">
        <is>
          <t xml:space="preserve"> </t>
        </is>
      </c>
      <c r="C7" s="4" t="inlineStr">
        <is>
          <t xml:space="preserve"> </t>
        </is>
      </c>
      <c r="D7" s="4" t="inlineStr">
        <is>
          <t xml:space="preserve"> </t>
        </is>
      </c>
      <c r="E7" s="6" t="n">
        <v>0</v>
      </c>
      <c r="F7" s="11" t="n">
        <v>400000</v>
      </c>
    </row>
    <row r="8">
      <c r="A8" s="4" t="inlineStr">
        <is>
          <t>Cellen Life Sciences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receivable</t>
        </is>
      </c>
      <c r="B10" s="6" t="n">
        <v>483588</v>
      </c>
      <c r="C10" s="4" t="inlineStr">
        <is>
          <t xml:space="preserve"> </t>
        </is>
      </c>
      <c r="D10" s="4" t="inlineStr">
        <is>
          <t xml:space="preserve"> </t>
        </is>
      </c>
      <c r="E10" s="4" t="inlineStr">
        <is>
          <t xml:space="preserve"> </t>
        </is>
      </c>
      <c r="F10" s="4" t="inlineStr">
        <is>
          <t xml:space="preserve"> </t>
        </is>
      </c>
    </row>
    <row r="11">
      <c r="A11" s="4" t="inlineStr">
        <is>
          <t>Cellen Life Sciences Limited | Loan Restructuring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receivable</t>
        </is>
      </c>
      <c r="B13" s="4" t="inlineStr">
        <is>
          <t xml:space="preserve"> </t>
        </is>
      </c>
      <c r="C13" s="6" t="n">
        <v>500000</v>
      </c>
      <c r="D13" s="4" t="inlineStr">
        <is>
          <t xml:space="preserve"> </t>
        </is>
      </c>
      <c r="E13" s="4" t="inlineStr">
        <is>
          <t xml:space="preserve"> </t>
        </is>
      </c>
      <c r="F13" s="4" t="inlineStr">
        <is>
          <t xml:space="preserve"> </t>
        </is>
      </c>
    </row>
    <row r="14">
      <c r="A14" s="4" t="inlineStr">
        <is>
          <t>Interest rate on loan receivable per annum</t>
        </is>
      </c>
      <c r="B14" s="4" t="inlineStr">
        <is>
          <t xml:space="preserve"> </t>
        </is>
      </c>
      <c r="C14" s="9" t="n">
        <v>0.05</v>
      </c>
      <c r="D14" s="4" t="inlineStr">
        <is>
          <t xml:space="preserve"> </t>
        </is>
      </c>
      <c r="E14" s="4" t="inlineStr">
        <is>
          <t xml:space="preserve"> </t>
        </is>
      </c>
      <c r="F14" s="4" t="inlineStr">
        <is>
          <t xml:space="preserve"> </t>
        </is>
      </c>
    </row>
    <row r="15">
      <c r="A15" s="4" t="inlineStr">
        <is>
          <t>Principal amount of loan receivable</t>
        </is>
      </c>
      <c r="B15" s="4" t="inlineStr">
        <is>
          <t xml:space="preserve"> </t>
        </is>
      </c>
      <c r="C15" s="6" t="n">
        <v>500000</v>
      </c>
      <c r="D15" s="4" t="inlineStr">
        <is>
          <t xml:space="preserve"> </t>
        </is>
      </c>
      <c r="E15" s="4" t="inlineStr">
        <is>
          <t xml:space="preserve"> </t>
        </is>
      </c>
      <c r="F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ease Liability (Details) - USD ($)</t>
        </is>
      </c>
      <c r="B1" s="2" t="inlineStr">
        <is>
          <t>Aug. 01, 2022</t>
        </is>
      </c>
      <c r="C1" s="2" t="inlineStr">
        <is>
          <t>Dec. 31, 2022</t>
        </is>
      </c>
      <c r="D1" s="2" t="inlineStr">
        <is>
          <t>Dec. 31, 2021</t>
        </is>
      </c>
      <c r="E1" s="2" t="inlineStr">
        <is>
          <t>Dec. 31, 2020</t>
        </is>
      </c>
    </row>
    <row r="2">
      <c r="A2" s="3" t="inlineStr">
        <is>
          <t>Disclosure of maturity analysis of operating lease payments</t>
        </is>
      </c>
      <c r="B2" s="4" t="inlineStr">
        <is>
          <t xml:space="preserve"> </t>
        </is>
      </c>
      <c r="C2" s="4" t="inlineStr">
        <is>
          <t xml:space="preserve"> </t>
        </is>
      </c>
      <c r="D2" s="4" t="inlineStr">
        <is>
          <t xml:space="preserve"> </t>
        </is>
      </c>
      <c r="E2" s="4" t="inlineStr">
        <is>
          <t xml:space="preserve"> </t>
        </is>
      </c>
    </row>
    <row r="3">
      <c r="A3" s="4" t="inlineStr">
        <is>
          <t>Current lease liabilities</t>
        </is>
      </c>
      <c r="B3" s="4" t="inlineStr">
        <is>
          <t xml:space="preserve"> </t>
        </is>
      </c>
      <c r="C3" s="6" t="n">
        <v>214058</v>
      </c>
      <c r="D3" s="6" t="n">
        <v>439709</v>
      </c>
      <c r="E3" s="6" t="n">
        <v>283976</v>
      </c>
    </row>
    <row r="4">
      <c r="A4" s="4" t="inlineStr">
        <is>
          <t>Non-current lease liabilities</t>
        </is>
      </c>
      <c r="B4" s="4" t="inlineStr">
        <is>
          <t xml:space="preserve"> </t>
        </is>
      </c>
      <c r="C4" s="5" t="n">
        <v>116763</v>
      </c>
      <c r="D4" s="5" t="n">
        <v>1978997</v>
      </c>
      <c r="E4" s="5" t="n">
        <v>2598176</v>
      </c>
    </row>
    <row r="5">
      <c r="A5" s="4" t="inlineStr">
        <is>
          <t>Total lease liability</t>
        </is>
      </c>
      <c r="B5" s="4" t="inlineStr">
        <is>
          <t xml:space="preserve"> </t>
        </is>
      </c>
      <c r="C5" s="6" t="n">
        <v>330821</v>
      </c>
      <c r="D5" s="6" t="n">
        <v>2418706</v>
      </c>
      <c r="E5" s="6" t="n">
        <v>2882152</v>
      </c>
    </row>
    <row r="6">
      <c r="A6" s="4" t="inlineStr">
        <is>
          <t>Incremental borrowing rate</t>
        </is>
      </c>
      <c r="B6" s="4" t="inlineStr">
        <is>
          <t xml:space="preserve"> </t>
        </is>
      </c>
      <c r="C6" s="12" t="n">
        <v>0.1025</v>
      </c>
      <c r="D6" s="12" t="n">
        <v>0.1025</v>
      </c>
      <c r="E6" s="4" t="inlineStr">
        <is>
          <t xml:space="preserve"> </t>
        </is>
      </c>
    </row>
    <row r="7">
      <c r="A7" s="4" t="inlineStr">
        <is>
          <t>Impact of loss of control of Bophelo Bio Science &amp; Wellness (Pty) Ltd.</t>
        </is>
      </c>
      <c r="B7" s="4" t="inlineStr">
        <is>
          <t xml:space="preserve"> </t>
        </is>
      </c>
      <c r="C7" s="6" t="n">
        <v>-2375590</v>
      </c>
      <c r="D7" s="6" t="n">
        <v>-2418706</v>
      </c>
      <c r="E7" s="4" t="inlineStr">
        <is>
          <t xml:space="preserve"> </t>
        </is>
      </c>
    </row>
    <row r="8">
      <c r="A8" s="4" t="inlineStr">
        <is>
          <t>Undiscounted minimum lease payments</t>
        </is>
      </c>
      <c r="B8" s="4" t="inlineStr">
        <is>
          <t xml:space="preserve"> </t>
        </is>
      </c>
      <c r="C8" s="5" t="n">
        <v>380000</v>
      </c>
      <c r="D8" s="5" t="n">
        <v>4345129</v>
      </c>
      <c r="E8" s="4" t="inlineStr">
        <is>
          <t xml:space="preserve"> </t>
        </is>
      </c>
    </row>
    <row r="9">
      <c r="A9" s="4" t="inlineStr">
        <is>
          <t>Monthly lease payment</t>
        </is>
      </c>
      <c r="B9" s="6" t="n">
        <v>20000</v>
      </c>
      <c r="C9" s="4" t="inlineStr">
        <is>
          <t xml:space="preserve"> </t>
        </is>
      </c>
      <c r="D9" s="4" t="inlineStr">
        <is>
          <t xml:space="preserve"> </t>
        </is>
      </c>
      <c r="E9" s="4" t="inlineStr">
        <is>
          <t xml:space="preserve"> </t>
        </is>
      </c>
    </row>
    <row r="10">
      <c r="A10" s="4" t="inlineStr">
        <is>
          <t>Term of lease</t>
        </is>
      </c>
      <c r="B10" s="4" t="inlineStr">
        <is>
          <t>2 years</t>
        </is>
      </c>
      <c r="C10" s="4" t="inlineStr">
        <is>
          <t xml:space="preserve"> </t>
        </is>
      </c>
      <c r="D10" s="4" t="inlineStr">
        <is>
          <t xml:space="preserve"> </t>
        </is>
      </c>
      <c r="E10" s="4" t="inlineStr">
        <is>
          <t xml:space="preserve"> </t>
        </is>
      </c>
    </row>
    <row r="11">
      <c r="A11" s="4" t="inlineStr">
        <is>
          <t>Land Lease [Member]</t>
        </is>
      </c>
      <c r="B11" s="4" t="inlineStr">
        <is>
          <t xml:space="preserve"> </t>
        </is>
      </c>
      <c r="C11" s="4" t="inlineStr">
        <is>
          <t xml:space="preserve"> </t>
        </is>
      </c>
      <c r="D11" s="4" t="inlineStr">
        <is>
          <t xml:space="preserve"> </t>
        </is>
      </c>
      <c r="E11" s="4" t="inlineStr">
        <is>
          <t xml:space="preserve"> </t>
        </is>
      </c>
    </row>
    <row r="12">
      <c r="A12" s="3" t="inlineStr">
        <is>
          <t>Disclosure of maturity analysis of operating lease payments</t>
        </is>
      </c>
      <c r="B12" s="4" t="inlineStr">
        <is>
          <t xml:space="preserve"> </t>
        </is>
      </c>
      <c r="C12" s="4" t="inlineStr">
        <is>
          <t xml:space="preserve"> </t>
        </is>
      </c>
      <c r="D12" s="4" t="inlineStr">
        <is>
          <t xml:space="preserve"> </t>
        </is>
      </c>
      <c r="E12" s="4" t="inlineStr">
        <is>
          <t xml:space="preserve"> </t>
        </is>
      </c>
    </row>
    <row r="13">
      <c r="A13" s="4" t="inlineStr">
        <is>
          <t>Total lease liability</t>
        </is>
      </c>
      <c r="B13" s="4" t="inlineStr">
        <is>
          <t xml:space="preserve"> </t>
        </is>
      </c>
      <c r="C13" s="4" t="inlineStr">
        <is>
          <t xml:space="preserve"> </t>
        </is>
      </c>
      <c r="D13" s="5" t="n">
        <v>2418706</v>
      </c>
      <c r="E13" s="4" t="inlineStr">
        <is>
          <t xml:space="preserve"> </t>
        </is>
      </c>
    </row>
    <row r="14">
      <c r="A14" s="4" t="inlineStr">
        <is>
          <t>Impact of loss of control of Bophelo Bio Science &amp; Wellness (Pty) Ltd.</t>
        </is>
      </c>
      <c r="B14" s="4" t="inlineStr">
        <is>
          <t xml:space="preserve"> </t>
        </is>
      </c>
      <c r="C14" s="5" t="n">
        <v>-2375590</v>
      </c>
      <c r="D14" s="4" t="inlineStr">
        <is>
          <t xml:space="preserve"> </t>
        </is>
      </c>
      <c r="E14" s="4" t="inlineStr">
        <is>
          <t xml:space="preserve"> </t>
        </is>
      </c>
    </row>
    <row r="15">
      <c r="A15" s="4" t="inlineStr">
        <is>
          <t>2022</t>
        </is>
      </c>
      <c r="B15" s="4" t="inlineStr">
        <is>
          <t xml:space="preserve"> </t>
        </is>
      </c>
      <c r="C15" s="4" t="inlineStr">
        <is>
          <t xml:space="preserve"> </t>
        </is>
      </c>
      <c r="D15" s="4" t="inlineStr">
        <is>
          <t xml:space="preserve"> </t>
        </is>
      </c>
      <c r="E15" s="4" t="inlineStr">
        <is>
          <t xml:space="preserve"> </t>
        </is>
      </c>
    </row>
    <row r="16">
      <c r="A16" s="3" t="inlineStr">
        <is>
          <t>Disclosure of maturity analysis of operating lease payments</t>
        </is>
      </c>
      <c r="B16" s="4" t="inlineStr">
        <is>
          <t xml:space="preserve"> </t>
        </is>
      </c>
      <c r="C16" s="4" t="inlineStr">
        <is>
          <t xml:space="preserve"> </t>
        </is>
      </c>
      <c r="D16" s="4" t="inlineStr">
        <is>
          <t xml:space="preserve"> </t>
        </is>
      </c>
      <c r="E16" s="4" t="inlineStr">
        <is>
          <t xml:space="preserve"> </t>
        </is>
      </c>
    </row>
    <row r="17">
      <c r="A17" s="4" t="inlineStr">
        <is>
          <t>Undiscounted minimum lease payments</t>
        </is>
      </c>
      <c r="B17" s="4" t="inlineStr">
        <is>
          <t xml:space="preserve"> </t>
        </is>
      </c>
      <c r="C17" s="4" t="inlineStr">
        <is>
          <t xml:space="preserve"> </t>
        </is>
      </c>
      <c r="D17" s="5" t="n">
        <v>108628</v>
      </c>
      <c r="E17" s="4" t="inlineStr">
        <is>
          <t xml:space="preserve"> </t>
        </is>
      </c>
    </row>
    <row r="18">
      <c r="A18" s="4" t="inlineStr">
        <is>
          <t>2023</t>
        </is>
      </c>
      <c r="B18" s="4" t="inlineStr">
        <is>
          <t xml:space="preserve"> </t>
        </is>
      </c>
      <c r="C18" s="4" t="inlineStr">
        <is>
          <t xml:space="preserve"> </t>
        </is>
      </c>
      <c r="D18" s="4" t="inlineStr">
        <is>
          <t xml:space="preserve"> </t>
        </is>
      </c>
      <c r="E18" s="4" t="inlineStr">
        <is>
          <t xml:space="preserve"> </t>
        </is>
      </c>
    </row>
    <row r="19">
      <c r="A19" s="3" t="inlineStr">
        <is>
          <t>Disclosure of maturity analysis of operating lease payments</t>
        </is>
      </c>
      <c r="B19" s="4" t="inlineStr">
        <is>
          <t xml:space="preserve"> </t>
        </is>
      </c>
      <c r="C19" s="4" t="inlineStr">
        <is>
          <t xml:space="preserve"> </t>
        </is>
      </c>
      <c r="D19" s="4" t="inlineStr">
        <is>
          <t xml:space="preserve"> </t>
        </is>
      </c>
      <c r="E19" s="4" t="inlineStr">
        <is>
          <t xml:space="preserve"> </t>
        </is>
      </c>
    </row>
    <row r="20">
      <c r="A20" s="4" t="inlineStr">
        <is>
          <t>Undiscounted minimum lease payments</t>
        </is>
      </c>
      <c r="B20" s="4" t="inlineStr">
        <is>
          <t xml:space="preserve"> </t>
        </is>
      </c>
      <c r="C20" s="4" t="inlineStr">
        <is>
          <t xml:space="preserve"> </t>
        </is>
      </c>
      <c r="D20" s="5" t="n">
        <v>260708</v>
      </c>
      <c r="E20" s="4" t="inlineStr">
        <is>
          <t xml:space="preserve"> </t>
        </is>
      </c>
    </row>
    <row r="21">
      <c r="A21" s="4" t="inlineStr">
        <is>
          <t>2024</t>
        </is>
      </c>
      <c r="B21" s="4" t="inlineStr">
        <is>
          <t xml:space="preserve"> </t>
        </is>
      </c>
      <c r="C21" s="4" t="inlineStr">
        <is>
          <t xml:space="preserve"> </t>
        </is>
      </c>
      <c r="D21" s="4" t="inlineStr">
        <is>
          <t xml:space="preserve"> </t>
        </is>
      </c>
      <c r="E21" s="4" t="inlineStr">
        <is>
          <t xml:space="preserve"> </t>
        </is>
      </c>
    </row>
    <row r="22">
      <c r="A22" s="3" t="inlineStr">
        <is>
          <t>Disclosure of maturity analysis of operating lease payments</t>
        </is>
      </c>
      <c r="B22" s="4" t="inlineStr">
        <is>
          <t xml:space="preserve"> </t>
        </is>
      </c>
      <c r="C22" s="4" t="inlineStr">
        <is>
          <t xml:space="preserve"> </t>
        </is>
      </c>
      <c r="D22" s="4" t="inlineStr">
        <is>
          <t xml:space="preserve"> </t>
        </is>
      </c>
      <c r="E22" s="4" t="inlineStr">
        <is>
          <t xml:space="preserve"> </t>
        </is>
      </c>
    </row>
    <row r="23">
      <c r="A23" s="4" t="inlineStr">
        <is>
          <t>Undiscounted minimum lease payments</t>
        </is>
      </c>
      <c r="B23" s="4" t="inlineStr">
        <is>
          <t xml:space="preserve"> </t>
        </is>
      </c>
      <c r="C23" s="4" t="inlineStr">
        <is>
          <t xml:space="preserve"> </t>
        </is>
      </c>
      <c r="D23" s="5" t="n">
        <v>260708</v>
      </c>
      <c r="E23" s="4" t="inlineStr">
        <is>
          <t xml:space="preserve"> </t>
        </is>
      </c>
    </row>
    <row r="24">
      <c r="A24" s="4" t="inlineStr">
        <is>
          <t>2025</t>
        </is>
      </c>
      <c r="B24" s="4" t="inlineStr">
        <is>
          <t xml:space="preserve"> </t>
        </is>
      </c>
      <c r="C24" s="4" t="inlineStr">
        <is>
          <t xml:space="preserve"> </t>
        </is>
      </c>
      <c r="D24" s="4" t="inlineStr">
        <is>
          <t xml:space="preserve"> </t>
        </is>
      </c>
      <c r="E24" s="4" t="inlineStr">
        <is>
          <t xml:space="preserve"> </t>
        </is>
      </c>
    </row>
    <row r="25">
      <c r="A25" s="3" t="inlineStr">
        <is>
          <t>Disclosure of maturity analysis of operating lease payments</t>
        </is>
      </c>
      <c r="B25" s="4" t="inlineStr">
        <is>
          <t xml:space="preserve"> </t>
        </is>
      </c>
      <c r="C25" s="4" t="inlineStr">
        <is>
          <t xml:space="preserve"> </t>
        </is>
      </c>
      <c r="D25" s="4" t="inlineStr">
        <is>
          <t xml:space="preserve"> </t>
        </is>
      </c>
      <c r="E25" s="4" t="inlineStr">
        <is>
          <t xml:space="preserve"> </t>
        </is>
      </c>
    </row>
    <row r="26">
      <c r="A26" s="4" t="inlineStr">
        <is>
          <t>Undiscounted minimum lease payments</t>
        </is>
      </c>
      <c r="B26" s="4" t="inlineStr">
        <is>
          <t xml:space="preserve"> </t>
        </is>
      </c>
      <c r="C26" s="5" t="n">
        <v>240000</v>
      </c>
      <c r="D26" s="5" t="n">
        <v>260708</v>
      </c>
      <c r="E26" s="4" t="inlineStr">
        <is>
          <t xml:space="preserve"> </t>
        </is>
      </c>
    </row>
    <row r="27">
      <c r="A27" s="4" t="inlineStr">
        <is>
          <t>2026</t>
        </is>
      </c>
      <c r="B27" s="4" t="inlineStr">
        <is>
          <t xml:space="preserve"> </t>
        </is>
      </c>
      <c r="C27" s="4" t="inlineStr">
        <is>
          <t xml:space="preserve"> </t>
        </is>
      </c>
      <c r="D27" s="4" t="inlineStr">
        <is>
          <t xml:space="preserve"> </t>
        </is>
      </c>
      <c r="E27" s="4" t="inlineStr">
        <is>
          <t xml:space="preserve"> </t>
        </is>
      </c>
    </row>
    <row r="28">
      <c r="A28" s="3" t="inlineStr">
        <is>
          <t>Disclosure of maturity analysis of operating lease payments</t>
        </is>
      </c>
      <c r="B28" s="4" t="inlineStr">
        <is>
          <t xml:space="preserve"> </t>
        </is>
      </c>
      <c r="C28" s="4" t="inlineStr">
        <is>
          <t xml:space="preserve"> </t>
        </is>
      </c>
      <c r="D28" s="4" t="inlineStr">
        <is>
          <t xml:space="preserve"> </t>
        </is>
      </c>
      <c r="E28" s="4" t="inlineStr">
        <is>
          <t xml:space="preserve"> </t>
        </is>
      </c>
    </row>
    <row r="29">
      <c r="A29" s="4" t="inlineStr">
        <is>
          <t>Undiscounted minimum lease payments</t>
        </is>
      </c>
      <c r="B29" s="4" t="inlineStr">
        <is>
          <t xml:space="preserve"> </t>
        </is>
      </c>
      <c r="C29" s="6" t="n">
        <v>140000</v>
      </c>
      <c r="D29" s="5" t="n">
        <v>260708</v>
      </c>
      <c r="E29" s="4" t="inlineStr">
        <is>
          <t xml:space="preserve"> </t>
        </is>
      </c>
    </row>
    <row r="30">
      <c r="A30" s="4" t="inlineStr">
        <is>
          <t>Thereafter</t>
        </is>
      </c>
      <c r="B30" s="4" t="inlineStr">
        <is>
          <t xml:space="preserve"> </t>
        </is>
      </c>
      <c r="C30" s="4" t="inlineStr">
        <is>
          <t xml:space="preserve"> </t>
        </is>
      </c>
      <c r="D30" s="4" t="inlineStr">
        <is>
          <t xml:space="preserve"> </t>
        </is>
      </c>
      <c r="E30" s="4" t="inlineStr">
        <is>
          <t xml:space="preserve"> </t>
        </is>
      </c>
    </row>
    <row r="31">
      <c r="A31" s="3" t="inlineStr">
        <is>
          <t>Disclosure of maturity analysis of operating lease payments</t>
        </is>
      </c>
      <c r="B31" s="4" t="inlineStr">
        <is>
          <t xml:space="preserve"> </t>
        </is>
      </c>
      <c r="C31" s="4" t="inlineStr">
        <is>
          <t xml:space="preserve"> </t>
        </is>
      </c>
      <c r="D31" s="4" t="inlineStr">
        <is>
          <t xml:space="preserve"> </t>
        </is>
      </c>
      <c r="E31" s="4" t="inlineStr">
        <is>
          <t xml:space="preserve"> </t>
        </is>
      </c>
    </row>
    <row r="32">
      <c r="A32" s="4" t="inlineStr">
        <is>
          <t>Undiscounted minimum lease payments</t>
        </is>
      </c>
      <c r="B32" s="4" t="inlineStr">
        <is>
          <t xml:space="preserve"> </t>
        </is>
      </c>
      <c r="C32" s="4" t="inlineStr">
        <is>
          <t xml:space="preserve"> </t>
        </is>
      </c>
      <c r="D32" s="6" t="n">
        <v>3193669</v>
      </c>
      <c r="E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 Liability - Details of the lease liability (Details) - USD ($)</t>
        </is>
      </c>
      <c r="B1" s="2" t="inlineStr">
        <is>
          <t>12 Months Ended</t>
        </is>
      </c>
    </row>
    <row r="2">
      <c r="B2" s="2" t="inlineStr">
        <is>
          <t>Dec. 31, 2022</t>
        </is>
      </c>
      <c r="C2" s="2" t="inlineStr">
        <is>
          <t>Dec. 31, 2021</t>
        </is>
      </c>
    </row>
    <row r="3">
      <c r="A3" s="3" t="inlineStr">
        <is>
          <t>Disclosure of maturity analysis of operating lease payments</t>
        </is>
      </c>
      <c r="B3" s="4" t="inlineStr">
        <is>
          <t xml:space="preserve"> </t>
        </is>
      </c>
      <c r="C3" s="4" t="inlineStr">
        <is>
          <t xml:space="preserve"> </t>
        </is>
      </c>
    </row>
    <row r="4">
      <c r="A4" s="4" t="inlineStr">
        <is>
          <t>Balance, December 31, 2021</t>
        </is>
      </c>
      <c r="B4" s="6" t="n">
        <v>2418706</v>
      </c>
      <c r="C4" s="6" t="n">
        <v>2882152</v>
      </c>
    </row>
    <row r="5">
      <c r="A5" s="4" t="inlineStr">
        <is>
          <t>Present value of lease payments</t>
        </is>
      </c>
      <c r="B5" s="5" t="n">
        <v>432335</v>
      </c>
      <c r="C5" s="4" t="inlineStr">
        <is>
          <t xml:space="preserve"> </t>
        </is>
      </c>
    </row>
    <row r="6">
      <c r="A6" s="4" t="inlineStr">
        <is>
          <t>Accrued interest</t>
        </is>
      </c>
      <c r="B6" s="5" t="n">
        <v>120875</v>
      </c>
      <c r="C6" s="4" t="inlineStr">
        <is>
          <t xml:space="preserve"> </t>
        </is>
      </c>
    </row>
    <row r="7">
      <c r="A7" s="4" t="inlineStr">
        <is>
          <t>Cash payments</t>
        </is>
      </c>
      <c r="B7" s="5" t="n">
        <v>645995</v>
      </c>
      <c r="C7" s="5" t="n">
        <v>497502</v>
      </c>
    </row>
    <row r="8">
      <c r="A8" s="4" t="inlineStr">
        <is>
          <t>Accounts payable</t>
        </is>
      </c>
      <c r="B8" s="5" t="n">
        <v>-20000</v>
      </c>
      <c r="C8" s="4" t="inlineStr">
        <is>
          <t xml:space="preserve"> </t>
        </is>
      </c>
    </row>
    <row r="9">
      <c r="A9" s="4" t="inlineStr">
        <is>
          <t>Impact of loss of control of Bophelo Bio Science &amp; Wellness (Pty) Ltd.</t>
        </is>
      </c>
      <c r="B9" s="5" t="n">
        <v>2375590</v>
      </c>
      <c r="C9" s="5" t="n">
        <v>2418706</v>
      </c>
    </row>
    <row r="10">
      <c r="A10" s="4" t="inlineStr">
        <is>
          <t>Movement in exchange rates</t>
        </is>
      </c>
      <c r="B10" s="5" t="n">
        <v>-165505</v>
      </c>
      <c r="C10" s="4" t="inlineStr">
        <is>
          <t xml:space="preserve"> </t>
        </is>
      </c>
    </row>
    <row r="11">
      <c r="A11" s="4" t="inlineStr">
        <is>
          <t>Balance, December 31, 2022</t>
        </is>
      </c>
      <c r="B11" s="5" t="n">
        <v>330821</v>
      </c>
      <c r="C11" s="5" t="n">
        <v>2418706</v>
      </c>
    </row>
    <row r="12">
      <c r="A12" s="4" t="inlineStr">
        <is>
          <t>Rounding</t>
        </is>
      </c>
      <c r="B12" s="4" t="inlineStr">
        <is>
          <t xml:space="preserve"> </t>
        </is>
      </c>
      <c r="C12" s="4" t="inlineStr">
        <is>
          <t xml:space="preserve"> </t>
        </is>
      </c>
    </row>
    <row r="13">
      <c r="A13" s="3" t="inlineStr">
        <is>
          <t>Disclosure of maturity analysis of operating lease payments</t>
        </is>
      </c>
      <c r="B13" s="4" t="inlineStr">
        <is>
          <t xml:space="preserve"> </t>
        </is>
      </c>
      <c r="C13" s="4" t="inlineStr">
        <is>
          <t xml:space="preserve"> </t>
        </is>
      </c>
    </row>
    <row r="14">
      <c r="A14" s="4" t="inlineStr">
        <is>
          <t>Cash payments</t>
        </is>
      </c>
      <c r="B14" s="5" t="n">
        <v>80000</v>
      </c>
      <c r="C14" s="4" t="inlineStr">
        <is>
          <t xml:space="preserve"> </t>
        </is>
      </c>
    </row>
    <row r="15">
      <c r="A15" s="4" t="inlineStr">
        <is>
          <t>Land Lease [Member]</t>
        </is>
      </c>
      <c r="B15" s="4" t="inlineStr">
        <is>
          <t xml:space="preserve"> </t>
        </is>
      </c>
      <c r="C15" s="4" t="inlineStr">
        <is>
          <t xml:space="preserve"> </t>
        </is>
      </c>
    </row>
    <row r="16">
      <c r="A16" s="3" t="inlineStr">
        <is>
          <t>Disclosure of maturity analysis of operating lease payments</t>
        </is>
      </c>
      <c r="B16" s="4" t="inlineStr">
        <is>
          <t xml:space="preserve"> </t>
        </is>
      </c>
      <c r="C16" s="4" t="inlineStr">
        <is>
          <t xml:space="preserve"> </t>
        </is>
      </c>
    </row>
    <row r="17">
      <c r="A17" s="4" t="inlineStr">
        <is>
          <t>Balance, December 31, 2021</t>
        </is>
      </c>
      <c r="B17" s="5" t="n">
        <v>2418706</v>
      </c>
      <c r="C17" s="4" t="inlineStr">
        <is>
          <t xml:space="preserve"> </t>
        </is>
      </c>
    </row>
    <row r="18">
      <c r="A18" s="4" t="inlineStr">
        <is>
          <t>Accrued interest</t>
        </is>
      </c>
      <c r="B18" s="5" t="n">
        <v>103816</v>
      </c>
      <c r="C18" s="4" t="inlineStr">
        <is>
          <t xml:space="preserve"> </t>
        </is>
      </c>
    </row>
    <row r="19">
      <c r="A19" s="4" t="inlineStr">
        <is>
          <t>Impact of loss of control of Bophelo Bio Science &amp; Wellness (Pty) Ltd.</t>
        </is>
      </c>
      <c r="B19" s="5" t="n">
        <v>2375590</v>
      </c>
      <c r="C19" s="4" t="inlineStr">
        <is>
          <t xml:space="preserve"> </t>
        </is>
      </c>
    </row>
    <row r="20">
      <c r="A20" s="4" t="inlineStr">
        <is>
          <t>Movement in exchange rates</t>
        </is>
      </c>
      <c r="B20" s="5" t="n">
        <v>-146932</v>
      </c>
      <c r="C20" s="4" t="inlineStr">
        <is>
          <t xml:space="preserve"> </t>
        </is>
      </c>
    </row>
    <row r="21">
      <c r="A21" s="4" t="inlineStr">
        <is>
          <t>Balance, December 31, 2022</t>
        </is>
      </c>
      <c r="B21" s="4" t="inlineStr">
        <is>
          <t xml:space="preserve"> </t>
        </is>
      </c>
      <c r="C21" s="6" t="n">
        <v>2418706</v>
      </c>
    </row>
    <row r="22">
      <c r="A22" s="4" t="inlineStr">
        <is>
          <t>Office Lease [Member]</t>
        </is>
      </c>
      <c r="B22" s="4" t="inlineStr">
        <is>
          <t xml:space="preserve"> </t>
        </is>
      </c>
      <c r="C22" s="4" t="inlineStr">
        <is>
          <t xml:space="preserve"> </t>
        </is>
      </c>
    </row>
    <row r="23">
      <c r="A23" s="3" t="inlineStr">
        <is>
          <t>Disclosure of maturity analysis of operating lease payments</t>
        </is>
      </c>
      <c r="B23" s="4" t="inlineStr">
        <is>
          <t xml:space="preserve"> </t>
        </is>
      </c>
      <c r="C23" s="4" t="inlineStr">
        <is>
          <t xml:space="preserve"> </t>
        </is>
      </c>
    </row>
    <row r="24">
      <c r="A24" s="4" t="inlineStr">
        <is>
          <t>Present value of lease payments</t>
        </is>
      </c>
      <c r="B24" s="5" t="n">
        <v>432335</v>
      </c>
      <c r="C24" s="4" t="inlineStr">
        <is>
          <t xml:space="preserve"> </t>
        </is>
      </c>
    </row>
    <row r="25">
      <c r="A25" s="4" t="inlineStr">
        <is>
          <t>Accrued interest</t>
        </is>
      </c>
      <c r="B25" s="5" t="n">
        <v>17059</v>
      </c>
      <c r="C25" s="4" t="inlineStr">
        <is>
          <t xml:space="preserve"> </t>
        </is>
      </c>
    </row>
    <row r="26">
      <c r="A26" s="4" t="inlineStr">
        <is>
          <t>Cash payments</t>
        </is>
      </c>
      <c r="B26" s="5" t="n">
        <v>80000</v>
      </c>
      <c r="C26" s="4" t="inlineStr">
        <is>
          <t xml:space="preserve"> </t>
        </is>
      </c>
    </row>
    <row r="27">
      <c r="A27" s="4" t="inlineStr">
        <is>
          <t>Accounts payable</t>
        </is>
      </c>
      <c r="B27" s="5" t="n">
        <v>-20000</v>
      </c>
      <c r="C27" s="4" t="inlineStr">
        <is>
          <t xml:space="preserve"> </t>
        </is>
      </c>
    </row>
    <row r="28">
      <c r="A28" s="4" t="inlineStr">
        <is>
          <t>Movement in exchange rates</t>
        </is>
      </c>
      <c r="B28" s="5" t="n">
        <v>-18573</v>
      </c>
      <c r="C28" s="4" t="inlineStr">
        <is>
          <t xml:space="preserve"> </t>
        </is>
      </c>
    </row>
    <row r="29">
      <c r="A29" s="4" t="inlineStr">
        <is>
          <t>Balance, December 31, 2022</t>
        </is>
      </c>
      <c r="B29" s="6" t="n">
        <v>330821</v>
      </c>
      <c r="C2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Loans payable (Details) - USD ($)</t>
        </is>
      </c>
      <c r="I1" s="2" t="inlineStr">
        <is>
          <t>1 Months Ended</t>
        </is>
      </c>
      <c r="J1" s="2" t="inlineStr">
        <is>
          <t>12 Months Ended</t>
        </is>
      </c>
    </row>
    <row r="2">
      <c r="B2" s="2" t="inlineStr">
        <is>
          <t>Mar. 22, 2022</t>
        </is>
      </c>
      <c r="C2" s="2" t="inlineStr">
        <is>
          <t>Mar. 14, 2022</t>
        </is>
      </c>
      <c r="D2" s="2" t="inlineStr">
        <is>
          <t>Nov. 12, 2021</t>
        </is>
      </c>
      <c r="E2" s="2" t="inlineStr">
        <is>
          <t>Nov. 11, 2021</t>
        </is>
      </c>
      <c r="F2" s="2" t="inlineStr">
        <is>
          <t>Nov. 10, 2021</t>
        </is>
      </c>
      <c r="G2" s="2" t="inlineStr">
        <is>
          <t>Jul. 26, 2021</t>
        </is>
      </c>
      <c r="H2" s="2" t="inlineStr">
        <is>
          <t>Oct. 29, 2020</t>
        </is>
      </c>
      <c r="I2" s="2" t="inlineStr">
        <is>
          <t>May 31, 2020</t>
        </is>
      </c>
      <c r="J2" s="2" t="inlineStr">
        <is>
          <t>Dec. 31, 2022</t>
        </is>
      </c>
      <c r="K2" s="2" t="inlineStr">
        <is>
          <t>Dec. 31, 2021</t>
        </is>
      </c>
      <c r="L2" s="2" t="inlineStr">
        <is>
          <t>Dec. 31, 2020</t>
        </is>
      </c>
      <c r="M2" s="2" t="inlineStr">
        <is>
          <t>Mar. 15, 2022</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 of loan receivable</t>
        </is>
      </c>
      <c r="B4" s="4" t="inlineStr">
        <is>
          <t xml:space="preserve"> </t>
        </is>
      </c>
      <c r="C4" s="6" t="n">
        <v>65592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3</v>
      </c>
      <c r="K5" s="9" t="n">
        <v>0.01</v>
      </c>
      <c r="L5" s="4" t="inlineStr">
        <is>
          <t xml:space="preserve"> </t>
        </is>
      </c>
      <c r="M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16190</v>
      </c>
      <c r="L6" s="4" t="inlineStr">
        <is>
          <t xml:space="preserve"> </t>
        </is>
      </c>
      <c r="M6" s="6" t="n">
        <v>6582980</v>
      </c>
    </row>
    <row r="7">
      <c r="A7" s="4" t="inlineStr">
        <is>
          <t>Share price</t>
        </is>
      </c>
      <c r="B7" s="6" t="n">
        <v>31</v>
      </c>
      <c r="C7" s="6" t="n">
        <v>4</v>
      </c>
      <c r="D7" s="7" t="n">
        <v>2.5</v>
      </c>
      <c r="E7" s="4" t="inlineStr">
        <is>
          <t xml:space="preserve"> </t>
        </is>
      </c>
      <c r="F7" s="7" t="n">
        <v>2.5</v>
      </c>
      <c r="G7" s="7" t="n">
        <v>0.5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ttlement of Bridge Loan</t>
        </is>
      </c>
      <c r="B8" s="4" t="inlineStr">
        <is>
          <t xml:space="preserve"> </t>
        </is>
      </c>
      <c r="C8" s="5" t="n">
        <v>1645745</v>
      </c>
      <c r="D8" s="4" t="inlineStr">
        <is>
          <t xml:space="preserve"> </t>
        </is>
      </c>
      <c r="E8" s="4" t="inlineStr">
        <is>
          <t xml:space="preserve"> </t>
        </is>
      </c>
      <c r="F8" s="5" t="n">
        <v>88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ttlement of Bridge Loan</t>
        </is>
      </c>
      <c r="B9" s="4" t="inlineStr">
        <is>
          <t xml:space="preserve"> </t>
        </is>
      </c>
      <c r="C9" s="6" t="n">
        <v>6582980</v>
      </c>
      <c r="D9" s="4" t="inlineStr">
        <is>
          <t xml:space="preserve"> </t>
        </is>
      </c>
      <c r="E9" s="4" t="inlineStr">
        <is>
          <t xml:space="preserve"> </t>
        </is>
      </c>
      <c r="F9" s="6" t="n">
        <v>2200000</v>
      </c>
      <c r="G9" s="4" t="inlineStr">
        <is>
          <t xml:space="preserve"> </t>
        </is>
      </c>
      <c r="H9" s="4" t="inlineStr">
        <is>
          <t xml:space="preserve"> </t>
        </is>
      </c>
      <c r="I9" s="4" t="inlineStr">
        <is>
          <t xml:space="preserve"> </t>
        </is>
      </c>
      <c r="J9" s="4" t="inlineStr">
        <is>
          <t xml:space="preserve"> </t>
        </is>
      </c>
      <c r="K9" s="5" t="n">
        <v>2200000</v>
      </c>
      <c r="L9" s="4" t="inlineStr">
        <is>
          <t xml:space="preserve"> </t>
        </is>
      </c>
      <c r="M9" s="4" t="inlineStr">
        <is>
          <t xml:space="preserve"> </t>
        </is>
      </c>
    </row>
    <row r="10">
      <c r="A10" s="4" t="inlineStr">
        <is>
          <t>wrote down balanc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row>
    <row r="11">
      <c r="A11" s="4" t="inlineStr">
        <is>
          <t>Rou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price</t>
        </is>
      </c>
      <c r="B13" s="4" t="inlineStr">
        <is>
          <t xml:space="preserve"> </t>
        </is>
      </c>
      <c r="C13" s="4" t="inlineStr">
        <is>
          <t xml:space="preserve"> </t>
        </is>
      </c>
      <c r="D13" s="7"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ort-term loan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amount of loa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5226</v>
      </c>
      <c r="K16" s="4" t="inlineStr">
        <is>
          <t xml:space="preserve"> </t>
        </is>
      </c>
      <c r="L16" s="6" t="n">
        <v>135226</v>
      </c>
      <c r="M16" s="4" t="inlineStr">
        <is>
          <t xml:space="preserve"> </t>
        </is>
      </c>
    </row>
    <row r="17">
      <c r="A17" s="4" t="inlineStr">
        <is>
          <t>Loan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0 days</t>
        </is>
      </c>
      <c r="K17" s="4" t="inlineStr">
        <is>
          <t xml:space="preserve"> </t>
        </is>
      </c>
      <c r="L17" s="4" t="inlineStr">
        <is>
          <t>30 days</t>
        </is>
      </c>
      <c r="M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068</v>
      </c>
      <c r="L18" s="6" t="n">
        <v>11230</v>
      </c>
      <c r="M18" s="4" t="inlineStr">
        <is>
          <t xml:space="preserve"> </t>
        </is>
      </c>
    </row>
    <row r="19">
      <c r="A19" s="4" t="inlineStr">
        <is>
          <t>Short-term loan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 of loan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0444</v>
      </c>
      <c r="K21" s="4" t="inlineStr">
        <is>
          <t xml:space="preserve"> </t>
        </is>
      </c>
      <c r="L21" s="5" t="n">
        <v>190444</v>
      </c>
      <c r="M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4840</v>
      </c>
      <c r="L22" s="6" t="n">
        <v>190444</v>
      </c>
      <c r="M22" s="4" t="inlineStr">
        <is>
          <t xml:space="preserve"> </t>
        </is>
      </c>
    </row>
    <row r="23">
      <c r="A23" s="4" t="inlineStr">
        <is>
          <t>Shares for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premium</t>
        </is>
      </c>
      <c r="B25" s="4" t="inlineStr">
        <is>
          <t xml:space="preserve"> </t>
        </is>
      </c>
      <c r="C25" s="4" t="inlineStr">
        <is>
          <t xml:space="preserve"> </t>
        </is>
      </c>
      <c r="D25" s="4" t="inlineStr">
        <is>
          <t xml:space="preserve"> </t>
        </is>
      </c>
      <c r="E25" s="9"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ttlement of Bridge Loan</t>
        </is>
      </c>
      <c r="B26" s="4" t="inlineStr">
        <is>
          <t xml:space="preserve"> </t>
        </is>
      </c>
      <c r="C26" s="4" t="inlineStr">
        <is>
          <t xml:space="preserve"> </t>
        </is>
      </c>
      <c r="D26" s="4" t="inlineStr">
        <is>
          <t xml:space="preserve"> </t>
        </is>
      </c>
      <c r="E26" s="5" t="n">
        <v>88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ttlement of Bridge Loan</t>
        </is>
      </c>
      <c r="B27" s="4" t="inlineStr">
        <is>
          <t xml:space="preserve"> </t>
        </is>
      </c>
      <c r="C27" s="4" t="inlineStr">
        <is>
          <t xml:space="preserve"> </t>
        </is>
      </c>
      <c r="D27" s="4" t="inlineStr">
        <is>
          <t xml:space="preserve"> </t>
        </is>
      </c>
      <c r="E27" s="6" t="n">
        <v>2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ort term bank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mount of loan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72955</v>
      </c>
      <c r="K30" s="4" t="inlineStr">
        <is>
          <t xml:space="preserve"> </t>
        </is>
      </c>
      <c r="L30" s="4" t="inlineStr">
        <is>
          <t xml:space="preserve"> </t>
        </is>
      </c>
      <c r="M30" s="4" t="inlineStr">
        <is>
          <t xml:space="preserve"> </t>
        </is>
      </c>
    </row>
    <row r="31">
      <c r="A31" s="4" t="inlineStr">
        <is>
          <t>Long term bank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 of loan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632103</v>
      </c>
      <c r="K33" s="4" t="inlineStr">
        <is>
          <t xml:space="preserve"> </t>
        </is>
      </c>
      <c r="L33" s="4" t="inlineStr">
        <is>
          <t xml:space="preserve"> </t>
        </is>
      </c>
      <c r="M33" s="4" t="inlineStr">
        <is>
          <t xml:space="preserve"> </t>
        </is>
      </c>
    </row>
    <row r="34">
      <c r="A34" s="4" t="inlineStr">
        <is>
          <t>Bridg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 of loan receivable</t>
        </is>
      </c>
      <c r="B36" s="4" t="inlineStr">
        <is>
          <t xml:space="preserve"> </t>
        </is>
      </c>
      <c r="C36" s="4" t="inlineStr">
        <is>
          <t xml:space="preserve"> </t>
        </is>
      </c>
      <c r="D36" s="4" t="inlineStr">
        <is>
          <t xml:space="preserve"> </t>
        </is>
      </c>
      <c r="E36" s="6" t="n">
        <v>1100000</v>
      </c>
      <c r="F36" s="4" t="inlineStr">
        <is>
          <t xml:space="preserve"> </t>
        </is>
      </c>
      <c r="G36" s="4" t="inlineStr">
        <is>
          <t xml:space="preserve"> </t>
        </is>
      </c>
      <c r="H36" s="4" t="inlineStr">
        <is>
          <t xml:space="preserve"> </t>
        </is>
      </c>
      <c r="I36" s="4" t="inlineStr">
        <is>
          <t xml:space="preserve"> </t>
        </is>
      </c>
      <c r="J36" s="6" t="n">
        <v>1000000</v>
      </c>
      <c r="K36" s="4" t="inlineStr">
        <is>
          <t xml:space="preserve"> </t>
        </is>
      </c>
      <c r="L36" s="4" t="inlineStr">
        <is>
          <t xml:space="preserve"> </t>
        </is>
      </c>
      <c r="M36" s="4" t="inlineStr">
        <is>
          <t xml:space="preserve"> </t>
        </is>
      </c>
    </row>
    <row r="37">
      <c r="A37" s="4" t="inlineStr">
        <is>
          <t>Redemption premium</t>
        </is>
      </c>
      <c r="B37" s="4" t="inlineStr">
        <is>
          <t xml:space="preserve"> </t>
        </is>
      </c>
      <c r="C37" s="4" t="inlineStr">
        <is>
          <t xml:space="preserve"> </t>
        </is>
      </c>
      <c r="D37" s="4" t="inlineStr">
        <is>
          <t xml:space="preserve"> </t>
        </is>
      </c>
      <c r="E37" s="9" t="n">
        <v>1</v>
      </c>
      <c r="F37" s="4" t="inlineStr">
        <is>
          <t xml:space="preserve"> </t>
        </is>
      </c>
      <c r="G37" s="4" t="inlineStr">
        <is>
          <t xml:space="preserve"> </t>
        </is>
      </c>
      <c r="H37" s="4" t="inlineStr">
        <is>
          <t xml:space="preserve"> </t>
        </is>
      </c>
      <c r="I37" s="4" t="inlineStr">
        <is>
          <t xml:space="preserve"> </t>
        </is>
      </c>
      <c r="J37" s="9" t="n">
        <v>1</v>
      </c>
      <c r="K37" s="4" t="inlineStr">
        <is>
          <t xml:space="preserve"> </t>
        </is>
      </c>
      <c r="L37" s="4" t="inlineStr">
        <is>
          <t xml:space="preserve"> </t>
        </is>
      </c>
      <c r="M37" s="4" t="inlineStr">
        <is>
          <t xml:space="preserve"> </t>
        </is>
      </c>
    </row>
    <row r="38">
      <c r="A38" s="4" t="inlineStr">
        <is>
          <t>Capital raise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000000</v>
      </c>
      <c r="I38" s="4" t="inlineStr">
        <is>
          <t xml:space="preserve"> </t>
        </is>
      </c>
      <c r="J38" s="6" t="n">
        <v>18000000</v>
      </c>
      <c r="K38" s="4" t="inlineStr">
        <is>
          <t xml:space="preserve"> </t>
        </is>
      </c>
      <c r="L38" s="4" t="inlineStr">
        <is>
          <t xml:space="preserve"> </t>
        </is>
      </c>
      <c r="M38" s="4" t="inlineStr">
        <is>
          <t xml:space="preserve"> </t>
        </is>
      </c>
    </row>
    <row r="39">
      <c r="A39" s="4" t="inlineStr">
        <is>
          <t>Loa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8 months</t>
        </is>
      </c>
      <c r="K39" s="4" t="inlineStr">
        <is>
          <t xml:space="preserve"> </t>
        </is>
      </c>
      <c r="L39" s="4" t="inlineStr">
        <is>
          <t xml:space="preserve"> </t>
        </is>
      </c>
      <c r="M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015</v>
      </c>
      <c r="K40" s="4" t="inlineStr">
        <is>
          <t xml:space="preserve"> </t>
        </is>
      </c>
      <c r="L40" s="4" t="inlineStr">
        <is>
          <t xml:space="preserve"> </t>
        </is>
      </c>
      <c r="M40" s="4" t="inlineStr">
        <is>
          <t xml:space="preserve"> </t>
        </is>
      </c>
    </row>
    <row r="41">
      <c r="A41" s="4" t="inlineStr">
        <is>
          <t>Additional borrow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v>
      </c>
      <c r="J41" s="4" t="inlineStr">
        <is>
          <t xml:space="preserve"> </t>
        </is>
      </c>
      <c r="K41" s="4" t="inlineStr">
        <is>
          <t xml:space="preserve"> </t>
        </is>
      </c>
      <c r="L41" s="4" t="inlineStr">
        <is>
          <t xml:space="preserve"> </t>
        </is>
      </c>
      <c r="M41" s="4" t="inlineStr">
        <is>
          <t xml:space="preserve"> </t>
        </is>
      </c>
    </row>
    <row r="42">
      <c r="A42" s="4" t="inlineStr">
        <is>
          <t>Long-term debt</t>
        </is>
      </c>
      <c r="B42" s="4" t="inlineStr">
        <is>
          <t xml:space="preserve"> </t>
        </is>
      </c>
      <c r="C42" s="4" t="inlineStr">
        <is>
          <t xml:space="preserve"> </t>
        </is>
      </c>
      <c r="D42" s="4" t="inlineStr">
        <is>
          <t xml:space="preserve"> </t>
        </is>
      </c>
      <c r="E42" s="6" t="n">
        <v>2200000</v>
      </c>
      <c r="F42" s="4" t="inlineStr">
        <is>
          <t xml:space="preserve"> </t>
        </is>
      </c>
      <c r="G42" s="4" t="inlineStr">
        <is>
          <t xml:space="preserve"> </t>
        </is>
      </c>
      <c r="H42" s="4" t="inlineStr">
        <is>
          <t xml:space="preserve"> </t>
        </is>
      </c>
      <c r="I42" s="6" t="n">
        <v>1100000</v>
      </c>
      <c r="J42" s="4" t="inlineStr">
        <is>
          <t xml:space="preserve"> </t>
        </is>
      </c>
      <c r="K42" s="4" t="inlineStr">
        <is>
          <t xml:space="preserve"> </t>
        </is>
      </c>
      <c r="L42" s="4" t="inlineStr">
        <is>
          <t xml:space="preserve"> </t>
        </is>
      </c>
      <c r="M42" s="4" t="inlineStr">
        <is>
          <t xml:space="preserve"> </t>
        </is>
      </c>
    </row>
    <row r="43">
      <c r="A43" s="4" t="inlineStr">
        <is>
          <t>Accrued redemption premium</t>
        </is>
      </c>
      <c r="B43" s="4" t="inlineStr">
        <is>
          <t xml:space="preserve"> </t>
        </is>
      </c>
      <c r="C43" s="4" t="inlineStr">
        <is>
          <t xml:space="preserve"> </t>
        </is>
      </c>
      <c r="D43" s="4" t="inlineStr">
        <is>
          <t xml:space="preserve"> </t>
        </is>
      </c>
      <c r="E43" s="6" t="n">
        <v>1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price</t>
        </is>
      </c>
      <c r="B44" s="4" t="inlineStr">
        <is>
          <t xml:space="preserve"> </t>
        </is>
      </c>
      <c r="C44" s="4" t="inlineStr">
        <is>
          <t xml:space="preserve"> </t>
        </is>
      </c>
      <c r="D44" s="4" t="inlineStr">
        <is>
          <t xml:space="preserve"> </t>
        </is>
      </c>
      <c r="E44" s="7" t="n">
        <v>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ttlement of Bridge Loan</t>
        </is>
      </c>
      <c r="B45" s="4" t="inlineStr">
        <is>
          <t xml:space="preserve"> </t>
        </is>
      </c>
      <c r="C45" s="4" t="inlineStr">
        <is>
          <t xml:space="preserve"> </t>
        </is>
      </c>
      <c r="D45" s="4" t="inlineStr">
        <is>
          <t xml:space="preserve"> </t>
        </is>
      </c>
      <c r="E45" s="5" t="n">
        <v>88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ttlement of Bridge Loan</t>
        </is>
      </c>
      <c r="B46" s="4" t="inlineStr">
        <is>
          <t xml:space="preserve"> </t>
        </is>
      </c>
      <c r="C46" s="4" t="inlineStr">
        <is>
          <t xml:space="preserve"> </t>
        </is>
      </c>
      <c r="D46" s="4" t="inlineStr">
        <is>
          <t xml:space="preserve"> </t>
        </is>
      </c>
      <c r="E46" s="6" t="n">
        <v>22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2">
    <mergeCell ref="A1:A2"/>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Loans payable - Short-term loan - 1 (Details) - USD ($)</t>
        </is>
      </c>
      <c r="B1" s="2" t="inlineStr">
        <is>
          <t>12 Months Ended</t>
        </is>
      </c>
    </row>
    <row r="2">
      <c r="B2" s="2" t="inlineStr">
        <is>
          <t>Dec. 31, 2022</t>
        </is>
      </c>
      <c r="C2" s="2" t="inlineStr">
        <is>
          <t>Dec. 31, 2020</t>
        </is>
      </c>
      <c r="D2" s="2" t="inlineStr">
        <is>
          <t>Mar. 15, 2022</t>
        </is>
      </c>
      <c r="E2" s="2" t="inlineStr">
        <is>
          <t>Mar. 14, 2022</t>
        </is>
      </c>
      <c r="F2" s="2" t="inlineStr">
        <is>
          <t>Dec. 31, 2021</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loan receivable</t>
        </is>
      </c>
      <c r="B4" s="4" t="inlineStr">
        <is>
          <t xml:space="preserve"> </t>
        </is>
      </c>
      <c r="C4" s="4" t="inlineStr">
        <is>
          <t xml:space="preserve"> </t>
        </is>
      </c>
      <c r="D4" s="4" t="inlineStr">
        <is>
          <t xml:space="preserve"> </t>
        </is>
      </c>
      <c r="E4" s="6" t="n">
        <v>6559294</v>
      </c>
      <c r="F4" s="4" t="inlineStr">
        <is>
          <t xml:space="preserve"> </t>
        </is>
      </c>
    </row>
    <row r="5">
      <c r="A5" s="4" t="inlineStr">
        <is>
          <t>Long-term debt</t>
        </is>
      </c>
      <c r="B5" s="4" t="inlineStr">
        <is>
          <t xml:space="preserve"> </t>
        </is>
      </c>
      <c r="C5" s="4" t="inlineStr">
        <is>
          <t xml:space="preserve"> </t>
        </is>
      </c>
      <c r="D5" s="6" t="n">
        <v>6582980</v>
      </c>
      <c r="E5" s="4" t="inlineStr">
        <is>
          <t xml:space="preserve"> </t>
        </is>
      </c>
      <c r="F5" s="6" t="n">
        <v>6716190</v>
      </c>
    </row>
    <row r="6">
      <c r="A6" s="4" t="inlineStr">
        <is>
          <t>Unpaid interest</t>
        </is>
      </c>
      <c r="B6" s="4" t="inlineStr">
        <is>
          <t xml:space="preserve"> </t>
        </is>
      </c>
      <c r="C6" s="4" t="inlineStr">
        <is>
          <t xml:space="preserve"> </t>
        </is>
      </c>
      <c r="D6" s="4" t="inlineStr">
        <is>
          <t xml:space="preserve"> </t>
        </is>
      </c>
      <c r="E6" s="6" t="n">
        <v>23686</v>
      </c>
      <c r="F6" s="5" t="n">
        <v>9068</v>
      </c>
    </row>
    <row r="7">
      <c r="A7" s="4" t="inlineStr">
        <is>
          <t>Short-term loan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f loan receivable</t>
        </is>
      </c>
      <c r="B9" s="6" t="n">
        <v>135226</v>
      </c>
      <c r="C9" s="6" t="n">
        <v>135226</v>
      </c>
      <c r="D9" s="4" t="inlineStr">
        <is>
          <t xml:space="preserve"> </t>
        </is>
      </c>
      <c r="E9" s="4" t="inlineStr">
        <is>
          <t xml:space="preserve"> </t>
        </is>
      </c>
      <c r="F9" s="4" t="inlineStr">
        <is>
          <t xml:space="preserve"> </t>
        </is>
      </c>
    </row>
    <row r="10">
      <c r="A10" s="4" t="inlineStr">
        <is>
          <t>Loan term</t>
        </is>
      </c>
      <c r="B10" s="4" t="inlineStr">
        <is>
          <t>30 days</t>
        </is>
      </c>
      <c r="C10" s="4" t="inlineStr">
        <is>
          <t>30 days</t>
        </is>
      </c>
      <c r="D10" s="4" t="inlineStr">
        <is>
          <t xml:space="preserve"> </t>
        </is>
      </c>
      <c r="E10" s="4" t="inlineStr">
        <is>
          <t xml:space="preserve"> </t>
        </is>
      </c>
      <c r="F10" s="4" t="inlineStr">
        <is>
          <t xml:space="preserve"> </t>
        </is>
      </c>
    </row>
    <row r="11">
      <c r="A11" s="4" t="inlineStr">
        <is>
          <t>Long-term debt</t>
        </is>
      </c>
      <c r="B11" s="4" t="inlineStr">
        <is>
          <t xml:space="preserve"> </t>
        </is>
      </c>
      <c r="C11" s="6" t="n">
        <v>11230</v>
      </c>
      <c r="D11" s="4" t="inlineStr">
        <is>
          <t xml:space="preserve"> </t>
        </is>
      </c>
      <c r="E11" s="4" t="inlineStr">
        <is>
          <t xml:space="preserve"> </t>
        </is>
      </c>
      <c r="F11" s="6" t="n">
        <v>90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s>
  <sheetData>
    <row r="1">
      <c r="A1" s="1" t="inlineStr">
        <is>
          <t>Loans payable - Short-term loan (Details)</t>
        </is>
      </c>
      <c r="B1" s="2" t="inlineStr">
        <is>
          <t>Dec. 31, 2022 LSL (M)</t>
        </is>
      </c>
      <c r="C1" s="2" t="inlineStr">
        <is>
          <t>Mar. 15, 2022 USD ($)</t>
        </is>
      </c>
      <c r="D1" s="2" t="inlineStr">
        <is>
          <t>Mar. 14, 2022 USD ($)</t>
        </is>
      </c>
      <c r="E1" s="2" t="inlineStr">
        <is>
          <t>Dec. 31, 2021 USD ($)</t>
        </is>
      </c>
      <c r="F1" s="2" t="inlineStr">
        <is>
          <t>Dec. 31, 2020 USD ($)</t>
        </is>
      </c>
    </row>
    <row r="2">
      <c r="A2" s="3" t="inlineStr">
        <is>
          <t>Loan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 of loan receivable</t>
        </is>
      </c>
      <c r="B3" s="4" t="inlineStr">
        <is>
          <t xml:space="preserve"> </t>
        </is>
      </c>
      <c r="C3" s="4" t="inlineStr">
        <is>
          <t xml:space="preserve"> </t>
        </is>
      </c>
      <c r="D3" s="6" t="n">
        <v>6559294</v>
      </c>
      <c r="E3" s="4" t="inlineStr">
        <is>
          <t xml:space="preserve"> </t>
        </is>
      </c>
      <c r="F3" s="4" t="inlineStr">
        <is>
          <t xml:space="preserve"> </t>
        </is>
      </c>
    </row>
    <row r="4">
      <c r="A4" s="4" t="inlineStr">
        <is>
          <t>Long-term debt</t>
        </is>
      </c>
      <c r="B4" s="4" t="inlineStr">
        <is>
          <t xml:space="preserve"> </t>
        </is>
      </c>
      <c r="C4" s="6" t="n">
        <v>6582980</v>
      </c>
      <c r="D4" s="4" t="inlineStr">
        <is>
          <t xml:space="preserve"> </t>
        </is>
      </c>
      <c r="E4" s="6" t="n">
        <v>6716190</v>
      </c>
      <c r="F4" s="4" t="inlineStr">
        <is>
          <t xml:space="preserve"> </t>
        </is>
      </c>
    </row>
    <row r="5">
      <c r="A5" s="4" t="inlineStr">
        <is>
          <t>Shor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loan receivable</t>
        </is>
      </c>
      <c r="B7" s="13" t="n">
        <v>4000000</v>
      </c>
      <c r="C7" s="4" t="inlineStr">
        <is>
          <t xml:space="preserve"> </t>
        </is>
      </c>
      <c r="D7" s="4" t="inlineStr">
        <is>
          <t xml:space="preserve"> </t>
        </is>
      </c>
      <c r="E7" s="5" t="n">
        <v>258900</v>
      </c>
      <c r="F7" s="6" t="n">
        <v>4000000</v>
      </c>
    </row>
    <row r="8">
      <c r="A8" s="4" t="inlineStr">
        <is>
          <t>Long-term debt</t>
        </is>
      </c>
      <c r="B8" s="4" t="inlineStr">
        <is>
          <t xml:space="preserve"> </t>
        </is>
      </c>
      <c r="C8" s="4" t="inlineStr">
        <is>
          <t xml:space="preserve"> </t>
        </is>
      </c>
      <c r="D8" s="4" t="inlineStr">
        <is>
          <t xml:space="preserve"> </t>
        </is>
      </c>
      <c r="E8" s="6" t="n">
        <v>248293</v>
      </c>
      <c r="F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payable - Holigen Short-term loans (Details) - USD ($)</t>
        </is>
      </c>
      <c r="B1" s="2" t="inlineStr">
        <is>
          <t>Dec. 31, 2022</t>
        </is>
      </c>
      <c r="C1" s="2" t="inlineStr">
        <is>
          <t>Mar. 14, 2022</t>
        </is>
      </c>
      <c r="D1" s="2" t="inlineStr">
        <is>
          <t>Dec. 31, 2021</t>
        </is>
      </c>
    </row>
    <row r="2">
      <c r="A2" s="3" t="inlineStr">
        <is>
          <t>Loans payable</t>
        </is>
      </c>
      <c r="B2" s="4" t="inlineStr">
        <is>
          <t xml:space="preserve"> </t>
        </is>
      </c>
      <c r="C2" s="4" t="inlineStr">
        <is>
          <t xml:space="preserve"> </t>
        </is>
      </c>
      <c r="D2" s="4" t="inlineStr">
        <is>
          <t xml:space="preserve"> </t>
        </is>
      </c>
    </row>
    <row r="3">
      <c r="A3" s="4" t="inlineStr">
        <is>
          <t>Principal amount of loan receivable</t>
        </is>
      </c>
      <c r="B3" s="4" t="inlineStr">
        <is>
          <t xml:space="preserve"> </t>
        </is>
      </c>
      <c r="C3" s="6" t="n">
        <v>6559294</v>
      </c>
      <c r="D3" s="4" t="inlineStr">
        <is>
          <t xml:space="preserve"> </t>
        </is>
      </c>
    </row>
    <row r="4">
      <c r="A4" s="4" t="inlineStr">
        <is>
          <t>Interest rate</t>
        </is>
      </c>
      <c r="B4" s="9" t="n">
        <v>0.03</v>
      </c>
      <c r="C4" s="4" t="inlineStr">
        <is>
          <t xml:space="preserve"> </t>
        </is>
      </c>
      <c r="D4" s="9" t="n">
        <v>0.01</v>
      </c>
    </row>
    <row r="5">
      <c r="A5" s="4" t="inlineStr">
        <is>
          <t>Short term bank loans</t>
        </is>
      </c>
      <c r="B5" s="4" t="inlineStr">
        <is>
          <t xml:space="preserve"> </t>
        </is>
      </c>
      <c r="C5" s="4" t="inlineStr">
        <is>
          <t xml:space="preserve"> </t>
        </is>
      </c>
      <c r="D5" s="4" t="inlineStr">
        <is>
          <t xml:space="preserve"> </t>
        </is>
      </c>
    </row>
    <row r="6">
      <c r="A6" s="3" t="inlineStr">
        <is>
          <t>Loans payable</t>
        </is>
      </c>
      <c r="B6" s="4" t="inlineStr">
        <is>
          <t xml:space="preserve"> </t>
        </is>
      </c>
      <c r="C6" s="4" t="inlineStr">
        <is>
          <t xml:space="preserve"> </t>
        </is>
      </c>
      <c r="D6" s="4" t="inlineStr">
        <is>
          <t xml:space="preserve"> </t>
        </is>
      </c>
    </row>
    <row r="7">
      <c r="A7" s="4" t="inlineStr">
        <is>
          <t>Principal amount of loan receivable</t>
        </is>
      </c>
      <c r="B7" s="6" t="n">
        <v>772955</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12 Months Ended</t>
        </is>
      </c>
    </row>
    <row r="2">
      <c r="B2" s="2" t="inlineStr">
        <is>
          <t>Dec. 31, 2022</t>
        </is>
      </c>
      <c r="C2" s="2" t="inlineStr">
        <is>
          <t>Dec. 31, 2021</t>
        </is>
      </c>
    </row>
    <row r="3">
      <c r="A3" s="3" t="inlineStr">
        <is>
          <t>Nature of Operations and Going Concern</t>
        </is>
      </c>
      <c r="B3" s="4" t="inlineStr">
        <is>
          <t xml:space="preserve"> </t>
        </is>
      </c>
      <c r="C3" s="4" t="inlineStr">
        <is>
          <t xml:space="preserve"> </t>
        </is>
      </c>
    </row>
    <row r="4">
      <c r="A4" s="4" t="inlineStr">
        <is>
          <t>Nature of Operations and Going Concern</t>
        </is>
      </c>
      <c r="B4" s="4" t="inlineStr">
        <is>
          <t>1. Nature of Operations and Going Concern Akanda Corp. (the “Company”) is domiciled in Canada and was incorporated on July 16, 2021. The Company’s registered office is 77 King Street West, Suite 400, Toronto-Dominion Centre, Toronto Canada, Ontario, M5K 0A1. Prior to the liquidation event on July 15, 2022 described below, the Company, through its indirectly held subsidiary, Bophelo Bio Science and Wellness (Pty) Ltd. is in the business of cultivating and manufacturing cannabis biomass and medical cannabis products in Lesotho (specifically near Ts’akholo, in the Mafeteng district of the Kingdom of Lesotho, Southern Africa), for export to international markets.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all balances receivable from the entity to $nil. During the year ended December 31, 2022, the Company recorded a loss on loss of control of Bophelo Bio Science and Wellness (Pty) Ltd. of $2,085,624, which included $739,947 of cash held by Bophelo Bio Science and Wellness (Pty) Ltd. The Company accounted for the operating results of Bophelo Bio Science and Wellness (Pty) Ltd. which was a net loss of $1,336,601 as a discontinued operation during the year ended December 31, 2022 and has reclassified the operating results of Bophelo Bio Science and Wellness (Pty) Ltd. as a discontinued operation for the year ended December 31, 2021. At the date of these consolidated financial statements, the liquidation of Bophelo Bio Science and Wellness (Pty) Ltd. is still ongoing. The Company is also in the business of sales and distribution of cannabis-based products for medical use, through its subsidiary Canmart Ltd. (“Canmart”) which is based in the UK.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On April 29, 2022, the Company, through its wholly owned subsidiary, Cannahealth, acquired 100% of the Ordinary Shares of Holigen Limited (“Holigen”) and its wholly-owned subsidiary, RPK Biopharma Unipessoal, LDA (“RPK”) from the Flowr Corporation (note 4). The Company’s consolidated financial statements have been prepared on a going concern basis which assumes that the Company will be able to realize its assets and discharge its liabilities in the normal course of business for the foreseeable future. Attention is drawn to the fact that the Company incurred a net cash outflow of $11,469,396 from operating activities for the year ended December 31, 2022. The continuing operations of the Company are dependent upon its ability to raise further cash funding by way of issuing debt and/or equity, as well as its ability to generate cash profits from its investments in Canmart and Holigen Ltd. in the near future. The Company is an early-stage company and is primarily dependent on externally provided financing to continue as a going concern. Additional funds will be required to enable the Company to pursue such an initiative and the Company may be unable to obtain such financing on satisfactory terms. Furthermore, there is no assurance that the Company will be profitable. Management intends to finance operating costs over the next twelve months with its cash on hand, and/or additional cash that will be generated from operations. The Company does not at this stage have any firm plans or commitments regarding further financing. These uncertainties may cast significant doubt upon the Company’s ability to continue as a going concern. These financial statements do not include any adjustments relating to the recoverability and classification of assets and liabilities which might be necessary should the Company be unable to continue in existence.</t>
        </is>
      </c>
      <c r="C4" s="4" t="inlineStr">
        <is>
          <t>Akanda Corp. (the “Company”) is domiciled in Canada and was incorporated on July 16, 2021. The Company’s registered office is 77 King Street West, Suite 400, Toronto-Dominion Centre, Toronto Canada, Ontario, M5K0A1. The Company through its indirectly held subsidiary, Bophelo Bio Science and Wellness Pty Ltd. is in the business of cultivating and manufacturing cannabis biomass and medical cannabis products in Lesotho, for export to international markets. The Company is also in the business of sales and distribution of cannabis-based products for medical use, through its subsidiary Canmart Ltd which is based in the UK.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The Company’s consolidated financial statements have been prepared on a going concern basis which assumes that the Company will be able to realize its assets and discharge its liabilities in the normal course of business for the foreseeable future. The Company is an early-stage company and is primarily dependent on externally provided financing to continue as a going concern. Additional funds will be required to enable the Company to pursue such an initiative and the Company may be unable to obtain such financing on satisfactory terms. Furthermore, there is no assurance that the Company will be profitable. Management intends to finance operating costs over the next twelve months with its cash on hand, and/or additional financing that has not currently been sought. These consolidated financial statements do not reflect any adjustments that may be necessary should the Company be unable to continue as a going concern, and such adjustments could be material. During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s payable - Holigen Long-term loans (Details) - USD ($)</t>
        </is>
      </c>
      <c r="B1" s="2" t="inlineStr">
        <is>
          <t>Dec. 31, 2022</t>
        </is>
      </c>
      <c r="C1" s="2" t="inlineStr">
        <is>
          <t>Mar. 14, 2022</t>
        </is>
      </c>
      <c r="D1" s="2" t="inlineStr">
        <is>
          <t>Dec. 31, 2021</t>
        </is>
      </c>
    </row>
    <row r="2">
      <c r="A2" s="3" t="inlineStr">
        <is>
          <t>Loans payable</t>
        </is>
      </c>
      <c r="B2" s="4" t="inlineStr">
        <is>
          <t xml:space="preserve"> </t>
        </is>
      </c>
      <c r="C2" s="4" t="inlineStr">
        <is>
          <t xml:space="preserve"> </t>
        </is>
      </c>
      <c r="D2" s="4" t="inlineStr">
        <is>
          <t xml:space="preserve"> </t>
        </is>
      </c>
    </row>
    <row r="3">
      <c r="A3" s="4" t="inlineStr">
        <is>
          <t>Principal amount of loan receivable</t>
        </is>
      </c>
      <c r="B3" s="4" t="inlineStr">
        <is>
          <t xml:space="preserve"> </t>
        </is>
      </c>
      <c r="C3" s="6" t="n">
        <v>6559294</v>
      </c>
      <c r="D3" s="4" t="inlineStr">
        <is>
          <t xml:space="preserve"> </t>
        </is>
      </c>
    </row>
    <row r="4">
      <c r="A4" s="4" t="inlineStr">
        <is>
          <t>Interest rate</t>
        </is>
      </c>
      <c r="B4" s="9" t="n">
        <v>0.03</v>
      </c>
      <c r="C4" s="4" t="inlineStr">
        <is>
          <t xml:space="preserve"> </t>
        </is>
      </c>
      <c r="D4" s="9" t="n">
        <v>0.01</v>
      </c>
    </row>
    <row r="5">
      <c r="A5" s="4" t="inlineStr">
        <is>
          <t>Long term bank loans</t>
        </is>
      </c>
      <c r="B5" s="4" t="inlineStr">
        <is>
          <t xml:space="preserve"> </t>
        </is>
      </c>
      <c r="C5" s="4" t="inlineStr">
        <is>
          <t xml:space="preserve"> </t>
        </is>
      </c>
      <c r="D5" s="4" t="inlineStr">
        <is>
          <t xml:space="preserve"> </t>
        </is>
      </c>
    </row>
    <row r="6">
      <c r="A6" s="3" t="inlineStr">
        <is>
          <t>Loans payable</t>
        </is>
      </c>
      <c r="B6" s="4" t="inlineStr">
        <is>
          <t xml:space="preserve"> </t>
        </is>
      </c>
      <c r="C6" s="4" t="inlineStr">
        <is>
          <t xml:space="preserve"> </t>
        </is>
      </c>
      <c r="D6" s="4" t="inlineStr">
        <is>
          <t xml:space="preserve"> </t>
        </is>
      </c>
    </row>
    <row r="7">
      <c r="A7" s="4" t="inlineStr">
        <is>
          <t>Principal amount of loan receivable</t>
        </is>
      </c>
      <c r="B7" s="6" t="n">
        <v>2632103</v>
      </c>
      <c r="C7" s="4" t="inlineStr">
        <is>
          <t xml:space="preserve"> </t>
        </is>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payable - Short-term loan - 2 (Details)</t>
        </is>
      </c>
      <c r="B1" s="2" t="inlineStr">
        <is>
          <t>Dec. 31, 2022 USD ($)</t>
        </is>
      </c>
      <c r="C1" s="2" t="inlineStr">
        <is>
          <t>Dec. 31, 2022 EUR (€)</t>
        </is>
      </c>
      <c r="D1" s="2" t="inlineStr">
        <is>
          <t>Mar. 15, 2022 USD ($)</t>
        </is>
      </c>
      <c r="E1" s="2" t="inlineStr">
        <is>
          <t>Mar. 14, 2022 USD ($)</t>
        </is>
      </c>
      <c r="F1" s="2" t="inlineStr">
        <is>
          <t>Dec. 31, 2021 USD ($)</t>
        </is>
      </c>
      <c r="G1" s="2" t="inlineStr">
        <is>
          <t>Dec. 31, 2020 USD ($)</t>
        </is>
      </c>
    </row>
    <row r="2">
      <c r="A2" s="3" t="inlineStr">
        <is>
          <t>Loan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 of loan receivable</t>
        </is>
      </c>
      <c r="B3" s="4" t="inlineStr">
        <is>
          <t xml:space="preserve"> </t>
        </is>
      </c>
      <c r="C3" s="4" t="inlineStr">
        <is>
          <t xml:space="preserve"> </t>
        </is>
      </c>
      <c r="D3" s="4" t="inlineStr">
        <is>
          <t xml:space="preserve"> </t>
        </is>
      </c>
      <c r="E3" s="6" t="n">
        <v>6559294</v>
      </c>
      <c r="F3" s="4" t="inlineStr">
        <is>
          <t xml:space="preserve"> </t>
        </is>
      </c>
      <c r="G3" s="4" t="inlineStr">
        <is>
          <t xml:space="preserve"> </t>
        </is>
      </c>
    </row>
    <row r="4">
      <c r="A4" s="4" t="inlineStr">
        <is>
          <t>Long-term debt</t>
        </is>
      </c>
      <c r="B4" s="4" t="inlineStr">
        <is>
          <t xml:space="preserve"> </t>
        </is>
      </c>
      <c r="C4" s="4" t="inlineStr">
        <is>
          <t xml:space="preserve"> </t>
        </is>
      </c>
      <c r="D4" s="6" t="n">
        <v>6582980</v>
      </c>
      <c r="E4" s="4" t="inlineStr">
        <is>
          <t xml:space="preserve"> </t>
        </is>
      </c>
      <c r="F4" s="6" t="n">
        <v>6716190</v>
      </c>
      <c r="G4" s="4" t="inlineStr">
        <is>
          <t xml:space="preserve"> </t>
        </is>
      </c>
    </row>
    <row r="5">
      <c r="A5" s="4" t="inlineStr">
        <is>
          <t>Short-term loan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of loan receivable</t>
        </is>
      </c>
      <c r="B7" s="6" t="n">
        <v>190444</v>
      </c>
      <c r="C7" s="4" t="inlineStr">
        <is>
          <t xml:space="preserve"> </t>
        </is>
      </c>
      <c r="D7" s="4" t="inlineStr">
        <is>
          <t xml:space="preserve"> </t>
        </is>
      </c>
      <c r="E7" s="4" t="inlineStr">
        <is>
          <t xml:space="preserve"> </t>
        </is>
      </c>
      <c r="F7" s="4" t="inlineStr">
        <is>
          <t xml:space="preserve"> </t>
        </is>
      </c>
      <c r="G7" s="6" t="n">
        <v>190444</v>
      </c>
    </row>
    <row r="8">
      <c r="A8" s="4" t="inlineStr">
        <is>
          <t>Long-term debt</t>
        </is>
      </c>
      <c r="B8" s="4" t="inlineStr">
        <is>
          <t xml:space="preserve"> </t>
        </is>
      </c>
      <c r="C8" s="4" t="inlineStr">
        <is>
          <t xml:space="preserve"> </t>
        </is>
      </c>
      <c r="D8" s="4" t="inlineStr">
        <is>
          <t xml:space="preserve"> </t>
        </is>
      </c>
      <c r="E8" s="4" t="inlineStr">
        <is>
          <t xml:space="preserve"> </t>
        </is>
      </c>
      <c r="F8" s="6" t="n">
        <v>174840</v>
      </c>
      <c r="G8" s="6" t="n">
        <v>190444</v>
      </c>
    </row>
    <row r="9">
      <c r="A9" s="4" t="inlineStr">
        <is>
          <t>Other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of loan receivable</t>
        </is>
      </c>
      <c r="B11" s="6" t="n">
        <v>30224</v>
      </c>
      <c r="C11" s="14" t="n">
        <v>25000</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A137"/>
  <sheetViews>
    <sheetView workbookViewId="0">
      <selection activeCell="A1" sqref="A1"/>
    </sheetView>
  </sheetViews>
  <sheetFormatPr baseColWidth="8" defaultRowHeight="15"/>
  <cols>
    <col width="80" customWidth="1" min="1" max="1"/>
    <col width="29" customWidth="1" min="2" max="2"/>
    <col width="34" customWidth="1" min="3" max="3"/>
    <col width="29" customWidth="1" min="4" max="4"/>
    <col width="19" customWidth="1" min="5" max="5"/>
    <col width="29" customWidth="1" min="6" max="6"/>
    <col width="19" customWidth="1" min="7" max="7"/>
    <col width="29" customWidth="1" min="8" max="8"/>
    <col width="29" customWidth="1" min="9" max="9"/>
    <col width="19" customWidth="1" min="10" max="10"/>
    <col width="32" customWidth="1" min="11" max="11"/>
    <col width="21" customWidth="1" min="12" max="12"/>
    <col width="40" customWidth="1" min="13" max="13"/>
    <col width="40" customWidth="1" min="14" max="14"/>
    <col width="29" customWidth="1" min="15" max="15"/>
    <col width="29" customWidth="1" min="16" max="16"/>
    <col width="25" customWidth="1" min="17" max="17"/>
    <col width="40" customWidth="1" min="18" max="18"/>
    <col width="29" customWidth="1" min="19" max="19"/>
    <col width="40" customWidth="1" min="20" max="20"/>
    <col width="32" customWidth="1" min="21" max="21"/>
    <col width="21" customWidth="1" min="22" max="22"/>
    <col width="40" customWidth="1" min="23" max="23"/>
    <col width="29" customWidth="1" min="24" max="24"/>
    <col width="29" customWidth="1" min="25" max="25"/>
    <col width="29" customWidth="1" min="26" max="26"/>
    <col width="21" customWidth="1" min="27" max="27"/>
  </cols>
  <sheetData>
    <row r="1">
      <c r="A1" s="1" t="inlineStr">
        <is>
          <t>Share Capital - Shares issued and outstanding (Details)</t>
        </is>
      </c>
      <c r="W1" s="2" t="inlineStr">
        <is>
          <t>12 Months Ended</t>
        </is>
      </c>
    </row>
    <row r="2">
      <c r="B2" s="2" t="inlineStr">
        <is>
          <t>Nov. 22, 2022 USD ($) shares</t>
        </is>
      </c>
      <c r="C2" s="2" t="inlineStr">
        <is>
          <t>Oct. 28, 2022 USD ($) item shares</t>
        </is>
      </c>
      <c r="D2" s="2" t="inlineStr">
        <is>
          <t>Sep. 08, 2022 USD ($) shares</t>
        </is>
      </c>
      <c r="E2" s="2" t="inlineStr">
        <is>
          <t>Sep. 06, 2022 item</t>
        </is>
      </c>
      <c r="F2" s="2" t="inlineStr">
        <is>
          <t>Aug. 25, 2022 USD ($) shares</t>
        </is>
      </c>
      <c r="G2" s="2" t="inlineStr">
        <is>
          <t>Aug. 18, 2022 item</t>
        </is>
      </c>
      <c r="H2" s="2" t="inlineStr">
        <is>
          <t>Aug. 11, 2022 USD ($) shares</t>
        </is>
      </c>
      <c r="I2" s="2" t="inlineStr">
        <is>
          <t>Aug. 04, 2022 USD ($) shares</t>
        </is>
      </c>
      <c r="J2" s="2" t="inlineStr">
        <is>
          <t>Jul. 29, 2022 item</t>
        </is>
      </c>
      <c r="K2" s="2" t="inlineStr">
        <is>
          <t>Apr. 29, 2022 $ / shares shares</t>
        </is>
      </c>
      <c r="L2" s="2" t="inlineStr">
        <is>
          <t>Mar. 17, 2022 shares</t>
        </is>
      </c>
      <c r="M2" s="2" t="inlineStr">
        <is>
          <t>Mar. 15, 2022 USD ($) $ / shares shares</t>
        </is>
      </c>
      <c r="N2" s="2" t="inlineStr">
        <is>
          <t>Mar. 14, 2022 USD ($) $ / shares shares</t>
        </is>
      </c>
      <c r="O2" s="2" t="inlineStr">
        <is>
          <t>Feb. 10, 2022 USD ($) shares</t>
        </is>
      </c>
      <c r="P2" s="2" t="inlineStr">
        <is>
          <t>Jan. 14, 2022 USD ($) shares</t>
        </is>
      </c>
      <c r="Q2" s="2" t="inlineStr">
        <is>
          <t>Nov. 21, 2021 $ / shares</t>
        </is>
      </c>
      <c r="R2" s="2" t="inlineStr">
        <is>
          <t>Nov. 12, 2021 USD ($) $ / shares shares</t>
        </is>
      </c>
      <c r="S2" s="2" t="inlineStr">
        <is>
          <t>Nov. 11, 2021 USD ($) shares</t>
        </is>
      </c>
      <c r="T2" s="2" t="inlineStr">
        <is>
          <t>Nov. 10, 2021 USD ($) $ / shares shares</t>
        </is>
      </c>
      <c r="U2" s="2" t="inlineStr">
        <is>
          <t>Jul. 26, 2021 $ / shares shares</t>
        </is>
      </c>
      <c r="V2" s="2" t="inlineStr">
        <is>
          <t>Jul. 16, 2021 shares</t>
        </is>
      </c>
      <c r="W2" s="2" t="inlineStr">
        <is>
          <t>Dec. 31, 2022 USD ($) $ / shares shares</t>
        </is>
      </c>
      <c r="X2" s="2" t="inlineStr">
        <is>
          <t>Dec. 31, 2021 USD ($) shares</t>
        </is>
      </c>
      <c r="Y2" s="2" t="inlineStr">
        <is>
          <t>Dec. 31, 2020 USD ($) shares</t>
        </is>
      </c>
      <c r="Z2" s="2" t="inlineStr">
        <is>
          <t>Dec. 31, 2019 USD ($) shares</t>
        </is>
      </c>
      <c r="AA2" s="2" t="inlineStr">
        <is>
          <t>May 31, 2020 USD ($)</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ares issued to founder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5626806</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eed subscription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689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ettlement of Bridge Loan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645745</v>
      </c>
      <c r="O6" s="4" t="inlineStr">
        <is>
          <t xml:space="preserve"> </t>
        </is>
      </c>
      <c r="P6" s="4" t="inlineStr">
        <is>
          <t xml:space="preserve"> </t>
        </is>
      </c>
      <c r="Q6" s="4" t="inlineStr">
        <is>
          <t xml:space="preserve"> </t>
        </is>
      </c>
      <c r="R6" s="4" t="inlineStr">
        <is>
          <t xml:space="preserve"> </t>
        </is>
      </c>
      <c r="S6" s="4" t="inlineStr">
        <is>
          <t xml:space="preserve"> </t>
        </is>
      </c>
      <c r="T6" s="5" t="n">
        <v>88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ivate Placement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000</v>
      </c>
      <c r="P7" s="5" t="n">
        <v>154000</v>
      </c>
      <c r="Q7" s="4" t="inlineStr">
        <is>
          <t xml:space="preserve"> </t>
        </is>
      </c>
      <c r="R7" s="5" t="n">
        <v>21264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ance of shares to ASD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69963</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shares upon conversion of note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4574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ssuance of shares in Holigen acquisition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312921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3129212</v>
      </c>
      <c r="Z10" s="4" t="inlineStr">
        <is>
          <t xml:space="preserve"> </t>
        </is>
      </c>
      <c r="AA10" s="4" t="inlineStr">
        <is>
          <t xml:space="preserve"> </t>
        </is>
      </c>
    </row>
    <row r="11">
      <c r="A11" s="3" t="inlineStr">
        <is>
          <t>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Balance at beginning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201422</v>
      </c>
      <c r="X12" s="6" t="n">
        <v>-5031943</v>
      </c>
      <c r="Y12" s="6" t="n">
        <v>-2904521</v>
      </c>
      <c r="Z12" s="6" t="n">
        <v>-1467470</v>
      </c>
      <c r="AA12" s="4" t="inlineStr">
        <is>
          <t xml:space="preserve"> </t>
        </is>
      </c>
    </row>
    <row r="13">
      <c r="A13" s="4" t="inlineStr">
        <is>
          <t>Value of shares issued</t>
        </is>
      </c>
      <c r="B13" s="6" t="n">
        <v>138000</v>
      </c>
      <c r="C13" s="6" t="n">
        <v>210740</v>
      </c>
      <c r="D13" s="6" t="n">
        <v>431757</v>
      </c>
      <c r="E13" s="4" t="inlineStr">
        <is>
          <t xml:space="preserve"> </t>
        </is>
      </c>
      <c r="F13" s="6" t="n">
        <v>560135</v>
      </c>
      <c r="G13" s="4" t="inlineStr">
        <is>
          <t xml:space="preserve"> </t>
        </is>
      </c>
      <c r="H13" s="6" t="n">
        <v>200014</v>
      </c>
      <c r="I13" s="6" t="n">
        <v>890818</v>
      </c>
      <c r="J13" s="4" t="inlineStr">
        <is>
          <t xml:space="preserve"> </t>
        </is>
      </c>
      <c r="K13" s="4" t="inlineStr">
        <is>
          <t xml:space="preserve"> </t>
        </is>
      </c>
      <c r="L13" s="4" t="inlineStr">
        <is>
          <t xml:space="preserve"> </t>
        </is>
      </c>
      <c r="M13" s="4" t="inlineStr">
        <is>
          <t xml:space="preserve"> </t>
        </is>
      </c>
      <c r="N13" s="4" t="inlineStr">
        <is>
          <t xml:space="preserve"> </t>
        </is>
      </c>
      <c r="O13" s="6" t="n">
        <v>20000</v>
      </c>
      <c r="P13" s="6" t="n">
        <v>385000</v>
      </c>
      <c r="Q13" s="4" t="inlineStr">
        <is>
          <t xml:space="preserve"> </t>
        </is>
      </c>
      <c r="R13" s="6" t="n">
        <v>5312136</v>
      </c>
      <c r="S13" s="4" t="inlineStr">
        <is>
          <t xml:space="preserve"> </t>
        </is>
      </c>
      <c r="T13" s="4" t="inlineStr">
        <is>
          <t xml:space="preserve"> </t>
        </is>
      </c>
      <c r="U13" s="4" t="inlineStr">
        <is>
          <t xml:space="preserve"> </t>
        </is>
      </c>
      <c r="V13" s="4" t="inlineStr">
        <is>
          <t xml:space="preserve"> </t>
        </is>
      </c>
      <c r="W13" s="4" t="inlineStr">
        <is>
          <t xml:space="preserve"> </t>
        </is>
      </c>
      <c r="X13" s="5" t="n">
        <v>5054059</v>
      </c>
      <c r="Y13" s="5" t="n">
        <v>1477</v>
      </c>
      <c r="Z13" s="5" t="n">
        <v>156</v>
      </c>
      <c r="AA13" s="4" t="inlineStr">
        <is>
          <t xml:space="preserve"> </t>
        </is>
      </c>
    </row>
    <row r="14">
      <c r="A14" s="4" t="inlineStr">
        <is>
          <t>Settlement of Brid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582980</v>
      </c>
      <c r="O14" s="4" t="inlineStr">
        <is>
          <t xml:space="preserve"> </t>
        </is>
      </c>
      <c r="P14" s="4" t="inlineStr">
        <is>
          <t xml:space="preserve"> </t>
        </is>
      </c>
      <c r="Q14" s="4" t="inlineStr">
        <is>
          <t xml:space="preserve"> </t>
        </is>
      </c>
      <c r="R14" s="4" t="inlineStr">
        <is>
          <t xml:space="preserve"> </t>
        </is>
      </c>
      <c r="S14" s="4" t="inlineStr">
        <is>
          <t xml:space="preserve"> </t>
        </is>
      </c>
      <c r="T14" s="6" t="n">
        <v>2200000</v>
      </c>
      <c r="U14" s="4" t="inlineStr">
        <is>
          <t xml:space="preserve"> </t>
        </is>
      </c>
      <c r="V14" s="4" t="inlineStr">
        <is>
          <t xml:space="preserve"> </t>
        </is>
      </c>
      <c r="W14" s="4" t="inlineStr">
        <is>
          <t xml:space="preserve"> </t>
        </is>
      </c>
      <c r="X14" s="5" t="n">
        <v>2200000</v>
      </c>
      <c r="Y14" s="4" t="inlineStr">
        <is>
          <t xml:space="preserve"> </t>
        </is>
      </c>
      <c r="Z14" s="4" t="inlineStr">
        <is>
          <t xml:space="preserve"> </t>
        </is>
      </c>
      <c r="AA14" s="4" t="inlineStr">
        <is>
          <t xml:space="preserve"> </t>
        </is>
      </c>
    </row>
    <row r="15">
      <c r="A15" s="4" t="inlineStr">
        <is>
          <t>Issuance of shares to ASD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12461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2124615</v>
      </c>
      <c r="X15" s="4" t="inlineStr">
        <is>
          <t xml:space="preserve"> </t>
        </is>
      </c>
      <c r="Y15" s="4" t="inlineStr">
        <is>
          <t xml:space="preserve"> </t>
        </is>
      </c>
      <c r="Z15" s="4" t="inlineStr">
        <is>
          <t xml:space="preserve"> </t>
        </is>
      </c>
      <c r="AA15" s="4" t="inlineStr">
        <is>
          <t xml:space="preserve"> </t>
        </is>
      </c>
    </row>
    <row r="16">
      <c r="A16" s="4" t="inlineStr">
        <is>
          <t>Issuance of shares upon conversion of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559294</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6559000</v>
      </c>
      <c r="X16" s="4" t="inlineStr">
        <is>
          <t xml:space="preserve"> </t>
        </is>
      </c>
      <c r="Y16" s="4" t="inlineStr">
        <is>
          <t xml:space="preserve"> </t>
        </is>
      </c>
      <c r="Z16" s="4" t="inlineStr">
        <is>
          <t xml:space="preserve"> </t>
        </is>
      </c>
      <c r="AA16" s="4" t="inlineStr">
        <is>
          <t xml:space="preserve"> </t>
        </is>
      </c>
    </row>
    <row r="17">
      <c r="A17" s="4" t="inlineStr">
        <is>
          <t>Loss of control of Bophelo B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24388</v>
      </c>
      <c r="X17" s="4" t="inlineStr">
        <is>
          <t xml:space="preserve"> </t>
        </is>
      </c>
      <c r="Y17" s="4" t="inlineStr">
        <is>
          <t xml:space="preserve"> </t>
        </is>
      </c>
      <c r="Z17" s="4" t="inlineStr">
        <is>
          <t xml:space="preserve"> </t>
        </is>
      </c>
      <c r="AA17" s="4" t="inlineStr">
        <is>
          <t xml:space="preserve"> </t>
        </is>
      </c>
    </row>
    <row r="18">
      <c r="A18" s="4" t="inlineStr">
        <is>
          <t>Balance at end of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6900161</v>
      </c>
      <c r="X18" s="5" t="n">
        <v>-2201422</v>
      </c>
      <c r="Y18" s="5" t="n">
        <v>-5031943</v>
      </c>
      <c r="Z18" s="5" t="n">
        <v>-2904521</v>
      </c>
      <c r="AA18" s="4" t="inlineStr">
        <is>
          <t xml:space="preserve"> </t>
        </is>
      </c>
    </row>
    <row r="19">
      <c r="A19" s="4" t="inlineStr">
        <is>
          <t>Share price (in $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v>
      </c>
      <c r="N19" s="7" t="n">
        <v>2.5</v>
      </c>
      <c r="O19" s="4" t="inlineStr">
        <is>
          <t xml:space="preserve"> </t>
        </is>
      </c>
      <c r="P19" s="4" t="inlineStr">
        <is>
          <t xml:space="preserve"> </t>
        </is>
      </c>
      <c r="Q19" s="7" t="n">
        <v>0.01</v>
      </c>
      <c r="R19" s="4" t="inlineStr">
        <is>
          <t xml:space="preserve"> </t>
        </is>
      </c>
      <c r="S19" s="4" t="inlineStr">
        <is>
          <t xml:space="preserve"> </t>
        </is>
      </c>
      <c r="T19" s="4" t="inlineStr">
        <is>
          <t xml:space="preserve"> </t>
        </is>
      </c>
      <c r="U19" s="7" t="n">
        <v>0.53</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oceeds from issuanc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5054058</v>
      </c>
      <c r="Y20" s="5" t="n">
        <v>1477</v>
      </c>
      <c r="Z20" s="4" t="inlineStr">
        <is>
          <t xml:space="preserve"> </t>
        </is>
      </c>
      <c r="AA20" s="4" t="inlineStr">
        <is>
          <t xml:space="preserve"> </t>
        </is>
      </c>
    </row>
    <row r="21">
      <c r="A21" s="4" t="inlineStr">
        <is>
          <t>Gross proceeds from 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4654593</v>
      </c>
      <c r="X21" s="4" t="inlineStr">
        <is>
          <t xml:space="preserve"> </t>
        </is>
      </c>
      <c r="Y21" s="4" t="inlineStr">
        <is>
          <t xml:space="preserve"> </t>
        </is>
      </c>
      <c r="Z21" s="4" t="inlineStr">
        <is>
          <t xml:space="preserve"> </t>
        </is>
      </c>
      <c r="AA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508078</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368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58298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6716190</v>
      </c>
      <c r="Y24" s="4" t="inlineStr">
        <is>
          <t xml:space="preserve"> </t>
        </is>
      </c>
      <c r="Z24" s="4" t="inlineStr">
        <is>
          <t xml:space="preserve"> </t>
        </is>
      </c>
      <c r="AA24" s="4" t="inlineStr">
        <is>
          <t xml:space="preserve"> </t>
        </is>
      </c>
    </row>
    <row r="25">
      <c r="A25" s="4" t="inlineStr">
        <is>
          <t>Net proceeds after deduc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ordinary shares issued | shares</t>
        </is>
      </c>
      <c r="B26" s="5" t="n">
        <v>600000</v>
      </c>
      <c r="C26" s="5" t="n">
        <v>820000</v>
      </c>
      <c r="D26" s="5" t="n">
        <v>608108</v>
      </c>
      <c r="E26" s="4" t="inlineStr">
        <is>
          <t xml:space="preserve"> </t>
        </is>
      </c>
      <c r="F26" s="5" t="n">
        <v>675676</v>
      </c>
      <c r="G26" s="4" t="inlineStr">
        <is>
          <t xml:space="preserve"> </t>
        </is>
      </c>
      <c r="H26" s="5" t="n">
        <v>206200</v>
      </c>
      <c r="I26" s="5" t="n">
        <v>918369</v>
      </c>
      <c r="J26" s="4" t="inlineStr">
        <is>
          <t xml:space="preserve"> </t>
        </is>
      </c>
      <c r="K26" s="4" t="inlineStr">
        <is>
          <t xml:space="preserve"> </t>
        </is>
      </c>
      <c r="L26" s="5" t="n">
        <v>40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Value of shares issued</t>
        </is>
      </c>
      <c r="B27" s="6" t="n">
        <v>138000</v>
      </c>
      <c r="C27" s="6" t="n">
        <v>210740</v>
      </c>
      <c r="D27" s="6" t="n">
        <v>431757</v>
      </c>
      <c r="E27" s="4" t="inlineStr">
        <is>
          <t xml:space="preserve"> </t>
        </is>
      </c>
      <c r="F27" s="6" t="n">
        <v>560135</v>
      </c>
      <c r="G27" s="4" t="inlineStr">
        <is>
          <t xml:space="preserve"> </t>
        </is>
      </c>
      <c r="H27" s="6" t="n">
        <v>200014</v>
      </c>
      <c r="I27" s="6" t="n">
        <v>890818</v>
      </c>
      <c r="J27" s="4" t="inlineStr">
        <is>
          <t xml:space="preserve"> </t>
        </is>
      </c>
      <c r="K27" s="4" t="inlineStr">
        <is>
          <t xml:space="preserve"> </t>
        </is>
      </c>
      <c r="L27" s="4" t="inlineStr">
        <is>
          <t xml:space="preserve"> </t>
        </is>
      </c>
      <c r="M27" s="4" t="inlineStr">
        <is>
          <t xml:space="preserve"> </t>
        </is>
      </c>
      <c r="N27" s="4" t="inlineStr">
        <is>
          <t xml:space="preserve"> </t>
        </is>
      </c>
      <c r="O27" s="6" t="n">
        <v>20000</v>
      </c>
      <c r="P27" s="6" t="n">
        <v>385000</v>
      </c>
      <c r="Q27" s="4" t="inlineStr">
        <is>
          <t xml:space="preserve"> </t>
        </is>
      </c>
      <c r="R27" s="6" t="n">
        <v>5312136</v>
      </c>
      <c r="S27" s="4" t="inlineStr">
        <is>
          <t xml:space="preserve"> </t>
        </is>
      </c>
      <c r="T27" s="4" t="inlineStr">
        <is>
          <t xml:space="preserve"> </t>
        </is>
      </c>
      <c r="U27" s="4" t="inlineStr">
        <is>
          <t xml:space="preserve"> </t>
        </is>
      </c>
      <c r="V27" s="4" t="inlineStr">
        <is>
          <t xml:space="preserve"> </t>
        </is>
      </c>
      <c r="W27" s="4" t="inlineStr">
        <is>
          <t xml:space="preserve"> </t>
        </is>
      </c>
      <c r="X27" s="6" t="n">
        <v>5054059</v>
      </c>
      <c r="Y27" s="6" t="n">
        <v>1477</v>
      </c>
      <c r="Z27" s="6" t="n">
        <v>156</v>
      </c>
      <c r="AA27" s="4" t="inlineStr">
        <is>
          <t xml:space="preserve"> </t>
        </is>
      </c>
    </row>
    <row r="28">
      <c r="A28" s="4" t="inlineStr">
        <is>
          <t>Number of RSUs granted | item</t>
        </is>
      </c>
      <c r="B28" s="4" t="inlineStr">
        <is>
          <t xml:space="preserve"> </t>
        </is>
      </c>
      <c r="C28" s="5" t="n">
        <v>820000</v>
      </c>
      <c r="D28" s="4" t="inlineStr">
        <is>
          <t xml:space="preserve"> </t>
        </is>
      </c>
      <c r="E28" s="5" t="n">
        <v>608108</v>
      </c>
      <c r="F28" s="4" t="inlineStr">
        <is>
          <t xml:space="preserve"> </t>
        </is>
      </c>
      <c r="G28" s="5" t="n">
        <v>675676</v>
      </c>
      <c r="H28" s="4" t="inlineStr">
        <is>
          <t xml:space="preserve"> </t>
        </is>
      </c>
      <c r="I28" s="4" t="inlineStr">
        <is>
          <t xml:space="preserve"> </t>
        </is>
      </c>
      <c r="J28" s="5" t="n">
        <v>112456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Restricted Share Units of 0.97 Per Sh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hare price (in $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7" t="n">
        <v>0.97</v>
      </c>
      <c r="X31" s="4" t="inlineStr">
        <is>
          <t xml:space="preserve"> </t>
        </is>
      </c>
      <c r="Y31" s="4" t="inlineStr">
        <is>
          <t xml:space="preserve"> </t>
        </is>
      </c>
      <c r="Z31" s="4" t="inlineStr">
        <is>
          <t xml:space="preserve"> </t>
        </is>
      </c>
      <c r="AA31" s="4" t="inlineStr">
        <is>
          <t xml:space="preserve"> </t>
        </is>
      </c>
    </row>
    <row r="32">
      <c r="A32" s="4" t="inlineStr">
        <is>
          <t>Restricted Share Units of 0.83 Per Sh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hare price (in $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8" t="n">
        <v>0.83</v>
      </c>
      <c r="X34" s="4" t="inlineStr">
        <is>
          <t xml:space="preserve"> </t>
        </is>
      </c>
      <c r="Y34" s="4" t="inlineStr">
        <is>
          <t xml:space="preserve"> </t>
        </is>
      </c>
      <c r="Z34" s="4" t="inlineStr">
        <is>
          <t xml:space="preserve"> </t>
        </is>
      </c>
      <c r="AA34" s="4" t="inlineStr">
        <is>
          <t xml:space="preserve"> </t>
        </is>
      </c>
    </row>
    <row r="35">
      <c r="A35" s="4" t="inlineStr">
        <is>
          <t>Restricted Share Units of 0.71 Per Sh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hare price (in $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8" t="n">
        <v>0.71</v>
      </c>
      <c r="X37" s="4" t="inlineStr">
        <is>
          <t xml:space="preserve"> </t>
        </is>
      </c>
      <c r="Y37" s="4" t="inlineStr">
        <is>
          <t xml:space="preserve"> </t>
        </is>
      </c>
      <c r="Z37" s="4" t="inlineStr">
        <is>
          <t xml:space="preserve"> </t>
        </is>
      </c>
      <c r="AA37" s="4" t="inlineStr">
        <is>
          <t xml:space="preserve"> </t>
        </is>
      </c>
    </row>
    <row r="38">
      <c r="A38" s="4" t="inlineStr">
        <is>
          <t>Restricted Share Units of 0.26 Per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hare price (in $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8" t="n">
        <v>0.26</v>
      </c>
      <c r="X40" s="4" t="inlineStr">
        <is>
          <t xml:space="preserve"> </t>
        </is>
      </c>
      <c r="Y40" s="4" t="inlineStr">
        <is>
          <t xml:space="preserve"> </t>
        </is>
      </c>
      <c r="Z40" s="4" t="inlineStr">
        <is>
          <t xml:space="preserve"> </t>
        </is>
      </c>
      <c r="AA40" s="4" t="inlineStr">
        <is>
          <t xml:space="preserve"> </t>
        </is>
      </c>
    </row>
    <row r="41">
      <c r="A41" s="4" t="inlineStr">
        <is>
          <t>Restricted Share Units of 0.23 Per Sh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 price (in $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7" t="n">
        <v>0.23</v>
      </c>
      <c r="X43" s="4" t="inlineStr">
        <is>
          <t xml:space="preserve"> </t>
        </is>
      </c>
      <c r="Y43" s="4" t="inlineStr">
        <is>
          <t xml:space="preserve"> </t>
        </is>
      </c>
      <c r="Z43" s="4" t="inlineStr">
        <is>
          <t xml:space="preserve"> </t>
        </is>
      </c>
      <c r="AA43" s="4" t="inlineStr">
        <is>
          <t xml:space="preserve"> </t>
        </is>
      </c>
    </row>
    <row r="44">
      <c r="A44" s="4" t="inlineStr">
        <is>
          <t>Halo Collective, Inc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Number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ssuance of shares upon conversion of not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64574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ssuance of shares upon conversion of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6559294</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hare price (in $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368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658298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Bridge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Number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ettlement of Bridge Loan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88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ettlement of Bridg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20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2200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6" t="n">
        <v>1100000</v>
      </c>
    </row>
    <row r="58">
      <c r="A58" s="4" t="inlineStr">
        <is>
          <t>Holigen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Number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Issuance of shares in Holigen acquisition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9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hare price (in $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8.4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Number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ettlement of Bridge Loan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880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rivate Placement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62000</v>
      </c>
      <c r="O66" s="4" t="inlineStr">
        <is>
          <t xml:space="preserve"> </t>
        </is>
      </c>
      <c r="P66" s="4" t="inlineStr">
        <is>
          <t xml:space="preserve"> </t>
        </is>
      </c>
      <c r="Q66" s="4" t="inlineStr">
        <is>
          <t xml:space="preserve"> </t>
        </is>
      </c>
      <c r="R66" s="5" t="n">
        <v>21264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Value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278481</v>
      </c>
      <c r="X68" s="4" t="inlineStr">
        <is>
          <t xml:space="preserve"> </t>
        </is>
      </c>
      <c r="Y68" s="4" t="inlineStr">
        <is>
          <t xml:space="preserve"> </t>
        </is>
      </c>
      <c r="Z68" s="4" t="inlineStr">
        <is>
          <t xml:space="preserve"> </t>
        </is>
      </c>
      <c r="AA68" s="4" t="inlineStr">
        <is>
          <t xml:space="preserve"> </t>
        </is>
      </c>
    </row>
    <row r="69">
      <c r="A69" s="4" t="inlineStr">
        <is>
          <t>Settlement of Bridge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220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hare price (in $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7" t="n">
        <v>2.5</v>
      </c>
      <c r="S70" s="4" t="inlineStr">
        <is>
          <t xml:space="preserve"> </t>
        </is>
      </c>
      <c r="T70" s="7" t="n">
        <v>2.5</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roceeds from issuance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05000</v>
      </c>
      <c r="O71" s="4" t="inlineStr">
        <is>
          <t xml:space="preserve"> </t>
        </is>
      </c>
      <c r="P71" s="4" t="inlineStr">
        <is>
          <t xml:space="preserve"> </t>
        </is>
      </c>
      <c r="Q71" s="4" t="inlineStr">
        <is>
          <t xml:space="preserve"> </t>
        </is>
      </c>
      <c r="R71" s="6" t="n">
        <v>5312136</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26519</v>
      </c>
      <c r="O72" s="4" t="inlineStr">
        <is>
          <t xml:space="preserve"> </t>
        </is>
      </c>
      <c r="P72" s="4" t="inlineStr">
        <is>
          <t xml:space="preserve"> </t>
        </is>
      </c>
      <c r="Q72" s="4" t="inlineStr">
        <is>
          <t xml:space="preserve"> </t>
        </is>
      </c>
      <c r="R72" s="6" t="n">
        <v>508078</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Value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278481</v>
      </c>
      <c r="X73" s="4" t="inlineStr">
        <is>
          <t xml:space="preserve"> </t>
        </is>
      </c>
      <c r="Y73" s="4" t="inlineStr">
        <is>
          <t xml:space="preserve"> </t>
        </is>
      </c>
      <c r="Z73" s="4" t="inlineStr">
        <is>
          <t xml:space="preserve"> </t>
        </is>
      </c>
      <c r="AA73" s="4" t="inlineStr">
        <is>
          <t xml:space="preserve"> </t>
        </is>
      </c>
    </row>
    <row r="74">
      <c r="A74" s="4" t="inlineStr">
        <is>
          <t>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Number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Issuance of shares from IPO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40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Value of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14654593</v>
      </c>
      <c r="X78" s="4" t="inlineStr">
        <is>
          <t xml:space="preserve"> </t>
        </is>
      </c>
      <c r="Y78" s="4" t="inlineStr">
        <is>
          <t xml:space="preserve"> </t>
        </is>
      </c>
      <c r="Z78" s="4" t="inlineStr">
        <is>
          <t xml:space="preserve"> </t>
        </is>
      </c>
      <c r="AA78" s="4" t="inlineStr">
        <is>
          <t xml:space="preserve"> </t>
        </is>
      </c>
    </row>
    <row r="79">
      <c r="A79" s="4" t="inlineStr">
        <is>
          <t>Gross proceeds from issuance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6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Net proceeds after deducting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4682089</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Value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14654593</v>
      </c>
      <c r="X81" s="4" t="inlineStr">
        <is>
          <t xml:space="preserve"> </t>
        </is>
      </c>
      <c r="Y81" s="4" t="inlineStr">
        <is>
          <t xml:space="preserve"> </t>
        </is>
      </c>
      <c r="Z81" s="4" t="inlineStr">
        <is>
          <t xml:space="preserve"> </t>
        </is>
      </c>
      <c r="AA81" s="4" t="inlineStr">
        <is>
          <t xml:space="preserve"> </t>
        </is>
      </c>
    </row>
    <row r="82">
      <c r="A82" s="4" t="inlineStr">
        <is>
          <t>Shares Issued and outstanding capi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Number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hares issued to founder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5626806</v>
      </c>
      <c r="Y84" s="4" t="inlineStr">
        <is>
          <t xml:space="preserve"> </t>
        </is>
      </c>
      <c r="Z84" s="4" t="inlineStr">
        <is>
          <t xml:space="preserve"> </t>
        </is>
      </c>
      <c r="AA84" s="4" t="inlineStr">
        <is>
          <t xml:space="preserve"> </t>
        </is>
      </c>
    </row>
    <row r="85">
      <c r="A85" s="4" t="inlineStr">
        <is>
          <t>Seed subscription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468900</v>
      </c>
      <c r="Y85" s="4" t="inlineStr">
        <is>
          <t xml:space="preserve"> </t>
        </is>
      </c>
      <c r="Z85" s="4" t="inlineStr">
        <is>
          <t xml:space="preserve"> </t>
        </is>
      </c>
      <c r="AA85" s="4" t="inlineStr">
        <is>
          <t xml:space="preserve"> </t>
        </is>
      </c>
    </row>
    <row r="86">
      <c r="A86" s="4" t="inlineStr">
        <is>
          <t>Settlement of Bridge Loan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880000</v>
      </c>
      <c r="Y86" s="4" t="inlineStr">
        <is>
          <t xml:space="preserve"> </t>
        </is>
      </c>
      <c r="Z86" s="4" t="inlineStr">
        <is>
          <t xml:space="preserve"> </t>
        </is>
      </c>
      <c r="AA86" s="4" t="inlineStr">
        <is>
          <t xml:space="preserve"> </t>
        </is>
      </c>
    </row>
    <row r="87">
      <c r="A87" s="4" t="inlineStr">
        <is>
          <t>Private Placement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2126400</v>
      </c>
      <c r="Y87" s="4" t="inlineStr">
        <is>
          <t xml:space="preserve"> </t>
        </is>
      </c>
      <c r="Z87" s="4" t="inlineStr">
        <is>
          <t xml:space="preserve"> </t>
        </is>
      </c>
      <c r="AA87" s="4" t="inlineStr">
        <is>
          <t xml:space="preserve"> </t>
        </is>
      </c>
    </row>
    <row r="88">
      <c r="A88" s="4" t="inlineStr">
        <is>
          <t>Issuance of shares to ASDT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869963</v>
      </c>
      <c r="X88" s="4" t="inlineStr">
        <is>
          <t xml:space="preserve"> </t>
        </is>
      </c>
      <c r="Y88" s="4" t="inlineStr">
        <is>
          <t xml:space="preserve"> </t>
        </is>
      </c>
      <c r="Z88" s="4" t="inlineStr">
        <is>
          <t xml:space="preserve"> </t>
        </is>
      </c>
      <c r="AA88" s="4" t="inlineStr">
        <is>
          <t xml:space="preserve"> </t>
        </is>
      </c>
    </row>
    <row r="89">
      <c r="A89" s="4" t="inlineStr">
        <is>
          <t>Issuance of shares upon conversion of note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1645745</v>
      </c>
      <c r="X89" s="4" t="inlineStr">
        <is>
          <t xml:space="preserve"> </t>
        </is>
      </c>
      <c r="Y89" s="4" t="inlineStr">
        <is>
          <t xml:space="preserve"> </t>
        </is>
      </c>
      <c r="Z89" s="4" t="inlineStr">
        <is>
          <t xml:space="preserve"> </t>
        </is>
      </c>
      <c r="AA89" s="4" t="inlineStr">
        <is>
          <t xml:space="preserve"> </t>
        </is>
      </c>
    </row>
    <row r="90">
      <c r="A90" s="4" t="inlineStr">
        <is>
          <t>Issuance of shares in Holigen acquisition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1900000</v>
      </c>
      <c r="X90" s="4" t="inlineStr">
        <is>
          <t xml:space="preserve"> </t>
        </is>
      </c>
      <c r="Y90" s="4" t="inlineStr">
        <is>
          <t xml:space="preserve"> </t>
        </is>
      </c>
      <c r="Z90" s="4" t="inlineStr">
        <is>
          <t xml:space="preserve"> </t>
        </is>
      </c>
      <c r="AA90" s="4" t="inlineStr">
        <is>
          <t xml:space="preserve"> </t>
        </is>
      </c>
    </row>
    <row r="91">
      <c r="A91" s="4" t="inlineStr">
        <is>
          <t>Balance at beginning of perio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22231318</v>
      </c>
      <c r="X91" s="5" t="n">
        <v>13129212</v>
      </c>
      <c r="Y91" s="5" t="n">
        <v>13129212</v>
      </c>
      <c r="Z91" s="4" t="inlineStr">
        <is>
          <t xml:space="preserve"> </t>
        </is>
      </c>
      <c r="AA91" s="4" t="inlineStr">
        <is>
          <t xml:space="preserve"> </t>
        </is>
      </c>
    </row>
    <row r="92">
      <c r="A92" s="4" t="inlineStr">
        <is>
          <t>Balance at end of period, number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5" t="n">
        <v>34637379</v>
      </c>
      <c r="X92" s="5" t="n">
        <v>22231318</v>
      </c>
      <c r="Y92" s="5" t="n">
        <v>13129212</v>
      </c>
      <c r="Z92" s="5" t="n">
        <v>13129212</v>
      </c>
      <c r="AA92" s="4" t="inlineStr">
        <is>
          <t xml:space="preserve"> </t>
        </is>
      </c>
    </row>
    <row r="93">
      <c r="A93" s="3" t="inlineStr">
        <is>
          <t>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Balance at beginning of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7255695</v>
      </c>
      <c r="X94" s="6" t="n">
        <v>1636</v>
      </c>
      <c r="Y94" s="6" t="n">
        <v>1636</v>
      </c>
      <c r="Z94" s="4" t="inlineStr">
        <is>
          <t xml:space="preserve"> </t>
        </is>
      </c>
      <c r="AA94" s="4" t="inlineStr">
        <is>
          <t xml:space="preserve"> </t>
        </is>
      </c>
    </row>
    <row r="95">
      <c r="A95" s="4" t="inlineStr">
        <is>
          <t>Shares issued to found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5" t="n">
        <v>1</v>
      </c>
      <c r="Y95" s="4" t="inlineStr">
        <is>
          <t xml:space="preserve"> </t>
        </is>
      </c>
      <c r="Z95" s="4" t="inlineStr">
        <is>
          <t xml:space="preserve"> </t>
        </is>
      </c>
      <c r="AA95" s="4" t="inlineStr">
        <is>
          <t xml:space="preserve"> </t>
        </is>
      </c>
    </row>
    <row r="96">
      <c r="A96" s="4" t="inlineStr">
        <is>
          <t>Seed sub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250000</v>
      </c>
      <c r="Y96" s="4" t="inlineStr">
        <is>
          <t xml:space="preserve"> </t>
        </is>
      </c>
      <c r="Z96" s="4" t="inlineStr">
        <is>
          <t xml:space="preserve"> </t>
        </is>
      </c>
      <c r="AA96" s="4" t="inlineStr">
        <is>
          <t xml:space="preserve"> </t>
        </is>
      </c>
    </row>
    <row r="97">
      <c r="A97" s="4" t="inlineStr">
        <is>
          <t>Settlement of Bridge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2200000</v>
      </c>
      <c r="Y97" s="4" t="inlineStr">
        <is>
          <t xml:space="preserve"> </t>
        </is>
      </c>
      <c r="Z97" s="4" t="inlineStr">
        <is>
          <t xml:space="preserve"> </t>
        </is>
      </c>
      <c r="AA97" s="4" t="inlineStr">
        <is>
          <t xml:space="preserve"> </t>
        </is>
      </c>
    </row>
    <row r="98">
      <c r="A98" s="4" t="inlineStr">
        <is>
          <t>Issuance of shares in Holigen 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16131000</v>
      </c>
      <c r="X98" s="4" t="inlineStr">
        <is>
          <t xml:space="preserve"> </t>
        </is>
      </c>
      <c r="Y98" s="4" t="inlineStr">
        <is>
          <t xml:space="preserve"> </t>
        </is>
      </c>
      <c r="Z98" s="4" t="inlineStr">
        <is>
          <t xml:space="preserve"> </t>
        </is>
      </c>
      <c r="AA98" s="4" t="inlineStr">
        <is>
          <t xml:space="preserve"> </t>
        </is>
      </c>
    </row>
    <row r="99">
      <c r="A99" s="4" t="inlineStr">
        <is>
          <t>Issuance of shares to ASD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2124615</v>
      </c>
      <c r="X99" s="4" t="inlineStr">
        <is>
          <t xml:space="preserve"> </t>
        </is>
      </c>
      <c r="Y99" s="4" t="inlineStr">
        <is>
          <t xml:space="preserve"> </t>
        </is>
      </c>
      <c r="Z99" s="4" t="inlineStr">
        <is>
          <t xml:space="preserve"> </t>
        </is>
      </c>
      <c r="AA99" s="4" t="inlineStr">
        <is>
          <t xml:space="preserve"> </t>
        </is>
      </c>
    </row>
    <row r="100">
      <c r="A100" s="4" t="inlineStr">
        <is>
          <t>Issuance of shares upon conversion of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6559000</v>
      </c>
      <c r="X100" s="4" t="inlineStr">
        <is>
          <t xml:space="preserve"> </t>
        </is>
      </c>
      <c r="Y100" s="4" t="inlineStr">
        <is>
          <t xml:space="preserve"> </t>
        </is>
      </c>
      <c r="Z100" s="4" t="inlineStr">
        <is>
          <t xml:space="preserve"> </t>
        </is>
      </c>
      <c r="AA100" s="4" t="inlineStr">
        <is>
          <t xml:space="preserve"> </t>
        </is>
      </c>
    </row>
    <row r="101">
      <c r="A101" s="4" t="inlineStr">
        <is>
          <t>Loss of control of Bophelo Bi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156</v>
      </c>
      <c r="X101" s="4" t="inlineStr">
        <is>
          <t xml:space="preserve"> </t>
        </is>
      </c>
      <c r="Y101" s="4" t="inlineStr">
        <is>
          <t xml:space="preserve"> </t>
        </is>
      </c>
      <c r="Z101" s="4" t="inlineStr">
        <is>
          <t xml:space="preserve"> </t>
        </is>
      </c>
      <c r="AA101" s="4" t="inlineStr">
        <is>
          <t xml:space="preserve"> </t>
        </is>
      </c>
    </row>
    <row r="102">
      <c r="A102" s="4" t="inlineStr">
        <is>
          <t>Balance at end of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49434692</v>
      </c>
      <c r="X102" s="6" t="n">
        <v>7255695</v>
      </c>
      <c r="Y102" s="6" t="n">
        <v>1636</v>
      </c>
      <c r="Z102" s="6" t="n">
        <v>1636</v>
      </c>
      <c r="AA102" s="4" t="inlineStr">
        <is>
          <t xml:space="preserve"> </t>
        </is>
      </c>
    </row>
    <row r="103">
      <c r="A103" s="4" t="inlineStr">
        <is>
          <t>Shares Issued and outstanding capital | Restricted Share Units of 0.97 Per Shar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Fair value of RSU'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1090832</v>
      </c>
      <c r="X105" s="4" t="inlineStr">
        <is>
          <t xml:space="preserve"> </t>
        </is>
      </c>
      <c r="Y105" s="4" t="inlineStr">
        <is>
          <t xml:space="preserve"> </t>
        </is>
      </c>
      <c r="Z105" s="4" t="inlineStr">
        <is>
          <t xml:space="preserve"> </t>
        </is>
      </c>
      <c r="AA105" s="4" t="inlineStr">
        <is>
          <t xml:space="preserve"> </t>
        </is>
      </c>
    </row>
    <row r="106">
      <c r="A106" s="4" t="inlineStr">
        <is>
          <t>Number of ordinary shares issu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1124569</v>
      </c>
      <c r="X106" s="4" t="inlineStr">
        <is>
          <t xml:space="preserve"> </t>
        </is>
      </c>
      <c r="Y106" s="4" t="inlineStr">
        <is>
          <t xml:space="preserve"> </t>
        </is>
      </c>
      <c r="Z106" s="4" t="inlineStr">
        <is>
          <t xml:space="preserve"> </t>
        </is>
      </c>
      <c r="AA106" s="4" t="inlineStr">
        <is>
          <t xml:space="preserve"> </t>
        </is>
      </c>
    </row>
    <row r="107">
      <c r="A107" s="4" t="inlineStr">
        <is>
          <t>Shares Issued and outstanding capital | Restricted Share Units of 0.83 Per Shar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Capi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Fair value of RSU'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560135</v>
      </c>
      <c r="X109" s="4" t="inlineStr">
        <is>
          <t xml:space="preserve"> </t>
        </is>
      </c>
      <c r="Y109" s="4" t="inlineStr">
        <is>
          <t xml:space="preserve"> </t>
        </is>
      </c>
      <c r="Z109" s="4" t="inlineStr">
        <is>
          <t xml:space="preserve"> </t>
        </is>
      </c>
      <c r="AA109" s="4" t="inlineStr">
        <is>
          <t xml:space="preserve"> </t>
        </is>
      </c>
    </row>
    <row r="110">
      <c r="A110" s="4" t="inlineStr">
        <is>
          <t>Number of ordinary share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5" t="n">
        <v>675676</v>
      </c>
      <c r="X110" s="4" t="inlineStr">
        <is>
          <t xml:space="preserve"> </t>
        </is>
      </c>
      <c r="Y110" s="4" t="inlineStr">
        <is>
          <t xml:space="preserve"> </t>
        </is>
      </c>
      <c r="Z110" s="4" t="inlineStr">
        <is>
          <t xml:space="preserve"> </t>
        </is>
      </c>
      <c r="AA110" s="4" t="inlineStr">
        <is>
          <t xml:space="preserve"> </t>
        </is>
      </c>
    </row>
    <row r="111">
      <c r="A111" s="4" t="inlineStr">
        <is>
          <t>Shares Issued and outstanding capital | Restricted Share Units of 0.71 Per Shar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Capi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Fair value of RSU'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431757</v>
      </c>
      <c r="X113" s="4" t="inlineStr">
        <is>
          <t xml:space="preserve"> </t>
        </is>
      </c>
      <c r="Y113" s="4" t="inlineStr">
        <is>
          <t xml:space="preserve"> </t>
        </is>
      </c>
      <c r="Z113" s="4" t="inlineStr">
        <is>
          <t xml:space="preserve"> </t>
        </is>
      </c>
      <c r="AA113" s="4" t="inlineStr">
        <is>
          <t xml:space="preserve"> </t>
        </is>
      </c>
    </row>
    <row r="114">
      <c r="A114" s="4" t="inlineStr">
        <is>
          <t>Number of ordinary shares issu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608108</v>
      </c>
      <c r="X114" s="4" t="inlineStr">
        <is>
          <t xml:space="preserve"> </t>
        </is>
      </c>
      <c r="Y114" s="4" t="inlineStr">
        <is>
          <t xml:space="preserve"> </t>
        </is>
      </c>
      <c r="Z114" s="4" t="inlineStr">
        <is>
          <t xml:space="preserve"> </t>
        </is>
      </c>
      <c r="AA114" s="4" t="inlineStr">
        <is>
          <t xml:space="preserve"> </t>
        </is>
      </c>
    </row>
    <row r="115">
      <c r="A115" s="4" t="inlineStr">
        <is>
          <t>Shares Issued and outstanding capital | Restricted Share Units of 0.26 Per Shar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Capi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Fair value of RSU'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6" t="n">
        <v>210740</v>
      </c>
      <c r="X117" s="4" t="inlineStr">
        <is>
          <t xml:space="preserve"> </t>
        </is>
      </c>
      <c r="Y117" s="4" t="inlineStr">
        <is>
          <t xml:space="preserve"> </t>
        </is>
      </c>
      <c r="Z117" s="4" t="inlineStr">
        <is>
          <t xml:space="preserve"> </t>
        </is>
      </c>
      <c r="AA117" s="4" t="inlineStr">
        <is>
          <t xml:space="preserve"> </t>
        </is>
      </c>
    </row>
    <row r="118">
      <c r="A118" s="4" t="inlineStr">
        <is>
          <t>Number of ordinary share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820000</v>
      </c>
      <c r="X118" s="4" t="inlineStr">
        <is>
          <t xml:space="preserve"> </t>
        </is>
      </c>
      <c r="Y118" s="4" t="inlineStr">
        <is>
          <t xml:space="preserve"> </t>
        </is>
      </c>
      <c r="Z118" s="4" t="inlineStr">
        <is>
          <t xml:space="preserve"> </t>
        </is>
      </c>
      <c r="AA118" s="4" t="inlineStr">
        <is>
          <t xml:space="preserve"> </t>
        </is>
      </c>
    </row>
    <row r="119">
      <c r="A119" s="4" t="inlineStr">
        <is>
          <t>Shares Issued and outstanding capital | Restricted Share Units of 0.23 Per Shar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Capi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Fair value of RSU'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6" t="n">
        <v>138000</v>
      </c>
      <c r="X121" s="4" t="inlineStr">
        <is>
          <t xml:space="preserve"> </t>
        </is>
      </c>
      <c r="Y121" s="4" t="inlineStr">
        <is>
          <t xml:space="preserve"> </t>
        </is>
      </c>
      <c r="Z121" s="4" t="inlineStr">
        <is>
          <t xml:space="preserve"> </t>
        </is>
      </c>
      <c r="AA121" s="4" t="inlineStr">
        <is>
          <t xml:space="preserve"> </t>
        </is>
      </c>
    </row>
    <row r="122">
      <c r="A122" s="4" t="inlineStr">
        <is>
          <t>Number of ordinary shares issu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5" t="n">
        <v>600000</v>
      </c>
      <c r="X122" s="4" t="inlineStr">
        <is>
          <t xml:space="preserve"> </t>
        </is>
      </c>
      <c r="Y122" s="4" t="inlineStr">
        <is>
          <t xml:space="preserve"> </t>
        </is>
      </c>
      <c r="Z122" s="4" t="inlineStr">
        <is>
          <t xml:space="preserve"> </t>
        </is>
      </c>
      <c r="AA122" s="4" t="inlineStr">
        <is>
          <t xml:space="preserve"> </t>
        </is>
      </c>
    </row>
    <row r="123">
      <c r="A123" s="4" t="inlineStr">
        <is>
          <t>Shares Issued and outstanding capital | 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Number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rivate Placement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162000</v>
      </c>
      <c r="X125" s="5" t="n">
        <v>2126400</v>
      </c>
      <c r="Y125" s="4" t="inlineStr">
        <is>
          <t xml:space="preserve"> </t>
        </is>
      </c>
      <c r="Z125" s="4" t="inlineStr">
        <is>
          <t xml:space="preserve"> </t>
        </is>
      </c>
      <c r="AA125" s="4" t="inlineStr">
        <is>
          <t xml:space="preserve"> </t>
        </is>
      </c>
    </row>
    <row r="126">
      <c r="A126" s="3" t="inlineStr">
        <is>
          <t>Capit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Value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6" t="n">
        <v>278481</v>
      </c>
      <c r="X127" s="6" t="n">
        <v>4804058</v>
      </c>
      <c r="Y127" s="4" t="inlineStr">
        <is>
          <t xml:space="preserve"> </t>
        </is>
      </c>
      <c r="Z127" s="4" t="inlineStr">
        <is>
          <t xml:space="preserve"> </t>
        </is>
      </c>
      <c r="AA127" s="4" t="inlineStr">
        <is>
          <t xml:space="preserve"> </t>
        </is>
      </c>
    </row>
    <row r="128">
      <c r="A128" s="4" t="inlineStr">
        <is>
          <t>Value of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6" t="n">
        <v>278481</v>
      </c>
      <c r="X128" s="6" t="n">
        <v>4804058</v>
      </c>
      <c r="Y128" s="4" t="inlineStr">
        <is>
          <t xml:space="preserve"> </t>
        </is>
      </c>
      <c r="Z128" s="4" t="inlineStr">
        <is>
          <t xml:space="preserve"> </t>
        </is>
      </c>
      <c r="AA128" s="4" t="inlineStr">
        <is>
          <t xml:space="preserve"> </t>
        </is>
      </c>
    </row>
    <row r="129">
      <c r="A129" s="4" t="inlineStr">
        <is>
          <t>Shares Issued and outstanding capital | IP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Number of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Issuance of shares from IPO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5" t="n">
        <v>4000000</v>
      </c>
      <c r="X131" s="4" t="inlineStr">
        <is>
          <t xml:space="preserve"> </t>
        </is>
      </c>
      <c r="Y131" s="4" t="inlineStr">
        <is>
          <t xml:space="preserve"> </t>
        </is>
      </c>
      <c r="Z131" s="4" t="inlineStr">
        <is>
          <t xml:space="preserve"> </t>
        </is>
      </c>
      <c r="AA131" s="4" t="inlineStr">
        <is>
          <t xml:space="preserve"> </t>
        </is>
      </c>
    </row>
    <row r="132">
      <c r="A132" s="3" t="inlineStr">
        <is>
          <t>Capi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Value of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14654593</v>
      </c>
      <c r="X133" s="4" t="inlineStr">
        <is>
          <t xml:space="preserve"> </t>
        </is>
      </c>
      <c r="Y133" s="4" t="inlineStr">
        <is>
          <t xml:space="preserve"> </t>
        </is>
      </c>
      <c r="Z133" s="4" t="inlineStr">
        <is>
          <t xml:space="preserve"> </t>
        </is>
      </c>
      <c r="AA133" s="4" t="inlineStr">
        <is>
          <t xml:space="preserve"> </t>
        </is>
      </c>
    </row>
    <row r="134">
      <c r="A134" s="4" t="inlineStr">
        <is>
          <t>Value of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6" t="n">
        <v>14654593</v>
      </c>
      <c r="X134" s="4" t="inlineStr">
        <is>
          <t xml:space="preserve"> </t>
        </is>
      </c>
      <c r="Y134" s="4" t="inlineStr">
        <is>
          <t xml:space="preserve"> </t>
        </is>
      </c>
      <c r="Z134" s="4" t="inlineStr">
        <is>
          <t xml:space="preserve"> </t>
        </is>
      </c>
      <c r="AA134" s="4" t="inlineStr">
        <is>
          <t xml:space="preserve"> </t>
        </is>
      </c>
    </row>
    <row r="135">
      <c r="A135" s="4" t="inlineStr">
        <is>
          <t>Ordinary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Capi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Share price (in $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0</v>
      </c>
      <c r="X137" s="4" t="inlineStr">
        <is>
          <t xml:space="preserve"> </t>
        </is>
      </c>
      <c r="Y137" s="4" t="inlineStr">
        <is>
          <t xml:space="preserve"> </t>
        </is>
      </c>
      <c r="Z137" s="4" t="inlineStr">
        <is>
          <t xml:space="preserve"> </t>
        </is>
      </c>
      <c r="AA137" s="4" t="inlineStr">
        <is>
          <t xml:space="preserve"> </t>
        </is>
      </c>
    </row>
  </sheetData>
  <mergeCells count="2">
    <mergeCell ref="A1:A2"/>
    <mergeCell ref="W1:Z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Share Capital - Loss per share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t>
        </is>
      </c>
      <c r="B4" s="5" t="n">
        <v>29930094</v>
      </c>
      <c r="C4" s="5" t="n">
        <v>16223996</v>
      </c>
      <c r="D4" s="5" t="n">
        <v>13129212</v>
      </c>
      <c r="E4" s="5" t="n">
        <v>13129212</v>
      </c>
    </row>
    <row r="5">
      <c r="A5" s="4" t="inlineStr">
        <is>
          <t>Weighted average number of common shares outstanding, diluted</t>
        </is>
      </c>
      <c r="B5" s="5" t="n">
        <v>29930094</v>
      </c>
      <c r="C5" s="5" t="n">
        <v>16223996</v>
      </c>
      <c r="D5" s="5" t="n">
        <v>13129212</v>
      </c>
      <c r="E5" s="5" t="n">
        <v>13129212</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3" customWidth="1" min="1" max="1"/>
    <col width="38" customWidth="1" min="2" max="2"/>
    <col width="38" customWidth="1" min="3" max="3"/>
    <col width="38" customWidth="1" min="4" max="4"/>
    <col width="38" customWidth="1" min="5" max="5"/>
    <col width="38" customWidth="1" min="6" max="6"/>
    <col width="38" customWidth="1" min="7" max="7"/>
    <col width="19" customWidth="1" min="8" max="8"/>
    <col width="38" customWidth="1" min="9" max="9"/>
    <col width="38" customWidth="1" min="10" max="10"/>
    <col width="32" customWidth="1" min="11" max="11"/>
    <col width="27" customWidth="1" min="12" max="12"/>
    <col width="22" customWidth="1" min="13" max="13"/>
  </cols>
  <sheetData>
    <row r="1">
      <c r="A1" s="1" t="inlineStr">
        <is>
          <t>Share Capital - Restricted stock units (Details)</t>
        </is>
      </c>
      <c r="L1" s="2" t="inlineStr">
        <is>
          <t>12 Months Ended</t>
        </is>
      </c>
    </row>
    <row r="2">
      <c r="B2" s="2" t="inlineStr">
        <is>
          <t>Nov. 21, 2022 USD ($) item $ / shares</t>
        </is>
      </c>
      <c r="C2" s="2" t="inlineStr">
        <is>
          <t>Oct. 28, 2022 USD ($) item $ / shares</t>
        </is>
      </c>
      <c r="D2" s="2" t="inlineStr">
        <is>
          <t>Sep. 22, 2022 USD ($) item $ / shares</t>
        </is>
      </c>
      <c r="E2" s="2" t="inlineStr">
        <is>
          <t>Sep. 21, 2022 USD ($) item $ / shares</t>
        </is>
      </c>
      <c r="F2" s="2" t="inlineStr">
        <is>
          <t>Sep. 06, 2022 USD ($) item $ / shares</t>
        </is>
      </c>
      <c r="G2" s="2" t="inlineStr">
        <is>
          <t>Aug. 18, 2022 USD ($) item $ / shares</t>
        </is>
      </c>
      <c r="H2" s="2" t="inlineStr">
        <is>
          <t>Aug. 17, 2022 item</t>
        </is>
      </c>
      <c r="I2" s="2" t="inlineStr">
        <is>
          <t>Aug. 11, 2022 USD ($) item $ / shares</t>
        </is>
      </c>
      <c r="J2" s="2" t="inlineStr">
        <is>
          <t>Jul. 29, 2022 USD ($) item $ / shares</t>
        </is>
      </c>
      <c r="K2" s="2" t="inlineStr">
        <is>
          <t>Apr. 22, 2022 EquityInstruments</t>
        </is>
      </c>
      <c r="L2" s="2" t="inlineStr">
        <is>
          <t>Dec. 31, 2022 USD ($) item</t>
        </is>
      </c>
      <c r="M2" s="2" t="inlineStr">
        <is>
          <t>Dec. 31, 2021 US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the granted RSUs</t>
        </is>
      </c>
      <c r="B4" s="4" t="inlineStr">
        <is>
          <t xml:space="preserve"> </t>
        </is>
      </c>
      <c r="C4" s="4" t="inlineStr">
        <is>
          <t xml:space="preserve"> </t>
        </is>
      </c>
      <c r="D4" s="4" t="inlineStr">
        <is>
          <t xml:space="preserve"> </t>
        </is>
      </c>
      <c r="E4" s="4" t="inlineStr">
        <is>
          <t xml:space="preserve"> </t>
        </is>
      </c>
      <c r="F4" s="6" t="n">
        <v>43175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percentage of issued share capital in qualifying ESOP incen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2</v>
      </c>
      <c r="M7" s="4" t="inlineStr">
        <is>
          <t xml:space="preserve"> </t>
        </is>
      </c>
    </row>
    <row r="8">
      <c r="A8" s="4" t="inlineStr">
        <is>
          <t>Number of restricted stock units granted</t>
        </is>
      </c>
      <c r="B8" s="5" t="n">
        <v>600000</v>
      </c>
      <c r="C8" s="5" t="n">
        <v>820000</v>
      </c>
      <c r="D8" s="5" t="n">
        <v>300000</v>
      </c>
      <c r="E8" s="5" t="n">
        <v>988961</v>
      </c>
      <c r="F8" s="5" t="n">
        <v>608108</v>
      </c>
      <c r="G8" s="4" t="inlineStr">
        <is>
          <t xml:space="preserve"> </t>
        </is>
      </c>
      <c r="H8" s="5" t="n">
        <v>675676</v>
      </c>
      <c r="I8" s="5" t="n">
        <v>206200</v>
      </c>
      <c r="J8" s="5" t="n">
        <v>1124569</v>
      </c>
      <c r="K8" s="5" t="n">
        <v>2480532</v>
      </c>
      <c r="L8" s="5" t="n">
        <v>7804046</v>
      </c>
      <c r="M8" s="4" t="inlineStr">
        <is>
          <t xml:space="preserve"> </t>
        </is>
      </c>
    </row>
    <row r="9">
      <c r="A9" s="4" t="inlineStr">
        <is>
          <t>Expenses related to the RSUs as consul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31464</v>
      </c>
      <c r="M9" s="6" t="n">
        <v>0</v>
      </c>
    </row>
    <row r="10">
      <c r="A10" s="4" t="inlineStr">
        <is>
          <t>Servi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61285</v>
      </c>
      <c r="M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6 months</t>
        </is>
      </c>
      <c r="L11" s="4" t="inlineStr">
        <is>
          <t xml:space="preserve"> </t>
        </is>
      </c>
      <c r="M11" s="4" t="inlineStr">
        <is>
          <t xml:space="preserve"> </t>
        </is>
      </c>
    </row>
    <row r="12">
      <c r="A12" s="4" t="inlineStr">
        <is>
          <t>Market price per share of RSUs granted | $ / shares</t>
        </is>
      </c>
      <c r="B12" s="7" t="n">
        <v>0.23</v>
      </c>
      <c r="C12" s="7" t="n">
        <v>0.26</v>
      </c>
      <c r="D12" s="7" t="n">
        <v>0.5600000000000001</v>
      </c>
      <c r="E12" s="7" t="n">
        <v>0.61</v>
      </c>
      <c r="F12" s="7" t="n">
        <v>0.71</v>
      </c>
      <c r="G12" s="7" t="n">
        <v>0.83</v>
      </c>
      <c r="H12" s="4" t="inlineStr">
        <is>
          <t xml:space="preserve"> </t>
        </is>
      </c>
      <c r="I12" s="7" t="n">
        <v>1.03</v>
      </c>
      <c r="J12" s="7" t="n">
        <v>0.97</v>
      </c>
      <c r="K12" s="4" t="inlineStr">
        <is>
          <t xml:space="preserve"> </t>
        </is>
      </c>
      <c r="L12" s="4" t="inlineStr">
        <is>
          <t xml:space="preserve"> </t>
        </is>
      </c>
      <c r="M12" s="4" t="inlineStr">
        <is>
          <t xml:space="preserve"> </t>
        </is>
      </c>
    </row>
    <row r="13">
      <c r="A13" s="4" t="inlineStr">
        <is>
          <t>Fair value of the granted RSUs</t>
        </is>
      </c>
      <c r="B13" s="6" t="n">
        <v>138000</v>
      </c>
      <c r="C13" s="6" t="n">
        <v>210740</v>
      </c>
      <c r="D13" s="6" t="n">
        <v>168000</v>
      </c>
      <c r="E13" s="6" t="n">
        <v>598321</v>
      </c>
      <c r="F13" s="4" t="inlineStr">
        <is>
          <t xml:space="preserve"> </t>
        </is>
      </c>
      <c r="G13" s="6" t="n">
        <v>560135</v>
      </c>
      <c r="H13" s="4" t="inlineStr">
        <is>
          <t xml:space="preserve"> </t>
        </is>
      </c>
      <c r="I13" s="6" t="n">
        <v>212386</v>
      </c>
      <c r="J13" s="6" t="n">
        <v>1090832</v>
      </c>
      <c r="K13" s="4" t="inlineStr">
        <is>
          <t xml:space="preserve"> </t>
        </is>
      </c>
      <c r="L13" s="4" t="inlineStr">
        <is>
          <t xml:space="preserve"> </t>
        </is>
      </c>
      <c r="M13" s="4" t="inlineStr">
        <is>
          <t xml:space="preserve"> </t>
        </is>
      </c>
    </row>
    <row r="14">
      <c r="A14" s="4" t="inlineStr">
        <is>
          <t>Number of RSUs exercised | item</t>
        </is>
      </c>
      <c r="B14" s="5" t="n">
        <v>600000</v>
      </c>
      <c r="C14" s="5" t="n">
        <v>820000</v>
      </c>
      <c r="D14" s="4" t="inlineStr">
        <is>
          <t xml:space="preserve"> </t>
        </is>
      </c>
      <c r="E14" s="4" t="inlineStr">
        <is>
          <t xml:space="preserve"> </t>
        </is>
      </c>
      <c r="F14" s="5" t="n">
        <v>608108</v>
      </c>
      <c r="G14" s="5" t="n">
        <v>675676</v>
      </c>
      <c r="H14" s="4" t="inlineStr">
        <is>
          <t xml:space="preserve"> </t>
        </is>
      </c>
      <c r="I14" s="4" t="inlineStr">
        <is>
          <t xml:space="preserve"> </t>
        </is>
      </c>
      <c r="J14" s="5" t="n">
        <v>1124569</v>
      </c>
      <c r="K14" s="4" t="inlineStr">
        <is>
          <t xml:space="preserve"> </t>
        </is>
      </c>
      <c r="L14" s="5" t="n">
        <v>3828353</v>
      </c>
      <c r="M14" s="4" t="inlineStr">
        <is>
          <t xml:space="preserve"> </t>
        </is>
      </c>
    </row>
  </sheetData>
  <mergeCells count="2">
    <mergeCell ref="A1:A2"/>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8" customWidth="1" min="1" max="1"/>
    <col width="19" customWidth="1" min="2" max="2"/>
    <col width="19" customWidth="1" min="3" max="3"/>
    <col width="19" customWidth="1" min="4" max="4"/>
    <col width="19" customWidth="1" min="5" max="5"/>
    <col width="19" customWidth="1" min="6" max="6"/>
    <col width="19" customWidth="1" min="7" max="7"/>
    <col width="19" customWidth="1" min="8" max="8"/>
    <col width="19" customWidth="1" min="9" max="9"/>
    <col width="19" customWidth="1" min="10" max="10"/>
    <col width="32" customWidth="1" min="11" max="11"/>
    <col width="19" customWidth="1" min="12" max="12"/>
  </cols>
  <sheetData>
    <row r="1">
      <c r="A1" s="1" t="inlineStr">
        <is>
          <t>Share Capital - Outstanding RSUs (Details) - Restricted stock units</t>
        </is>
      </c>
      <c r="L1" s="2" t="inlineStr">
        <is>
          <t>12 Months Ended</t>
        </is>
      </c>
    </row>
    <row r="2">
      <c r="B2" s="2" t="inlineStr">
        <is>
          <t>Nov. 21, 2022 item</t>
        </is>
      </c>
      <c r="C2" s="2" t="inlineStr">
        <is>
          <t>Oct. 28, 2022 item</t>
        </is>
      </c>
      <c r="D2" s="2" t="inlineStr">
        <is>
          <t>Sep. 22, 2022 item</t>
        </is>
      </c>
      <c r="E2" s="2" t="inlineStr">
        <is>
          <t>Sep. 21, 2022 item</t>
        </is>
      </c>
      <c r="F2" s="2" t="inlineStr">
        <is>
          <t>Sep. 06, 2022 item</t>
        </is>
      </c>
      <c r="G2" s="2" t="inlineStr">
        <is>
          <t>Aug. 18, 2022 item</t>
        </is>
      </c>
      <c r="H2" s="2" t="inlineStr">
        <is>
          <t>Aug. 17, 2022 item</t>
        </is>
      </c>
      <c r="I2" s="2" t="inlineStr">
        <is>
          <t>Aug. 11, 2022 item</t>
        </is>
      </c>
      <c r="J2" s="2" t="inlineStr">
        <is>
          <t>Jul. 29, 2022 item</t>
        </is>
      </c>
      <c r="K2" s="2" t="inlineStr">
        <is>
          <t>Apr. 22, 2022 EquityInstruments</t>
        </is>
      </c>
      <c r="L2" s="2" t="inlineStr">
        <is>
          <t>Dec. 31, 2022 item</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December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row>
    <row r="5">
      <c r="A5" s="4" t="inlineStr">
        <is>
          <t>Granted</t>
        </is>
      </c>
      <c r="B5" s="5" t="n">
        <v>600000</v>
      </c>
      <c r="C5" s="5" t="n">
        <v>820000</v>
      </c>
      <c r="D5" s="5" t="n">
        <v>300000</v>
      </c>
      <c r="E5" s="5" t="n">
        <v>988961</v>
      </c>
      <c r="F5" s="5" t="n">
        <v>608108</v>
      </c>
      <c r="G5" s="4" t="inlineStr">
        <is>
          <t xml:space="preserve"> </t>
        </is>
      </c>
      <c r="H5" s="5" t="n">
        <v>675676</v>
      </c>
      <c r="I5" s="5" t="n">
        <v>206200</v>
      </c>
      <c r="J5" s="5" t="n">
        <v>1124569</v>
      </c>
      <c r="K5" s="5" t="n">
        <v>2480532</v>
      </c>
      <c r="L5" s="5" t="n">
        <v>7804046</v>
      </c>
    </row>
    <row r="6">
      <c r="A6" s="4" t="inlineStr">
        <is>
          <t>Exercised</t>
        </is>
      </c>
      <c r="B6" s="5" t="n">
        <v>600000</v>
      </c>
      <c r="C6" s="5" t="n">
        <v>820000</v>
      </c>
      <c r="D6" s="4" t="inlineStr">
        <is>
          <t xml:space="preserve"> </t>
        </is>
      </c>
      <c r="E6" s="4" t="inlineStr">
        <is>
          <t xml:space="preserve"> </t>
        </is>
      </c>
      <c r="F6" s="5" t="n">
        <v>608108</v>
      </c>
      <c r="G6" s="5" t="n">
        <v>675676</v>
      </c>
      <c r="H6" s="4" t="inlineStr">
        <is>
          <t xml:space="preserve"> </t>
        </is>
      </c>
      <c r="I6" s="4" t="inlineStr">
        <is>
          <t xml:space="preserve"> </t>
        </is>
      </c>
      <c r="J6" s="5" t="n">
        <v>1124569</v>
      </c>
      <c r="K6" s="4" t="inlineStr">
        <is>
          <t xml:space="preserve"> </t>
        </is>
      </c>
      <c r="L6" s="5" t="n">
        <v>3828353</v>
      </c>
    </row>
    <row r="7">
      <c r="A7" s="4" t="inlineStr">
        <is>
          <t>Balance, Decembe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9756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Transactions - Secured convertible debenture (Details) - USD ($)</t>
        </is>
      </c>
      <c r="G1" s="2" t="inlineStr">
        <is>
          <t>12 Months Ended</t>
        </is>
      </c>
    </row>
    <row r="2">
      <c r="B2" s="2" t="inlineStr">
        <is>
          <t>Mar. 15, 2022</t>
        </is>
      </c>
      <c r="C2" s="2" t="inlineStr">
        <is>
          <t>Mar. 14, 2022</t>
        </is>
      </c>
      <c r="D2" s="2" t="inlineStr">
        <is>
          <t>Nov. 21, 2021</t>
        </is>
      </c>
      <c r="E2" s="2" t="inlineStr">
        <is>
          <t>Nov. 03, 2021</t>
        </is>
      </c>
      <c r="F2" s="2" t="inlineStr">
        <is>
          <t>Jul. 26, 2021</t>
        </is>
      </c>
      <c r="G2" s="2" t="inlineStr">
        <is>
          <t>Dec. 31, 2022</t>
        </is>
      </c>
      <c r="H2" s="2" t="inlineStr">
        <is>
          <t>Nov. 03, 2022</t>
        </is>
      </c>
      <c r="I2" s="2" t="inlineStr">
        <is>
          <t>Dec. 31, 2021</t>
        </is>
      </c>
      <c r="J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f loan receivable</t>
        </is>
      </c>
      <c r="B4" s="4" t="inlineStr">
        <is>
          <t xml:space="preserve"> </t>
        </is>
      </c>
      <c r="C4" s="6" t="n">
        <v>65592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9" t="n">
        <v>0.03</v>
      </c>
      <c r="H5" s="4" t="inlineStr">
        <is>
          <t xml:space="preserve"> </t>
        </is>
      </c>
      <c r="I5" s="9" t="n">
        <v>0.01</v>
      </c>
      <c r="J5" s="4" t="inlineStr">
        <is>
          <t xml:space="preserve"> </t>
        </is>
      </c>
    </row>
    <row r="6">
      <c r="A6" s="4" t="inlineStr">
        <is>
          <t>Issuance of shares upon conversion of note</t>
        </is>
      </c>
      <c r="B6" s="5" t="n">
        <v>16457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 (in $ per share)</t>
        </is>
      </c>
      <c r="B7" s="6" t="n">
        <v>4</v>
      </c>
      <c r="C7" s="7" t="n">
        <v>2.5</v>
      </c>
      <c r="D7" s="7" t="n">
        <v>0.01</v>
      </c>
      <c r="E7" s="4" t="inlineStr">
        <is>
          <t xml:space="preserve"> </t>
        </is>
      </c>
      <c r="F7" s="7" t="n">
        <v>0.53</v>
      </c>
      <c r="G7" s="4" t="inlineStr">
        <is>
          <t xml:space="preserve"> </t>
        </is>
      </c>
      <c r="H7" s="4" t="inlineStr">
        <is>
          <t xml:space="preserve"> </t>
        </is>
      </c>
      <c r="I7" s="4" t="inlineStr">
        <is>
          <t xml:space="preserve"> </t>
        </is>
      </c>
      <c r="J7" s="4" t="inlineStr">
        <is>
          <t xml:space="preserve"> </t>
        </is>
      </c>
    </row>
    <row r="8">
      <c r="A8" s="4" t="inlineStr">
        <is>
          <t>Accrued interest</t>
        </is>
      </c>
      <c r="B8" s="6" t="n">
        <v>236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and Borrowings</t>
        </is>
      </c>
      <c r="B9" s="5" t="n">
        <v>65829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716190</v>
      </c>
      <c r="J9" s="4" t="inlineStr">
        <is>
          <t xml:space="preserve"> </t>
        </is>
      </c>
    </row>
    <row r="10">
      <c r="A10" s="4" t="inlineStr">
        <is>
          <t>Issuance of shares upon conversion of note</t>
        </is>
      </c>
      <c r="B10" s="5" t="n">
        <v>6559294</v>
      </c>
      <c r="C10" s="4" t="inlineStr">
        <is>
          <t xml:space="preserve"> </t>
        </is>
      </c>
      <c r="D10" s="4" t="inlineStr">
        <is>
          <t xml:space="preserve"> </t>
        </is>
      </c>
      <c r="E10" s="4" t="inlineStr">
        <is>
          <t xml:space="preserve"> </t>
        </is>
      </c>
      <c r="F10" s="4" t="inlineStr">
        <is>
          <t xml:space="preserve"> </t>
        </is>
      </c>
      <c r="G10" s="6" t="n">
        <v>6559000</v>
      </c>
      <c r="H10" s="4" t="inlineStr">
        <is>
          <t xml:space="preserve"> </t>
        </is>
      </c>
      <c r="I10" s="4" t="inlineStr">
        <is>
          <t xml:space="preserve"> </t>
        </is>
      </c>
      <c r="J10" s="4" t="inlineStr">
        <is>
          <t xml:space="preserve"> </t>
        </is>
      </c>
    </row>
    <row r="11">
      <c r="A11" s="4" t="inlineStr">
        <is>
          <t>Long-term debt</t>
        </is>
      </c>
      <c r="B11" s="6" t="n">
        <v>65829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716190</v>
      </c>
      <c r="J11" s="4" t="inlineStr">
        <is>
          <t xml:space="preserve"> </t>
        </is>
      </c>
    </row>
    <row r="12">
      <c r="A12" s="4" t="inlineStr">
        <is>
          <t>Secured convertible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9" t="n">
        <v>0.01</v>
      </c>
      <c r="F14" s="4" t="inlineStr">
        <is>
          <t xml:space="preserve"> </t>
        </is>
      </c>
      <c r="G14" s="4" t="inlineStr">
        <is>
          <t xml:space="preserve"> </t>
        </is>
      </c>
      <c r="H14" s="9" t="n">
        <v>0.01</v>
      </c>
      <c r="I14" s="4" t="inlineStr">
        <is>
          <t xml:space="preserve"> </t>
        </is>
      </c>
      <c r="J14" s="4" t="inlineStr">
        <is>
          <t xml:space="preserve"> </t>
        </is>
      </c>
    </row>
    <row r="15">
      <c r="A15" s="4" t="inlineStr">
        <is>
          <t>Loans and Borrowings</t>
        </is>
      </c>
      <c r="B15" s="4" t="inlineStr">
        <is>
          <t xml:space="preserve"> </t>
        </is>
      </c>
      <c r="C15" s="4" t="inlineStr">
        <is>
          <t xml:space="preserve"> </t>
        </is>
      </c>
      <c r="D15" s="4" t="inlineStr">
        <is>
          <t xml:space="preserve"> </t>
        </is>
      </c>
      <c r="E15" s="6" t="n">
        <v>671619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t>
        </is>
      </c>
      <c r="B16" s="4" t="inlineStr">
        <is>
          <t xml:space="preserve"> </t>
        </is>
      </c>
      <c r="C16" s="4" t="inlineStr">
        <is>
          <t xml:space="preserve"> </t>
        </is>
      </c>
      <c r="D16" s="4" t="inlineStr">
        <is>
          <t xml:space="preserve"> </t>
        </is>
      </c>
      <c r="E16" s="5" t="n">
        <v>671619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alo Collectiv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1</v>
      </c>
      <c r="J19" s="4" t="inlineStr">
        <is>
          <t xml:space="preserve"> </t>
        </is>
      </c>
    </row>
    <row r="20">
      <c r="A20" s="4" t="inlineStr">
        <is>
          <t>Loans and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716190</v>
      </c>
      <c r="J20" s="6" t="n">
        <v>4688226</v>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716190</v>
      </c>
      <c r="J21" s="6" t="n">
        <v>4688226</v>
      </c>
    </row>
    <row r="22">
      <c r="A22" s="4" t="inlineStr">
        <is>
          <t>Halo Collective, Inc | Secured convertible deb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 of loan receivable</t>
        </is>
      </c>
      <c r="B24" s="4" t="inlineStr">
        <is>
          <t xml:space="preserve"> </t>
        </is>
      </c>
      <c r="C24" s="4" t="inlineStr">
        <is>
          <t xml:space="preserve"> </t>
        </is>
      </c>
      <c r="D24" s="4" t="inlineStr">
        <is>
          <t xml:space="preserve"> </t>
        </is>
      </c>
      <c r="E24" s="6" t="n">
        <v>6559294</v>
      </c>
      <c r="F24" s="4" t="inlineStr">
        <is>
          <t xml:space="preserve"> </t>
        </is>
      </c>
      <c r="G24" s="4" t="inlineStr">
        <is>
          <t xml:space="preserve"> </t>
        </is>
      </c>
      <c r="H24" s="4" t="inlineStr">
        <is>
          <t xml:space="preserve"> </t>
        </is>
      </c>
      <c r="I24" s="5" t="n">
        <v>6559294</v>
      </c>
      <c r="J24" s="4" t="inlineStr">
        <is>
          <t xml:space="preserve"> </t>
        </is>
      </c>
    </row>
    <row r="25">
      <c r="A25" s="4" t="inlineStr">
        <is>
          <t>Loan term</t>
        </is>
      </c>
      <c r="B25" s="4" t="inlineStr">
        <is>
          <t xml:space="preserve"> </t>
        </is>
      </c>
      <c r="C25" s="4" t="inlineStr">
        <is>
          <t xml:space="preserve"> </t>
        </is>
      </c>
      <c r="D25" s="4" t="inlineStr">
        <is>
          <t xml:space="preserve"> </t>
        </is>
      </c>
      <c r="E25" s="4" t="inlineStr">
        <is>
          <t>6 month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an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423</v>
      </c>
      <c r="J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423</v>
      </c>
      <c r="J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Related Party Transactions - Key Management remuner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Key Management Remuneration</t>
        </is>
      </c>
      <c r="B4" s="6" t="n">
        <v>3572602</v>
      </c>
      <c r="C4" s="6" t="n">
        <v>1148206</v>
      </c>
      <c r="D4" s="6" t="n">
        <v>259035</v>
      </c>
      <c r="E4" s="6" t="n">
        <v>116481</v>
      </c>
    </row>
    <row r="5">
      <c r="A5" s="4" t="inlineStr">
        <is>
          <t>Stock-based compensation</t>
        </is>
      </c>
      <c r="B5" s="5" t="n">
        <v>898640</v>
      </c>
      <c r="C5" s="4" t="inlineStr">
        <is>
          <t xml:space="preserve"> </t>
        </is>
      </c>
      <c r="D5" s="4" t="inlineStr">
        <is>
          <t xml:space="preserve"> </t>
        </is>
      </c>
      <c r="E5" s="4" t="inlineStr">
        <is>
          <t xml:space="preserve"> </t>
        </is>
      </c>
    </row>
    <row r="6">
      <c r="A6" s="4" t="inlineStr">
        <is>
          <t>Short term accommodation expense</t>
        </is>
      </c>
      <c r="B6" s="4" t="inlineStr">
        <is>
          <t xml:space="preserve"> </t>
        </is>
      </c>
      <c r="C6" s="5" t="n">
        <v>69521</v>
      </c>
      <c r="D6" s="5" t="n">
        <v>45482</v>
      </c>
      <c r="E6" s="5" t="n">
        <v>26264</v>
      </c>
    </row>
    <row r="7">
      <c r="A7" s="4" t="inlineStr">
        <is>
          <t>Transactions with Key Management Personnel</t>
        </is>
      </c>
      <c r="B7" s="6" t="n">
        <v>4471242</v>
      </c>
      <c r="C7" s="5" t="n">
        <v>1217727</v>
      </c>
      <c r="D7" s="5" t="n">
        <v>425984</v>
      </c>
      <c r="E7" s="5" t="n">
        <v>264715</v>
      </c>
    </row>
    <row r="8">
      <c r="A8" s="4" t="inlineStr">
        <is>
          <t>Executive Chairman, L. M. Mojela</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hort term accommodation expense</t>
        </is>
      </c>
      <c r="B10" s="4" t="inlineStr">
        <is>
          <t xml:space="preserve"> </t>
        </is>
      </c>
      <c r="C10" s="6" t="n">
        <v>69521</v>
      </c>
      <c r="D10" s="6" t="n">
        <v>45482</v>
      </c>
      <c r="E10" s="6" t="n">
        <v>26264</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Related Party Transactions - Payables (Details) - USD ($)</t>
        </is>
      </c>
      <c r="B1" s="2" t="inlineStr">
        <is>
          <t>Dec. 31, 2022</t>
        </is>
      </c>
      <c r="C1" s="2" t="inlineStr">
        <is>
          <t>Mar. 15, 2022</t>
        </is>
      </c>
      <c r="D1" s="2" t="inlineStr">
        <is>
          <t>Dec. 31, 2021</t>
        </is>
      </c>
      <c r="E1" s="2" t="inlineStr">
        <is>
          <t>Dec. 31, 2020</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Amounts payable, related party transactions</t>
        </is>
      </c>
      <c r="B3" s="6" t="n">
        <v>679617</v>
      </c>
      <c r="C3" s="4" t="inlineStr">
        <is>
          <t xml:space="preserve"> </t>
        </is>
      </c>
      <c r="D3" s="6" t="n">
        <v>9601708</v>
      </c>
      <c r="E3" s="4" t="inlineStr">
        <is>
          <t xml:space="preserve"> </t>
        </is>
      </c>
    </row>
    <row r="4">
      <c r="A4" s="4" t="inlineStr">
        <is>
          <t>Loans and Borrowings</t>
        </is>
      </c>
      <c r="B4" s="4" t="inlineStr">
        <is>
          <t xml:space="preserve"> </t>
        </is>
      </c>
      <c r="C4" s="6" t="n">
        <v>6582980</v>
      </c>
      <c r="D4" s="5" t="n">
        <v>6716190</v>
      </c>
      <c r="E4" s="4" t="inlineStr">
        <is>
          <t xml:space="preserve"> </t>
        </is>
      </c>
    </row>
    <row r="5">
      <c r="A5" s="4" t="inlineStr">
        <is>
          <t>Remuneration payable to key management</t>
        </is>
      </c>
      <c r="B5" s="5" t="n">
        <v>679617</v>
      </c>
      <c r="C5" s="4" t="inlineStr">
        <is>
          <t xml:space="preserve"> </t>
        </is>
      </c>
      <c r="D5" s="5" t="n">
        <v>34611</v>
      </c>
      <c r="E5" s="4" t="inlineStr">
        <is>
          <t xml:space="preserve"> </t>
        </is>
      </c>
    </row>
    <row r="6">
      <c r="A6" s="4" t="inlineStr">
        <is>
          <t>Lease liability</t>
        </is>
      </c>
      <c r="B6" s="6" t="n">
        <v>330821</v>
      </c>
      <c r="C6" s="4" t="inlineStr">
        <is>
          <t xml:space="preserve"> </t>
        </is>
      </c>
      <c r="D6" s="6" t="n">
        <v>2418706</v>
      </c>
      <c r="E6" s="6" t="n">
        <v>2882152</v>
      </c>
    </row>
    <row r="7">
      <c r="A7" s="4" t="inlineStr">
        <is>
          <t>Interest rate</t>
        </is>
      </c>
      <c r="B7" s="9" t="n">
        <v>0.03</v>
      </c>
      <c r="C7" s="4" t="inlineStr">
        <is>
          <t xml:space="preserve"> </t>
        </is>
      </c>
      <c r="D7" s="9" t="n">
        <v>0.01</v>
      </c>
      <c r="E7" s="4" t="inlineStr">
        <is>
          <t xml:space="preserve"> </t>
        </is>
      </c>
    </row>
    <row r="8">
      <c r="A8" s="4" t="inlineStr">
        <is>
          <t>Executive Chairman, L. M. Mojela</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Loans and Borrowings</t>
        </is>
      </c>
      <c r="B10" s="4" t="inlineStr">
        <is>
          <t xml:space="preserve"> </t>
        </is>
      </c>
      <c r="C10" s="4" t="inlineStr">
        <is>
          <t xml:space="preserve"> </t>
        </is>
      </c>
      <c r="D10" s="6" t="n">
        <v>432201</v>
      </c>
      <c r="E10" s="5" t="n">
        <v>1552487</v>
      </c>
    </row>
    <row r="11">
      <c r="A11" s="4" t="inlineStr">
        <is>
          <t>Halo Collective, Inc</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Loans and Borrowings</t>
        </is>
      </c>
      <c r="B13" s="4" t="inlineStr">
        <is>
          <t xml:space="preserve"> </t>
        </is>
      </c>
      <c r="C13" s="4" t="inlineStr">
        <is>
          <t xml:space="preserve"> </t>
        </is>
      </c>
      <c r="D13" s="6" t="n">
        <v>6716190</v>
      </c>
      <c r="E13" s="5" t="n">
        <v>4688226</v>
      </c>
    </row>
    <row r="14">
      <c r="A14" s="4" t="inlineStr">
        <is>
          <t>Interest rate</t>
        </is>
      </c>
      <c r="B14" s="4" t="inlineStr">
        <is>
          <t xml:space="preserve"> </t>
        </is>
      </c>
      <c r="C14" s="4" t="inlineStr">
        <is>
          <t xml:space="preserve"> </t>
        </is>
      </c>
      <c r="D14" s="9" t="n">
        <v>0.01</v>
      </c>
      <c r="E14" s="4" t="inlineStr">
        <is>
          <t xml:space="preserve"> </t>
        </is>
      </c>
    </row>
    <row r="15">
      <c r="A15" s="4" t="inlineStr">
        <is>
          <t>Mophuthi Trust</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Lease liability</t>
        </is>
      </c>
      <c r="B17" s="4" t="inlineStr">
        <is>
          <t xml:space="preserve"> </t>
        </is>
      </c>
      <c r="C17" s="4" t="inlineStr">
        <is>
          <t xml:space="preserve"> </t>
        </is>
      </c>
      <c r="D17" s="6" t="n">
        <v>2418706</v>
      </c>
      <c r="E17" s="6" t="n">
        <v>2882152</v>
      </c>
    </row>
    <row r="18">
      <c r="A18" s="4" t="inlineStr">
        <is>
          <t>T Scott</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Remuneration payable to key management</t>
        </is>
      </c>
      <c r="B20" s="6" t="n">
        <v>507326</v>
      </c>
      <c r="C20" s="4" t="inlineStr">
        <is>
          <t xml:space="preserve"> </t>
        </is>
      </c>
      <c r="D20" s="5" t="n">
        <v>5541</v>
      </c>
      <c r="E20" s="4" t="inlineStr">
        <is>
          <t xml:space="preserve"> </t>
        </is>
      </c>
    </row>
    <row r="21">
      <c r="A21" s="4" t="inlineStr">
        <is>
          <t>T Virk</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Remuneration payable to key management</t>
        </is>
      </c>
      <c r="B23" s="5" t="n">
        <v>15092</v>
      </c>
      <c r="C23" s="4" t="inlineStr">
        <is>
          <t xml:space="preserve"> </t>
        </is>
      </c>
      <c r="D23" s="5" t="n">
        <v>0</v>
      </c>
      <c r="E23" s="4" t="inlineStr">
        <is>
          <t xml:space="preserve"> </t>
        </is>
      </c>
    </row>
    <row r="24">
      <c r="A24" s="4" t="inlineStr">
        <is>
          <t>T Flow</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Remuneration payable to key management</t>
        </is>
      </c>
      <c r="B26" s="5" t="n">
        <v>49617</v>
      </c>
      <c r="C26" s="4" t="inlineStr">
        <is>
          <t xml:space="preserve"> </t>
        </is>
      </c>
      <c r="D26" s="5" t="n">
        <v>0</v>
      </c>
      <c r="E26" s="4" t="inlineStr">
        <is>
          <t xml:space="preserve"> </t>
        </is>
      </c>
    </row>
    <row r="27">
      <c r="A27" s="4" t="inlineStr">
        <is>
          <t>Dr. Akkar-Schenkl</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Remuneration payable to key management</t>
        </is>
      </c>
      <c r="B29" s="5" t="n">
        <v>17223</v>
      </c>
      <c r="C29" s="4" t="inlineStr">
        <is>
          <t xml:space="preserve"> </t>
        </is>
      </c>
      <c r="D29" s="5" t="n">
        <v>0</v>
      </c>
      <c r="E29" s="4" t="inlineStr">
        <is>
          <t xml:space="preserve"> </t>
        </is>
      </c>
    </row>
    <row r="30">
      <c r="A30" s="4" t="inlineStr">
        <is>
          <t>LM Mojela</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muneration payable to key management</t>
        </is>
      </c>
      <c r="B32" s="5" t="n">
        <v>15092</v>
      </c>
      <c r="C32" s="4" t="inlineStr">
        <is>
          <t xml:space="preserve"> </t>
        </is>
      </c>
      <c r="D32" s="5" t="n">
        <v>7702</v>
      </c>
      <c r="E32" s="4" t="inlineStr">
        <is>
          <t xml:space="preserve"> </t>
        </is>
      </c>
    </row>
    <row r="33">
      <c r="A33" s="4" t="inlineStr">
        <is>
          <t>P van den Berg</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Remuneration payable to key management</t>
        </is>
      </c>
      <c r="B35" s="5" t="n">
        <v>16344</v>
      </c>
      <c r="C35" s="4" t="inlineStr">
        <is>
          <t xml:space="preserve"> </t>
        </is>
      </c>
      <c r="D35" s="5" t="n">
        <v>0</v>
      </c>
      <c r="E35" s="4" t="inlineStr">
        <is>
          <t xml:space="preserve"> </t>
        </is>
      </c>
    </row>
    <row r="36">
      <c r="A36" s="4" t="inlineStr">
        <is>
          <t>C Ki</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Remuneration payable to key management</t>
        </is>
      </c>
      <c r="B38" s="5" t="n">
        <v>22335</v>
      </c>
      <c r="C38" s="4" t="inlineStr">
        <is>
          <t xml:space="preserve"> </t>
        </is>
      </c>
      <c r="D38" s="5" t="n">
        <v>2785</v>
      </c>
      <c r="E38" s="4" t="inlineStr">
        <is>
          <t xml:space="preserve"> </t>
        </is>
      </c>
    </row>
    <row r="39">
      <c r="A39" s="4" t="inlineStr">
        <is>
          <t>G Jones</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Remuneration payable to key management</t>
        </is>
      </c>
      <c r="B41" s="5" t="n">
        <v>10379</v>
      </c>
      <c r="C41" s="4" t="inlineStr">
        <is>
          <t xml:space="preserve"> </t>
        </is>
      </c>
      <c r="D41" s="5" t="n">
        <v>0</v>
      </c>
      <c r="E41" s="4" t="inlineStr">
        <is>
          <t xml:space="preserve"> </t>
        </is>
      </c>
    </row>
    <row r="42">
      <c r="A42" s="4" t="inlineStr">
        <is>
          <t>P Freyre</t>
        </is>
      </c>
      <c r="B42" s="4" t="inlineStr">
        <is>
          <t xml:space="preserve"> </t>
        </is>
      </c>
      <c r="C42" s="4" t="inlineStr">
        <is>
          <t xml:space="preserve"> </t>
        </is>
      </c>
      <c r="D42" s="4" t="inlineStr">
        <is>
          <t xml:space="preserve"> </t>
        </is>
      </c>
      <c r="E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row>
    <row r="44">
      <c r="A44" s="4" t="inlineStr">
        <is>
          <t>Remuneration payable to key management</t>
        </is>
      </c>
      <c r="B44" s="5" t="n">
        <v>7619</v>
      </c>
      <c r="C44" s="4" t="inlineStr">
        <is>
          <t xml:space="preserve"> </t>
        </is>
      </c>
      <c r="D44" s="4" t="inlineStr">
        <is>
          <t xml:space="preserve"> </t>
        </is>
      </c>
      <c r="E44" s="4" t="inlineStr">
        <is>
          <t xml:space="preserve"> </t>
        </is>
      </c>
    </row>
    <row r="45">
      <c r="A45" s="4" t="inlineStr">
        <is>
          <t>G Dingaan</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Remuneration payable to key management</t>
        </is>
      </c>
      <c r="B47" s="5" t="n">
        <v>10379</v>
      </c>
      <c r="C47" s="4" t="inlineStr">
        <is>
          <t xml:space="preserve"> </t>
        </is>
      </c>
      <c r="D47" s="5" t="n">
        <v>0</v>
      </c>
      <c r="E47" s="4" t="inlineStr">
        <is>
          <t xml:space="preserve"> </t>
        </is>
      </c>
    </row>
    <row r="48">
      <c r="A48" s="4" t="inlineStr">
        <is>
          <t>B Baker</t>
        </is>
      </c>
      <c r="B48" s="4" t="inlineStr">
        <is>
          <t xml:space="preserve"> </t>
        </is>
      </c>
      <c r="C48" s="4" t="inlineStr">
        <is>
          <t xml:space="preserve"> </t>
        </is>
      </c>
      <c r="D48" s="4" t="inlineStr">
        <is>
          <t xml:space="preserve"> </t>
        </is>
      </c>
      <c r="E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row>
    <row r="50">
      <c r="A50" s="4" t="inlineStr">
        <is>
          <t>Remuneration payable to key management</t>
        </is>
      </c>
      <c r="B50" s="5" t="n">
        <v>8211</v>
      </c>
      <c r="C50" s="4" t="inlineStr">
        <is>
          <t xml:space="preserve"> </t>
        </is>
      </c>
      <c r="D50" s="5" t="n">
        <v>0</v>
      </c>
      <c r="E50" s="4" t="inlineStr">
        <is>
          <t xml:space="preserve"> </t>
        </is>
      </c>
    </row>
    <row r="51">
      <c r="A51" s="4" t="inlineStr">
        <is>
          <t>G Seape</t>
        </is>
      </c>
      <c r="B51" s="4" t="inlineStr">
        <is>
          <t xml:space="preserve"> </t>
        </is>
      </c>
      <c r="C51" s="4" t="inlineStr">
        <is>
          <t xml:space="preserve"> </t>
        </is>
      </c>
      <c r="D51" s="4" t="inlineStr">
        <is>
          <t xml:space="preserve"> </t>
        </is>
      </c>
      <c r="E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row>
    <row r="53">
      <c r="A53" s="4" t="inlineStr">
        <is>
          <t>Remuneration payable to key management</t>
        </is>
      </c>
      <c r="B53" s="5" t="n">
        <v>0</v>
      </c>
      <c r="C53" s="4" t="inlineStr">
        <is>
          <t xml:space="preserve"> </t>
        </is>
      </c>
      <c r="D53" s="5" t="n">
        <v>16466</v>
      </c>
      <c r="E53" s="4" t="inlineStr">
        <is>
          <t xml:space="preserve"> </t>
        </is>
      </c>
    </row>
    <row r="54">
      <c r="A54" s="4" t="inlineStr">
        <is>
          <t>V Iyer</t>
        </is>
      </c>
      <c r="B54" s="4" t="inlineStr">
        <is>
          <t xml:space="preserve"> </t>
        </is>
      </c>
      <c r="C54" s="4" t="inlineStr">
        <is>
          <t xml:space="preserve"> </t>
        </is>
      </c>
      <c r="D54" s="4" t="inlineStr">
        <is>
          <t xml:space="preserve"> </t>
        </is>
      </c>
      <c r="E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row>
    <row r="56">
      <c r="A56" s="4" t="inlineStr">
        <is>
          <t>Remuneration payable to key management</t>
        </is>
      </c>
      <c r="B56" s="5" t="n">
        <v>0</v>
      </c>
      <c r="C56" s="4" t="inlineStr">
        <is>
          <t xml:space="preserve"> </t>
        </is>
      </c>
      <c r="D56" s="6" t="n">
        <v>2117</v>
      </c>
      <c r="E56" s="4" t="inlineStr">
        <is>
          <t xml:space="preserve"> </t>
        </is>
      </c>
    </row>
    <row r="57">
      <c r="A57" s="4" t="inlineStr">
        <is>
          <t>Rounding</t>
        </is>
      </c>
      <c r="B57" s="4" t="inlineStr">
        <is>
          <t xml:space="preserve"> </t>
        </is>
      </c>
      <c r="C57" s="4" t="inlineStr">
        <is>
          <t xml:space="preserve"> </t>
        </is>
      </c>
      <c r="D57" s="4" t="inlineStr">
        <is>
          <t xml:space="preserve"> </t>
        </is>
      </c>
      <c r="E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row>
    <row r="59">
      <c r="A59" s="4" t="inlineStr">
        <is>
          <t>Lease liability</t>
        </is>
      </c>
      <c r="B59" s="6" t="n">
        <v>0</v>
      </c>
      <c r="C59" s="4" t="inlineStr">
        <is>
          <t xml:space="preserve"> </t>
        </is>
      </c>
      <c r="D59" s="4" t="inlineStr">
        <is>
          <t xml:space="preserve"> </t>
        </is>
      </c>
      <c r="E5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t>
        </is>
      </c>
      <c r="B4" s="6" t="n">
        <v>0</v>
      </c>
      <c r="C4" s="6" t="n">
        <v>0</v>
      </c>
      <c r="D4" s="4" t="inlineStr">
        <is>
          <t xml:space="preserve"> </t>
        </is>
      </c>
      <c r="E4" s="4" t="inlineStr">
        <is>
          <t xml:space="preserve"> </t>
        </is>
      </c>
    </row>
    <row r="5">
      <c r="A5" s="3" t="inlineStr">
        <is>
          <t>Reconciliation of accounting profit multiplied by applicable tax rates [abstract]</t>
        </is>
      </c>
      <c r="B5" s="4" t="inlineStr">
        <is>
          <t xml:space="preserve"> </t>
        </is>
      </c>
      <c r="C5" s="4" t="inlineStr">
        <is>
          <t xml:space="preserve"> </t>
        </is>
      </c>
      <c r="D5" s="4" t="inlineStr">
        <is>
          <t xml:space="preserve"> </t>
        </is>
      </c>
      <c r="E5" s="4" t="inlineStr">
        <is>
          <t xml:space="preserve"> </t>
        </is>
      </c>
    </row>
    <row r="6">
      <c r="A6" s="4" t="inlineStr">
        <is>
          <t>Net loss before income taxes</t>
        </is>
      </c>
      <c r="B6" s="6" t="n">
        <v>-11657674</v>
      </c>
      <c r="C6" s="6" t="n">
        <v>-8131197</v>
      </c>
      <c r="D6" s="6" t="n">
        <v>-2300571</v>
      </c>
      <c r="E6" s="6" t="n">
        <v>-1394641</v>
      </c>
    </row>
    <row r="7">
      <c r="A7" s="4" t="inlineStr">
        <is>
          <t>Statutory income tax rate</t>
        </is>
      </c>
      <c r="B7" s="12" t="n">
        <v>0.265</v>
      </c>
      <c r="C7" s="12" t="n">
        <v>0.265</v>
      </c>
      <c r="D7" s="12" t="n">
        <v>0.265</v>
      </c>
      <c r="E7" s="12" t="n">
        <v>0.265</v>
      </c>
    </row>
    <row r="8">
      <c r="A8" s="4" t="inlineStr">
        <is>
          <t>Income tax benefit</t>
        </is>
      </c>
      <c r="B8" s="6" t="n">
        <v>-3089284</v>
      </c>
      <c r="C8" s="6" t="n">
        <v>-2154767</v>
      </c>
      <c r="D8" s="6" t="n">
        <v>-609651</v>
      </c>
      <c r="E8" s="6" t="n">
        <v>-369580</v>
      </c>
    </row>
    <row r="9">
      <c r="A9" s="4" t="inlineStr">
        <is>
          <t>Non-deductible items</t>
        </is>
      </c>
      <c r="B9" s="5" t="n">
        <v>1664757</v>
      </c>
      <c r="C9" s="4" t="inlineStr">
        <is>
          <t xml:space="preserve"> </t>
        </is>
      </c>
      <c r="D9" s="4" t="inlineStr">
        <is>
          <t xml:space="preserve"> </t>
        </is>
      </c>
      <c r="E9" s="4" t="inlineStr">
        <is>
          <t xml:space="preserve"> </t>
        </is>
      </c>
    </row>
    <row r="10">
      <c r="A10" s="4" t="inlineStr">
        <is>
          <t>Non-taxable items</t>
        </is>
      </c>
      <c r="B10" s="5" t="n">
        <v>-3420469</v>
      </c>
      <c r="C10" s="4" t="inlineStr">
        <is>
          <t xml:space="preserve"> </t>
        </is>
      </c>
      <c r="D10" s="4" t="inlineStr">
        <is>
          <t xml:space="preserve"> </t>
        </is>
      </c>
      <c r="E10" s="4" t="inlineStr">
        <is>
          <t xml:space="preserve"> </t>
        </is>
      </c>
    </row>
    <row r="11">
      <c r="A11" s="4" t="inlineStr">
        <is>
          <t>Foreign rate differential</t>
        </is>
      </c>
      <c r="B11" s="5" t="n">
        <v>-323877</v>
      </c>
      <c r="C11" s="5" t="n">
        <v>1227150</v>
      </c>
      <c r="D11" s="5" t="n">
        <v>379594</v>
      </c>
      <c r="E11" s="5" t="n">
        <v>230116</v>
      </c>
    </row>
    <row r="12">
      <c r="A12" s="4" t="inlineStr">
        <is>
          <t>Unrecognized loss carryforwards</t>
        </is>
      </c>
      <c r="B12" s="5" t="n">
        <v>5168873</v>
      </c>
      <c r="C12" s="5" t="n">
        <v>1089449</v>
      </c>
      <c r="D12" s="5" t="n">
        <v>230057</v>
      </c>
      <c r="E12" s="5" t="n">
        <v>139464</v>
      </c>
    </row>
    <row r="13">
      <c r="A13" s="4" t="inlineStr">
        <is>
          <t>Net operating loss before carryforwards</t>
        </is>
      </c>
      <c r="B13" s="4" t="inlineStr">
        <is>
          <t xml:space="preserve"> </t>
        </is>
      </c>
      <c r="C13" s="4" t="inlineStr">
        <is>
          <t xml:space="preserve"> </t>
        </is>
      </c>
      <c r="D13" s="4" t="inlineStr">
        <is>
          <t xml:space="preserve"> </t>
        </is>
      </c>
      <c r="E13" s="4" t="inlineStr">
        <is>
          <t xml:space="preserve"> </t>
        </is>
      </c>
    </row>
    <row r="14">
      <c r="A14" s="3" t="inlineStr">
        <is>
          <t>Deferred tax assets and liabilities [abstract]</t>
        </is>
      </c>
      <c r="B14" s="4" t="inlineStr">
        <is>
          <t xml:space="preserve"> </t>
        </is>
      </c>
      <c r="C14" s="4" t="inlineStr">
        <is>
          <t xml:space="preserve"> </t>
        </is>
      </c>
      <c r="D14" s="4" t="inlineStr">
        <is>
          <t xml:space="preserve"> </t>
        </is>
      </c>
      <c r="E14" s="4" t="inlineStr">
        <is>
          <t xml:space="preserve"> </t>
        </is>
      </c>
    </row>
    <row r="15">
      <c r="A15" s="4" t="inlineStr">
        <is>
          <t>Deferred tax assets</t>
        </is>
      </c>
      <c r="B15" s="5" t="n">
        <v>0</v>
      </c>
      <c r="C15" s="5" t="n">
        <v>0</v>
      </c>
      <c r="D15" s="5" t="n">
        <v>0</v>
      </c>
      <c r="E15" s="4" t="inlineStr">
        <is>
          <t xml:space="preserve"> </t>
        </is>
      </c>
    </row>
    <row r="16">
      <c r="A16" s="4" t="inlineStr">
        <is>
          <t>Unrecognized loss carryforwards</t>
        </is>
      </c>
      <c r="B16" s="4" t="inlineStr">
        <is>
          <t xml:space="preserve"> </t>
        </is>
      </c>
      <c r="C16" s="4" t="inlineStr">
        <is>
          <t xml:space="preserve"> </t>
        </is>
      </c>
      <c r="D16" s="4" t="inlineStr">
        <is>
          <t xml:space="preserve"> </t>
        </is>
      </c>
      <c r="E16" s="4" t="inlineStr">
        <is>
          <t xml:space="preserve"> </t>
        </is>
      </c>
    </row>
    <row r="17">
      <c r="A17" s="3" t="inlineStr">
        <is>
          <t>Deferred tax assets and liabilities [abstract]</t>
        </is>
      </c>
      <c r="B17" s="4" t="inlineStr">
        <is>
          <t xml:space="preserve"> </t>
        </is>
      </c>
      <c r="C17" s="4" t="inlineStr">
        <is>
          <t xml:space="preserve"> </t>
        </is>
      </c>
      <c r="D17" s="4" t="inlineStr">
        <is>
          <t xml:space="preserve"> </t>
        </is>
      </c>
      <c r="E17" s="4" t="inlineStr">
        <is>
          <t xml:space="preserve"> </t>
        </is>
      </c>
    </row>
    <row r="18">
      <c r="A18" s="4" t="inlineStr">
        <is>
          <t>Deferred tax assets</t>
        </is>
      </c>
      <c r="B18" s="5" t="n">
        <v>0</v>
      </c>
      <c r="C18" s="5" t="n">
        <v>0</v>
      </c>
      <c r="D18" s="5" t="n">
        <v>0</v>
      </c>
      <c r="E18" s="4" t="inlineStr">
        <is>
          <t xml:space="preserve"> </t>
        </is>
      </c>
    </row>
    <row r="19">
      <c r="A19" s="4" t="inlineStr">
        <is>
          <t>Kingdom of Lesotho</t>
        </is>
      </c>
      <c r="B19" s="4" t="inlineStr">
        <is>
          <t xml:space="preserve"> </t>
        </is>
      </c>
      <c r="C19" s="4" t="inlineStr">
        <is>
          <t xml:space="preserve"> </t>
        </is>
      </c>
      <c r="D19" s="4" t="inlineStr">
        <is>
          <t xml:space="preserve"> </t>
        </is>
      </c>
      <c r="E19" s="4" t="inlineStr">
        <is>
          <t xml:space="preserve"> </t>
        </is>
      </c>
    </row>
    <row r="20">
      <c r="A20" s="3" t="inlineStr">
        <is>
          <t>Major components of tax expense (income) [abstract]</t>
        </is>
      </c>
      <c r="B20" s="4" t="inlineStr">
        <is>
          <t xml:space="preserve"> </t>
        </is>
      </c>
      <c r="C20" s="4" t="inlineStr">
        <is>
          <t xml:space="preserve"> </t>
        </is>
      </c>
      <c r="D20" s="4" t="inlineStr">
        <is>
          <t xml:space="preserve"> </t>
        </is>
      </c>
      <c r="E20" s="4" t="inlineStr">
        <is>
          <t xml:space="preserve"> </t>
        </is>
      </c>
    </row>
    <row r="21">
      <c r="A21" s="4" t="inlineStr">
        <is>
          <t>Current</t>
        </is>
      </c>
      <c r="B21" s="6" t="n">
        <v>0</v>
      </c>
      <c r="C21" s="6" t="n">
        <v>0</v>
      </c>
      <c r="D21" s="5" t="n">
        <v>0</v>
      </c>
      <c r="E21" s="5" t="n">
        <v>0</v>
      </c>
    </row>
    <row r="22">
      <c r="A22" s="3" t="inlineStr">
        <is>
          <t>Reconciliation of accounting profit multiplied by applicable tax rates [abstract]</t>
        </is>
      </c>
      <c r="B22" s="4" t="inlineStr">
        <is>
          <t xml:space="preserve"> </t>
        </is>
      </c>
      <c r="C22" s="4" t="inlineStr">
        <is>
          <t xml:space="preserve"> </t>
        </is>
      </c>
      <c r="D22" s="4" t="inlineStr">
        <is>
          <t xml:space="preserve"> </t>
        </is>
      </c>
      <c r="E22" s="4" t="inlineStr">
        <is>
          <t xml:space="preserve"> </t>
        </is>
      </c>
    </row>
    <row r="23">
      <c r="A23" s="4" t="inlineStr">
        <is>
          <t>Statutory tax rate</t>
        </is>
      </c>
      <c r="B23" s="9" t="n">
        <v>0.1</v>
      </c>
      <c r="C23" s="9" t="n">
        <v>0.1</v>
      </c>
      <c r="D23" s="4" t="inlineStr">
        <is>
          <t xml:space="preserve"> </t>
        </is>
      </c>
      <c r="E23" s="4" t="inlineStr">
        <is>
          <t xml:space="preserve"> </t>
        </is>
      </c>
    </row>
    <row r="24">
      <c r="A24" s="4" t="inlineStr">
        <is>
          <t>Republic of Malta</t>
        </is>
      </c>
      <c r="B24" s="4" t="inlineStr">
        <is>
          <t xml:space="preserve"> </t>
        </is>
      </c>
      <c r="C24" s="4" t="inlineStr">
        <is>
          <t xml:space="preserve"> </t>
        </is>
      </c>
      <c r="D24" s="4" t="inlineStr">
        <is>
          <t xml:space="preserve"> </t>
        </is>
      </c>
      <c r="E24" s="4" t="inlineStr">
        <is>
          <t xml:space="preserve"> </t>
        </is>
      </c>
    </row>
    <row r="25">
      <c r="A25" s="3" t="inlineStr">
        <is>
          <t>Major components of tax expense (income) [abstract]</t>
        </is>
      </c>
      <c r="B25" s="4" t="inlineStr">
        <is>
          <t xml:space="preserve"> </t>
        </is>
      </c>
      <c r="C25" s="4" t="inlineStr">
        <is>
          <t xml:space="preserve"> </t>
        </is>
      </c>
      <c r="D25" s="4" t="inlineStr">
        <is>
          <t xml:space="preserve"> </t>
        </is>
      </c>
      <c r="E25" s="4" t="inlineStr">
        <is>
          <t xml:space="preserve"> </t>
        </is>
      </c>
    </row>
    <row r="26">
      <c r="A26" s="4" t="inlineStr">
        <is>
          <t>Current</t>
        </is>
      </c>
      <c r="B26" s="6" t="n">
        <v>0</v>
      </c>
      <c r="C26" s="6" t="n">
        <v>0</v>
      </c>
      <c r="D26" s="5" t="n">
        <v>0</v>
      </c>
      <c r="E26" s="5" t="n">
        <v>0</v>
      </c>
    </row>
    <row r="27">
      <c r="A27" s="3" t="inlineStr">
        <is>
          <t>Reconciliation of accounting profit multiplied by applicable tax rates [abstract]</t>
        </is>
      </c>
      <c r="B27" s="4" t="inlineStr">
        <is>
          <t xml:space="preserve"> </t>
        </is>
      </c>
      <c r="C27" s="4" t="inlineStr">
        <is>
          <t xml:space="preserve"> </t>
        </is>
      </c>
      <c r="D27" s="4" t="inlineStr">
        <is>
          <t xml:space="preserve"> </t>
        </is>
      </c>
      <c r="E27" s="4" t="inlineStr">
        <is>
          <t xml:space="preserve"> </t>
        </is>
      </c>
    </row>
    <row r="28">
      <c r="A28" s="4" t="inlineStr">
        <is>
          <t>Statutory tax rate</t>
        </is>
      </c>
      <c r="B28" s="9" t="n">
        <v>0.35</v>
      </c>
      <c r="C28" s="9" t="n">
        <v>0.35</v>
      </c>
      <c r="D28" s="4" t="inlineStr">
        <is>
          <t xml:space="preserve"> </t>
        </is>
      </c>
      <c r="E28" s="4" t="inlineStr">
        <is>
          <t xml:space="preserve"> </t>
        </is>
      </c>
    </row>
    <row r="29">
      <c r="A29" s="4" t="inlineStr">
        <is>
          <t>United Kingdom</t>
        </is>
      </c>
      <c r="B29" s="4" t="inlineStr">
        <is>
          <t xml:space="preserve"> </t>
        </is>
      </c>
      <c r="C29" s="4" t="inlineStr">
        <is>
          <t xml:space="preserve"> </t>
        </is>
      </c>
      <c r="D29" s="4" t="inlineStr">
        <is>
          <t xml:space="preserve"> </t>
        </is>
      </c>
      <c r="E29" s="4" t="inlineStr">
        <is>
          <t xml:space="preserve"> </t>
        </is>
      </c>
    </row>
    <row r="30">
      <c r="A30" s="3" t="inlineStr">
        <is>
          <t>Major components of tax expense (income) [abstract]</t>
        </is>
      </c>
      <c r="B30" s="4" t="inlineStr">
        <is>
          <t xml:space="preserve"> </t>
        </is>
      </c>
      <c r="C30" s="4" t="inlineStr">
        <is>
          <t xml:space="preserve"> </t>
        </is>
      </c>
      <c r="D30" s="4" t="inlineStr">
        <is>
          <t xml:space="preserve"> </t>
        </is>
      </c>
      <c r="E30" s="4" t="inlineStr">
        <is>
          <t xml:space="preserve"> </t>
        </is>
      </c>
    </row>
    <row r="31">
      <c r="A31" s="4" t="inlineStr">
        <is>
          <t>Current</t>
        </is>
      </c>
      <c r="B31" s="6" t="n">
        <v>0</v>
      </c>
      <c r="C31" s="6" t="n">
        <v>0</v>
      </c>
      <c r="D31" s="6" t="n">
        <v>0</v>
      </c>
      <c r="E31" s="6" t="n">
        <v>0</v>
      </c>
    </row>
    <row r="32">
      <c r="A32" s="3" t="inlineStr">
        <is>
          <t>Reconciliation of accounting profit multiplied by applicable tax rates [abstract]</t>
        </is>
      </c>
      <c r="B32" s="4" t="inlineStr">
        <is>
          <t xml:space="preserve"> </t>
        </is>
      </c>
      <c r="C32" s="4" t="inlineStr">
        <is>
          <t xml:space="preserve"> </t>
        </is>
      </c>
      <c r="D32" s="4" t="inlineStr">
        <is>
          <t xml:space="preserve"> </t>
        </is>
      </c>
      <c r="E32" s="4" t="inlineStr">
        <is>
          <t xml:space="preserve"> </t>
        </is>
      </c>
    </row>
    <row r="33">
      <c r="A33" s="4" t="inlineStr">
        <is>
          <t>Statutory tax rate</t>
        </is>
      </c>
      <c r="B33" s="9" t="n">
        <v>0.19</v>
      </c>
      <c r="C33" s="9" t="n">
        <v>0.19</v>
      </c>
      <c r="D33" s="4" t="inlineStr">
        <is>
          <t xml:space="preserve"> </t>
        </is>
      </c>
      <c r="E33" s="4" t="inlineStr">
        <is>
          <t xml:space="preserve"> </t>
        </is>
      </c>
    </row>
    <row r="34">
      <c r="A34" s="4" t="inlineStr">
        <is>
          <t>PORTUGAL</t>
        </is>
      </c>
      <c r="B34" s="4" t="inlineStr">
        <is>
          <t xml:space="preserve"> </t>
        </is>
      </c>
      <c r="C34" s="4" t="inlineStr">
        <is>
          <t xml:space="preserve"> </t>
        </is>
      </c>
      <c r="D34" s="4" t="inlineStr">
        <is>
          <t xml:space="preserve"> </t>
        </is>
      </c>
      <c r="E34" s="4" t="inlineStr">
        <is>
          <t xml:space="preserve"> </t>
        </is>
      </c>
    </row>
    <row r="35">
      <c r="A35" s="3" t="inlineStr">
        <is>
          <t>Reconciliation of accounting profit multiplied by applicable tax rates [abstract]</t>
        </is>
      </c>
      <c r="B35" s="4" t="inlineStr">
        <is>
          <t xml:space="preserve"> </t>
        </is>
      </c>
      <c r="C35" s="4" t="inlineStr">
        <is>
          <t xml:space="preserve"> </t>
        </is>
      </c>
      <c r="D35" s="4" t="inlineStr">
        <is>
          <t xml:space="preserve"> </t>
        </is>
      </c>
      <c r="E35" s="4" t="inlineStr">
        <is>
          <t xml:space="preserve"> </t>
        </is>
      </c>
    </row>
    <row r="36">
      <c r="A36" s="4" t="inlineStr">
        <is>
          <t>Statutory tax rate</t>
        </is>
      </c>
      <c r="B36" s="9" t="n">
        <v>0.21</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asis of Preparation</t>
        </is>
      </c>
      <c r="B1" s="2" t="inlineStr">
        <is>
          <t>12 Months Ended</t>
        </is>
      </c>
    </row>
    <row r="2">
      <c r="B2" s="2" t="inlineStr">
        <is>
          <t>Dec. 31, 2022</t>
        </is>
      </c>
      <c r="C2" s="2" t="inlineStr">
        <is>
          <t>Dec. 31, 2021</t>
        </is>
      </c>
    </row>
    <row r="3">
      <c r="A3" s="3" t="inlineStr">
        <is>
          <t>Basis of Preparation</t>
        </is>
      </c>
      <c r="B3" s="4" t="inlineStr">
        <is>
          <t xml:space="preserve"> </t>
        </is>
      </c>
      <c r="C3" s="4" t="inlineStr">
        <is>
          <t xml:space="preserve"> </t>
        </is>
      </c>
    </row>
    <row r="4">
      <c r="A4" s="4" t="inlineStr">
        <is>
          <t>Basis of Preparation</t>
        </is>
      </c>
      <c r="B4" s="4" t="inlineStr">
        <is>
          <t>2. Basis of Preparation (a)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 Basis of preparation These consolidated financial statements have been prepared on an accrual basis, except for cash flow information, and are based on the historical cost, modified where applicable and related to the valuation of certain financial assets and financial liabilities to fair value. Cannahealth and its subsidiaries, Bophelo Holdings Ltd, Bophelo Bio Science and Wellness (Pty) Ltd, and Canmart were under the common control of Halo until the acquisition by the Company had occurred. As of November 2021, shareholdings in each of the three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nd Wellness (Pty) Ltd to be the predecessor entity to the Company, and that the corporate restructuring in which Akanda became the parent company did not have economic substance. As such, in preparing the Company’s consolidated financial statements, the Company accounted for the acquisition i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Functional and presentation currency These consolidated financial statements are prepared and presented in United States Dollars (“USD” or “$”), which is the Company’s reporting currency. All financial information has been rounded to the nearest dollar except where indicated otherwise. 2. Basis of Preparation (continued) (d) Use of estimates and judgments The preparation of consolidated financial statements in conformity with IFRS requires management to make estimates, judgements and assumptions that affect the application of accounting policies and the reported amounts of assets, liabilities, revenue and expenses during the year.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s ended December 31, 2022 and 2021: ● Note 3(d): Estimates of variable consideration receivable from revenue from contracts with customers ● Note 3(f): Estimates of the net realizable value of the Company’s inventories ● Note 3(g): Estimates of the fair value of the Company’s biological assets ● Note 3(h): Measurement and useful lives of the Company’s property, plant and equipment ● Note 3(i): Measurement and useful lives of the Company’s intangible assets ● Note 3(k): Estimates and assessment of the income tax assets/liabilities ● Note 3(l): Estimates of the Company’s incremental borrowing rate used in the valuation of its leases</t>
        </is>
      </c>
      <c r="C4" s="4" t="inlineStr">
        <is>
          <t>2. Basis of preparation (a)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 Basis of preparation These consolidated financial statements have been prepared on an accrual basis except for the cash flow information and are based on the historical cost, modified where applicable and related to the valuation of certain financial assets and financial liabilities to fair value. Cannahealth and its subsidiaries, Bophelo H, Bophelo, and Canmart (as later defined) were under the common control of Halo until the acquisition by the Company had occurred. As of November 2021, shareholdings in each of the four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mp; Wellness Pty Ltd to be the predecessor entity to the Company, and that the corporate restructuring in which Akanda became the parent company did not have economic substance. As such, in preparing the Company's consolidated financial statements, the Company accounted for the acquisitio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refore,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Functional and presentation currency These consolidated financial statements are prepared in United States Dollars (“USD”), which is the Company’s reporting currency. All financial information has been rounded to the nearest dollar except where indicated otherwise. (d) Use of estimates and judgments The preparation of consolidated financial statements in conformity with IFRS requires management to make estimates, judgements and assumptions that affect the application of accounting policies and the reported amounts of assets, liabilities, revenue and expenses during the period.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s ended December 31, 2021, 2020 and 2019: ● Note 3(d): Estimates of variable consideration receivable from revenue from contracts with customers ● Note 3(f): Estimates of the net realizable value of the Company’s inventories ● Note 3(g): Estimates of the fair value of the Company’s biological assets ● Note 3(h): Measurement and useful lives of the Company’s property, plant and equipment ● Note 3(h): Measurement and useful lives of the Company’s intangible assets ● Note 3(k): Estimates and assessment of the income tax assets/liabilities ● Note 3(l): Estimates of the Company’s incremental borrowing rate used in the valuation of its leases</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Details) - USD ($)</t>
        </is>
      </c>
      <c r="B1" s="2" t="inlineStr">
        <is>
          <t>Dec. 31, 2022</t>
        </is>
      </c>
      <c r="C1" s="2" t="inlineStr">
        <is>
          <t>Dec. 31, 2021</t>
        </is>
      </c>
      <c r="D1" s="2" t="inlineStr">
        <is>
          <t>Dec. 31, 2020</t>
        </is>
      </c>
    </row>
    <row r="2">
      <c r="A2" s="4" t="inlineStr">
        <is>
          <t>Trade and other payables | Level 2</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Liabilities, Carrying amount</t>
        </is>
      </c>
      <c r="B4" s="6" t="n">
        <v>7139817</v>
      </c>
      <c r="C4" s="6" t="n">
        <v>680328</v>
      </c>
      <c r="D4" s="6" t="n">
        <v>183895</v>
      </c>
    </row>
    <row r="5">
      <c r="A5" s="4" t="inlineStr">
        <is>
          <t>Liabilities, Fair value</t>
        </is>
      </c>
      <c r="B5" s="5" t="n">
        <v>7139817</v>
      </c>
      <c r="C5" s="5" t="n">
        <v>680328</v>
      </c>
      <c r="D5" s="5" t="n">
        <v>183895</v>
      </c>
    </row>
    <row r="6">
      <c r="A6" s="4" t="inlineStr">
        <is>
          <t>Loans and borrowings | Level 2</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Liabilities, Carrying amount</t>
        </is>
      </c>
      <c r="B8" s="5" t="n">
        <v>3568896</v>
      </c>
      <c r="C8" s="5" t="n">
        <v>432201</v>
      </c>
      <c r="D8" s="5" t="n">
        <v>6240713</v>
      </c>
    </row>
    <row r="9">
      <c r="A9" s="4" t="inlineStr">
        <is>
          <t>Liabilities, Fair value</t>
        </is>
      </c>
      <c r="B9" s="5" t="n">
        <v>3568896</v>
      </c>
      <c r="C9" s="5" t="n">
        <v>432201</v>
      </c>
      <c r="D9" s="5" t="n">
        <v>6240713</v>
      </c>
    </row>
    <row r="10">
      <c r="A10" s="4" t="inlineStr">
        <is>
          <t>Holdback payable | Level 2</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Liabilities, Carrying amount</t>
        </is>
      </c>
      <c r="B12" s="5" t="n">
        <v>377465</v>
      </c>
      <c r="C12" s="4" t="inlineStr">
        <is>
          <t xml:space="preserve"> </t>
        </is>
      </c>
      <c r="D12" s="4" t="inlineStr">
        <is>
          <t xml:space="preserve"> </t>
        </is>
      </c>
    </row>
    <row r="13">
      <c r="A13" s="4" t="inlineStr">
        <is>
          <t>Liabilities, Fair value</t>
        </is>
      </c>
      <c r="B13" s="5" t="n">
        <v>377465</v>
      </c>
      <c r="C13" s="4" t="inlineStr">
        <is>
          <t xml:space="preserve"> </t>
        </is>
      </c>
      <c r="D13" s="4" t="inlineStr">
        <is>
          <t xml:space="preserve"> </t>
        </is>
      </c>
    </row>
    <row r="14">
      <c r="A14" s="4" t="inlineStr">
        <is>
          <t>Due to related party | Level 2</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Liabilities, Carrying amount</t>
        </is>
      </c>
      <c r="B16" s="5" t="n">
        <v>679617</v>
      </c>
      <c r="C16" s="4" t="inlineStr">
        <is>
          <t xml:space="preserve"> </t>
        </is>
      </c>
      <c r="D16" s="4" t="inlineStr">
        <is>
          <t xml:space="preserve"> </t>
        </is>
      </c>
    </row>
    <row r="17">
      <c r="A17" s="4" t="inlineStr">
        <is>
          <t>Liabilities, Fair value</t>
        </is>
      </c>
      <c r="B17" s="5" t="n">
        <v>679617</v>
      </c>
      <c r="C17" s="4" t="inlineStr">
        <is>
          <t xml:space="preserve"> </t>
        </is>
      </c>
      <c r="D17" s="4" t="inlineStr">
        <is>
          <t xml:space="preserve"> </t>
        </is>
      </c>
    </row>
    <row r="18">
      <c r="A18" s="4" t="inlineStr">
        <is>
          <t>Lease liabilities | Level 2</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Liabilities, Carrying amount</t>
        </is>
      </c>
      <c r="B20" s="5" t="n">
        <v>330821</v>
      </c>
      <c r="C20" s="5" t="n">
        <v>2418706</v>
      </c>
      <c r="D20" s="5" t="n">
        <v>2882152</v>
      </c>
    </row>
    <row r="21">
      <c r="A21" s="4" t="inlineStr">
        <is>
          <t>Liabilities, Fair value</t>
        </is>
      </c>
      <c r="B21" s="5" t="n">
        <v>330821</v>
      </c>
      <c r="C21" s="5" t="n">
        <v>2418706</v>
      </c>
      <c r="D21" s="5" t="n">
        <v>2882152</v>
      </c>
    </row>
    <row r="22">
      <c r="A22" s="4" t="inlineStr">
        <is>
          <t>Secured convertible debenture | Level 2</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Liabilities, Carrying amount</t>
        </is>
      </c>
      <c r="B24" s="4" t="inlineStr">
        <is>
          <t xml:space="preserve"> </t>
        </is>
      </c>
      <c r="C24" s="5" t="n">
        <v>6716190</v>
      </c>
      <c r="D24" s="4" t="inlineStr">
        <is>
          <t xml:space="preserve"> </t>
        </is>
      </c>
    </row>
    <row r="25">
      <c r="A25" s="4" t="inlineStr">
        <is>
          <t>Liabilities, Fair value</t>
        </is>
      </c>
      <c r="B25" s="4" t="inlineStr">
        <is>
          <t xml:space="preserve"> </t>
        </is>
      </c>
      <c r="C25" s="5" t="n">
        <v>6716190</v>
      </c>
      <c r="D25" s="4" t="inlineStr">
        <is>
          <t xml:space="preserve"> </t>
        </is>
      </c>
    </row>
    <row r="26">
      <c r="A26" s="4" t="inlineStr">
        <is>
          <t>Cash | Level 1</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Assets, Carrying amount</t>
        </is>
      </c>
      <c r="B28" s="5" t="n">
        <v>228794</v>
      </c>
      <c r="C28" s="5" t="n">
        <v>3495390</v>
      </c>
      <c r="D28" s="5" t="n">
        <v>13504</v>
      </c>
    </row>
    <row r="29">
      <c r="A29" s="4" t="inlineStr">
        <is>
          <t>Assets, Fair value</t>
        </is>
      </c>
      <c r="B29" s="5" t="n">
        <v>228794</v>
      </c>
      <c r="C29" s="5" t="n">
        <v>3495390</v>
      </c>
      <c r="D29" s="6" t="n">
        <v>13504</v>
      </c>
    </row>
    <row r="30">
      <c r="A30" s="4" t="inlineStr">
        <is>
          <t>Loan receivable | Level 2</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Assets, Carrying amount</t>
        </is>
      </c>
      <c r="B32" s="5" t="n">
        <v>483588</v>
      </c>
      <c r="C32" s="4" t="inlineStr">
        <is>
          <t xml:space="preserve"> </t>
        </is>
      </c>
      <c r="D32" s="4" t="inlineStr">
        <is>
          <t xml:space="preserve"> </t>
        </is>
      </c>
    </row>
    <row r="33">
      <c r="A33" s="4" t="inlineStr">
        <is>
          <t>Assets, Fair value</t>
        </is>
      </c>
      <c r="B33" s="5" t="n">
        <v>483588</v>
      </c>
      <c r="C33" s="4" t="inlineStr">
        <is>
          <t xml:space="preserve"> </t>
        </is>
      </c>
      <c r="D33" s="4" t="inlineStr">
        <is>
          <t xml:space="preserve"> </t>
        </is>
      </c>
    </row>
    <row r="34">
      <c r="A34" s="4" t="inlineStr">
        <is>
          <t>Marketable securities | Level 1</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Assets, Carrying amount</t>
        </is>
      </c>
      <c r="B36" s="5" t="n">
        <v>263691</v>
      </c>
      <c r="C36" s="4" t="inlineStr">
        <is>
          <t xml:space="preserve"> </t>
        </is>
      </c>
      <c r="D36" s="4" t="inlineStr">
        <is>
          <t xml:space="preserve"> </t>
        </is>
      </c>
    </row>
    <row r="37">
      <c r="A37" s="4" t="inlineStr">
        <is>
          <t>Assets, Fair value</t>
        </is>
      </c>
      <c r="B37" s="5" t="n">
        <v>263691</v>
      </c>
      <c r="C37" s="4" t="inlineStr">
        <is>
          <t xml:space="preserve"> </t>
        </is>
      </c>
      <c r="D37" s="4" t="inlineStr">
        <is>
          <t xml:space="preserve"> </t>
        </is>
      </c>
    </row>
    <row r="38">
      <c r="A38" s="4" t="inlineStr">
        <is>
          <t>Trade and other receivables | Level 2</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Assets, Carrying amount</t>
        </is>
      </c>
      <c r="B40" s="5" t="n">
        <v>1235619</v>
      </c>
      <c r="C40" s="5" t="n">
        <v>242357</v>
      </c>
      <c r="D40" s="4" t="inlineStr">
        <is>
          <t xml:space="preserve"> </t>
        </is>
      </c>
    </row>
    <row r="41">
      <c r="A41" s="4" t="inlineStr">
        <is>
          <t>Assets, Fair value</t>
        </is>
      </c>
      <c r="B41" s="6" t="n">
        <v>1235619</v>
      </c>
      <c r="C41" s="5" t="n">
        <v>242357</v>
      </c>
      <c r="D41" s="4" t="inlineStr">
        <is>
          <t xml:space="preserve"> </t>
        </is>
      </c>
    </row>
    <row r="42">
      <c r="A42" s="4" t="inlineStr">
        <is>
          <t>2021 Audit | Loans and borrowings | Level 2</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Liabilities, Fair value</t>
        </is>
      </c>
      <c r="B44" s="4" t="inlineStr">
        <is>
          <t xml:space="preserve"> </t>
        </is>
      </c>
      <c r="C44" s="6" t="n">
        <v>432210</v>
      </c>
      <c r="D4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31" customWidth="1" min="7" max="7"/>
    <col width="31" customWidth="1" min="8" max="8"/>
    <col width="3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Risks arising from financial instruments and risk management (Details)</t>
        </is>
      </c>
      <c r="B1" s="2" t="inlineStr">
        <is>
          <t>12 Months Ended</t>
        </is>
      </c>
    </row>
    <row r="2">
      <c r="B2" s="2" t="inlineStr">
        <is>
          <t>Dec. 31, 2022 USD ($)</t>
        </is>
      </c>
      <c r="C2" s="2" t="inlineStr">
        <is>
          <t>Dec. 31, 2022 EUR (€)</t>
        </is>
      </c>
      <c r="D2" s="2" t="inlineStr">
        <is>
          <t>Dec. 31, 2022 CAD ($)</t>
        </is>
      </c>
      <c r="E2" s="2" t="inlineStr">
        <is>
          <t>Dec. 31, 2022 LSL (M)</t>
        </is>
      </c>
      <c r="F2" s="2" t="inlineStr">
        <is>
          <t>Dec. 31, 2021 USD ($) customer</t>
        </is>
      </c>
      <c r="G2" s="2" t="inlineStr">
        <is>
          <t>Dec. 31, 2021 EUR (€) customer</t>
        </is>
      </c>
      <c r="H2" s="2" t="inlineStr">
        <is>
          <t>Dec. 31, 2021 CAD ($) customer</t>
        </is>
      </c>
      <c r="I2" s="2" t="inlineStr">
        <is>
          <t>Dec. 31, 2021 LSL (M) customer</t>
        </is>
      </c>
      <c r="J2" s="2" t="inlineStr">
        <is>
          <t>Dec. 31, 2020 USD ($)</t>
        </is>
      </c>
      <c r="K2" s="2" t="inlineStr">
        <is>
          <t>Dec. 31, 2020 CAD ($)</t>
        </is>
      </c>
      <c r="L2" s="2" t="inlineStr">
        <is>
          <t>Dec. 31, 2020 LSL (M)</t>
        </is>
      </c>
      <c r="M2" s="2" t="inlineStr">
        <is>
          <t>Dec. 31, 2019 USD ($)</t>
        </is>
      </c>
      <c r="N2" s="2" t="inlineStr">
        <is>
          <t>Dec. 31, 2022 GBP (£)</t>
        </is>
      </c>
      <c r="O2" s="2" t="inlineStr">
        <is>
          <t>Dec. 31, 2022 EUR (€)</t>
        </is>
      </c>
      <c r="P2" s="2" t="inlineStr">
        <is>
          <t>Dec. 31, 2022 CAD ($)</t>
        </is>
      </c>
      <c r="Q2" s="2" t="inlineStr">
        <is>
          <t>Dec. 31, 2021 GBP (£)</t>
        </is>
      </c>
      <c r="R2" s="2" t="inlineStr">
        <is>
          <t>Dec. 31, 2021 CAD ($)</t>
        </is>
      </c>
      <c r="S2" s="2" t="inlineStr">
        <is>
          <t>Dec. 31, 2021 LSL (M)</t>
        </is>
      </c>
      <c r="T2" s="2" t="inlineStr">
        <is>
          <t>Dec. 31, 2020 GBP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pecified percentage change in relative values of currencies</t>
        </is>
      </c>
      <c r="B4" s="9" t="n">
        <v>0.05</v>
      </c>
      <c r="C4" s="9" t="n">
        <v>0.05</v>
      </c>
      <c r="D4" s="9" t="n">
        <v>0.05</v>
      </c>
      <c r="E4" s="9" t="n">
        <v>0.05</v>
      </c>
      <c r="F4" s="9" t="n">
        <v>0.05</v>
      </c>
      <c r="G4" s="9" t="n">
        <v>0.05</v>
      </c>
      <c r="H4" s="9" t="n">
        <v>0.05</v>
      </c>
      <c r="I4" s="9" t="n">
        <v>0.0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stimated effect on net income of specified percentage change in relative values of currencies</t>
        </is>
      </c>
      <c r="B5" s="6" t="n">
        <v>13000</v>
      </c>
      <c r="C5" s="14" t="n">
        <v>256000</v>
      </c>
      <c r="D5" s="6" t="n">
        <v>181000</v>
      </c>
      <c r="E5" s="13" t="n">
        <v>0</v>
      </c>
      <c r="F5" s="6" t="n">
        <v>161000</v>
      </c>
      <c r="G5" s="14" t="n">
        <v>0</v>
      </c>
      <c r="H5" s="6" t="n">
        <v>3000</v>
      </c>
      <c r="I5" s="13" t="n">
        <v>143000</v>
      </c>
      <c r="J5" s="6" t="n">
        <v>0</v>
      </c>
      <c r="K5" s="6" t="n">
        <v>0</v>
      </c>
      <c r="L5" s="13" t="n">
        <v>156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ortion of balance held</t>
        </is>
      </c>
      <c r="B6" s="9" t="n">
        <v>0.85</v>
      </c>
      <c r="C6" s="9" t="n">
        <v>0.85</v>
      </c>
      <c r="D6" s="9" t="n">
        <v>0.85</v>
      </c>
      <c r="E6" s="9" t="n">
        <v>0.85</v>
      </c>
      <c r="F6" s="9" t="n">
        <v>0.9399999999999999</v>
      </c>
      <c r="G6" s="9" t="n">
        <v>0.9399999999999999</v>
      </c>
      <c r="H6" s="9" t="n">
        <v>0.9399999999999999</v>
      </c>
      <c r="I6" s="9" t="n">
        <v>0.939999999999999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customers holding over 10% of balance</t>
        </is>
      </c>
      <c r="B7" s="5" t="n">
        <v>1</v>
      </c>
      <c r="C7" s="4" t="inlineStr">
        <is>
          <t xml:space="preserve"> </t>
        </is>
      </c>
      <c r="D7" s="4" t="inlineStr">
        <is>
          <t xml:space="preserve"> </t>
        </is>
      </c>
      <c r="E7" s="4" t="inlineStr">
        <is>
          <t xml:space="preserve"> </t>
        </is>
      </c>
      <c r="F7" s="5" t="n">
        <v>1</v>
      </c>
      <c r="G7" s="5" t="n">
        <v>1</v>
      </c>
      <c r="H7" s="5" t="n">
        <v>1</v>
      </c>
      <c r="I7" s="5"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ad debt expense</t>
        </is>
      </c>
      <c r="B8" s="6" t="n">
        <v>332715</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6" t="n">
        <v>0</v>
      </c>
      <c r="K8" s="4" t="inlineStr">
        <is>
          <t xml:space="preserve"> </t>
        </is>
      </c>
      <c r="L8" s="4" t="inlineStr">
        <is>
          <t xml:space="preserve"> </t>
        </is>
      </c>
      <c r="M8" s="6"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PB | Financial liabilities at amortised cost, cla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mount of risks exposur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948725</v>
      </c>
      <c r="O11" s="4" t="inlineStr">
        <is>
          <t xml:space="preserve"> </t>
        </is>
      </c>
      <c r="P11" s="4" t="inlineStr">
        <is>
          <t xml:space="preserve"> </t>
        </is>
      </c>
      <c r="Q11" s="11" t="n">
        <v>239763</v>
      </c>
      <c r="R11" s="4" t="inlineStr">
        <is>
          <t xml:space="preserve"> </t>
        </is>
      </c>
      <c r="S11" s="4" t="inlineStr">
        <is>
          <t xml:space="preserve"> </t>
        </is>
      </c>
      <c r="T11" s="4" t="inlineStr">
        <is>
          <t xml:space="preserve"> </t>
        </is>
      </c>
    </row>
    <row r="12">
      <c r="A12" s="4" t="inlineStr">
        <is>
          <t>GPB | Trade and other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mount of risks exposur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23725</v>
      </c>
      <c r="O14" s="4" t="inlineStr">
        <is>
          <t xml:space="preserve"> </t>
        </is>
      </c>
      <c r="P14" s="4" t="inlineStr">
        <is>
          <t xml:space="preserve"> </t>
        </is>
      </c>
      <c r="Q14" s="5" t="n">
        <v>239763</v>
      </c>
      <c r="R14" s="4" t="inlineStr">
        <is>
          <t xml:space="preserve"> </t>
        </is>
      </c>
      <c r="S14" s="4" t="inlineStr">
        <is>
          <t xml:space="preserve"> </t>
        </is>
      </c>
      <c r="T14" s="4" t="inlineStr">
        <is>
          <t xml:space="preserve"> </t>
        </is>
      </c>
    </row>
    <row r="15">
      <c r="A15" s="4" t="inlineStr">
        <is>
          <t>GPB | Loans and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mount of risks exposur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5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PB | Financial assets at amortised cost, cla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mount of risks exposur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24538</v>
      </c>
      <c r="O20" s="4" t="inlineStr">
        <is>
          <t xml:space="preserve"> </t>
        </is>
      </c>
      <c r="P20" s="4" t="inlineStr">
        <is>
          <t xml:space="preserve"> </t>
        </is>
      </c>
      <c r="Q20" s="5" t="n">
        <v>2608657</v>
      </c>
      <c r="R20" s="4" t="inlineStr">
        <is>
          <t xml:space="preserve"> </t>
        </is>
      </c>
      <c r="S20" s="4" t="inlineStr">
        <is>
          <t xml:space="preserve"> </t>
        </is>
      </c>
      <c r="T20" s="4" t="inlineStr">
        <is>
          <t xml:space="preserve"> </t>
        </is>
      </c>
    </row>
    <row r="21">
      <c r="A21" s="4" t="inlineStr">
        <is>
          <t>GPB |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mount of risks exposur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5315</v>
      </c>
      <c r="O23" s="4" t="inlineStr">
        <is>
          <t xml:space="preserve"> </t>
        </is>
      </c>
      <c r="P23" s="4" t="inlineStr">
        <is>
          <t xml:space="preserve"> </t>
        </is>
      </c>
      <c r="Q23" s="5" t="n">
        <v>2577674</v>
      </c>
      <c r="R23" s="4" t="inlineStr">
        <is>
          <t xml:space="preserve"> </t>
        </is>
      </c>
      <c r="S23" s="4" t="inlineStr">
        <is>
          <t xml:space="preserve"> </t>
        </is>
      </c>
      <c r="T23" s="4" t="inlineStr">
        <is>
          <t xml:space="preserve"> </t>
        </is>
      </c>
    </row>
    <row r="24">
      <c r="A24" s="4" t="inlineStr">
        <is>
          <t>GPB | Loan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mount of risks exposur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GPB | Trade and other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mount of risks exposur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149223</v>
      </c>
      <c r="O29" s="4" t="inlineStr">
        <is>
          <t xml:space="preserve"> </t>
        </is>
      </c>
      <c r="P29" s="4" t="inlineStr">
        <is>
          <t xml:space="preserve"> </t>
        </is>
      </c>
      <c r="Q29" s="11" t="n">
        <v>30983</v>
      </c>
      <c r="R29" s="4" t="inlineStr">
        <is>
          <t xml:space="preserve"> </t>
        </is>
      </c>
      <c r="S29" s="4" t="inlineStr">
        <is>
          <t xml:space="preserve"> </t>
        </is>
      </c>
      <c r="T29" s="11" t="n">
        <v>344</v>
      </c>
    </row>
    <row r="30">
      <c r="A30" s="4" t="inlineStr">
        <is>
          <t>CAD | Financial liabilities at amortised cost, cla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mount of risks exp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398888</v>
      </c>
      <c r="Q32" s="4" t="inlineStr">
        <is>
          <t xml:space="preserve"> </t>
        </is>
      </c>
      <c r="R32" s="6" t="n">
        <v>234711</v>
      </c>
      <c r="S32" s="4" t="inlineStr">
        <is>
          <t xml:space="preserve"> </t>
        </is>
      </c>
      <c r="T32" s="4" t="inlineStr">
        <is>
          <t xml:space="preserve"> </t>
        </is>
      </c>
    </row>
    <row r="33">
      <c r="A33" s="4" t="inlineStr">
        <is>
          <t>CAD | Trade and other pay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mount of risks exp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629380</v>
      </c>
      <c r="Q35" s="4" t="inlineStr">
        <is>
          <t xml:space="preserve"> </t>
        </is>
      </c>
      <c r="R35" s="5" t="n">
        <v>234711</v>
      </c>
      <c r="S35" s="4" t="inlineStr">
        <is>
          <t xml:space="preserve"> </t>
        </is>
      </c>
      <c r="T35" s="4" t="inlineStr">
        <is>
          <t xml:space="preserve"> </t>
        </is>
      </c>
    </row>
    <row r="36">
      <c r="A36" s="4" t="inlineStr">
        <is>
          <t>CAD | Holdback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mount of risks exp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511238</v>
      </c>
      <c r="Q38" s="4" t="inlineStr">
        <is>
          <t xml:space="preserve"> </t>
        </is>
      </c>
      <c r="R38" s="4" t="inlineStr">
        <is>
          <t xml:space="preserve"> </t>
        </is>
      </c>
      <c r="S38" s="4" t="inlineStr">
        <is>
          <t xml:space="preserve"> </t>
        </is>
      </c>
      <c r="T38" s="4" t="inlineStr">
        <is>
          <t xml:space="preserve"> </t>
        </is>
      </c>
    </row>
    <row r="39">
      <c r="A39" s="4" t="inlineStr">
        <is>
          <t>CAD | Due to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mount of risks exp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810206</v>
      </c>
      <c r="Q41" s="4" t="inlineStr">
        <is>
          <t xml:space="preserve"> </t>
        </is>
      </c>
      <c r="R41" s="4" t="inlineStr">
        <is>
          <t xml:space="preserve"> </t>
        </is>
      </c>
      <c r="S41" s="4" t="inlineStr">
        <is>
          <t xml:space="preserve"> </t>
        </is>
      </c>
      <c r="T41" s="4" t="inlineStr">
        <is>
          <t xml:space="preserve"> </t>
        </is>
      </c>
    </row>
    <row r="42">
      <c r="A42" s="4" t="inlineStr">
        <is>
          <t>CAD | Lease liabil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isclosure of nature and extent of risks arising from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mount of risks exp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48064</v>
      </c>
      <c r="Q44" s="4" t="inlineStr">
        <is>
          <t xml:space="preserve"> </t>
        </is>
      </c>
      <c r="R44" s="4" t="inlineStr">
        <is>
          <t xml:space="preserve"> </t>
        </is>
      </c>
      <c r="S44" s="4" t="inlineStr">
        <is>
          <t xml:space="preserve"> </t>
        </is>
      </c>
      <c r="T44" s="4" t="inlineStr">
        <is>
          <t xml:space="preserve"> </t>
        </is>
      </c>
    </row>
    <row r="45">
      <c r="A45" s="4" t="inlineStr">
        <is>
          <t>CAD | Financial assets at amortised cost, clas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mount of risks exp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497566</v>
      </c>
      <c r="Q47" s="4" t="inlineStr">
        <is>
          <t xml:space="preserve"> </t>
        </is>
      </c>
      <c r="R47" s="5" t="n">
        <v>255880</v>
      </c>
      <c r="S47" s="4" t="inlineStr">
        <is>
          <t xml:space="preserve"> </t>
        </is>
      </c>
      <c r="T47" s="4" t="inlineStr">
        <is>
          <t xml:space="preserve"> </t>
        </is>
      </c>
    </row>
    <row r="48">
      <c r="A48" s="4" t="inlineStr">
        <is>
          <t>CAD |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mount of risks exp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40423</v>
      </c>
      <c r="Q50" s="4" t="inlineStr">
        <is>
          <t xml:space="preserve"> </t>
        </is>
      </c>
      <c r="R50" s="5" t="n">
        <v>255880</v>
      </c>
      <c r="S50" s="4" t="inlineStr">
        <is>
          <t xml:space="preserve"> </t>
        </is>
      </c>
      <c r="T50" s="4" t="inlineStr">
        <is>
          <t xml:space="preserve"> </t>
        </is>
      </c>
    </row>
    <row r="51">
      <c r="A51" s="4" t="inlineStr">
        <is>
          <t>CAD | Marketab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isclosure of nature and extent of risks arising from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mount of risks exp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57143</v>
      </c>
      <c r="Q53" s="4" t="inlineStr">
        <is>
          <t xml:space="preserve"> </t>
        </is>
      </c>
      <c r="R53" s="4" t="inlineStr">
        <is>
          <t xml:space="preserve"> </t>
        </is>
      </c>
      <c r="S53" s="4" t="inlineStr">
        <is>
          <t xml:space="preserve"> </t>
        </is>
      </c>
      <c r="T53" s="4" t="inlineStr">
        <is>
          <t xml:space="preserve"> </t>
        </is>
      </c>
    </row>
    <row r="54">
      <c r="A54" s="4" t="inlineStr">
        <is>
          <t>CAD | Trade and other receiv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unt of risks exp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55880</v>
      </c>
      <c r="S56" s="4" t="inlineStr">
        <is>
          <t xml:space="preserve"> </t>
        </is>
      </c>
      <c r="T56" s="4" t="inlineStr">
        <is>
          <t xml:space="preserve"> </t>
        </is>
      </c>
    </row>
    <row r="57">
      <c r="A57" s="4" t="inlineStr">
        <is>
          <t>EUR | Financial liabilities at amortised cost, clas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mount of risks exposur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4" t="n">
        <v>6508813</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UR | Trade and other pay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isclosure of nature and extent of risks arising from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mount of risks exposur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3201180</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UR | Loans and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isclosure of nature and extent of risks arising from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mount of risks exposur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3307633</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UR | Financial assets at amortised cost, clas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isclosure of nature and extent of risks arising from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mount of risks exposur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028984</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UR |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isclosure of nature and extent of risks arising from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mount of risks exposur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42664</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UR | Trade and other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isclosure of nature and extent of risks arising from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mount of risks exposur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4" t="n">
        <v>986320</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SL | Financial liabilities at amortised cost, clas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isclosure of nature and extent of risks arising from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mount of risks exposure | 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3" t="n">
        <v>46811903</v>
      </c>
      <c r="T77" s="4" t="inlineStr">
        <is>
          <t xml:space="preserve"> </t>
        </is>
      </c>
    </row>
    <row r="78">
      <c r="A78" s="4" t="inlineStr">
        <is>
          <t>LSL | Loans and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isclosure of nature and extent of risks arising from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mount of risks exposure | 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7846551</v>
      </c>
      <c r="T80" s="4" t="inlineStr">
        <is>
          <t xml:space="preserve"> </t>
        </is>
      </c>
    </row>
    <row r="81">
      <c r="A81" s="4" t="inlineStr">
        <is>
          <t>LSL | Lease liabil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isclosure of nature and extent of risks arising from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mount of risks exposure | 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38965352</v>
      </c>
      <c r="T83" s="4" t="inlineStr">
        <is>
          <t xml:space="preserve"> </t>
        </is>
      </c>
    </row>
    <row r="84">
      <c r="A84" s="4" t="inlineStr">
        <is>
          <t>LSL | Financial assets at amortised cost, clas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isclosure of nature and extent of risks arising from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mount of risks exposure | 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321646</v>
      </c>
      <c r="T86" s="4" t="inlineStr">
        <is>
          <t xml:space="preserve"> </t>
        </is>
      </c>
    </row>
    <row r="87">
      <c r="A87" s="4" t="inlineStr">
        <is>
          <t>LSL |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isclosure of nature and extent of risks arising from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mount of risks exposure | 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321646</v>
      </c>
      <c r="T89" s="4" t="inlineStr">
        <is>
          <t xml:space="preserve"> </t>
        </is>
      </c>
    </row>
    <row r="90">
      <c r="A90" s="4" t="inlineStr">
        <is>
          <t>2021 Audit | LSL | Financial assets at amortised cost, clas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isclosure of nature and extent of risks arising from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mount of risks exposure | 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3" t="n">
        <v>323667</v>
      </c>
      <c r="T92" s="4" t="inlineStr">
        <is>
          <t xml:space="preserve"> </t>
        </is>
      </c>
    </row>
  </sheetData>
  <mergeCells count="4">
    <mergeCell ref="A1:A2"/>
    <mergeCell ref="B1:M1"/>
    <mergeCell ref="N1:P1"/>
    <mergeCell ref="Q1:S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s>
  <sheetData>
    <row r="1">
      <c r="A1" s="1" t="inlineStr">
        <is>
          <t>Segmented Information (Details)</t>
        </is>
      </c>
      <c r="B1" s="2" t="inlineStr">
        <is>
          <t>12 Months Ended</t>
        </is>
      </c>
    </row>
    <row r="2">
      <c r="B2" s="2" t="inlineStr">
        <is>
          <t>Dec. 31, 2022 USD ($) segment</t>
        </is>
      </c>
      <c r="C2" s="2" t="inlineStr">
        <is>
          <t>Dec. 31, 2021 USD ($)</t>
        </is>
      </c>
      <c r="D2" s="2" t="inlineStr">
        <is>
          <t>Dec. 31, 2020 USD ($)</t>
        </is>
      </c>
      <c r="E2" s="2" t="inlineStr">
        <is>
          <t>Dec. 31, 2019 USD ($)</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Reportable segment assets</t>
        </is>
      </c>
      <c r="B5" s="6" t="n">
        <v>38996777</v>
      </c>
      <c r="C5" s="6" t="n">
        <v>8046003</v>
      </c>
      <c r="D5" s="6" t="n">
        <v>4274817</v>
      </c>
      <c r="E5" s="4" t="inlineStr">
        <is>
          <t xml:space="preserve"> </t>
        </is>
      </c>
    </row>
    <row r="6">
      <c r="A6" s="4" t="inlineStr">
        <is>
          <t>Reportable segment liabilities</t>
        </is>
      </c>
      <c r="B6" s="5" t="n">
        <v>12096616</v>
      </c>
      <c r="C6" s="5" t="n">
        <v>10247425</v>
      </c>
      <c r="D6" s="5" t="n">
        <v>9306760</v>
      </c>
      <c r="E6" s="4" t="inlineStr">
        <is>
          <t xml:space="preserve"> </t>
        </is>
      </c>
    </row>
    <row r="7">
      <c r="A7" s="4" t="inlineStr">
        <is>
          <t>Revenue</t>
        </is>
      </c>
      <c r="B7" s="5" t="n">
        <v>2619682</v>
      </c>
      <c r="C7" s="5" t="n">
        <v>41431</v>
      </c>
      <c r="D7" s="5" t="n">
        <v>2062</v>
      </c>
      <c r="E7" s="4" t="inlineStr">
        <is>
          <t xml:space="preserve"> </t>
        </is>
      </c>
    </row>
    <row r="8">
      <c r="A8" s="4" t="inlineStr">
        <is>
          <t>Other income</t>
        </is>
      </c>
      <c r="B8" s="5" t="n">
        <v>659</v>
      </c>
      <c r="C8" s="5" t="n">
        <v>54</v>
      </c>
      <c r="D8" s="5" t="n">
        <v>108</v>
      </c>
      <c r="E8" s="4" t="inlineStr">
        <is>
          <t xml:space="preserve"> </t>
        </is>
      </c>
    </row>
    <row r="9">
      <c r="A9" s="4" t="inlineStr">
        <is>
          <t>Finance income</t>
        </is>
      </c>
      <c r="B9" s="5" t="n">
        <v>886</v>
      </c>
      <c r="C9" s="5" t="n">
        <v>90</v>
      </c>
      <c r="D9" s="5" t="n">
        <v>10188</v>
      </c>
      <c r="E9" s="6" t="n">
        <v>401</v>
      </c>
    </row>
    <row r="10">
      <c r="A10" s="4" t="inlineStr">
        <is>
          <t>Finance expense</t>
        </is>
      </c>
      <c r="B10" s="5" t="n">
        <v>115324</v>
      </c>
      <c r="C10" s="5" t="n">
        <v>10509</v>
      </c>
      <c r="D10" s="5" t="n">
        <v>645162</v>
      </c>
      <c r="E10" s="5" t="n">
        <v>493807</v>
      </c>
    </row>
    <row r="11">
      <c r="A11" s="4" t="inlineStr">
        <is>
          <t>Depreciation &amp; amortization</t>
        </is>
      </c>
      <c r="B11" s="5" t="n">
        <v>3598323</v>
      </c>
      <c r="C11" s="5" t="n">
        <v>478</v>
      </c>
      <c r="D11" s="5" t="n">
        <v>248743</v>
      </c>
      <c r="E11" s="5" t="n">
        <v>198824</v>
      </c>
    </row>
    <row r="12">
      <c r="A12" s="4" t="inlineStr">
        <is>
          <t>Loss from discontinued operations</t>
        </is>
      </c>
      <c r="B12" s="5" t="n">
        <v>-3422225</v>
      </c>
      <c r="C12" s="5" t="n">
        <v>-5657494</v>
      </c>
      <c r="D12" s="4" t="inlineStr">
        <is>
          <t xml:space="preserve"> </t>
        </is>
      </c>
      <c r="E12" s="4" t="inlineStr">
        <is>
          <t xml:space="preserve"> </t>
        </is>
      </c>
    </row>
    <row r="13">
      <c r="A13" s="4" t="inlineStr">
        <is>
          <t>Reportable segment income (loss)</t>
        </is>
      </c>
      <c r="B13" s="5" t="n">
        <v>-11657674</v>
      </c>
      <c r="C13" s="5" t="n">
        <v>-8131197</v>
      </c>
      <c r="D13" s="5" t="n">
        <v>-2300571</v>
      </c>
      <c r="E13" s="5" t="n">
        <v>-1394641</v>
      </c>
    </row>
    <row r="14">
      <c r="A14" s="4" t="inlineStr">
        <is>
          <t>Reportable segments [member]</t>
        </is>
      </c>
      <c r="B14" s="4" t="inlineStr">
        <is>
          <t xml:space="preserve"> </t>
        </is>
      </c>
      <c r="C14" s="4" t="inlineStr">
        <is>
          <t xml:space="preserve"> </t>
        </is>
      </c>
      <c r="D14" s="4" t="inlineStr">
        <is>
          <t xml:space="preserve"> </t>
        </is>
      </c>
      <c r="E14" s="4" t="inlineStr">
        <is>
          <t xml:space="preserve"> </t>
        </is>
      </c>
    </row>
    <row r="15">
      <c r="A15" s="3" t="inlineStr">
        <is>
          <t>Segmented Information</t>
        </is>
      </c>
      <c r="B15" s="4" t="inlineStr">
        <is>
          <t xml:space="preserve"> </t>
        </is>
      </c>
      <c r="C15" s="4" t="inlineStr">
        <is>
          <t xml:space="preserve"> </t>
        </is>
      </c>
      <c r="D15" s="4" t="inlineStr">
        <is>
          <t xml:space="preserve"> </t>
        </is>
      </c>
      <c r="E15" s="4" t="inlineStr">
        <is>
          <t xml:space="preserve"> </t>
        </is>
      </c>
    </row>
    <row r="16">
      <c r="A16" s="4" t="inlineStr">
        <is>
          <t>Reportable segment assets</t>
        </is>
      </c>
      <c r="B16" s="5" t="n">
        <v>38996777</v>
      </c>
      <c r="C16" s="5" t="n">
        <v>8046003</v>
      </c>
      <c r="D16" s="4" t="inlineStr">
        <is>
          <t xml:space="preserve"> </t>
        </is>
      </c>
      <c r="E16" s="4" t="inlineStr">
        <is>
          <t xml:space="preserve"> </t>
        </is>
      </c>
    </row>
    <row r="17">
      <c r="A17" s="4" t="inlineStr">
        <is>
          <t>Reportable segment liabilities</t>
        </is>
      </c>
      <c r="B17" s="5" t="n">
        <v>12096616</v>
      </c>
      <c r="C17" s="5" t="n">
        <v>10247425</v>
      </c>
      <c r="D17" s="4" t="inlineStr">
        <is>
          <t xml:space="preserve"> </t>
        </is>
      </c>
      <c r="E17" s="4" t="inlineStr">
        <is>
          <t xml:space="preserve"> </t>
        </is>
      </c>
    </row>
    <row r="18">
      <c r="A18" s="4" t="inlineStr">
        <is>
          <t>Revenue</t>
        </is>
      </c>
      <c r="B18" s="5" t="n">
        <v>2619682</v>
      </c>
      <c r="C18" s="5" t="n">
        <v>41431</v>
      </c>
      <c r="D18" s="4" t="inlineStr">
        <is>
          <t xml:space="preserve"> </t>
        </is>
      </c>
      <c r="E18" s="4" t="inlineStr">
        <is>
          <t xml:space="preserve"> </t>
        </is>
      </c>
    </row>
    <row r="19">
      <c r="A19" s="4" t="inlineStr">
        <is>
          <t>Other income</t>
        </is>
      </c>
      <c r="B19" s="5" t="n">
        <v>12055378</v>
      </c>
      <c r="C19" s="4" t="inlineStr">
        <is>
          <t xml:space="preserve"> </t>
        </is>
      </c>
      <c r="D19" s="4" t="inlineStr">
        <is>
          <t xml:space="preserve"> </t>
        </is>
      </c>
      <c r="E19" s="4" t="inlineStr">
        <is>
          <t xml:space="preserve"> </t>
        </is>
      </c>
    </row>
    <row r="20">
      <c r="A20" s="4" t="inlineStr">
        <is>
          <t>Finance income</t>
        </is>
      </c>
      <c r="B20" s="5" t="n">
        <v>886</v>
      </c>
      <c r="C20" s="5" t="n">
        <v>90</v>
      </c>
      <c r="D20" s="4" t="inlineStr">
        <is>
          <t xml:space="preserve"> </t>
        </is>
      </c>
      <c r="E20" s="4" t="inlineStr">
        <is>
          <t xml:space="preserve"> </t>
        </is>
      </c>
    </row>
    <row r="21">
      <c r="A21" s="4" t="inlineStr">
        <is>
          <t>Finance expense</t>
        </is>
      </c>
      <c r="B21" s="5" t="n">
        <v>-115324</v>
      </c>
      <c r="C21" s="5" t="n">
        <v>10509</v>
      </c>
      <c r="D21" s="4" t="inlineStr">
        <is>
          <t xml:space="preserve"> </t>
        </is>
      </c>
      <c r="E21" s="4" t="inlineStr">
        <is>
          <t xml:space="preserve"> </t>
        </is>
      </c>
    </row>
    <row r="22">
      <c r="A22" s="4" t="inlineStr">
        <is>
          <t>Depreciation &amp; amortization</t>
        </is>
      </c>
      <c r="B22" s="5" t="n">
        <v>3598323</v>
      </c>
      <c r="C22" s="5" t="n">
        <v>478</v>
      </c>
      <c r="D22" s="4" t="inlineStr">
        <is>
          <t xml:space="preserve"> </t>
        </is>
      </c>
      <c r="E22" s="4" t="inlineStr">
        <is>
          <t xml:space="preserve"> </t>
        </is>
      </c>
    </row>
    <row r="23">
      <c r="A23" s="4" t="inlineStr">
        <is>
          <t>Loss from discontinued operations</t>
        </is>
      </c>
      <c r="B23" s="5" t="n">
        <v>-3422225</v>
      </c>
      <c r="C23" s="5" t="n">
        <v>-5657494</v>
      </c>
      <c r="D23" s="4" t="inlineStr">
        <is>
          <t xml:space="preserve"> </t>
        </is>
      </c>
      <c r="E23" s="4" t="inlineStr">
        <is>
          <t xml:space="preserve"> </t>
        </is>
      </c>
    </row>
    <row r="24">
      <c r="A24" s="4" t="inlineStr">
        <is>
          <t>Reportable segment income (loss)</t>
        </is>
      </c>
      <c r="B24" s="5" t="n">
        <v>-11657674</v>
      </c>
      <c r="C24" s="5" t="n">
        <v>-8131197</v>
      </c>
      <c r="D24" s="4" t="inlineStr">
        <is>
          <t xml:space="preserve"> </t>
        </is>
      </c>
      <c r="E24" s="4" t="inlineStr">
        <is>
          <t xml:space="preserve"> </t>
        </is>
      </c>
    </row>
    <row r="25">
      <c r="A25" s="4" t="inlineStr">
        <is>
          <t>Income (Loss) before income tax expense</t>
        </is>
      </c>
      <c r="B25" s="5" t="n">
        <v>-11657674</v>
      </c>
      <c r="C25" s="5" t="n">
        <v>-8131197</v>
      </c>
      <c r="D25" s="4" t="inlineStr">
        <is>
          <t xml:space="preserve"> </t>
        </is>
      </c>
      <c r="E25" s="4" t="inlineStr">
        <is>
          <t xml:space="preserve"> </t>
        </is>
      </c>
    </row>
    <row r="26">
      <c r="A26" s="4" t="inlineStr">
        <is>
          <t>Reportable segments [member] | Operating segments</t>
        </is>
      </c>
      <c r="B26" s="4" t="inlineStr">
        <is>
          <t xml:space="preserve"> </t>
        </is>
      </c>
      <c r="C26" s="4" t="inlineStr">
        <is>
          <t xml:space="preserve"> </t>
        </is>
      </c>
      <c r="D26" s="4" t="inlineStr">
        <is>
          <t xml:space="preserve"> </t>
        </is>
      </c>
      <c r="E26" s="4" t="inlineStr">
        <is>
          <t xml:space="preserve"> </t>
        </is>
      </c>
    </row>
    <row r="27">
      <c r="A27" s="3" t="inlineStr">
        <is>
          <t>Segmented Information</t>
        </is>
      </c>
      <c r="B27" s="4" t="inlineStr">
        <is>
          <t xml:space="preserve"> </t>
        </is>
      </c>
      <c r="C27" s="4" t="inlineStr">
        <is>
          <t xml:space="preserve"> </t>
        </is>
      </c>
      <c r="D27" s="4" t="inlineStr">
        <is>
          <t xml:space="preserve"> </t>
        </is>
      </c>
      <c r="E27" s="4" t="inlineStr">
        <is>
          <t xml:space="preserve"> </t>
        </is>
      </c>
    </row>
    <row r="28">
      <c r="A28" s="4" t="inlineStr">
        <is>
          <t>Reportable segment assets</t>
        </is>
      </c>
      <c r="B28" s="5" t="n">
        <v>71256989</v>
      </c>
      <c r="C28" s="5" t="n">
        <v>34237881</v>
      </c>
      <c r="D28" s="4" t="inlineStr">
        <is>
          <t xml:space="preserve"> </t>
        </is>
      </c>
      <c r="E28" s="4" t="inlineStr">
        <is>
          <t xml:space="preserve"> </t>
        </is>
      </c>
    </row>
    <row r="29">
      <c r="A29" s="4" t="inlineStr">
        <is>
          <t>Reportable segment liabilities</t>
        </is>
      </c>
      <c r="B29" s="5" t="n">
        <v>19247402</v>
      </c>
      <c r="C29" s="5" t="n">
        <v>10160956</v>
      </c>
      <c r="D29" s="4" t="inlineStr">
        <is>
          <t xml:space="preserve"> </t>
        </is>
      </c>
      <c r="E29" s="4" t="inlineStr">
        <is>
          <t xml:space="preserve"> </t>
        </is>
      </c>
    </row>
    <row r="30">
      <c r="A30" s="4" t="inlineStr">
        <is>
          <t>Revenue</t>
        </is>
      </c>
      <c r="B30" s="5" t="n">
        <v>2619682</v>
      </c>
      <c r="C30" s="5" t="n">
        <v>41431</v>
      </c>
      <c r="D30" s="4" t="inlineStr">
        <is>
          <t xml:space="preserve"> </t>
        </is>
      </c>
      <c r="E30" s="4" t="inlineStr">
        <is>
          <t xml:space="preserve"> </t>
        </is>
      </c>
    </row>
    <row r="31">
      <c r="A31" s="4" t="inlineStr">
        <is>
          <t>Reportable segment income (loss)</t>
        </is>
      </c>
      <c r="B31" s="5" t="n">
        <v>-8235449</v>
      </c>
      <c r="C31" s="5" t="n">
        <v>-2473703</v>
      </c>
      <c r="D31" s="4" t="inlineStr">
        <is>
          <t xml:space="preserve"> </t>
        </is>
      </c>
      <c r="E31" s="4" t="inlineStr">
        <is>
          <t xml:space="preserve"> </t>
        </is>
      </c>
    </row>
    <row r="32">
      <c r="A32" s="4" t="inlineStr">
        <is>
          <t>Reportable segments [member] | Elimination of intersegment amounts</t>
        </is>
      </c>
      <c r="B32" s="4" t="inlineStr">
        <is>
          <t xml:space="preserve"> </t>
        </is>
      </c>
      <c r="C32" s="4" t="inlineStr">
        <is>
          <t xml:space="preserve"> </t>
        </is>
      </c>
      <c r="D32" s="4" t="inlineStr">
        <is>
          <t xml:space="preserve"> </t>
        </is>
      </c>
      <c r="E32" s="4" t="inlineStr">
        <is>
          <t xml:space="preserve"> </t>
        </is>
      </c>
    </row>
    <row r="33">
      <c r="A33" s="3" t="inlineStr">
        <is>
          <t>Segmented Information</t>
        </is>
      </c>
      <c r="B33" s="4" t="inlineStr">
        <is>
          <t xml:space="preserve"> </t>
        </is>
      </c>
      <c r="C33" s="4" t="inlineStr">
        <is>
          <t xml:space="preserve"> </t>
        </is>
      </c>
      <c r="D33" s="4" t="inlineStr">
        <is>
          <t xml:space="preserve"> </t>
        </is>
      </c>
      <c r="E33" s="4" t="inlineStr">
        <is>
          <t xml:space="preserve"> </t>
        </is>
      </c>
    </row>
    <row r="34">
      <c r="A34" s="4" t="inlineStr">
        <is>
          <t>Reportable segment assets</t>
        </is>
      </c>
      <c r="B34" s="5" t="n">
        <v>-32260212</v>
      </c>
      <c r="C34" s="5" t="n">
        <v>-26191878</v>
      </c>
      <c r="D34" s="4" t="inlineStr">
        <is>
          <t xml:space="preserve"> </t>
        </is>
      </c>
      <c r="E34" s="4" t="inlineStr">
        <is>
          <t xml:space="preserve"> </t>
        </is>
      </c>
    </row>
    <row r="35">
      <c r="A35" s="4" t="inlineStr">
        <is>
          <t>Reportable segment liabilities</t>
        </is>
      </c>
      <c r="B35" s="5" t="n">
        <v>-7150786</v>
      </c>
      <c r="C35" s="5" t="n">
        <v>86469</v>
      </c>
      <c r="D35" s="4" t="inlineStr">
        <is>
          <t xml:space="preserve"> </t>
        </is>
      </c>
      <c r="E35" s="4" t="inlineStr">
        <is>
          <t xml:space="preserve"> </t>
        </is>
      </c>
    </row>
    <row r="36">
      <c r="A36" s="4" t="inlineStr">
        <is>
          <t>Reportable segments [member] | Other</t>
        </is>
      </c>
      <c r="B36" s="4" t="inlineStr">
        <is>
          <t xml:space="preserve"> </t>
        </is>
      </c>
      <c r="C36" s="4" t="inlineStr">
        <is>
          <t xml:space="preserve"> </t>
        </is>
      </c>
      <c r="D36" s="4" t="inlineStr">
        <is>
          <t xml:space="preserve"> </t>
        </is>
      </c>
      <c r="E36" s="4" t="inlineStr">
        <is>
          <t xml:space="preserve"> </t>
        </is>
      </c>
    </row>
    <row r="37">
      <c r="A37" s="3" t="inlineStr">
        <is>
          <t>Segmented Information</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5" t="n">
        <v>55</v>
      </c>
      <c r="D38" s="4" t="inlineStr">
        <is>
          <t xml:space="preserve"> </t>
        </is>
      </c>
      <c r="E38" s="4" t="inlineStr">
        <is>
          <t xml:space="preserve"> </t>
        </is>
      </c>
    </row>
    <row r="39">
      <c r="A39" s="4" t="inlineStr">
        <is>
          <t>Loss from discontinued operations</t>
        </is>
      </c>
      <c r="B39" s="5" t="n">
        <v>-3422225</v>
      </c>
      <c r="C39" s="5" t="n">
        <v>-5657494</v>
      </c>
      <c r="D39" s="4" t="inlineStr">
        <is>
          <t xml:space="preserve"> </t>
        </is>
      </c>
      <c r="E39" s="4" t="inlineStr">
        <is>
          <t xml:space="preserve"> </t>
        </is>
      </c>
    </row>
    <row r="40">
      <c r="A40" s="4" t="inlineStr">
        <is>
          <t>Cultivation</t>
        </is>
      </c>
      <c r="B40" s="4" t="inlineStr">
        <is>
          <t xml:space="preserve"> </t>
        </is>
      </c>
      <c r="C40" s="4" t="inlineStr">
        <is>
          <t xml:space="preserve"> </t>
        </is>
      </c>
      <c r="D40" s="4" t="inlineStr">
        <is>
          <t xml:space="preserve"> </t>
        </is>
      </c>
      <c r="E40" s="4" t="inlineStr">
        <is>
          <t xml:space="preserve"> </t>
        </is>
      </c>
    </row>
    <row r="41">
      <c r="A41" s="3" t="inlineStr">
        <is>
          <t>Segmented Information</t>
        </is>
      </c>
      <c r="B41" s="4" t="inlineStr">
        <is>
          <t xml:space="preserve"> </t>
        </is>
      </c>
      <c r="C41" s="4" t="inlineStr">
        <is>
          <t xml:space="preserve"> </t>
        </is>
      </c>
      <c r="D41" s="4" t="inlineStr">
        <is>
          <t xml:space="preserve"> </t>
        </is>
      </c>
      <c r="E41" s="4" t="inlineStr">
        <is>
          <t xml:space="preserve"> </t>
        </is>
      </c>
    </row>
    <row r="42">
      <c r="A42" s="4" t="inlineStr">
        <is>
          <t>Reportable segment assets</t>
        </is>
      </c>
      <c r="B42" s="5" t="n">
        <v>37392401</v>
      </c>
      <c r="C42" s="5" t="n">
        <v>4127273</v>
      </c>
      <c r="D42" s="5" t="n">
        <v>4253676</v>
      </c>
      <c r="E42" s="4" t="inlineStr">
        <is>
          <t xml:space="preserve"> </t>
        </is>
      </c>
    </row>
    <row r="43">
      <c r="A43" s="4" t="inlineStr">
        <is>
          <t>Reportable segment liabilities</t>
        </is>
      </c>
      <c r="B43" s="5" t="n">
        <v>6961243</v>
      </c>
      <c r="C43" s="5" t="n">
        <v>3020370</v>
      </c>
      <c r="D43" s="5" t="n">
        <v>9305736</v>
      </c>
      <c r="E43" s="4" t="inlineStr">
        <is>
          <t xml:space="preserve"> </t>
        </is>
      </c>
    </row>
    <row r="44">
      <c r="A44" s="4" t="inlineStr">
        <is>
          <t>Revenue</t>
        </is>
      </c>
      <c r="B44" s="5" t="n">
        <v>2517904</v>
      </c>
      <c r="C44" s="4" t="inlineStr">
        <is>
          <t xml:space="preserve"> </t>
        </is>
      </c>
      <c r="D44" s="4" t="inlineStr">
        <is>
          <t xml:space="preserve"> </t>
        </is>
      </c>
      <c r="E44" s="4" t="inlineStr">
        <is>
          <t xml:space="preserve"> </t>
        </is>
      </c>
    </row>
    <row r="45">
      <c r="A45" s="4" t="inlineStr">
        <is>
          <t>Other income</t>
        </is>
      </c>
      <c r="B45" s="5" t="n">
        <v>13348562</v>
      </c>
      <c r="C45" s="4" t="inlineStr">
        <is>
          <t xml:space="preserve"> </t>
        </is>
      </c>
      <c r="D45" s="4" t="inlineStr">
        <is>
          <t xml:space="preserve"> </t>
        </is>
      </c>
      <c r="E45" s="4" t="inlineStr">
        <is>
          <t xml:space="preserve"> </t>
        </is>
      </c>
    </row>
    <row r="46">
      <c r="A46" s="4" t="inlineStr">
        <is>
          <t>Finance income</t>
        </is>
      </c>
      <c r="B46" s="4" t="inlineStr">
        <is>
          <t xml:space="preserve"> </t>
        </is>
      </c>
      <c r="C46" s="5" t="n">
        <v>26659</v>
      </c>
      <c r="D46" s="5" t="n">
        <v>10187</v>
      </c>
      <c r="E46" s="5" t="n">
        <v>399</v>
      </c>
    </row>
    <row r="47">
      <c r="A47" s="4" t="inlineStr">
        <is>
          <t>Finance expense</t>
        </is>
      </c>
      <c r="B47" s="5" t="n">
        <v>-84686</v>
      </c>
      <c r="C47" s="5" t="n">
        <v>1082372</v>
      </c>
      <c r="D47" s="5" t="n">
        <v>645162</v>
      </c>
      <c r="E47" s="5" t="n">
        <v>493807</v>
      </c>
    </row>
    <row r="48">
      <c r="A48" s="4" t="inlineStr">
        <is>
          <t>Depreciation &amp; amortization</t>
        </is>
      </c>
      <c r="B48" s="5" t="n">
        <v>3507013</v>
      </c>
      <c r="C48" s="5" t="n">
        <v>308544</v>
      </c>
      <c r="D48" s="5" t="n">
        <v>248743</v>
      </c>
      <c r="E48" s="5" t="n">
        <v>198824</v>
      </c>
    </row>
    <row r="49">
      <c r="A49" s="4" t="inlineStr">
        <is>
          <t>Loss from discontinued operations</t>
        </is>
      </c>
      <c r="B49" s="5" t="n">
        <v>-3422225</v>
      </c>
      <c r="C49" s="5" t="n">
        <v>-5657494</v>
      </c>
      <c r="D49" s="4" t="inlineStr">
        <is>
          <t xml:space="preserve"> </t>
        </is>
      </c>
      <c r="E49" s="4" t="inlineStr">
        <is>
          <t xml:space="preserve"> </t>
        </is>
      </c>
    </row>
    <row r="50">
      <c r="A50" s="4" t="inlineStr">
        <is>
          <t>Reportable segment income (loss)</t>
        </is>
      </c>
      <c r="B50" s="5" t="n">
        <v>3974069</v>
      </c>
      <c r="C50" s="5" t="n">
        <v>-5331601</v>
      </c>
      <c r="D50" s="5" t="n">
        <v>-2298310</v>
      </c>
      <c r="E50" s="5" t="n">
        <v>-1394611</v>
      </c>
    </row>
    <row r="51">
      <c r="A51" s="4" t="inlineStr">
        <is>
          <t>Income (Loss) before income tax expense</t>
        </is>
      </c>
      <c r="B51" s="5" t="n">
        <v>3974069</v>
      </c>
      <c r="C51" s="5" t="n">
        <v>-5331601</v>
      </c>
      <c r="D51" s="5" t="n">
        <v>-2298310</v>
      </c>
      <c r="E51" s="5" t="n">
        <v>-1394611</v>
      </c>
    </row>
    <row r="52">
      <c r="A52" s="4" t="inlineStr">
        <is>
          <t>Cultivation | Operating segments</t>
        </is>
      </c>
      <c r="B52" s="4" t="inlineStr">
        <is>
          <t xml:space="preserve"> </t>
        </is>
      </c>
      <c r="C52" s="4" t="inlineStr">
        <is>
          <t xml:space="preserve"> </t>
        </is>
      </c>
      <c r="D52" s="4" t="inlineStr">
        <is>
          <t xml:space="preserve"> </t>
        </is>
      </c>
      <c r="E52" s="4" t="inlineStr">
        <is>
          <t xml:space="preserve"> </t>
        </is>
      </c>
    </row>
    <row r="53">
      <c r="A53" s="3" t="inlineStr">
        <is>
          <t>Segmented Information</t>
        </is>
      </c>
      <c r="B53" s="4" t="inlineStr">
        <is>
          <t xml:space="preserve"> </t>
        </is>
      </c>
      <c r="C53" s="4" t="inlineStr">
        <is>
          <t xml:space="preserve"> </t>
        </is>
      </c>
      <c r="D53" s="4" t="inlineStr">
        <is>
          <t xml:space="preserve"> </t>
        </is>
      </c>
      <c r="E53" s="4" t="inlineStr">
        <is>
          <t xml:space="preserve"> </t>
        </is>
      </c>
    </row>
    <row r="54">
      <c r="A54" s="4" t="inlineStr">
        <is>
          <t>Reportable segment assets</t>
        </is>
      </c>
      <c r="B54" s="5" t="n">
        <v>37392401</v>
      </c>
      <c r="C54" s="5" t="n">
        <v>4127273</v>
      </c>
      <c r="D54" s="4" t="inlineStr">
        <is>
          <t xml:space="preserve"> </t>
        </is>
      </c>
      <c r="E54" s="4" t="inlineStr">
        <is>
          <t xml:space="preserve"> </t>
        </is>
      </c>
    </row>
    <row r="55">
      <c r="A55" s="4" t="inlineStr">
        <is>
          <t>Reportable segment liabilities</t>
        </is>
      </c>
      <c r="B55" s="5" t="n">
        <v>16032790</v>
      </c>
      <c r="C55" s="5" t="n">
        <v>10602945</v>
      </c>
      <c r="D55" s="4" t="inlineStr">
        <is>
          <t xml:space="preserve"> </t>
        </is>
      </c>
      <c r="E55" s="4" t="inlineStr">
        <is>
          <t xml:space="preserve"> </t>
        </is>
      </c>
    </row>
    <row r="56">
      <c r="A56" s="4" t="inlineStr">
        <is>
          <t>Revenue</t>
        </is>
      </c>
      <c r="B56" s="5" t="n">
        <v>2517904</v>
      </c>
      <c r="C56" s="4" t="inlineStr">
        <is>
          <t xml:space="preserve"> </t>
        </is>
      </c>
      <c r="D56" s="4" t="inlineStr">
        <is>
          <t xml:space="preserve"> </t>
        </is>
      </c>
      <c r="E56" s="4" t="inlineStr">
        <is>
          <t xml:space="preserve"> </t>
        </is>
      </c>
    </row>
    <row r="57">
      <c r="A57" s="4" t="inlineStr">
        <is>
          <t>Reportable segment income (loss)</t>
        </is>
      </c>
      <c r="B57" s="5" t="n">
        <v>7396294</v>
      </c>
      <c r="C57" s="5" t="n">
        <v>325893</v>
      </c>
      <c r="D57" s="5" t="n">
        <v>-2298310</v>
      </c>
      <c r="E57" s="5" t="n">
        <v>-1394611</v>
      </c>
    </row>
    <row r="58">
      <c r="A58" s="4" t="inlineStr">
        <is>
          <t>Cultivation | Elimination of intersegment amounts</t>
        </is>
      </c>
      <c r="B58" s="4" t="inlineStr">
        <is>
          <t xml:space="preserve"> </t>
        </is>
      </c>
      <c r="C58" s="4" t="inlineStr">
        <is>
          <t xml:space="preserve"> </t>
        </is>
      </c>
      <c r="D58" s="4" t="inlineStr">
        <is>
          <t xml:space="preserve"> </t>
        </is>
      </c>
      <c r="E58" s="4" t="inlineStr">
        <is>
          <t xml:space="preserve"> </t>
        </is>
      </c>
    </row>
    <row r="59">
      <c r="A59" s="3" t="inlineStr">
        <is>
          <t>Segmented Information</t>
        </is>
      </c>
      <c r="B59" s="4" t="inlineStr">
        <is>
          <t xml:space="preserve"> </t>
        </is>
      </c>
      <c r="C59" s="4" t="inlineStr">
        <is>
          <t xml:space="preserve"> </t>
        </is>
      </c>
      <c r="D59" s="4" t="inlineStr">
        <is>
          <t xml:space="preserve"> </t>
        </is>
      </c>
      <c r="E59" s="4" t="inlineStr">
        <is>
          <t xml:space="preserve"> </t>
        </is>
      </c>
    </row>
    <row r="60">
      <c r="A60" s="4" t="inlineStr">
        <is>
          <t>Reportable segment assets</t>
        </is>
      </c>
      <c r="B60" s="4" t="inlineStr">
        <is>
          <t xml:space="preserve"> </t>
        </is>
      </c>
      <c r="C60" s="4" t="inlineStr">
        <is>
          <t xml:space="preserve"> </t>
        </is>
      </c>
      <c r="D60" s="5" t="n">
        <v>4253676</v>
      </c>
      <c r="E60" s="4" t="inlineStr">
        <is>
          <t xml:space="preserve"> </t>
        </is>
      </c>
    </row>
    <row r="61">
      <c r="A61" s="4" t="inlineStr">
        <is>
          <t>Reportable segment liabilities</t>
        </is>
      </c>
      <c r="B61" s="5" t="n">
        <v>-9071547</v>
      </c>
      <c r="C61" s="5" t="n">
        <v>-7582575</v>
      </c>
      <c r="D61" s="5" t="n">
        <v>9305736</v>
      </c>
      <c r="E61" s="4" t="inlineStr">
        <is>
          <t xml:space="preserve"> </t>
        </is>
      </c>
    </row>
    <row r="62">
      <c r="A62" s="4" t="inlineStr">
        <is>
          <t>Cultivation | Other</t>
        </is>
      </c>
      <c r="B62" s="4" t="inlineStr">
        <is>
          <t xml:space="preserve"> </t>
        </is>
      </c>
      <c r="C62" s="4" t="inlineStr">
        <is>
          <t xml:space="preserve"> </t>
        </is>
      </c>
      <c r="D62" s="4" t="inlineStr">
        <is>
          <t xml:space="preserve"> </t>
        </is>
      </c>
      <c r="E62" s="4" t="inlineStr">
        <is>
          <t xml:space="preserve"> </t>
        </is>
      </c>
    </row>
    <row r="63">
      <c r="A63" s="3" t="inlineStr">
        <is>
          <t>Segmented Information</t>
        </is>
      </c>
      <c r="B63" s="4" t="inlineStr">
        <is>
          <t xml:space="preserve"> </t>
        </is>
      </c>
      <c r="C63" s="4" t="inlineStr">
        <is>
          <t xml:space="preserve"> </t>
        </is>
      </c>
      <c r="D63" s="4" t="inlineStr">
        <is>
          <t xml:space="preserve"> </t>
        </is>
      </c>
      <c r="E63" s="4" t="inlineStr">
        <is>
          <t xml:space="preserve"> </t>
        </is>
      </c>
    </row>
    <row r="64">
      <c r="A64" s="4" t="inlineStr">
        <is>
          <t>Loss from discontinued operations</t>
        </is>
      </c>
      <c r="B64" s="5" t="n">
        <v>-3422225</v>
      </c>
      <c r="C64" s="5" t="n">
        <v>-5657494</v>
      </c>
      <c r="D64" s="4" t="inlineStr">
        <is>
          <t xml:space="preserve"> </t>
        </is>
      </c>
      <c r="E64" s="4" t="inlineStr">
        <is>
          <t xml:space="preserve"> </t>
        </is>
      </c>
    </row>
    <row r="65">
      <c r="A65" s="4" t="inlineStr">
        <is>
          <t>Distribution</t>
        </is>
      </c>
      <c r="B65" s="4" t="inlineStr">
        <is>
          <t xml:space="preserve"> </t>
        </is>
      </c>
      <c r="C65" s="4" t="inlineStr">
        <is>
          <t xml:space="preserve"> </t>
        </is>
      </c>
      <c r="D65" s="4" t="inlineStr">
        <is>
          <t xml:space="preserve"> </t>
        </is>
      </c>
      <c r="E65" s="4" t="inlineStr">
        <is>
          <t xml:space="preserve"> </t>
        </is>
      </c>
    </row>
    <row r="66">
      <c r="A66" s="3" t="inlineStr">
        <is>
          <t>Segmented Information</t>
        </is>
      </c>
      <c r="B66" s="4" t="inlineStr">
        <is>
          <t xml:space="preserve"> </t>
        </is>
      </c>
      <c r="C66" s="4" t="inlineStr">
        <is>
          <t xml:space="preserve"> </t>
        </is>
      </c>
      <c r="D66" s="4" t="inlineStr">
        <is>
          <t xml:space="preserve"> </t>
        </is>
      </c>
      <c r="E66" s="4" t="inlineStr">
        <is>
          <t xml:space="preserve"> </t>
        </is>
      </c>
    </row>
    <row r="67">
      <c r="A67" s="4" t="inlineStr">
        <is>
          <t>Reportable segment assets</t>
        </is>
      </c>
      <c r="B67" s="5" t="n">
        <v>819376</v>
      </c>
      <c r="C67" s="5" t="n">
        <v>3716771</v>
      </c>
      <c r="D67" s="5" t="n">
        <v>19664</v>
      </c>
      <c r="E67" s="4" t="inlineStr">
        <is>
          <t xml:space="preserve"> </t>
        </is>
      </c>
    </row>
    <row r="68">
      <c r="A68" s="4" t="inlineStr">
        <is>
          <t>Reportable segment liabilities</t>
        </is>
      </c>
      <c r="B68" s="5" t="n">
        <v>1146980</v>
      </c>
      <c r="C68" s="5" t="n">
        <v>323129</v>
      </c>
      <c r="D68" s="5" t="n">
        <v>1024</v>
      </c>
      <c r="E68" s="4" t="inlineStr">
        <is>
          <t xml:space="preserve"> </t>
        </is>
      </c>
    </row>
    <row r="69">
      <c r="A69" s="4" t="inlineStr">
        <is>
          <t>Revenue</t>
        </is>
      </c>
      <c r="B69" s="5" t="n">
        <v>101778</v>
      </c>
      <c r="C69" s="5" t="n">
        <v>41431</v>
      </c>
      <c r="D69" s="5" t="n">
        <v>2062</v>
      </c>
      <c r="E69" s="4" t="inlineStr">
        <is>
          <t xml:space="preserve"> </t>
        </is>
      </c>
    </row>
    <row r="70">
      <c r="A70" s="4" t="inlineStr">
        <is>
          <t>Other income</t>
        </is>
      </c>
      <c r="B70" s="5" t="n">
        <v>-3532</v>
      </c>
      <c r="C70" s="5" t="n">
        <v>55</v>
      </c>
      <c r="D70" s="4" t="inlineStr">
        <is>
          <t xml:space="preserve"> </t>
        </is>
      </c>
      <c r="E70" s="4" t="inlineStr">
        <is>
          <t xml:space="preserve"> </t>
        </is>
      </c>
    </row>
    <row r="71">
      <c r="A71" s="4" t="inlineStr">
        <is>
          <t>Finance income</t>
        </is>
      </c>
      <c r="B71" s="5" t="n">
        <v>886</v>
      </c>
      <c r="C71" s="5" t="n">
        <v>90</v>
      </c>
      <c r="D71" s="5" t="n">
        <v>1</v>
      </c>
      <c r="E71" s="5" t="n">
        <v>2</v>
      </c>
    </row>
    <row r="72">
      <c r="A72" s="4" t="inlineStr">
        <is>
          <t>Finance expense</t>
        </is>
      </c>
      <c r="B72" s="5" t="n">
        <v>-49</v>
      </c>
      <c r="C72" s="4" t="inlineStr">
        <is>
          <t xml:space="preserve"> </t>
        </is>
      </c>
      <c r="D72" s="4" t="inlineStr">
        <is>
          <t xml:space="preserve"> </t>
        </is>
      </c>
      <c r="E72" s="4" t="inlineStr">
        <is>
          <t xml:space="preserve"> </t>
        </is>
      </c>
    </row>
    <row r="73">
      <c r="A73" s="4" t="inlineStr">
        <is>
          <t>Depreciation &amp; amortization</t>
        </is>
      </c>
      <c r="B73" s="5" t="n">
        <v>2546</v>
      </c>
      <c r="C73" s="5" t="n">
        <v>478</v>
      </c>
      <c r="D73" s="4" t="inlineStr">
        <is>
          <t xml:space="preserve"> </t>
        </is>
      </c>
      <c r="E73" s="4" t="inlineStr">
        <is>
          <t xml:space="preserve"> </t>
        </is>
      </c>
    </row>
    <row r="74">
      <c r="A74" s="4" t="inlineStr">
        <is>
          <t>Reportable segment income (loss)</t>
        </is>
      </c>
      <c r="B74" s="5" t="n">
        <v>-8089036</v>
      </c>
      <c r="C74" s="5" t="n">
        <v>-1775923</v>
      </c>
      <c r="D74" s="5" t="n">
        <v>-2261</v>
      </c>
      <c r="E74" s="5" t="n">
        <v>-30</v>
      </c>
    </row>
    <row r="75">
      <c r="A75" s="4" t="inlineStr">
        <is>
          <t>Income (Loss) before income tax expense</t>
        </is>
      </c>
      <c r="B75" s="5" t="n">
        <v>-8089036</v>
      </c>
      <c r="C75" s="5" t="n">
        <v>-1775923</v>
      </c>
      <c r="D75" s="5" t="n">
        <v>-2261</v>
      </c>
      <c r="E75" s="5" t="n">
        <v>-30</v>
      </c>
    </row>
    <row r="76">
      <c r="A76" s="4" t="inlineStr">
        <is>
          <t>Distribution | Operating segments</t>
        </is>
      </c>
      <c r="B76" s="4" t="inlineStr">
        <is>
          <t xml:space="preserve"> </t>
        </is>
      </c>
      <c r="C76" s="4" t="inlineStr">
        <is>
          <t xml:space="preserve"> </t>
        </is>
      </c>
      <c r="D76" s="4" t="inlineStr">
        <is>
          <t xml:space="preserve"> </t>
        </is>
      </c>
      <c r="E76" s="4" t="inlineStr">
        <is>
          <t xml:space="preserve"> </t>
        </is>
      </c>
    </row>
    <row r="77">
      <c r="A77" s="3" t="inlineStr">
        <is>
          <t>Segmented Information</t>
        </is>
      </c>
      <c r="B77" s="4" t="inlineStr">
        <is>
          <t xml:space="preserve"> </t>
        </is>
      </c>
      <c r="C77" s="4" t="inlineStr">
        <is>
          <t xml:space="preserve"> </t>
        </is>
      </c>
      <c r="D77" s="4" t="inlineStr">
        <is>
          <t xml:space="preserve"> </t>
        </is>
      </c>
      <c r="E77" s="4" t="inlineStr">
        <is>
          <t xml:space="preserve"> </t>
        </is>
      </c>
    </row>
    <row r="78">
      <c r="A78" s="4" t="inlineStr">
        <is>
          <t>Reportable segment assets</t>
        </is>
      </c>
      <c r="B78" s="5" t="n">
        <v>19950376</v>
      </c>
      <c r="C78" s="5" t="n">
        <v>4082801</v>
      </c>
      <c r="D78" s="4" t="inlineStr">
        <is>
          <t xml:space="preserve"> </t>
        </is>
      </c>
      <c r="E78" s="4" t="inlineStr">
        <is>
          <t xml:space="preserve"> </t>
        </is>
      </c>
    </row>
    <row r="79">
      <c r="A79" s="4" t="inlineStr">
        <is>
          <t>Reportable segment liabilities</t>
        </is>
      </c>
      <c r="B79" s="5" t="n">
        <v>29335641</v>
      </c>
      <c r="C79" s="5" t="n">
        <v>5437189</v>
      </c>
      <c r="D79" s="4" t="inlineStr">
        <is>
          <t xml:space="preserve"> </t>
        </is>
      </c>
      <c r="E79" s="4" t="inlineStr">
        <is>
          <t xml:space="preserve"> </t>
        </is>
      </c>
    </row>
    <row r="80">
      <c r="A80" s="4" t="inlineStr">
        <is>
          <t>Revenue</t>
        </is>
      </c>
      <c r="B80" s="5" t="n">
        <v>101778</v>
      </c>
      <c r="C80" s="5" t="n">
        <v>41431</v>
      </c>
      <c r="D80" s="5" t="n">
        <v>2062</v>
      </c>
      <c r="E80" s="4" t="inlineStr">
        <is>
          <t xml:space="preserve"> </t>
        </is>
      </c>
    </row>
    <row r="81">
      <c r="A81" s="4" t="inlineStr">
        <is>
          <t>Reportable segment income (loss)</t>
        </is>
      </c>
      <c r="B81" s="5" t="n">
        <v>-8089036</v>
      </c>
      <c r="C81" s="5" t="n">
        <v>-1775923</v>
      </c>
      <c r="D81" s="5" t="n">
        <v>-2261</v>
      </c>
      <c r="E81" s="5" t="n">
        <v>-30</v>
      </c>
    </row>
    <row r="82">
      <c r="A82" s="4" t="inlineStr">
        <is>
          <t>Distribution | Elimination of intersegment amounts</t>
        </is>
      </c>
      <c r="B82" s="4" t="inlineStr">
        <is>
          <t xml:space="preserve"> </t>
        </is>
      </c>
      <c r="C82" s="4" t="inlineStr">
        <is>
          <t xml:space="preserve"> </t>
        </is>
      </c>
      <c r="D82" s="4" t="inlineStr">
        <is>
          <t xml:space="preserve"> </t>
        </is>
      </c>
      <c r="E82" s="4" t="inlineStr">
        <is>
          <t xml:space="preserve"> </t>
        </is>
      </c>
    </row>
    <row r="83">
      <c r="A83" s="3" t="inlineStr">
        <is>
          <t>Segmented Information</t>
        </is>
      </c>
      <c r="B83" s="4" t="inlineStr">
        <is>
          <t xml:space="preserve"> </t>
        </is>
      </c>
      <c r="C83" s="4" t="inlineStr">
        <is>
          <t xml:space="preserve"> </t>
        </is>
      </c>
      <c r="D83" s="4" t="inlineStr">
        <is>
          <t xml:space="preserve"> </t>
        </is>
      </c>
      <c r="E83" s="4" t="inlineStr">
        <is>
          <t xml:space="preserve"> </t>
        </is>
      </c>
    </row>
    <row r="84">
      <c r="A84" s="4" t="inlineStr">
        <is>
          <t>Reportable segment assets</t>
        </is>
      </c>
      <c r="B84" s="5" t="n">
        <v>-19131000</v>
      </c>
      <c r="C84" s="5" t="n">
        <v>-366030</v>
      </c>
      <c r="D84" s="5" t="n">
        <v>19664</v>
      </c>
      <c r="E84" s="4" t="inlineStr">
        <is>
          <t xml:space="preserve"> </t>
        </is>
      </c>
    </row>
    <row r="85">
      <c r="A85" s="4" t="inlineStr">
        <is>
          <t>Reportable segment liabilities</t>
        </is>
      </c>
      <c r="B85" s="5" t="n">
        <v>-28188661</v>
      </c>
      <c r="C85" s="5" t="n">
        <v>-5114060</v>
      </c>
      <c r="D85" s="5" t="n">
        <v>1024</v>
      </c>
      <c r="E85" s="4" t="inlineStr">
        <is>
          <t xml:space="preserve"> </t>
        </is>
      </c>
    </row>
    <row r="86">
      <c r="A86" s="4" t="inlineStr">
        <is>
          <t>Distribution | Other</t>
        </is>
      </c>
      <c r="B86" s="4" t="inlineStr">
        <is>
          <t xml:space="preserve"> </t>
        </is>
      </c>
      <c r="C86" s="4" t="inlineStr">
        <is>
          <t xml:space="preserve"> </t>
        </is>
      </c>
      <c r="D86" s="4" t="inlineStr">
        <is>
          <t xml:space="preserve"> </t>
        </is>
      </c>
      <c r="E86" s="4" t="inlineStr">
        <is>
          <t xml:space="preserve"> </t>
        </is>
      </c>
    </row>
    <row r="87">
      <c r="A87" s="3" t="inlineStr">
        <is>
          <t>Segmented Information</t>
        </is>
      </c>
      <c r="B87" s="4" t="inlineStr">
        <is>
          <t xml:space="preserve"> </t>
        </is>
      </c>
      <c r="C87" s="4" t="inlineStr">
        <is>
          <t xml:space="preserve"> </t>
        </is>
      </c>
      <c r="D87" s="4" t="inlineStr">
        <is>
          <t xml:space="preserve"> </t>
        </is>
      </c>
      <c r="E87" s="4" t="inlineStr">
        <is>
          <t xml:space="preserve"> </t>
        </is>
      </c>
    </row>
    <row r="88">
      <c r="A88" s="4" t="inlineStr">
        <is>
          <t>Revenue</t>
        </is>
      </c>
      <c r="B88" s="4" t="inlineStr">
        <is>
          <t xml:space="preserve"> </t>
        </is>
      </c>
      <c r="C88" s="5" t="n">
        <v>55</v>
      </c>
      <c r="D88" s="4" t="inlineStr">
        <is>
          <t xml:space="preserve"> </t>
        </is>
      </c>
      <c r="E88" s="4" t="inlineStr">
        <is>
          <t xml:space="preserve"> </t>
        </is>
      </c>
    </row>
    <row r="89">
      <c r="A89" s="4" t="inlineStr">
        <is>
          <t>Corporate</t>
        </is>
      </c>
      <c r="B89" s="4" t="inlineStr">
        <is>
          <t xml:space="preserve"> </t>
        </is>
      </c>
      <c r="C89" s="4" t="inlineStr">
        <is>
          <t xml:space="preserve"> </t>
        </is>
      </c>
      <c r="D89" s="4" t="inlineStr">
        <is>
          <t xml:space="preserve"> </t>
        </is>
      </c>
      <c r="E89" s="4" t="inlineStr">
        <is>
          <t xml:space="preserve"> </t>
        </is>
      </c>
    </row>
    <row r="90">
      <c r="A90" s="3" t="inlineStr">
        <is>
          <t>Segmented Information</t>
        </is>
      </c>
      <c r="B90" s="4" t="inlineStr">
        <is>
          <t xml:space="preserve"> </t>
        </is>
      </c>
      <c r="C90" s="4" t="inlineStr">
        <is>
          <t xml:space="preserve"> </t>
        </is>
      </c>
      <c r="D90" s="4" t="inlineStr">
        <is>
          <t xml:space="preserve"> </t>
        </is>
      </c>
      <c r="E90" s="4" t="inlineStr">
        <is>
          <t xml:space="preserve"> </t>
        </is>
      </c>
    </row>
    <row r="91">
      <c r="A91" s="4" t="inlineStr">
        <is>
          <t>Reportable segment assets</t>
        </is>
      </c>
      <c r="B91" s="5" t="n">
        <v>785000</v>
      </c>
      <c r="C91" s="5" t="n">
        <v>201959</v>
      </c>
      <c r="D91" s="4" t="inlineStr">
        <is>
          <t xml:space="preserve"> </t>
        </is>
      </c>
      <c r="E91" s="4" t="inlineStr">
        <is>
          <t xml:space="preserve"> </t>
        </is>
      </c>
    </row>
    <row r="92">
      <c r="A92" s="4" t="inlineStr">
        <is>
          <t>Reportable segment liabilities</t>
        </is>
      </c>
      <c r="B92" s="5" t="n">
        <v>3988393</v>
      </c>
      <c r="C92" s="5" t="n">
        <v>6903926</v>
      </c>
      <c r="D92" s="4" t="inlineStr">
        <is>
          <t xml:space="preserve"> </t>
        </is>
      </c>
      <c r="E92" s="4" t="inlineStr">
        <is>
          <t xml:space="preserve"> </t>
        </is>
      </c>
    </row>
    <row r="93">
      <c r="A93" s="4" t="inlineStr">
        <is>
          <t>Other income</t>
        </is>
      </c>
      <c r="B93" s="5" t="n">
        <v>-1289652</v>
      </c>
      <c r="C93" s="4" t="inlineStr">
        <is>
          <t xml:space="preserve"> </t>
        </is>
      </c>
      <c r="D93" s="4" t="inlineStr">
        <is>
          <t xml:space="preserve"> </t>
        </is>
      </c>
      <c r="E93" s="4" t="inlineStr">
        <is>
          <t xml:space="preserve"> </t>
        </is>
      </c>
    </row>
    <row r="94">
      <c r="A94" s="4" t="inlineStr">
        <is>
          <t>Finance expense</t>
        </is>
      </c>
      <c r="B94" s="5" t="n">
        <v>-30589</v>
      </c>
      <c r="C94" s="5" t="n">
        <v>10509</v>
      </c>
      <c r="D94" s="4" t="inlineStr">
        <is>
          <t xml:space="preserve"> </t>
        </is>
      </c>
      <c r="E94" s="4" t="inlineStr">
        <is>
          <t xml:space="preserve"> </t>
        </is>
      </c>
    </row>
    <row r="95">
      <c r="A95" s="4" t="inlineStr">
        <is>
          <t>Depreciation &amp; amortization</t>
        </is>
      </c>
      <c r="B95" s="5" t="n">
        <v>88764</v>
      </c>
      <c r="C95" s="4" t="inlineStr">
        <is>
          <t xml:space="preserve"> </t>
        </is>
      </c>
      <c r="D95" s="4" t="inlineStr">
        <is>
          <t xml:space="preserve"> </t>
        </is>
      </c>
      <c r="E95" s="4" t="inlineStr">
        <is>
          <t xml:space="preserve"> </t>
        </is>
      </c>
    </row>
    <row r="96">
      <c r="A96" s="4" t="inlineStr">
        <is>
          <t>Reportable segment income (loss)</t>
        </is>
      </c>
      <c r="B96" s="5" t="n">
        <v>-7542707</v>
      </c>
      <c r="C96" s="5" t="n">
        <v>-1023673</v>
      </c>
      <c r="D96" s="4" t="inlineStr">
        <is>
          <t xml:space="preserve"> </t>
        </is>
      </c>
      <c r="E96" s="4" t="inlineStr">
        <is>
          <t xml:space="preserve"> </t>
        </is>
      </c>
    </row>
    <row r="97">
      <c r="A97" s="4" t="inlineStr">
        <is>
          <t>Income (Loss) before income tax expense</t>
        </is>
      </c>
      <c r="B97" s="5" t="n">
        <v>-7542707</v>
      </c>
      <c r="C97" s="5" t="n">
        <v>-1023673</v>
      </c>
      <c r="D97" s="4" t="inlineStr">
        <is>
          <t xml:space="preserve"> </t>
        </is>
      </c>
      <c r="E97" s="4" t="inlineStr">
        <is>
          <t xml:space="preserve"> </t>
        </is>
      </c>
    </row>
    <row r="98">
      <c r="A98" s="4" t="inlineStr">
        <is>
          <t>Corporate | Operating segments</t>
        </is>
      </c>
      <c r="B98" s="4" t="inlineStr">
        <is>
          <t xml:space="preserve"> </t>
        </is>
      </c>
      <c r="C98" s="4" t="inlineStr">
        <is>
          <t xml:space="preserve"> </t>
        </is>
      </c>
      <c r="D98" s="4" t="inlineStr">
        <is>
          <t xml:space="preserve"> </t>
        </is>
      </c>
      <c r="E98" s="4" t="inlineStr">
        <is>
          <t xml:space="preserve"> </t>
        </is>
      </c>
    </row>
    <row r="99">
      <c r="A99" s="3" t="inlineStr">
        <is>
          <t>Segmented Information</t>
        </is>
      </c>
      <c r="B99" s="4" t="inlineStr">
        <is>
          <t xml:space="preserve"> </t>
        </is>
      </c>
      <c r="C99" s="4" t="inlineStr">
        <is>
          <t xml:space="preserve"> </t>
        </is>
      </c>
      <c r="D99" s="4" t="inlineStr">
        <is>
          <t xml:space="preserve"> </t>
        </is>
      </c>
      <c r="E99" s="4" t="inlineStr">
        <is>
          <t xml:space="preserve"> </t>
        </is>
      </c>
    </row>
    <row r="100">
      <c r="A100" s="4" t="inlineStr">
        <is>
          <t>Reportable segment assets</t>
        </is>
      </c>
      <c r="B100" s="5" t="n">
        <v>13914212</v>
      </c>
      <c r="C100" s="5" t="n">
        <v>26027087</v>
      </c>
      <c r="D100" s="4" t="inlineStr">
        <is>
          <t xml:space="preserve"> </t>
        </is>
      </c>
      <c r="E100" s="4" t="inlineStr">
        <is>
          <t xml:space="preserve"> </t>
        </is>
      </c>
    </row>
    <row r="101">
      <c r="A101" s="4" t="inlineStr">
        <is>
          <t>Reportable segment liabilities</t>
        </is>
      </c>
      <c r="B101" s="5" t="n">
        <v>-26121029</v>
      </c>
      <c r="C101" s="5" t="n">
        <v>-5880163</v>
      </c>
      <c r="D101" s="4" t="inlineStr">
        <is>
          <t xml:space="preserve"> </t>
        </is>
      </c>
      <c r="E101" s="4" t="inlineStr">
        <is>
          <t xml:space="preserve"> </t>
        </is>
      </c>
    </row>
    <row r="102">
      <c r="A102" s="4" t="inlineStr">
        <is>
          <t>Reportable segment income (loss)</t>
        </is>
      </c>
      <c r="B102" s="5" t="n">
        <v>-7542707</v>
      </c>
      <c r="C102" s="5" t="n">
        <v>-1023673</v>
      </c>
      <c r="D102" s="4" t="inlineStr">
        <is>
          <t xml:space="preserve"> </t>
        </is>
      </c>
      <c r="E102" s="4" t="inlineStr">
        <is>
          <t xml:space="preserve"> </t>
        </is>
      </c>
    </row>
    <row r="103">
      <c r="A103" s="4" t="inlineStr">
        <is>
          <t>Corporate | Elimination of intersegment amounts</t>
        </is>
      </c>
      <c r="B103" s="4" t="inlineStr">
        <is>
          <t xml:space="preserve"> </t>
        </is>
      </c>
      <c r="C103" s="4" t="inlineStr">
        <is>
          <t xml:space="preserve"> </t>
        </is>
      </c>
      <c r="D103" s="4" t="inlineStr">
        <is>
          <t xml:space="preserve"> </t>
        </is>
      </c>
      <c r="E103" s="4" t="inlineStr">
        <is>
          <t xml:space="preserve"> </t>
        </is>
      </c>
    </row>
    <row r="104">
      <c r="A104" s="3" t="inlineStr">
        <is>
          <t>Segmented Information</t>
        </is>
      </c>
      <c r="B104" s="4" t="inlineStr">
        <is>
          <t xml:space="preserve"> </t>
        </is>
      </c>
      <c r="C104" s="4" t="inlineStr">
        <is>
          <t xml:space="preserve"> </t>
        </is>
      </c>
      <c r="D104" s="4" t="inlineStr">
        <is>
          <t xml:space="preserve"> </t>
        </is>
      </c>
      <c r="E104" s="4" t="inlineStr">
        <is>
          <t xml:space="preserve"> </t>
        </is>
      </c>
    </row>
    <row r="105">
      <c r="A105" s="4" t="inlineStr">
        <is>
          <t>Reportable segment assets</t>
        </is>
      </c>
      <c r="B105" s="5" t="n">
        <v>-13129212</v>
      </c>
      <c r="C105" s="5" t="n">
        <v>-25825848</v>
      </c>
      <c r="D105" s="4" t="inlineStr">
        <is>
          <t xml:space="preserve"> </t>
        </is>
      </c>
      <c r="E105" s="4" t="inlineStr">
        <is>
          <t xml:space="preserve"> </t>
        </is>
      </c>
    </row>
    <row r="106">
      <c r="A106" s="4" t="inlineStr">
        <is>
          <t>Reportable segment liabilities</t>
        </is>
      </c>
      <c r="B106" s="5" t="n">
        <v>30109422</v>
      </c>
      <c r="C106" s="5" t="n">
        <v>12784089</v>
      </c>
      <c r="D106" s="4" t="inlineStr">
        <is>
          <t xml:space="preserve"> </t>
        </is>
      </c>
      <c r="E106" s="4" t="inlineStr">
        <is>
          <t xml:space="preserve"> </t>
        </is>
      </c>
    </row>
    <row r="107">
      <c r="A107" s="4" t="inlineStr">
        <is>
          <t>Reportable segment</t>
        </is>
      </c>
      <c r="B107" s="4" t="inlineStr">
        <is>
          <t xml:space="preserve"> </t>
        </is>
      </c>
      <c r="C107" s="4" t="inlineStr">
        <is>
          <t xml:space="preserve"> </t>
        </is>
      </c>
      <c r="D107" s="4" t="inlineStr">
        <is>
          <t xml:space="preserve"> </t>
        </is>
      </c>
      <c r="E107" s="4" t="inlineStr">
        <is>
          <t xml:space="preserve"> </t>
        </is>
      </c>
    </row>
    <row r="108">
      <c r="A108" s="3" t="inlineStr">
        <is>
          <t>Segmented Information</t>
        </is>
      </c>
      <c r="B108" s="4" t="inlineStr">
        <is>
          <t xml:space="preserve"> </t>
        </is>
      </c>
      <c r="C108" s="4" t="inlineStr">
        <is>
          <t xml:space="preserve"> </t>
        </is>
      </c>
      <c r="D108" s="4" t="inlineStr">
        <is>
          <t xml:space="preserve"> </t>
        </is>
      </c>
      <c r="E108" s="4" t="inlineStr">
        <is>
          <t xml:space="preserve"> </t>
        </is>
      </c>
    </row>
    <row r="109">
      <c r="A109" s="4" t="inlineStr">
        <is>
          <t>Reportable segment assets</t>
        </is>
      </c>
      <c r="B109" s="5" t="n">
        <v>38996777</v>
      </c>
      <c r="C109" s="5" t="n">
        <v>8046003</v>
      </c>
      <c r="D109" s="5" t="n">
        <v>4273340</v>
      </c>
      <c r="E109" s="4" t="inlineStr">
        <is>
          <t xml:space="preserve"> </t>
        </is>
      </c>
    </row>
    <row r="110">
      <c r="A110" s="4" t="inlineStr">
        <is>
          <t>Reportable segment liabilities</t>
        </is>
      </c>
      <c r="B110" s="5" t="n">
        <v>12096616</v>
      </c>
      <c r="C110" s="5" t="n">
        <v>10247425</v>
      </c>
      <c r="D110" s="5" t="n">
        <v>9306760</v>
      </c>
      <c r="E110" s="4" t="inlineStr">
        <is>
          <t xml:space="preserve"> </t>
        </is>
      </c>
    </row>
    <row r="111">
      <c r="A111" s="4" t="inlineStr">
        <is>
          <t>Revenue</t>
        </is>
      </c>
      <c r="B111" s="4" t="inlineStr">
        <is>
          <t xml:space="preserve"> </t>
        </is>
      </c>
      <c r="C111" s="5" t="n">
        <v>41431</v>
      </c>
      <c r="D111" s="5" t="n">
        <v>2062</v>
      </c>
      <c r="E111" s="4" t="inlineStr">
        <is>
          <t xml:space="preserve"> </t>
        </is>
      </c>
    </row>
    <row r="112">
      <c r="A112" s="4" t="inlineStr">
        <is>
          <t>Other income</t>
        </is>
      </c>
      <c r="B112" s="4" t="inlineStr">
        <is>
          <t xml:space="preserve"> </t>
        </is>
      </c>
      <c r="C112" s="5" t="n">
        <v>55</v>
      </c>
      <c r="D112" s="4" t="inlineStr">
        <is>
          <t xml:space="preserve"> </t>
        </is>
      </c>
      <c r="E112" s="4" t="inlineStr">
        <is>
          <t xml:space="preserve"> </t>
        </is>
      </c>
    </row>
    <row r="113">
      <c r="A113" s="4" t="inlineStr">
        <is>
          <t>Finance income</t>
        </is>
      </c>
      <c r="B113" s="4" t="inlineStr">
        <is>
          <t xml:space="preserve"> </t>
        </is>
      </c>
      <c r="C113" s="5" t="n">
        <v>26749</v>
      </c>
      <c r="D113" s="5" t="n">
        <v>10188</v>
      </c>
      <c r="E113" s="5" t="n">
        <v>401</v>
      </c>
    </row>
    <row r="114">
      <c r="A114" s="4" t="inlineStr">
        <is>
          <t>Finance expense</t>
        </is>
      </c>
      <c r="B114" s="4" t="inlineStr">
        <is>
          <t xml:space="preserve"> </t>
        </is>
      </c>
      <c r="C114" s="5" t="n">
        <v>1092881</v>
      </c>
      <c r="D114" s="5" t="n">
        <v>645162</v>
      </c>
      <c r="E114" s="5" t="n">
        <v>493807</v>
      </c>
    </row>
    <row r="115">
      <c r="A115" s="4" t="inlineStr">
        <is>
          <t>Depreciation &amp; amortization</t>
        </is>
      </c>
      <c r="B115" s="4" t="inlineStr">
        <is>
          <t xml:space="preserve"> </t>
        </is>
      </c>
      <c r="C115" s="5" t="n">
        <v>309022</v>
      </c>
      <c r="D115" s="5" t="n">
        <v>248743</v>
      </c>
      <c r="E115" s="5" t="n">
        <v>198824</v>
      </c>
    </row>
    <row r="116">
      <c r="A116" s="4" t="inlineStr">
        <is>
          <t>Reportable segment income (loss)</t>
        </is>
      </c>
      <c r="B116" s="4" t="inlineStr">
        <is>
          <t xml:space="preserve"> </t>
        </is>
      </c>
      <c r="C116" s="5" t="n">
        <v>-8127347</v>
      </c>
      <c r="D116" s="5" t="n">
        <v>-2300571</v>
      </c>
      <c r="E116" s="5" t="n">
        <v>-1394641</v>
      </c>
    </row>
    <row r="117">
      <c r="A117" s="4" t="inlineStr">
        <is>
          <t>Income (Loss) before income tax expense</t>
        </is>
      </c>
      <c r="B117" s="4" t="inlineStr">
        <is>
          <t xml:space="preserve"> </t>
        </is>
      </c>
      <c r="C117" s="5" t="n">
        <v>-8127347</v>
      </c>
      <c r="D117" s="5" t="n">
        <v>-2300571</v>
      </c>
      <c r="E117" s="5" t="n">
        <v>-1394641</v>
      </c>
    </row>
    <row r="118">
      <c r="A118" s="4" t="inlineStr">
        <is>
          <t>Reportable segment | Operating segments</t>
        </is>
      </c>
      <c r="B118" s="4" t="inlineStr">
        <is>
          <t xml:space="preserve"> </t>
        </is>
      </c>
      <c r="C118" s="4" t="inlineStr">
        <is>
          <t xml:space="preserve"> </t>
        </is>
      </c>
      <c r="D118" s="4" t="inlineStr">
        <is>
          <t xml:space="preserve"> </t>
        </is>
      </c>
      <c r="E118" s="4" t="inlineStr">
        <is>
          <t xml:space="preserve"> </t>
        </is>
      </c>
    </row>
    <row r="119">
      <c r="A119" s="3" t="inlineStr">
        <is>
          <t>Segmented Information</t>
        </is>
      </c>
      <c r="B119" s="4" t="inlineStr">
        <is>
          <t xml:space="preserve"> </t>
        </is>
      </c>
      <c r="C119" s="4" t="inlineStr">
        <is>
          <t xml:space="preserve"> </t>
        </is>
      </c>
      <c r="D119" s="4" t="inlineStr">
        <is>
          <t xml:space="preserve"> </t>
        </is>
      </c>
      <c r="E119" s="4" t="inlineStr">
        <is>
          <t xml:space="preserve"> </t>
        </is>
      </c>
    </row>
    <row r="120">
      <c r="A120" s="4" t="inlineStr">
        <is>
          <t>Reportable segment assets</t>
        </is>
      </c>
      <c r="B120" s="4" t="inlineStr">
        <is>
          <t xml:space="preserve"> </t>
        </is>
      </c>
      <c r="C120" s="5" t="n">
        <v>34235787</v>
      </c>
      <c r="D120" s="4" t="inlineStr">
        <is>
          <t xml:space="preserve"> </t>
        </is>
      </c>
      <c r="E120" s="4" t="inlineStr">
        <is>
          <t xml:space="preserve"> </t>
        </is>
      </c>
    </row>
    <row r="121">
      <c r="A121" s="4" t="inlineStr">
        <is>
          <t>Reportable segment liabilities</t>
        </is>
      </c>
      <c r="B121" s="4" t="inlineStr">
        <is>
          <t xml:space="preserve"> </t>
        </is>
      </c>
      <c r="C121" s="5" t="n">
        <v>22939779</v>
      </c>
      <c r="D121" s="4" t="inlineStr">
        <is>
          <t xml:space="preserve"> </t>
        </is>
      </c>
      <c r="E121" s="4" t="inlineStr">
        <is>
          <t xml:space="preserve"> </t>
        </is>
      </c>
    </row>
    <row r="122">
      <c r="A122" s="4" t="inlineStr">
        <is>
          <t>Revenue</t>
        </is>
      </c>
      <c r="B122" s="4" t="inlineStr">
        <is>
          <t xml:space="preserve"> </t>
        </is>
      </c>
      <c r="C122" s="5" t="n">
        <v>41431</v>
      </c>
      <c r="D122" s="5" t="n">
        <v>2062</v>
      </c>
      <c r="E122" s="4" t="inlineStr">
        <is>
          <t xml:space="preserve"> </t>
        </is>
      </c>
    </row>
    <row r="123">
      <c r="A123" s="4" t="inlineStr">
        <is>
          <t>Reportable segment income (loss)</t>
        </is>
      </c>
      <c r="B123" s="4" t="inlineStr">
        <is>
          <t xml:space="preserve"> </t>
        </is>
      </c>
      <c r="C123" s="5" t="n">
        <v>-8127347</v>
      </c>
      <c r="D123" s="5" t="n">
        <v>-2300571</v>
      </c>
      <c r="E123" s="6" t="n">
        <v>-1394641</v>
      </c>
    </row>
    <row r="124">
      <c r="A124" s="4" t="inlineStr">
        <is>
          <t>Reportable segment | Elimination of intersegment amounts</t>
        </is>
      </c>
      <c r="B124" s="4" t="inlineStr">
        <is>
          <t xml:space="preserve"> </t>
        </is>
      </c>
      <c r="C124" s="4" t="inlineStr">
        <is>
          <t xml:space="preserve"> </t>
        </is>
      </c>
      <c r="D124" s="4" t="inlineStr">
        <is>
          <t xml:space="preserve"> </t>
        </is>
      </c>
      <c r="E124" s="4" t="inlineStr">
        <is>
          <t xml:space="preserve"> </t>
        </is>
      </c>
    </row>
    <row r="125">
      <c r="A125" s="3" t="inlineStr">
        <is>
          <t>Segmented Information</t>
        </is>
      </c>
      <c r="B125" s="4" t="inlineStr">
        <is>
          <t xml:space="preserve"> </t>
        </is>
      </c>
      <c r="C125" s="4" t="inlineStr">
        <is>
          <t xml:space="preserve"> </t>
        </is>
      </c>
      <c r="D125" s="4" t="inlineStr">
        <is>
          <t xml:space="preserve"> </t>
        </is>
      </c>
      <c r="E125" s="4" t="inlineStr">
        <is>
          <t xml:space="preserve"> </t>
        </is>
      </c>
    </row>
    <row r="126">
      <c r="A126" s="4" t="inlineStr">
        <is>
          <t>Reportable segment assets</t>
        </is>
      </c>
      <c r="B126" s="4" t="inlineStr">
        <is>
          <t xml:space="preserve"> </t>
        </is>
      </c>
      <c r="C126" s="5" t="n">
        <v>-26191878</v>
      </c>
      <c r="D126" s="5" t="n">
        <v>4273340</v>
      </c>
      <c r="E126" s="4" t="inlineStr">
        <is>
          <t xml:space="preserve"> </t>
        </is>
      </c>
    </row>
    <row r="127">
      <c r="A127" s="4" t="inlineStr">
        <is>
          <t>Reportable segment liabilities</t>
        </is>
      </c>
      <c r="B127" s="4" t="inlineStr">
        <is>
          <t xml:space="preserve"> </t>
        </is>
      </c>
      <c r="C127" s="5" t="n">
        <v>-12696635</v>
      </c>
      <c r="D127" s="6" t="n">
        <v>9306760</v>
      </c>
      <c r="E127" s="4" t="inlineStr">
        <is>
          <t xml:space="preserve"> </t>
        </is>
      </c>
    </row>
    <row r="128">
      <c r="A128" s="4" t="inlineStr">
        <is>
          <t>Bophelo Bio Science and Wellness (Pty) Ltd.</t>
        </is>
      </c>
      <c r="B128" s="4" t="inlineStr">
        <is>
          <t xml:space="preserve"> </t>
        </is>
      </c>
      <c r="C128" s="4" t="inlineStr">
        <is>
          <t xml:space="preserve"> </t>
        </is>
      </c>
      <c r="D128" s="4" t="inlineStr">
        <is>
          <t xml:space="preserve"> </t>
        </is>
      </c>
      <c r="E128" s="4" t="inlineStr">
        <is>
          <t xml:space="preserve"> </t>
        </is>
      </c>
    </row>
    <row r="129">
      <c r="A129" s="3" t="inlineStr">
        <is>
          <t>Segmented Information</t>
        </is>
      </c>
      <c r="B129" s="4" t="inlineStr">
        <is>
          <t xml:space="preserve"> </t>
        </is>
      </c>
      <c r="C129" s="4" t="inlineStr">
        <is>
          <t xml:space="preserve"> </t>
        </is>
      </c>
      <c r="D129" s="4" t="inlineStr">
        <is>
          <t xml:space="preserve"> </t>
        </is>
      </c>
      <c r="E129" s="4" t="inlineStr">
        <is>
          <t xml:space="preserve"> </t>
        </is>
      </c>
    </row>
    <row r="130">
      <c r="A130" s="4" t="inlineStr">
        <is>
          <t>Reportable segment assets</t>
        </is>
      </c>
      <c r="B130" s="5" t="n">
        <v>5182913</v>
      </c>
      <c r="C130" s="4" t="inlineStr">
        <is>
          <t xml:space="preserve"> </t>
        </is>
      </c>
      <c r="D130" s="4" t="inlineStr">
        <is>
          <t xml:space="preserve"> </t>
        </is>
      </c>
      <c r="E130" s="4" t="inlineStr">
        <is>
          <t xml:space="preserve"> </t>
        </is>
      </c>
    </row>
    <row r="131">
      <c r="A131" s="4" t="inlineStr">
        <is>
          <t>Reportable segment liabilities</t>
        </is>
      </c>
      <c r="B131" s="5" t="n">
        <v>2807073</v>
      </c>
      <c r="C131" s="4" t="inlineStr">
        <is>
          <t xml:space="preserve"> </t>
        </is>
      </c>
      <c r="D131" s="4" t="inlineStr">
        <is>
          <t xml:space="preserve"> </t>
        </is>
      </c>
      <c r="E131" s="4" t="inlineStr">
        <is>
          <t xml:space="preserve"> </t>
        </is>
      </c>
    </row>
    <row r="132">
      <c r="A132" s="4" t="inlineStr">
        <is>
          <t>Revenue</t>
        </is>
      </c>
      <c r="B132" s="5" t="n">
        <v>31123</v>
      </c>
      <c r="C132" s="4" t="inlineStr">
        <is>
          <t xml:space="preserve"> </t>
        </is>
      </c>
      <c r="D132" s="4" t="inlineStr">
        <is>
          <t xml:space="preserve"> </t>
        </is>
      </c>
      <c r="E132" s="4" t="inlineStr">
        <is>
          <t xml:space="preserve"> </t>
        </is>
      </c>
    </row>
    <row r="133">
      <c r="A133" s="4" t="inlineStr">
        <is>
          <t>Loss from discontinued operations</t>
        </is>
      </c>
      <c r="B133" s="6" t="n">
        <v>-3422225</v>
      </c>
      <c r="C133" s="5" t="n">
        <v>-5657494</v>
      </c>
      <c r="D133" s="4" t="inlineStr">
        <is>
          <t xml:space="preserve"> </t>
        </is>
      </c>
      <c r="E133" s="4" t="inlineStr">
        <is>
          <t xml:space="preserve"> </t>
        </is>
      </c>
    </row>
    <row r="134">
      <c r="A134" s="4" t="inlineStr">
        <is>
          <t>2021 Audit</t>
        </is>
      </c>
      <c r="B134" s="4" t="inlineStr">
        <is>
          <t xml:space="preserve"> </t>
        </is>
      </c>
      <c r="C134" s="4" t="inlineStr">
        <is>
          <t xml:space="preserve"> </t>
        </is>
      </c>
      <c r="D134" s="4" t="inlineStr">
        <is>
          <t xml:space="preserve"> </t>
        </is>
      </c>
      <c r="E134" s="4" t="inlineStr">
        <is>
          <t xml:space="preserve"> </t>
        </is>
      </c>
    </row>
    <row r="135">
      <c r="A135" s="3" t="inlineStr">
        <is>
          <t>Segmented Information</t>
        </is>
      </c>
      <c r="B135" s="4" t="inlineStr">
        <is>
          <t xml:space="preserve"> </t>
        </is>
      </c>
      <c r="C135" s="4" t="inlineStr">
        <is>
          <t xml:space="preserve"> </t>
        </is>
      </c>
      <c r="D135" s="4" t="inlineStr">
        <is>
          <t xml:space="preserve"> </t>
        </is>
      </c>
      <c r="E135" s="4" t="inlineStr">
        <is>
          <t xml:space="preserve"> </t>
        </is>
      </c>
    </row>
    <row r="136">
      <c r="A136" s="4" t="inlineStr">
        <is>
          <t>Finance income</t>
        </is>
      </c>
      <c r="B136" s="4" t="inlineStr">
        <is>
          <t xml:space="preserve"> </t>
        </is>
      </c>
      <c r="C136" s="5" t="n">
        <v>26749</v>
      </c>
      <c r="D136" s="4" t="inlineStr">
        <is>
          <t xml:space="preserve"> </t>
        </is>
      </c>
      <c r="E136" s="4" t="inlineStr">
        <is>
          <t xml:space="preserve"> </t>
        </is>
      </c>
    </row>
    <row r="137">
      <c r="A137" s="4" t="inlineStr">
        <is>
          <t>Finance expense</t>
        </is>
      </c>
      <c r="B137" s="4" t="inlineStr">
        <is>
          <t xml:space="preserve"> </t>
        </is>
      </c>
      <c r="C137" s="5" t="n">
        <v>1092881</v>
      </c>
      <c r="D137" s="4" t="inlineStr">
        <is>
          <t xml:space="preserve"> </t>
        </is>
      </c>
      <c r="E137" s="4" t="inlineStr">
        <is>
          <t xml:space="preserve"> </t>
        </is>
      </c>
    </row>
    <row r="138">
      <c r="A138" s="4" t="inlineStr">
        <is>
          <t>Depreciation &amp; amortization</t>
        </is>
      </c>
      <c r="B138" s="4" t="inlineStr">
        <is>
          <t xml:space="preserve"> </t>
        </is>
      </c>
      <c r="C138" s="5" t="n">
        <v>309022</v>
      </c>
      <c r="D138" s="4" t="inlineStr">
        <is>
          <t xml:space="preserve"> </t>
        </is>
      </c>
      <c r="E138" s="4" t="inlineStr">
        <is>
          <t xml:space="preserve"> </t>
        </is>
      </c>
    </row>
    <row r="139">
      <c r="A139" s="4" t="inlineStr">
        <is>
          <t>2021 Audit | Cultivation</t>
        </is>
      </c>
      <c r="B139" s="4" t="inlineStr">
        <is>
          <t xml:space="preserve"> </t>
        </is>
      </c>
      <c r="C139" s="4" t="inlineStr">
        <is>
          <t xml:space="preserve"> </t>
        </is>
      </c>
      <c r="D139" s="4" t="inlineStr">
        <is>
          <t xml:space="preserve"> </t>
        </is>
      </c>
      <c r="E139" s="4" t="inlineStr">
        <is>
          <t xml:space="preserve"> </t>
        </is>
      </c>
    </row>
    <row r="140">
      <c r="A140" s="3" t="inlineStr">
        <is>
          <t>Segmented Information</t>
        </is>
      </c>
      <c r="B140" s="4" t="inlineStr">
        <is>
          <t xml:space="preserve"> </t>
        </is>
      </c>
      <c r="C140" s="4" t="inlineStr">
        <is>
          <t xml:space="preserve"> </t>
        </is>
      </c>
      <c r="D140" s="4" t="inlineStr">
        <is>
          <t xml:space="preserve"> </t>
        </is>
      </c>
      <c r="E140" s="4" t="inlineStr">
        <is>
          <t xml:space="preserve"> </t>
        </is>
      </c>
    </row>
    <row r="141">
      <c r="A141" s="4" t="inlineStr">
        <is>
          <t>Reportable segment assets</t>
        </is>
      </c>
      <c r="B141" s="4" t="inlineStr">
        <is>
          <t xml:space="preserve"> </t>
        </is>
      </c>
      <c r="C141" s="5" t="n">
        <v>4127138</v>
      </c>
      <c r="D141" s="4" t="inlineStr">
        <is>
          <t xml:space="preserve"> </t>
        </is>
      </c>
      <c r="E141" s="4" t="inlineStr">
        <is>
          <t xml:space="preserve"> </t>
        </is>
      </c>
    </row>
    <row r="142">
      <c r="A142" s="4" t="inlineStr">
        <is>
          <t>Reportable segment liabilities</t>
        </is>
      </c>
      <c r="B142" s="4" t="inlineStr">
        <is>
          <t xml:space="preserve"> </t>
        </is>
      </c>
      <c r="C142" s="5" t="n">
        <v>3020730</v>
      </c>
      <c r="D142" s="4" t="inlineStr">
        <is>
          <t xml:space="preserve"> </t>
        </is>
      </c>
      <c r="E142" s="4" t="inlineStr">
        <is>
          <t xml:space="preserve"> </t>
        </is>
      </c>
    </row>
    <row r="143">
      <c r="A143" s="4" t="inlineStr">
        <is>
          <t>Reportable segment income (loss)</t>
        </is>
      </c>
      <c r="B143" s="4" t="inlineStr">
        <is>
          <t xml:space="preserve"> </t>
        </is>
      </c>
      <c r="C143" s="5" t="n">
        <v>-5331600</v>
      </c>
      <c r="D143" s="4" t="inlineStr">
        <is>
          <t xml:space="preserve"> </t>
        </is>
      </c>
      <c r="E143" s="4" t="inlineStr">
        <is>
          <t xml:space="preserve"> </t>
        </is>
      </c>
    </row>
    <row r="144">
      <c r="A144" s="4" t="inlineStr">
        <is>
          <t>Income (Loss) before income tax expense</t>
        </is>
      </c>
      <c r="B144" s="4" t="inlineStr">
        <is>
          <t xml:space="preserve"> </t>
        </is>
      </c>
      <c r="C144" s="5" t="n">
        <v>-5331600</v>
      </c>
      <c r="D144" s="4" t="inlineStr">
        <is>
          <t xml:space="preserve"> </t>
        </is>
      </c>
      <c r="E144" s="4" t="inlineStr">
        <is>
          <t xml:space="preserve"> </t>
        </is>
      </c>
    </row>
    <row r="145">
      <c r="A145" s="4" t="inlineStr">
        <is>
          <t>2021 Audit | Cultivation | Operating segments</t>
        </is>
      </c>
      <c r="B145" s="4" t="inlineStr">
        <is>
          <t xml:space="preserve"> </t>
        </is>
      </c>
      <c r="C145" s="4" t="inlineStr">
        <is>
          <t xml:space="preserve"> </t>
        </is>
      </c>
      <c r="D145" s="4" t="inlineStr">
        <is>
          <t xml:space="preserve"> </t>
        </is>
      </c>
      <c r="E145" s="4" t="inlineStr">
        <is>
          <t xml:space="preserve"> </t>
        </is>
      </c>
    </row>
    <row r="146">
      <c r="A146" s="3" t="inlineStr">
        <is>
          <t>Segmented Information</t>
        </is>
      </c>
      <c r="B146" s="4" t="inlineStr">
        <is>
          <t xml:space="preserve"> </t>
        </is>
      </c>
      <c r="C146" s="4" t="inlineStr">
        <is>
          <t xml:space="preserve"> </t>
        </is>
      </c>
      <c r="D146" s="4" t="inlineStr">
        <is>
          <t xml:space="preserve"> </t>
        </is>
      </c>
      <c r="E146" s="4" t="inlineStr">
        <is>
          <t xml:space="preserve"> </t>
        </is>
      </c>
    </row>
    <row r="147">
      <c r="A147" s="4" t="inlineStr">
        <is>
          <t>Reportable segment assets</t>
        </is>
      </c>
      <c r="B147" s="4" t="inlineStr">
        <is>
          <t xml:space="preserve"> </t>
        </is>
      </c>
      <c r="C147" s="5" t="n">
        <v>4127138</v>
      </c>
      <c r="D147" s="4" t="inlineStr">
        <is>
          <t xml:space="preserve"> </t>
        </is>
      </c>
      <c r="E147" s="4" t="inlineStr">
        <is>
          <t xml:space="preserve"> </t>
        </is>
      </c>
    </row>
    <row r="148">
      <c r="A148" s="4" t="inlineStr">
        <is>
          <t>Reportable segment income (loss)</t>
        </is>
      </c>
      <c r="B148" s="4" t="inlineStr">
        <is>
          <t xml:space="preserve"> </t>
        </is>
      </c>
      <c r="C148" s="5" t="n">
        <v>-5331600</v>
      </c>
      <c r="D148" s="4" t="inlineStr">
        <is>
          <t xml:space="preserve"> </t>
        </is>
      </c>
      <c r="E148" s="4" t="inlineStr">
        <is>
          <t xml:space="preserve"> </t>
        </is>
      </c>
    </row>
    <row r="149">
      <c r="A149" s="4" t="inlineStr">
        <is>
          <t>2021 Audit | Corporate</t>
        </is>
      </c>
      <c r="B149" s="4" t="inlineStr">
        <is>
          <t xml:space="preserve"> </t>
        </is>
      </c>
      <c r="C149" s="4" t="inlineStr">
        <is>
          <t xml:space="preserve"> </t>
        </is>
      </c>
      <c r="D149" s="4" t="inlineStr">
        <is>
          <t xml:space="preserve"> </t>
        </is>
      </c>
      <c r="E149" s="4" t="inlineStr">
        <is>
          <t xml:space="preserve"> </t>
        </is>
      </c>
    </row>
    <row r="150">
      <c r="A150" s="3" t="inlineStr">
        <is>
          <t>Segmented Information</t>
        </is>
      </c>
      <c r="B150" s="4" t="inlineStr">
        <is>
          <t xml:space="preserve"> </t>
        </is>
      </c>
      <c r="C150" s="4" t="inlineStr">
        <is>
          <t xml:space="preserve"> </t>
        </is>
      </c>
      <c r="D150" s="4" t="inlineStr">
        <is>
          <t xml:space="preserve"> </t>
        </is>
      </c>
      <c r="E150" s="4" t="inlineStr">
        <is>
          <t xml:space="preserve"> </t>
        </is>
      </c>
    </row>
    <row r="151">
      <c r="A151" s="4" t="inlineStr">
        <is>
          <t>Reportable segment assets</t>
        </is>
      </c>
      <c r="B151" s="4" t="inlineStr">
        <is>
          <t xml:space="preserve"> </t>
        </is>
      </c>
      <c r="C151" s="5" t="n">
        <v>205797</v>
      </c>
      <c r="D151" s="4" t="inlineStr">
        <is>
          <t xml:space="preserve"> </t>
        </is>
      </c>
      <c r="E151" s="4" t="inlineStr">
        <is>
          <t xml:space="preserve"> </t>
        </is>
      </c>
    </row>
    <row r="152">
      <c r="A152" s="4" t="inlineStr">
        <is>
          <t>Reportable segment liabilities</t>
        </is>
      </c>
      <c r="B152" s="4" t="inlineStr">
        <is>
          <t xml:space="preserve"> </t>
        </is>
      </c>
      <c r="C152" s="5" t="n">
        <v>6899644</v>
      </c>
      <c r="D152" s="4" t="inlineStr">
        <is>
          <t xml:space="preserve"> </t>
        </is>
      </c>
      <c r="E152" s="4" t="inlineStr">
        <is>
          <t xml:space="preserve"> </t>
        </is>
      </c>
    </row>
    <row r="153">
      <c r="A153" s="4" t="inlineStr">
        <is>
          <t>Reportable segment income (loss)</t>
        </is>
      </c>
      <c r="B153" s="4" t="inlineStr">
        <is>
          <t xml:space="preserve"> </t>
        </is>
      </c>
      <c r="C153" s="5" t="n">
        <v>-1019823</v>
      </c>
      <c r="D153" s="4" t="inlineStr">
        <is>
          <t xml:space="preserve"> </t>
        </is>
      </c>
      <c r="E153" s="4" t="inlineStr">
        <is>
          <t xml:space="preserve"> </t>
        </is>
      </c>
    </row>
    <row r="154">
      <c r="A154" s="4" t="inlineStr">
        <is>
          <t>Income (Loss) before income tax expense</t>
        </is>
      </c>
      <c r="B154" s="4" t="inlineStr">
        <is>
          <t xml:space="preserve"> </t>
        </is>
      </c>
      <c r="C154" s="5" t="n">
        <v>-1019823</v>
      </c>
      <c r="D154" s="4" t="inlineStr">
        <is>
          <t xml:space="preserve"> </t>
        </is>
      </c>
      <c r="E154" s="4" t="inlineStr">
        <is>
          <t xml:space="preserve"> </t>
        </is>
      </c>
    </row>
    <row r="155">
      <c r="A155" s="4" t="inlineStr">
        <is>
          <t>2021 Audit | Corporate | Operating segments</t>
        </is>
      </c>
      <c r="B155" s="4" t="inlineStr">
        <is>
          <t xml:space="preserve"> </t>
        </is>
      </c>
      <c r="C155" s="4" t="inlineStr">
        <is>
          <t xml:space="preserve"> </t>
        </is>
      </c>
      <c r="D155" s="4" t="inlineStr">
        <is>
          <t xml:space="preserve"> </t>
        </is>
      </c>
      <c r="E155" s="4" t="inlineStr">
        <is>
          <t xml:space="preserve"> </t>
        </is>
      </c>
    </row>
    <row r="156">
      <c r="A156" s="3" t="inlineStr">
        <is>
          <t>Segmented Information</t>
        </is>
      </c>
      <c r="B156" s="4" t="inlineStr">
        <is>
          <t xml:space="preserve"> </t>
        </is>
      </c>
      <c r="C156" s="4" t="inlineStr">
        <is>
          <t xml:space="preserve"> </t>
        </is>
      </c>
      <c r="D156" s="4" t="inlineStr">
        <is>
          <t xml:space="preserve"> </t>
        </is>
      </c>
      <c r="E156" s="4" t="inlineStr">
        <is>
          <t xml:space="preserve"> </t>
        </is>
      </c>
    </row>
    <row r="157">
      <c r="A157" s="4" t="inlineStr">
        <is>
          <t>Reportable segment assets</t>
        </is>
      </c>
      <c r="B157" s="4" t="inlineStr">
        <is>
          <t xml:space="preserve"> </t>
        </is>
      </c>
      <c r="C157" s="5" t="n">
        <v>26025848</v>
      </c>
      <c r="D157" s="4" t="inlineStr">
        <is>
          <t xml:space="preserve"> </t>
        </is>
      </c>
      <c r="E157" s="4" t="inlineStr">
        <is>
          <t xml:space="preserve"> </t>
        </is>
      </c>
    </row>
    <row r="158">
      <c r="A158" s="4" t="inlineStr">
        <is>
          <t>Reportable segment liabilities</t>
        </is>
      </c>
      <c r="B158" s="4" t="inlineStr">
        <is>
          <t xml:space="preserve"> </t>
        </is>
      </c>
      <c r="C158" s="5" t="n">
        <v>6899644</v>
      </c>
      <c r="D158" s="4" t="inlineStr">
        <is>
          <t xml:space="preserve"> </t>
        </is>
      </c>
      <c r="E158" s="4" t="inlineStr">
        <is>
          <t xml:space="preserve"> </t>
        </is>
      </c>
    </row>
    <row r="159">
      <c r="A159" s="4" t="inlineStr">
        <is>
          <t>Reportable segment income (loss)</t>
        </is>
      </c>
      <c r="B159" s="4" t="inlineStr">
        <is>
          <t xml:space="preserve"> </t>
        </is>
      </c>
      <c r="C159" s="5" t="n">
        <v>-1019823</v>
      </c>
      <c r="D159" s="4" t="inlineStr">
        <is>
          <t xml:space="preserve"> </t>
        </is>
      </c>
      <c r="E159" s="4" t="inlineStr">
        <is>
          <t xml:space="preserve"> </t>
        </is>
      </c>
    </row>
    <row r="160">
      <c r="A160" s="4" t="inlineStr">
        <is>
          <t>2021 Audit | Reportable segment</t>
        </is>
      </c>
      <c r="B160" s="4" t="inlineStr">
        <is>
          <t xml:space="preserve"> </t>
        </is>
      </c>
      <c r="C160" s="4" t="inlineStr">
        <is>
          <t xml:space="preserve"> </t>
        </is>
      </c>
      <c r="D160" s="4" t="inlineStr">
        <is>
          <t xml:space="preserve"> </t>
        </is>
      </c>
      <c r="E160" s="4" t="inlineStr">
        <is>
          <t xml:space="preserve"> </t>
        </is>
      </c>
    </row>
    <row r="161">
      <c r="A161" s="3" t="inlineStr">
        <is>
          <t>Segmented Information</t>
        </is>
      </c>
      <c r="B161" s="4" t="inlineStr">
        <is>
          <t xml:space="preserve"> </t>
        </is>
      </c>
      <c r="C161" s="4" t="inlineStr">
        <is>
          <t xml:space="preserve"> </t>
        </is>
      </c>
      <c r="D161" s="4" t="inlineStr">
        <is>
          <t xml:space="preserve"> </t>
        </is>
      </c>
      <c r="E161" s="4" t="inlineStr">
        <is>
          <t xml:space="preserve"> </t>
        </is>
      </c>
    </row>
    <row r="162">
      <c r="A162" s="4" t="inlineStr">
        <is>
          <t>Reportable segment assets</t>
        </is>
      </c>
      <c r="B162" s="4" t="inlineStr">
        <is>
          <t xml:space="preserve"> </t>
        </is>
      </c>
      <c r="C162" s="5" t="n">
        <v>8043909</v>
      </c>
      <c r="D162" s="4" t="inlineStr">
        <is>
          <t xml:space="preserve"> </t>
        </is>
      </c>
      <c r="E162" s="4" t="inlineStr">
        <is>
          <t xml:space="preserve"> </t>
        </is>
      </c>
    </row>
    <row r="163">
      <c r="A163" s="4" t="inlineStr">
        <is>
          <t>Reportable segment liabilities</t>
        </is>
      </c>
      <c r="B163" s="4" t="inlineStr">
        <is>
          <t xml:space="preserve"> </t>
        </is>
      </c>
      <c r="C163" s="6" t="n">
        <v>10243143</v>
      </c>
      <c r="D163" s="4" t="inlineStr">
        <is>
          <t xml:space="preserve"> </t>
        </is>
      </c>
      <c r="E163"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6" customWidth="1" min="1" max="1"/>
    <col width="14"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bsequent Event (Details)</t>
        </is>
      </c>
      <c r="B1" s="2" t="inlineStr">
        <is>
          <t>Mar. 08, 2023</t>
        </is>
      </c>
      <c r="C1" s="2" t="inlineStr">
        <is>
          <t>Jan. 26, 2023 USD ($) shares</t>
        </is>
      </c>
      <c r="D1" s="2" t="inlineStr">
        <is>
          <t>Nov. 22, 2022 shares</t>
        </is>
      </c>
      <c r="E1" s="2" t="inlineStr">
        <is>
          <t>Oct. 28, 2022 shares</t>
        </is>
      </c>
      <c r="F1" s="2" t="inlineStr">
        <is>
          <t>Sep. 08, 2022 shares</t>
        </is>
      </c>
      <c r="G1" s="2" t="inlineStr">
        <is>
          <t>Aug. 25, 2022 shares</t>
        </is>
      </c>
      <c r="H1" s="2" t="inlineStr">
        <is>
          <t>Aug. 11, 2022 shares</t>
        </is>
      </c>
      <c r="I1" s="2" t="inlineStr">
        <is>
          <t>Aug. 04, 2022 shares</t>
        </is>
      </c>
      <c r="J1" s="2" t="inlineStr">
        <is>
          <t>Mar. 17, 2022 shares</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ordinary shares issued</t>
        </is>
      </c>
      <c r="B3" s="4" t="inlineStr">
        <is>
          <t xml:space="preserve"> </t>
        </is>
      </c>
      <c r="C3" s="4" t="inlineStr">
        <is>
          <t xml:space="preserve"> </t>
        </is>
      </c>
      <c r="D3" s="5" t="n">
        <v>600000</v>
      </c>
      <c r="E3" s="5" t="n">
        <v>820000</v>
      </c>
      <c r="F3" s="5" t="n">
        <v>608108</v>
      </c>
      <c r="G3" s="5" t="n">
        <v>675676</v>
      </c>
      <c r="H3" s="5" t="n">
        <v>206200</v>
      </c>
      <c r="I3" s="5" t="n">
        <v>918369</v>
      </c>
      <c r="J3" s="5" t="n">
        <v>4000000</v>
      </c>
    </row>
    <row r="4">
      <c r="A4" s="4" t="inlineStr">
        <is>
          <t>Acquisition of Holigen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erse stock split</t>
        </is>
      </c>
      <c r="B6" s="8"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 of Holigen Limited |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ordinary shares issued</t>
        </is>
      </c>
      <c r="B9" s="4" t="inlineStr">
        <is>
          <t xml:space="preserve"> </t>
        </is>
      </c>
      <c r="C9" s="5" t="n">
        <v>42105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RSU's issued | $</t>
        </is>
      </c>
      <c r="B10" s="4" t="inlineStr">
        <is>
          <t xml:space="preserve"> </t>
        </is>
      </c>
      <c r="C10" s="6" t="n">
        <v>11789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22" customWidth="1" min="2" max="2"/>
  </cols>
  <sheetData>
    <row r="1">
      <c r="A1" s="1" t="inlineStr">
        <is>
          <t>Consolidated Statements of Financial Position</t>
        </is>
      </c>
      <c r="B1" s="2" t="inlineStr">
        <is>
          <t>Dec. 31, 2021 USD ($)</t>
        </is>
      </c>
    </row>
    <row r="2">
      <c r="A2" s="3" t="inlineStr">
        <is>
          <t>Current</t>
        </is>
      </c>
      <c r="B2" s="4" t="inlineStr">
        <is>
          <t xml:space="preserve"> </t>
        </is>
      </c>
    </row>
    <row r="3">
      <c r="A3" s="4" t="inlineStr">
        <is>
          <t>Cash</t>
        </is>
      </c>
      <c r="B3" s="6" t="n">
        <v>3495390</v>
      </c>
    </row>
    <row r="4">
      <c r="A4" s="4" t="inlineStr">
        <is>
          <t>Trade and other receivables</t>
        </is>
      </c>
      <c r="B4" s="5" t="n">
        <v>242357</v>
      </c>
    </row>
    <row r="5">
      <c r="A5" s="4" t="inlineStr">
        <is>
          <t>Prepayments</t>
        </is>
      </c>
      <c r="B5" s="5" t="n">
        <v>242529</v>
      </c>
    </row>
    <row r="6">
      <c r="A6" s="4" t="inlineStr">
        <is>
          <t>Total Current Assets</t>
        </is>
      </c>
      <c r="B6" s="5" t="n">
        <v>3980276</v>
      </c>
    </row>
    <row r="7">
      <c r="A7" s="3" t="inlineStr">
        <is>
          <t>Non-Current</t>
        </is>
      </c>
      <c r="B7" s="4" t="inlineStr">
        <is>
          <t xml:space="preserve"> </t>
        </is>
      </c>
    </row>
    <row r="8">
      <c r="A8" s="4" t="inlineStr">
        <is>
          <t>Property, plant and equipment</t>
        </is>
      </c>
      <c r="B8" s="5" t="n">
        <v>1897748</v>
      </c>
    </row>
    <row r="9">
      <c r="A9" s="4" t="inlineStr">
        <is>
          <t>Right-of-use assets</t>
        </is>
      </c>
      <c r="B9" s="5" t="n">
        <v>1908877</v>
      </c>
    </row>
    <row r="10">
      <c r="A10" s="4" t="inlineStr">
        <is>
          <t>Intangible assets</t>
        </is>
      </c>
      <c r="B10" s="5" t="n">
        <v>259102</v>
      </c>
    </row>
    <row r="11">
      <c r="A11" s="4" t="inlineStr">
        <is>
          <t>Total Non-Current assets</t>
        </is>
      </c>
      <c r="B11" s="5" t="n">
        <v>4065727</v>
      </c>
    </row>
    <row r="12">
      <c r="A12" s="4" t="inlineStr">
        <is>
          <t>Total Assets</t>
        </is>
      </c>
      <c r="B12" s="5" t="n">
        <v>8046003</v>
      </c>
    </row>
    <row r="13">
      <c r="A13" s="3" t="inlineStr">
        <is>
          <t>Current</t>
        </is>
      </c>
      <c r="B13" s="4" t="inlineStr">
        <is>
          <t xml:space="preserve"> </t>
        </is>
      </c>
    </row>
    <row r="14">
      <c r="A14" s="4" t="inlineStr">
        <is>
          <t>Trade and other payables</t>
        </is>
      </c>
      <c r="B14" s="5" t="n">
        <v>680328</v>
      </c>
    </row>
    <row r="15">
      <c r="A15" s="4" t="inlineStr">
        <is>
          <t>Lease liability</t>
        </is>
      </c>
      <c r="B15" s="5" t="n">
        <v>439709</v>
      </c>
    </row>
    <row r="16">
      <c r="A16" s="4" t="inlineStr">
        <is>
          <t>Loans and borrowings</t>
        </is>
      </c>
      <c r="B16" s="5" t="n">
        <v>432201</v>
      </c>
    </row>
    <row r="17">
      <c r="A17" s="4" t="inlineStr">
        <is>
          <t>Secured convertible debenture</t>
        </is>
      </c>
      <c r="B17" s="5" t="n">
        <v>6716190</v>
      </c>
    </row>
    <row r="18">
      <c r="A18" s="4" t="inlineStr">
        <is>
          <t>Total Current Liabilities</t>
        </is>
      </c>
      <c r="B18" s="5" t="n">
        <v>8268428</v>
      </c>
    </row>
    <row r="19">
      <c r="A19" s="3" t="inlineStr">
        <is>
          <t>Non-Current</t>
        </is>
      </c>
      <c r="B19" s="4" t="inlineStr">
        <is>
          <t xml:space="preserve"> </t>
        </is>
      </c>
    </row>
    <row r="20">
      <c r="A20" s="4" t="inlineStr">
        <is>
          <t>Lease liability</t>
        </is>
      </c>
      <c r="B20" s="5" t="n">
        <v>1978997</v>
      </c>
    </row>
    <row r="21">
      <c r="A21" s="4" t="inlineStr">
        <is>
          <t>Total Non-Current Liabilities</t>
        </is>
      </c>
      <c r="B21" s="5" t="n">
        <v>1978997</v>
      </c>
    </row>
    <row r="22">
      <c r="A22" s="4" t="inlineStr">
        <is>
          <t>Total Liabilities</t>
        </is>
      </c>
      <c r="B22" s="5" t="n">
        <v>10247425</v>
      </c>
    </row>
    <row r="23">
      <c r="A23" s="3" t="inlineStr">
        <is>
          <t>Shareholders' Deficit</t>
        </is>
      </c>
      <c r="B23" s="4" t="inlineStr">
        <is>
          <t xml:space="preserve"> </t>
        </is>
      </c>
    </row>
    <row r="24">
      <c r="A24" s="4" t="inlineStr">
        <is>
          <t>Share Capital</t>
        </is>
      </c>
      <c r="B24" s="5" t="n">
        <v>7255695</v>
      </c>
    </row>
    <row r="25">
      <c r="A25" s="4" t="inlineStr">
        <is>
          <t>Other reserves</t>
        </is>
      </c>
      <c r="B25" s="5" t="n">
        <v>3618670</v>
      </c>
    </row>
    <row r="26">
      <c r="A26" s="4" t="inlineStr">
        <is>
          <t>Accumulated deficit</t>
        </is>
      </c>
      <c r="B26" s="5" t="n">
        <v>-13293889</v>
      </c>
    </row>
    <row r="27">
      <c r="A27" s="4" t="inlineStr">
        <is>
          <t>Accumulated other comprehensive income</t>
        </is>
      </c>
      <c r="B27" s="5" t="n">
        <v>218102</v>
      </c>
    </row>
    <row r="28">
      <c r="A28" s="4" t="inlineStr">
        <is>
          <t>Total Shareholders' Equity (Deficit)</t>
        </is>
      </c>
      <c r="B28" s="5" t="n">
        <v>-2201422</v>
      </c>
    </row>
    <row r="29">
      <c r="A29" s="4" t="inlineStr">
        <is>
          <t>Total Liabilities and Shareholders' Equity (Deficit)</t>
        </is>
      </c>
      <c r="B29" s="6" t="n">
        <v>8046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1</t>
        </is>
      </c>
      <c r="C2" s="2" t="inlineStr">
        <is>
          <t>Dec. 31, 2020</t>
        </is>
      </c>
      <c r="D2" s="2" t="inlineStr">
        <is>
          <t>Dec. 31, 2019</t>
        </is>
      </c>
    </row>
    <row r="3">
      <c r="A3" s="3" t="inlineStr">
        <is>
          <t>Consolidated Interim Statements of Loss and Comprehensive Loss</t>
        </is>
      </c>
      <c r="B3" s="4" t="inlineStr">
        <is>
          <t xml:space="preserve"> </t>
        </is>
      </c>
      <c r="C3" s="4" t="inlineStr">
        <is>
          <t xml:space="preserve"> </t>
        </is>
      </c>
      <c r="D3" s="4" t="inlineStr">
        <is>
          <t xml:space="preserve"> </t>
        </is>
      </c>
    </row>
    <row r="4">
      <c r="A4" s="4" t="inlineStr">
        <is>
          <t>Sales</t>
        </is>
      </c>
      <c r="B4" s="6" t="n">
        <v>41431</v>
      </c>
      <c r="C4" s="6" t="n">
        <v>2062</v>
      </c>
      <c r="D4" s="4" t="inlineStr">
        <is>
          <t xml:space="preserve"> </t>
        </is>
      </c>
    </row>
    <row r="5">
      <c r="A5" s="4" t="inlineStr">
        <is>
          <t>Cost of sales</t>
        </is>
      </c>
      <c r="B5" s="5" t="n">
        <v>43022</v>
      </c>
      <c r="C5" s="5" t="n">
        <v>1809</v>
      </c>
      <c r="D5" s="4" t="inlineStr">
        <is>
          <t xml:space="preserve"> </t>
        </is>
      </c>
    </row>
    <row r="6">
      <c r="A6" s="4" t="inlineStr">
        <is>
          <t>Gross Profit (Loss) before gain on change in fair value of biological assets</t>
        </is>
      </c>
      <c r="B6" s="5" t="n">
        <v>-1591</v>
      </c>
      <c r="C6" s="5" t="n">
        <v>253</v>
      </c>
      <c r="D6" s="4" t="inlineStr">
        <is>
          <t xml:space="preserve"> </t>
        </is>
      </c>
    </row>
    <row r="7">
      <c r="A7" s="4" t="inlineStr">
        <is>
          <t>Loss on change in fair value of biological assets</t>
        </is>
      </c>
      <c r="B7" s="5" t="n">
        <v>-713135</v>
      </c>
      <c r="C7" s="5" t="n">
        <v>-58429</v>
      </c>
      <c r="D7" s="4" t="inlineStr">
        <is>
          <t xml:space="preserve"> </t>
        </is>
      </c>
    </row>
    <row r="8">
      <c r="A8" s="4" t="inlineStr">
        <is>
          <t>Gross Profit (Loss)</t>
        </is>
      </c>
      <c r="B8" s="5" t="n">
        <v>-1591</v>
      </c>
      <c r="C8" s="5" t="n">
        <v>-58176</v>
      </c>
      <c r="D8" s="4" t="inlineStr">
        <is>
          <t xml:space="preserve"> </t>
        </is>
      </c>
    </row>
    <row r="9">
      <c r="A9" s="3" t="inlineStr">
        <is>
          <t>Operating expenses</t>
        </is>
      </c>
      <c r="B9" s="4" t="inlineStr">
        <is>
          <t xml:space="preserve"> </t>
        </is>
      </c>
      <c r="C9" s="4" t="inlineStr">
        <is>
          <t xml:space="preserve"> </t>
        </is>
      </c>
      <c r="D9" s="4" t="inlineStr">
        <is>
          <t xml:space="preserve"> </t>
        </is>
      </c>
    </row>
    <row r="10">
      <c r="A10" s="4" t="inlineStr">
        <is>
          <t>Depreciation and amortization</t>
        </is>
      </c>
      <c r="B10" s="5" t="n">
        <v>478</v>
      </c>
      <c r="C10" s="5" t="n">
        <v>248743</v>
      </c>
      <c r="D10" s="6" t="n">
        <v>198824</v>
      </c>
    </row>
    <row r="11">
      <c r="A11" s="4" t="inlineStr">
        <is>
          <t>Consulting and professional fees</t>
        </is>
      </c>
      <c r="B11" s="5" t="n">
        <v>1212422</v>
      </c>
      <c r="C11" s="5" t="n">
        <v>702016</v>
      </c>
      <c r="D11" s="5" t="n">
        <v>365641</v>
      </c>
    </row>
    <row r="12">
      <c r="A12" s="4" t="inlineStr">
        <is>
          <t>Personnel expenses</t>
        </is>
      </c>
      <c r="B12" s="5" t="n">
        <v>1184734</v>
      </c>
      <c r="C12" s="5" t="n">
        <v>374900</v>
      </c>
      <c r="D12" s="5" t="n">
        <v>100256</v>
      </c>
    </row>
    <row r="13">
      <c r="A13" s="4" t="inlineStr">
        <is>
          <t>Travel expenses</t>
        </is>
      </c>
      <c r="B13" s="5" t="n">
        <v>65667</v>
      </c>
      <c r="C13" s="5" t="n">
        <v>50636</v>
      </c>
      <c r="D13" s="5" t="n">
        <v>56851</v>
      </c>
    </row>
    <row r="14">
      <c r="A14" s="4" t="inlineStr">
        <is>
          <t>General and administrative expenses</t>
        </is>
      </c>
      <c r="B14" s="5" t="n">
        <v>170926</v>
      </c>
      <c r="C14" s="5" t="n">
        <v>229743</v>
      </c>
      <c r="D14" s="5" t="n">
        <v>179663</v>
      </c>
    </row>
    <row r="15">
      <c r="A15" s="4" t="inlineStr">
        <is>
          <t>License fees</t>
        </is>
      </c>
      <c r="B15" s="5" t="n">
        <v>5073</v>
      </c>
      <c r="C15" s="5" t="n">
        <v>1491</v>
      </c>
      <c r="D15" s="4" t="inlineStr">
        <is>
          <t xml:space="preserve"> </t>
        </is>
      </c>
    </row>
    <row r="16">
      <c r="A16" s="4" t="inlineStr">
        <is>
          <t>Total operating expenses</t>
        </is>
      </c>
      <c r="B16" s="5" t="n">
        <v>25685620</v>
      </c>
      <c r="C16" s="5" t="n">
        <v>1607529</v>
      </c>
      <c r="D16" s="5" t="n">
        <v>901235</v>
      </c>
    </row>
    <row r="17">
      <c r="A17" s="4" t="inlineStr">
        <is>
          <t>Operating loss</t>
        </is>
      </c>
      <c r="B17" s="5" t="n">
        <v>-2570151</v>
      </c>
      <c r="C17" s="5" t="n">
        <v>-1665705</v>
      </c>
      <c r="D17" s="5" t="n">
        <v>-901235</v>
      </c>
    </row>
    <row r="18">
      <c r="A18" s="3" t="inlineStr">
        <is>
          <t>Other (expense) income:</t>
        </is>
      </c>
      <c r="B18" s="4" t="inlineStr">
        <is>
          <t xml:space="preserve"> </t>
        </is>
      </c>
      <c r="C18" s="4" t="inlineStr">
        <is>
          <t xml:space="preserve"> </t>
        </is>
      </c>
      <c r="D18" s="4" t="inlineStr">
        <is>
          <t xml:space="preserve"> </t>
        </is>
      </c>
    </row>
    <row r="19">
      <c r="A19" s="4" t="inlineStr">
        <is>
          <t>Finance income</t>
        </is>
      </c>
      <c r="B19" s="5" t="n">
        <v>90</v>
      </c>
      <c r="C19" s="5" t="n">
        <v>10188</v>
      </c>
      <c r="D19" s="5" t="n">
        <v>401</v>
      </c>
    </row>
    <row r="20">
      <c r="A20" s="4" t="inlineStr">
        <is>
          <t>Finance expense</t>
        </is>
      </c>
      <c r="B20" s="5" t="n">
        <v>-10509</v>
      </c>
      <c r="C20" s="5" t="n">
        <v>-645162</v>
      </c>
      <c r="D20" s="5" t="n">
        <v>-493807</v>
      </c>
    </row>
    <row r="21">
      <c r="A21" s="4" t="inlineStr">
        <is>
          <t>Foreign exchange loss, net</t>
        </is>
      </c>
      <c r="B21" s="5" t="n">
        <v>-231391</v>
      </c>
      <c r="C21" s="4" t="inlineStr">
        <is>
          <t xml:space="preserve"> </t>
        </is>
      </c>
      <c r="D21" s="4" t="inlineStr">
        <is>
          <t xml:space="preserve"> </t>
        </is>
      </c>
    </row>
    <row r="22">
      <c r="A22" s="4" t="inlineStr">
        <is>
          <t>Other income</t>
        </is>
      </c>
      <c r="B22" s="5" t="n">
        <v>54</v>
      </c>
      <c r="C22" s="5" t="n">
        <v>108</v>
      </c>
      <c r="D22" s="4" t="inlineStr">
        <is>
          <t xml:space="preserve"> </t>
        </is>
      </c>
    </row>
    <row r="23">
      <c r="A23" s="4" t="inlineStr">
        <is>
          <t>Total other (expense) income:</t>
        </is>
      </c>
      <c r="B23" s="5" t="n">
        <v>-1297469</v>
      </c>
      <c r="C23" s="5" t="n">
        <v>-634866</v>
      </c>
      <c r="D23" s="5" t="n">
        <v>-493406</v>
      </c>
    </row>
    <row r="24">
      <c r="A24" s="4" t="inlineStr">
        <is>
          <t>Net loss</t>
        </is>
      </c>
      <c r="B24" s="5" t="n">
        <v>-8131197</v>
      </c>
      <c r="C24" s="5" t="n">
        <v>-2300571</v>
      </c>
      <c r="D24" s="5" t="n">
        <v>-1394641</v>
      </c>
    </row>
    <row r="25">
      <c r="A25" s="3" t="inlineStr">
        <is>
          <t>Other comprehensive income</t>
        </is>
      </c>
      <c r="B25" s="4" t="inlineStr">
        <is>
          <t xml:space="preserve"> </t>
        </is>
      </c>
      <c r="C25" s="4" t="inlineStr">
        <is>
          <t xml:space="preserve"> </t>
        </is>
      </c>
      <c r="D25" s="4" t="inlineStr">
        <is>
          <t xml:space="preserve"> </t>
        </is>
      </c>
    </row>
    <row r="26">
      <c r="A26" s="4" t="inlineStr">
        <is>
          <t>Translation adjustment</t>
        </is>
      </c>
      <c r="B26" s="5" t="n">
        <v>110042</v>
      </c>
      <c r="C26" s="5" t="n">
        <v>150626</v>
      </c>
      <c r="D26" s="5" t="n">
        <v>-42566</v>
      </c>
    </row>
    <row r="27">
      <c r="A27" s="4" t="inlineStr">
        <is>
          <t>Comprehensive loss</t>
        </is>
      </c>
      <c r="B27" s="6" t="n">
        <v>-8021155</v>
      </c>
      <c r="C27" s="6" t="n">
        <v>-2149945</v>
      </c>
      <c r="D27" s="6" t="n">
        <v>-1437207</v>
      </c>
    </row>
    <row r="28">
      <c r="A28" s="3" t="inlineStr">
        <is>
          <t>Earnings per share</t>
        </is>
      </c>
      <c r="B28" s="4" t="inlineStr">
        <is>
          <t xml:space="preserve"> </t>
        </is>
      </c>
      <c r="C28" s="4" t="inlineStr">
        <is>
          <t xml:space="preserve"> </t>
        </is>
      </c>
      <c r="D28" s="4" t="inlineStr">
        <is>
          <t xml:space="preserve"> </t>
        </is>
      </c>
    </row>
    <row r="29">
      <c r="A29" s="4" t="inlineStr">
        <is>
          <t>Loss per share - basic</t>
        </is>
      </c>
      <c r="B29" s="7" t="n">
        <v>-0.5</v>
      </c>
      <c r="C29" s="7" t="n">
        <v>-0.18</v>
      </c>
      <c r="D29" s="7" t="n">
        <v>-0.11</v>
      </c>
    </row>
    <row r="30">
      <c r="A30" s="4" t="inlineStr">
        <is>
          <t>Loss per share - diluted</t>
        </is>
      </c>
      <c r="B30" s="7" t="n">
        <v>-0.5</v>
      </c>
      <c r="C30" s="7" t="n">
        <v>-0.18</v>
      </c>
      <c r="D30" s="7" t="n">
        <v>-0.11</v>
      </c>
    </row>
    <row r="31">
      <c r="A31" s="4" t="inlineStr">
        <is>
          <t>Weighted average common shares outstanding - basic</t>
        </is>
      </c>
      <c r="B31" s="5" t="n">
        <v>16223996</v>
      </c>
      <c r="C31" s="5" t="n">
        <v>13129212</v>
      </c>
      <c r="D31" s="5" t="n">
        <v>13129212</v>
      </c>
    </row>
    <row r="32">
      <c r="A32" s="4" t="inlineStr">
        <is>
          <t>Weighted average common shares outstanding - diluted</t>
        </is>
      </c>
      <c r="B32" s="5" t="n">
        <v>16223996</v>
      </c>
      <c r="C32" s="5" t="n">
        <v>13129212</v>
      </c>
      <c r="D32" s="5" t="n">
        <v>13129212</v>
      </c>
    </row>
    <row r="33">
      <c r="A33" s="4" t="inlineStr">
        <is>
          <t>2021 Audit</t>
        </is>
      </c>
      <c r="B33" s="4" t="inlineStr">
        <is>
          <t xml:space="preserve"> </t>
        </is>
      </c>
      <c r="C33" s="4" t="inlineStr">
        <is>
          <t xml:space="preserve"> </t>
        </is>
      </c>
      <c r="D33" s="4" t="inlineStr">
        <is>
          <t xml:space="preserve"> </t>
        </is>
      </c>
    </row>
    <row r="34">
      <c r="A34" s="3" t="inlineStr">
        <is>
          <t>Consolidated Interim Statements of Loss and Comprehensive Loss</t>
        </is>
      </c>
      <c r="B34" s="4" t="inlineStr">
        <is>
          <t xml:space="preserve"> </t>
        </is>
      </c>
      <c r="C34" s="4" t="inlineStr">
        <is>
          <t xml:space="preserve"> </t>
        </is>
      </c>
      <c r="D34" s="4" t="inlineStr">
        <is>
          <t xml:space="preserve"> </t>
        </is>
      </c>
    </row>
    <row r="35">
      <c r="A35" s="4" t="inlineStr">
        <is>
          <t>Gross Profit (Loss)</t>
        </is>
      </c>
      <c r="B35" s="6" t="n">
        <v>-714726</v>
      </c>
      <c r="C35" s="4" t="inlineStr">
        <is>
          <t xml:space="preserve"> </t>
        </is>
      </c>
      <c r="D35" s="4" t="inlineStr">
        <is>
          <t xml:space="preserve"> </t>
        </is>
      </c>
    </row>
    <row r="36">
      <c r="A36" s="3" t="inlineStr">
        <is>
          <t>Operating expenses</t>
        </is>
      </c>
      <c r="B36" s="4" t="inlineStr">
        <is>
          <t xml:space="preserve"> </t>
        </is>
      </c>
      <c r="C36" s="4" t="inlineStr">
        <is>
          <t xml:space="preserve"> </t>
        </is>
      </c>
      <c r="D36" s="4" t="inlineStr">
        <is>
          <t xml:space="preserve"> </t>
        </is>
      </c>
    </row>
    <row r="37">
      <c r="A37" s="4" t="inlineStr">
        <is>
          <t>Depreciation and amortization</t>
        </is>
      </c>
      <c r="B37" s="5" t="n">
        <v>309022</v>
      </c>
      <c r="C37" s="4" t="inlineStr">
        <is>
          <t xml:space="preserve"> </t>
        </is>
      </c>
      <c r="D37" s="4" t="inlineStr">
        <is>
          <t xml:space="preserve"> </t>
        </is>
      </c>
    </row>
    <row r="38">
      <c r="A38" s="4" t="inlineStr">
        <is>
          <t>Consulting and professional fees</t>
        </is>
      </c>
      <c r="B38" s="5" t="n">
        <v>1855419</v>
      </c>
      <c r="C38" s="4" t="inlineStr">
        <is>
          <t xml:space="preserve"> </t>
        </is>
      </c>
      <c r="D38" s="4" t="inlineStr">
        <is>
          <t xml:space="preserve"> </t>
        </is>
      </c>
    </row>
    <row r="39">
      <c r="A39" s="4" t="inlineStr">
        <is>
          <t>Personnel expenses</t>
        </is>
      </c>
      <c r="B39" s="5" t="n">
        <v>2379649</v>
      </c>
      <c r="C39" s="4" t="inlineStr">
        <is>
          <t xml:space="preserve"> </t>
        </is>
      </c>
      <c r="D39" s="4" t="inlineStr">
        <is>
          <t xml:space="preserve"> </t>
        </is>
      </c>
    </row>
    <row r="40">
      <c r="A40" s="4" t="inlineStr">
        <is>
          <t>General and administrative expenses</t>
        </is>
      </c>
      <c r="B40" s="5" t="n">
        <v>1504172</v>
      </c>
      <c r="C40" s="4" t="inlineStr">
        <is>
          <t xml:space="preserve"> </t>
        </is>
      </c>
      <c r="D40" s="4" t="inlineStr">
        <is>
          <t xml:space="preserve"> </t>
        </is>
      </c>
    </row>
    <row r="41">
      <c r="A41" s="4" t="inlineStr">
        <is>
          <t>Total operating expenses</t>
        </is>
      </c>
      <c r="B41" s="5" t="n">
        <v>6119002</v>
      </c>
      <c r="C41" s="4" t="inlineStr">
        <is>
          <t xml:space="preserve"> </t>
        </is>
      </c>
      <c r="D41" s="4" t="inlineStr">
        <is>
          <t xml:space="preserve"> </t>
        </is>
      </c>
    </row>
    <row r="42">
      <c r="A42" s="4" t="inlineStr">
        <is>
          <t>Operating loss</t>
        </is>
      </c>
      <c r="B42" s="5" t="n">
        <v>-6833728</v>
      </c>
      <c r="C42" s="4" t="inlineStr">
        <is>
          <t xml:space="preserve"> </t>
        </is>
      </c>
      <c r="D42" s="4" t="inlineStr">
        <is>
          <t xml:space="preserve"> </t>
        </is>
      </c>
    </row>
    <row r="43">
      <c r="A43" s="3" t="inlineStr">
        <is>
          <t>Other (expense) income:</t>
        </is>
      </c>
      <c r="B43" s="4" t="inlineStr">
        <is>
          <t xml:space="preserve"> </t>
        </is>
      </c>
      <c r="C43" s="4" t="inlineStr">
        <is>
          <t xml:space="preserve"> </t>
        </is>
      </c>
      <c r="D43" s="4" t="inlineStr">
        <is>
          <t xml:space="preserve"> </t>
        </is>
      </c>
    </row>
    <row r="44">
      <c r="A44" s="4" t="inlineStr">
        <is>
          <t>Finance income</t>
        </is>
      </c>
      <c r="B44" s="5" t="n">
        <v>26749</v>
      </c>
      <c r="C44" s="4" t="inlineStr">
        <is>
          <t xml:space="preserve"> </t>
        </is>
      </c>
      <c r="D44" s="4" t="inlineStr">
        <is>
          <t xml:space="preserve"> </t>
        </is>
      </c>
    </row>
    <row r="45">
      <c r="A45" s="4" t="inlineStr">
        <is>
          <t>Finance expense</t>
        </is>
      </c>
      <c r="B45" s="6" t="n">
        <v>-1092881</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4" customWidth="1" min="2" max="2"/>
    <col width="15" customWidth="1" min="3" max="3"/>
    <col width="20" customWidth="1" min="4" max="4"/>
    <col width="46" customWidth="1" min="5" max="5"/>
    <col width="13" customWidth="1" min="6" max="6"/>
  </cols>
  <sheetData>
    <row r="1">
      <c r="A1" s="1" t="inlineStr">
        <is>
          <t>Consolidated Statements of Shareholders' Deficit - USD ($)</t>
        </is>
      </c>
      <c r="B1" s="2" t="inlineStr">
        <is>
          <t>Share capital</t>
        </is>
      </c>
      <c r="C1" s="2" t="inlineStr">
        <is>
          <t>Other reserves</t>
        </is>
      </c>
      <c r="D1" s="2" t="inlineStr">
        <is>
          <t>Accumulated deficit</t>
        </is>
      </c>
      <c r="E1" s="2" t="inlineStr">
        <is>
          <t>Accumulated other comprehensive income (loss)</t>
        </is>
      </c>
      <c r="F1" s="2" t="inlineStr">
        <is>
          <t>Total</t>
        </is>
      </c>
    </row>
    <row r="2">
      <c r="A2" s="4" t="inlineStr">
        <is>
          <t>Balance at beginning of period at Dec. 31, 2018</t>
        </is>
      </c>
      <c r="B2" s="6" t="n">
        <v>10</v>
      </c>
      <c r="C2" s="4" t="inlineStr">
        <is>
          <t xml:space="preserve"> </t>
        </is>
      </c>
      <c r="D2" s="6" t="n">
        <v>-1467480</v>
      </c>
      <c r="E2" s="4" t="inlineStr">
        <is>
          <t xml:space="preserve"> </t>
        </is>
      </c>
      <c r="F2" s="6" t="n">
        <v>-1467470</v>
      </c>
    </row>
    <row r="3">
      <c r="A3" s="4" t="inlineStr">
        <is>
          <t>Effective of change in par value</t>
        </is>
      </c>
      <c r="B3" s="5" t="n">
        <v>-7</v>
      </c>
      <c r="C3" s="6" t="n">
        <v>7</v>
      </c>
      <c r="D3" s="4" t="inlineStr">
        <is>
          <t xml:space="preserve"> </t>
        </is>
      </c>
      <c r="E3" s="4" t="inlineStr">
        <is>
          <t xml:space="preserve"> </t>
        </is>
      </c>
      <c r="F3" s="4" t="inlineStr">
        <is>
          <t xml:space="preserve"> </t>
        </is>
      </c>
    </row>
    <row r="4">
      <c r="A4" s="4" t="inlineStr">
        <is>
          <t>Issuance of shares</t>
        </is>
      </c>
      <c r="B4" s="5" t="n">
        <v>156</v>
      </c>
      <c r="C4" s="4" t="inlineStr">
        <is>
          <t xml:space="preserve"> </t>
        </is>
      </c>
      <c r="D4" s="4" t="inlineStr">
        <is>
          <t xml:space="preserve"> </t>
        </is>
      </c>
      <c r="E4" s="4" t="inlineStr">
        <is>
          <t xml:space="preserve"> </t>
        </is>
      </c>
      <c r="F4" s="5" t="n">
        <v>156</v>
      </c>
    </row>
    <row r="5">
      <c r="A5" s="4" t="inlineStr">
        <is>
          <t>Net loss</t>
        </is>
      </c>
      <c r="B5" s="4" t="inlineStr">
        <is>
          <t xml:space="preserve"> </t>
        </is>
      </c>
      <c r="C5" s="4" t="inlineStr">
        <is>
          <t xml:space="preserve"> </t>
        </is>
      </c>
      <c r="D5" s="5" t="n">
        <v>-1394641</v>
      </c>
      <c r="E5" s="4" t="inlineStr">
        <is>
          <t xml:space="preserve"> </t>
        </is>
      </c>
      <c r="F5" s="5" t="n">
        <v>-1394641</v>
      </c>
    </row>
    <row r="6">
      <c r="A6" s="4" t="inlineStr">
        <is>
          <t>Translation adjustment</t>
        </is>
      </c>
      <c r="B6" s="4" t="inlineStr">
        <is>
          <t xml:space="preserve"> </t>
        </is>
      </c>
      <c r="C6" s="4" t="inlineStr">
        <is>
          <t xml:space="preserve"> </t>
        </is>
      </c>
      <c r="D6" s="4" t="inlineStr">
        <is>
          <t xml:space="preserve"> </t>
        </is>
      </c>
      <c r="E6" s="6" t="n">
        <v>-42566</v>
      </c>
      <c r="F6" s="5" t="n">
        <v>-42566</v>
      </c>
    </row>
    <row r="7">
      <c r="A7" s="4" t="inlineStr">
        <is>
          <t>Balance at end of period at Dec. 31, 2019</t>
        </is>
      </c>
      <c r="B7" s="5" t="n">
        <v>159</v>
      </c>
      <c r="C7" s="5" t="n">
        <v>7</v>
      </c>
      <c r="D7" s="5" t="n">
        <v>-2862121</v>
      </c>
      <c r="E7" s="5" t="n">
        <v>-42566</v>
      </c>
      <c r="F7" s="5" t="n">
        <v>-2904521</v>
      </c>
    </row>
    <row r="8">
      <c r="A8" s="4" t="inlineStr">
        <is>
          <t>Issuance of shares</t>
        </is>
      </c>
      <c r="B8" s="5" t="n">
        <v>1477</v>
      </c>
      <c r="C8" s="4" t="inlineStr">
        <is>
          <t xml:space="preserve"> </t>
        </is>
      </c>
      <c r="D8" s="4" t="inlineStr">
        <is>
          <t xml:space="preserve"> </t>
        </is>
      </c>
      <c r="E8" s="4" t="inlineStr">
        <is>
          <t xml:space="preserve"> </t>
        </is>
      </c>
      <c r="F8" s="5" t="n">
        <v>1477</v>
      </c>
    </row>
    <row r="9">
      <c r="A9" s="4" t="inlineStr">
        <is>
          <t>Contribution to reserves by owners of the Company</t>
        </is>
      </c>
      <c r="B9" s="4" t="inlineStr">
        <is>
          <t xml:space="preserve"> </t>
        </is>
      </c>
      <c r="C9" s="5" t="n">
        <v>21046</v>
      </c>
      <c r="D9" s="4" t="inlineStr">
        <is>
          <t xml:space="preserve"> </t>
        </is>
      </c>
      <c r="E9" s="4" t="inlineStr">
        <is>
          <t xml:space="preserve"> </t>
        </is>
      </c>
      <c r="F9" s="5" t="n">
        <v>21046</v>
      </c>
    </row>
    <row r="10">
      <c r="A10" s="4" t="inlineStr">
        <is>
          <t>Net loss</t>
        </is>
      </c>
      <c r="B10" s="4" t="inlineStr">
        <is>
          <t xml:space="preserve"> </t>
        </is>
      </c>
      <c r="C10" s="4" t="inlineStr">
        <is>
          <t xml:space="preserve"> </t>
        </is>
      </c>
      <c r="D10" s="5" t="n">
        <v>-2300571</v>
      </c>
      <c r="E10" s="4" t="inlineStr">
        <is>
          <t xml:space="preserve"> </t>
        </is>
      </c>
      <c r="F10" s="5" t="n">
        <v>-2300571</v>
      </c>
    </row>
    <row r="11">
      <c r="A11" s="4" t="inlineStr">
        <is>
          <t>Translation adjustment</t>
        </is>
      </c>
      <c r="B11" s="4" t="inlineStr">
        <is>
          <t xml:space="preserve"> </t>
        </is>
      </c>
      <c r="C11" s="4" t="inlineStr">
        <is>
          <t xml:space="preserve"> </t>
        </is>
      </c>
      <c r="D11" s="4" t="inlineStr">
        <is>
          <t xml:space="preserve"> </t>
        </is>
      </c>
      <c r="E11" s="5" t="n">
        <v>150626</v>
      </c>
      <c r="F11" s="5" t="n">
        <v>150626</v>
      </c>
    </row>
    <row r="12">
      <c r="A12" s="4" t="inlineStr">
        <is>
          <t>Balance at end of period at Dec. 31, 2020</t>
        </is>
      </c>
      <c r="B12" s="5" t="n">
        <v>1636</v>
      </c>
      <c r="C12" s="5" t="n">
        <v>21053</v>
      </c>
      <c r="D12" s="5" t="n">
        <v>-5162692</v>
      </c>
      <c r="E12" s="5" t="n">
        <v>108060</v>
      </c>
      <c r="F12" s="5" t="n">
        <v>-5031943</v>
      </c>
    </row>
    <row r="13">
      <c r="A13" s="4" t="inlineStr">
        <is>
          <t>Recapitalization</t>
        </is>
      </c>
      <c r="B13" s="4" t="inlineStr">
        <is>
          <t xml:space="preserve"> </t>
        </is>
      </c>
      <c r="C13" s="5" t="n">
        <v>3597617</v>
      </c>
      <c r="D13" s="4" t="inlineStr">
        <is>
          <t xml:space="preserve"> </t>
        </is>
      </c>
      <c r="E13" s="4" t="inlineStr">
        <is>
          <t xml:space="preserve"> </t>
        </is>
      </c>
      <c r="F13" s="5" t="n">
        <v>3597617</v>
      </c>
    </row>
    <row r="14">
      <c r="A14" s="4" t="inlineStr">
        <is>
          <t>Issuance of shares</t>
        </is>
      </c>
      <c r="B14" s="5" t="n">
        <v>5054059</v>
      </c>
      <c r="C14" s="4" t="inlineStr">
        <is>
          <t xml:space="preserve"> </t>
        </is>
      </c>
      <c r="D14" s="4" t="inlineStr">
        <is>
          <t xml:space="preserve"> </t>
        </is>
      </c>
      <c r="E14" s="4" t="inlineStr">
        <is>
          <t xml:space="preserve"> </t>
        </is>
      </c>
      <c r="F14" s="5" t="n">
        <v>5054059</v>
      </c>
    </row>
    <row r="15">
      <c r="A15" s="4" t="inlineStr">
        <is>
          <t>Shares for debt</t>
        </is>
      </c>
      <c r="B15" s="5" t="n">
        <v>2200000</v>
      </c>
      <c r="C15" s="4" t="inlineStr">
        <is>
          <t xml:space="preserve"> </t>
        </is>
      </c>
      <c r="D15" s="4" t="inlineStr">
        <is>
          <t xml:space="preserve"> </t>
        </is>
      </c>
      <c r="E15" s="4" t="inlineStr">
        <is>
          <t xml:space="preserve"> </t>
        </is>
      </c>
      <c r="F15" s="5" t="n">
        <v>2200000</v>
      </c>
    </row>
    <row r="16">
      <c r="A16" s="4" t="inlineStr">
        <is>
          <t>Net loss</t>
        </is>
      </c>
      <c r="B16" s="4" t="inlineStr">
        <is>
          <t xml:space="preserve"> </t>
        </is>
      </c>
      <c r="C16" s="4" t="inlineStr">
        <is>
          <t xml:space="preserve"> </t>
        </is>
      </c>
      <c r="D16" s="5" t="n">
        <v>-8131197</v>
      </c>
      <c r="E16" s="4" t="inlineStr">
        <is>
          <t xml:space="preserve"> </t>
        </is>
      </c>
      <c r="F16" s="5" t="n">
        <v>-8131197</v>
      </c>
    </row>
    <row r="17">
      <c r="A17" s="4" t="inlineStr">
        <is>
          <t>Translation adjustment</t>
        </is>
      </c>
      <c r="B17" s="4" t="inlineStr">
        <is>
          <t xml:space="preserve"> </t>
        </is>
      </c>
      <c r="C17" s="4" t="inlineStr">
        <is>
          <t xml:space="preserve"> </t>
        </is>
      </c>
      <c r="D17" s="4" t="inlineStr">
        <is>
          <t xml:space="preserve"> </t>
        </is>
      </c>
      <c r="E17" s="5" t="n">
        <v>110042</v>
      </c>
      <c r="F17" s="5" t="n">
        <v>110042</v>
      </c>
    </row>
    <row r="18">
      <c r="A18" s="4" t="inlineStr">
        <is>
          <t>Balance at end of period at Dec. 31, 2021</t>
        </is>
      </c>
      <c r="B18" s="5" t="n">
        <v>7255695</v>
      </c>
      <c r="C18" s="5" t="n">
        <v>3618670</v>
      </c>
      <c r="D18" s="5" t="n">
        <v>-13293889</v>
      </c>
      <c r="E18" s="5" t="n">
        <v>218102</v>
      </c>
      <c r="F18" s="5" t="n">
        <v>-2201422</v>
      </c>
    </row>
    <row r="19">
      <c r="A19" s="4" t="inlineStr">
        <is>
          <t>Net loss</t>
        </is>
      </c>
      <c r="B19" s="4" t="inlineStr">
        <is>
          <t xml:space="preserve"> </t>
        </is>
      </c>
      <c r="C19" s="4" t="inlineStr">
        <is>
          <t xml:space="preserve"> </t>
        </is>
      </c>
      <c r="D19" s="5" t="n">
        <v>-11657674</v>
      </c>
      <c r="E19" s="4" t="inlineStr">
        <is>
          <t xml:space="preserve"> </t>
        </is>
      </c>
      <c r="F19" s="5" t="n">
        <v>-11657674</v>
      </c>
    </row>
    <row r="20">
      <c r="A20" s="4" t="inlineStr">
        <is>
          <t>Translation adjustment</t>
        </is>
      </c>
      <c r="B20" s="4" t="inlineStr">
        <is>
          <t xml:space="preserve"> </t>
        </is>
      </c>
      <c r="C20" s="4" t="inlineStr">
        <is>
          <t xml:space="preserve"> </t>
        </is>
      </c>
      <c r="D20" s="4" t="inlineStr">
        <is>
          <t xml:space="preserve"> </t>
        </is>
      </c>
      <c r="E20" s="5" t="n">
        <v>-1395508</v>
      </c>
      <c r="F20" s="5" t="n">
        <v>-1395508</v>
      </c>
    </row>
    <row r="21">
      <c r="A21" s="4" t="inlineStr">
        <is>
          <t>Balance at end of period at Dec. 31, 2022</t>
        </is>
      </c>
      <c r="B21" s="6" t="n">
        <v>49434692</v>
      </c>
      <c r="C21" s="6" t="n">
        <v>21053</v>
      </c>
      <c r="D21" s="6" t="n">
        <v>-21087962</v>
      </c>
      <c r="E21" s="6" t="n">
        <v>-1467622</v>
      </c>
      <c r="F21" s="6" t="n">
        <v>269001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131197</v>
      </c>
      <c r="C4" s="6" t="n">
        <v>-2300571</v>
      </c>
      <c r="D4" s="6" t="n">
        <v>-1394641</v>
      </c>
    </row>
    <row r="5">
      <c r="A5" s="3" t="inlineStr">
        <is>
          <t>Adjustments for non-cash items:</t>
        </is>
      </c>
      <c r="B5" s="4" t="inlineStr">
        <is>
          <t xml:space="preserve"> </t>
        </is>
      </c>
      <c r="C5" s="4" t="inlineStr">
        <is>
          <t xml:space="preserve"> </t>
        </is>
      </c>
      <c r="D5" s="4" t="inlineStr">
        <is>
          <t xml:space="preserve"> </t>
        </is>
      </c>
    </row>
    <row r="6">
      <c r="A6" s="4" t="inlineStr">
        <is>
          <t>Depreciation and amortization</t>
        </is>
      </c>
      <c r="B6" s="5" t="n">
        <v>309022</v>
      </c>
      <c r="C6" s="5" t="n">
        <v>248743</v>
      </c>
      <c r="D6" s="5" t="n">
        <v>198824</v>
      </c>
    </row>
    <row r="7">
      <c r="A7" s="4" t="inlineStr">
        <is>
          <t>Change in fair value of biological assets</t>
        </is>
      </c>
      <c r="B7" s="5" t="n">
        <v>713135</v>
      </c>
      <c r="C7" s="4" t="inlineStr">
        <is>
          <t xml:space="preserve"> </t>
        </is>
      </c>
      <c r="D7" s="4" t="inlineStr">
        <is>
          <t xml:space="preserve"> </t>
        </is>
      </c>
    </row>
    <row r="8">
      <c r="A8" s="4" t="inlineStr">
        <is>
          <t>Interest expenses</t>
        </is>
      </c>
      <c r="B8" s="5" t="n">
        <v>1139475</v>
      </c>
      <c r="C8" s="5" t="n">
        <v>645162</v>
      </c>
      <c r="D8" s="5" t="n">
        <v>493807</v>
      </c>
    </row>
    <row r="9">
      <c r="A9" s="4" t="inlineStr">
        <is>
          <t>Write-off of property, plant and equipment</t>
        </is>
      </c>
      <c r="B9" s="4" t="inlineStr">
        <is>
          <t xml:space="preserve"> </t>
        </is>
      </c>
      <c r="C9" s="5" t="n">
        <v>23748</v>
      </c>
      <c r="D9" s="4" t="inlineStr">
        <is>
          <t xml:space="preserve"> </t>
        </is>
      </c>
    </row>
    <row r="10">
      <c r="A10" s="3" t="inlineStr">
        <is>
          <t>Working capital adjustments:</t>
        </is>
      </c>
      <c r="B10" s="4" t="inlineStr">
        <is>
          <t xml:space="preserve"> </t>
        </is>
      </c>
      <c r="C10" s="4" t="inlineStr">
        <is>
          <t xml:space="preserve"> </t>
        </is>
      </c>
      <c r="D10" s="4" t="inlineStr">
        <is>
          <t xml:space="preserve"> </t>
        </is>
      </c>
    </row>
    <row r="11">
      <c r="A11" s="4" t="inlineStr">
        <is>
          <t>Trade and other receivables</t>
        </is>
      </c>
      <c r="B11" s="5" t="n">
        <v>-242357</v>
      </c>
      <c r="C11" s="4" t="inlineStr">
        <is>
          <t xml:space="preserve"> </t>
        </is>
      </c>
      <c r="D11" s="4" t="inlineStr">
        <is>
          <t xml:space="preserve"> </t>
        </is>
      </c>
    </row>
    <row r="12">
      <c r="A12" s="4" t="inlineStr">
        <is>
          <t>Prepayments</t>
        </is>
      </c>
      <c r="B12" s="5" t="n">
        <v>-129044</v>
      </c>
      <c r="C12" s="5" t="n">
        <v>-113175</v>
      </c>
      <c r="D12" s="5" t="n">
        <v>-310</v>
      </c>
    </row>
    <row r="13">
      <c r="A13" s="4" t="inlineStr">
        <is>
          <t>Inventory</t>
        </is>
      </c>
      <c r="B13" s="5" t="n">
        <v>-712524</v>
      </c>
      <c r="C13" s="5" t="n">
        <v>-611</v>
      </c>
      <c r="D13" s="4" t="inlineStr">
        <is>
          <t xml:space="preserve"> </t>
        </is>
      </c>
    </row>
    <row r="14">
      <c r="A14" s="4" t="inlineStr">
        <is>
          <t>Trade and other payables</t>
        </is>
      </c>
      <c r="B14" s="4" t="inlineStr">
        <is>
          <t xml:space="preserve"> </t>
        </is>
      </c>
      <c r="C14" s="5" t="n">
        <v>140897</v>
      </c>
      <c r="D14" s="5" t="n">
        <v>42285</v>
      </c>
    </row>
    <row r="15">
      <c r="A15" s="4" t="inlineStr">
        <is>
          <t>Other current liabilities</t>
        </is>
      </c>
      <c r="B15" s="5" t="n">
        <v>496428</v>
      </c>
      <c r="C15" s="4" t="inlineStr">
        <is>
          <t xml:space="preserve"> </t>
        </is>
      </c>
      <c r="D15" s="4" t="inlineStr">
        <is>
          <t xml:space="preserve"> </t>
        </is>
      </c>
    </row>
    <row r="16">
      <c r="A16" s="4" t="inlineStr">
        <is>
          <t>Increase in due to related parties</t>
        </is>
      </c>
      <c r="B16" s="4" t="inlineStr">
        <is>
          <t xml:space="preserve"> </t>
        </is>
      </c>
      <c r="C16" s="5" t="n">
        <v>3339</v>
      </c>
      <c r="D16" s="5" t="n">
        <v>17707</v>
      </c>
    </row>
    <row r="17">
      <c r="A17" s="4" t="inlineStr">
        <is>
          <t>Cash flows used in operating activities</t>
        </is>
      </c>
      <c r="B17" s="5" t="n">
        <v>-6557062</v>
      </c>
      <c r="C17" s="5" t="n">
        <v>-1352468</v>
      </c>
      <c r="D17" s="5" t="n">
        <v>-642328</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property, plant and equipment</t>
        </is>
      </c>
      <c r="B19" s="5" t="n">
        <v>-576472</v>
      </c>
      <c r="C19" s="5" t="n">
        <v>-439137</v>
      </c>
      <c r="D19" s="5" t="n">
        <v>-670297</v>
      </c>
    </row>
    <row r="20">
      <c r="A20" s="4" t="inlineStr">
        <is>
          <t>Proceeds from advances issued</t>
        </is>
      </c>
      <c r="B20" s="4" t="inlineStr">
        <is>
          <t xml:space="preserve"> </t>
        </is>
      </c>
      <c r="C20" s="5" t="n">
        <v>6934</v>
      </c>
      <c r="D20" s="5" t="n">
        <v>-6848</v>
      </c>
    </row>
    <row r="21">
      <c r="A21" s="4" t="inlineStr">
        <is>
          <t>Payments for acquisition of cannabis licenses</t>
        </is>
      </c>
      <c r="B21" s="4" t="inlineStr">
        <is>
          <t xml:space="preserve"> </t>
        </is>
      </c>
      <c r="C21" s="4" t="inlineStr">
        <is>
          <t xml:space="preserve"> </t>
        </is>
      </c>
      <c r="D21" s="5" t="n">
        <v>-15625</v>
      </c>
    </row>
    <row r="22">
      <c r="A22" s="4" t="inlineStr">
        <is>
          <t>Cash flows used in investing activities</t>
        </is>
      </c>
      <c r="B22" s="5" t="n">
        <v>-576472</v>
      </c>
      <c r="C22" s="5" t="n">
        <v>-432203</v>
      </c>
      <c r="D22" s="5" t="n">
        <v>-69277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share issue</t>
        </is>
      </c>
      <c r="B24" s="5" t="n">
        <v>5054058</v>
      </c>
      <c r="C24" s="5" t="n">
        <v>1477</v>
      </c>
      <c r="D24" s="4" t="inlineStr">
        <is>
          <t xml:space="preserve"> </t>
        </is>
      </c>
    </row>
    <row r="25">
      <c r="A25" s="4" t="inlineStr">
        <is>
          <t>Loans received</t>
        </is>
      </c>
      <c r="B25" s="5" t="n">
        <v>6679135</v>
      </c>
      <c r="C25" s="5" t="n">
        <v>1169796</v>
      </c>
      <c r="D25" s="5" t="n">
        <v>2116312</v>
      </c>
    </row>
    <row r="26">
      <c r="A26" s="4" t="inlineStr">
        <is>
          <t>Loans repaid</t>
        </is>
      </c>
      <c r="B26" s="4" t="inlineStr">
        <is>
          <t xml:space="preserve"> </t>
        </is>
      </c>
      <c r="C26" s="5" t="n">
        <v>-137788</v>
      </c>
      <c r="D26" s="4" t="inlineStr">
        <is>
          <t xml:space="preserve"> </t>
        </is>
      </c>
    </row>
    <row r="27">
      <c r="A27" s="4" t="inlineStr">
        <is>
          <t>Lease payments</t>
        </is>
      </c>
      <c r="B27" s="5" t="n">
        <v>-497502</v>
      </c>
      <c r="C27" s="4" t="inlineStr">
        <is>
          <t xml:space="preserve"> </t>
        </is>
      </c>
      <c r="D27" s="4" t="inlineStr">
        <is>
          <t xml:space="preserve"> </t>
        </is>
      </c>
    </row>
    <row r="28">
      <c r="A28" s="4" t="inlineStr">
        <is>
          <t>Cash flows provided by financing activities</t>
        </is>
      </c>
      <c r="B28" s="5" t="n">
        <v>11235691</v>
      </c>
      <c r="C28" s="5" t="n">
        <v>1033485</v>
      </c>
      <c r="D28" s="5" t="n">
        <v>2116312</v>
      </c>
    </row>
    <row r="29">
      <c r="A29" s="4" t="inlineStr">
        <is>
          <t>Net increase (decrease) in cash and cash equivalents</t>
        </is>
      </c>
      <c r="B29" s="5" t="n">
        <v>4102157</v>
      </c>
      <c r="C29" s="5" t="n">
        <v>-751186</v>
      </c>
      <c r="D29" s="5" t="n">
        <v>781214</v>
      </c>
    </row>
    <row r="30">
      <c r="A30" s="4" t="inlineStr">
        <is>
          <t>Effects of exchange rate changes on cash and cash equivalents</t>
        </is>
      </c>
      <c r="B30" s="5" t="n">
        <v>-620271</v>
      </c>
      <c r="C30" s="5" t="n">
        <v>-54873</v>
      </c>
      <c r="D30" s="5" t="n">
        <v>14205</v>
      </c>
    </row>
    <row r="31">
      <c r="A31" s="4" t="inlineStr">
        <is>
          <t>Cash and cash equivalents at the beginning of the period</t>
        </is>
      </c>
      <c r="B31" s="5" t="n">
        <v>13504</v>
      </c>
      <c r="C31" s="5" t="n">
        <v>819563</v>
      </c>
      <c r="D31" s="5" t="n">
        <v>24144</v>
      </c>
    </row>
    <row r="32">
      <c r="A32" s="4" t="inlineStr">
        <is>
          <t>Cash and cash equivalents at the end of the period</t>
        </is>
      </c>
      <c r="B32" s="6" t="n">
        <v>3495390</v>
      </c>
      <c r="C32" s="6" t="n">
        <v>13504</v>
      </c>
      <c r="D32" s="6" t="n">
        <v>8195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12 Months Ended</t>
        </is>
      </c>
    </row>
    <row r="2">
      <c r="B2" s="2" t="inlineStr">
        <is>
          <t>Dec. 31, 2022</t>
        </is>
      </c>
      <c r="C2" s="2" t="inlineStr">
        <is>
          <t>Dec. 31, 2021</t>
        </is>
      </c>
    </row>
    <row r="3">
      <c r="A3" s="3" t="inlineStr">
        <is>
          <t>Nature of Operations and Going Concern</t>
        </is>
      </c>
      <c r="B3" s="4" t="inlineStr">
        <is>
          <t xml:space="preserve"> </t>
        </is>
      </c>
      <c r="C3" s="4" t="inlineStr">
        <is>
          <t xml:space="preserve"> </t>
        </is>
      </c>
    </row>
    <row r="4">
      <c r="A4" s="4" t="inlineStr">
        <is>
          <t>Nature of Operations and Going Concern</t>
        </is>
      </c>
      <c r="B4" s="4" t="inlineStr">
        <is>
          <t>1. Nature of Operations and Going Concern Akanda Corp. (the “Company”) is domiciled in Canada and was incorporated on July 16, 2021. The Company’s registered office is 77 King Street West, Suite 400, Toronto-Dominion Centre, Toronto Canada, Ontario, M5K 0A1. Prior to the liquidation event on July 15, 2022 described below, the Company, through its indirectly held subsidiary, Bophelo Bio Science and Wellness (Pty) Ltd. is in the business of cultivating and manufacturing cannabis biomass and medical cannabis products in Lesotho (specifically near Ts’akholo, in the Mafeteng district of the Kingdom of Lesotho, Southern Africa), for export to international markets.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all balances receivable from the entity to $nil. During the year ended December 31, 2022, the Company recorded a loss on loss of control of Bophelo Bio Science and Wellness (Pty) Ltd. of $2,085,624, which included $739,947 of cash held by Bophelo Bio Science and Wellness (Pty) Ltd. The Company accounted for the operating results of Bophelo Bio Science and Wellness (Pty) Ltd. which was a net loss of $1,336,601 as a discontinued operation during the year ended December 31, 2022 and has reclassified the operating results of Bophelo Bio Science and Wellness (Pty) Ltd. as a discontinued operation for the year ended December 31, 2021. At the date of these consolidated financial statements, the liquidation of Bophelo Bio Science and Wellness (Pty) Ltd. is still ongoing. The Company is also in the business of sales and distribution of cannabis-based products for medical use, through its subsidiary Canmart Ltd. (“Canmart”) which is based in the UK.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On April 29, 2022, the Company, through its wholly owned subsidiary, Cannahealth, acquired 100% of the Ordinary Shares of Holigen Limited (“Holigen”) and its wholly-owned subsidiary, RPK Biopharma Unipessoal, LDA (“RPK”) from the Flowr Corporation (note 4). The Company’s consolidated financial statements have been prepared on a going concern basis which assumes that the Company will be able to realize its assets and discharge its liabilities in the normal course of business for the foreseeable future. Attention is drawn to the fact that the Company incurred a net cash outflow of $11,469,396 from operating activities for the year ended December 31, 2022. The continuing operations of the Company are dependent upon its ability to raise further cash funding by way of issuing debt and/or equity, as well as its ability to generate cash profits from its investments in Canmart and Holigen Ltd. in the near future. The Company is an early-stage company and is primarily dependent on externally provided financing to continue as a going concern. Additional funds will be required to enable the Company to pursue such an initiative and the Company may be unable to obtain such financing on satisfactory terms. Furthermore, there is no assurance that the Company will be profitable. Management intends to finance operating costs over the next twelve months with its cash on hand, and/or additional cash that will be generated from operations. The Company does not at this stage have any firm plans or commitments regarding further financing. These uncertainties may cast significant doubt upon the Company’s ability to continue as a going concern. These financial statements do not include any adjustments relating to the recoverability and classification of assets and liabilities which might be necessary should the Company be unable to continue in existence.</t>
        </is>
      </c>
      <c r="C4" s="4" t="inlineStr">
        <is>
          <t>Akanda Corp. (the “Company”) is domiciled in Canada and was incorporated on July 16, 2021. The Company’s registered office is 77 King Street West, Suite 400, Toronto-Dominion Centre, Toronto Canada, Ontario, M5K0A1. The Company through its indirectly held subsidiary, Bophelo Bio Science and Wellness Pty Ltd. is in the business of cultivating and manufacturing cannabis biomass and medical cannabis products in Lesotho, for export to international markets. The Company is also in the business of sales and distribution of cannabis-based products for medical use, through its subsidiary Canmart Ltd which is based in the UK.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The Company’s consolidated financial statements have been prepared on a going concern basis which assumes that the Company will be able to realize its assets and discharge its liabilities in the normal course of business for the foreseeable future. The Company is an early-stage company and is primarily dependent on externally provided financing to continue as a going concern. Additional funds will be required to enable the Company to pursue such an initiative and the Company may be unable to obtain such financing on satisfactory terms. Furthermore, there is no assurance that the Company will be profitable. Management intends to finance operating costs over the next twelve months with its cash on hand, and/or additional financing that has not currently been sought. These consolidated financial statements do not reflect any adjustments that may be necessary should the Company be unable to continue as a going concern, and such adjustments could be material. During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asis of preparation</t>
        </is>
      </c>
      <c r="B1" s="2" t="inlineStr">
        <is>
          <t>12 Months Ended</t>
        </is>
      </c>
    </row>
    <row r="2">
      <c r="B2" s="2" t="inlineStr">
        <is>
          <t>Dec. 31, 2022</t>
        </is>
      </c>
      <c r="C2" s="2" t="inlineStr">
        <is>
          <t>Dec. 31, 2021</t>
        </is>
      </c>
    </row>
    <row r="3">
      <c r="A3" s="3" t="inlineStr">
        <is>
          <t>Basis of Preparation</t>
        </is>
      </c>
      <c r="B3" s="4" t="inlineStr">
        <is>
          <t xml:space="preserve"> </t>
        </is>
      </c>
      <c r="C3" s="4" t="inlineStr">
        <is>
          <t xml:space="preserve"> </t>
        </is>
      </c>
    </row>
    <row r="4">
      <c r="A4" s="4" t="inlineStr">
        <is>
          <t>Basis of Preparation</t>
        </is>
      </c>
      <c r="B4" s="4" t="inlineStr">
        <is>
          <t>2. Basis of Preparation (a)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 Basis of preparation These consolidated financial statements have been prepared on an accrual basis, except for cash flow information, and are based on the historical cost, modified where applicable and related to the valuation of certain financial assets and financial liabilities to fair value. Cannahealth and its subsidiaries, Bophelo Holdings Ltd, Bophelo Bio Science and Wellness (Pty) Ltd, and Canmart were under the common control of Halo until the acquisition by the Company had occurred. As of November 2021, shareholdings in each of the three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nd Wellness (Pty) Ltd to be the predecessor entity to the Company, and that the corporate restructuring in which Akanda became the parent company did not have economic substance. As such, in preparing the Company’s consolidated financial statements, the Company accounted for the acquisition i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Functional and presentation currency These consolidated financial statements are prepared and presented in United States Dollars (“USD” or “$”), which is the Company’s reporting currency. All financial information has been rounded to the nearest dollar except where indicated otherwise. 2. Basis of Preparation (continued) (d) Use of estimates and judgments The preparation of consolidated financial statements in conformity with IFRS requires management to make estimates, judgements and assumptions that affect the application of accounting policies and the reported amounts of assets, liabilities, revenue and expenses during the year.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s ended December 31, 2022 and 2021: ● Note 3(d): Estimates of variable consideration receivable from revenue from contracts with customers ● Note 3(f): Estimates of the net realizable value of the Company’s inventories ● Note 3(g): Estimates of the fair value of the Company’s biological assets ● Note 3(h): Measurement and useful lives of the Company’s property, plant and equipment ● Note 3(i): Measurement and useful lives of the Company’s intangible assets ● Note 3(k): Estimates and assessment of the income tax assets/liabilities ● Note 3(l): Estimates of the Company’s incremental borrowing rate used in the valuation of its leases</t>
        </is>
      </c>
      <c r="C4" s="4" t="inlineStr">
        <is>
          <t>2. Basis of preparation (a)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 Basis of preparation These consolidated financial statements have been prepared on an accrual basis except for the cash flow information and are based on the historical cost, modified where applicable and related to the valuation of certain financial assets and financial liabilities to fair value. Cannahealth and its subsidiaries, Bophelo H, Bophelo, and Canmart (as later defined) were under the common control of Halo until the acquisition by the Company had occurred. As of November 2021, shareholdings in each of the four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mp; Wellness Pty Ltd to be the predecessor entity to the Company, and that the corporate restructuring in which Akanda became the parent company did not have economic substance. As such, in preparing the Company's consolidated financial statements, the Company accounted for the acquisitio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refore,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Functional and presentation currency These consolidated financial statements are prepared in United States Dollars (“USD”), which is the Company’s reporting currency. All financial information has been rounded to the nearest dollar except where indicated otherwise. (d) Use of estimates and judgments The preparation of consolidated financial statements in conformity with IFRS requires management to make estimates, judgements and assumptions that affect the application of accounting policies and the reported amounts of assets, liabilities, revenue and expenses during the period.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s ended December 31, 2021, 2020 and 2019: ● Note 3(d): Estimates of variable consideration receivable from revenue from contracts with customers ● Note 3(f): Estimates of the net realizable value of the Company’s inventories ● Note 3(g): Estimates of the fair value of the Company’s biological assets ● Note 3(h): Measurement and useful lives of the Company’s property, plant and equipment ● Note 3(h): Measurement and useful lives of the Company’s intangible assets ● Note 3(k): Estimates and assessment of the income tax assets/liabilities ● Note 3(l): Estimates of the Company’s incremental borrowing rate used in the valuation of its lease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3. Significant Accounting Policies (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 Country of ​ ​ Incorporation Holding Functional Currency Cannahealth Ltd. (“Cannahealth”) Malta 100% EUR Bophelo Holdings Ltd. (“Bophelo H”) United Kingdom 100% GBP Bophelo Bio Science and Wellness (Pty) Ltd. (“Bophelo”) Lesotho 100% LSL Canmart Ltd. (“Canmart”) ​ United Kingdom ​ 100% ​ GBP Holigen Holdings Limited (“Holigen”) ​ Portugal ​ 100% ​ EUR RPK Biopharma Unipessoal Lda. (“RPK”) ​ Portugal ​ 100% ​ EUR 1371011 BC Ltd. (“1371011”) Canada 100% CAD ​ 3. Significant Accounting Policies (continued) (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 (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3. Significant Accounting Policies (continued) (c) Financial instruments (continued)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 (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 3. Significant Accounting Policies (continued) (d) Revenue from contracts with customers (continued)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2 and 2021. (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g) Biological assets Biological assets are measured at their fair value less costs to sell in the consolidated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 3. Significant Accounting Policies (continued) (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 ​ (i) Intangible assets Intangible assets are recorded at cost less amortization and impairment losses, if any. The Company had a cannabis operator’s license in Lesotho, held by its subsidiary Bophelo, which was valid for 10 years and was subject to a renewal at the end of the 10 years. The license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s a cannabis API manufacturing and GMP license in Portugal, held by its newly acquired subsidiary Holigen-RPK, which is valid for 10 years.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 (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3. Significant Accounting Policies (continued) (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fixed payments, including in-substance fixed payments, less any lease incentives receivable; 3. Significant Accounting Policies (continued) (l) Leases (continued) b) variable lease payments that depend on an index or a rate, initially measured using the index or rate as at the commencement date; c) amounts expected to be payable under a residual value guarantee; d) exercise prices of purchase options if the Company is reasonably certain to exercise that option; and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m) Loss per share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 (n) New standards issued, not yet adopted In January 2020, the IAS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c r="C4" s="4" t="inlineStr">
        <is>
          <t>3. Significant accounting policies: (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 Country of ​ ​ Incorporation Holding Functional Currency Cannahealth Ltd. (“Cannahealth”) Malta 100% owned EUR Bophelo Holdings Ltd. (“Bophelo H”) United Kingdom 100% owned GBP Bophelo Bio Science and Wellness (Pty) Ltd. (“Bophelo”) Lesotho 100% owned LSL Canmart Ltd. (“Canmart”) United Kingdom 100% owned GBP ​ (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 (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 (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1 and 2020. (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g) Biological assets Biological assets are measured at their fair value less costs to sell in the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 (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 ​ (i) Intangible assets The Company has a cannabis operator’s license in Lesotho, held by its subsidiary Bophelo, which is valid for 10 years and is subject to a renewal at the end of the 10 years. The license is automatically renewed annually on payment of necessary fees as well as submission of operational documents to the Ministry of Health. Intangible assets are recorded at cost less amortization and impairment losses, if any.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 (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a) fixed payments, including in-substance fixed payments, less any lease incentives receivable; ● b) variable lease payments that depend on an index or a rate, initially measured using the index or rate as at the commencement date; ● c) amounts expected to be payable under a residual value guarantee; ● d) exercise prices of purchase options if the Company is reasonably certain to exercise that option; and ●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m) Earnings per share The Company presents basic earnings per share (“EPS”) data for its ordinary shares. Basic EPS is calculated by dividing the profit or loss attributable to ordinary shareholders of the Company by the weighted average number of ordinary shares outstanding during the period, adjusted for the Company’s own shares held. Diluted EPS is computed similar to basic E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 (n) New standard issued not yet adopted In January 2020, the IAS issued an amendment to IAS 1 Presentation of Financial Statements that clarifies the criterion for classifying a liability as non-current relating to the right to defer settlement of a liability for at least 12 months after the reporting period. 3.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4.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3. Significant Accounting Policies (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 Country of ​ ​ Incorporation Holding Functional Currency Cannahealth Ltd. (“Cannahealth”) Malta 100% EUR Bophelo Holdings Ltd. (“Bophelo H”) United Kingdom 100% GBP Bophelo Bio Science and Wellness (Pty) Ltd. (“Bophelo”) Lesotho 100% LSL Canmart Ltd. (“Canmart”) ​ United Kingdom ​ 100% ​ GBP Holigen Holdings Limited (“Holigen”) ​ Portugal ​ 100% ​ EUR RPK Biopharma Unipessoal Lda. (“RPK”) ​ Portugal ​ 100% ​ EUR 1371011 BC Ltd. (“1371011”) Canada 100% CAD ​ 3. Significant Accounting Policies (continued) (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 (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3. Significant Accounting Policies (continued) (c) Financial instruments (continued)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 (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 3. Significant Accounting Policies (continued) (d) Revenue from contracts with customers (continued)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2 and 2021. (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g) Biological assets Biological assets are measured at their fair value less costs to sell in the consolidated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 3. Significant Accounting Policies (continued) (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 ​ (i) Intangible assets Intangible assets are recorded at cost less amortization and impairment losses, if any. The Company had a cannabis operator’s license in Lesotho, held by its subsidiary Bophelo, which was valid for 10 years and was subject to a renewal at the end of the 10 years. The license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s a cannabis API manufacturing and GMP license in Portugal, held by its newly acquired subsidiary Holigen-RPK, which is valid for 10 years.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 (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3. Significant Accounting Policies (continued) (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fixed payments, including in-substance fixed payments, less any lease incentives receivable; 3. Significant Accounting Policies (continued) (l) Leases (continued) b) variable lease payments that depend on an index or a rate, initially measured using the index or rate as at the commencement date; c) amounts expected to be payable under a residual value guarantee; d) exercise prices of purchase options if the Company is reasonably certain to exercise that option; and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m) Loss per share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 (n) New standards issued, not yet adopted In January 2020, the IAS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c r="C4" s="4" t="inlineStr">
        <is>
          <t>3. Significant accounting policies: (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 Country of ​ ​ Incorporation Holding Functional Currency Cannahealth Ltd. (“Cannahealth”) Malta 100% owned EUR Bophelo Holdings Ltd. (“Bophelo H”) United Kingdom 100% owned GBP Bophelo Bio Science and Wellness (Pty) Ltd. (“Bophelo”) Lesotho 100% owned LSL Canmart Ltd. (“Canmart”) United Kingdom 100% owned GBP ​ (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 (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 (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1 and 2020. (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g) Biological assets Biological assets are measured at their fair value less costs to sell in the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 (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 ​ (i) Intangible assets The Company has a cannabis operator’s license in Lesotho, held by its subsidiary Bophelo, which is valid for 10 years and is subject to a renewal at the end of the 10 years. The license is automatically renewed annually on payment of necessary fees as well as submission of operational documents to the Ministry of Health. Intangible assets are recorded at cost less amortization and impairment losses, if any.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 (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a) fixed payments, including in-substance fixed payments, less any lease incentives receivable; ● b) variable lease payments that depend on an index or a rate, initially measured using the index or rate as at the commencement date; ● c) amounts expected to be payable under a residual value guarantee; ● d) exercise prices of purchase options if the Company is reasonably certain to exercise that option; and ●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m) Earnings per share The Company presents basic earnings per share (“EPS”) data for its ordinary shares. Basic EPS is calculated by dividing the profit or loss attributable to ordinary shareholders of the Company by the weighted average number of ordinary shares outstanding during the period, adjusted for the Company’s own shares held. Diluted EPS is computed similar to basic E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 (n) New standard issued not yet adopted In January 2020, the IAS issued an amendment to IAS 1 Presentation of Financial Statements that clarifies the criterion for classifying a liability as non-current relating to the right to defer settlement of a liability for at least 12 months after the reporting period. 3.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4.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ounts receivable</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Accounts receivable</t>
        </is>
      </c>
      <c r="B4" s="4" t="inlineStr">
        <is>
          <t>6. Trade and Other Receivables ​ ​ ​ ​ ​ ​ ​ ​ ​ ​ December 31, ​ December 31, ​ 2022 2021 Trade accounts receivable ​ $ 720,085 ​ $ 29,457 Sales taxes receivable ​ ​ 91,416 ​ ​ 212,900 Other receivables ​ 424,118 ​ — ​ ​ $ 1,235,619 ​ $ 242,357 ​ As at December 31, 2022, there was one customer with an amount greater than 10% of the Company’s trade accounts receivable which represented 85% of the balance. As at December 31, 2021, there was one customer with an amount greater than 10% of the Company’s trade accounts receivable which represented 94% of the balance. During the year ended December 31, 2022, the Company recorded a bad debt expense of $332,715 (2021 - $nil), within general and administrative expenses, as the amounts were not collectible from the customer.</t>
        </is>
      </c>
      <c r="C4" s="4" t="inlineStr">
        <is>
          <t>4. Accounts receivable ​ ​ ​ ​ ​ ​ ​ ​ As at December 31: 2021 2020 Trade accounts receivable ​ $ 29,457 ​ $ — Sales taxes receivable ​ 212,900 ​ — ​ ​ $ 242,357 ​ $ — ​ As at December 31, 2021, there was one customer with an amount greater than 10% of the Company’s trade accounts receivable which represented 94% of the balance. The Company did not record any bad debt expense during the year ended December 31, 2021 (2020- $nil; 2019-$nil)</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Inventory</t>
        </is>
      </c>
      <c r="B4" s="4" t="inlineStr">
        <is>
          <t>7. Inventory The Company’s inventory as of December 31, 2022 included consumer packaging inventory and dried cannabis flower finished product at RPK in Portugal with a total carrying amount of $1,057,240 (2021 - $nil). During the year ended December 31, 2022, inventories with a cost of $566,252 were recorded as cost of sales (2021 - $43,022). During the year ended December 31, 2022, the Company assessed the fair value of its biological assets and inventory and recognized a total of $1,216,129 (2021 - $nil) as a gain on change in fair value of biological assets in the consolidated statements of loss and comprehensive loss. Biological assets Set out below is a reconciliation of the Company’s biological assets as at December 31, 2022 and 2021: ​ ​ ​ ​ ​ ​ ​ ​ For the years ended December 31, 2022 2021 Balance, beginning of the year ​ $ — ​ $ — Requisition of raw materials from inventory ​ — ​ 202,900 Capitalized costs ​ — ​ 490,672 Acquisition (note 4) ​ ​ 200,457 ​ ​ — Gain (loss) on change in fair value of biological assets ​ ​ 580,411 ​ ​ (693,572) Movement in exchange rate ​ 28,312 ​ — ​ ​ $ 809,180 ​ $ — ​ Biological assets at December 31, 2022 consisted of approximately 32,337 cannabis plants which are expected to yield approximately 1,068 kilograms of medical cannabis when harvested in March 2023. Biological assets at December 31, 2021 consisted of approximately 49,269 cannabis plants which are expected to yield approximately 492.69 kilograms of medical cannabis when harvested in April 2022. Additionally, biological assets at December 31, 2021 includes 156,073 cannabis seeds. The fair value of biological assets has been assessed as nil at December 31, 2021 due to the fact that the current harvest is the Company’s first commercial harvest. The Company has not yet historically made any material sales of medical cannabis and furthermore, the Company does not yet have a buyer for the expected harvest.</t>
        </is>
      </c>
      <c r="C4" s="4" t="inlineStr">
        <is>
          <t>5. Inventory The Company’s inventory included cannabis based products for medical use in the UK and cannabis seeds in Lesotho. The stock held in the UK had to be destroyed as they went out of date and therefore do not carry any value as at December 31, 2021 (2020 - $611). The majority of the stock of cannabis seeds held in Lesotho were transferred to biological assets during the year. During the year ended December 31, 2021, the Company wrote-off inventories of $19,563, as a loss on change in fair value of biological assets related to seeds that were unusable (2020 – nil, 2019 – nil), which is presented in the Statement of Operations. The Company did not record any inventory as expense during the year ended December 31, 2021 (2020 – nil, 2019 – nil). Biological assets Set out below is a reconciliation of the Company’s biological assets as at December 31, 2021 and as at December 31, 2020: ​ ​ ​ ​ ​ ​ ​ ​ For the period ended December 31 2021 2020 Balance, beginning of the period ​ $ — ​ $ — Requisition of raw materials from inventory ​ 202,900 ​ — Capitalized costs ​ 490,672 ​ — Loss on change in fair value of biological assets ​ (693,572) ​ — ​ ​ $ — ​ $ — ​ Biological assets at December 31, 2021 consisted of approximately 49,269 cannabis plants which are expected to yield approximately 492.69 kilograms of medical cannabis when harvested in April 2022. Additionally, biological assets at December 31, 2021 includes 156,073 cannabis seeds. The fair value of biological assets has been assessed as nil at December 31, 2021 due to the fact that the current harvest is the Company’s first commercial harvest, the Company has not yet historically made any material sales of medical cannabis and, furthermore, the Company does not yet have a buyer for the expected harvest.</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9. Property, Plant and Equipment ​ ​ ​ ​ ​ ​ ​ ​ ​ ​ ​ ​ ​ ​ ​ ​ ​ ​ ​ ​ ​ ​ ​ ​ ​ ​ ​ ​ ​ ​ Plant ​ ​ ​ ​ ​ ​ Furniture Capital ​ ​ ​ ​ ​ ​ ​ and ​ Leasehold ​ Motor ​ ​ ​ ​ and ​ work-in- ​ ​ ​ Cost ​ Land ​ equipment ​ Improvements ​ Vehicles ​ Computers ​ fixtures ​ progress ​ Total Balance, December 31, 2020 ​ $ — ​ $ 586,360 ​ $ 293,437 ​ $ 36,998 ​ $ — ​ $ — ​ $ 883,145 ​ $ 1,799,940 Additions ​ ​ — ​ 53,808 ​ 493,136 ​ 14,214 ​ 10,427 ​ 4,887 ​ — ​ 576,472 Reclassifications ​ ​ — ​ — ​ 360,695 ​ — ​ — ​ — ​ (360,695) ​ — Foreign exchange movements ​ ​ — ​ (50,157) ​ (57,574) ​ (3,589) ​ (303) ​ (192) ​ (58,197) ​ (170,012) Balance, December 31, 2021 ​ $ — ​ $ 590,011 ​ $ 1,089,694 ​ $ 47,623 ​ $ 10,124 ​ $ 4,695 ​ $ 464,253 ​ $ 2,206,400 Acquisitions (note 4) ​ ​ 872,336 ​ 11,817,462 ​ — ​ 89,513 ​ 32,703 ​ 124,360 ​ — ​ 12,936,374 Additions ​ ​ — ​ 108,933 ​ 66,110 ​ 10,489 ​ 13,348 ​ 3,435 ​ 108,631 ​ 310,946 Impact of loss of control of Bophelo Bio Science &amp; Wellness (Pty) Ltd. ​ ​ — ​ (663,404) ​ (1,088,572) ​ (54,767) ​ (14,851) ​ (5,436) ​ (437,117) ​ (2,264,147) Foreign exchange movements ​ ​ 12,901 ​ ​ 282,219 ​ ​ (67,232) ​ ​ (603) ​ ​ 1,115 ​ ​ 2,181 ​ ​ (135,767) ​ ​ 94,814 Balance, December 31, 2022 ​ $ 885,237 ​ $ 12,135,221 ​ $ — ​ $ 92,255 ​ $ 42,439 ​ $ 129,235 ​ $ — ​ $ 13,284,387 ​ ​ ​ ​ ​ ​ ​ ​ ​ ​ ​ ​ ​ ​ ​ ​ ​ ​ ​ ​ ​ ​ ​ ​ ​ ​ ​ ​ ​ ​ ​ Plant ​ ​ ​ ​ ​ ​ ​ ​ ​ ​ Furniture ​ ​ ​ ​ ​ ​ ​ ​ ​ ​ ​ and ​ Leasehold ​ Motor ​ ​ ​ ​ and ​ Capital work-in- ​ ​ ​ Accumulated depreciation Land ​ equipment ​ Improvements ​ Vehicles ​ Computers ​ fixtures ​ progress ​ Total Balance, December 31, 2020 ​ $ — ​ $ 123,710 ​ $ 36,324 ​ $ 13,874 ​ $ — ​ $ — ​ $ — ​ $ 173,908 Depreciation ​ ​ — ​ 63,785 ​ 78,352 ​ 11,208 ​ 1,245 ​ 483 ​ — ​ 155,073 Foreign exchange movements ​ ​ — ​ (12,641) ​ (6,053) ​ (1,577) ​ (39) ​ (19) ​ — ​ (20,329) Balance, December 31, 2021 ​ $ — ​ $ 174,854 ​ $ 108,623 ​ $ 23,505 ​ $ 1,206 ​ $ 464 ​ $ — ​ $ 308,652 Depreciation ​ ​ — ​ 972,872 ​ — ​ 27,883 ​ 22,942 ​ 13,490 ​ — ​ 1,037,187 Depreciation – Bophelo ​ ​ — ​ 32,549 ​ 49,538 ​ 6,577 ​ 20,832 ​ 463 ​ — ​ 109,959 Impact of loss of control of Bophelo Bio Science &amp; Wellness (Pty) Ltd. ​ ​ — ​ ​ (195,441) ​ ​ (149,161) ​ ​ (28,357) ​ ​ (2,877) ​ ​ (876) ​ ​ — ​ ​ (376,712) Foreign exchange movements ​ ​ — ​ ​ 68,415 ​ ​ (9,000) ​ ​ 911 ​ ​ (15,759) ​ ​ 1,230 ​ ​ — ​ ​ 45,797 Balance, December 31, 2022 ​ $ — ​ $ 1,053,249 ​ $ — ​ $ 30,519 ​ $ 26,344 ​ $ 14,771 ​ $ — ​ $ 1,124,883 ​ ​ ​ ​ ​ ​ ​ ​ ​ ​ ​ ​ ​ ​ ​ ​ ​ ​ ​ ​ ​ ​ ​ ​ ​ ​ ​ ​ ​ ​ ​ Plant ​ ​ ​ ​ ​ ​ ​ ​ ​ ​ Furniture ​ Capital ​ ​ ​ ​ ​ ​ ​ ​ and ​ Leasehold ​ Motor ​ ​ ​ ​ and ​ work-in- ​ ​ ​ Net book value Land ​ equipment Improvements Vehicles Computers fixtures progress Total Balance, December 31, 2021 ​ $ — ​ $ 415,157 ​ $ 981,071 ​ $ 24,118 ​ $ 8,918 ​ $ 4,231 ​ $ 464,253 ​ $ 1,897,748 Balance, December 31, 2022 ​ $ 885,237 ​ $ 11,081,972 ​ $ — ​ $ 61,736 ​ $ 16,095 ​ $ 114,464 ​ $ — ​ $ 12,159,504 ​ 9. Property, Plant and Equipment (continued) As at December 31, 2022, the Company derecognized property, plant and equipment with a net book value of $1,887,435 in connection with the loss of control of Bophelo Bio Science and Wellness (Pty) Ltd. As at December 31, 2021, the Company’s capital work in progress related to the ongoing civil, gravelling, storm drainage work on site, as well as the construction of hoop houses and a Cravo A-Frame style greenhouse for future medical cannabis cultivation in Bophelo, Lesotho, which was derecognized at December 31, 2022 as a result of the loss of control of Bophelo Bio Science and Wellness (Pty) Ltd (note 5). During the year ended December 31, 2022, the Company recorded depreciation of its property, plant and equipment of $1,147,146 (2021 – $155,073) of which $109,959 (2021 – $154,595) related to the operations of Bophelo Bio Science and Wellness (Pty) Ltd was recorded within discontinued operations.</t>
        </is>
      </c>
      <c r="C4" s="4" t="inlineStr">
        <is>
          <t>6. Property and equipment ​ ​ ​ ​ ​ ​ ​ ​ ​ ​ ​ ​ ​ ​ ​ ​ ​ ​ ​ ​ ​ ​ ​ ​ Plant ​ ​ ​ ​ ​ ​ Furniture Capital ​ ​ ​ ​ and ​ Leasehold ​ Motor ​ ​ ​ ​ and ​ work-in- ​ ​ ​ Cost ​ equipment ​ Improvements ​ Vehicles ​ Computers ​ fixtures ​ progress ​ Total Balance, December 31, 2019 ​ $ 449,044 ​ $ 304,770 ​ $ 38,427 ​ $ — ​ $ — ​ $ 616,377 ​ $ 1,408,618 Additions ​ 172,369 ​ — ​ — ​ — ​ — ​ 266,768 ​ 439,137 Write-offs ​ (23,748) ​ — ​ — ​ — ​ — ​ — ​ (23,748) Foreign exchange movements ​ (11,305) ​ (11,333) ​ (1,429) ​ — ​ — ​ — ​ (24,067) Balance, December 31, 2020 ​ $ 586,360 ​ $ 293,437 ​ $ 36,998 ​ $ — ​ $ — ​ $ 883,145 ​ $ 1,799,940 Additions ​ 53,808 ​ 493,136 ​ 14,214 ​ 10,427 ​ 4,887 ​ — ​ 576,472 Reclassifications ​ — ​ 360,695 ​ — ​ — ​ — ​ (360,695) ​ — Foreign exchange movements ​ (50,157) ​ (57,574) ​ (3,589) ​ (303) ​ (192) ​ (58,197) ​ (170,012) Balance, December 31, 2021 ​ $ 590,011 ​ $ 1,089,694 ​ $ 47,623 ​ $ 10,124 ​ $ 4,695 ​ $ 464,253 ​ $ 2,206,400 ​ ​ ​ ​ ​ ​ ​ ​ ​ ​ ​ ​ ​ ​ ​ ​ ​ ​ ​ ​ ​ ​ ​ ​ ​ Plant ​ ​ ​ ​ ​ ​ ​ ​ ​ ​ Furniture ​ ​ ​ ​ ​ ​ Accumulated ​ and ​ Leasehold ​ Motor ​ ​ ​ ​ and ​ Capital work-in- ​ ​ ​ depreciation equipment ​ Improvements ​ Vehicles ​ Computers ​ fixtures ​ progress ​ Total Balance, December 31, 2019 ​ $ 67,113 ​ $ 22,489 ​ $ 4,803 ​ $ — ​ $ — ​ $ — ​ $ 94,405 Depreciation ​ 60,212 ​ 14,950 ​ 9,425 ​ — ​ — ​ — ​ 84,587 Foreign exchange movements ​ (3,615) ​ (1,115) ​ (354) ​ — ​ — ​ — ​ (5,084) Balance, December 31, 2020 ​ $ 123,710 ​ $ 36,324 ​ $ 13,874 ​ $ — ​ $ — ​ $ — ​ $ 173,908 Depreciation ​ 63,785 ​ 78,352 ​ 11,208 ​ 1,245 ​ 483 ​ — ​ 155,073 Foreign exchange movements ​ (12,641) ​ (6,053) ​ (1,577) ​ (39) ​ (19) ​ — ​ (20,329) Balance, December 31, 2021 ​ $ 174,854 ​ $ 108,623 ​ $ 23,505 ​ $ 1,206 ​ $ 464 ​ $ — ​ $ 308,652 ​ ​ ​ ​ ​ ​ ​ ​ ​ ​ ​ ​ ​ ​ ​ ​ ​ ​ ​ ​ ​ ​ ​ ​ ​ Plant ​ ​ ​ ​ ​ ​ ​ ​ ​ ​ Furniture ​ Capital ​ ​ ​ ​ ​ and ​ Leasehold ​ Motor ​ ​ ​ ​ and ​ work-in- ​ ​ ​ Net book value equipment Improvements Vehicles Computers fixtures progress Total Balance, December 31, 2020 ​ $ 462,650 ​ $ 257,113 ​ $ 23,124 ​ $ — ​ $ — ​ $ 883,145 ​ $ 1,626,032 Balance, December 31, 2021 ​ $ 415,157 ​ $ 981,071 ​ $ 24,118 ​ $ 8,918 ​ $ 4,231 ​ $ 464,253 ​ $ 1,897,748 ​ As at December 31, 2021 and 2020 the Company’s Capital work in progress relate to the ongoing civil, gravelling, storm drainage work on site, as well as the construction of hoop houses and a Cravo A-Frame style greenhouse for future medical cannabis cultivation in Bophelo Bio Science in Lesotho. The Company considered indicators of impairment at December 31, 2021 and 2020. The Company did not record any impairment loss during the year ended December 31, 2021 (2020 – $23,748, 2019 – nil).</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ght-of-use asset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Right-of-use Assets</t>
        </is>
      </c>
      <c r="B4" s="4" t="inlineStr">
        <is>
          <t>10. Right-of-use Assets ​ On August 1, 2022, the Company entered into a lease agreement for an office space with a monthly lease payment of ​ The details of the right-of-use assets recognized as at December 31, 2022 are as follows: ​ ​ ​ ​ ​ ​ ​ ​ ​ ​ ​ ​ Land lease Office lease Total Balance, December 31, 2020 ​ $ 2,199,779 ​ $ — ​ $ 2,199,779 Additions ​ — ​ ​ — ​ ​ — Amortization ​ (115,183) ​ ​ — ​ ​ (115,183) Movement in exchange rates ​ (175,719) ​ ​ — ​ ​ (175,719) Balance, December 31, 2021 ​ ​ 1,908,877 ​ ​ — ​ ​ 1,908,877 Additions ​ — ​ ​ 432,335 ​ ​ 432,335 Amortization ​ — ​ ​ (88,764) ​ ​ (88,764) Amortization – Bophelo ​ ​ (55,041) ​ ​ — ​ ​ (55,041) Impact of loss of control of Bophelo Bio Science &amp; Wellness (Pty) Ltd. ​ ​ (1,745,205) ​ ​ — ​ ​ (1,745,205) Movement in exchange rates ​ (108,631) ​ ​ (19,501) ​ ​ (128,132) Balance, December 31, 2022 ​ $ — ​ $ 324,070 ​ $ 324,070 ​ During the year ended December 31, 2022, the Company recorded amortization on its right-of-use assets of $143,805 (2021 - $115,183) of which $55,041 was related to discontinued operations. As at December 31, 2022, the Company derecognized right-of-use assets with a net book value of $1,745,205 in connection with the loss of control of Bophelo Bio &amp; Wellness (Pty) Ltd (note 5).</t>
        </is>
      </c>
      <c r="C4" s="4" t="inlineStr">
        <is>
          <t>7. Right-of-use assets ​ ​ ​ ​ ​ ​ Land lease Balance, December 31, 2019 ​ $ 2,409,934 Additions ​ — Amortization ​ (56,292) Movement in exchange rates ​ (153,863) Balance, December 31, 2020 ​ $ 2,199,779 Additions ​ — Amortization ​ (115,183) Movement in exchange rates ​ (175,719) Balance, December 31, 2021 ​ $ 1,908,877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ntangible Assets</t>
        </is>
      </c>
      <c r="B4" s="4" t="inlineStr">
        <is>
          <t>11. Intangible Assets ​ ​ ​ ​ ​ ​ ​ ​ ​ ​ ​ Cost: Software Licences Total Balance, December 31, 2020 ​ $ — ​ $ 422,826 ​ $ 422,826 Movement in exchange rates ​ — ​ (33,370) ​ (33,370) Balance, December 31, 2021 ​ $ — ​ $ 389,456 ​ $ 389,456 Acquisitions (note 4) ​ ​ 17,548 ​ ​ 24,648,224 ​ ​ 24,665,772 Impact of loss of control of Bophelo Bio Science &amp; Wellness (Pty) Ltd. ​ ​ — ​ ​ (350,670) ​ ​ (350,670) Movement in exchange rates ​ ​ 633 ​ ​ (23,522) ​ ​ (22,889) Balance, December 31, 2022 ​ $ 18,181 ​ $ 24,663,489 ​ $ 24,681,670 ​ ​ ​ ​ ​ ​ ​ ​ ​ ​ Accumulated amortization: ​ Software Licences Total Balance, December 31, 2020 ​ $ — ​ $ 101,420 ​ $ 101,420 Amortization ​ — ​ 38,766 ​ 38,766 Movement in exchange rates ​ ​ — ​ ​ (9,832) ​ ​ (9,832) Balance, December 31, 2021 ​ $ — ​ $ 130,354 ​ $ 130,354 Amortization ​ 7,550 ​ 2,464,822 ​ 2,472,372 Impact of loss of control of Bophelo Bio Science &amp; Wellness (Pty) Ltd. ​ ​ — ​ ​ (140,268) ​ ​ (140,268) Movement in exchange rates ​ ​ 704 ​ ​ 9,914 ​ ​ 10,618 Balance, December 31, 2022 ​ $ 8,254 ​ $ 2,464,822 ​ $ 2,473,076 ​ ​ ​ ​ ​ ​ ​ ​ ​ ​ Net book value ​ Software ​ Licences ​ Total Balance, December 31, 2021 ​ $ — ​ $ 259,102 ​ $ 259,102 Balance, December 31, 2022 ​ $ 9,927 ​ $ 22,198,667 ​ $ 22,208,594 ​ The Company’s licenses consist of a computer program with a carrying value of $9,927 (2021 - $nil), a cannabis distribution license with a carrying value of $15,264 at December 31, 2022 (2021 - $17,016) a cannabis API manufacturing and GMP license with a carrying value of $22,183,403 (2021 - $242,086). As at December 31, 2022, the Company derecognized a cannabis operator’s license with a net book value of $210,402 (2021 - $242,086) in connection with the loss of control of Bophelo Bio Science and Wellness (Pty) Ltd. (note 4). The Company considered indicators of impairment at December 31, 2022 and 2021. The Company did not record any impairment loss during the years ended December 31, 2022 and 2021. At December 31, 2022, the remaining useful life of the Company’s finite life intangible assets is approximately 9 years. The Company’s cannabis distribution license has been classified as an indefinite-life intangible asset as the Company expects to maintain this asset and the end point of the useful life of such asset cannot be determined. The Company evaluates the assumption of the indefinite life of the cannabis distribution license at least annually.</t>
        </is>
      </c>
      <c r="C4" s="4" t="inlineStr">
        <is>
          <t>8. Intangible assets ​ ​ ​ ​ ​ Cost: Licences Balance, December 31, 2019 ​ $ 437,911 Movement in exchange rates ​ (15,085) Balance, December 31, 2020 ​ $ 422,826 Movement in exchange rates ​ ​ (33,370) Balance, December 31, 2021 ​ $ 389,456 ​ ​ ​ ​ Accumulated depreciation ​ Licences Balance, December 31, 2019 ​ $ 63,202 Amortization ​ 41,337 Movement in exchange rates ​ ​ (3,119) Balance, December 31, 2020 ​ $ 101,420 Amortization ​ 38,766 Movement in exchange rates ​ ​ (9,832) Balance, December 31, 2021 ​ $ 130,354 ​ ​ ​ ​ Net book value ​ Licences Balance, December 31, 2020 ​ $ 321,406 Balance, December 31, 2021 ​ $ 259,102 ​ The Company’s intangible assets consist of a cannabis operator’s license with a carrying value of $242,086 at December 31, 2021 (2020 - $304,260) and a cannabis distribution license with a carrying value of $17,016 at December 31, 2021 (2020 - $17,146). The Company considered indicators of impairment at December 31, 2021 and 2020. The Company did not record any impairment loss during the year ended December 31, 2021 (2020 - nil, 2019 – nil). At December 31, 2021, the remaining useful life of the Company’s cannabis operator’s license is approximately 6.5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ease liability</t>
        </is>
      </c>
      <c r="B1" s="2" t="inlineStr">
        <is>
          <t>12 Months Ended</t>
        </is>
      </c>
    </row>
    <row r="2">
      <c r="B2" s="2" t="inlineStr">
        <is>
          <t>Dec. 31, 2022</t>
        </is>
      </c>
      <c r="C2" s="2" t="inlineStr">
        <is>
          <t>Dec. 31, 2021</t>
        </is>
      </c>
    </row>
    <row r="3">
      <c r="A3" s="3" t="inlineStr">
        <is>
          <t>Lease Liability</t>
        </is>
      </c>
      <c r="B3" s="4" t="inlineStr">
        <is>
          <t xml:space="preserve"> </t>
        </is>
      </c>
      <c r="C3" s="4" t="inlineStr">
        <is>
          <t xml:space="preserve"> </t>
        </is>
      </c>
    </row>
    <row r="4">
      <c r="A4" s="4" t="inlineStr">
        <is>
          <t>Lease liability</t>
        </is>
      </c>
      <c r="B4" s="4" t="inlineStr">
        <is>
          <t>13. Lease Liability ​ ​ ​ ​ ​ ​ ​ ​ ​ ​ ​ ​ ​ ​ Incremental December 31, December 31, ​ ​ Maturity ​ borrowing rate ​ 2022 ​ 2021 Current 2022 10.25 % $ 214,058 ​ $ 439,709 Non-current 2023‑2039 10.25 % 116,763 ​ 1,978,997 ​ ​ ​ ​ ​ ​ $ 330,821 ​ $ 2,418,706 ​ On August 1, 2022, the Company entered into a lease agreement for an office space with a monthly lease payment of $20,000 over a period of two years. Under IFRS 16, the Company recognizes lease liabilities measured at the present value of the remaining lease payments, discounted using the Company’s incremental borrowing rate. The details of the lease liability recognized as at December 31, 2022 are as follows: ​ ​ ​ ​ ​ ​ ​ ​ ​ ​ ​ Cost: Land Lease Office Lease Total Balance, December 31, 2021 ​ $ 2,418,706 ​ $ — ​ $ 2,418,706 Present value of lease payments ​ — ​ 432,335 ​ 432,335 Accrued interest ​ 103,816 ​ 17,059 ​ 120,875 Cash payments ​ — ​ (80,000) ​ (80,000) Accounts payable ​ — ​ (20,000) ​ (20,000) Impact of loss of control of Bophelo Bio Science &amp; Wellness (Pty) Ltd. (note 5) ​ (2,375,590) ​ — ​ (2,375,590) Movement in exchange rates ​ (146,932) ​ (18,573) ​ (165,505) Balance, December 31, 2022 ​ $ — ​ $ 330,821 ​ $ 330,821 ​ As at December 31, 2022, the Company derecognized the lease liability with a net book value of $2,375,590 (2021 - $2,418,706) in connection with the loss of control of Bophelo Bio &amp; Wellness (Pty) Ltd. The Company has committed to the following undiscounted minimum lease payments remaining as at December 31, 2022: ​ ​ ​ ​ ​ Year ended December 31: ​ 2023 ​ $ 240,000 2024 ​ 140,000 ​ ​ $ 380,000 ​</t>
        </is>
      </c>
      <c r="C4" s="4" t="inlineStr">
        <is>
          <t>9. Lease liability ​ ​ ​ ​ ​ ​ ​ ​ ​ ​ ​ ​ ​ ​ Incremental ​ ​ ​ ​ As at December 31: ​ Maturity ​ borrowing rate ​ 2021 ​ 2020 Current 2022 10.25 % $ 439,709 ​ $ 283,976 Non-current 2023‑2039 10.25 % 1,978,997 ​ 2,598,176 ​ ​ ​ ​ ​ ​ $ 2,418,706 ​ $ 2,882,152 ​ The Company has committed to the following undiscounted minimum lease payments remaining as at December 31, 2021: ​ ​ ​ ​ ​ Year ended December 31: ​ 2022 ​ $ 108,628 2023 ​ 260,708 2024 ​ 260,708 2025 ​ 260,708 2026 ​ 260,708 Thereafter ​ 3,193,669 ​ ​ $ 4,345,129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Loans payable</t>
        </is>
      </c>
      <c r="B1" s="2" t="inlineStr">
        <is>
          <t>12 Months Ended</t>
        </is>
      </c>
    </row>
    <row r="2">
      <c r="B2" s="2" t="inlineStr">
        <is>
          <t>Dec. 31, 2022</t>
        </is>
      </c>
      <c r="C2" s="2" t="inlineStr">
        <is>
          <t>Dec. 31, 2021</t>
        </is>
      </c>
    </row>
    <row r="3">
      <c r="A3" s="3" t="inlineStr">
        <is>
          <t>Loans payable</t>
        </is>
      </c>
      <c r="B3" s="4" t="inlineStr">
        <is>
          <t xml:space="preserve"> </t>
        </is>
      </c>
      <c r="C3" s="4" t="inlineStr">
        <is>
          <t xml:space="preserve"> </t>
        </is>
      </c>
    </row>
    <row r="4">
      <c r="A4" s="4" t="inlineStr">
        <is>
          <t>Loans payable</t>
        </is>
      </c>
      <c r="B4" s="4" t="inlineStr">
        <is>
          <t>14. Loans Payable (a) Louisa Mojela loans: The loans described below have been granted to the Company to fulfill its capital and operational requirements. The terms of the loans are described below: (i) Bridge loan This loan is a bridge financing facility of $1,000,000 to fund capital expenditure and working capital of the Company. The loan carries a redemption premium of 100% of the capital amount borrowed. This redemption premium is triggered and becomes payable upon the successful raising of capital of not less than $18m (which must take place before October 31, 2020), or in the event of a conversion of the bridge loan to equity. This loan was repayable within 18 months from the date of first drawdown (which was on or around December 1, 2019), alternatively, the repayment of the loan plus the redemption premium is payable on the successful raising of capital of not less than $18m. The loan carries interest at a rate of 1.5% per month applicable from the first draw down date. In the event that the redemption premium is triggered and payable, all interest accrued on the loan is cancelled and only the capital plus the redemption premium is then accrued and payable. The loan agreement was amended in May 2020 to cater for a further additional borrowing (on the same terms and conditions described above) to the amount of $100,000. This resulted in a cumulative amount borrowed of $1.1million (capital amount of the loan). The loan is secured by a first notarial bond/mortgage over the Company’s property. The security is shared with Middleton Gardens Ltd. (“Middleton”), a company registered in the British Virgin Islands with whom Bophelo had entered into a loan agreement and both Middleton and Louisa Mojela entered into an intercreditor agreement to this effect. On November 11, 2021, the loan was converted to shares in the Company’s capital (see (iv)) and as such, all accrued interest on the loan was cancelled and replaced with a 100% redemption premium. As such, and immediately prior to the conversion of the loan to equity, the principal amount of $1.1 million plus an accrued redemption premium of a further $1.1 million was payable. Accordingly, a total of $2,200,000 in debt due to Ms. Louisa Mojela was settled through an issue of 880,000 common shares of the Company at a price of $2.50 each, and with a total value of $2,200,000. As such, the balance owing in terms of the bridge loan at December 31, 2021 is $nil. (ii) Short-term loan #1 This is a short-term loan facility of approximately $135,226 in capital value lent to assist the Company in funding working capital deficits. This loan was unsecured, repayable within 30 days of receiving the payment and carried interest at the rate linked to the prime lending rate in the Republic of South Africa. The capital balance of this loan was repaid in full before the end of the financial year December 31, 2020.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this payable to $nil (note 5). The unpaid interest balance on this loan as at December 31, 2021 was $9,068. (iii) Short-term loan #2 This is a short-term loan facility of approximately $190,444 in capital value lent to assist the Company in funding its day-to-day operating costs. This loan does not have a fixed repayment date, is unsecured and is interest free.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this payable to $nil (note 5). The balance on this loan at December 31, 2021 was $174,840. 14. Loans Payable (continued) (a) Louisa Mojela loans:(continued) (iv) Short-term loan During the year ended December 31, 2021, the Company received short term loan facility of approximately $258,900 (L 4,000,000) to assist the Company in funding its day-to-day operating costs.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this payable to $nil (note 5). As at December 31, 2021 the balance remaining was $248,293. This loan does not have a fixed repayment date, is unsecured and is interest free. (b) Bank loans: The below loans have been granted to Holigen Ltd. and its subsidiaries in order to fund their capital and operational needs on site. (i) Short term loans As at December 31, 2022, the balance of the loans from Caixa was $772,955 which consisted of loans for the purpose of building construction and purchase of equipment. The repayment date on these loans are February 22, 2026 and June 5, 2026 respectively. These loans are charged interest at the rate of 3% and are secured by mortgage of building and equipment. (ii) Long term loans As at December 31, 2022, the balance of the loans from Caixa was $2,632,103 which consisted of loans for the purpose of building construction and purchase of equipment. The repayment date on these loans are February 22, 2026 and June 5, 2026 respectively. These loans are charged interest at the rate of 3% and are secured by mortgage of building and equipment. (c) Other loan: During the year ended December 31, 2022, the Company received a loan of $30,224 (£25,000) from a third party. The loan is unsecured, non-interest bearing and due on demand. As at December 31, 2022, the loan remains outstanding.</t>
        </is>
      </c>
      <c r="C4" s="4" t="inlineStr">
        <is>
          <t>10. Loans payable (a) Louisa Mojela loans: The loans described below have been granted to the Company to fulfill its capital and operational requirements. The terms of the loans are described below: (i) Bridge loan The loan is a bridge financing facility of $1 million USD to fund capital expenditure and working capital of the Company. The loan carries a redemption premium of 100% of the capital amount borrowed. This redemption premium is triggered and becomes payable upon the successful raising of capital of not less than $18m (which must take place before October 31, 2020), or in the event of a conversion of the bridge loan to equity. This loan was repayable within 18 months from the date of first drawdown (which was on or around December 1, 2019), alternatively, the repayment of the loan plus the redemption premium is payable on the successful raising of capital of not less than $18m. The loan carries interest at a rate of 1.5% per month applicable from the first draw down date. In the event that the redemption premium is triggered and payable, all interest accrued on the loan is cancelled and only the capital plus the redemption premium is then accrued and payable. The loan agreement was amended in May 2020 to cater for a further additional borrowing (on the same terms and conditions described above) to the amount of US$100,000. This resulted in a cumulative amount borrowed of $1.1million (capital amount of the loan). The loan is secured by a first notarial bond/mortgage over the Company’s property. The security is shared with Middleton Gardens Ltd. (“Middleton”), a company registered in the British Virgin Islands with whom Bophelo had entered into a loan agreement and both Middleton and L Mojela entered into an intercreditor agreement to this effect. On or around November 11, 2021, the loan was converted to shares in the Company’s capital (see (iv)) and as such, all accrued interest on the loan was cancelled and replaced with a 100% redemption premium. As such, and immediately prior to the conversion of the loan to equity, the principal amount of $1.1 million plus an accrued redemption premium of a further $1.1 million was payable. Accordingly, a total of $2.2 million in debt due to Ms. Louisa Mojela was settled through an issue of 880,000 common Shares of the Company at a price of $2.50 each, and with a total value of $2.2 million. As such, the balance owing in terms of the bridge loan at December 31, 2021 is nil (2020: $1,350,813). (ii) Short-term loan #1 This is a short-term loan facility of approximately $135,226 in capital value lent. This loan was provided in the financial year ending December 31, 2020. The purpose of this loan was to assist the Company in funding working capital deficits. This loan was unsecured, repayable within 30 days of receiving the payment and carried interest at the rate linked to the prime lending rate in the Republic of South Africa. The capital balance of this loan was repaid in full before the end of the financial year December 31, 2020. The interest balance on this loan remains unpaid and outstanding as at December 31, 2021 with a value of $ 9,068 (2020: $11,230). (iii) Short-term loan #2 This is a short-term loan facility of approximately $190,444 in capital value lent. This loan was provided in the financial year ending December 31, 2020. The purpose of this loan was to assist the Company in funding its day-to-day operating costs. This loan does not have a fixed repayment date, is unsecured and is interest free. The balance on this loan at December 31, 2021 is $174,840 (2020: $190,444). (iv) Shares-for-debt On November 11, 2021 the Company converted the remaining balances outstanding of (i), in exchange for 880,000 shares in the Company’s capital. The transaction was valued at $2,200,000, which represented a 100% premium on the balance outstanding immediately prior to the transaction. The Company treated the redemption premium as interest and the face value of the bridge loan was settled by the issuance of shares that were required to settle the amount due. (v) Short-term loan During the year ended December 31, 2021, the Company received short term loan facility of approximately $258,900 (L 4,000,000) to assist the Company in funding its day-to-day operating costs. As at December 31, 2021 the balance remaining was $248,293 (2020: US$ Nil). This loan does not have a fixed repayment date, is unsecured and is interest free.</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apital</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Share Capital</t>
        </is>
      </c>
      <c r="B4" s="4" t="inlineStr">
        <is>
          <t>15. Share Capital (a) Authorized The Company has authorized share capital of an unlimited amount of common shares with no par value. (b) Shares issued and outstanding ​ ​ ​ ​ ​ ​ ​ Cost: Number of shares Capital Balance, December 31, 2020 13,129,212 ​ $ 1,636 Shares issued to founders 5,626,806 ​ 1 Seed subscription 468,900 ​ 250,000 Private Placement 2,126,400 ​ 4,804,058 Settlement of Bridge Loan 880,000 ​ 2,200,000 Balance, December 31, 2021 ​ 22,231,318 ​ $ 7,255,695 Issuance of shares to ASDT ​ 869,963 ​ ​ 2,124,615 Issuance of shares from private placement ​ 162,000 ​ ​ 278,481 Issuance of shares upon conversion of note ​ 1,645,745 ​ ​ 6,559,000 Issuance of shares from IPO ​ 4,000,000 ​ ​ 14,654,593 Issuance of shares in Holigen acquisition (note 4) ​ 1,900,000 ​ ​ 16,131,000 Loss of control of Bophelo Bio ​ — ​ ​ (156) Fair value of RSU’s issued at $0.97 per share ​ 1,124,569 ​ ​ 1,090,832 Fair value of RSU’s issued at $0.83 per share ​ 675,676 ​ ​ 560,135 Fair value of RSU’s issued at $0.71 per share ​ 608,108 ​ ​ 431,757 Fair value of RSU’s issued at $0.26 per share ​ 820,000 ​ ​ 210,740 Fair value of RSU’s issued at $0.23 per share ​ 600,000 ​ ​ 138,000 Balance, December 31, 2022 34,637,379 ​ $ 49,434,692 ​ Shares issued and outstanding are as follows: (i) The 13,129,212 shares issued to Halo in exchange for the Cannahealth acquisition have been deemed to be issued and outstanding as of the earliest reporting date, December 31, 2020. (ii) On July 16, 2021, the Company issued 5,626,806 common shares in the Company’s capital to its founders. (iii) On July 26, 2021, the Company completed a seed capital offering issuing 468,900 common shares in the Company’s capital at approximately $ 0.53 per share. (iv) On November 12, 2021, the Company issued 13,129,212 shares to the former shareholders of Cannahealth Limited to facilitate the acquisition of the entity, at a value of $ 0.01 per share. (v) On November 12, 2021, the Company completed a private placement, receiving gross consideration of $ 5,312,136 upon the issuance of 2,126,400 common shares of the Company at a price of $ 2.50 per share. The Company paid $ 508,078 in advisory fees and commissions associated with the offering. (vi) On November 10, 2021, the Company issued 880,000 common shares at a value of $ 2.50 per common share to settle bridge loans payable of $ 2,200,000 (Note 10). (vii) On March 14, 2022, the Company issued 869,963 common shares to the Akanda Bokamoso Empowerment Trust at a deemed value of $2.50 per common share, the per share value of the concurrent private placement (see (viii)). The Company recorded an expense of $2,124,615 within general and administrative expenditures reflecting the cost of the shares issued at nil proceeds. The share based payment to the Akanda Bokamoso Empowerment Trust is a social development initiative of the Company and its beneficiaries are the employees of subsidiaries within the group. ​ 15. Share Capital (continued) (viii) On March 14, 2022, the Company completed a private placement, issuing 162,000 common shares upon gross receipts of $405,000 net of issuance costs of $126,519 . (ix) On March 15, 2022, the Company issued 1,645,745 common shares to Halo Collective, Inc. (“Halo”) at a price of $4 each to settle the principal amount of $6,559,294 plus accrued interest $23,686 owing to Halo in terms of a convertible debenture agreement, which totaled $6,582,980 at the time of conversion. The conversion of the debt owing was triggered by the Initial Public Offering in terms of the convertible debenture agreement. (x) On March 15, 2022, the Company issued 4,000,000 common shares to IPO investors in exchange for gross proceeds of $16,000,000 and net proceeds of $14,682,089 after deducting underwriter commissions and allowable expenses. (xi) On April 29, 2022, the Company issued 1,900,000 common shares at a fair value of $8.49 per share as part of the consideration in the acquisition of Holigen (note 4). (xii) On August 4, 2022, the Company issued 918,369 common shares at a fair value of $890,818 on the 1,124,569 RSUs granted on July 29, 2022. (xiii) On August 11, 2022, the Company issued 206,200 common shares at a fair value of $200,014 on the 1,124,569 RSUs granted on July 29, 2022. (xiv) On August 25, 2022, the Company issued 675,676 common shares at a fair value of $560,135 on the 675,676 RSUs granted on August 18, 2022. (xv) On September 8, 2022, the Company issued 608,108 common shares at a fair value of $431,757 on the 608,108 RSUs granted on September 6, 2022. (xvi) On October 28, 2022, the Company issued 820,000 common shares at a fair value of $210,740 on the 820,000 RSUs granted on October 28, 2022. (xvii) November 22, 2022, the Company issued 600,000 common shares at a fair value of $138,000 on the RSUs granted on November 21, 2022. (c) Loss per share The weighted average number of common shares outstanding for basic and diluted loss per share for the year ended December 31, 2022 2021 (d) Restricted stock units In order to incentivize senior executive management and key staff, the Company makes use of equity incentives awarded pursuant to the Employee Share Ownership Plan (“ESOP”). In terms of the ESOP, the Company may award up to 20% of the Company’s issued share capital (at any point in time) in qualifying ESOP incentives. On April 22, 2022, the Company granted 2,480,532 restricted stock units (“RSUs”) to directors, officers, and employees of the Company, of which service cost of $561,285 was included in general and administrative expenses during the year ended December 31, 2022 (2021 - $nil). Each of the RSUs vest monthly over 36 months beginning April 22, 2022. ​ 15. Share Capital (continued) (d) Restricted stock units (continued) On July 29, 2022, the Company granted 1,124,569 restricted stock units (“RSUs”) at a market price of $0.97 to consultants and directors of the Company in accordance with the Company's RSU plan. Each of the RSUs vest immediately. The fair value of the granted RSUs was estimated to be $1,090,832. 1,124,569 of the granted RSUs were exercised during the year ended December 31, 2022. On August 11, 2022, the Company granted 206,200 restricted stock units (“RSUs”) at a market price of $1.03 to directors of the Company in accordance with the Company's RSU plan. Each of the RSUs vest three days following the release of Q2 2022 financials. The fair value of the granted RSUs was estimated to be $212,386. On August 18, 2022, the Company granted 675,676 restricted stock units (“RSUs”) at a market price of $0.83 to consultants of the Company in accordance with the Company's RSU plan. Each of the RSUs vest immediately. The fair value of the granted RSUs was estimated to be $560,135. 675,676 of the granted RSUs were exercised during the year ended December 31, 2022. On September 6, 2022, the Company granted 608,108 restricted stock units (“RSUs”) at a market price of $0.71 to a consultant of the Company in accordance with the Company's RSU plan. Each of the RSUs vest immediately. The fair value of the granted RSUs was estimated to be $431,757. 608,108 of the granted RSUs were exercised during the year ended December 31, 2022. On September 21, 2022, the Company granted 988,961 restricted stock units (“RSUs”) at a market price of $0.61 to directors, officers, and consultants of the Company in accordance with the Company's RSU plan. Each of the RSUs vest immediately. The fair value of the granted RSUs was estimated to be $598,321. On September 22, 2022, the Company granted 300,000 restricted stock units (“RSUs”) at a market price of $0.56 to an officer of the Company in accordance with the Company's RSU plan. Each of the RSUs vest immediately. The fair value of the granted RSUs was estimated to be $168,000. On October 28, 2022, the Company granted 820,000 restricted stock units (“RSUs”) at a market price of $0.26 to directors and officers of the Company in accordance with the Company's RSU plan. Each of the RSUs vest immediately. The fair value of the granted RSUs was estimated to be $210,740. 820,000 of the granted RSUs were exercised during the year ended December 31, 2022. On November 21, 2022, the Company granted 600,000 restricted stock units (“RSUs”) at a market price of $0.23 to a consultant of the Company in accordance with the Company's RSU plan. Each of the RSUs vest immediately. The fair value of the granted RSUs was estimated to be $138,000. 600,000 of the granted RSUs were exercised during the year ended December 31, 2022. A summary of the Company’s outstanding RSUs as at December 31, 2022 are as follows: ​ ​ ​ ​ ​ Number of RSUs Balance, December 31, 2021 — Granted 7,804,046 Exercised (3,828,353) Balance, December 31, 2022 3,975,693 ​ During the year ended December 31, 2022, the Company recorded $2,431,464 (2021 - $nil) of expenses related to the RSUs as consulting fees.</t>
        </is>
      </c>
      <c r="C4" s="4" t="inlineStr">
        <is>
          <t>11. Capital (a) Authorized The Company has authorized share capital of an unlimited amount of common shares with no par value. (b) Shares issued and outstanding Shares issued and outstanding are as follows: ​ ​ ​ ​ ​ ​ ​ Cost: Number of shares Capital Balance, December 31, 2019 13,129,212 ​ $ 1,636 Balance, December 31, 2020 13,129,212 ​ 1,636 Shares issued to founders 5,626,806 ​ 1 Seed subscription 468,900 ​ 250,000 Private Placement 2,126,400 ​ 4,804,058 Settlement of Bridge Loan 880,000 ​ 2,200,000 Balance, December 31, 2021 22,231,318 ​ $ 7,255,695 (xviii) (xix) (xx) On July 26, 2021, the Company completed a seed capital offering issuing 468,900 common shares in the Company’s capital at approximately $0.53 per share. (xxi) (xxii) (xxiii) (c) Earnings per share The weighted average number of common shares outstanding for basic and diluted earnings per share for the year ended December 31, 2021 December 31 2020 2019</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17. Income Taxes The components of income tax expense (benefit) are as follows: ​ ​ ​ ​ ​ ​ ​ ​ Years ended December 31, 2022 ​ 2021 Current: ​ $ — ​ $ — Kingdom of Lesotho ​ ​ — ​ ​ — Republic of Malta ​ ​ — ​ ​ — United Kingdom ​ ​ — ​ — ​ ​ $ — ​ $ — ​ A reconciliation of the expected income tax recovery to the actual income tax recovery is as follows: Deferred tax assets and liabilities have not been recognized for the following: ​ ​ ​ ​ ​ ​ ​ ​ ​ Years ended December 31, 2022 2021 Net loss before income taxes: $ (11,657,674) ​ $ (8,131,197) ​ Statutory income tax rate ​ 26.50 % 26.50 % ​ ​ ​ ​ ​ ​ ​ ​ Income tax benefit ​ (3,089,284) ​ (2,154,767) ​ Non-deductible items ​ ​ 1,664,757 ​ ​ — ​ Non-taxable items ​ ​ (3,420,469) ​ ​ — ​ Foreign rate differential ​ (323,877) ​ 1,227,150 ​ Unrecognized loss carryforwards ​ 5,168,873 ​ 1,089,449 ​ ​ ​ $ — ​ $ — ​ ​ The Company has reconciled to the average statutory tax rate of the Kingdom of Lesotho (10%), the Republic of Malta (35%), the United Kingdom (19%), and the Republic of Portugal (21%). ​ 17. Income Taxes (continued) Deferred tax assets ​ ​ ​ ​ ​ ​ ​ ​ At December 31, 2022 2021 ​ ​ ​ ​ ​ ​ ​ Net operating loss before carryforwards ​ $ — ​ $ — Unrecognized loss carryforwards ​ $ — ​ $ — ​ Deferred tax assets have not been recognized in respect of unutilized tax losses carried forward because it is not probable that future taxable profit will be available against which the Company can use the benefits therefrom.</t>
        </is>
      </c>
      <c r="C4" s="4" t="inlineStr">
        <is>
          <t>12. Income taxes The components of income tax expense (benefit) are as follows: ​ ​ ​ ​ ​ ​ ​ ​ ​ ​ ​ Year ended December 31 2021 ​ 2020 2019 Current: ​ ​ ​ ​ ​ ​ ​ ​ ​ Kingdom of Lesotho ​ $ — ​ $ — ​ $ — Republic of Malta ​ ​ — ​ ​ — ​ ​ — United Kingdom ​ ​ — ​ — ​ — ​ ​ $ — ​ $ — ​ $ — ​ A reconciliation of the expected income tax recovery to the actual income tax recovery is as follows: Deferred tax assets and liabilities have not been recognized for the following: ​ ​ ​ ​ ​ ​ ​ ​ ​ ​ ​ ​ Year ended December 31 ​ 2021 ​ 2020 ​ 2019 ​ Net loss before income taxes ​ $ (8,131,197) ​ $ (2,300,571) ​ $ (1,394,641) ​ Statutory income tax rate ​ ​ 26.50 % ​ 26.50 % ​ 26.50 % ​ ​ ​ ​ ​ ​ ​ ​ Income tax benefit ​ (2,154,767) ​ (609,651) ​ (369,580) ​ Foreign rate differential ​ 1,227,150 ​ 379,594 ​ 230,116 ​ Unrecognized loss carryforwards ​ 1,089,449 ​ 230,057 ​ 139,464 ​ ​ ​ $ — ​ $ — ​ $ — ​ ​ The Company has reconciled to the average statutory tax rate of the Kingdom of Lesotho (10%), the Republic of Malta (35%) and the United Kingdom (19%). Deferred tax assets ​ ​ ​ ​ ​ ​ ​ ​ As at December 31 2021 2020 ​ ​ ​ ​ ​ ​ ​ Net operating loss before carryforwards ​ $ — ​ $ — Unrecognized loss carryforwards ​ $ — ​ $ — ​ Deferred tax assets have not been recognized in respect of unutilized tax losses carried forward because it is not probable that future taxable profit will be available against which the Company can use the benefits therefrom</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01:34:39Z</dcterms:created>
  <dcterms:modified xmlns:dcterms="http://purl.org/dc/terms/" xmlns:xsi="http://www.w3.org/2001/XMLSchema-instance" xsi:type="dcterms:W3CDTF">2023-05-02T01:34:39Z</dcterms:modified>
</cp:coreProperties>
</file>